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Notes)" sheetId="11" state="visible" r:id="rId11"/>
    <sheet xmlns:r="http://schemas.openxmlformats.org/officeDocument/2006/relationships" name="Acquisitions_Dispositions (Note" sheetId="12" state="visible" r:id="rId12"/>
    <sheet xmlns:r="http://schemas.openxmlformats.org/officeDocument/2006/relationships" name="Federal Funds Sold and Securiti" sheetId="13" state="visible" r:id="rId13"/>
    <sheet xmlns:r="http://schemas.openxmlformats.org/officeDocument/2006/relationships" name="Trading Assets and Liabilities " sheetId="14" state="visible" r:id="rId14"/>
    <sheet xmlns:r="http://schemas.openxmlformats.org/officeDocument/2006/relationships" name="Securities Available for Sale"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Goodwill and Other Intangible A" sheetId="18" state="visible" r:id="rId18"/>
    <sheet xmlns:r="http://schemas.openxmlformats.org/officeDocument/2006/relationships" name="Premises, Property, and Equipme" sheetId="19" state="visible" r:id="rId19"/>
    <sheet xmlns:r="http://schemas.openxmlformats.org/officeDocument/2006/relationships" name="Other Assets (Notes)" sheetId="20" state="visible" r:id="rId20"/>
    <sheet xmlns:r="http://schemas.openxmlformats.org/officeDocument/2006/relationships" name="Certain Transfers of Financial " sheetId="21" state="visible" r:id="rId21"/>
    <sheet xmlns:r="http://schemas.openxmlformats.org/officeDocument/2006/relationships" name="Borrowings and Contractual Comm" sheetId="22" state="visible" r:id="rId22"/>
    <sheet xmlns:r="http://schemas.openxmlformats.org/officeDocument/2006/relationships" name="Net Income Per Common Share" sheetId="23" state="visible" r:id="rId23"/>
    <sheet xmlns:r="http://schemas.openxmlformats.org/officeDocument/2006/relationships" name="Capital"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Guarantees" sheetId="27" state="visible" r:id="rId27"/>
    <sheet xmlns:r="http://schemas.openxmlformats.org/officeDocument/2006/relationships" name="Derivative Financial Instrument" sheetId="28" state="visible" r:id="rId28"/>
    <sheet xmlns:r="http://schemas.openxmlformats.org/officeDocument/2006/relationships" name="Fair Value Election and Measure" sheetId="29" state="visible" r:id="rId29"/>
    <sheet xmlns:r="http://schemas.openxmlformats.org/officeDocument/2006/relationships" name="Contingencies" sheetId="30" state="visible" r:id="rId30"/>
    <sheet xmlns:r="http://schemas.openxmlformats.org/officeDocument/2006/relationships" name="Business Segment Reporting" sheetId="31" state="visible" r:id="rId31"/>
    <sheet xmlns:r="http://schemas.openxmlformats.org/officeDocument/2006/relationships" name="Accumulated Other Comprehensive" sheetId="32" state="visible" r:id="rId32"/>
    <sheet xmlns:r="http://schemas.openxmlformats.org/officeDocument/2006/relationships" name="SunTrust Banks, Inc. (Parent Co" sheetId="33" state="visible" r:id="rId33"/>
    <sheet xmlns:r="http://schemas.openxmlformats.org/officeDocument/2006/relationships" name="Subsequent Event (Notes)" sheetId="34" state="visible" r:id="rId34"/>
    <sheet xmlns:r="http://schemas.openxmlformats.org/officeDocument/2006/relationships" name="Significant Accounting Polici_2" sheetId="35" state="visible" r:id="rId35"/>
    <sheet xmlns:r="http://schemas.openxmlformats.org/officeDocument/2006/relationships" name="Revenue Recognition Revenue Rec" sheetId="36" state="visible" r:id="rId36"/>
    <sheet xmlns:r="http://schemas.openxmlformats.org/officeDocument/2006/relationships" name="Employee Benefit Plans Employee" sheetId="37" state="visible" r:id="rId37"/>
    <sheet xmlns:r="http://schemas.openxmlformats.org/officeDocument/2006/relationships" name="Schedule of Disaggregation of R" sheetId="38" state="visible" r:id="rId38"/>
    <sheet xmlns:r="http://schemas.openxmlformats.org/officeDocument/2006/relationships" name="Schedule of Acquisitions and Di" sheetId="39" state="visible" r:id="rId39"/>
    <sheet xmlns:r="http://schemas.openxmlformats.org/officeDocument/2006/relationships" name="Federal Funds Sold and Securi_2" sheetId="40" state="visible" r:id="rId40"/>
    <sheet xmlns:r="http://schemas.openxmlformats.org/officeDocument/2006/relationships" name="Trading Assets and Liabilitie_2" sheetId="41" state="visible" r:id="rId41"/>
    <sheet xmlns:r="http://schemas.openxmlformats.org/officeDocument/2006/relationships" name="Securities Available for Sale (" sheetId="42" state="visible" r:id="rId42"/>
    <sheet xmlns:r="http://schemas.openxmlformats.org/officeDocument/2006/relationships" name="Loans (Tables)" sheetId="43" state="visible" r:id="rId43"/>
    <sheet xmlns:r="http://schemas.openxmlformats.org/officeDocument/2006/relationships" name="Allowance for Credit Losses (Ta" sheetId="44" state="visible" r:id="rId44"/>
    <sheet xmlns:r="http://schemas.openxmlformats.org/officeDocument/2006/relationships" name="Goodwill and Other Intangible_2" sheetId="45" state="visible" r:id="rId45"/>
    <sheet xmlns:r="http://schemas.openxmlformats.org/officeDocument/2006/relationships" name="Premises, Property, and Equip_2" sheetId="46" state="visible" r:id="rId46"/>
    <sheet xmlns:r="http://schemas.openxmlformats.org/officeDocument/2006/relationships" name="Other Assets (Tables)" sheetId="47" state="visible" r:id="rId47"/>
    <sheet xmlns:r="http://schemas.openxmlformats.org/officeDocument/2006/relationships" name="Certain Transfers of Financia_2" sheetId="48" state="visible" r:id="rId48"/>
    <sheet xmlns:r="http://schemas.openxmlformats.org/officeDocument/2006/relationships" name="Borrowings and Contractual Co_2" sheetId="49" state="visible" r:id="rId49"/>
    <sheet xmlns:r="http://schemas.openxmlformats.org/officeDocument/2006/relationships" name="Borrowings and Contractual Co_3" sheetId="50" state="visible" r:id="rId50"/>
    <sheet xmlns:r="http://schemas.openxmlformats.org/officeDocument/2006/relationships" name="Net Income Per Common Share (Ta" sheetId="51" state="visible" r:id="rId51"/>
    <sheet xmlns:r="http://schemas.openxmlformats.org/officeDocument/2006/relationships" name="Capital (Tables)"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Guarantees (Tables)" sheetId="55" state="visible" r:id="rId55"/>
    <sheet xmlns:r="http://schemas.openxmlformats.org/officeDocument/2006/relationships" name="Derivative Financial Instrume_2" sheetId="56" state="visible" r:id="rId56"/>
    <sheet xmlns:r="http://schemas.openxmlformats.org/officeDocument/2006/relationships" name="Fair Value Election and Measu_2" sheetId="57" state="visible" r:id="rId57"/>
    <sheet xmlns:r="http://schemas.openxmlformats.org/officeDocument/2006/relationships" name="Business Segment Reporting Busi" sheetId="58" state="visible" r:id="rId58"/>
    <sheet xmlns:r="http://schemas.openxmlformats.org/officeDocument/2006/relationships" name="Accumulated Other Comprehensi_2" sheetId="59" state="visible" r:id="rId59"/>
    <sheet xmlns:r="http://schemas.openxmlformats.org/officeDocument/2006/relationships" name="SunTrust Banks, Inc. (Parent _2" sheetId="60" state="visible" r:id="rId60"/>
    <sheet xmlns:r="http://schemas.openxmlformats.org/officeDocument/2006/relationships" name="SunTrust Banks, Inc. (Parent _3" sheetId="61" state="visible" r:id="rId61"/>
    <sheet xmlns:r="http://schemas.openxmlformats.org/officeDocument/2006/relationships" name="SunTrust Banks, Inc. (Parent _4" sheetId="62" state="visible" r:id="rId62"/>
    <sheet xmlns:r="http://schemas.openxmlformats.org/officeDocument/2006/relationships" name="Significant Accounting Polici_3" sheetId="63" state="visible" r:id="rId63"/>
    <sheet xmlns:r="http://schemas.openxmlformats.org/officeDocument/2006/relationships" name="Disaggregation of Revenue (Deta" sheetId="64" state="visible" r:id="rId64"/>
    <sheet xmlns:r="http://schemas.openxmlformats.org/officeDocument/2006/relationships" name="Acquisitions_Dispositions - Sch" sheetId="65" state="visible" r:id="rId65"/>
    <sheet xmlns:r="http://schemas.openxmlformats.org/officeDocument/2006/relationships" name="Acquisitions_Dispositions - S_2" sheetId="66" state="visible" r:id="rId66"/>
    <sheet xmlns:r="http://schemas.openxmlformats.org/officeDocument/2006/relationships" name="Acquisitions_Dispositions - Add" sheetId="67" state="visible" r:id="rId67"/>
    <sheet xmlns:r="http://schemas.openxmlformats.org/officeDocument/2006/relationships" name="Federal Funds Sold and Securi_3" sheetId="68" state="visible" r:id="rId68"/>
    <sheet xmlns:r="http://schemas.openxmlformats.org/officeDocument/2006/relationships" name="Schedule of Resale Agreements (" sheetId="69" state="visible" r:id="rId69"/>
    <sheet xmlns:r="http://schemas.openxmlformats.org/officeDocument/2006/relationships" name="Federal Funds Sold and Securi_4" sheetId="70" state="visible" r:id="rId70"/>
    <sheet xmlns:r="http://schemas.openxmlformats.org/officeDocument/2006/relationships" name="Federal Funds Sold and Securi_5" sheetId="71" state="visible" r:id="rId71"/>
    <sheet xmlns:r="http://schemas.openxmlformats.org/officeDocument/2006/relationships" name="Trading Securities (Detail)" sheetId="72" state="visible" r:id="rId72"/>
    <sheet xmlns:r="http://schemas.openxmlformats.org/officeDocument/2006/relationships" name="Schedule of Financial Instrumen" sheetId="73" state="visible" r:id="rId73"/>
    <sheet xmlns:r="http://schemas.openxmlformats.org/officeDocument/2006/relationships" name="Securities Available for Sale_2" sheetId="74" state="visible" r:id="rId74"/>
    <sheet xmlns:r="http://schemas.openxmlformats.org/officeDocument/2006/relationships" name="Securities Available for Sale_3" sheetId="75" state="visible" r:id="rId75"/>
    <sheet xmlns:r="http://schemas.openxmlformats.org/officeDocument/2006/relationships" name="Interest and dividends on SAFS " sheetId="76" state="visible" r:id="rId76"/>
    <sheet xmlns:r="http://schemas.openxmlformats.org/officeDocument/2006/relationships" name="Amortized Cost and Fair Value o" sheetId="77" state="visible" r:id="rId77"/>
    <sheet xmlns:r="http://schemas.openxmlformats.org/officeDocument/2006/relationships" name="Securities with Unrealized Loss" sheetId="78" state="visible" r:id="rId78"/>
    <sheet xmlns:r="http://schemas.openxmlformats.org/officeDocument/2006/relationships" name="Gross Realized Gains and Losses" sheetId="79" state="visible" r:id="rId79"/>
    <sheet xmlns:r="http://schemas.openxmlformats.org/officeDocument/2006/relationships" name="Rollforward of Credit Losses Re" sheetId="80" state="visible" r:id="rId80"/>
    <sheet xmlns:r="http://schemas.openxmlformats.org/officeDocument/2006/relationships" name="Loans - Additional Information " sheetId="81" state="visible" r:id="rId81"/>
    <sheet xmlns:r="http://schemas.openxmlformats.org/officeDocument/2006/relationships" name="Composition of the Company's Lo" sheetId="82" state="visible" r:id="rId82"/>
    <sheet xmlns:r="http://schemas.openxmlformats.org/officeDocument/2006/relationships" name="Composition of the Company's _2" sheetId="83" state="visible" r:id="rId83"/>
    <sheet xmlns:r="http://schemas.openxmlformats.org/officeDocument/2006/relationships" name="LHFI by Credit Quality Indicato" sheetId="84" state="visible" r:id="rId84"/>
    <sheet xmlns:r="http://schemas.openxmlformats.org/officeDocument/2006/relationships" name="LHFI by Credit Quality Indica_2" sheetId="85" state="visible" r:id="rId85"/>
    <sheet xmlns:r="http://schemas.openxmlformats.org/officeDocument/2006/relationships" name="Payment Status for the LHFI Por" sheetId="86" state="visible" r:id="rId86"/>
    <sheet xmlns:r="http://schemas.openxmlformats.org/officeDocument/2006/relationships" name="Payment Status for the LHFI P_2" sheetId="87" state="visible" r:id="rId87"/>
    <sheet xmlns:r="http://schemas.openxmlformats.org/officeDocument/2006/relationships" name="LHFI Considered Impaired (Detai" sheetId="88" state="visible" r:id="rId88"/>
    <sheet xmlns:r="http://schemas.openxmlformats.org/officeDocument/2006/relationships" name="LHFI Considered Impaired (Addit" sheetId="89" state="visible" r:id="rId89"/>
    <sheet xmlns:r="http://schemas.openxmlformats.org/officeDocument/2006/relationships" name="Nonperforming Assets (Detail)" sheetId="90" state="visible" r:id="rId90"/>
    <sheet xmlns:r="http://schemas.openxmlformats.org/officeDocument/2006/relationships" name="Nonperforming Assets (Additiona" sheetId="91" state="visible" r:id="rId91"/>
    <sheet xmlns:r="http://schemas.openxmlformats.org/officeDocument/2006/relationships" name="Loans TDR Modifications (Detail" sheetId="92" state="visible" r:id="rId92"/>
    <sheet xmlns:r="http://schemas.openxmlformats.org/officeDocument/2006/relationships" name="Loans Mortgages With Potential " sheetId="93" state="visible" r:id="rId93"/>
    <sheet xmlns:r="http://schemas.openxmlformats.org/officeDocument/2006/relationships" name="Activity in the Allowance for C" sheetId="94" state="visible" r:id="rId94"/>
    <sheet xmlns:r="http://schemas.openxmlformats.org/officeDocument/2006/relationships" name="Activity in the ALLL by segment" sheetId="95" state="visible" r:id="rId95"/>
    <sheet xmlns:r="http://schemas.openxmlformats.org/officeDocument/2006/relationships" name="Loans Held for Investment portf" sheetId="96" state="visible" r:id="rId96"/>
    <sheet xmlns:r="http://schemas.openxmlformats.org/officeDocument/2006/relationships" name="Goodwill and Intangible Assets " sheetId="97" state="visible" r:id="rId97"/>
    <sheet xmlns:r="http://schemas.openxmlformats.org/officeDocument/2006/relationships" name="Premises and Equipment (Detail)" sheetId="98" state="visible" r:id="rId98"/>
    <sheet xmlns:r="http://schemas.openxmlformats.org/officeDocument/2006/relationships" name="Goodwill and Other Intangible_3" sheetId="99" state="visible" r:id="rId99"/>
    <sheet xmlns:r="http://schemas.openxmlformats.org/officeDocument/2006/relationships" name="Premises and Equipment - Additi" sheetId="100" state="visible" r:id="rId100"/>
    <sheet xmlns:r="http://schemas.openxmlformats.org/officeDocument/2006/relationships" name="Goodwill and Other Intangible_4" sheetId="101" state="visible" r:id="rId101"/>
    <sheet xmlns:r="http://schemas.openxmlformats.org/officeDocument/2006/relationships" name="Premises, Property, and Equip_3" sheetId="102" state="visible" r:id="rId102"/>
    <sheet xmlns:r="http://schemas.openxmlformats.org/officeDocument/2006/relationships" name="Goodwill and Other Intangible_5" sheetId="103" state="visible" r:id="rId103"/>
    <sheet xmlns:r="http://schemas.openxmlformats.org/officeDocument/2006/relationships" name="Goodwill and Other Intangible_6" sheetId="104" state="visible" r:id="rId104"/>
    <sheet xmlns:r="http://schemas.openxmlformats.org/officeDocument/2006/relationships" name="Other Assets (Details)" sheetId="105" state="visible" r:id="rId105"/>
    <sheet xmlns:r="http://schemas.openxmlformats.org/officeDocument/2006/relationships" name="Certain Transfers of Financia_3" sheetId="106" state="visible" r:id="rId106"/>
    <sheet xmlns:r="http://schemas.openxmlformats.org/officeDocument/2006/relationships" name="Portfolio Balances and Delinque" sheetId="107" state="visible" r:id="rId107"/>
    <sheet xmlns:r="http://schemas.openxmlformats.org/officeDocument/2006/relationships" name="Certain Transfers of Financia_4" sheetId="108" state="visible" r:id="rId108"/>
    <sheet xmlns:r="http://schemas.openxmlformats.org/officeDocument/2006/relationships" name="Certain Transfers of Financia_5" sheetId="109" state="visible" r:id="rId109"/>
    <sheet xmlns:r="http://schemas.openxmlformats.org/officeDocument/2006/relationships" name="Certain Transfers of Financia_6" sheetId="110" state="visible" r:id="rId110"/>
    <sheet xmlns:r="http://schemas.openxmlformats.org/officeDocument/2006/relationships" name="Certain Transfers of Financia_7" sheetId="111" state="visible" r:id="rId111"/>
    <sheet xmlns:r="http://schemas.openxmlformats.org/officeDocument/2006/relationships" name="Borrowings and Contractual Co_4" sheetId="112" state="visible" r:id="rId112"/>
    <sheet xmlns:r="http://schemas.openxmlformats.org/officeDocument/2006/relationships" name="Borrowings and Contractual Co_5" sheetId="113" state="visible" r:id="rId113"/>
    <sheet xmlns:r="http://schemas.openxmlformats.org/officeDocument/2006/relationships" name="Borrowings and Contractual Co_6" sheetId="114" state="visible" r:id="rId114"/>
    <sheet xmlns:r="http://schemas.openxmlformats.org/officeDocument/2006/relationships" name="Borrowings and Contractual Co_7" sheetId="115" state="visible" r:id="rId115"/>
    <sheet xmlns:r="http://schemas.openxmlformats.org/officeDocument/2006/relationships" name="Borrowings and Contractual Co_8" sheetId="116" state="visible" r:id="rId116"/>
    <sheet xmlns:r="http://schemas.openxmlformats.org/officeDocument/2006/relationships" name="Net Income per common share - A" sheetId="117" state="visible" r:id="rId117"/>
    <sheet xmlns:r="http://schemas.openxmlformats.org/officeDocument/2006/relationships" name="Reconciliation of Net Income to" sheetId="118" state="visible" r:id="rId118"/>
    <sheet xmlns:r="http://schemas.openxmlformats.org/officeDocument/2006/relationships" name="Capital - Additional Informatio" sheetId="119" state="visible" r:id="rId119"/>
    <sheet xmlns:r="http://schemas.openxmlformats.org/officeDocument/2006/relationships" name="Capital Ratios (Detail)" sheetId="120" state="visible" r:id="rId120"/>
    <sheet xmlns:r="http://schemas.openxmlformats.org/officeDocument/2006/relationships" name="Capital Preferred Stock (Detail" sheetId="121" state="visible" r:id="rId121"/>
    <sheet xmlns:r="http://schemas.openxmlformats.org/officeDocument/2006/relationships" name="Capital Preferred Stock (Additi" sheetId="122" state="visible" r:id="rId122"/>
    <sheet xmlns:r="http://schemas.openxmlformats.org/officeDocument/2006/relationships" name="Income Taxes - Additional Infor" sheetId="123" state="visible" r:id="rId123"/>
    <sheet xmlns:r="http://schemas.openxmlformats.org/officeDocument/2006/relationships" name="Income Taxes Components of Inco" sheetId="124" state="visible" r:id="rId124"/>
    <sheet xmlns:r="http://schemas.openxmlformats.org/officeDocument/2006/relationships" name="Income Taxes Income Tax Rate Re" sheetId="125" state="visible" r:id="rId125"/>
    <sheet xmlns:r="http://schemas.openxmlformats.org/officeDocument/2006/relationships" name="Income Taxes Deferred Tax Asset" sheetId="126" state="visible" r:id="rId126"/>
    <sheet xmlns:r="http://schemas.openxmlformats.org/officeDocument/2006/relationships" name="Income Taxes Changes in Unrecog" sheetId="127" state="visible" r:id="rId127"/>
    <sheet xmlns:r="http://schemas.openxmlformats.org/officeDocument/2006/relationships" name="Employee Benefit Plans - Additi" sheetId="128" state="visible" r:id="rId128"/>
    <sheet xmlns:r="http://schemas.openxmlformats.org/officeDocument/2006/relationships" name="Summary of Stock Option and Res" sheetId="129" state="visible" r:id="rId129"/>
    <sheet xmlns:r="http://schemas.openxmlformats.org/officeDocument/2006/relationships" name="Stock Options by Ranges of Exer" sheetId="130" state="visible" r:id="rId130"/>
    <sheet xmlns:r="http://schemas.openxmlformats.org/officeDocument/2006/relationships" name="Intrinsic and Fair Value of Sto" sheetId="131" state="visible" r:id="rId131"/>
    <sheet xmlns:r="http://schemas.openxmlformats.org/officeDocument/2006/relationships" name="Stock-Based Compensation Expens" sheetId="132" state="visible" r:id="rId132"/>
    <sheet xmlns:r="http://schemas.openxmlformats.org/officeDocument/2006/relationships" name="Employee Benefit Plans Stock-Ba" sheetId="133" state="visible" r:id="rId133"/>
    <sheet xmlns:r="http://schemas.openxmlformats.org/officeDocument/2006/relationships" name="Defined Benefit Plan, Change in" sheetId="134" state="visible" r:id="rId134"/>
    <sheet xmlns:r="http://schemas.openxmlformats.org/officeDocument/2006/relationships" name="Defined Benefit Plan, Change _2" sheetId="135" state="visible" r:id="rId135"/>
    <sheet xmlns:r="http://schemas.openxmlformats.org/officeDocument/2006/relationships" name="Components of Net Periodic Bene" sheetId="136" state="visible" r:id="rId136"/>
    <sheet xmlns:r="http://schemas.openxmlformats.org/officeDocument/2006/relationships" name="Amounts Recognized in AOCI (Det" sheetId="137" state="visible" r:id="rId137"/>
    <sheet xmlns:r="http://schemas.openxmlformats.org/officeDocument/2006/relationships" name="Plan Assets Related to Pension " sheetId="138" state="visible" r:id="rId138"/>
    <sheet xmlns:r="http://schemas.openxmlformats.org/officeDocument/2006/relationships" name="Target and Weighted Average All" sheetId="139" state="visible" r:id="rId139"/>
    <sheet xmlns:r="http://schemas.openxmlformats.org/officeDocument/2006/relationships" name="Employee Benefit Plans Expected" sheetId="140" state="visible" r:id="rId140"/>
    <sheet xmlns:r="http://schemas.openxmlformats.org/officeDocument/2006/relationships" name="Guarantees - Additional Informa" sheetId="141" state="visible" r:id="rId141"/>
    <sheet xmlns:r="http://schemas.openxmlformats.org/officeDocument/2006/relationships" name="Guarantees Mortgage Loans Repur" sheetId="142" state="visible" r:id="rId142"/>
    <sheet xmlns:r="http://schemas.openxmlformats.org/officeDocument/2006/relationships" name="Guarantees Repurchased Mortgage" sheetId="143" state="visible" r:id="rId143"/>
    <sheet xmlns:r="http://schemas.openxmlformats.org/officeDocument/2006/relationships" name="Derivative Financial Instrume_3" sheetId="144" state="visible" r:id="rId144"/>
    <sheet xmlns:r="http://schemas.openxmlformats.org/officeDocument/2006/relationships" name="Derivative Positions (Detail)" sheetId="145" state="visible" r:id="rId145"/>
    <sheet xmlns:r="http://schemas.openxmlformats.org/officeDocument/2006/relationships" name="Derivative Positions (Additiona" sheetId="146" state="visible" r:id="rId146"/>
    <sheet xmlns:r="http://schemas.openxmlformats.org/officeDocument/2006/relationships" name="Derivative Financial Instrume_4" sheetId="147" state="visible" r:id="rId147"/>
    <sheet xmlns:r="http://schemas.openxmlformats.org/officeDocument/2006/relationships" name="Derivative Financial Instrume_5" sheetId="148" state="visible" r:id="rId148"/>
    <sheet xmlns:r="http://schemas.openxmlformats.org/officeDocument/2006/relationships" name="Derivative Financial Instrume_6" sheetId="149" state="visible" r:id="rId149"/>
    <sheet xmlns:r="http://schemas.openxmlformats.org/officeDocument/2006/relationships" name="Derivative Financial Instrume_7" sheetId="150" state="visible" r:id="rId150"/>
    <sheet xmlns:r="http://schemas.openxmlformats.org/officeDocument/2006/relationships" name="Derivative Financial Instrume_8" sheetId="151" state="visible" r:id="rId151"/>
    <sheet xmlns:r="http://schemas.openxmlformats.org/officeDocument/2006/relationships" name="Fair Value Measurement and Elec" sheetId="152" state="visible" r:id="rId152"/>
    <sheet xmlns:r="http://schemas.openxmlformats.org/officeDocument/2006/relationships" name="Assets and Liabilities Measured" sheetId="153" state="visible" r:id="rId153"/>
    <sheet xmlns:r="http://schemas.openxmlformats.org/officeDocument/2006/relationships" name="Fair Value Option Elected, Diff" sheetId="154" state="visible" r:id="rId154"/>
    <sheet xmlns:r="http://schemas.openxmlformats.org/officeDocument/2006/relationships" name="Change in Fair Value of Financi" sheetId="155" state="visible" r:id="rId155"/>
    <sheet xmlns:r="http://schemas.openxmlformats.org/officeDocument/2006/relationships" name="Fair Value Election and Measu_3" sheetId="156" state="visible" r:id="rId156"/>
    <sheet xmlns:r="http://schemas.openxmlformats.org/officeDocument/2006/relationships" name="Reconciliation of the Beginning" sheetId="157" state="visible" r:id="rId157"/>
    <sheet xmlns:r="http://schemas.openxmlformats.org/officeDocument/2006/relationships" name="Carrying Value of Those Assets " sheetId="158" state="visible" r:id="rId158"/>
    <sheet xmlns:r="http://schemas.openxmlformats.org/officeDocument/2006/relationships" name="Carrying Amounts and Fair Value" sheetId="159" state="visible" r:id="rId159"/>
    <sheet xmlns:r="http://schemas.openxmlformats.org/officeDocument/2006/relationships" name="Contingencies - Additional Info" sheetId="160" state="visible" r:id="rId160"/>
    <sheet xmlns:r="http://schemas.openxmlformats.org/officeDocument/2006/relationships" name="Business Segment Reporting (Det" sheetId="161" state="visible" r:id="rId161"/>
    <sheet xmlns:r="http://schemas.openxmlformats.org/officeDocument/2006/relationships" name="Accumulated Other Comprehensi_3" sheetId="162" state="visible" r:id="rId162"/>
    <sheet xmlns:r="http://schemas.openxmlformats.org/officeDocument/2006/relationships" name="Accumulated Other Comprehensi_4" sheetId="163" state="visible" r:id="rId163"/>
    <sheet xmlns:r="http://schemas.openxmlformats.org/officeDocument/2006/relationships" name="Statements of Income_(Loss) - P" sheetId="164" state="visible" r:id="rId164"/>
    <sheet xmlns:r="http://schemas.openxmlformats.org/officeDocument/2006/relationships" name="Balance Sheets - Parent Company" sheetId="165" state="visible" r:id="rId165"/>
    <sheet xmlns:r="http://schemas.openxmlformats.org/officeDocument/2006/relationships" name="Statements of Cash Flow - Paren" sheetId="166" state="visible" r:id="rId166"/>
    <sheet xmlns:r="http://schemas.openxmlformats.org/officeDocument/2006/relationships" name="Subsequent Event (Details)" sheetId="167" state="visible" r:id="rId167"/>
  </sheets>
  <definedNames/>
  <calcPr calcId="124519" fullCalcOnLoad="1"/>
</workbook>
</file>

<file path=xl/sharedStrings.xml><?xml version="1.0" encoding="utf-8"?>
<sst xmlns="http://schemas.openxmlformats.org/spreadsheetml/2006/main" uniqueCount="2207">
  <si>
    <t>Document and Entity Information - USD ($) $ / shares in Units, $ in Billions</t>
  </si>
  <si>
    <t>12 Months Ended</t>
  </si>
  <si>
    <t>Dec. 31, 2018</t>
  </si>
  <si>
    <t>Feb. 15, 2019</t>
  </si>
  <si>
    <t>Jun. 29, 2018</t>
  </si>
  <si>
    <t>Dec. 31, 2017</t>
  </si>
  <si>
    <t>Entity Registrant Name</t>
  </si>
  <si>
    <t>SUNTRUST BANK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Common Stock, Par or Stated Value Per Share</t>
  </si>
  <si>
    <t>Entity Public Float</t>
  </si>
  <si>
    <t>Consolidated Statements of Income - USD ($) shares in Thousands, $ in Millions</t>
  </si>
  <si>
    <t>Dec. 31, 2016</t>
  </si>
  <si>
    <t>Interest Income</t>
  </si>
  <si>
    <t>Interest and Fee Income, Loans and Leases Held-in-portfolio</t>
  </si>
  <si>
    <t>Interest and fees on loans held for sale</t>
  </si>
  <si>
    <t>Interest and Dividend Income, Securities, Available-for-sale</t>
  </si>
  <si>
    <t>[1],[2]</t>
  </si>
  <si>
    <t>Trading account interest and other</t>
  </si>
  <si>
    <t>[1]</t>
  </si>
  <si>
    <t>Total interest income</t>
  </si>
  <si>
    <t>Interest Expense</t>
  </si>
  <si>
    <t>Interest Expense, Deposits</t>
  </si>
  <si>
    <t>Interest Expense, Long-term Debt</t>
  </si>
  <si>
    <t>Interest on other borrowings</t>
  </si>
  <si>
    <t>Total interest expense</t>
  </si>
  <si>
    <t>Net, interest income</t>
  </si>
  <si>
    <t>[3],[4]</t>
  </si>
  <si>
    <t>[5],[6]</t>
  </si>
  <si>
    <t>Provision for Loan, Lease, and Other Losses</t>
  </si>
  <si>
    <t>[7]</t>
  </si>
  <si>
    <t>[3],[4],[8]</t>
  </si>
  <si>
    <t>[5],[6],[9]</t>
  </si>
  <si>
    <t>Interest Income (Expense), after Provision for Loan Loss</t>
  </si>
  <si>
    <t>Noninterest Income</t>
  </si>
  <si>
    <t>Service charges on deposit accounts</t>
  </si>
  <si>
    <t>Other charges and fees</t>
  </si>
  <si>
    <t>[10]</t>
  </si>
  <si>
    <t>Card fees</t>
  </si>
  <si>
    <t>Investment Banking Revenue</t>
  </si>
  <si>
    <t>Trading Gain (Loss)</t>
  </si>
  <si>
    <t>Mortgage Related Income</t>
  </si>
  <si>
    <t>[11]</t>
  </si>
  <si>
    <t>Trust and investment management income</t>
  </si>
  <si>
    <t>Retail investment services</t>
  </si>
  <si>
    <t>Commercial Real Estate Related Income</t>
  </si>
  <si>
    <t>Debt and Equity Securities, Gain (Loss)</t>
  </si>
  <si>
    <t>Gain (Loss) on Disposition of Business</t>
  </si>
  <si>
    <t>Noninterest Income, Other Operating Income</t>
  </si>
  <si>
    <t>Noninterest Expense</t>
  </si>
  <si>
    <t>Employee compensation</t>
  </si>
  <si>
    <t>Other Labor-related Expenses</t>
  </si>
  <si>
    <t>Outside processing and software</t>
  </si>
  <si>
    <t>Net occupancy expense</t>
  </si>
  <si>
    <t>Marketing and Advertising Expense</t>
  </si>
  <si>
    <t>Equipment Expense</t>
  </si>
  <si>
    <t>Federal Deposit Insurance Corporation Premium Expense</t>
  </si>
  <si>
    <t>Operating losses</t>
  </si>
  <si>
    <t>Amortization</t>
  </si>
  <si>
    <t>Professional Fees</t>
  </si>
  <si>
    <t>Other Staff Expense</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Preferred Stock Dividends and Other Adjustments</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Beginning January 1, 2018, the Company reclassified equity securities previously presented in Securities AFS to Other assets on the Consolidated Balance Sheets and began presenting income associated with certain of these equity securities in Trading account interest and other . For periods prior to January 1, 2018, this income was previously presented in Interest on securities available for sale and has been reclassified to Trading account interest and other for comparability</t>
  </si>
  <si>
    <t>[2]</t>
  </si>
  <si>
    <t>Beginning January 1, 2018, the Company reclassified equity securities previously presented in Securities AFS to Other assets on the Consolidated Balance Sheets and began presenting income associated with certain of these equity securities in Trading account interest and other on the Consolidated Statements of Income. For periods prior to January 1, 2018, this income was previously presented in Interest on securities available for sale and has been reclassified to Trading account interest and other for comparability</t>
  </si>
  <si>
    <t>[3]</t>
  </si>
  <si>
    <t>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t>
  </si>
  <si>
    <t>[4]</t>
  </si>
  <si>
    <t>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t>
  </si>
  <si>
    <t>[5]</t>
  </si>
  <si>
    <t>[6]</t>
  </si>
  <si>
    <t>Provision for credit losses represents net charge-offs by segment combined with an allocation to the segments for the provision attributable to quarterly changes in the ALLL and unfunded commitment reserve balances.</t>
  </si>
  <si>
    <t>[8]</t>
  </si>
  <si>
    <t>[9]</t>
  </si>
  <si>
    <t xml:space="preserve">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t>
  </si>
  <si>
    <t>Beginning with this Form 10-K, the Company began presenting Mortgage production related income and Mortgage servicing related income as a single line item on the Consolidated Statements of Income titled Mortgage related income. Prior periods have been conformed to this updated presentation for comparability.</t>
  </si>
  <si>
    <t>Consolidated Statements of Comprehensive Income Consolidated Statement of Comprehensive Income - USD ($) $ in Millions</t>
  </si>
  <si>
    <t>Statement of Comprehensive Income [Abstract]</t>
  </si>
  <si>
    <t>Other Comprehensive Income (Loss), Securities, Available-for-sale, Adjustment, after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Net of tax amounts include the stranded tax effects resulting from the 2017 Tax Act . See Note 1</t>
  </si>
  <si>
    <t>Consolidated Statements of Comprehensive Income Consolidated Statement of Comprehensive Income (Parenthetical) - USD ($) $ in Millions</t>
  </si>
  <si>
    <t>Other Comprehensive Income (Loss), Securities, Available-for-sale, Tax</t>
  </si>
  <si>
    <t>Other Comprehensive Income (Loss), Derivatives Qualifying as Hedges, Tax</t>
  </si>
  <si>
    <t>Other Comprehensive Income (Loss), Brokered Time Deposits, Tax</t>
  </si>
  <si>
    <t>Other Comprehensive Income (Loss), Long Term Debt, Adjustment, Tax</t>
  </si>
  <si>
    <t>Other Comprehensive Income (Loss), Defined Benefit Plan,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Debt Securities, Trading, and Equity Securities, FV-NI</t>
  </si>
  <si>
    <t>Available-for-sale Securities</t>
  </si>
  <si>
    <t>[2],[3]</t>
  </si>
  <si>
    <t>Loans Held for Sale</t>
  </si>
  <si>
    <t>Loans held for investment</t>
  </si>
  <si>
    <t>Loans and Leases Receivable, Allowance</t>
  </si>
  <si>
    <t>Net loans</t>
  </si>
  <si>
    <t>Property, Plant and Equipment, Net</t>
  </si>
  <si>
    <t>Goodwill</t>
  </si>
  <si>
    <t>Intangible Assets, Net (Excluding Goodwill)</t>
  </si>
  <si>
    <t>Other Assets</t>
  </si>
  <si>
    <t>[2],[7]</t>
  </si>
  <si>
    <t>Total assets</t>
  </si>
  <si>
    <t>Liabilities and Shareholders' Equity</t>
  </si>
  <si>
    <t>Noninterest-bearing consumer and commercial deposits</t>
  </si>
  <si>
    <t>Interest-bearing Deposit Liabilities</t>
  </si>
  <si>
    <t>Total deposits</t>
  </si>
  <si>
    <t>Federal Funds Purchased</t>
  </si>
  <si>
    <t>Securities Sold under Agreements to Repurchase</t>
  </si>
  <si>
    <t>Other Short-term Borrowings</t>
  </si>
  <si>
    <t>Long-term Debt</t>
  </si>
  <si>
    <t>[9],[10]</t>
  </si>
  <si>
    <t>Trading liabilities</t>
  </si>
  <si>
    <t>Other Liabilities</t>
  </si>
  <si>
    <t>Total liabilities</t>
  </si>
  <si>
    <t>Preferred Stock, Value, Outstanding</t>
  </si>
  <si>
    <t>Common Stock, Value, Outstanding</t>
  </si>
  <si>
    <t>Additional Paid in Capital</t>
  </si>
  <si>
    <t>Retained earnings</t>
  </si>
  <si>
    <t>Treasury Stock, Value</t>
  </si>
  <si>
    <t>Accumulated Other Comprehensive Income (Loss), Net of Tax</t>
  </si>
  <si>
    <t>Stockholders' Equity, Including Portion Attributable to Noncontrolling Interest</t>
  </si>
  <si>
    <t>Liabilities and Equity</t>
  </si>
  <si>
    <t>Common Stock, Shares, Outstanding</t>
  </si>
  <si>
    <t>[12]</t>
  </si>
  <si>
    <t>Common shares authorized</t>
  </si>
  <si>
    <t>Preferred Stock, Shares Outstanding</t>
  </si>
  <si>
    <t>Preferred Stock, Shares Authorized</t>
  </si>
  <si>
    <t>Treasury shares of common stock</t>
  </si>
  <si>
    <t>Treasury Stock and Other</t>
  </si>
  <si>
    <t>[13]</t>
  </si>
  <si>
    <t>Stockholders' Equity Attributable to Noncontrolling Interest</t>
  </si>
  <si>
    <t>Variable Interest Entity, Primary Beneficiary [Member]</t>
  </si>
  <si>
    <t>Restricted Stock [Member]</t>
  </si>
  <si>
    <t>Trading Assets [Member]</t>
  </si>
  <si>
    <t>Pledged Assets Separately Reported, Securities Pledged as Collateral, at Fair Value</t>
  </si>
  <si>
    <t>Available-for-sale Securities [Member]</t>
  </si>
  <si>
    <t>Includes trading securities pledged as collateral where counterparties have the right to sell or repledge the collateral of $1,442 million and $1,086 million at December?31, 2018 and December?31, 2017, respectively.</t>
  </si>
  <si>
    <t>Beginning January 1, 2018, the Company reclassified equity securities previously presented in Securities available for sale to Other assets. Reclassifications have been made to previously reported amounts for comparability.</t>
  </si>
  <si>
    <t>Includes securities AFS pledged as collateral where counterparties have the right to sell or repledge the collateral of $222 million and $223 million at December?31, 2018 and December?31, 2017, respectively.</t>
  </si>
  <si>
    <t>Beginning January 1, 2018, the Company reclassified equity securities previously presented in Securities AFS to Other assets on the Consolidated Balance Sheets. Prior periods have been revised to conform to the current presentation for comparability . See Note 11 , "Other Assets," for additional information.</t>
  </si>
  <si>
    <t>Includes $1.2 billion and $1.6 billion of LHFS measured at fair value at December 31, 2018 and 2017</t>
  </si>
  <si>
    <t>Includes loans of consolidated VIEs of $153 million and $179 million at December?31, 2018 and December?31, 2017, respectively.</t>
  </si>
  <si>
    <t>Beginning October 1, 2018, the Company reclassified software and related accumulated amortization previously presented in Other assets to Premises, property, and equipment, net. Reclassifications have been made to previously reported amounts for comparability.</t>
  </si>
  <si>
    <t>Excludes other intangible assets that are indefinite-lived, carried at fair value, or fully amortized.</t>
  </si>
  <si>
    <t>Includes $289 million and $530 million of long-term debt measured at fair value at December 31, 2018 and 2017</t>
  </si>
  <si>
    <t>Includes debt of consolidated VIEs of $161 million and $189 million at December?31, 2018 and December?31, 2017, respectively.</t>
  </si>
  <si>
    <t>Includes noncontrolling interest of $103 million and $103 million at December?31, 2018 and December?31, 2017, respectively.</t>
  </si>
  <si>
    <t>Includes restricted shares of 7 thousand and 9 thousand at December?31, 2018 and December?31, 2017, respectively.</t>
  </si>
  <si>
    <t>At December 31, 2018 , includes ($5,525) million for treasury stock and $103 million for noncontrolling interest. At December 31, 2017 , includes ($3,694) million for treasury stock and $103 million for noncontrolling interest. At December 31, 2016 , includes ($2,448) million for treasury stock, ($1) million for the compensation element of restricted stock, and $103 million</t>
  </si>
  <si>
    <t>Consolidated Balance Sheets (Parenthetical) - USD ($) shares in Thousands, $ in Millions</t>
  </si>
  <si>
    <t>Loans Held-for-sale, Fair Value Disclosure</t>
  </si>
  <si>
    <t>Loans Receivable, Fair Value Disclosure</t>
  </si>
  <si>
    <t>Long-term Debt, Fair Value</t>
  </si>
  <si>
    <t>Common stock, par value</t>
  </si>
  <si>
    <t>Loans and Leases Receivable, Gross</t>
  </si>
  <si>
    <t>Consumer Portfolio Segment [Member]</t>
  </si>
  <si>
    <t>Residential Portfolio Segment [Member]</t>
  </si>
  <si>
    <t>Fair Value, Measurements, Recurring [Member]</t>
  </si>
  <si>
    <t>Servicing Asset at Fair Value, Amount</t>
  </si>
  <si>
    <t>Other Assets, Fair Value Disclosure</t>
  </si>
  <si>
    <t>Brokered Time Deposits [Member] | Fair Value, Measurements, Recurring [Member]</t>
  </si>
  <si>
    <t>Deposits, Fair Value Disclosure</t>
  </si>
  <si>
    <t>Mortgage Servicing Rights, Fair Value [Member]</t>
  </si>
  <si>
    <t>Beginning January 1, 2018, the Company reclassified equity securities previously presented in Securities AFS to Other assets on the Consolidated Balance Sheets. Prior periods have been revised to conform to the current presentation for comparability . See Note 11</t>
  </si>
  <si>
    <t>Consolidated Statements of Shareholders' Equity - USD ($) $ in Millions</t>
  </si>
  <si>
    <t>Total</t>
  </si>
  <si>
    <t>Preferred Stock [Member]</t>
  </si>
  <si>
    <t>Common Stock [Member]</t>
  </si>
  <si>
    <t>Additional Paid-in Capital [Member]</t>
  </si>
  <si>
    <t>Retained Earnings [Member]</t>
  </si>
  <si>
    <t>AOCI Attributable to Parent [Member]</t>
  </si>
  <si>
    <t>Increase (Decrease) in Stockholders' Equity [Roll Forward]</t>
  </si>
  <si>
    <t>Total shareholders' equity at Dec. 31, 2015</t>
  </si>
  <si>
    <t>Cumulative Effect of Credit Risk Adjustment</t>
  </si>
  <si>
    <t>[4],[5]</t>
  </si>
  <si>
    <t>Other Comprehensive Income (Loss), Net of Tax</t>
  </si>
  <si>
    <t>Noncontrolling Interest, Period Increase (Decrease)</t>
  </si>
  <si>
    <t>Dividends, Common Stock, Cash</t>
  </si>
  <si>
    <t>Dividends, Preferred Stock, Cash</t>
  </si>
  <si>
    <t>Treasury Stock, Shares, Acquired</t>
  </si>
  <si>
    <t>Treasury Stock, Value, Acquired, Cost Method</t>
  </si>
  <si>
    <t>Payments for Repurchase of Warrants</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Total shareholders' equity at Dec. 31, 2016</t>
  </si>
  <si>
    <t>[8],[9]</t>
  </si>
  <si>
    <t>Stock Issued During Period, Value, New Issues</t>
  </si>
  <si>
    <t>Total shareholders' equity at Dec. 31, 2017</t>
  </si>
  <si>
    <t>New Accounting Pronouncement or Change in Accounting Principle, Effect of Change on Net Income</t>
  </si>
  <si>
    <t>Stock Redeemed or Called During Period, Value</t>
  </si>
  <si>
    <t>Stock Issued During Period, Shares, Other</t>
  </si>
  <si>
    <t>Stock Issued During Period, Value, Other</t>
  </si>
  <si>
    <t>Total shareholders' equity at Dec. 31, 2018</t>
  </si>
  <si>
    <t>Related to the Company’s early adoption of the ASU 2016-01 provision related to changes in instrument-specific credit risk beginning January 1, 2016. See Note 1 , “Significant Accounting Policies,” and Note 23</t>
  </si>
  <si>
    <t>Related to the Company's early adoption of the ASU 2016-01 provision related to changes in instrument-specific credit risk beginning January 1, 2016. See Note 1</t>
  </si>
  <si>
    <t>For the year ended December 31, 2018 , dividends were $4,056 per share for both Series A and B Preferred Stock, $1,469 per share for Series E Preferred Stock, $5,625 per share for Series F Preferred Stock, $5,050 per share for Series G Preferred Stock, and $5,566 per share for Series H Preferred Stock. For the year ended December 31, 2017 , dividends were $4,056 per share for both Series A and B Preferred Stock, $5,875 per share for Series E Preferred Stock, $5,625 per share for Series F Preferred Stock, $3,128 per share for Series G Preferred Stock, and $669 per share for Series H Preferred Stock. For the year ended December 31, 2016 , dividends were $4,067 per share for both Series A and B Preferred Stock, $5,875 per share for Series E Preferred Stock, and $5,625</t>
  </si>
  <si>
    <t>Includes a ($4) million net reclassification of excess tax benefits from Additional paid-in capital to Provision for income taxes, related to the Company’s adoption of ASU</t>
  </si>
  <si>
    <t>Related to the Company’s adoption of ASU 2014-09, ASU 2016-01, ASU 2017-12, and ASU 2018-02 on January 1, 2018. See Note 1</t>
  </si>
  <si>
    <t>Related to the Company's early adoption of ASU 2018-02 beginning January 1, 2018. See Note 1</t>
  </si>
  <si>
    <t>Consolidated Statements of Shareholders' Equity (Parenthetical) - USD ($) $ in Millions</t>
  </si>
  <si>
    <t>Common stock dividends, per share</t>
  </si>
  <si>
    <t>Adjustment to Additional Paid in Capital, Income Tax Effect from Share-based Compensation, Net</t>
  </si>
  <si>
    <t>Deferred Compensation Equity</t>
  </si>
  <si>
    <t>Series A Preferred Stock [Member]</t>
  </si>
  <si>
    <t>Preferred Stock, Dividends, Per Share, Cash Paid</t>
  </si>
  <si>
    <t>Series B Preferred Stock [Member]</t>
  </si>
  <si>
    <t>Series E Preferred Stock [Member]</t>
  </si>
  <si>
    <t>Series F Preferred Stock [Member]</t>
  </si>
  <si>
    <t>Series G Preferred Stock [Member]</t>
  </si>
  <si>
    <t>Series H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Deferred Income Tax Expense (Benefit)</t>
  </si>
  <si>
    <t>Stock Option Compensation And Amortization Of Restricted Stock Compensation</t>
  </si>
  <si>
    <t>Gain (Loss) on Sale of Loans and Leases</t>
  </si>
  <si>
    <t>Net decrease/(increase) in loans held for sale</t>
  </si>
  <si>
    <t>Net decrease/(increase) in Debt Securities, Trading, and Equity Securities, FV-NI</t>
  </si>
  <si>
    <t>Net decrease/(increase) in other assets</t>
  </si>
  <si>
    <t>Net increase/(decrease) in Other Operating Liabilities</t>
  </si>
  <si>
    <t>Net Cash Provided by (Used in) Operating Activities, Continuing Operations</t>
  </si>
  <si>
    <t>Cash Flows from Investing Activities:</t>
  </si>
  <si>
    <t>Proceeds from Maturities, Prepayments and Calls of Debt Securities, Available-for-sale</t>
  </si>
  <si>
    <t>Proceeds from Sale of Available-for-sale Securities</t>
  </si>
  <si>
    <t>Payments to Acquire Available-for-sale Securities</t>
  </si>
  <si>
    <t>Proceeds from (payments for) Originations and Purchases of Loans Held-for-investment</t>
  </si>
  <si>
    <t>Proceeds from sales of loans</t>
  </si>
  <si>
    <t>Payments for (Proceeds from) Mortgage Servicing Rights</t>
  </si>
  <si>
    <t>Payment to Acquire Life Insurance Policy, Investing Activities</t>
  </si>
  <si>
    <t>Proceeds from Life Insurance Policy</t>
  </si>
  <si>
    <t>Proceeds from Collection of Retained Interest in Securitized Receivables</t>
  </si>
  <si>
    <t>Capital expenditures</t>
  </si>
  <si>
    <t>Payments related to acquisitions, including contingent consideration, net of cash acquired</t>
  </si>
  <si>
    <t>Proceeds from Divestiture of Businesses</t>
  </si>
  <si>
    <t>Proceeds from Sale of Other Real Estate</t>
  </si>
  <si>
    <t>Net Cash Provided by (Used in) Investing Activities, Continuing Operation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ayment for Contingent Consideration Liability, Financing Activities</t>
  </si>
  <si>
    <t>Proceeds from Issuance of Preferred Stock and Preference Stock</t>
  </si>
  <si>
    <t>Payments for Repurchase of Preferred Stock and Preference Stock</t>
  </si>
  <si>
    <t>Payments for Repurchase of Common Stock</t>
  </si>
  <si>
    <t>Common and preferred dividends paid</t>
  </si>
  <si>
    <t>Payments Related to Tax Withholding for Share-based Compensation</t>
  </si>
  <si>
    <t>Proceeds from the exercise of stock options</t>
  </si>
  <si>
    <t>Net Cash Provided by (Used in) Financing Activities, Continuing Operations</t>
  </si>
  <si>
    <t>Cash and Cash Equivalents, Period Increase (Decrease)</t>
  </si>
  <si>
    <t>Supplemental Disclosures:</t>
  </si>
  <si>
    <t>Interest Paid, Including Capitalized Interest, Operating and Investing Activities</t>
  </si>
  <si>
    <t>Income Taxes Paid</t>
  </si>
  <si>
    <t>Proceeds from Income Tax Refunds</t>
  </si>
  <si>
    <t>Transfer of Loans Held-for-sale to Portfolio Loans</t>
  </si>
  <si>
    <t>Transfer of Portfolio Loans and Leases to Held-for-sale</t>
  </si>
  <si>
    <t>Transfer to Other Real Estate</t>
  </si>
  <si>
    <t>Amortization Of Deferred Gain On Sale Lease Back Of Premises</t>
  </si>
  <si>
    <t>Non-cash impact of debt acquired by purchaser in leverage lease sale</t>
  </si>
  <si>
    <t>ertain prior period amounts have been revised to reflect the impact of the Company’s adoption of ASU 2016-15. See Note 1</t>
  </si>
  <si>
    <t>Significant Accounting Policies</t>
  </si>
  <si>
    <t>Accounting Policies [Abstract]</t>
  </si>
  <si>
    <t>Significant Accounting Policies [Text Block]</t>
  </si>
  <si>
    <t>NOTE 1 – SIGNIFICANT ACCOUNTING POLICIES General SunTrust is a financial services holding company headquartered in Atlanta, Georgia and is one of the nation’s largest commercial banking organizations. Through its principal subsidiary, SunTrust Bank, the Company offers a full line of financial services for consumers, businesses, corporations, institutions, and not-for-profit entities, both through branches ( located primarily in Florida, Georgia, Virginia, North Carolina, Tennessee, Maryland, South Carolina, and the District of Columbia ) and through other digital and national delivery channels . In addition to deposit, credit, mortgage banking, and trust and investment services provided by the Bank, the Company’s other subsidiaries provide capital markets, securities brokerage, investment banking, and wealth management services . The Company operates and measures business activity across two business segments: Consumer and Wholesale , with functional activities included in Corporate Other . For additional information on the Company’s business segments, see Note 22 , “Business Segment Reporting.” Principles of Consolidation and Basis of Presentation The Consolidated Financial Statements have been prepared in accordance with U.S. GAAP and include the accounts of the Company and its subsidiaries after elimination of significant intercompany accounts and transactions. In the opinion of management, all adjustments, consisting only of normal recurring adjustments that are necessary for a fair presentation of the results of operations in these financial statements, have been made. The Company holds VI s, which are contractual, ownership or other interests that fluctuate with changes in the fair value of a VIE’s net assets. The Company consolidates a VIE if it is the primary beneficiary, which is the party that has both the power to direct the activities that most significantly impact the financial performance of the VIE and the obligation to absorb losses or rights to receive benefits through its VI s that could potentially be significant to the VIE. To determine whether or not a VI held by the Company could potentially be significant to the VIE, both qualitative and quantitative factors regarding the nature, size, and form of the Company’s involvement with the VIE are considered. The assessment of whether or not the Company is the primary beneficiary of a VIE is performed on an ongoing basis. The Company consolidates VOE s that are controlled through the Company’s equity interests or by other mean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For information on the Company’s equity investments that do not meet the criteria to be accounted for under the equity method and do not result in consolidation of the investee, see the “ Equity Securities ” section in this Note. Results of operations of acquired entities are included from the date of acquisition. Results of operations associated with entities or net assets sold are included through the date of disposition.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Assets and liabilities of acquired entities are accounted for under the acquisition method of accounting, whereby the purchase price of an acquired entity is allocated to the estimated fair value of the assets acquired and liabilities assumed at the date of acquisition. The excess of the purchase price over the amount allocated to the assets acquired and liabilities assumed is recorded as goodwill.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Cash and Cash Equivalents Cash and cash equivalents include Cash and due from banks, Interest-bearing deposits in other banks, Fed Funds sold, and Securities borrowed or purchased under agreements to resell. Cash and cash equivalents have maturities of three months or less, and accordingly, the carrying amount of these instruments is deemed to be a reasonable estimate of fair value. Trading Activities Various trading assets and liabilities are used as part of the Company’s overall balance sheet management strategies and to support client requirements. Trading assets and liabilities are measured at fair value with changes in fair value recognized within Noninterest income in the Company’s Consolidated Statements of Income. See Note 5 , “Trading Assets and Liabilities and Derivative Instruments,” for additional information on the Company’s trading activities. Investments The Company invests in various debt and equity securities that are not held for trading purposes. Debt securities that the Company might not hold until maturity are classified as securities AFS. Equity securities that are not held for trading purposes are recorded in Other assets on the Consolidated Balance Sheets. Securities Available for Sale The Company invests in various debt securities primarily as a store of liquidity and as part of the overall ALM process to optimize income and market performance over an entire interest rate cycle. Interest income on securities AFS is recognized on an accrual basis in Interest income in the Company’s Consolidated Statements of Income. Premiums and discounts on securities AFS are amortized or accreted as an adjustment to yield over the life of the security. The Company estimates principal prepayments on securities AFS for which prepayments are probable and the timing and amount of prepayments can be reasonably estimated. The estimates are informed by analyses of both historical prepayments and anticipated macroeconomic conditions, such as spot interest rates compared to implied forward interest rates. The estimate of prepayments for these securities impacts their lives and thereby the amortization or accretion of associated premiums and discounts. Securities AFS are measured at fair value with unrealized gains and losses, net of any tax effect, included in AOCI as a component of shareholders’ equity. Realized gains and losses, including OTTI , are determined using the specific identification method and are recognized as a component of Noninterest income in the Consolidated Statements of Income. Securities AFS are reviewed for OTTI on a quarterly basis. In determining whether OTTI exists for securities AFS in an unrealized loss position, the Company assesses whether it has the intent to sell the security or assesses the likelihood of selling the security prior to the recovery of its amortized cost basis. If the Company intends to sell the security or it is more-likely-than-not that the Company will be required to sell the security prior to the recovery of its amortized cost basis, the security is written down to fair value, and the full amount of any impairment charge is recognized as a component of Noninterest income in the Consolidated Statements of Income. If the Company does not intend to sell the security and it is more-likely-than-not that the Company will not be required to sell the security prior to recovery of its amortized cost basis, only the credit component of any impairment of a debt security is recognized as a component of Noninterest income in the Consolidated Statements of Income, with the amount of any remaining unrealized losses recorded in OCI . For additional information on the Company’s securities AFS, see Note 6 , “Investment Securities,” and Note 20 , “Fair Value Election and Measurement.” Equity Securities Equity securities that are not classified as trading assets or liabilities are recorded in Other assets on the Company’s Consolidated Balance Sheets. Equity securities with readily determinable fair values (marketable) are measured at fair value, with changes in the fair value recognized as a component of Noninterest income in the Company’s Consolidated Statements of Income. Marketable equity securities include mutual fund investments and other publicly traded equity securities. Dividends received from mutual fund investments are recognized within Interest income (Trading account interest and other), and dividends received from other marketable equity securities are recognized within Noninterest income in the Consolidated Statements of Income. Equity securitie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nonmarketable equity securities are recognized in Other noninterest income in the Company’s Consolidated Statements of Income. Nonmarketable equity securities include Federal Reserve Bank of Atlanta and FHLB of Atlanta capital stock, both held at cost, as well as other equity securities that the Company elected to account for under the measurement alternative. Dividends received from Federal Reserve Bank of Atlanta and FHLB of Atlanta capital stock are recognized within Interest income (Trading account interest and other), and dividends received from other nonmarketable equity securities are recognized in Other noninterest income in the Consolidated Statements of Income. For additional information on the Company’s equity securities, see Note 11 , “Other Assets,” and Note 20 , “Fair Value Election and Measurement.” Securities Sold Under Agreements to Repurchase and Securities Borrowed or Purchased Under Agreements to Resell Securities sold under agreements to repurchase and securities borrowed or purchased under agreements to resell are accounted for as collateralized financing transactions and are recorded at the amounts at which the securities were sold or acquired, plus accrued interest. The fair value of collateral pledged or received is continually monitored and additional collateral is obtained or requested to be returned to the Company as deemed appropriate. For additional information on the collateral pledged to secure repurchase agreements, see Note 4 , “Federal Funds Sold and Securities Financing Activities,” Note 5 , “Trading Assets and Liabilities and Derivatives,” and Note 6 , “Investment Securities.” Loans Held for Sale The Company’s LHFS generally includes certain commercial loans and consumer loans. Loans are initially classified as LHFS when they are individually identified as being available for immediate sale and management has committed to a formal plan to sell them. LHFS are recorded at either fair value, if elected, or the lower of cost or fair value. Any origination fees and costs for LHFS recorded at LOCOM are capitalized in the basis of the loan and are included in the calculation of realized gains and losses upon sale. Origination fees and costs are recognized in earnings at the time of origination for LHFS that are elected to be measur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in the Consolidated Statements of Income. The Company may transfer certain loans to LHFS measured at LOCOM . At the time of transfer, any credit losses subject to charge-off in accordance with the Company’s policy are recorded as a reduction in the ALLL. Any subsequent losses, including those related to interest rate or liquidity related valuation adjustments, are recorded as a component of Noninterest income in the Consolidated Statements of Income. The Company may also transfer loans from LHFS to LHFI. If an LHFS for which fair value accounting was elected is transferred to held for investment, it will continue to be accounted for at fair value in the LHFI portfolio. For additional information on the Company’s LHFS activities, see Note 7 , “Loans.” Loans Held for Investment Loans that management has the intent and ability to hold for the foreseeable future or until maturity or payoff are considered LHFI. The Company’s loan balance is comprised of loans held in portfolio, including commercial loans and consumer loans. Interest income on loans, except those classified as nonaccrual, is accrued based upon the outstanding principal amounts using the effective yield method. Commercial loans (C&amp;I, CRE, and commercial construction) are considered to be past due when payment is not received from the borrower by the contractually specified due date. The Company typically classifies commercial loans as nonaccrual when one of the following events occurs: (i) interest or principal has been past due 90 days or more, unless the loan is both well secured and in the process of collection; (ii) collection of contractual interest or principal is not anticipated; or (iii) income for the loan is recognized on a cash basis due to the deterioration in the financial condition of the debtor. When a loan is placed on nonaccrual, accrued interest is reversed against interest income. Interest income on commercial nonaccrual loans, if recognized, is recognized after the principal has been reduced to zero. If and when commercial borrowers demonstrate the ability to repay a loan classified as nonaccrual in accordance with its contractual terms, the loan may be returned to accrual status upon meeting all regulatory, accounting, and internal policy requirements. Consumer loans secured by residential real estate (guaranteed and nonguaranteed residential mortgages, residential home equity products, and residential construction loans) are considered to be past due when a monthly payment is due and unpaid for one month. Guaranteed residential mortgages continue to accrue interest regardless of delinquency status because collection of principal and interest is reasonably assured by the government. Nonguaranteed residential mortgages and residential construction loans are generally placed on nonaccrual when three payments are past due. Residential home equity products are generally placed on nonaccrual when payments are 90 days past due. The exceptions for nonguaranteed residential mortgages, residential construction loans, and residential home equity products are: (i) when the borrower has declared bankruptcy, in which case, they are moved to nonaccrual status once they become 60 days past due, (ii) loans discharged in Chapter 7 bankruptcy that have not been reaffirmed by the borrower, in which case, they are reclassified as TDRs and moved to nonaccrual status, and (iii) second lien loans, which are classified as nonaccrual when the first lien loan is classified as nonaccrual, even if the second lien loan is performing. When a loan is placed on nonaccrual, accrued interest is reversed against interest income. Interest income on nonaccrual consumer loans secured by residential real estate is recognized on a cash basis. Nonaccrual consumer loans secured by residential real estate are typically returned to accrual status once they no longer meet the delinquency threshold that resulted in them initially being moved to nonaccrual status, with the exception of the aforementioned Chapter 7 bankruptcy loans, which remain on nonaccrual until there is six months of payment performance following discharge by the bankruptcy court. All other consumer loans (guaranteed student, other direct, indirect, and credit card loans) are considered to be past due when payment is not received from the borrower by the contractually specified due date. Guaranteed student loans continue to accrue interest regardless of delinquency status because collection of principal and interest is reasonably assured. Other direct and indirect loans are typically placed on nonaccrual when payments have been past due for 90 days or more, except when the borrower has declared bankruptcy, in which case they are moved to nonaccrual status once they become 60 days past due. When a loan is placed on nonaccrual, accrued interest is reversed against interest income. Interest income on nonaccrual loans, if recognized, is recognized on a cash basis. Nonaccrual consumer loans are typically returned to accrual status once they are no longer past due. TDRs are loans in which the borrower is experiencing financial difficulty at the time of restructure and the borrower received an economic concession either from the Company or as the product of a bankruptcy court order. A restructuring that results in only a delay in payments that is insignificant is not considered an economic concession. To date, the Company’s TDRs have been predominantly first and second lien residential mortgages and home equity lines of credit. Prior to granting a modification of a borrower’s loan terms, the Company performs an evaluation of the borrower’s financial condition and ability to service under the potential modified loan terms. The types of concessions generally granted are extensions of the loan maturity date and/or reductions in the original contractual interest rate. In certain situations, the Company may offer to restructure a loan in a manner that ultimately results in the forgiveness of a contractually specified principal balance. Typically, if a loan is accruing interest at the time of modification, the loan remains on accrual status and is subject to the Company’s charge-off and nonaccrual policies. See the “Allowance for Credit Losses” section below for further information regarding these policies. If a loan is on nonaccrual before it is determined to be a TDR, then the loan remains on nonaccrual. Typically, TDRs may be returned to accrual status if there has been at least a six month sustained period of repayment performance by the borrower. Generally, once a loan becomes a TDR, the Company expects that the loan will continue to be reported as a TDR for its remaining life, even after returning to accruing status, unless the modified rates and terms at the time of modification were available to the borrower in the market or the loan is subsequently restructured with no concession to the borrower and the borrower is no longer in financial difficulty. Interest income recognition on impaired loans is dependent upon accrual status, TDR designation, and loan type as discussed above. For loans accounted for at amortized cost, fees and incremental direct costs associated with loan origination as well as premiums and discounts, are deferred and amortized over the respective loan terms. Fees received for providing loan commitments that result in funded loans are recognized over the term of the loan as an adjustment of the yield. If a loan is never funded, the commitment fee is recognized in Noninterest income at the expiration of the commitment period. For any newly-originated loans that are accounted for at fair value, the origination fees are recognized in Noninterest income while the origination costs are recognized in Noninterest expense, at the time of origination. For additional information on the Company’s LHFI activities, see Note 7 , “Loans.” Allowance for Credit Losses The allowance for credit losses is composed of the ALLL and the reserve for unfunded commitments. The Company’s ALLL reflects probable current inherent losses in the LHFI portfolio based on management’s evaluation of the size and current risk characteristics of the loan portfolio. The Company employs a variety of modeling and estimation techniques to measure credit risk and construct an appropriate and adequate ALLL. Quantitative and qualitative asset quality measures are considered in estimating the ALLL. Such evaluation considers a number of factors for each of the loan portfolio segments, including, but not limited to, net charge-off trends, internal risk ratings, changes in internal risk ratings, loss forecasts, collateral values, geographic location, delinquency rates, nonperforming and restructured loan status, origination channel, product mix, underwriting practices, industry conditions, and economic trends. Additionally, refreshed FICO scores are considered for consumer loans and single name borrower concentration is considered for commercial loans. These credit quality factors are incorporated into various loss estimation models and analytical tools utilized in the ALLL process and/or are qualitatively considered in evaluating the overall reasonableness of the ALLL. Large commercial nonaccrual loans as well as certain consumer and commercial loans whose terms have been modified in a TDR are reviewed to determine the amount of specific allowance required in accordance with applicable accounting guidance. A loan is considered impaired when, based on current information and events, it is probable that the Company will be unable to collect all amounts due, including principal and interest, according to the contractual terms of the agreement. If necessary, an allowance is established for these specific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net of estimated selling costs. Any change in the present value attributable to the passage of time is recognized through the Provision for credit losses. General allowances are established for loans and leases grouped into pools based on similar characteristics. In this process, general allowance factors are based on an analysis of historical charge-off experience, expected loss factors derived from the Company's internal risk rating process, portfolio trends, and regional and national economic conditions. Other adjustments may be made to the ALLL after an assessment of internal and external influences on credit quality that may not be fully reflected in the historical loss or risk rating data. These influences may include elements such as changes in credit underwriting, concentration risk, macroeconomic conditions, and/or recent observable asset quality trends. Commercial loans are charged off when they are considered uncollectible. Losses on unsecured consumer loans are generally recognized at 120 days past due, except for losses on credit cards, which are recognized when the loans are 180 days past due, and losses on guaranteed student loans, which are recognized when the loans are 270 days past due and payment from the guarantor is processed by the servicer. However, if the borrower is in bankruptcy, the loan is charged-off in the month the loan becomes 60 days past due. Losses, as appropriate, on consumer loans secured by residential real estate, are typically recognized at 120 or 180 days past due, depending on the loan and collateral type, in compliance with the FFIEC guidelines. However, if the borrower is in bankruptcy, the secured asset is evaluated once the loan becomes 60 days past due. The loan value in excess of the secured asset value is written down or charged-off after the valuation occurs. Additionally, if a residential loan is discharged in Chapter 7 bankruptcy and not reaffirmed by the borrower, the Company's policy is to immediately charge-off the excess of the carrying amount over the fair value of the collateral. The Company uses numerous sources of information when evaluating a property’s value. Estimated collateral valuations are based on appraisals, broker price opinions, recent sales of foreclosed properties, automated valuation models, other property-specific information, and relevant market information, supplemented by the Company’s internal property valuation analysis. The value estimate is based on an orderly disposition of the property, inclusive of marketing costs. In limited instances, the Company adjusts externally provided appraisals for justifiable and well-supported reasons, such as an appraiser not being aware of certain property-specific factors or recent sales information. For commercial loans secured by real estate, an acceptable third party appraisal or other form of evaluation, as permitted by regulation, is obtained prior to the origination of the loan and upon a subsequent transaction involving a material change in terms. In addition, updated valuations may be obtained during the life of a loan, as appropriate, such as when a loan’s performance materially deteriorates. In situations where an updated appraisal has not been received or a formal evaluation performed, the Company monitors factors that can positively or negatively impact property value, such as the date of the last valuation, the volatility of property values in specific markets, changes in the value of similar properties, and changes in the characteristics of individual properties. Changes in collateral value affect the ALLL through the risk rating or impaired loan evaluation process. Charge-offs are recognized when the amount of the loss is quantifiable and timing is known. The charge-off is measured based on the difference between the loan’s carrying value, including deferred fees, and the estimated realizable value of the property, net of estimated selling costs. When valuing a property for the purpose of determining a charge-off, a third party appraisal or an independently derived internal evaluation is generally employed. For nonguaranteed mortgage loans secured by residential real estate where the Company is proceeding with a foreclosure action, a new valuation is obtained prior to the loan becoming 180 days past due and, if required, the loan is written down to its realizable value, net of estimated selling costs. In the event the Company decides not to proceed with a foreclosure action, the full balance of the loan is charged-off. If a loan remains in the foreclosure process for 12 months past the original charge-off, the Company may obtain a new valuation. Any additional loss based on the new valuation is charged-off. At foreclosure, a new valuation is obtained and the loan is transferred to OREO at fair value less estimated selling costs; any loan balance in excess of the transfer value is charged-off. Estimated declines in value of the collateral between these formal evaluation events are captured in the ALLL based on changes in the house price index in the applicable metropolitan statistical area or other market information. In addition to the ALLL, the Company also estimates probable losses related to unfunded lending commitments, such as letters of credit and binding unfunded loan commitments. Unfunded lending commitments are analyzed and segregated by risk based on the Company’s internal risk rating scale. These risk classifications, in combination with probability of commitment usage, existing economic conditions, and any other pertinent information, result in the estimation of the reserve for unfunded lending commitments. The Unfunded commitments reserve is reported in Other liabilities on the Consolidated Balance Sheets and the provision associated with changes in the Unfunded commitment reserve is recognized in the Provision for credit losses in the Consolidated Statements of Income. For additional information on the Company’s allowance for credit loss activities, see Note 8 , “Allowance for Credit Losses.” Premises, Property, and Equipment Premises, property, and equipment are carried at cost less accumulated depreciation and amortization. Depreciation expense is calculated predominantly using the straight-line method over the assets’ estimated useful lives and is recorded within the corresponding Noninterest expense categories on the Consolidated Statements of Income. Leasehold improvements are amortized using the straight-line method over the shorter of the improvements’ estimated useful lives or the lease term. Construction in process includes costs related to in-process branch expansion and branch renovation projects. Those projects are maintained in premises, property, and equipment upon completion. Software is comprised of purchased software licenses as well as internally developed and customized software for internal use. Software development costs incurred during the planning and post-development phases are recorded in Outside processing and software expense in the Consolidated Statements of Income. Software costs incurred during the development execution phase, including costs associated with design, configuration, installation, coding, and testing are capitalized and amortized using the straight-line method over the estimated useful life of the software. Maintenance and repairs are charged to expense, and improvements that extend the useful life of an asset are capitalized and depreciated over the remaining useful life. Premises, property, and equipment are evaluated for impairment whenever events or changes in circumstances indicate that the carrying value of the asset may not be recoverable. For additional information on the Company’s premises, property, and equipment activities, see Note 9 , “ Premises, Property, and Equipment .” Goodwill and Other Intangible Assets Goodwill represents the excess purchase price over the fair value of identifiable net assets of acquired companies. Goodwill is assigned to reporting units that are expected to benefit from the synergies of the business combination. The Company conducts a qualitative goodwill assessment at the reporting unit level at least quarterly, or more frequently as events occur or circumstances change that would more-likely-than-not reduce the fair value of a reporting unit below its carrying amount. Factors considered in the Company’s qualitative assessment include financial performance, financial forecasts, macroeconomic conditions, industry and market conditions, cost factors, market capitalization, carrying value, and events affecting the reporting units. If, after considering all relevant events and circumstances, the Company determines it is more-likely-than-not that the fair value of a reporting unit is less than its carrying amount, then a quantitative impairment test is necessary to perform. If the Company elects to bypass the qualitative analysis, or concludes from the Company’s qualitative analysis that it is more-likely-than-not that the fair value of a reporting unit is less than its carrying amount, a two-step goodwill impairment test is performed either (i) annually as of October 1, or (ii) more frequently as considered necessary. In the first step of the impairment test, the fair value of each reporting unit is compared with its carrying amount. If the fair value is greater than the carrying amount, then the reporting unit’s goodwill is deemed not to be impaired. If the fair value is less than the carrying amount, then a second step is performed, which measures the amount of impairment by comparing the carrying amount of goodwill to its implied fair value. The Company has identified intangible assets with finite and indefinite lives. Intangible assets that have finite lives are amortized over their useful lives and carried at amortized cost. Intangible assets that have indefinite lives are initially measured at fair value and are not amortized until the useful life is no longer considered indefinite. Indefinite-lived intangibles are tested for impairment at least annually; however, all intangible assets are evaluated for impairment whenever events or changes in circumstances indicate it is more likely than not that the asset is impaired. For additional information on the Company’s activities related to goodwill and other intangibles, see Note 10 , “Goodwill and Other Intangible Assets.” Servicing Rights The Company recognizes as assets the right</t>
  </si>
  <si>
    <t>Revenue Recognition (Notes)</t>
  </si>
  <si>
    <t>Revenue from Contract with Customer [Abstract]</t>
  </si>
  <si>
    <t>Revenue from Contract with Customer [Text Block]</t>
  </si>
  <si>
    <t>NOTE 2 – REVENUE RECOGNITION Pursuant to the Company's adoption of ASC Topic 606, Revenue from Contracts with Customers , the following table reflects the Company’s noninterest income disaggregated by the amount of revenue that is in scope and out of scope of ASC Topic 606. (Dollars in millions) Year Ended December 31, 2018 Noninterest income Revenue in scope of ASC Topic 606 $1,992 Revenue out of scope of ASC Topic 606 1,234 Total noninterest income $3,226 The following tables further disaggregate the Company’s noninterest income by financial statement line item, business segment, and by the amount of each revenue stream that is in scope or out of scope of ASC Topic 606. The commentary following these tables describes the Company's accounting policies for recognizing noninterest income, including the nature and timing of such revenue streams. The Company's contracts with customers generally do not contain terms that require significant judgment to determine the amount of revenue to recognize. Year Ended December 31, 2018 1 (Dollars in millions) Consumer 2 Wholesale 2 Out of Scope 2, 3 Total Noninterest income Service charges on deposit accounts $444 $135 $— $579 Other charges and fees 4, 5 114 12 230 356 Card fees 216 104 4 324 Investment banking income 4 — 352 247 599 Trading income — — 161 161 Mortgage related income — — 342 342 Trust and investment management income 301 — 3 304 Retail investment services 6 289 2 1 292 Commercial real estate related income — — 134 134 Net securities gains — — 1 1 Other noninterest income 23 — 111 134 Total noninterest income $1,387 $605 $1,234 $3,226 1 Amounts are presented in accordance with ASC Topic 606, Revenue from Contracts with Customers , except for out of scope amounts. 2 Consumer total noninterest income and Wholesale total noninterest income exclude $417 million and $929 million of out of scope noninterest income, respectively, which are included in the business segment results presented on a management accounting basis in Note 22 , "Business Segment Reporting." Out of scope total noninterest income includes these amounts and also includes ($112)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5 The Company recognized an immaterial amount of insurance trailing commissions, the majority of which related to performance obligations satisfied in prior periods. 6 The Company recognized $50 million of mutual fund 12b-1 fees and annuity trailing commissions, the majority of which related to performance obligations satisfied in periods prior to December 31, 2018 . Year Ended December 31, 2017 1 (Dollars in millions) Consumer 2 Wholesale 2 Out of Scope 2, 3 Total Noninterest income Service charges on deposit accounts $460 $143 $— $603 Other charges and fees 4 124 12 225 361 Card fees 232 108 4 344 Investment banking income 4 — 371 252 623 Trading income — — 189 189 Mortgage related income — — 422 422 Trust and investment management income 302 — 7 309 Retail investment services 275 2 1 278 Commercial real estate related income — — 123 123 Net securities losses — — (108 ) (108 ) Gain on sale of subsidiary — — 107 107 Other noninterest income 26 — 77 103 Total noninterest income $1,419 $636 $1,299 $3,354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486 million and $937 million of out of scope noninterest income, respectively, which are included in the business segment results presented on a management accounting basis in Note 22 , "Business Segment Reporting." Out of scope total noninterest income includes these amounts and also includes ($124)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Year Ended December 31, 2016 1 (Dollars in millions) Consumer 2 Wholesale 2 Out of Scope 2, 3 Total Noninterest income Service charges on deposit accounts $482 $148 $— $630 Other charges and fees 4 130 11 218 359 Card fees 228 93 6 327 Investment banking income 4 — 317 198 515 Trading income — — 211 211 Mortgage related income — — 555 555 Trust and investment management income 300 — 4 304 Retail investment services 277 3 1 281 Commercial real estate related income — — 69 69 Net securities gains — — 4 4 Other noninterest income 27 — 101 128 Total noninterest income $1,444 $572 $1,367 $3,383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623 million and $753 million of out of scope noninterest income, respectively, which are included in the business segment results presented on a management accounting basis in Note 22 , "Business Segment Reporting." Out of scope total noninterest income includes these amounts and also includes ($9)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Service Charges on Deposit Accounts Service charges on deposit accounts represent fees relating to the Company’s various deposit products. These fees include account maintenance, cash management, treasury management, wire transfers, overdraft and other deposit-related fees. The Company’s execution of the services related to these fees represents its related performance obligations. Each of these performance obligations are either satisfied over time or at a point in time as the services are provided to the customer. The Company is the principal when rendering these services. Payments for services provided are either withdrawn from the customer’s account as services are rendered or in the billing period following the completion of the service. The transaction price for each of these fees is based on the Company’s predetermined fee schedule. Other Charges and Fees Other charges and fees consist primarily of loan commitment and letter of credit fees, operating lease revenue, ATM fees, insurance revenue, and miscellaneous service charges including wire fees and check cashing fees. Loan commitment and letter of credit fees and operating lease revenue are out of scope of ASC Topic 606. The Company’s execution of the services related to ATM fees, insurance revenue, and miscellaneous service charges represents its related performance obligations. ATM fees and miscellaneous service charges are recognized at a point in time as the services are provided. Insurance commission revenue is earned through the sale of insurance products. The commissions are recognized as revenue when the customer executes an insurance policy with the insurance carrier. In some cases, the Company receives payment of trailing commissions each year when the customer pays its annual premium. Card Fees Card fees consist of interchange fees from credit and debit cards, merchant acquirer revenue, and other card related services. Interchange fees are earned by the Company each time a request for payment is initiated by a customer at a merchant for which the Company transfers the funds on behalf of the customer. Interchange rates are set by the payment network and are based on purchase volumes and other factors. Interchange fees are received daily and recognized at a point in time when the card transaction is processed. The Company is considered an agent of the customer and incurs costs with the payment network to facilitate the interchange with the merchant; therefore, the related payment network expense is recognized as a reduction of card fees. For all periods prior to January 1, 2018, these expenses were recognized in Outside processing and software in the Company's Consolidated Statements of Income. The Company offers rewards and/or rebates to its customers based on card usage. The costs associated with these programs are recognized as a reduction of card fees. The Company also has a revenue sharing agreement with a merchant acquirer. The Company’s referral of a merchant to the merchant acquirer represents its related performance obligation, which is satisfied at a point in time when the referral is made. Monthly revenue is estimated based on the expected amount of transactions processed. Payments are generally made by the merchant acquirer quarterly in the month following the quarter in which the services are rendered. Investment Banking Income Investment banking income is comprised primarily of securities underwriting fees, advisory fees, loan syndication fees, and trade execution services revenue. The Company assists corporate clients in raising capital by offering equity or debt securities to potential investors. The underwriting fees are earned on the trade date when the Company, as a member of an underwriting syndicate, purchases the securities from the issuer and sells the securities to third 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For all periods prior to January 1, 2018, underwriting expense was recorded as a reduction of investment banking income. The transaction price is based on a percentage of the total transaction amount and payments are settled shortly after the trade date. The Company also provides merger and acquisition advisory services, including various activities such as business valuation, identification of potential targets or acquirers, and the issuance of fairness opinions. The Company’s execution of these advisory services represents its related performance obligations. The performance obligations relating to advisory services are fulfilled at a point in time upon completion of the contractually specified merger or acquisition. The transaction price is based on contractually specified terms agreed upon with the client for each advisory service. Loan syndication fees are typically recognized at the closing of a loan syndication transaction. These fees are out of the scope of ASC Topic 606. Revenue related to trade execution services is earned on the trade date and recognized at a point in time. The fees related to trade execution services are due on the settlement date. Trading Income The Company recognizes trading income as a result of gains and losses from the sales of trading account assets and liabilities. The Company also recognizes trading income as a result of changes in the fair value of trading account assets and liabilities that it holds. The Company’s trading accounts include various types of debt and equity securities, trading loans, and derivative instruments. For additional information relating to trading income, see Note 19 , “Derivative Financial Instruments,” and Note 20 , “Fair Value Election and Measurement.” Mortgage Related Income Mortgage related income is comprised of mortgage production related income and mortgage servicing related income. Mortgage production related income is comprised primarily of activity related to the sale of consumer mortgage loans as well as loan origination fees such as closing charges, document review fees, application fees, other loan origination fees, and loan processing fees. The Company recognizes as assets the rights to service mortgage loans, either when the loans are sold and the associated servicing rights are retained or when servicing rights are purchased from a third party. Mortgage servicing related income includes servicing fees, modification fees, fees for ancillary services, other fees customarily associated with servicing arrangements, gains or losses from hedging, and changes in the fair value of residential MSRs inclusive of decay resulting from the realization of monthly net servicing cash flows. For additional information relating to mortgage related income, see Note 1 , “Significant Accounting Policies,” Note 10 , “Goodwill and Other Intangible Assets,” Note 19 , “Derivative Financial Instruments,” and Note 20 , “Fair Value Election and Measurement.” Trust and Investment Management Income Trust and investment management income includes revenue from custodial services, trust administration, financial advisory services, employee benefit solutions, and other services provided to customers within the Consumer business segment. The Company generally recognizes trust and investment management revenue over time as services are rendered. Revenue is based on either a percentage of the market value of the assets under management, or advisement, or fixed based on the services provided to the customer. Fees are generally swept from the customer’s account one billing period in arrears based on the prior period’s assets under management or advisement. Retail Investment Services Retail investment services consists primarily of investment management, selling and distribution services, and trade execution services. The Company’s execution of these services represents its related performance obligations. Investment management fees are generally recognized over time as services are rendered and are based on either a percentage of the market value of the assets under management, or advisement, or fixed based on the services provided to the customer. The fees are calculated quarterly and are usually collected at the beginning of the period from the customer’s account and recognized ratably over the related billing period. The Company also offers selling and distribution services and earns commissions through the sale of annuity and mutual fund products. The Company acts as an agent in these transactions and recognizes revenue at a point in time when the customer enters into an agreement with the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Trade execution commissions are earned and recognized on the trade date, when the Company executes a trade for a customer. Payment for the trade execution is due on the settlement date. Commercial Real Estate Related Income Commercial real estate related income consists primarily of origination fees, such as loan placement and broker fees, gains and losses on the sale of commercial loans, commercial mortgage loan servicing fees, income from community development investments, including the sale of tax credits, gains and losses from the sale of structured real estate, and other fee income. For additional information relating to commercial real estate related income, see Note 1 , “Significant Accounting Policies,” Note 10 , “Goodwill and Other Intangible Assets,” Note 19 , “Derivative Financial Instruments,” and Note 20 , “Fair Value Election and Measurement.” Net Securities Gains or Losses The Company recognizes net securities gains or losses primarily as a result of the sale of securities AFS and the recognition of any OTTI on securities AFS. For additional information relating to net securities gains or losses, see Note 6 , “Investment Securities.” Other Noninterest Income Other noninterest income within the scope of ASC Topic 606 consists primarily of fees from the sale of customized personal checks. The Company serves as an agent for customers by connecting them with a third party check provider. Revenue from such sales are earned in the form of commissions from the third party check provider and is recognized at a point in time on the date the customer places an order. Commissions for personal check orders are credited to revenue on an ongoing basis, and commissions for commercial check orders are received quarterly in arrears. Other noninterest income also includes income from bank-owned life insurance policies that is not within the scope of ASC Topic 606. Income from bank-owned life insurance primarily represents changes in the cash surrender value of such life insurance policies held on certain key employees, for which the Company is the owner and beneficiary. Revenue is recognized in each period based on the change in the cash surrender value during the period. Practical Expedients and Other The Company has elected the practical expedient to exclude disclosure of unsatisfied performance obligations for (i) contracts with an original expected length of one year or less and (ii) contracts for which the Company recognizes revenue at the amount to which the Company has the right to invoice for services performed. The Company pays sales commissions as a cost to obtain certain contracts within the scope of ASC Topic 606; however, sales commissions relating to these contracts are generally expensed when incurred because the amortization period would be one year or less. Sales commissions are recognized as employee compensation within Noninterest expense on the Company’s Consolidated Statements of Income. At December 31, 2018 , the Company does not have any material contract assets, liabilities, or other receivables recorded on its Consolidated Balance Sheets relating to its revenue streams within the scope of ASC</t>
  </si>
  <si>
    <t>Acquisitions/Dispositions (Notes)</t>
  </si>
  <si>
    <t>Acquisitions/Dispositions [Abstract]</t>
  </si>
  <si>
    <t>Mergers, Acquisitions and Dispositions Disclosures [Text Block]</t>
  </si>
  <si>
    <t>NOTE 3 - ACQUISITIONS/DISPOSITIONS During the years ended December 31, 2018, 2017, and 2016 , the Company had the following notable acquisition and disposition: (Dollars in millions) Date Consideration Received/(Paid) Goodwill Other Intangible Assets Pre-tax Gain 2017 Sale of PAC 12/1/2017 $261 ($7 ) $— $107 2016 Acquisition of Pillar 12/15/2016 ($197 ) $1 $13 1 $— 1 Does not include $62 million of commercial mortgage servicing rights acquired. Sale of PAC In 2017, the Company completed the sale of PAC , its commercial lines insurance premium finance subsidiary with $1.3 billion in assets and $1.2 billion in liabilities, to IPFS Corporation. As a result, the Company received consideration of $261 million and recognized a pre-tax gain of $107 million in connection with the sale, net of transaction-related expenses. The Company's results for the years ended December 31 , 2017 and 2016 included the following related to PAC , excluding the gain on sale: (Dollars in millions) PAC Financial Information: 2017 2016 Revenue $56 $60 Less: Expenses 31 27 Income before provision for income taxes $25 $33 The financial results of PAC through the date of disposition, including the gain on sale, are reflected in the Company's Wholesale business segment for the years ended December 31 , 2017 and 2016 . Acquisition of Pillar In 2016, the Company completed the acquisition of substantially all of the assets of the operating subsidiaries of Pillar Financial, LLC, a multi-family agency lending and servicing company with an originate-to-distribute focus that holds licenses with Fannie Mae , Freddie Mac , and the FHA . The acquired assets include Pillar 's multi-family lending business, which is comprised of multi-family affordable housing, health care properties, senior housing, and manufactured housing specialty teams. Additionally, the transaction includes Cohen Financial's commercial real estate investor services business, which provides loan administration, advisory, and commercial mortgage brokerage services. During the second quarter of 2017, the final settlement amount associated with working capital adjustments was reached and the purchase consideration of $197 million was finalized. There were no other material acquisitions or dispositions during the three years ended December 31, 2018</t>
  </si>
  <si>
    <t>Federal Funds Sold and Securities Financing Activities</t>
  </si>
  <si>
    <t>Securities Purchased under Agreements to Resell [Abstract]</t>
  </si>
  <si>
    <t>Repurchase Agreements, Resale Agreements, Securities Borrowed, and Securities Loaned Disclosure [Text Block]</t>
  </si>
  <si>
    <t>NOTE 4 - FEDERAL FUNDS SOLD AND SECURITIES FINANCING ACTIVITIES Federal Funds Sold and Securities Borrowed or Purchased Under Agreements to Resell Fed Funds sold and securities borrowed or purchased under agreements to resell were as follows: (Dollars in millions) December 31, 2018 December 31, 2017 Fed funds sold $42 $65 Securities borrowed 394 298 Securities purchased under agreements to resell 1,243 1,175 Total Fed funds sold and securities borrowed or purchased under agreements to resell $1,679 $1,538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December 31, 2018 and 2017 , the total market value of collateral held was $1.6 billion and $1.5 billion , of which $108 million and $177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December 31, 2018 December 31, 2017 (Dollars in millions) Overnight and Continuous Up to 30 days 30-90 days Total Overnight and Continuous Up to 30 days 30-90 days Total U.S. Treasury securities $197 $7 $— $204 $95 $— $— $95 Federal agency securities 112 10 — 122 101 15 — 116 MBS - agency 881 35 — 916 694 135 — 829 CP 78 — — 78 19 — — 19 Corporate and other debt securities 216 158 80 454 316 88 40 444 Total securities sold under agreements to repurchase $1,484 $210 $80 $1,774 $1,225 $238 $40 $1,503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9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December 31, 2018 and 2017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December 31, 2018 Financial assets: Securities borrowed or purchased under agreements to resell $1,637 $— $1,637 1 $1,624 $13 Financial liabilities: Securities sold under agreements to repurchase 1,774 — 1,774 1,774 — December 31, 2017 Financial assets: Securities borrowed or purchased under agreements to resell $1,473 $— $1,473 1 $1,462 $11 Financial liabilities: Securities sold under agreements to repurchase 1,503 — 1,503 1,503 — 1 Excludes $42 million and $65 million of Fed Funds sold, which are not subject to a master netting agreement at December 31, 2018 and 2017</t>
  </si>
  <si>
    <t>Trading Assets and Liabilities and Derivatives Trading Assets and Liabilities and Derivatives</t>
  </si>
  <si>
    <t>Derivative Instruments and Hedging Activities Disclosure [Abstract]</t>
  </si>
  <si>
    <t>Trading Assets and Liabilities and Derivatives [Text Block]</t>
  </si>
  <si>
    <t>NOTE 5 - TRADING ASSETS AND LIABILITIES AND DERIVATIVE INSTRUMENTS The fair values of the components of trading assets and liabilities and derivative instruments are presented in the following table: (Dollars in millions) December 31, 2018 December 31, 2017 Trading Assets and Derivative Instruments: U.S. Treasury securities $262 $157 Federal agency securities 188 395 U.S. states and political subdivisions 54 61 MBS - agency 860 700 Corporate and other debt securities 700 655 CP 190 118 Equity securities 73 56 Derivative instruments 1 639 802 Trading loans 2 2,540 2,149 Total trading assets and derivative instruments $5,506 $5,093 Trading Liabilities and Derivative Instruments: U.S. Treasury securities $801 $577 MBS - agency 3 — Corporate and other debt securities 385 289 Equity securities 5 9 Derivative instruments 1 410 408 Total trading liabilities and derivative instruments $1,604 $1,28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by using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 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9 , “Derivative Financial Instruments,” and the “ Trading Assets and Derivative Instruments and Investment Securities ” section of Note 20 , “Fair Value Election and Measurement.” Pledged trading assets are presented in the following table: (Dollars in millions) December 31, 2018 December 31, 2017 Pledged trading assets to secure repurchase agreements 1 $1,418 $1,016 Pledged trading assets to secure certain derivative agreements 22 72 Pledged trading assets to secure other arrangements 40 41 1 Repurchase agreements secured by collateral totaled $1.4 billion and $975 million at December 31, 2018 and 2017</t>
  </si>
  <si>
    <t>Securities Available for Sale</t>
  </si>
  <si>
    <t>Investments, Debt and Equity Securities [Abstract]</t>
  </si>
  <si>
    <t>NOTE 6 – INVESTMENT SECURITIES Investment Securities Portfolio Composition December 31, 2018 (Dollars in millions) Amortized Unrealized Unrealized Fair Securities AFS: U.S. Treasury securities $4,277 $— $66 $4,211 Federal agency securities 221 2 2 221 U.S. states and political subdivisions 606 4 21 589 MBS - agency residential 23,161 128 425 22,864 MBS - agency commercial 2,688 8 69 2,627 MBS - non-agency commercial 943 — 27 916 Corporate and other debt securities 14 — — 14 Total securities AFS $31,910 $142 $610 $31,442 December 31, 2017 1 (Dollars in millions) Amortized Unrealized Unrealized Fair Securities AFS: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Total securities AFS $30,913 $250 $216 $30,947 1 Beginning January 1, 2018, the Company reclassified equity securities previously presented in Securities AFS to Other assets on the Consolidated Balance Sheets. Prior periods have been revised to conform to the current presentation for comparability . See Note 11 , "Other Assets," for additional information. The following table presents interest on securities AFS: Year Ended December 31 (Dollars in millions) 2018 2017 2016 Taxable interest $830 $743 $630 Tax-exempt interest 19 13 6 Total interest on securities AFS 1 $849 $756 $636 1 Beginning January 1, 2018, the Company reclassified equity securities previously presented in Securities AFS to Other assets on the Consolidated Balance Sheets and began presenting income associated with certain of these equity securities in Trading account interest and other on the Consolidated Statements of Income. For periods prior to January 1, 2018, this income was previously presented in Interest on securities available for sale and has been reclassified to Trading account interest and other for comparability . Investment securities pledged to secure public deposits, repurchase agreements, trusts, certain derivative agreements, and other funds had a fair value of $3.3 billion and $4.3 billion at December 31, 2018 and 2017 , respectively. The following table presents the amortized cost, fair value, and weighted average yield of the Company's investment securities at December 31, 2018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Securities AFS: U.S. Treasury securities $315 $2,646 $1,316 $— $4,277 Federal agency securities 112 29 8 72 221 U.S. states and political subdivisions 2 81 15 508 606 MBS - agency residential 1,558 3,684 15,962 1,957 23,161 MBS - agency commercial 1 495 1,885 307 2,688 MBS - non-agency commercial — 12 931 — 943 Corporate and other debt securities — 14 — — 14 Total securities AFS $1,988 $6,961 $20,117 $2,844 $31,910 Fair Value: Securities AFS: U.S. Treasury securities $312 $2,603 $1,296 $— $4,211 Federal agency securities 113 29 8 71 221 U.S. states and political subdivisions 2 84 16 487 589 MBS - agency residential 1,607 3,655 15,682 1,920 22,864 MBS - agency commercial 1 483 1,845 298 2,627 MBS - non-agency commercial — 12 904 — 916 Corporate and other debt securities — 14 — — 14 Total securities AFS $2,035 $6,880 $19,751 $2,776 $31,442 Weighted average yield 1 3.05 % 2.25 % 2.98 % 3.11 % 2.84 % 1 Weighted average yields are based on amortized cost and presented on an FTE basis. Investment Securities in an Unrealized Loss Position The Company held certain investment securities where amortized cost exceeded fair value, resulting in unrealized loss positions. Market changes in interest rates and credit spreads may result in temporary unrealized losses as the market prices of securities fluctuate. At December 31, 2018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Investment securities in an unrealized loss position at period end are presented in the following tables: December 31, 2018 Less than twelve months Twelve months or longer Total (Dollars in millions) Fair Unrealized 1 Fair Unrealized 1 Fair Unrealized 1 Temporarily impaired securities AFS: U.S. Treasury securities $— $— $4,177 $66 $4,177 $66 Federal agency securities — — 63 2 63 2 U.S. states and political subdivisions 49 1 430 20 479 21 MBS - agency residential 1,229 5 15,384 420 16,613 425 MBS - agency commercial 68 — 1,986 69 2,054 69 MBS - non-agency commercial 106 1 773 26 879 27 Corporate and other debt securities — — 9 — 9 — Total temporarily impaired securities AFS 1,452 7 22,822 603 24,274 610 OTTI securities AFS 2 : Total OTTI securities AFS — — — — — — Total impaired securities AFS $1,452 $7 $22,822 $603 $24,274 $610 1 Unrealized losses less than $0.5 million are presented as zero within the table. 2 OTTI securities AFS are impaired securities for which OTTI credit losses have been previously recognized in earnings. December 31, 2017 1 Less than twelve months Twelve months or longer Total (Dollars in millions) Fair Value Unrealized 2 Losses Fair Value Unrealized 2 Losses Fair Value Unrealized 2 Losses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Total temporarily impaired securities AFS 11,409 63 6,735 153 18,144 216 OTTI securities AFS 3 : ABS — — 1 — 1 — Total OTTI securities AFS — — 1 — 1 — Total impaired securities AFS $11,409 $63 $6,736 $153 $18,145 $216 1 Beginning January 1, 2018, the Company reclassified equity securities previously presented in Securities AFS to Other assets on the Consolidated Balance Sheets. Prior periods have been revised to conform to the current presentation for comparability . 2 Unrealized losses less than $0.5 million are presented as zero within the table. 3 OTTI securities AFS are impaired securities for which OTTI credit losses have been previously recognized in earnings. The Company does not consider the unrealized losses on temporarily impaired securities AFS to be credit-related. These unrealized losses were due primarily to market interest rates being higher than the securities' stated coupon rates, and therefore, they were recorded in AOCI, net of tax. Realized Gains and Losses and Other-Than-Temporarily Impaired Securities Net securities gains or losses are comprised of gross realized gains, gross realized losses, and OTTI credit losses recognized in earnings. Year Ended December 31 (Dollars in millions) 2018 2017 2016 Gross realized gains $9 $3 $4 Gross realized losses (8 ) (110 ) — OTTI credit losses recognized in earnings — (1 ) — Net securities gains/(losses) $1 ($108 ) $4 Investment securitie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ubsequent credit losses may be recorded on OTTI securities without a corresponding further decline in fair value when there has been a decline in expected cash flows. See Note 1 , "Significant Accounting Policies," for additional information regarding the Company's accounting policy on securities AFS and related impairments. During the year ended December 31, 2018 , there were no credit impairment losses recognized on securities AFS held at the end of the period. During the years ended December 31, 2017 and 2016 , credit impairment losses recognized on securities AFS held at the end of each period were immaterial. During the year ended December 31, 2018 , the Company sold securities AFS that had accumulated OTTI credit losses of $23 million and recognized an associated gain on sale of $6 million in Net securities gains/(losses) on the Consolidated Statements of Income. The accumulated balance of OTTI credit losses recognized in earnings on securities AFS held at period end was zero , $23 million , and $23 million at December 31, 2018, 2017, and 2016</t>
  </si>
  <si>
    <t>Loans</t>
  </si>
  <si>
    <t>Receivables [Abstract]</t>
  </si>
  <si>
    <t>Loans, Notes, Trade and Other Receivables, Excluding Allowance for Credit Losses [Text Block]</t>
  </si>
  <si>
    <t>NOTE 7 - LOANS Composition of Loan Portfolio (Dollars in millions) December 31, 2018 December 31, 2017 Commercial loans: C&amp;I 1 $71,137 $66,356 CRE 7,265 5,317 Commercial construction 2,538 3,804 Total commercial LHFI 80,940 75,477 Consumer loans: Residential mortgages - guaranteed 459 560 Residential mortgages - nonguaranteed 2 28,836 27,136 Residential home equity products 9,468 10,626 Residential construction 184 298 Guaranteed student 7,229 6,633 Other direct 10,615 8,729 Indirect 12,419 12,140 Credit cards 1,689 1,582 Total consumer LHFI 70,899 67,704 LHFI $151,839 $143,181 LHFS 3 $1,468 $2,290 1 Includes $4.1 billion and $3.7 billion of lease financing, and $796 million and $778 million of installment loans at December 31, 2018 and 2017 , respectively. 2 Includes $163 million and $196 million of LHFI measured at fair value at December 31, 2018 and 2017 , respectively. 3 Includes $1.2 billion and $1.6 billion of LHFS measured at fair value at December 31, 2018 and 2017 , respectively. Loan Purchases, Sales, and Transfers Year Ended December 31 (Dollars in millions) 2018 2017 Non-routine purchases of LHFI: 1 Consumer loans $101 $233 Routine purchases of LHFI: 2 Consumer loans 2,122 1,729 Loan sales: 3, 4 Commercial loans 170 703 Consumer loans 99 2 Transfers of loans from: LHFI to LHFS 532 288 LHFS to LHFI 28 19 LHFI to OREO 62 57 1 Purchases are episodic in nature and are conducted based on specific business strategies. 2 Purchases are routine in nature and are conducted in the normal course of business. 3 Excludes sales of residential and commercial mortgage LHFS conducted in the normal course of business. 4 Net gain on loan sales were immaterial during the years ended December 31, 2018 and 2017 . At December 31, 2018 and 2017 , the Company had $28.1 billion and $24.3 billion of net eligible loan collateral pledged to the Federal Reserve discount window to support $21.3 billion and $18.2 billion of available, unused borrowing capacity, respectively. At December 31, 2018 and 2017 , the Company had $39.2 billion and $38.0 billion of net eligible loan collateral pledged to the FHLB of Atlanta to support $31.0 billion and $30.5 billion of available borrowing capacity, respectively. The available FHLB borrowing capacity at December 31, 2018 was used to support $5.0 billion of long-term debt and $5.8 billion of letters of credit issued on the Company's behalf. At December 31, 2017 , the available FHLB borrowing capacity was used to support $4 million of long-term debt and $6.7 billion of letters of credit issued on the Company's behalf. Credit Quality Evaluation The Company evaluates the credit quality of its loan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Substandard, Doubtful, and Loss. However, for the purposes of disclosure, management believes the most meaningful distinction within the Criticized categories is between Criticized accruing (which includes Special Mention and a portion of Substandard) and Criticized nonaccruing (which includes a portion of Substandard as well as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As reflected in the following risk rating table, the increases in Pass and Criticized accruing C&amp;I loans at December 31, 2018 compared to December 31, 2017 , were due to loan growth and normal variability in the portfolio. Criticized nonaccruing C&amp;I loans remained low compared to December 31, 2017 . For consumer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uaranteed loans, the Company monitors the credit quality based primarily on delinquency status, as it is a more relevant indicator of credit quality due to the government guarantee. At December 31, 2018 and 2017 , 27% and 28% , respectively, of guaranteed residential mortgages were current with respect to payments. At December 31, 2018 and 2017 , 72% and 75% , respectively, of guaranteed student loans were current with respect to payments. The Company's loss exposure on guaranteed residential mortgages and student loans is mitigated by the government guarantee. LHFI by credit quality indicator are presented in the following tables: Commercial Loans C&amp;I CRE Commercial Construction (Dollars in millions) December 31, 2018 December 31, 2017 December 31, 2018 December 31, 2017 December 31, 2018 December 31, 2017 Risk rating: Pass $69,095 $64,546 $7,165 $5,126 $2,459 $3,770 Criticized accruing 1,885 1,595 98 167 79 33 Criticized nonaccruing 157 215 2 24 — 1 Total $71,137 $66,356 $7,265 $5,317 $2,538 $3,804 Consumer Loans 1 Residential Mortgages - Nonguaranteed Residential Home Equity Products Residential Construction (Dollars in millions) December 31, 2018 December 31, 2017 December 31, 2018 December 31, 2017 December 31, 2018 December 31, 2017 Current FICO score range: 700 and above $25,764 $23,602 $8,060 $8,946 $151 $240 620 - 699 2,367 2,721 1,015 1,242 27 50 Below 620 2 705 813 393 438 6 8 Total $28,836 $27,136 $9,468 $10,626 $184 $298 Other Direct Indirect Credit Cards (Dollars in millions) December 31, 2018 December 31, 2017 December 31, 2018 December 31, 2017 December 31, 2018 December 31, 2017 Current FICO score range: 700 and above $9,642 $7,929 $9,315 $9,094 $1,142 $1,088 620 - 699 935 757 2,395 2,344 420 395 Below 620 2 38 43 709 702 127 99 Total $10,615 $8,729 $12,419 $12,140 $1,689 $1,582 1 Excludes $7.2 billion and $6.6 billion of guaranteed student loans and $459 million and $560 million of guaranteed residential mortgages at December 31, 2018 and 2017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 The LHFI portfolio by payment status is presented in the following tables: December 31, 2018 Accruing (Dollars in millions) Current 30-89 Days Past Due 90+ Days Past Due Nonaccruing 1 Total Commercial loans: C&amp;I $70,901 $64 $15 $157 $71,137 CRE 7,259 3 1 2 7,265 Commercial construction 2,538 — — — 2,538 Total commercial LHFI 80,698 67 16 159 80,940 Consumer loans: Residential mortgages - guaranteed 125 39 295 — 3 459 Residential mortgages - nonguaranteed 2 28,552 70 10 204 28,836 Residential home equity products 9,268 62 — 138 9,468 Residential construction 170 3 — 11 184 Guaranteed student 5,236 685 1,308 — 3 7,229 Other direct 10,559 45 4 7 10,615 Indirect 12,286 125 1 7 12,419 Credit cards 1,654 17 18 — 1,689 Total consumer LHFI 67,850 1,046 1,636 367 70,899 Total LHFI $148,548 $1,113 $1,652 $526 $151,839 1 Includes nonaccruing LHFI past due 90 days or more of $306 million . Nonaccruing LHFI past due fewer than 90 days include nonaccrual loans modified in TDRs, performing second lien loans where the first lien loan is nonperforming, and certain energy-related commercial loans. 2 I ncludes $163 million of loans measured at fair value, the majority of which were accruing current. 3 Guaranteed loans are not placed on nonaccrual status regardless of delinquency because collection of principal and interest is reasonably assured by the government. December 31, 2017 Accruing (Dollars in millions) Current 30-89 Days Past Due 90+ Days Past Due Nonaccruing 1 Total Commercial loans: C&amp;I $66,092 $42 $7 $215 $66,356 CRE 5,293 — — 24 5,317 Commercial construction 3,803 — — 1 3,804 Total commercial LHFI 75,188 42 7 240 75,477 Consumer loans: Residential mortgages - guaranteed 159 55 346 — 3 560 Residential mortgages - nonguaranteed 2 26,778 148 4 206 27,136 Residential home equity products 10,348 75 — 203 10,626 Residential construction 280 7 — 11 298 Guaranteed student 4,946 659 1,028 — 3 6,633 Other direct 8,679 36 7 7 8,729 Indirect 12,022 111 — 7 12,140 Credit cards 1,556 13 13 — 1,582 Total consumer LHFI 64,768 1,104 1,398 434 67,704 Total LHFI $139,956 $1,146 $1,405 $674 $143,181 1 Includes nonaccruing LHFI past due 90 days or more of $357 million . Nonaccruing LHFI past due fewer than 90 days include nonaccrual loans modified in TDRs, performing second lien loans where the first lien loan is nonperforming, and certain energy-related commercial loans. 2 Includes $196 million of loans measured at fair value, the majority of which were accruing current. 3 Guaranteed loans are not placed on nonaccrual status regardless of delinquency because collection of principal and interest is reasonably assured by the government.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and consumer loans whose terms have been modified in a TDR are individually evaluated for impairment. Smaller-balance homogeneous loans that are collectively evaluated for impairment and loans measured at fair value are not included in the following tables. Additionally, the following tables exclude guaranteed student loans and guaranteed residential mortgages for which there was nominal risk of principal loss due to the government guarantee. December 31, 2018 December 31, 2017 (Dollars in millions) Unpaid Principal Balance Carrying 1 Value Related ALLL Unpaid Principal Balance Carrying 1 Value Related ALLL Impaired LHFI with no ALLL recorded: Commercial loans: C&amp;I $132 $79 $— $38 $35 $— CRE 10 — — — — — Total commercial LHFI with no ALLL recorded 142 79 — 38 35 — Consumer loans: Residential mortgages - nonguaranteed 501 397 — 458 363 — Residential construction 12 7 — 15 9 — Total consumer LHFI with no ALLL recorded 513 404 — 473 372 — Impaired LHFI with an ALLL recorded: Commercial loans: C&amp;I 81 70 13 127 117 19 CRE — — — 21 21 2 Total commercial LHFI with an ALLL recorded 81 70 13 148 138 21 Consumer loans: Residential mortgages - nonguaranteed 1,006 984 96 1,133 1,103 113 Residential home equity products 849 799 44 953 895 54 Residential construction 79 76 6 93 90 7 Other direct 57 57 1 59 59 1 Indirect 133 133 5 123 122 7 Credit cards 30 9 2 26 7 1 Total consumer LHFI with an ALLL recorded 2,154 2,058 154 2,387 2,276 183 Total impaired LHFI $2,890 $2,611 $167 $3,046 $2,821 $204 1 Carrying value reflects charge-offs that have been recognized plus other amounts that have been applied to adjust the net book balance. Included in the impaired LHFI carrying values above at December 31, 2018 and 2017 were $2.3 billion and $2.4 billion of accruing TDRs, of which 97% and 96% were current, respectively. See Note 1 , “Significant Accounting Policies,” for further information regarding the Company’s loan impairment policy. Year Ended December 31 2018 2017 2016 (Dollars in millions) Average Carrying Value Interest 1 Income Recognized Average Carrying Value Interest 1 Income Recognized Average Carrying Value Interest 1 Impaired LHFI with no ALLL recorded: Commercial loans: C&amp;I $121 $7 $34 $1 $169 $3 CRE 39 — — — — — Total commercial LHFI with no ALLL recorded 160 7 34 1 169 3 Consumer loans: Residential mortgages - nonguaranteed 404 19 357 15 370 16 Residential construction 8 1 8 — 8 — Total consumer LHFI with no ALLL recorded 412 20 365 15 378 16 Impaired LHFI with an ALLL recorded: Commercial loans: C&amp;I 71 1 112 2 170 1 CRE — — 22 1 25 1 Total commercial LHFI with an ALLL recorded 71 1 134 3 195 2 Consumer loans: Residential mortgages - nonguaranteed 993 48 1,123 58 1,251 64 Residential home equity products 816 36 914 32 812 29 Residential construction 78 3 94 5 110 6 Other direct 58 4 60 4 10 1 Indirect 147 7 136 6 114 6 Credit cards 8 1 6 1 6 1 Total consumer LHFI with an ALLL recorded 2,100 99 2,333 106 2,303 107 Total impaired LHFI $2,743 $127 $2,866 $125 $3,045 $128 1 Of the interest income recognized during the years ended December 31, 2018, 2017, and 2016 , cash basis interest income was immaterial. NPAs are presented in the following table: (Dollars in millions) December 31, 2018 December 31, 2017 NPAs: Commercial NPLs: C&amp;I $157 $215 CRE 2 24 Commercial construction — 1 Consumer NPLs: Residential mortgages - nonguaranteed 204 206 Residential home equity products 138 203 Residential construction 11 11 Other direct 7 7 Indirect 7 7 Total nonaccrual loans/NPLs 1 526 674 OREO 2 54 57 Other repossessed assets 9 10 Total NPAs $589 $741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50 million and $45 million at December 31, 2018 and 2017 , respectively. The Company's recorded investment of nonaccruing loans secured by residential real estate properties for which formal foreclosure proceedings were in process at December 31, 2018 and 2017 was $93 million and $73 million , respectively. The Company's recorded investment of accruing loans secured by residential real estate properties for which formal foreclosure proceedings were in process at December 31, 2018 and 2017 was $110 million and $101 million , of which $103 million and $97 million were insured by the FHA or guaranteed by the VA , respectively. At December 31, 2018 , OREO included $50 million of foreclosed residential real estate properties and $2 million of foreclosed commercial real estate properties, with the remaining $2 million related to land. At December 31, 2017 , OREO included $51 million of foreclosed residential real estate properties and $4 million of foreclosed commercial real estate properties, with the remaining $2 million related to land. Restructured Loans A TDR is a loan for which the Company has granted an economic concession to a borrower in response to financial difficulty experienced by the borrower, which the Company would not have considered otherwise. When a loan is modified under the terms of a TDR, the Company typically offers the borrower an extension of the loan maturity date and/or a reduction in the original contractual interest rate. In limited situations, the Company may offer to restructure a loan in a manner that ultimately results in the forgiveness of a contractually specified principal balance. At both December 31, 2018 and 2017 , the Company had an immaterial amount of commitments to lend additional funds to debtors whose terms have been modified in a TDR. The number and carrying value of loans modified under the terms of a TDR, by type of modification, are presented in the following tables: Year Ended December 31, 2018 1 (Dollars in millions) Number of Loans Modified Rate Modification Term Extension and/or Other Concessions Total Commercial loans: C&amp;I 169 $2 $77 $79 CRE 1 — — — Consumer loans: Residential mortgages - nonguaranteed 299 19 52 71 Residential home equity products 525 2 41 43 Residential construction 4 — — — Other direct 701 — 10 10 Indirect 2,585 — 58 58 Credit cards 1,410 5 — 5 Total TDR additions 5,694 $28 $238 $266 1 Includes loans modified under the terms of a TDR that were charged-off during the period. Year Ended December 31, 2017 1 (Dollars in millions) Number of Loans Modified Rate Modification Term Extension and/or Other Concessions Total Commercial loans: C&amp;I 178 $3 $43 $46 Consumer loans: Residential mortgages - nonguaranteed 150 22 10 32 Residential home equity products 2,488 45 176 221 Other direct 661 — 9 9 Indirect 2,740 — 61 61 Credit cards 919 4 — 4 Total TDR additions 7,136 $74 $299 $373 1 Includes loans modified under the terms of a TDR that were charged-off during the period. Year Ended December 31, 2016 1 (Dollars in millions) Number of Loans Modified Rate Modification Term Extension and/or Other Concessions Total Commercial loans: C&amp;I 84 $2 $68 $70 Commercial construction 1 — — — Consumer loans: Residential mortgages - nonguaranteed 397 79 12 91 Residential home equity products 2,611 9 227 236 Residential construction 1 — — — Other direct 2 3,925 — 50 50 Indirect 1,539 — 32 32 Credit cards 720 3 — 3 Total TDR additions 9,278 $93 $389 $482 1 Includes loans modified under the terms of a TDR that were charged-off during the period. 2 Includes 3,321 loans with a carrying value of $41 million that were modified prior to 2016 and reclassified as TDRs in the fourth quarter of 2016. TDRs that defaulted during the years ended December 31, 2018, 2017, and 2016 , which were first modified within the previous 12 months, were immaterial. The majority of lo ans that were modified under the terms of a TDR and subsequently became 90 days or more delinquent have remained on nonaccrual status since the time of delinquency. Concentrations of Credit Risk The Company does not have a significant concentration of credit risk to any individual client except for the U.S. government and its agencies. However, a geographic concentration arises because the majority of the Company's LHFI portfolio represents borrowers that reside in Florida, Georgia, Virginia, Maryland, and North Carolina . The Company’s cross-border outstanding loans totaled $1.8 billion and $1.4 billion at December 31, 2018 and 2017 , respectively. With respect to collateral concentration, the Company's recorded investment in residential real estate secured LHFI totaled $38.9 billion at December 31, 2018 and represented 26% of total LHFI. At December 31, 2017 , the Company's recorded investment in residential real estate secured LHFI totaled $38.6 billion and represented 27% of total LHFI. Additionally, at December 31, 2018 and 2017 , the Company had commitments to extend credit on home equity lines of $10.3 billion and $10.1 billion , and had residential mortgage commitments outstanding of $2.7 billion and $3.0 billion , respectively. At both December 31, 2018 and December 31, 2017 , 1% of the Company's LHFI secured by residential real estate was insured by the FHA or guaranteed by the VA . The following table presents loans in the residential mortgage portfolio that included a high original LTV ratio (in excess of 80%), an interest only feature, and/or a second lien position that may increase the Company's exposure to credit risk and result in a concentration of credit risk. At December 31, 2018 and December 31, 2017 , the current weighted average FICO score for the borrowers of these loans was 759 and 756 , respectively. (Dollars in millions) December 31, 2018 December 31, 2017 Interest only mortgages with MI or with combined original LTV ≤ 80% 1 $464 $569 Interest only mortgages with no MI and with combined original LTV &gt; 80% 1 28 77 Total interest only mortgages 1 492 646 Amortizing mortgages with combined original LTV &gt; 80% and/or second liens 2 10,922 10,197 Total mortgages with potential concentration of credit risk $11,414 $10,843 1 Comprised of first and/or second liens, primarily with an initial 10 year interest only period. 2 Comprised of loans with no MI</t>
  </si>
  <si>
    <t>Allowance for Credit Losses</t>
  </si>
  <si>
    <t>Allowance for Credit Losses [Abstract]</t>
  </si>
  <si>
    <t>NOTE 8 - ALLOWANCE FOR CREDIT LOSSES The allowance for credit losses consists of the ALLL and the unfunded commitments reserve. Activity in the allowance for credit losses by loan segment is presented in the following tables: Year Ended December 31, 2018 (Dollars in millions) Commercial Consumer Total ALLL, beginning of period $1,101 $634 $1,735 Provision for loan losses 86 132 218 Loan charge-offs (131 ) (322 ) (453 ) Loan recoveries 24 91 115 ALLL, end of period 1,080 535 1,615 Unfunded commitments reserve, beginning of period 1 79 — 79 Benefit for unfunded commitments (10 ) — (10 ) Unfunded commitments reserve, end of period 1 69 — 69 Allowance for credit losses, end of period $1,149 $535 $1,684 1 The unfunded commitments reserve is recorded in Other liabilities in the Consolidated Balance Sheets. Year Ended December 31, 2017 (Dollars in millions) Commercial Consumer Total ALLL, beginning of period $1,124 $585 $1,709 Provision for loan losses 108 289 397 Loan charge-offs (167 ) (324 ) (491 ) Loan recoveries 40 84 124 Other 1 (4 ) — (4 ) ALLL, end of period 1,101 634 1,735 Unfunded commitments reserve, beginning of period 2 67 — 67 Provision for unfunded commitments 12 — 12 Unfunded commitments reserve, end of period 2 79 — 79 Allowance for credit losses, end of period $1,180 $634 $1,814 1 Related to loans disposed in connection with the sale of PAC . For additional information regarding the sale of PAC , see Note 3 , "Acquisitions/Dispositions." 2 The unfunded commitments reserve is recorded in Other liabilities in the Consolidated Balance Sheets. Year Ended December 31, 2016 (Dollars in millions) Commercial Consumer Total ALLL, beginning of period $1,047 $705 $1,752 Provision for loan losses 329 111 440 Loan charge-offs (287 ) (304 ) (591 ) Loan recoveries 35 73 108 ALLL, end of period 1,124 585 1,709 Unfunded commitments reserve, beginning of period 1 63 — 63 Provision for unfunded commitments 4 — 4 Unfunded commitments reserve, end of period 1 67 — 67 Allowance for credit losses, end of period $1,191 $585 $1,776 1 The unfunded commitments reserve is recorded in Other liabilities in the Consolidated Balance Sheets. As discussed in Note 1 , “Significant Accounting Policies,” the ALLL is composed of both specific allowances for certain nonaccrual loans and TDRs, and general allowances for groups of loans with similar risk characteristics. No allowance is required for loans measured at fair value. Additionally, the Company records an immaterial allowance for loan products that are insured by federal agencies or guaranteed by GSE s, as there is nominal risk of principal loss. The Company’s LHFI portfolio and related ALLL are presented in the following tables: December 31, 2018 Commercial Loans Consumer Loans Total (Dollars in millions) Carrying Value Related ALLL Carrying Value Related Carrying Value Related LHFI evaluated for impairment: Individually evaluated $149 $13 $2,462 $154 $2,611 $167 Collectively evaluated 80,791 1,067 68,274 381 149,065 1,448 Total evaluated 80,940 1,080 70,736 535 151,676 1,615 LHFI measured at fair value — — 163 — 163 — Total LHFI $80,940 $1,080 $70,899 $535 $151,839 $1,615 December 31, 2017 Commercial Loans Consumer Loans Total (Dollars in millions) Carrying Related ALLL Carrying Related Carrying Related LHFI evaluated for impairment: Individually evaluated $173 $21 $2,648 $183 $2,821 $204 Collectively evaluated 75,304 1,080 64,860 451 140,164 1,531 Total evaluated 75,477 1,101 67,508 634 142,985 1,735 LHFI measured at fair value — — 196 — 196 — Total LHFI $75,477 $1,101 $67,704 $634 $143,181 $1,735</t>
  </si>
  <si>
    <t>Goodwill and Other Intangible Assets</t>
  </si>
  <si>
    <t>Goodwill and Intangible Assets Disclosure [Abstract]</t>
  </si>
  <si>
    <t>NOTE 10 – GOODWILL AND OTHER INTANGIBLE ASSETS Goodwill The Company conducts a qualitative goodwill assessment at the reporting unit level at least quarterly, or more frequently as events occur or circumstances change that would more-likely-than-not reduce the fair value of a reporting unit below its carrying amount. See Note 1 , “Significant Accounting Policies,” for additional information regarding the Company’s goodwill accounting policy. The Company performed a qualitative goodwill assessment for the Consumer and Wholesale reporting units as of October 1, 2018, and concluded that a quantitative goodwill impairment test was not necessary for either reporting unit as it was not more-likely-than-not that the fair value of either reporting unit was below its respective carrying amount. The Company performed quantitative goodwill impairment tests for the Consumer and Wholesale reporting units as of October 1, 2017 and 2016. Based on the results of the impairment tests, the Company concluded that the fair values of the reporting units exceed their respective carrying amounts; therefore, there was no goodwill impairment. The Company monitored events and circumstances during the fourth quarter of 2018 and did not observe any factors that would more-likely-than-not reduce the fair value of a reporting unit below its respective carrying amount. In the second quarter of 2018, certain business banking clients were transferred from the Wholesale segment to the Consumer segment, resulting in the reallocation of $128 million in goodwill. See Note 22 , “Business Segment Reporting,” for additional information. Changes in the carrying amount of goodwill by reportable segment for the years ended December 31, 2018 and 2017 are presented in the following table. (Dollars in millions) Consumer Wholesale Total Balance, January 1, 2018 $4,262 $2,069 $6,331 Reallocation related to intersegment transfer of business banking clients 128 (128 ) — Balance, December 31, 2018 $4,390 $1,941 $6,331 Balance, January 1, 2017 $4,262 $2,075 $6,337 Measurement period adjustment related to the acquisition of Pillar — 1 1 Sale of PAC — (7 ) (7 ) Balance, December 31, 2017 $4,262 $2,069 $6,331 Other Intangible Assets Changes in the carrying amount of other intangible assets are presented in the following table: (Dollars in millions) Residential MSRs - Fair Value Commercial Mortgage Servicing Rights and Other Total Balance, January 1, 2018 $1,710 $81 $1,791 Amortization 1 — (18 ) (18 ) Servicing rights originated 336 16 352 Servicing rights purchased 89 — 89 Changes in fair value: Due to changes in inputs and assumptions 2 90 — 90 Other changes in fair value 3 (239 ) — (239 ) Servicing rights sold (3 ) — (3 ) Balance, December 31, 2018 $1,983 $79 $2,062 Balance, January 1, 2017 $1,572 $85 $1,657 Amortization 1 — (20 ) (20 ) Servicing rights originated 394 17 411 Changes in fair value: Due to changes in inputs and assumptions 2 (22 ) — (22 ) Other changes in fair value 3 (226 ) — (226 ) Servicing rights sold (8 ) — (8 ) Other 4 — (1 ) (1 ) Balance, December 31, 2017 $1,710 $81 $1,791 1 Does not include expense associated with community development investments. See Note 12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measurement period adjustment on other intangible assets acquired previously in the Pillar acquisition. The gross carrying value and accumulated amortization of other intangible assets are presented in the following table: December 31, 2018 December 31, 2017 (Dollars in millions) Gross Carrying Value Accumulated Amortization Net Carrying Value Gross Carrying Value Accumulated Amortization Net Carrying Value Amortized other intangible assets 1 : Commercial mortgage servicing rights $95 ($29 ) $66 $79 ($14 ) $65 Other 6 (5 ) 1 32 (28 ) 4 Unamortized other intangible assets: Residential MSRs 1,983 — 1,983 1,710 — 1,710 Other 12 — 12 12 — 12 Total other intangible assets $2,096 ($34 ) $2,062 $1,833 ($42 ) $1,791 1 Excludes other intangible assets that are indefinite-lived, carried at fair value, or fully amortized. The Company’s estimated future amortization of intangible assets at December 31, 2018 is presented in the following table: (Dollars in millions) 2019 $10 2020 8 2021 7 2022 6 2023 5 Thereafter 31 Total 1 $67 1 Does not include indefinite-lived intangible assets of $12 million . Servicing Rights The Company acquires servicing rights and retains servicing rights for certain of its sales or securitizations of residential mortgages and commercial loans. Servicing rights on residential and commercial mortgages are capitalized by the Company and are classified as Other intangible assets on the Company's Consolidated Balance Sheets. Residential Mortgage Servicing Rights Income earned by the Company on its residential MSRs is derived primarily from contractually specified mortgage servicing fees and late fees, net of curtailment costs, and is presented in the following table. Year Ended December 31 (Dollars in millions) 2018 2017 2016 Income from residential MSRs 1 $437 $403 $366 1 Recognized in Mortgage related income in the Consolidated Statements of Income. The UPB of residential mortgage loans serviced for third parties is presented in the following table: (Dollars in millions) December 31, 2018 December 31, 2017 UPB of loans underlying residential MSRs $140,801 $136,071 The Company purchased MSRs on residential loans with a UPB of $7.0 billion during the year ended December 31, 2018 . No MSRs on residential loans were purchased during the year ended December 31, 2017 . During both years ended December 31, 2018 and 2017 , the Company sold MSRs on residential loans, at a price approximating their fair value, with a UPB of $1.1 billion . The Company measures the fair value of its residential MSRs using a valuation model that calculates the present value of estimated future net servicing income using prepayment projections, spreads, and other assumptions. The Consumer Valuation Committee reviews and approves all significant assumption changes at least annually, drawing upon various market and empirical data sources. Changes to valuation model inputs are reflected in the periods’ results. See Note 20 , “Fair Value Election and Measurement,” for further information regarding the Company’s residential MSR valuation methodology. A summary of the significant unobservable inputs used to estimate the fair value of the Company’s residential MSRs and the uncertainty of the fair values in response to 10% and 20% adverse changes in those inputs at the reporting date, are presented in the following table. (Dollars in millions) December 31, 2018 December 31, 2017 Fair value of residential MSRs $1,983 $1,710 Prepayment rate assumption (annual) 13 % 13 % Decline in fair value from 10% adverse change $96 $85 Decline in fair value from 20% adverse change 183 160 Option adjusted spread (annual) 2 % 4 % Decline in fair value from 10% adverse change $44 $47 Decline in fair value from 20% adverse change 86 90 Weighted-average life (in years) 5.5 5.4 Weighted-average coupon 4.0 % 3.9 % Residential MSR uncertain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uncertainties. The uncertainties do not reflect the effect of hedging activity undertaken by the Company to offset changes in the fair value of MSRs. See Note 19 , “Derivative Financial Instruments,” for further information regarding these hedging activities. Commercial Mortgage Servicing Rights Income earned by the Company on its commercial mortgage servicing rights is derived primarily from contractually specified servicing fees and other ancillary fees. The Company also earns income from subservicing certain third party commercial mortgages for which the Company does not record servicing rights. The following table presents the Company’s income earned from servicing commercial mortgages. Year Ended December 31 (Dollars in millions) 2018 2017 2016 Income from commercial mortgage servicing rights 1 $26 $22 $1 Income from subservicing third party commercial mortgages 1 13 14 1 1 Recognized in Commercial real estate related income in the Consolidated Statements of Income. The UPB of commercial mortgage loans serviced for third parties is presented in the following table: (Dollars in millions) December 31, 2018 December 31, 2017 UPB of commercial mortgages subserviced for third parties $28,140 $24,294 UPB of loans underlying commercial mortgage servicing rights 6,399 5,760 Total UPB of commercial mortgages serviced for third parties $34,539 $30,054 No commercial mortgage servicing rights were purchased or sold during the years ended December 31, 2018 and 2017 . Commercial mortgage servicing rights are accounted for at amortized cost and are monitored for impairment on an ongoing basis. The Company calculates the fair value of commercial servicing rights based on the present value of estimated future net servicing income, considering prepayment projections and other assumptions. Impairment, if any, is recognized when the carrying value of the servicing asset exceeds the fair value at the measurement date. The amortized cost of the Company’s commercial mortgage servicing rights was $66 million and $65 million at December 31, 2018 and December 31, 2017 , respectively. A summary of the significant unobservable inputs used to estimate the fair value of the Company’s commercial mortgage servicing rights and the uncertainty of the fair values in response to 10% and 20% adverse changes in those inputs at the reporting date, are presented in the following table. (Dollars in millions) December 31, 2018 December 31, 2017 Fair value of commercial mortgage servicing rights $77 $75 Discount rate (annual) 12 % 12 % Decline in fair value from 10% adverse change $3 $3 Decline in fair value from 20% adverse change 6 6 Prepayment rate assumption (annual) 5 % 7 % Decline in fair value from 10% adverse change $1 $1 Decline in fair value from 20% adverse change 2 2 Weighted-average life (in years) 8.1 7.0 Float earnings rate (annual) 1.1 % 1.1 %</t>
  </si>
  <si>
    <t>Premises, Property, and Equipment Property Plant And Equipment (Notes)</t>
  </si>
  <si>
    <t>Property, Plant and Equipment [Abstract]</t>
  </si>
  <si>
    <t>Property, Plant and Equipment Disclosure [Text Block]</t>
  </si>
  <si>
    <t>NOTE 9 - PREMISES, PROPERTY, AND EQUIPMENT Premises, property, and equipment at December 31 consisted of the following: (Dollars in millions) Useful Life (in years) 2018 2017 Land Indefinite $310 $321 Buildings and improvements 1 - 50 1,059 1,047 Leasehold improvements 1 - 30 758 691 Furniture and equipment 1 - 20 1,429 1,430 Software 1 1 - 5 1,890 1,671 Construction and software in progress 351 488 Total premises, property, and equipment 5,797 5,648 Less: Accumulated depreciation and amortization 3,773 3,595 Premises, property, and equipment, net $2,024 $2,053 1 Beginning October 1, 2018, the Company reclassified capitalized software and related accumulated amortization previously presented in Other assets to Premises, property, and equipment, net, on the Consolidated Balance Sheets. Prior periods have been revised to conform to the current presentation for comparability. None of the Company's premises, property, and equipment was subject to mortgage indebtedness at December 31, 2018 and 2017 . Capital leases included in net premises, property, and equipment was immaterial at both December 31, 2018 and 2017 . Aggregate rent expense (principally for offices), including any contingent rent expense and sublease income, totaled $179 million , $201 million , and $202 million for the years ended December 31, 2018, 2017, and 2016 , respectively. Depreciation and amortization expense on premises, property, and equipment for the years ended December 31, 2018, 2017, and 2016 totaled $333 million , $299 million , and $290 million , respectively. See Note 1 , “Significant Accounting Policies,” for the Company's accounting policies regarding premises, property, and equipment and related depreciation and amortization. The Company previously completed sale-leaseback transactions consisting of branch properties and various individual office buildings. Upon completion of these transactions, the Company recognized a portion of the resulting gains and deferred the remainder to be recognized ratably over the expected term of the lease, predominantly 10 years, as an offset to Net occupancy expense on the Consolidated Statements of Income. Amortization of deferred gains on sale-leaseback transactions totaled $6 million , $17 million , and $43 million for the years ended December 31, 2018, 2017, and 2016 , respectively. At December 31, 2018 and 2017 , the remaining deferred gain associated with sale-leaseback transactions was $42 million and $49 million , respectively. In connection with the Company's January 1, 2019 adoption of ASC Topic 842, Leases , the remaining deferred gain on sale-leaseback transactions was recognized in retained earnings through a cumulative effect adjustment. See Note 1 , “Significant Accounting Policies,” for additional information. The Company has various obligations under noncancelable operating leases for premises, property, and equipment. The leases predominantly expire over the next 20 years, with the longest lease term having an expiration date in 2081 . Many of these leases include a renewal option and some provide for periodic adjustment of rentals based on changes in various economic indicators. The following table presents future minimum payments under noncancelable operating leases with initial terms in excess of one year at December 31, 2018 : (Dollars in millions) Operating Leases 2019 $204 2020 195 2021 186 2022 171 2023 148 Thereafter 585 Total minimum lease payments $1,489</t>
  </si>
  <si>
    <t>Other Assets (Notes)</t>
  </si>
  <si>
    <t>Other Assets Disclosure [Abstract]</t>
  </si>
  <si>
    <t>Other Assets Disclosure [Text Block]</t>
  </si>
  <si>
    <t>NOTE 11 - OTHER ASSETS The components of other assets are presented in the following table: (Dollars in millions) December 31, 2018 December 31, 2017 Equity securities 1 : Marketable equity securities 2 : Mutual fund investments $79 $49 Other equity 3 16 7 Nonmarketable equity securities: Federal Reserve Bank stock 2 403 403 FHLB stock 2 227 15 Other equity 3 68 26 Lease assets 1,940 1,528 Tax credit investments 4 1,722 1,272 Bank-owned life insurance 1,627 1,411 Accrued income 1,106 880 Accounts receivable 602 2,201 Pension assets, net 484 464 Prepaid expenses 231 319 OREO 54 57 Other 5 432 467 Total other assets $8,991 $9,099 1 Does not include equity securities held for trading purposes classified as Trading assets and derivative instruments or Trading liabilities and derivative instruments on the Company’s Consolidated Balance Sheets. See Note 5 , “Trading Assets and Liabilities and Derivative Instruments,” for more information. 2 Beginning January 1, 2018, the Company reclassified equity securities previously presented in Securities AFS to Other assets on the Consolidated Balance Sheets. Prior periods have been revised to conform to the current presentation for comparability . 3 During the second quarter of 2018, the Company reclassified $22 million of equity securities from nonmarketable to marketable equity securities due to readily determinable fair value information observed in active markets. 4 See Note 12 , “Certain Transfers of Financial Assets and Variable Interest Entities,” for additional information. 5 Beginning October 1, 2018, the Company reclassified capitalized software and related accumulated amortization previously presented in Other assets to Premises, property, and equipment, net, on the Consolidated Balance Sheets. Prior periods have been revised to conform to the current presentation for comparability. Equity Securities Not Classified as Trading Assets or Liabilities Equity securities with readily determinable fair values (marketable) that are not held for trading purposes are recorded at fair value and include mutual fund investments and other publicly traded equity securities. Equity securities without readily determinable fair values (nonmarketable) that are not held for trading purposes include Federal Reserve Bank of Atlanta and FHLB of Atlanta capital stock, both held at cost, as well as other equity securities that the Company elected to account for under the measurement alternative, pursuant to the adoption of ASU 2016-01 on January 1, 2018. See the “ Equity Securities ” and “ Accounting Pronouncements ” sections of Note 1 , “Significant Accounting Policies,” for additional information on the Company’s adoption of ASU 2016-01 and for the Company's accounting policy related to equity securities. The following table summarizes net gains/(losses) for equity securities not classified as trading assets: (Dollars in millions) Year Ended December 31, 2018 Net (losses)/gains from marketable equity securities 1 ($2 ) Net gains/(losses) from nonmarketable equity securities: Remeasurement losses and impairment — Remeasurement gains 1 30 Less: Net realized gains from sale — Total net unrealized gains from non-trading equity securities $28 1 Recognized in Other noninterest income in the Company's Consolidated Statements of Income. Lease Assets Lease assets consist primarily of operating leases in which the Company is the lessor. In these scenarios, the Company leases assets and receives periodic rental payments. Depreciation on the leased asset is recognized over the term of the operating lease. Any impairment on the leased asset is recognized to the extent that the carrying value of the asset is not recoverable and is greater than its fair value. Bank-Owned Life Insurance Bank-owned life insurance consists of life insurance policies held on certain employees for which the Company is the beneficiary. These policies provide the Company an efficient form of funding for retirement and other employee benefits costs. Accrued Income Accrued income consists primarily of interest and other income accrued on the Company’s LHFI. Interest income on loans, except those classified as nonaccrual, is accrued based upon the outstanding principal amounts using the effective yield method. See Note 1 , “Significant Accounting Policies,” for information regarding the Company’s accounting policy for loans. Accounts Receivable Accounts receivable consists primarily of receivables from brokers, dealers, and customers related to pending loan trades, unsettled trades of securities, loan-related advances, and investment securities income due but not received. Accounts receivable also includes proceeds due from the FHA and the VA on foreclosed real estate related to loans that are insured by the FHA or guaranteed by the VA . Pension Assets</t>
  </si>
  <si>
    <t>Certain Transfers of Financial Assets and Variable Interest Entities</t>
  </si>
  <si>
    <t>Certain Transfers of Financial Assets and Variable Interest Entities [Abstract]</t>
  </si>
  <si>
    <t>Transfers and Servicing of Financial Assets [Text Block]</t>
  </si>
  <si>
    <t>NOTE 12 - CERTAIN TRANSFERS OF FINANCIAL ASSETS AND VARIABLE INTEREST ENTITIES The Company has transferred loans and securities in sale or securitization transactions for which the Company retains certain beneficial interests, servicing rights, and/or recourse. These transfers of financial assets include certain residential mortgage loans, guaranteed student loans, and commercial loans, as discussed in the following section, "Transfers of Financial Assets." Cash receipts on beneficial interests held related to these transfers totaled $2 million , $11 million , and $12 million for the years ended December 31, 2018, 2017, and 2016 , respectively. When a transfer or other transaction occurs with a VIE, the Company first determines whether it has a VI in the VIE. A VI is typically in the form of securities representing retained interests in transferred assets and, at times, servicing rights, and for commercial mortgage loans sold to Fannie Mae , the loss share guarantee. See Note 18 , “Guarantees,” for further discussion of the Company's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year ended December 31, 2018 that changed the Company’s previous conclusions regarding whether it is the primary beneficiary of the VIEs described herein. Furthermore, no events occurred during the year ended December 31, 2018 that changed the Company’s sale conclusion with regards to previously transferred residential mortgage loans, guaranteed student loans, or commercial loans. Transfers of Financial Assets The following discussion summarizes transfers of financial assets to entities for which the Company has retained some level of continuing involvement. Consumer Loans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 which resulted in pre-tax net gains of $64 million , $213 million , and $331 million for the years ended December 31, 2018, 2017, and 2016 , respectively. Net gains/losses on the sale of residential mortgage LHFS are recorded at inception of the associated IRLCs and reflect the change in value of the loans resulting from changes in interest rates from the time the Company enters into the related IRLCs with borrowers until the loans are sold, but do not include the results of hedging activities initiated by the Company to mitigate this market risk. See Note 19 , "Derivative Financial Instruments," for further discussion of the Company's hedging activities. The Company has made certain representations and warranties with respect to the transfer of these loans. See Note 18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During the second quarter of 2018, the Company sold the majority of these securities for a net gain of $6 million , recognized in Net securities gains/(losses) on the Consolidated Statements of Income for the year ended December 31, 2018 . The fair value of retained securities was immaterial at December 31, 2018 and totaled $22 million at December 31, 2017 .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Assets of the unconsolidated entities in which the Company has a VI totaled $147 million at December 31, 2017 . The Company’s maximum exposure to loss related to these unconsolidated residential mortgage loan securitizations is comprised of the loss of value of any interests it retains, which was immaterial at December 31, 2018 and totaled $22 million at December 31, 2017 , as well as any repurchase obligations or other losses it incurs as a result of any guarantees related to these securitizations, which is discussed further in Note 18 , “Guarantee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December 31, 2018 and 2017 , the Company’s Consolidated Balance Sheets reflected $165 million and $192 million of assets held by the securitization entity and $161 million and $189 million of debt issued by the entity, respectively, inclusive of related accrued interest. To the extent that the securitization entity incurs losses on its assets, the securitization entity has recourse to the guarantor of the underlying loan, which is backed by the Department of Education up to a maximum guarantee of 98% , or in the event of death, disability, or bankruptcy,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ed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Commercial Loans The Company originates and sells certain commercial mortgage loans to Fannie Mae and Freddie Mac , originates FHA insured loans, and issues and sells Ginnie Mae commercial MBS secured by FHA insured loans. The Company transferred commercial loans to these Agencies and GSE s, which resulted in pre-tax net gains of $35 million and $37 million for the years ended December 31, 2018 and 2017 , respectively. No associated gains or losses were recognized for the year ended December 31, 2016. The loans are exchanged for cash or securities that are readily redeemable for cash, with servicing rights retained. The Company has made certain representations and warranties with respect to the transfer of these loans and has entered into a loss share guarantee related to certain loans transferred to Fannie Mae . See Note 18 , “Guarantees,” for additional information regarding the commercial mortgage loan loss share guarantee. The Company's total managed loans, including the LHFI portfolio and other transferred loans (securitized and unsecuritized), are presented in the following table by portfolio balance and delinquency status (accruing loans 90 days or more past due and all nonaccrual loans) at December 31, 2018 and 2017 , as well as the related net charge-offs for the years ended December 31, 2018 and 2017 . Portfolio Balance Past Due and Nonaccrual Net Charge-offs December 31, 2018 December 31, 2017 December 31, 2018 December 31, 2017 Year Ended December 31 (Dollars in millions) 2018 2017 LHFI portfolio: Commercial $80,940 $75,477 $175 $247 $107 $127 Consumer 70,899 67,704 2,003 1,832 231 240 Total LHFI portfolio 151,839 143,181 2,178 2,079 338 367 Managed securitized loans: Commercial 1 6,399 5,760 — — — — Consumer 139,809 134,160 146 171 5 2 8 2 Total managed securitized loans 146,208 139,920 146 171 5 8 Managed unsecuritized loans 3 1,134 2,200 152 340 — — Total managed loans $299,181 $285,301 $2,476 $2,590 $343 $375 1 Comprised of commercial mortgages sold through Fannie Mae , Freddie Mac , and Ginnie Mae securitizations, whereby servicing has been retained by the Company. 2 Amounts associated with $387 million and $602 million of managed securitized loans at December 31, 2018 and 2017 , respectively. Net charge-off data is not reported to the Company for the remaining balance of $139.4 billion and $133.6 billion of managed securitized loans at December 31, 2018 and 2017 , respectively. 3 Comprised of unsecuritized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ax Credit Investments The following table provides information related to the Company's investments in tax credit VIEs that it does not consolidate: Community Development Investments Renewable Energy Partnerships (Dollars in millions) December 31, 2018 December 31, 2017 December 31, 2018 December 31, 2017 Carrying value of investments 1 $1,636 $1,272 $86 $— Maximum exposure to loss related to investments 2 2,207 1,905 138 — 1 At December 31, 2018 and 2017 , the carrying value of community development investments excludes $68 million and $59 million of investments in funds that do not qualify for tax credits, respectively. 2 At December 31, 2018 and 2017 , the Company's maximum exposure to loss related to community development investments includes $422 million and $354 million of loans and $639 million and $627 million of unfunded equity commitments, respectively. At December 31, 2018 , the Company's maximum exposure to loss related to renewable energy partnerships includes $52 million of unfunded equity commitments. Community Development Investments The Company invests in multi-family affordable housing partnership developments and other community development entities as a limited partner and/or a lender. The carrying value of these investments is recorded in Other assets on the Company’s Consolidated Balance Sheets. The Company receives tax credits for its limited partner investments, which are recorded in Provision for income taxes in the Company's Consolidated Statements of Income. Amortization recognized on qualified affordable housing partnerships is recorded in the Provision for income taxes, net of the related tax benefits, in the Company's Consolidated Statements of Income. Amortization recognized on other community development investments is recorded in Amortization in the Company's Consolidated Statements of Income. The Company has determined that the majority of the related partnerships are VIEs. The Company has concluded that it is not the primary beneficiary of these investments when it invests as a limited partner and there is a third party general partner. The general partner, or an affiliate of the general partner, often provides guarantees to the limited partner, which protects the Company from construction and operating losses and tax credit allocation deficits. The Company’s maximum exposure to loss would result from the loss of its limited partner investments, net of liabilities, along with loans or interest rate swap exposures related to these investments as well as unfunded equity commitments that the Company is required to fund if certain conditions are met. The following table presents tax credits and amortization associated with the Company’s investments in community development investments: Tax Credits Amortization Year Ended December 31 Year Ended December 31 (Dollars in millions) 2018 2017 2016 2018 2017 2016 Qualified affordable housing partnerships $121 $108 $92 $127 $109 $87 Other community development investments 89 90 64 71 70 46 Renewable Energy Partnerships In the second quarter of 2018, the Company began investing in entities that promote renewable energy sources as a limited partner. The carrying value of these renewable energy partnership investments is recorded in Other assets on the Company’s Consolidated Balance Sheets, and the associated tax credits received for these investments are recorded as a reduction to the carrying value of these investments.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comprised of its equity investments in these partnerships and any additional unfunded equity commitments. Total Return Swaps The Company facilitates matched book TRS transactions on behalf of clients, whereby a VIE purchases reference assets identified by a client and the Company enters into a TRS with the VIE, with a mirror-image TRS facing the client. The TRS contract between the VIE and the Company hedges the Company's exposure to the TRS contract with its third party client. The Company provides senior financing to the VIE, in the form of demand notes to fund the purchase of the reference asset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in addition to ongoing margin as the fair values of the underlying reference assets change. The Company evaluated the related VIEs for consolidation, noting that the Company and its third party clients are VI holders. The Company evaluated the nature of all VI s and other interests and involvement with the VIEs, in addition to the purpose and design of the VIEs, relative to the risks they were designed to create. The VIEs were designed for the benefit of the third parties and would not exist if the Company did not enter into the TRS contracts on their behalf. The activities of the VIEs are restricted to buying and selling the reference assets and the risks/benefits of any such assets owned by the VIEs are passed to the third party clients via the TRS contracts. The Company determined that it is not the primary beneficiary of the VIEs, as the design of its matched book TRS business results in the Company having no substantive power to direct the significant activities of the VIEs, and therefore, the VIEs are not consolidated. At December 31, 2018 and 2017 , the outstanding notional amount of the Company's VIE-facing TRS contracts totaled $2.0 billion and $1.7 billion , and related loans outstanding to VIEs totaled $2.0 billion and $1.7 billion , respectively.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clients. For additional information on the Company’s TRS contracts and its involvement with these VIEs, see Note 19</t>
  </si>
  <si>
    <t>Borrowings and Contractual Commitments (Notes)</t>
  </si>
  <si>
    <t>Debt Disclosure [Abstract]</t>
  </si>
  <si>
    <t>Debt Disclosure [Text Block]</t>
  </si>
  <si>
    <t>NOTE 13 - BORROWINGS AND CONTRACTUAL COMMITMENTS Short-term Borrowings Short-term borrowings at December 31 consisted of the following: 2018 2017 (Dollars in millions) Balance Interest Rate Balance Interest Rate Funds purchased $2,141 2.40 % $2,561 1.33 % Securities sold under agreements to repurchase 1,774 2.58 1,503 1.39 Other short-term borrowings: FHLB advances 4,000 2.53 — Dealer collateral 503 2.40 367 1.33 Master notes 354 1.40 350 0.66 Total other short-term borrowings 4,857 2.44 717 1.00 Total short-term borrowings $8,772 2.46 % $4,781 1.30 % Long-term Debt Long-term debt at December 31 consisted of the following: 2018 2017 (Dollars in millions) Maturity Date(s) Interest Rate(s) Balance Balance Parent Company: Senior, fixed rate 2019 - 2028 2.50% - 6.00% $3,467 $3,353 Senior, floating rate 2019 2.69 51 51 Subordinated, fixed rate 2026 6.00 200 200 Junior subordinated, floating rate 2027 - 2028 3.29 - 3.44 627 628 Structured notes 1 2019 - 2026 200 242 Total 4,545 4,474 Less: Debt issuance costs 9 8 Total Parent Company debt 4,536 4,466 Subsidiaries 2 : Senior, fixed rate 3 2019 - 2058 0.69 - 9.55 6,238 3,609 Senior, floating rate 2020 - 2043 1.04 - 3.15 1,085 512 Senior, fixed-to-floating rate 2021 - 2024 2.59 - 3.69 2,364 — Subordinated, fixed rate 2020 - 2026 3.30 - 5.40 864 1,206 Total 10,551 5,327 Less: Debt issuance costs 15 8 Total subsidiaries debt 10,536 5,319 Total long-term debt 4 $15,072 $9,785 1 Consists of notes with various terms that include fixed or floating interest, or returns that are linked to an equity index. 2 82% and 77% of total subsidiary debt was issued by the Bank as of December 31, 2018 and 2017 , respectively. 3 Includes leases and other obligations that do not have a stated interest rate. 4 Includes $289 million and $530 million of long-term debt measured at fair value at December 31, 2018 and 2017 , respectively. The Company had no foreign denominated debt outstanding at December 31, 2018 or 2017 . Maturities of long-term debt at December 31, 2018 were as follows: (Dollars in millions) Parent Company Subsidiaries 2019 $792 $1,026 2020 — 1,496 2021 1,039 1,652 2022 984 1,800 2023 12 1,095 Thereafter 1,718 3,482 Total maturities 4,545 10,551 Less: Debt issuance costs 9 15 Total long-term debt $4,536 $10,536 The Company’s issuances of long-term debt during 2018 are summarized in the following table: 2018 Debt Issuances Principal Amount (Dollars in millions) Parent Company: 7-year fixed rate senior notes $850 Subsidiaries: 3-year fixed-to-floating rate senior notes 750 3-year fixed-to-floating rate senior notes 600 7-year fixed rate senior notes 500 6-year fixed-to-floating rate senior notes 500 5-year fixed rate senior notes 500 4-year fixed-to-floating rate senior notes 500 4-year floating rate senior notes 300 3-year floating rate senior notes 300 Total $4,800 In addition to the long-term debt issuances presented above, outstanding FHLB advances increased $1.0 billion , direct finance leases increased $530 million , senior note maturities totaled $750 million , and subordinated note maturities totaled $314 million during 2018 . The Company had no additional material issuances, advances, repurchases, terminations, or extinguishments of long-term debt during the year. Restrictive provisions of several long-term debt agreements prevent the Company from creating liens on, disposing of, or issuing (except to related parties) voting stock of subsidiaries. Furthermore, there are restrictions on mergers, consolidations, certain leases, sales or transfers of assets, minimum shareholders’ equity, and maximum borrowings by the Company. At December 31, 2018 , the Company was in compliance with all covenants and provisions of long-term debt agreements. As currently defined by federal bank regulators, long-term debt of $1.5 billion and $1.6 billion qualified as Tier 2 capital at December 31, 2018 and 2017 , respectively. See Note 15 , “Capital,” for additional information regarding regulatory capital adequacy requirements for the Company and the Bank. The Company does not consolidate certain wholly-owned trusts which were formed for the sole purpose of issuing trust preferred securities. The proceeds from the trust preferred securities issuances were invested in junior subordinated debentures of the Parent Company. The obligations of these debentures constitute a full and unconditional guarantee by the Parent Company of the trust preferred securities. Contractual Commitments In the normal course of business, the Company enters into certain contractual commitments. These commitments include obligations to make future payments on the Company’s borrowings, partnership investments, and lease arrangements, as well as commitments to lend to clients and to fund capital expenditures and service contracts. The following table presents the Company’s significant contractual commitments at December 31, 2018 , except for long-term debt and short-term borrowings (presented in this Note above), operating leases (disclosed in Note 9 , “Premises, Property, and Equipment”), UTB s (disclosed in Note 16 , “Income Taxes”), and pension and other postretirement benefit plans (disclosed in Note 17 , “Employee Benefit Plans”). Capital lease obligations were immaterial at December 31, 2018 and are not presented in the table. Payments Due by Period at December 31, 2018 (Dollars in millions) 2019 2020 2021 2022 2023 Thereafter Total Unfunded lending commitments $26,122 $8,670 $11,495 $14,678 $22,421 $12,538 $95,924 Consumer and other time deposits 1, 2 7,781 3,262 758 918 363 2,273 15,355 Brokered time deposits 1 168 238 241 194 152 52 1,045 Purchase obligations 3 249 234 63 64 58 244 912 Commitments to fund tax credit investments 4 702 — — — — — 702 1 Amounts do not include interest. 2 The aggregate amount of time deposit accounts in denominations of $250,000 or more was $4.5 billion and $3.2 billion at December 31, 2018 and 2017 , respectively. 3 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499 million , $395 million , and $236 million in 2018, 2017, and 2016 , respectively. 4 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2</t>
  </si>
  <si>
    <t>Net Income Per Common Share</t>
  </si>
  <si>
    <t>Earnings Per Share [Abstract]</t>
  </si>
  <si>
    <t>Net Income/(Loss) Per Share</t>
  </si>
  <si>
    <t>NOTE 14 – NET INCOME PER COMMON SHARE Reconciliations of net income to net income available to common shareholders and average basic common shares outstanding to average diluted common shares outstanding are presented in the following table. Equivalent shares of 1 million related to common stock options and warrants outstanding at December 31, 2016 were excluded from the computation of diluted net income per average common share because they would have been anti-dilutive. Year Ended December 31 (Dollars and shares in millions, except per share data) 2018 2017 2016 Net income $2,775 $2,273 $1,878 Less: Preferred stock dividends (107 ) (94 ) (66 ) Dividends and undistributed earnings allocated to unvested common share awards — — (1 ) Net income available to common shareholders $2,668 $2,179 $1,811 Average common shares outstanding - basic 460.9 481.3 498.6 Add dilutive securities: RSUs 2.9 3.0 2.9 Common stock warrants, options, and restricted stock 1.2 2.7 2.0 Average common shares outstanding - diluted 465.0 487.0 503.5 Net income per average common share - diluted $5.74 $4.47 $3.60 Net income per average common share - basic 5.79 4.53 3.63</t>
  </si>
  <si>
    <t>Capital</t>
  </si>
  <si>
    <t>Equity [Abstract]</t>
  </si>
  <si>
    <t>Regulatory Capital Requirements under Banking Regulations [Text Block]</t>
  </si>
  <si>
    <t>NOTE 15 – CAPITAL During 2018 , pursuant to the Federal Reserve’s non-objection to the Company’s capital plan in conjunction with the 2018 CCAR , the Company increased its quarterly common stock dividend from $0.40 to $0.50 per share beginning in the third quarter of 2018 , maintained dividend payments on its preferred stock, and repurchased $1.25 billion of its outstanding common stock at market value (approximately 18.9 million shares) under the 2018 capital plan. During the first half of 2018 , the Company repurchased $660 million of its outstanding common stock, which completed its authorized repurchase of common equity under the 2017 CCAR capital plan, which effectively expired on June 30, 2018. At December 31, 2018 , the Company had remaining capacity under its 2018 capital plan to repurchase an additional $750 million of its outstanding common stock through June 30, 2019. Dividends declared on the Company’s common and preferred stock were as follows: Year Ended December 31 (Dollars in millions, except per share data) 2018 2017 2016 Common stock: Dividends declared $826 $634 $498 Dividends declared per share 1.80 1.32 1.00 Preferred stock: Dividends declared $107 $94 $66 Dividends declared per share: Series A 4,056 4,056 4,067 Series B 4,056 4,056 4,067 Series E 1 1,469 5,875 5,875 Series F 5,625 5,625 5,625 Series G 5,050 3,128 — Series H 5,566 669 — 1 All 4,500 shares of outstanding Series E Preferred Stock were redeemed in the first quarter of 2018. Substantially all of the Company’s retained earnings are undistributed earnings of the Bank, which are restricted by various regulations administered by federal and state bank regulatory authorities. At December 31, 2018 and 2017 , retained earnings of the Bank available for payment of cash dividends to the Parent Company under these regulations totaled approximately $2.2 billion and $2.5 billion , respectively. Additionally, the FRB requires the Company to maintain cash or deposit reserves with the Federal Reserve Bank. For the years ended December 31, 2018 and 2017 , the average required reserve balance was $1.3 billion and $1.2 billion , respectively, which was fulfilled with a combination of cash on hand and deposits at the Federal Reserve. Regulatory Capital The Company is subject to the following minimum capital requirements: CET1 ratio of 4.5% ; Tier 1 capital ratio of 6% ; Total capital ratio of 8% ; and Leverage ratio of 4% . The following table presents regulatory capital metrics for SunTrust and the Bank at December 31: 2018 2017 (Dollars in millions) Amount Ratio Amount Ratio SunTrust Banks, Inc. CET1 $17,258 9.21 % $17,141 9.74 % Tier 1 capital 19,306 10.30 19,622 11.15 Total capital 22,517 12.02 23,028 13.09 Leverage 9.26 9.80 SunTrust Bank CET1 $20,137 11.01 % $19,474 11.29 % Tier 1 capital 20,160 11.02 19,496 11.31 Total capital 22,564 12.33 22,132 12.83 Leverage 9.95 9.97 The Company is also subject to a 2.5% capital conservation buffer that became applicable on January 1, 2016 and was phased-in through December 31, 2018. The capital conservation buffer is an amount above the minimum levels designed to ensure that banks remain well-capitalized, even in adverse economic scenarios . Preferred Stock Preferred stock at December 31 consisted of the following: (Dollars in millions) 2018 2017 2016 Series A $172 $172 $172 Series B 103 103 103 Series E 1 — 450 450 Series F 500 500 500 Series G 750 750 — Series H 500 500 — Total preferred stock $2,025 $2,475 $1,225 1 All 4,500 shares of outstanding Series E Preferred Stock were redeemed in the first quarter of 2018. The following table presents information related to the Company’s preferred stock outstanding at December 31, 2018 : Preferred 1 Stock Issue Date Number of Shares Authorized Number of Shares Issued Number of Shares Outstanding Dividend Dates Annual Per 2 Share Dividend Rate Optional Redemption Date Redemption Price Per Share Series A 9/12/2006 5,000 5,000 1,725 Quarterly beginning on December 15, 2006 Greater of 3-month LIBOR plus 0.53% per annum or 4.00% 9/15/2011 $100,000 Series B 12/15/2011 5,010 1,025 1,025 Quarterly beginning on March 15, 2012 Greater of 3-month LIBOR plus 0.645% per annum or 4.00% 12/15/2011 100,000 Series F 11/7/2014 5,000 5,000 5,000 Semi-annually beginning on June 15, 2015 until December 15, 2019 5.625% until December 15, 2019 12/15/2019 3 100,000 Quarterly beginning on March 15, 2020 3-month LIBOR plus 3.86% per annum beginning on March 15, 2020 Series G 5/2/2017 7,500 7,500 7,500 Semi-annually beginning on December 15, 2017 until June 15, 2022 5.05% until June 15, 2022 6/15/2022 3 100,000 Quarterly beginning on September 15, 2022 3-month LIBOR plus 3.102% per annum beginning on September 15, 2022 Series H 11/14/2017 5,000 5,000 5,000 Semi-annually beginning on June 15, 2018 until December 15, 2027 5.125% until December 15, 2027 12/15/2027 3 100,000 Quarterly beginning on March 15, 2028 3-month LIBOR plus 2.786% per annum beginning on March 15, 2028 1 All series of preferred stock have no par value, $100,000 liquidation preference per share, and no voting rights. 2 Dividends on the shares are noncumulative. 3 Redeemable at the option of the Company on or after the date stated or any time within 90 days following a regulatory capital event. In 2008, the Company issued to the U.S. Treasury as part of the CPP , 35,000 and 13,500 shares of Series C and D Fixed Rate Cumulative Perpetual Preferred Stock, respectively, and Series A and B warrants to purchase a total of 17.9 million shares of the Company's common stock. The Series A warrants entitled the holder to purchase 6 million shares of the Company's common stock at an exercise price of $33.70 per share, while the Series B warrants entitled the holder to purchase 11.9 million shares of the Company's common stock at an exercise price of $44.15 per share. In March 2011, the Company repurchased its Series C and D Preferred Stock from the U.S. Treasury , and in September 2011, the U.S. Treasury held a public auction to sell the Series A and B common stock purchase warrants. In conjunction with the U.S. Treasury ’s auction, the Company acquired 4 million of the common stock purchase warrants, Series A, for $11 million , which were then retired. In January and February of 2016, the Company acquired an additional 1.1 million of Series A common stock warrants and 5.4 million of Series B common stock warrants as part of its 2015 CCAR capital plan for a total of $24 million . During 2018, 3 million shares of common stock were issued upon exercise of Series A and B warrants. At December 31, 2018 , a total of 7,445</t>
  </si>
  <si>
    <t>Income Taxes</t>
  </si>
  <si>
    <t>Income Tax Disclosure [Abstract]</t>
  </si>
  <si>
    <t>Income Tax Disclosure [Text Block]</t>
  </si>
  <si>
    <t>NOTE 16 - INCOME TAXES The components of the Provision for income taxes included in the Consolidated Statements of Income for the years ended December 31 are presented in the following table: (Dollars in millions) 2018 2017 2016 Current income tax provision: Federal $562 $129 $667 State 73 59 27 Total 635 188 694 Deferred income tax (benefit)/provision: Federal (122 ) 275 59 State 35 69 52 Total (87 ) 344 111 Total provision for income taxes $548 $532 $805 The 2017 Tax Act , enacted on December 22, 2017, reduced the U.S. federal corporate income tax rate from 35% to 21% effective January 1, 2018. The Company recorded a $55 million and $303 million net income tax benefit for the effects of the 2017 Tax Act as a component of the provision for income taxes for the years ended December 31, 2018 and 2017 , respectively. The $55 million adjustment completed the Company's accounting for the income tax effects of the 2017 Tax Act . The provision for income taxes does not reflect the tax effects of unrealized gains and losses and other income and expenses recorded in AOCI, with the exception of the remeasurement of the related DTA s and DTL s due to the enactment of the 2017 Tax Act . For additional information regarding AOCI, see Note 23 , “Accumulated Other Comprehensive Loss.” A reconciliation of the income tax provision at the statutory federal income tax rate to the Company’s actual provision for income taxes and actual effective tax rate for the years ended December 31 are presented in the following table: 2018 2017 2016 (Dollars in millions) Amount % of Pre-Tax Income Amount % of Pre-Tax Income Amount % of Income tax provision at federal statutory rate $698 21.0 % $982 35.0 % $939 35.0 % Increase/(decrease) resulting from: State income taxes, net 85 2.6 92 3.3 59 2.2 Tax-exempt interest (67 ) (2.0 ) (90 ) (3.2 ) (86 ) (3.2 ) Income tax credits, net of amortization 1 (106 ) (3.2 ) (117 ) (4.2 ) (86 ) (3.2 ) Impact of the remeasurement of DTAs and DTLs and other tax reform-related items (55 ) (1.7 ) (303 ) (10.8 ) — — Other 2 (7 ) (0.2 ) (32 ) (1.1 ) (21 ) (0.8 ) Total provision for income taxes and effective tax rate $548 16.5 % $532 19.0 % $805 30.0 % 1 Excludes income tax benefits of $84 million , $34 million , and $1 million for the years ended December 31, 2018, 2017, and 2016 , respectively, related to tax credits, which were recognized as a reduction to the related investment asset. 2 Includes excess tax benefits of $22 million , $25 million , and $15 million for the years ended December 31, 2018, 2017, and 2016 , respectively, related to the Company's adoption of ASU 2016-09. Deferred income tax assets and liabilities result from differences between the timing of the recognition of assets and liabilities for financial reporting purposes and for income tax purposes. These assets and liabilities are measured using the enacted federal and state tax rates expected to apply in the periods in which the DTA s or DTL s are expected to be realized. The net deferred income tax liability is recorded in Other liabilities in the Consolidated Balance Sheets. The significant DTA s and DTL s at December 31 , net of the federal impact for state taxes, are presented in the following table: (Dollars in millions) 2018 2017 DTAs: ALLL $376 $412 Net unrealized losses in AOCI 438 302 State NOLs and other carryforwards 111 227 Accruals and reserves 145 180 Other 21 17 Total gross DTAs 1,091 1,138 Valuation allowance (85 ) (143 ) Total DTAs 1,006 995 DTLs: Leasing 475 459 Servicing rights 270 290 Employee compensation and benefits 140 210 Deferred income 29 193 Goodwill and other intangible assets 156 155 Premises, property, and equipment 149 111 Loans 96 104 Other 38 41 Total DTLs 1,353 1,563 Net DTL ($347 ) ($568 ) The DTA s include state NOL s and other state carryforwards that will expire, if not utilized, in varying amounts from 2019 to 2038 . At December 31, 2018 and 2017 , the Company had a valuation allowance recorded against its state carryforwards and certain state DTA s of $85 million and $143 million , respectively. The decrease in the valuation allowance was due primarily to the reversal of the valuation allowance that was recorded against certain of STM 's pre-merger state NOL carryforwards that could not be carried forward by the Bank after the merger. The reversal of the valuation allowance was offset by the write-off of the related state NOL carryforwards. See Note 22 , “Business Segment Reporting,” for additional information regarding the merger of STM and the Bank. The following table provides a rollforward of the Company's gross federal and state UTB s, excluding interest and penalties, during the years ended December 31 : (Dollars in millions) 2018 2017 Balance at January 1 $141 $111 Increases in UTBs related to prior years 2 22 Decreases in UTBs related to prior years (6 ) (5 ) Increases in UTBs related to the current year 20 13 Decreases in UTBs related to settlements (2 ) — Decreases in UTBs related to lapse of the applicable statutes of limitations (10 ) — Balance at December 31 $145 $141 The amount of UTB s that would favorably affect the Company's effective tax rate, if recognized, was $113 million at December 31, 2018 . Interest and penalties related to UTB s are recorded in the Provision for income taxes in the Consolidated Statements of Income. The Company had a gross liability of $22 million and $17 million for interest and penalties related to its UTB s at December 31, 2018 and 2017 , respectively. During the years ended December 31, 2018 and 2017 , the Company recognized gross expenses of $5 million and $10 million , respectively, related to interest and penalties on the UTB s. The Company files U.S. federal, state, and local income tax returns. The Company's federal income tax returns are no longer subject to examination by the IRS for taxable years prior to 2015. With limited exceptions, the Company is no longer subject to examination by state and local taxing authorities for taxable years prior to 2012. It is reasonably possible that the liability for UTB s could decrease by as much as $50 million</t>
  </si>
  <si>
    <t>Employee Benefit Plans</t>
  </si>
  <si>
    <t>Employee Benefit Plans [Abstract]</t>
  </si>
  <si>
    <t>Pension and Other Postretirement Benefits Disclosure [Text Block]</t>
  </si>
  <si>
    <t>NOTE 17 - EMPLOYEE BENEFIT PLANS The Company sponsors various compensation and benefit programs to attract and retain talent. Aligned with a pay for performance culture, the Company's plans and programs include short-term incentives, AIP , and various LTI plans. All incentive awards are subject to clawback provisions. Compensation expense for AIP and LTI plans with cash payouts was $235 million , $319 million , and $291 million for the years ended December 31, 2018, 2017, and 2016 , respectively. Compensation expense for short-term incentive plans with cash payouts was $466 million , $476 million , and $469 million for the years ended December 31, 2018, 2017, and 2016 , respectively. Stock-Based Compensation The Company provides stock-based awards through the 2018 Omnibus Incentive Compensation Plan and various other deferred compensation plans under which the Compensation Committee of the Board of Directors has the authority to grant various awards such as restricted stock, phantom stock units, stock options, and RSU s to key employees of the Company. Award vesting may be conditional based upon individual, business unit, Company, and/or performance relative to peer group metrics. The 2018 Omnibus Incentive Compensation Plan became effective in April 2018, under which the total number of shares available for grant as awards under this plan is 17 million , less shares subject to awards granted under pre-existing plans. Pre-existing plans include the 2009 Stock Plan and the 2004 Stock Plan. At December 31, 2018 , approximately 14 million shares were available for grant. All granted stock options are exercisable for 10 years after the grant date. Shares or units of restricted stock may be granted to employees and directors. Generally, grants to employees either cliff vest after three years or vest pro-rata annually over three years. Restricted stock and RSU grants may be subject to one or more criteria, including employment, performance, or other conditions as established by the Compensation Committee at the time of grant. Any shares of restricted stock that are forfeited will again become available for issuance under the Company's deferred compensation plans. An employee or director has the right to vote the shares of restricted stock after grant until they are forfeited. Compensation cost for restricted stock and RSU s is generally equal to the fair market value of the shares on the grant date of the award and is amortized over the vesting period. Dividends are paid on awarded, unvested restricted stock. The Company accrues and reinvests dividends in equivalent shares of SunTrust common stock for unvested RSU awards, which are paid out when the underlying RSU award vests. RSU awards are generally classified as equity. The following table presents a summary of stock options, restricted stock, and RSU activity for the year ended December 31, 2018 : Stock Options Restricted Stock RSUs (Dollars in millions, except per share data) Shares Price Weighted Shares Deferred Weighted Shares Weighted Balance, January 1, 2018 1,659,305 $9.06 - 64.58 $35.33 8,744 $1 $57.19 4,153,719 $44.68 Granted — — — 7,404 1 67.53 2,709,623 67.95 Exercised/distributed (774,704 ) 9.06 - 64.58 46.72 (8,744 ) — 57.19 (1,808,091 ) 42.84 Cancelled/expired/forfeited — — — — — — (241,722 ) 59.62 Amortization of restricted stock compensation — — — — (1 ) — — — Balance, December 31, 2018 884,601 $21.67 - 32.27 $25.36 7,404 $1 $67.53 4,813,529 $56.63 Exercisable, December 31, 2018 884,601 $25.36 The following table presents stock option information at December 31, 2018 : Options Outstanding Options Exercisable (Dollars in millions, except per share data) Number December 31, 2018 Weighted Weighted Total Number December 31, 2018 Weighted Weighted Total Range of Exercise Prices: $21.67 to 32.27 884,601 $25.36 3 $22 884,601 $25.36 3 $22 The aggregate intrinsic value in the preceding table represents the total pre-tax intrinsic value (the difference between the Company’s closing stock price on the last trading day of 2018 and the exercise price, multiplied by the number of in-the-money stock options) that would have been received by the option holders had all option holders exercised their options on December 31, 2018 . Additional option and stock-based compensation information at December 31 is presented in the following table: (Dollars in millions) 2018 2017 2016 Intrinsic value of options exercised 1 $17 $28 $43 Fair value of vested restricted shares 1 1 — 41 Fair value of vested RSUs 1 77 62 74 1 Measured as of the grant date. At December 31, 2018 and 2017 , there was $131 million and $75 million , respectively, of unrecognized stock-based compensation expense related to RSU s. The unrecognized stock compensation expense for December 31, 2018 is expected to be recognized over a weighted average period of 2.0 years. Unrecognized stock-based compensation expense related to restricted stock was immaterial at both December 31, 2018 and 2017 . Additionally, the Company allows for the granting of phantom stock units, whereby certain employees are granted the contractual right to receive an amount in cash equal to the fair market value of a share of common stock on the vesting date. These shares vest pro-rata annually over three years on the anniversary of the grant date and are subject to variable accounting. The employees are entitled to dividend-equivalent rights on the granted shares. The Company granted less than 1 million phantom stock units during each of the years ended December 31, 2018 and 2017 , and 2 million during the year ended December 31, 2016 . The unrecognized compensation expense related to these phantom stock units at December 31, 2018 and 2017 was $10 million and $56 million , respectively, based on the Company's stock price at those respective dates. Stock-based compensation expense recognized in Employee compensation in the Consolidated Statements of Income consisted of the following: Years Ended December 31 (Dollars in millions) 2018 2017 2016 RSUs $104 $83 $56 Phantom stock units 1 35 77 67 Restricted stock 1 — 2 Total stock-based compensation expense $140 $160 $125 Stock-based compensation tax benefit 2 $34 $61 $48 1 Phantom stock units are settled in cash. The Company paid $76 million , $80 million , and $28 million during the years ended December 31, 2018, 2017, and 2016 , respectively, related to these share-based liabilities. 2 Does not include excess tax benefits or deficiencies recognized in the Provision for income taxes in the Consolidated Statements of Income. Retirement Plans Noncontributory Pension Plans The Company maintains a frozen and funded noncontributory qualified retirement plan ("Retirement Plan") covering employees meeting certain service requirements. The Retirement Plan provides benefits based on salary and years of service. The SunTrust Retirement Plan includes a cash balance formula where the personal pension accounts continue to be credited with interest each year. The Company monitors the funded status of the Retirement Plan closely and, due to the current funded status, the Company did not make a contribution to it for the 2018 plan year. In the second quarter of 2017, the Company amended its NCF Retirement Plan in accordance with its decision to terminate the pension plan effective as of July 31, 2017. The Company reclassified $60 million of pre-tax deferred losses from AOCI into net income upon settlement of the NCF Retirement Plan, which was completed in the fourth quarter of 2018. The Company also maintains various frozen, unfunded, noncontributory nonqualified supplemental defined benefit pension plans that cover key executives of the Company (the " SERP ", the " ERISA Excess Plan", and the "Restoration Plan"). These plans provide defined benefits based on years of service and salary. Other Postretirement Benefits The Company provides certain health care and life insurance benefits (“Other Postretirement Benefits”) to retired employees. At the option of the Company, retirees may continue certain health and life insurance benefits if they meet specific age and service requirements at the time of retirement. The health care plans are contributory with participant contributions adjusted annually, and the life insurance plans are noncontributory. Certain retiree health benefits are funded in a Retiree Health Trust. Additionally, certain retiree life insurance benefits are funded in a VEBA . Effective April 1, 2014, the Company amended the plan, which now requires retirees age 65 and older to enroll in individual Medicare supplemental plans. In addition, the Company will fund a tax-advantaged HRA to assist some retirees with medical expenses. Changes in Benefit Obligations and Plan Assets The following table presents the change in benefit obligations, change in fair value of plan assets, funded status, accumulated benefit obligation, and the weighted average discount rate related to the Company's pension and other postretirement benefits plans for the years ended December 31 : Pension Benefits 1 Other Postretirement Benefits (Dollars in millions) 2018 2017 2018 2017 Benefit obligation, beginning of year $2,910 $2,747 $58 $58 Service cost 6 5 — — Interest cost 91 95 1 1 Plan participants’ contributions — — 5 4 Actuarial (gain)/loss (228 ) 225 (2 ) (1 ) Benefits paid (178 ) (156 ) (11 ) (8 ) Administrative expenses paid from pension trust (6 ) (6 ) — — Plan amendments — — — (5 ) Special termination benefits — — — 9 Settlement loss (127 ) — — — Benefit obligation, end of year 2 $2,468 $2,910 $51 $58 Change in plan assets: Fair value of plan assets, beginning of year $3,288 $3,016 $164 $157 Actual return on plan assets (100 ) 425 (3 ) 11 Employer contributions 3 8 9 — — Plan participants’ contributions — — 5 4 Benefits paid (178 ) (156 ) (11 ) (8 ) Administrative expenses paid from pension trust (6 ) (6 ) — — Settlement loss (127 ) — — — Fair value of plan assets, end of year $2,885 $3,288 $155 $164 Funded status at end of year 4, 5 $417 $378 $104 $106 Funded status at end of year (%) 117 % 113 % Accumulated benefit obligation $2,468 $2,910 Discount rate 4.27 % 3.62 % 3.96 % 3.29 % 1 Employer contributions represent the benefits that were paid to nonqualified plan participants. Unfunded nonqualified supplemental pension plans are not funded through plan assets. 2 Includes $68 million and $78 million of benefit obligations for the unfunded nonqualified supplemental pension plans at December 31, 2018 and 2017 , respectively. 3 The Company contributed less than $1 million to the other postretirement benefits plans during both 2018 and 2017 . 4 Pension benefits included assets of $485 million and $456 million , and liabilities of $68 million and $78 million , at December 31, 2018 and 2017 , respectively, recorded in Other assets in the Consolidated Balance Sheets. 5 Other postretirement benefits included assets of $104 million and $106 million at December 31, 2018 and 2017 , respectively, recorded in Other assets in the Consolidated Balance Sheets. Net Periodic Benefit Components of net periodic benefit related to the Company's pension and other postretirement benefits plans for the years ended December 31 are presented in the following table and are recognized in Employee benefits in the Consolidated Statements of Income: Pension Benefits 1 Other Postretirement Benefits (Dollars in millions) 2018 2017 2016 2018 2017 2016 Service cost $6 $5 $5 $— $— $— Interest cost 91 95 97 1 1 2 Expected return on plan assets (187 ) (195 ) (186 ) (5 ) (5 ) (5 ) Amortization of prior service credit — — — (6 ) (6 ) (6 ) Amortization of actuarial loss 22 25 25 — — — Deferred losses related to NCF Retirement Plan settlement 60 — — — — — Other — — — — 9 — Net periodic benefit ($8 ) ($70 ) ($59 ) ($10 ) ($1 ) ($9 ) Weighted average assumptions used to determine net periodic benefit: Discount rate 3.62 % 4.18 % 4.44 % 3.29 % 3.70 % 3.95 % Expected return on plan assets 5.90 6.66 6.68 3.10 3.12 3.13 Interest crediting rate 3.00 3.11 3.00 N/A 2 N/A 2 N/A 2 1 Administrative fees are recognized in service cost for each of the periods presented. 2 Other postretirement benefits plans do not include any plans with promised interest crediting rates; thus the weighted-average interest crediting rate assumption is not applicable ("N/A") for other postretirement benefit plans for all periods presented. Amounts Recognized in AOCI Components of the benefit obligations AOCI balance at December 31 were as follows: Pension Benefits Other Postretirement Benefits (Dollars in millions) 2018 2017 2018 2017 Prior service credit $— $— ($52 ) ($58 ) Net actuarial loss/(gain) 978 1,001 (17 ) (22 ) Total AOCI, pre-tax $978 $1,001 ($69 ) ($80 ) Other changes in plan assets and benefit obligations recognized in AOCI during 2018 were as follows: (Dollars in millions) Pension Benefits Other Postretirement Benefits Current year actuarial loss $59 $5 Amortization of prior service credit — 6 Amortization of actuarial loss (22 ) — Deferred losses related to NCF Retirement Plan settlement (60 ) — Total recognized in AOCI, pre-tax ($23 ) $11 Total recognized in net periodic (benefit)/loss and AOCI, pre-tax ($31 ) $1 The amortization for net gains and losses reflects a corridor based on 10% of the greater of the projected benefit obligation or the market-related value of assets. The amount of net gains and losses that exceeds the corridor is amortized over a fixed period based on the average remaining lifetime. Plan Assumptions Each year, the SBFC , which includes several members of senior management, reviews and approves the assumptions used in the year-end measurement calculations for each plan. The discount rate for each plan, used to determine the present value of future benefit obligations, is determined by matching the expected cash flows of each plan to a yield curve based on long-term, high quality fixed income debt instruments available as of the measurement date. A series of benefit payments projected to be paid by the plan is developed based on the most recent census data, plan provisions, and assumptions. The benefit payments at each future maturity date are discounted by the year-appropriate spot interest rates. The model then solves for the discount rate that produces the same present value of the projected benefit payments as generated by discounting each year’s payments by the spot interest rate. The Company utilizes a full yield curve approach to estimate the service and interest cost components of net periodic benefit expense for pension and other postretirement benefit plans by applying specific spot rates along the yield curve used in the determination of the benefit obligation to the relevant projected cash flows. Actuarial gains and losses are created when actual experience deviates from assumptions. The actuarial losses/(gains) during 2018 and 2017 for the pension plans resulted primarily from asset experience, partially offset by losses due to the decrease in discount rates. The SBFC establishes investment policies and strategies and formally monitors the performance of the investments throughout the year. The Company’s investment strategy with respect to pension assets is to invest the assets in accordance with ERISA and related fiduciary standards. The long-term primary investment objectives for the pension plans are to provide a commensurate amount of long-term growth of principal and income in order to satisfy the pension plan obligations without undue exposure to risk in any single asset class or investment category. The objectives are accomplished through investments in equities, fixed income, and cash equivalents using a mix that is conducive to participation in a rising market while allowing for protection in a declining market. The portfolio is viewed as long-term in its entirety, avoiding decisions regarding short-term concerns and any single investment. Asset allocation, as a percent of the total market value of the total portfolio, is set with the target percentages and ranges presented in the investment policy statement. Rebalancing occurs on a periodic basis to maintain the target allocation, but normal market activity may result in deviations. The basis for determining the overall expected long-term rate of return on plan assets considers past experience, current market conditions, and expectations on future trends. A building block approach is used that considers long-term inflation, real returns, equity risk premiums, target asset allocations, market corrections, and expenses. Capital market simulations, survey data, economic forecasts, and actuarial judgment are all used in this process. The expected long-term rate of return for pension benefits is 5.25% for 2019 , compared to 5.90% for 2018 . The investment strategy for the other postretirement benefit plans is maintained separately from the strategy for the pension plans. The Company’s investment strategy is to create a series of investment returns sufficient to provide a commensurate amount of long-term principal and income growth in order to satisfy the other postretirement benefit plan's obligations. Assets are diversified among equity funds and fixed income investments according to the mix approved by the SBFC . Due to other postretirement benefits having a shorter time horizon, a lower equity profile is appropriate. The expected long-term rate of return for other postretirement benefits is 3.27% for 2019 , compared to 3.10% for 2018 . Plan Assets Measured at Fair Value The following tables present combined pension and other postretirement benefit plan assets measured at fair value. See Note 20 , "Fair Value Election and Measurement," for level definitions within the fair value hierarchy. Fair Value Measurements at December 31, 2018 1 (Dollars in millions) Total Level 1 Level 2 Level 3 Money market funds 2 $112 $112 $— $— Equity securities 382 382 — — Mutual funds 3 : Equity index fund 46 46 — — Tax exempt municipal bond funds 86 86 — — Taxable fixed income index funds 12 12 — — Derivatives, net of collateral 2 — 2 — Fixed income securities 2,377 333 2,044 — Total plan assets $3,017 $971 $2,046 $— 1 Fair value measurements do not include pension benefits accrued income amounting to less than 0.9% of total plan assets. 2 Includes $11 million for other postretirement benefit plans. 3 Relates exclusively to other postretirement benefit plans. Fair Value Measurements at December 31, 2017 1 (Dollars in millions) Total Level 1 Level 2 Level 3 Money market funds 2 $138 $138 $— $— Equity securities 936 936 — — Mutual funds 3 : Equity index fund 56 56 — — Tax exempt municipal bond funds 85 85 — — Taxable fixed income index funds 12 12 — — Derivatives, net of collateral (5 ) (5 ) — — Fixed income securities 2,201 512 1,689 — Other assets 9 9 — — Total plan assets $3,432 $1,743 $1,689 $— 1 Fair value measurements do not include pension benefits accrued income amounting to less than 0.7% of total plan assets. 2 Includes $11 million for other postretirement benefit plans. 3 Relates exclusively to other postretirement benefit plans. Target allocations for pension and other postretirement benefits at December 31, by asset category, are presented below: Pension Benefits Other Postretirement Benefits 2018 Target Allocation % of plan assets 2018 Target Allocation % of plan assets 2018 2017 2018 2017 Cash equivalents 0-10 % 4 % 4 % 5-15 % 7 % 7 % Equity securities 0-25 13 29 20-40 30 34 Debt securities 75-100 83 67 50-70 63 59 Total 100 % 100 % 100 % 100 % The Company sets pension asset values equal to their market value, reflecting gains and losses immediately rather than deferring over a period of years, which provides a more realistic economic measure of the plan’s funded status and cost. Assumed healthcare cost trend rates have a significant effect on the amounts reported for the other postretirement benefit plans. At December 31, 2018 , the Company assumed that pre-65 retiree healthcare costs will increase at an initial rate of 7.25% per year. The Company expects this annual cost increase to decrease over a 7 year period to 4.50% per year. Assumed discount rates and expected returns on plan assets affect the amounts of net periodic benefit. A 25 basis point increase/decrease in the expected long-term return on plan assets would increase/decrease the net periodic benefit by $8 million for pension and other postretirement benefits plans. A 25 basis point increase/decrease in the discount rate would change the net periodic benefit by $1 million for pension and other postretirement benefits plans. Expected Cash Flows Expected cash flows for the pension and other postretirement benefit plans are presented in the following table: (Dollars in millions) Pension Benefits 1 Other Postretirement Benefits (excluding Medicare Subsidy) 2 Employer Contributions: 2019 (expected) to plan trusts $— $— 2019 (expected) to plan participants 3 7 — Expected Benefit Payments: 2019 175 6 2020 161 6 2021 161 6 2022 159 5 2023 159 4 2024 - 2028 773 16 1 Based on the funding status and ERISA limitations, the Company anticipates contributions to the Retirement Plan will not be required during 2019 . 2 Expected payments under other postretirement benefit plans are shown net of participant contributions. 3 The expected benefit payments for the SERP will be paid directly from the Company's corporate assets. Defined Contribution Plans SunTrust's employee benefit program includes a qualified defined contribution plan. For years ended December 31, 2018, 2017, and 2016 , the 401(k) plan provided a dollar-for-dollar match on the first 6% of eligible pay that a participant, including executive participants, elected to defer. SunTrust also maintains the SunTrust Banks, Inc. Deferred Compensation Plan in which key executives of the Company are eligible. Matching contributions for the deferred compensation plan are the same percentage as provided in the 401(k) plan, subject to limitations imposed by the plans' provisions and applicable laws and regulations. Matching contributions for both the Company's 401(k) plan and the deferred compensation plan fully vest upon two years of completed service. Furthermore, both plans permit an additional discretionary Company contribution equal to a fixed percentage of eligible pay. The Company's 401(k) expense, including any discretionary contributions, was $112 million , $130 million , and $105 million for the years ended December 31, 2018, 2017, and 2016</t>
  </si>
  <si>
    <t>Guarantees</t>
  </si>
  <si>
    <t>Guarantees [Abstract]</t>
  </si>
  <si>
    <t>NOTE 18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December 31, 2018 . The Company has also entered into certain contracts that are similar to guarantees, but that are accounted for as derivative instruments as discussed in Note 19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however, commercial letters of credit are considered guarantees of funding and are not subject to the disclosure requirements of guarantee obligations. At December 31, 2018 and 2017 , the maximum potential exposure to loss related to the Company’s issued letters of credit was $2.9 billion and $2.6 billion , respectively.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Company’s credit risk management for letters of credit leverages the risk rating process to focus greater visibility on higher risk and higher dollar letters of credit. The allowance associated with letters of credit is a component of the unfunded commitments reserve recorded in Other liabilities on the Consolidated Balance Sheets and is included in the allowance for credit losses as disclosed in Note 8 , “Allowance for Credit Losses.” Additionally, unearned fees relating to letters of credit are recorded in Other liabilities on the Consolidated Balance Sheets. The net carrying amount of unearned fees was immaterial at both December 31, 2018 and 2017 . Loan Sales and Servicing The Company originates and purchases residential mortgage loans, a portion of which are sold to outside investors in the normal course of business through a combination of whole loan sales to GSE s, Ginnie Mae , and non-agency investors. The Company also originates and sells certain commercial mortgage loans to Fannie Mae and Freddie Mac , originates FHA insured loans, and issues and sells Ginnie Mae commercial MBS secured by FHA insured loans. When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These representations and warranties may extend through the life of the loan.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and (iv) loss mitigation strategies, including loan modifications and foreclosures. The following table summarizes the changes in the Company’s reserve for residential mortgage loan repurchases: Year Ended December 31 (Dollars in millions) 2018 2017 2016 Balance, beginning of period $39 $40 $57 Repurchase (benefit)/provision (9 ) — (17 ) Charge-offs, net of recoveries (4 ) (1 ) — Balance, end of period $26 $39 $40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benefit)/provision is recognized in Mortgage related income in the Consolidated Statements of Income. See Note 21 , “Contingencies,” for additional information on current legal matters related to loan sales. The following table summarizes the carrying value of the Company’s outstanding repurchased residential mortgage loans: (Dollars in millions) December 31, 2018 December 31, 2017 Outstanding repurchased residential mortgage loans: Performing LHFI $183 $203 Nonperforming LHFI 16 16 Total carrying value of outstanding repurchased residential mortgages $199 $219 Residential mortgage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Commercial Mortgage Loan Loss Share Guarantee In connection with the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The outstanding UPB of loans sold subject to the loss share guarantee was $3.5 billion and $3.4 billion at December 31, 2018 and 2017 , respectively. The maximum potential exposure to loss was $1.0 billion and $962 million at December 31, 2018 and 2017 , respectively. Using probability of default and severity of loss estimates, the Company’s loss share liability was $5 million and $11 million at December 31, 2018 and 2017 , respectively, and is recorded in Other liabilities on the Consolidated Balance Sheets. Visa The Company executes credit and debit transactions through Visa and Mastercard . The Company is a defendant, along with Visa and Mastercard (the “Card Associations”), as well as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at settled the claims of both a damages class and an injunctive relief class, the U.S. Court of Appeals for the Second Circuit reversed the district court’s approval of the settlement on June 30, 2016. The U.S. Supreme Court denied plaintiffs’ petition for certiorari on March 27, 2017, and the case returned to the district court for further action. Since being remanded to the district court, plaintiffs have pursued two separate class actions—one class action seeking damages that names, among others, the Company as a defendant, and one class action seeking injunctive relief that does not name the Company as a defendant, but for which the Company could bear some responsibility under the judgment and loss sharing agreement described above. An agreement to resolve the claims was reached and the settlement was preliminarily approved by the district court on January 24, 2019.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7 million and $15 million at December 31, 2018 and 2017 , respectively. The fair value of the derivative is estimated based on the Company’s expectations regarding the resolution of the Litigation. The ultimate impact to the Company could be significantly different based on the Litigation outcome. Public Deposits The Company holds public deposits from various states in which it does business. Individual state laws require banks to collateralize public deposits, typically as a percentage of their public deposit balance in excess of FDIC insurance and may also require a cross-guarantee among all banks holding public deposits of the individual state. The amount of collateral required varies by state and may also vary by bank within each state, depending on the individual state’s risk assessment of each participating bank. Certain states in which the Company holds public deposits use a pooled collateral method, whereby in the event of default of a bank holding public deposits, the collateral of the defaulting bank is liquidated to the extent necessary to recover the loss of public deposits of the defaulting bank. To the extent the collateral is insufficient, the remaining public deposit balances of the defaulting bank are recovered through an assessment of the other banks holding public deposits in that state. The maximum potential amount of future payments the Company could be required to make is dependent on a variety of factors, including the amount of public funds held by banks in the states in which the Company also holds public deposits and the amount of collateral coverage associated with any defaulting bank. Individual states appear to be monitoring this risk and evaluating collateral requirements; therefore, the likelihood that the Company would have to perform under this guarantee is dependent on whether any banks holding public funds default as well as the adequacy of collateral coverage. Other In the normal course of business, the Company enters into indemnification agreements and provides standard representations and warranties in connection with numerous transactions. These transactions include those arising from securitization activities, underwriting agreements, merger and acquisition agreements, swap clearing agreements, loan sales, contractual commitments, payment processing, sponsorship agreements, and various other business transactions or arrangements. The extent of the Company’s obligations under these indemnification agreements depends upon the occurrence of future events; therefore, the Company's potential future liability under these arrangements is not determinable. STIS and STRH , broker-dealer affiliates of the Company, use a common third party clearing broker to clear and execute their customers’ securities transactions and to hold customer accounts. Under their respective agreements, STIS and STRH agree to indemnify the clearing broker for losses that result from a customer’s failure to fulfill its contractual obligations. As the clearing broker’s rights to charge STIS and STRH have no maximum amount, the Company believes that the maximum potential obligation cannot be estimated. However, to mitigate exposure, the affiliate may seek recourse from the customer through cash or securities held in the defaulting customer's account. For the years ended December 31, 2018, 2017, and 2016 , STIS and STRH experienced minimal net losses as a result of the indemnity. The clearing agreements expire in May 2020 for both STIS and STRH</t>
  </si>
  <si>
    <t>Derivative Financial Instruments</t>
  </si>
  <si>
    <t>NOTE 19 - DERIVATIVE FINANCIAL INSTRUMENTS The Company enters into various derivative financial instruments, both in a dealer capacity to facilitate client transactions and as an end user as a risk management tool. The Company generally manages the risk associated with these derivatives within the established MRM and credit risk management frameworks. Derivatives may be used by the Company to hedge various economic or client-related exposures. In such instances, derivative positions are typically monitored using a VAR methodology, with exposures reviewed daily.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The Company enters into IRLC s on residential and commercial mortgage loans that are accounted for as freestanding derivatives. Additionally, certain contracts containing embedded derivatives are measured, in their entirety, at fair value. All derivatives, including both freestanding as well as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 houses, such as LCH and the CME . These clearing houses require the Company to post initial and variation margin to mitigate the risk of non-payment, the latter of which is received or paid daily based on the net asset or liability position of the contracts. Effective January 3, 2017, the CME amended its rulebook to legally characterize variation margin cash payments for cleared OTC derivatives as settlement rather than as collateral. Consistent with the CME 's amended requirements, LCH amended its rulebook effective January 16, 2018, to legally characterize variation margin cash payments for cleared OTC derivatives as settlement rather than as collateral. As a result, in the first quarter of 2018, the Company began reducing the corresponding derivative asset and liability balances for LCH - cleared OTC derivatives to reflect the settlement of those positions via the exchange of variation margin.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December 31, 2018 , the economic exposure of these net derivative asset positions was $541 million , reflecting $891 million of net derivative gains, adjusted for cash and other collateral of $350 million that the Company held in relation to these positions. At December 31, 2017 , the economic exposure of net derivative asset positions was $541 million , reflecting $940 million of net derivative gains, adjusted for cash and other collateral held of $399 million . Derivatives also expose the Company to market risk arising from the adverse effects that changes in market factors, such as interest rates, currency rates, equity prices, commodity prices, or implied volatility, may have on the value of the Company's derivatives.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net fair value of the Company's derivative contracts was adjusted by an immaterial amount for estimates of counterparty credit risk and its own credit risk during each of the years ended December 31, 2018 and 2017 . For additional information on the Company's fair value measurements, see Note 20 , "Fair Value Election and Measurement." Currently, the industry standard master netting agreements governing the majority of the Company's derivative transactions with counterparties contain bilateral events of default and acceleration provisions related to the creditworthiness of the Bank and the counterparty.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589 million and $1.1 billion in fair value at December 31, 2018 and 2017 ,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December 31, 2018 , the Bank held senior long-term debt credit ratings of Baal / A- / A- from Moody’s , S&amp;P , and Fitch , respectively. At December 31, 2018 , ATE s have been triggered for less than $1 million in fair value liabilities. The maximum additional liability that could be triggered from ATE s was approximately $10 million at December 31, 2018 . At December 31, 2018 , $580 million in fair value of derivative liabilities were subject to CSA s, against which the Bank has posted $536 million in collateral, primarily in the form of cash. Pursuant to the terms of the CSA , the Bank would be required to post additional collateral of approximately $1 million against these contracts if the Bank were downgraded to Baa2/BBB+. Further downgrades to Baa3/BBB and Ba1/BBB- would require the Bank to post an additional $6 million and $10 million of collateral, respectively. Any downgrades below Ba2/BB+ do not contain predetermined collateral posting levels. Notional and Fair Value of Derivative Positions The following table presents the Company’s derivative positions at December 31, 2018 and 2017 . The notional amounts in the table are presented on a gross basis at December 31, 2018 and 2017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 December 31, 2018 December 31, 2017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0,500 $1 $2 $14,200 $2 $252 Subtotal 10,500 1 2 14,200 2 252 Fair value hedges: 2 Interest rate contracts hedging fixed rate debt 9,550 1 1 5,920 1 58 Interest rate contracts hedging brokered time deposits 59 — — 60 — — Subtotal 9,609 1 1 5,980 1 58 Derivative instruments not designated as hedging instruments 3 Interest rate contracts hedging: Residential MSRs 4 28,011 54 10 42,021 119 119 LHFS, IRLCs 5 4,891 18 38 7,590 9 6 LHFI 159 — — 175 2 2 Trading activity 6 127,286 771 687 126,366 1,066 946 Foreign exchange rate contracts hedging loans and trading activity 9,824 129 119 7,058 110 102 Credit contracts hedging: LHFI 830 — 14 515 — 11 Trading activity 7 4,058 97 95 3,454 15 12 Equity contracts hedging trading activity 6 34,471 1,447 1,644 38,907 2,499 2,857 Other contracts: IRLCs and other 8 1,393 20 15 2,017 18 16 Commodity derivatives 2,020 93 91 1,422 63 61 Subtotal 212,943 2,629 2,713 229,525 3,901 4,132 Total derivative instruments $233,052 $2,631 $2,716 $249,705 $3,904 $4,442 Total gross derivative instruments (before netting) $2,631 $2,716 $3,904 $4,442 Less: Legally enforceable master netting agreements (1,654 ) (1,654 ) (2,731 ) (2,731 ) Less: Cash collateral received/paid (338 ) (652 ) (371 ) (1,303 ) Total derivative instruments (after netting) $639 $410 $802 $408 1 See “Cash Flow Hedging” in this Note for further discussion. 2 See “Fair Value Hedging” in this Note for further discussion. 3 See “Economic Hedging Instruments and Trading Activities” in this Note for further discussion. 4 Notional amounts include $921 million and $16.6 billion related to interest rate futures at December 31, 2018 and 2017 , respectively. These futures contracts settle in cash daily, one day in arrears. The derivative asset or liability associated with the one day lag is included in the fair value column of this table. 5 Notional amounts include $116 million and $190 million related to interest rate futures at December 31, 2018 and 2017 , respectively. These futures contracts settle in cash daily, one day in arrears. The derivative asset or liability associated with the one day lag is included in the fair value column of this table. 6 Notional amounts include $1.2 billion and $9.8 billion related to interest rate futures at December 31, 2018 and 2017 , and $136 million and $1.2 billion related to equity futures at December 31, 2018 and 2017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6 million and $4 million from purchased credit risk participation agreements at December 31, 2018 and December 31, 2017 , and $33 million and $11 million from written credit risk participation agreements at December 31, 2018 and December 31, 2017 , respectively. These notional amounts are calculated as the notional of the derivative participated adjusted by the relevant RWA conversion factor. 8 Notional amounts include $41 million and $49 million related to the Visa derivative liability at December 31, 2018 and December 31, 2017 , respectively. See Note 18 , "Gua rantees" for additional information.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4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The following tables present total gross derivative instrument assets and liabilities at December 31, 2018 and 2017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December 31, 2018 Derivative instrument assets: Derivatives subject to master netting arrangement or similar arrangement $2,425 $1,873 $552 $12 $540 Derivatives not subject to master netting arrangement or similar arrangement 20 — 20 — 20 Exchange traded derivatives 186 119 67 — 67 Total derivative instrument assets $2,631 $1,992 $639 1 $12 $627 Derivative instrument liabilities: Derivatives subject to master netting arrangement or similar arrangement $2,521 $2,187 $334 $14 $320 Derivatives not subject to master netting arrangement or similar arrangement 76 — 76 — 76 Exchange traded derivatives 119 119 — — — Total derivative instrument liabilities $2,716 $2,306 $410 2 $14 $396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1 At December 31, 2018 , $639 million , net of $338 million offsetting cash collateral, is recognized in Trading assets and derivative instruments within the Company's Consolidated Balance Sheets. At December 31, 2017 , $802 million , net of $371 million offsetting cash collateral, is recognized in Trading assets and derivative instruments within the Company's Consolidated Balance Sheets. 2 At December 31, 2018 , $410 million , net of $652 million offsetting cash collateral, is recognized in Trading liabilities and derivative instruments within the Company's Consolidated Balance Sheets. At December 31, 2017 , $408 million , net of $1.3 billion offsetting cash collateral, is recognized in Trading liabilities and derivative instruments within the Company's Consolidated Balance Sheets. Fair Value and Cash Flow Hedging Instruments Fair Value Hedging The Company enters into interest rate swap agreements as part of its risk management objectives for hedging exposure to changes in fair value due to changes in interest rates. These hedging arrangements convert certain fixed rate long-term debt and CD s to floating rates. Subsequent to the adoption of ASU 2017-12, changes in the fair value of the hedging instrument attributable to the hedged risk are recognized in the same income statement line as the earnings impact from the hedged item. There were no components of derivative gains or losses excluded in the Company’s assessment of hedge effectiveness related to the fair value hedges. For additional information on the Company's adoption of ASU 2017-12 and related policy updates, see Note 1 , “Significant Accounting Policies.” Cash Flow Hedging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he Company enters into interest rate swaps designated as cash flow hedging instruments to hedge its exposure to benchmark interest rate risk associated with floating rate loans. For the years ended December 31, 2018, 2017, and 2016 , the amount of pre-tax loss recognized in OCI on derivative instruments was $161 million , $54 million , and $145 million , respectively. At December 31, 2018 , the maturities for hedges of floating rate loans ranged from less than one year to five years , with the weighted average being 2.5 years . At December 31, 2017 , the maturities for hedges of floating rate loans ranged from less than one year to five years , with the weighted average being 3.6 years . These hedges have been highly effective in offsetting the designated risks. At December 31, 2018 , $178 million of deferred net pre-tax losses on derivative instruments designated as cash flow hedges on floating rate loans recognized in AOCI are expected to be reclassified into net interest income during the next twelve months. The amount to be reclassified into income incorporates the impact from both active and terminated cash flow hedges, including the net interest income earned on the active hedges, assuming no changes in LIBOR . The Company may choose to terminate or de-designate a hedging relationship due to a change in the risk management objective for that specific hedge item, which may arise in conjunction with an overall balance sheet management strategy. Pursuant to the adoption of ASU 2017-12, the following table presents gains and losses on derivatives in fair value and cash flow hedging relationships by contract type and by income statement line item for the year ended December 31, 2018 . For the years ended December 31 , 2017 and 2016 , the amounts presented below were not conformed to the new hedge accounting guidance. The table does not disclose the financial impact of the activities that these derivative instruments are intended to hedge. Net Interest Income Noninterest Income (Dollars in millions) Interest and fees on LHFI Interest on Long-term Debt Interest on Deposits Trading Income Total Year Ended December 31, 2018 Interest income/(expense), including the effects of fair value and cash flow hedges $6,058 ($375 ) ($711 ) $161 $5,133 (Loss)/gain on fair value hedging relationships: Interest rate contracts: Amounts related to interest settlements on derivatives $— ($1 ) $— $— ($1 ) Recognized on derivatives — (24 ) — — (24 ) Recognized on hedged items — 11 1 — — 11 Net expense recognized on fair value hedges $— ($14 ) $— $— ($14 ) Loss on cash flow hedging relationships: Interest rate contracts: Amount of pre-tax loss reclassified from AOCI into income ($72 ) 2 $— $— $— ($72 ) Net expense recognized on cash flow hedges ($72 ) $— $— $— ($72 ) Year Ended December 31, 2017 Interest income/(expense), including the effects of fair value and cash flow hedges $5,385 ($288 ) ($404 ) $189 $4,882 Gain/(loss) on fair value hedging relationships: Interest rate contracts: Amounts related to interest settlements on derivatives $— $15 $— $— $15 Recognized on derivatives — — — (38 ) (38 ) Recognized on hedged items — — — 40 40 Net income recognized on fair value hedges $— $15 $— $2 $17 Gain on cash flow hedging relationships: Interest rate contracts: Amount of pre-tax gain reclassified from AOCI into income $89 2 $— $— $— $89 Net income recognized on cash flow hedges $89 $— $— $— $89 Year Ended December 31, 2016 Interest income/(expense), including the effects of fair value and cash flow hedges $4,939 ($260 ) ($259 ) $211 $4,631 Gain/(loss) on fair value hedging relationships: Interest rate contracts: Amounts related to interest settlements on derivatives $— $17 $— $— $17 Recognized on derivatives — — — (87 ) (87 ) Recognized on hedged items — — — 89 89 Net income recognized on fair value hedges $— $17 $— $2 $19 Gain on cash flow hedging relationships: Interest rate contracts: Amount of pre-tax gain reclassified from AOCI into income $244 2 $— $— $— $244 Net income recognized on cash flow hedges $244 $— $— $— $244 1 Includes amortization from de-designated fair value hedging relationships. 2 These amounts include pre-tax gains/(losses) related to cash flow hedging relationships that have been terminated and were reclassified into earnings consistent with the pattern of net cash flows expected to be recognized. 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December 31, 2018 Long-term debt $8,411 ($10 ) ($120 ) Brokered time deposits 29 — — Economic Hedging Instruments and Trading Activities In addition to designated hedge accounting relationships, the Company also enters into derivatives as an end user to economically hedge risks associated with certain non-derivative and derivative instruments, along with entering into derivatives in a trading capacity with its clients. The primary risks that the Company economically hedges are interest rate risk, foreign exchange risk, and credit risk. The Company mitigates these risks by entering into offsetting derivatives either on an individual basis or collectively on a macro basis. The Company utilizes interest rate derivatives as economic hedges related to: • Residential MSRs . The Company hedges these instruments with a combination of interest rate derivatives, including forward and option contracts, futures, and forward rate agreements. • Residential mortgage IRLC s and LHFS . The Company hedges these instruments using forward and option contracts, futures, and forward rate agreements. The Company is exposed to volatility and changes in foreign exchange rates associated with certain commercial loans. To hedge against this foreign exchange rate risk, the Company enters into foreign exchange rate contracts that provide for the future receipt and delivery of foreign currency at previously agreed-upon terms. The Company enters into CDS to hedge credit risk associated with certain loans held within its Wholesale segment. The Company accounts for these contracts as derivatives, and accordingly, recognizes these contracts at fair value, with changes in fair value recognized in Other noninterest income in the Consolidated Statements of Income. Trading activity primarily includes interest rate swaps, equity derivatives, CDS , futures, options, foreign exchange rate contracts, and commodity derivatives. These derivatives are entered into in a dealer capacity to facilitate client transactions, or are utilized as a risk management tool by the Company as an end user (predominantly in certain macro-hedging strategies). The impacts of derivative instruments used for economic hedging or trading purposes on the Consolidated Statements of Income are presented in the following table: Classification of (Loss)/Gain Recognized in Income on Derivatives Amount of (Loss)/Gain Recognized in Income on Derivatives During the Year Ended December 31 (Dollars in millions) 2018 2017 2016 Derivative instruments not designated as hedging instruments: Interest rate contracts hedging: Residential MSRs Mortgage related income ($110 ) $35 $45 LHFS, IRLCs Mortgage related income 45 (54 ) (6 ) LHFI Other noninterest income 1 — (1 ) Trading activity Trading income 69 42 51 Foreign exchange rate contracts hedging loans and trading activity Trading income 48 (37 ) 101 Credit contracts hedging: LHFI Other noninterest income — (4 ) (3 ) Trading activity Trading income 22 26 19 Equity contracts hedging trading activity Trading income (12 ) — 4 Other contracts: IRLCs and other Mortgage related income, 63 185 210 Commodity derivatives Trading income 1 1 3 Total $127 $194 $423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At December 31, 2018 , there were no purchased CDS contracts designated as trading instruments. At December 31, 2017 , the gross notional amount of purchased CDS contracts designated as trading instruments was $5 million . The fair value of purchased CDS was immaterial at December 31, 2017 .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2.0 billion and $1.7 billion of outstanding TRS notional balances at December 31, 2018 and 2017 , respectively. The fair values of these TRS assets and liabilities at December 31, 2018 were $97 million and $94 million , respectively, and related cash collateral held at December 31, 2018 was $601 million . The fair values of the TRS assets and liabilities at December 31, 2017 were $15 million and $13 million , respectively, and related cash collateral held at December 31, 2017 was $368 million . For additional information on the Company's TRS contracts, see Note 12 , "Certain Transfers of Financial Assets and Variable Interest Entities," as well as Note 20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December 31, 2018 , the remaining terms on these risk participations generally ranged from less than one year to 10 years , with a weighted average term on the maximum estimated exposure of 5.9 years . At December 31, 2017 , the remaining terms on these risk participations generally ranged from less than one year to nine years , with a weighted average term on the maximum estimated exposure of 5.5 years . The Company’s maximum estimated exposure to written risk participations, as measured by projecting a maximum value of the guaranteed derivative instruments based on interest rate curve simulations and assuming 100% default by all obligors on the maximum values, was approximately $217 million and $55 million at December 31, 2018 and 2017 , respectively. The fair values of the written risk participations were immaterial at both December 31, 2018 and 2017</t>
  </si>
  <si>
    <t>Fair Value Election and Measurement</t>
  </si>
  <si>
    <t>Fair Value Disclosures [Abstract]</t>
  </si>
  <si>
    <t>NOTE 20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derivative instruments, securities AFS, and certain other equity securities. Assets and liabilities that the Company has elected to measure at fair value on a recurring basis include trading loans, certain LHFS and LHFI, residential MSRs, brokered time deposits, and certain structured notes and fixed rate issuances included in long-term debt.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Recurring Fair Value Measurements The following tables present certain information regarding assets and liabilities measured at fair value on a recurring basis and the changes in fair value for those specific financial instruments for which fair value has been elected. December 31, 2018 Fair Value Measurements (Dollars in millions) Level 1 Level 2 Level 3 Netting Adjustments 1 Assets/Liabilities at Fair Value Assets Trading assets and derivative instruments: U.S. Treasury securities $262 $— $— $— $262 Federal agency securities — 188 — — 188 U.S. states and political subdivisions — 54 — — 54 MBS - agency — 860 — — 860 Corporate and other debt securities — 700 — — 700 CP — 190 — — 190 Equity securities 73 — — — 73 Derivative instruments 186 2,425 20 (1,992 ) 639 Trading loans — 2,540 — — 2,540 Total trading assets and derivative instruments 521 6,957 20 (1,992 ) 5,506 Securities AFS: U.S. Treasury securities 4,211 — — — 4,211 Federal agency securities — 221 — — 221 U.S. states and political subdivisions — 589 — — 589 MBS - agency residential — 22,864 — — 22,864 MBS - agency commercial — 2,627 — — 2,627 MBS - non-agency commercial — 916 — — 916 Corporate and other debt securities — 14 — — 14 Total securities AFS 2 4,211 27,231 — — 31,442 LHFS — 1,178 — — 1,178 LHFI — — 163 — 163 Residential MSRs — — 1,983 — 1,983 Other assets 2 95 — — — 95 Liabilities Trading liabilities and derivative instruments: U.S. Treasury securities 801 — — — 801 MBS - agency — 3 — — 3 Corporate and other debt securities — 385 — — 385 Equity securities 5 — — — 5 Derivative instruments 119 2,590 7 (2,306 ) 410 Total trading liabilities and derivative instruments 925 2,978 7 (2,306 ) 1,604 Brokered time deposits — 403 — — 403 Long-term debt — 289 — — 289 1 Amounts represent offsetting cash collateral received from, and paid to, the same derivative counterparties, and the impact of netting derivative assets and derivative liabilities when a legally enforceable master netting agreement or similar agreement exists. See Note 19 , “Derivative Financial Instruments,” for additional information. 2 Beginning January 1, 2018, the Company reclassified equity securities previously presented in Securities AFS to Other assets on the Consolidated Balance Sheets. Prior periods have been revised to conform to the current presentation for comparability . See Note 11 , “Other Assets,” for additional information.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Total securities AFS 2 4,331 26,544 72 — 30,947 LHFS — 1,577 — — 1,577 LHFI — — 196 — 196 Residential MSRs — — 1,710 — 1,710 Other assets 2 56 — — — 56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9 , “Derivative Financial Instruments,” for additional information. 2 Beginning January 1, 2018, the Company reclassified equity securities previously presented in Securities AFS to Other assets on the Consolidated Balance Sheets. Prior periods have been revised to conform to the current presentation for comparability . See Note 11 , “Other Assets,” for additional information. The following tables present the difference between fair value and the aggregate UPB for which the FVO has been elected for certain trading loans, LHFS, LHFI, brokered time deposits, and long-term debt instruments. (Dollars in millions) Fair Value at December 31, 2018 Aggregate UPB at December 31, 2018 Fair Value Over/(Under) Unpaid Principal Assets: Trading loans $2,540 $2,526 $14 LHFS: Accruing 1,178 1,128 50 LHFI: Accruing 158 163 (5 ) Nonaccrual 5 6 (1 ) Liabilities: Brokered time deposits 403 403 — Long-term debt 289 286 3 (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 The following tables present the changes in fair value of financial instruments for which the FVO has been elected.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related income, Commercial real estate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Year Ended December 31, 2018 for Items Measured at Fair Value Pursuant to Election of the FVO (Dollars in millions) Trading Income Mortgage 1 Other Noninterest Income Total Changes in Fair Values Included in Earnings 2 Assets: Trading loans $14 $— $— $14 LHFS — 7 — 7 LHFI — — 1 1 Residential MSRs — (141 ) — (141 ) Liabilities: Brokered time deposits 13 — — 13 Long-term debt 10 — — 10 1 Income related to LHFS does not include income from IRLC s. For the year ended December 31, 2018 , income related to residential MSRs includes income recognized upon the sale of loans reported at LOCOM . 2 Changes in fair value for the year ended December 31,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Year Ended December 31, 2017 for Items Measured at Fair Value Pursuant to Election of the FVO (Dollars in millions) Trading Mortgage 1 Other Total 2 Assets: Trading loans $21 $— $— $21 LHFS — 61 — 61 Residential MSRs — (243 ) — (243 ) Liabilities: Long-term debt 21 — — 21 1 Income related to LHFS does not include income from IRLC s. For the year ended December 31, 2017 , income related to residential MSRs includes income recognized upon the sale of loans reported at LOCOM . 2 Changes in fair value for the year ended December 31, 2017 exclude accrued interest for the period then ended. Interest income or interest expense on trading loans, LHFS, and long-term debt that have been elected to be measured at fair value are recognized in Interest income or Interest expense in the Consolidated Statements of Income. Fair Value Gain/(Loss) for the Year Ended December 31, 2016 for Items Measured at Fair Value Pursuant to Election of the FVO (Dollars in millions) Trading Mortgage 1 Other Total 2 Assets: Trading loans $15 $— $— $15 LHFS — 75 — 75 Residential MSRs — (242 ) — (242 ) Liabilities: Brokered time deposits 4 — — 4 Long-term debt 27 — — 27 1 Income related to LHFS does not include income from IRLC s. For the year ended December 31, 2016 , income related to residential MSRs includes income recognized upon the sale of loans reported at LOCOM . 2 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 The following is a discussion of the valuation techniques and inputs used in estimating fair value for assets and liabilities measured at fair value on a recurring basis. Trading Assets and Derivative Instruments and Investment Securities Securities accounted for at fair value include both the trading and AFS portfolios. Unless otherwise indicated, trading assets are priced by the trading desk and investment securities are valued by an independent third party pricing service. The third party pricing service gathers relevant market data and observable inputs, such as, but not limited to, benchmark yields, reported trades, broker/dealer quotes, and issuer spreads. The Company reviews pricing methodologies provided by the pricing service, which may include detailed reviews of the assumptions and inputs for individual securities. The Company’s primary validation of values is through the Company’s price validation function. Securities are classified within the fair value hierarchy after giving consideration to the activity level in the market for the security type and the observability of the inputs used to determine the fair value. For securities where a quoted market price may not be readily available, fair value is based upon quoted market prices for similar securities or using a fair value methodology that incorporates market observable assumptions. U.S. Treasury Securities The Company estimates the fair value of its U.S. Treasury securities based on quoted prices observed in active markets; as such, these investments are classified as level 1. Federal Agency Securities The Company includes in this classification securities issued by federal agencies and GSE s. Agency securities consist of debt obligations issued by HUD , FHLB , and other agencies, as well as securities collateralized by loans that are guaranteed by the SBA , and thus, are backed by the full faith and credit of the U.S. government. The Company estimates the fair value of federal agency securities based on pricing from observable trading activity for similar securities or from a third party pricing service; accordingly, these instruments are classified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s fair value based on pricing from observable trading activity for similar securities or from a third party pricing service; accordingly, the Company classified these instruments as level 2. MBS – Non-Agency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ey have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At December 31, 2017 , the Company classified non-agency residential MBS as level 3. Non-agency commercial MBS consists of purchased interests in third party securitizations. These interests have high investment grade ratings, and the Company obtains pricing for these securities from an independent pricing service. The Company has classified these non-agency commercial MBS as level 2, as the third party pricing service relies on observable data for similar securities in active markets. Asset-Backed Securities ABS classified as securities AFS includes purchased interests in third party securitizations collateralized by home equity loans. At December 31, 2017 , the Company classified ABS as level 3. Corporate and Other Debt Securities Corporate debt securities are comprised predominantly of senior and subordinate debt obligations of domestic corporations and are classified as level 2. Other debt securities classified as AFS include bonds that are redeemable with the issuer at par. At December 31, 2018 and 2017 , the Company classified other debt securities AFS as level 2 and level 3, respectively.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The Company estimates the fair value of its equity securities classified as trading assets based on quoted prices observed in active markets; accordingly, these investments are classified as level 1.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See Note 19 , “Derivative Financial Instruments,” for additional information on the Company's derivative instruments. The Company’s derivative instruments classified as level 3 include IRLC s that satisfy the criteria to be treated as derivative financial instruments. The fair value of IRLC s on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specified servicing fees, servicing costs, and underlying portfolio characteristics. Because these inputs are not transparent in market trades, IRLC s are considered to be level 3 assets. During the years ended December 31, 2018 and 2017 , the Company transferred $63 million and $191 million , respectively, of net IRLC asset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segment, or (iii) backed by the SBA . See Note 12 , “Certain Transfers of Financial Assets and Variable Interest Entities,” and Note 19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TRS -related loans do not trade in the market, the Company believes that the par amount of the loans approximates fair value and no unobservable assumptions are used by the Company to value these loans. At December 31, 2018 and 2017 , the Company had $2.0 billion and $1.7 billion , respectively, of these short-term loans outstanding, measured at fair value. The loans from the Company’s sales and trading business are commercial and corporate leveraged loans that are either traded in the market or for which similar loans trade. The Company elected to measure these loans at fair value since they are actively traded. For each of the years ended December 31, 2018, 2017, and 2016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December 31, 2018 and 2017 , $137 million and $48 million , respectively,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At December 31, 2018 and 2017 , the Company held $366 million and $368 million of SBA loans in inventory, respectively. Loans Held for Sale and Loans Held for Investment Residential Mortgage LHFS The Company values certain newly-originated residential mortgage LHFS at fair value based upon defined product criteria. The Company chooses to fair value these residential mortgage LHFS to eliminate the complexities and inherent difficulties of achieving hedge accounting and to better align reported results with the underlying economic changes in value of the loans and related hedge instruments. Any origination fees are recognized within Mortgage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related income. LHFS classified as level 2 are primarily agency loans which trade in active secondary markets and are priced using current market pricing for similar securities, adjusted for servicing, interest rate risk, and credit risk. Non-agency residential mortgage LHFS are also included in level 2. For residential mortgages that the Company has elected to measure at fair value, the Company recognized an immaterial amount of gains/(losses) in the Consolidated Statements of Income due to changes in fair value attributable to borrower-specific credit risk for each of the years ended December 31, 2018, 2017, and 2016 . In addition to borrower-specific credit risk, there are other more significant variables that drive changes in the fair values of the loans, including interest rates and general market conditions. Commercial Mortgage LHFS The Company values certain commercial mortgage LHFS at fair value based upon observable current market prices for similar loans. These loans are generally transferred to agencies within 90 days of origination. The Company had commitments from agencies to purchase these loans at December 31, 2018 and 2017 ; therefore, they are classified as level 2. Origination fees are recognized within Commercial real estate related income in the Consolidated Statements of Income when earned at the time of closing. To mitigate the effect of interest rate risk inherent in entering into IRLCs with borrowers, the Company enters into forward contracts with investors at the same time that it enters into IRLCs with borrowers. The mark-to-market adjustments related to commercial mortgage LHFS, IRLCs, and forward contracts are recognized in Commercial real estate related income. For commercial mortgages that the Company has elected to measure at fair value, the Company recognized no gains/(losses) in the Consolidated Statements of Income due to changes in fair value attributable to borrower-specific credit risk for each of the years ended December 31, 2018, 2017, and 2016 .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Residential Mortgage Servicing Rights The Company records residential MSR assets at fair value using a discounted cash flow approach. The fair values of residential MSRs are impacted by a variety of factors, including prepayment assumptions, discount rates, delinquency rates, contractually-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residential MSRs are classified as level 3 assets. For additional information see Note 10 , “Goodwill and Other Intangible Assets.” Other Assets The Company estimates the fair value of its mutual fund investments and other equity securities with readily determinable fair values based on quoted prices observed in active markets; therefore, these investments are classified as level 1. During the second quarter of 2018, the Company reclassified $22 million of nonmarketable equity securities to marketable equity securities due to newly available, readily determinable fair value information observed in active markets. Liabilities Trading Liabilities and Derivative Instruments Trading liabilities are comprised primarily of derivative contracts, including IRLC s that satisfy the criteria to be treated as derivative financial instruments, as well as various contracts (primarily U.S. Treasury securities, corporate and other debt securities) that the Company uses in certain of its trading businesses. The Company's valuation methodologies for these derivative contracts and securities are consistent with those discussed within the corresponding sections herein under “ Trading Assets and Derivative Instruments and Investment Securities .” During the second quarter of 2009, in connection with its sale of Visa Class B shares , the Company entered into a derivative contract whereby the ultimate cash payments received or paid, if any, under the contract are based on the ultimate resolution of the Litigation involving Visa . The fair value of the derivative is estimated based on the Company’s expectations regarding the ultimate resolution of that Litigation. The significant unobservable inputs used in the fair value measurement of the derivative involve a high degree of judgment and subjectivity; accordingly, the derivative liability is classified as level 3. See Note 18 , “Guarantees,” for a discussion of the valuation assumptions. Brokered Time Deposits The Company has elected to measure certain CD s that contain embedded derivatives at fair value. This fair value election better aligns the economics of the CD s with the Company’s risk management strategies. The Company evaluated, on an instrument by instrument basis, whether a new issuance would be measured at fair value. The Company has classified CD s measured at fair value as level 2 instruments due to the Company's ability to reasonably measure all significant inputs based on observable market variables. The Company employs a discounted cash flow approach based on observable market interest rates for the term of the CD and an estimate of the Bank’s credit risk. For any embedded derivative features, the Company uses the same valuation meth</t>
  </si>
  <si>
    <t>Contingencies</t>
  </si>
  <si>
    <t>Commitments and Contingencies Disclosure [Abstract]</t>
  </si>
  <si>
    <t>NOTE 21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December 31, 2018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50 million . This estimated range of reasonably possible losses represents the estimated possible losses over the life of such legal matters, which may span a currently indeterminable number of years, and is based on information available at December 31, 2018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8 , “Guarantees.”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On April 8, 2013, the plaintiff filed a motion for class certification and that motion was denied but the ruling was later reversed and remanded by the Georgia Supreme Court. On October 6, 2017, the trial court granted plaintiff's motion for class certification and the Bank filed an appeal of the decision on November 3, 2017. Mutual Funds ERISA Class Action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Subsequently, plaintiffs' counsel initiated a substantially similar lawsuit against the Company naming two new plaintiffs. On June 27, 2014, Brown, et al. v. SunTrust Banks, Inc., et al., another putative class action alleging breach of fiduciary duties associated with the inclusion of STI Classic Mutual Funds as investment options in the Plan, was filed in the U.S. District Court for the District of Columbia but then was transferred to the District Court. After various appeals, the cases were remanded to the District Court. On March 25, 2016, a consolidated amended complaint was filed, consolidating all of these pending actions into one case . The Company filed an answer to the consolidated amended complaint on June 6, 2016. Subsequent to the closing of fact discovery, plaintiffs filed their second amended consolidated complaint on December 19, 2017 which among other things named five new defendants. On January 2, 2018, defendants filed their answer to the second amended consolidated complaint. Defendants' motion for partial summary judgment was filed on January 12, 2018, and on January 16, 2018 the plaintiffs filed for motion for class certification. Defendants' motion for partial summary judgment was granted by the District Court on May 2, 2018, which held that all claims prior to March 11, 2005 have been dismissed as well as dismissing three individual defendants from action. On June 27, 2018, the District Court granted the plaintiffs' motion for class certification. An additional motion for partial summary judgment was filed by defendants on October 5, 2018. Intellectual Ventures II v. SunTrust Banks, Inc. and SunTrust Bank This action was filed in the U.S. District Court for the Northern District of Georgia on July 24, 2013. Plaintiff alleged that SunTrust violated five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s of a number of the claims asserted against SunTrust. After completion of those reviews, plaintiff dismissed its claims regarding four of the five patents on August 1, 2017. LR Trust v. SunTrust Banks, Inc., et al. In November 2016, the Company and certain officers and directors were named as defendants in a shareholder derivative action alleging that defendants failed to take action related to activities at issue in the National Mortgage Servicing, HAMP , and FHA Originations settlements, and certain other legal matters or to ensure that the alleged activities in each were remedied and otherwise appropriately addressed. Plaintiff sought an award in favor of the Company for the amount of damages sustained by the Company, disgorgement of alleged benefits obtained by defendants, and enhancements to corporate governance and internal controls. On September 18, 2017, the district court dismissed this matter and on October 16, 2017, plaintiff filed an appeal. A settlement of the matter was reached in which the defendants agreed to pay $585,000 and the Company committed to certain non-monetary corporate governance activities through March 2021. Final approval of the settlement was granted by the district court on November 28, 2018. Millennium Lender Claim Trust v. STRH and SunTrust Bank, et al. In August 2017, the Trustee of the Millennium Lender Claim Trust filed a suit in the New York State Court against STRH</t>
  </si>
  <si>
    <t>Business Segment Reporting</t>
  </si>
  <si>
    <t>Segment Reporting [Abstract]</t>
  </si>
  <si>
    <t>NOTE 22 - BUSINESS SEGMENT REPORTING The Company operates and measures business activity across two segments: Consumer and Wholesale , with functional activities included in Corporate Other . The Company's business segment structure is based on the manner in which financial information is evaluated by management as well as the products and services provided or the type of client served. In the second quarter of 2018, certain business banking clients within Commercial Banking were transferred from the Wholesale segment to the Consumer segment to create greater consistency in delivering tailored solutions to business banking clients through the alignment of client coverage and client service in branches. Prior period business segment results were revised to conform with this updated business segment structure. Additionally, the transfer resulted in a reallocation of goodwill from Wholesale to Consumer, as disclosed in Note 10 , "Goodwill and Other Intangible Assets." The following is a description of the segments and their primary businesses at December 31, 2018 . The Consumer segment is made up of four primary businesses: • Consumer Banking provides services to individual consumers and business banking clients through an extensive network of traditional and in-store branches, ATM s, online banking ( www.suntrust.com ), mobile banking, and by telephone (1-800-SUNTRUST). Financial products and services offered to consumers and small business clients include deposits and payments, loans, and various fee-based services. Consumer Banking also serves as an entry point for clients and provides services for other businesses. • Consumer Lending offers an array of lending products to individual consumers and business banking clients via the Company's Consumer Banking and PWM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individual consumers and institutional clients, including loans, deposits, brokerage, professional investment advisory, and trust services to clients seeking active management of their financial resources. Institutional clients are served by the Institutional Investment Solutions business. Discount/online and full-service brokerage products are offered to individual clients through STIS . Investment advisory products and services are offered to clients by STAS , an SEC registered investment advisor. PWM also includes GFO Advisory Services, LLC, which provides family office solutions to clients and their families to help them manage and sustain wealth across multiple generations, including family meeting facilitation, consolidated reporting, expense management, specialty asset management, and business transition advice, as well as other wealth management disciplines. •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 The Company successfully merged its STM and Bank legal entities in the third quarter of 2018. Subsequent to the merger, mortgage operations have continued under the Bank’s charter . This merger simplified the Company's organizational structure, allowing it to more fully serve the needs of clients. There were no material financial impacts associated with the merger, other than the tax impacts described in Note 16 , “Income Taxes.” The Wholesale segment is made up of three primary businesses and the Treasury &amp; Payment Solutions product group: • CIB delivers comprehensive capital markets solutions, including advisory, capital raising, and financial risk management, with the goal of serving the needs of both public and private companies in the Wholesale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technology, financial services, healthcare, industrials, and media and communications. Corporate Banking serves clients across diversified industry sectors based on size, complexity, and frequency of capital markets issuance. CIB also includes the Company's Asset Finance Group, which offers a full complement of asset-based financing solutions such as securitizations, asset-based lending, equipment financing, and structured real estate arrangements. • Commercial Banking offers an array of traditional banking products, including lending, cash management, and investment banking solutions via CIB , to commercial clients (generally clients with revenues between $5 million and $250 million), including not-for-profit organizations, governmental entities, healthcare and aging services, and auto dealer financing (floor plan inventory financing). Local teams deliver these solutions along with the Company's industry expertise to commercial clients to help them achieve smart growth. • Commercial Real Estate provides a range of credit and deposit services as well as fee-based product offerings on a regional delivery basis to privately held developers, operators, and investors in commercial real estate properties through its National Banking Division. Commercial Real Estate also provides multi-family agency lending and servicing, advisory, and commercial mortgage brokerage services via its Agency Lending division. Additionally, Commercial Real Estate offers tailored financing and equity investment solutions for community development and affordable housing projects through STCC , with particular expertise in Low Income Housing Tax Credits and New Market Tax Credits. Real Estate Corporate and Investment Banking targets relationships with REIT s and homebuilders, both publicly-traded and privately owned. The Investor Services Group offers loan administration, special servicing, valuation, and advisory services to third party clients. • Treasury &amp; Payment Solutions provides business clients in the Wholesale segment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Corporate Other includes management of the Company’s investment securities portfolio, long-term debt, end user derivative instruments, short-term liquidity and funding activities, balance sheet risk management, and most real estate assets, as well as the Company's functional activities such as marketing, finance, enterprise risk, legal, enterprise information services, and executive management, among others. Additionally, for all periods prior to January 1, 2018, the results of PAC were reported in the Wholesale segment and were reclassified to Corporate Other for enhanced comparability of the Wholesale segment results excluding PAC . See Note 3 , "Acquisitions/Dispositions," for additional information related to the sale of PAC in December 2017. Because business segment results are presented based on management accounting practices, the transition to the consolidated results prepared under U.S. GAAP creates certain differences, which are reflected in reconciling items. Business segment reporting conventions are described below. • Net interest income-FTE – is reconciled from Net interest income and is grossed-up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 Provision for credit losses – represents net charge-offs by segment combined with an allocation to the segments for the provision attributable to each segment's quarterly change in the ALLL and unfunded commitments reserve balances. • Noninterest income – includes federal and state tax credits that are grossed-up on a pre-tax equivalent basis, related primarily to certain community development investments. • Provision for income taxes-FTE – is calculated using a blended income tax rate for each segment and includes reversals of the tax adjustments and credits described above.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n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Year Ended December 31, 2018 (Dollars in millions) Consumer Wholesale Corporate Other Reconciling Consolidated Balance Sheets: Average LHFI $75,427 $70,200 $89 ($2 ) $145,714 Average consumer and commercial deposits 111,235 48,675 216 (358 ) 159,768 Average total assets 85,509 84,413 35,630 1,725 207,277 Average total liabilities 112,173 55,098 16,100 (304 ) 183,067 Average total equity — — — 24,210 24,210 Statements of Income: Net interest income $4,235 $2,184 ($190 ) ($242 ) $5,987 FTE adjustment — 86 2 — 88 Net interest income-FTE 1 4,235 2,270 (188 ) (242 ) 6,075 Provision for credit losses 2 148 60 — — 208 Net interest income after provision for credit losses-FTE 4,087 2,210 (188 ) (242 ) 5,867 Total noninterest income 1,804 1,534 57 (169 ) 3,226 Total noninterest expense 4,017 1,720 (42 ) (22 ) 5,673 Income before provision for income taxes-FTE 1,874 2,024 (89 ) (389 ) 3,420 Provision for income taxes-FTE 3 424 479 (61 ) (206 ) 636 Net income including income attributable to noncontrolling interest 1,450 1,545 (28 ) (183 ) 2,784 Less: Net income attributable to noncontrolling interest — — 9 — 9 Net income $1,450 $1,545 ($37 ) ($183 ) $2,775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Year Ended December 31, 2017 1, 2 (Dollars in millions) Consumer Wholesale Corporate Other Reconciling Consolidated Balance Sheets: Average LHFI $73,578 $69,394 $1,247 ($3 ) $144,216 Average consumer and commercial deposits 109,298 50,155 160 (64 ) 159,549 Average total assets 83,278 83,091 35,931 2,631 204,931 Average total liabilities 110,271 55,762 14,626 (29 ) 180,630 Average total equity — — — 24,301 24,301 Statements of Income: Net interest income $3,906 $2,029 $14 ($316 ) $5,633 FTE adjustment — 142 3 — 145 Net interest income-FTE 3 3,906 2,171 17 (316 ) 5,778 Provision for credit losses 4 366 39 4 — 409 Net interest income after provision for credit losses-FTE 3,540 2,132 13 (316 ) 5,369 Total noninterest income 1,905 1,573 73 (197 ) 3,354 Total noninterest expense 3,982 1,727 74 (19 ) 5,764 Income before provision for income taxes-FTE 1,463 1,978 12 (494 ) 2,959 Provision for income taxes-FTE 5 529 736 (292 ) (296 ) 677 Net income including income attributable to noncontrolling interest 934 1,242 304 (198 ) 2,282 Less: Net income attributable to noncontrolling interest — — 9 — 9 Net income $934 $1,242 $295 ($198 ) $2,273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 Year Ended December 31, 2016 1, 2 (Dollars in millions) Consumer Wholesale Corporate Other Reconciling Consolidated Balance Sheets: Average LHFI $70,455 $69,287 $1,379 ($3 ) $141,118 Average consumer and commercial deposits 105,365 48,782 115 (73 ) 154,189 Average total assets 79,971 83,168 33,425 2,440 199,004 Average total liabilities 106,374 54,457 14,179 (74 ) 174,936 Average total equity — — — 24,068 24,068 Statements of Income: Net interest income $3,636 $1,812 $160 ($387 ) $5,221 FTE adjustment — 136 2 — 138 Net interest income-FTE 3 3,636 1,948 162 (387 ) 5,359 Provision for credit losses 4 159 282 3 — 444 Net interest income after provision for credit losses-FTE 3,477 1,666 159 (387 ) 4,915 Total noninterest income 2,067 1,325 137 (146 ) 3,383 Total noninterest expense 3,938 1,507 38 (15 ) 5,468 Income before provision for income taxes-FTE 1,606 1,484 258 (518 ) 2,830 Provision for income taxes-FTE 5 592 555 70 (274 ) 943 Net income including income attributable to noncontrolling interest 1,014 929 188 (244 ) 1,887 Less: Net income attributable to noncontrolling interest — — 9 — 9 Net income $1,014 $929 $179 ($244 ) $1,878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t>
  </si>
  <si>
    <t>Accumulated Other Comprehensive Income</t>
  </si>
  <si>
    <t>NOTE 23 - ACCUMULATED OTHER COMPREHENSIVE LOSS Changes in the components of AOCI, net of tax, are presented in the following table: (Dollars in millions) Securities AFS Derivative Instruments Brokered Time Deposits Long-Term Debt Employee Benefit Plans Total Year Ended December 31, 2018 Balance, beginning of period ($1 ) ($244 ) ($1 ) ($4 ) ($570 ) ($820 ) Cumulative effect adjustment related to ASU adoption 1 30 (56 ) — (1 ) (127 ) (154 ) Net unrealized (losses)/gains arising during the period (385 ) (123 ) 2 4 (56 ) (558 ) Amounts reclassified to net income (1 ) 55 — — 58 112 Other comprehensive (loss)/income, net of tax (386 ) (68 ) 2 4 2 (446 ) Balance, end of period ($357 ) ($368 ) $1 ($1 ) ($695 ) ($1,420 ) Year Ended December 31, 2017 Balance, beginning of period ($62 ) ($157 ) ($1 ) ($7 ) ($594 ) ($821 ) Net unrealized (losses)/gains arising during the period (7 ) (31 ) — 3 11 (24 ) Amounts reclassified to net income 68 (56 ) — — 13 25 Other comprehensive income/(loss), net of tax 61 (87 ) — 3 24 1 Balance, end of period ($1 ) ($244 ) ($1 ) ($4 ) ($570 ) ($820 ) Year Ended December 31, 2016 Balance, beginning of period $135 $87 $— $— ($682 ) ($460 ) Cumulative credit risk adjustment 2 — — — (5 ) — (5 ) Net unrealized (losses)/gains arising during the period (194 ) (91 ) (1 ) (2 ) 76 (212 ) Amounts reclassified to net income (3 ) (153 ) — — 12 (144 ) Other comprehensive (loss)/income, net of tax (197 ) (244 ) (1 ) (2 ) 88 (356 ) Balance, end of period ($62 ) ($157 ) ($1 ) ($7 ) ($594 ) ($821 ) 1 Related to the Company's early adoption of ASU 2018-02 beginning January 1, 2018. See Note 1 , "Significant Accounting Policies," for additional information. 2 Related to the Company's early adoption of the ASU 2016-01 provision related to changes in instrument-specific credit risk beginning January 1, 2016. See Note 1 , "Significant Accounting Policies," for additional information. Reclassifications from AOCI to Net income, and the related tax effects, are presented in the following table: (Dollars in millions) Year Ended December 31 Impacted Line Item in the Consolidated Statements of Income Details About AOCI Components 2018 2017 2016 Securities AFS: Net realized (gains)/losses on securities AFS ($1 ) $108 ($4 ) Net securities gains/(losses) Tax effect — (40 ) 1 Provision for income taxes (1 ) 68 (3 ) Derivative Instruments: Net realized losses/(gains) on cash flow hedges 72 (89 ) (244 ) Interest and fees on loans held for investment Tax effect (17 ) 33 91 Provision for income taxes 55 (56 ) (153 ) Employee Benefit Plans: Amortization of prior service credit (6 ) (6 ) (6 ) Employee benefits Amortization of actuarial loss 22 25 25 Employee benefits Deferred losses related to NCF Retirement Plan settlement 1 60 — — Employee benefits 76 19 19 Tax effect (18 ) (6 ) (7 ) Provision for income taxes 58 13 12 Total reclassifications from AOCI to net income $112 $25 ($144 ) 1 Related to the Company's NCF Retirement Plan settlement in the fourth quarter of 2018. See Note 17</t>
  </si>
  <si>
    <t>SunTrust Banks, Inc. (Parent Company Only) Financial Information</t>
  </si>
  <si>
    <t>Condensed Financial Information of Parent Company Only Disclosure [Text Block]</t>
  </si>
  <si>
    <t>NOTE 24 - PARENT COMPANY FINANCIAL INFORMATION Statements of Income - Parent Company Only Year Ended December 31 (Dollars in millions) 2018 2017 2016 Income Dividends 1 $2,380 $1,414 $1,300 Interest from loans to subsidiaries 30 25 15 Interest from deposits at banks 25 22 12 Other income 34 5 2 Total income 2,469 1,466 1,329 Expense Interest on short-term borrowings 6 4 2 Interest on long-term debt 161 137 140 Employee compensation and benefits 2 40 103 57 Service fees to subsidiaries 9 12 12 Other expense 19 33 24 Total expense 235 289 235 Income before income tax benefit and equity in undistributed income of subsidiaries 2,234 1,177 1,094 Income tax benefit 20 72 59 Income before equity in undistributed income of subsidiaries 2,254 1,249 1,153 Equity in undistributed income of subsidiaries 521 1,024 725 Net income $2,775 $2,273 $1,878 Total other comprehensive (loss)/income, net of tax (446 ) 1 (356 ) Total comprehensive income $2,329 $2,274 $1,522 1 Substantially all dividend income is from subsidiaries (primarily the Bank). 2 December 31 (Dollars in millions) 2018 2017 Assets Cash held at SunTrust Bank $599 $701 Interest-bearing deposits held at SunTrust Bank 913 2,144 Interest-bearing deposits held at other banks 24 24 Cash and cash equivalents 1,536 2,869 Trading assets and derivative instruments 12 — Securities available for sale 98 123 Loans to subsidiaries 1,261 1,218 Investment in capital stock of subsidiaries stated on the basis of the Company’s equity in subsidiaries’ capital accounts: Banking subsidiaries 24,630 24,590 Nonbanking subsidiaries 1,457 1,423 Goodwill 211 211 Other assets 686 547 Total assets $29,891 $30,981 Liabilities Short-term borrowings: Subsidiaries $5 $205 Non-affiliated companies 354 350 Long-term debt: Non-affiliated companies 4,536 4,466 Other liabilities 819 909 Total liabilities 5,714 5,930 Shareholders’ Equity Preferred stock 2,025 2,475 Common stock 553 550 Additional paid-in capital 9,022 9,000 Retained earnings 19,522 17,540 Treasury stock, at cost, and other (5,525 ) (3,694 ) Accumulated other comprehensive loss, net of tax (1,420 ) (820 ) Total shareholders’ equity 24,177 25,051 Total liabilities and shareholders’ equity $29,891 $30,981 Statements of Cash Flows - Parent Company Only Year Ended December 31 (Dollars in millions) 2018 2017 2016 Cash Flows from Operating Activities: Net income $2,775 $2,273 $1,878 Adjustments to reconcile net income to net cash (used in)/provided by operating activities: Equity in undistributed income of subsidiaries (521 ) (1,024 ) (725 ) Depreciation, amortization, and accretion 3 5 3 Deferred income tax expense 8 5 11 Stock-based compensation — — 3 Net securities (gains)/losses — (1 ) — Net increase in other assets (158 ) (15 ) (129 ) Net increase in other liabilities 26 122 62 Net cash provided by operating activities 2,133 1,365 1,103 Cash Flows from Investing Activities: Proceeds from maturities, calls, and paydowns of securities available for sale 23 38 49 Proceeds from sales of securities available for sale — 1 4 Purchases of securities available for sale — (17 ) (4 ) Net (increase)/decrease in loans to subsidiaries (43 ) 1,298 (889 ) Other, net (1 ) — (3 ) Net cash (used in)/provided by investing activities (21 ) 1,320 (843 ) Cash Flows from Financing Activities: Net (decrease)/increase in short-term borrowings (196 ) (211 ) 5 Proceeds from issuance of long-term debt 929 9 2,005 Repayments of long-term debt (873 ) (482 ) (1,784 ) Proceeds from issuance of preferred stock — 1,239 — Repurchase of preferred stock (450 ) — — Repurchase of common stock (1,910 ) (1,314 ) (806 ) Repurchase of common stock warrants — — (24 ) Common and preferred stock dividends paid (936 ) (723 ) (564 ) Taxes paid related to net share settlement of equity awards (45 ) (39 ) (48 ) Proceeds from exercise of stock options 36 21 25 Net cash used in financing activities (3,445 ) (1,500 ) (1,191 ) Net (decrease)/increase in cash and cash equivalents (1,333 ) 1,185 (931 ) Cash and cash equivalents at beginning of period 2,869 1,684 2,615 Cash and cash equivalents at end of period $1,536 $2,869 $1,684 Supplemental Disclosures: Income taxes received from/(paid to) subsidiaries $101 ($489 ) ($886 ) Income taxes (paid)/received by Parent Company (105 ) 414 812 Net income taxes paid by Parent Company ($4 ) ($75 ) ($74 ) Interest paid $164 $140 $135</t>
  </si>
  <si>
    <t>Subsequent Event (Notes)</t>
  </si>
  <si>
    <t>Subsequent Events [Abstract]</t>
  </si>
  <si>
    <t>Subsequent Events [Text Block]</t>
  </si>
  <si>
    <t>NOTE 25 - SUBSEQUENT EVENT On February 7, 2019, the Company and BB&amp;T Corporation (“ BB&amp;T ”) announced that both companies' boards of directors approved a definitive agreement to combine in an all-stock Merger. Under the terms of the Agreement and Plan of Merger (the “ Merger Agreement ”), the Company's shareholders will have the right to receive 1.295 shares of BB&amp;T common stock for each share of the Company's common stock. A new corporate headquarters for the combined company will be established in Charlotte, North Carolina, and it will operate under a new name and brand, while the combined company's board of directors and executive management team will be evenly split between the Company and BB&amp;T . The Merger is expected to expand capabilities and accelerate capacity to invest in transformational technologies for clients, combine complementary business models to create a diverse and comprehensive business mix with leading market share positions, and deliver organizational and other merger-related synergies, while also being accretive to the combined company's profitability profile. The Company's Merger with BB&amp;T is expected to close late in the third quarter of 2019 or in the fourth quarter of 2019, subject to satisfaction of customary closing conditions, including receipt of regulatory approvals and approval by the shareholders of each company. For more information on the proposed Merger with BB&amp;T , see Part I, Item 1 , “Business,” in this</t>
  </si>
  <si>
    <t>Significant Accounting Policies (Policies)</t>
  </si>
  <si>
    <t>Accounting Policies Recently Adopted and Pending Accounting Pronouncements</t>
  </si>
  <si>
    <t xml:space="preserve">Accounting Pronouncements The following table summarizes ASU s issued by the FASB that were adopted during the year ended December 31, 2018 or not yet adopted as of December 31, 2018 , that could have a material effect on the Company's financial statements: Standard Description Required Date of Adoption Effect on the Financial Statements or Other Significant Matters Standards Adopted in 2018 ASU 2014-09, Revenue from Contracts with Customers (ASC Topic 606) and subsequent related ASUs These ASUs comprise ASC Topic 606, Revenue from Contracts with Customers , which supersede the revenue recognition requirements in ASC Topic 605, Revenue Recognition,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January 1, 2018 The Company adopted these ASUs on a modified retrospective basis beginning January 1, 2018. Upon adoption, the Company recognized an immaterial cumulative effect adjustment that resulted in a decrease to the beginning balance of retained earnings as of January 1, 2018. Furthermore, the Company prospectively changed the presentation of certain types of revenue and expenses, such as underwriting revenue within investment banking income which is shown on a gross basis, and certain cash promotions and card network expenses, which were reclassified from noninterest expense to service charges on deposit accounts, card fees, and other charges and fees. The net quantitative impact of these presentation changes decreased both revenue and expenses by $26 million for the year ended December 31, 2018; however, these presentation changes did not have an impact on net income. Prior period balances have not been restated to reflect these presentation changes. See Note 2, “Revenue Recognition,” for disclosures relating to ASC Topic 606. ASU 2016-01, Recognition and Measurement of Financial Assets and Financial Liabilities; and ASU 2018-03, Technical Corrections and Improvements to Financial Instruments - Overall (Subtopic 825-10): Recognition and Measurement of Financial Assets and Financial Liabilities These ASUs amend ASC Topic 825, Financial Instruments-Overall , and address certain aspects of recognition, measurement, presentation, and disclosure of financial instruments. The main provisions require most investments in equity securities to be measured at fair value through net income, unless they qualify for a measurement alternative, and require fair value changes arising from changes in instrument-specific credit risk for financial liabilities that are measured under the fair value option to be recognized in other comprehensive income. With the exception of disclosure requirements and the application of the measurement alternative for certain equity investments that were applied prospectively, these ASUs were required to be applied on a modified retrospective basis. January 1, 2018 Early adoption was permitted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regarding the early adoption of this provision. Additionally, the Company adopted the remaining provisions of these ASUs beginning January 1, 2018, which resulted in an immaterial cumulative effect adjustment to the beginning balance of retained earnings. In connection with the adoption of these ASUs, an immaterial amount of equity securities previously classified as securities AFS were reclassified to other assets, as the AFS classification is no longer permitted for equity securities under these ASUs. Subsequent to adoption of these ASUs, the Company recognized net gains on certain of its equity investments during the year ended December 31, 2018. For additional information relating to these net gains, see Note 11, “Other Assets,” and Note 20, “Fair Value Election and Measurement.” The remaining provisions and disclosure requirements of these ASUs did not have a material impact on the Company’s Consolidated Financial Statements or related disclosures upon adoption. Standard Description Required Date of Adoption Effect on the Financial Statements or Other Significant Matters Standards Adopted in 2018 (continued) ASU 2016-15, Statement of Cash Flows (Topic 230): Classification of Certain Cash Receipts and Cash Payments This ASU amends ASC Topic 230, Statement of Cash Flows , to clarify the classification of certain cash receipts and payments within the Company's Consolidated Statements of Cash Flows.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and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 predominant source of cash flow should be used to determine the classification for the item. The ASU must be applied on a retrospective basis. January 1, 2018 The Company adopted this ASU on a retrospective basis effective January 1, 2018 and changed the presentation of certain cash payments and receipts within its Consolidated Statements of Cash Flows. Specifically, the Company changed the presentation of proceeds from the settlement of bank-owned life insurance policies from operating activities to investing activities. The Company also changed the presentation of cash payments for bank-owned life insurance policy premiums from operating activities to investing activities. Lastly, for contingent consideration payments made more than three months after a business combination, the Company changed the presentation for the portion of the cash payment up to the acquisition date fair value of the contingent consideration as a financing activity and any amount paid in excess of the acquisition date fair value as an operating activity. For the years ended December 31, 2018, 2017, and 2016, the Company reclassified $202 million, $127 million, and $202 million, respectively, of cash payments for bank-owned life insurance policy premiums, as well as $14 million, $3 million, and $17 million, respectively, of proceeds from the settlement of bank-owned life insurance policies from operating activities to investing activities on the Company’s Consolidated Statements of Cash Flows. For the year ended December 31, 2016, the Company reclassified $13 million from investing activities to financing activities and $10 million from investing activities to operating activities related to contingent consideration payments. There were no contingent consideration payments made for the years ended December 31, 2018 and 2017. ASU 2017-09, Stock Compensation (Topic 718): Scope of Modification Accounting This ASU amends ASC Topic 718, Stock Compensation , to provide guidance about which changes to the terms or conditions of a share-based payment award require an entity to apply modification accounting per ASC Topic 718, Stock Compensation .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January 1, 2018 The Company adopted this ASU on January 1, 2018 and upon adoption, the ASU did not have a material impact on the Company’s Consolidated Financial Statements or related disclosures. ASU 2017-12, Derivatives and Hedging (Topic 815): Targeted Improvements to Accounting for Hedging Activities This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These changes expand the types of risk management strategies eligible for hedge accounting. The ASU also permits entities to qualitatively assert that a hedging relationship was and continues to be highly effective. New incremental disclosures are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early adopted this ASU beginning January 1, 2018 and modified its measurement methodology for certain hedged items designated under fair value hedge relationships. The Company elected to perform its subsequent assessments of hedge effectiveness using a qualitative, rather than a quantitative, approach. The adoption resulted in an immaterial cumulative effect adjustment to the opening balance of retained earnings and a basis adjustment to the related hedged items arising from measuring the hedged items based on the benchmark interest rate component of the total contractual coupon of the fair value hedges. For additional information on the Company’s derivative and hedging activities, see Note 19, “Derivative Financial Instruments.” Standard Description Required Date of Adoption Effect on the Financial Statements or Other Significant Matters Standards Adopted in 2018 (continued) ASU 2018-02, Income Statement - Reporting Comprehensive Income (Topic 220): Reclassification of Certain Tax Effects from AOCI This ASU amends ASC Topic 220, Income Statement - Reporting Comprehensive Income, to allow for a reclassification from AOCI to Retained earnings for the tax effects stranded in AOCI as a result of the remeasurement of DTAs and DTLs for the change in the federal corporate tax rate pursuant to the 2017 Tax Act, which was recognized through the income tax provision in 2017. The Company may apply this ASU at the beginning of the period of adoption or retrospectively to all periods in which the 2017 Tax Act is enacted. January 1, 2019 The Company early adopted this ASU beginning January 1, 2018. Upon adoption of this ASU, the Company elected to reclassify $182 million of stranded tax effects relating to securities AFS, derivative instruments, credit risk on long-term debt, and employee benefit plans from AOCI to retained earnings. This amount was offset by $28 million of stranded tax effects relating to equity securities previously classified as securities AFS, resulting in a net $154 million increase to retained earnings. ASU 2018-14, Compensation - Retirement Benefits - Defined Benefit Plans - General (Subtopic 715-20): Disclosure Framework - Changes to the Disclosure Requirements for Defined Benefit Plans This ASU amends ASC Subtopic 715-20, Compensation - Retirement Benefits - Defined Benefit Plans - General , to add new disclosure requirements as well as remove certain disclosure requirements to improve the effectiveness of disclosures in the notes to the financial statements. The ASU must be applied on a retrospective basis. December 31, 2020 The Company early adopted this ASU beginning December 31, 2018 and modified its employee benefit plans disclosures accordingly for each of the years ended December 31, 2018, 2017, and 2016. The adoption of this ASU did not have an impact on the Company’s Consolidated Financial Statements. See Note 17, “Employee Benefit Plans,” for the Company’s employee benefit plans disclosures. Standards Not Yet Adopted ASU 2016-02, Leases (ASC Topic 842) and subsequent related ASUs This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have the option to: - Recognize and measure leases at the beginning of the earliest period presented using a modified retrospective transition approach, or - Apply a modified retrospective transition approach as of the date of adoption. January 1, 2019 Early adoption is permitted. The Company formed a cross-functional team to oversee the implementation of this ASU. The Company’s implementation included the review of its lease portfolios and related lease accounting policies, the review of its service contracts for embedded leases, and the deployment of a new lease software solution. Additionally, in conjunction with this implementation, the Company reviewed its business processes and evaluated changes to its control environment. The Company adopted this ASU on January 1, 2019, using a modified retrospective transition approach as of the date of adoption, which resulted in an increase in right-of-use assets and associated lease liabilities, arising from operating leases in which the Company is the lessee, on its Consolidated Balance Sheets. The amount of the right-of-use assets and associated lease liabilities recorded upon adoption was based primarily on the present value of unpaid future minimum lease payments, the amount of which is based on the population of leases in effect at the date of adoption. At January 1, 2019, the Company’s right-of-use assets and lease liabilities recorded on its Consolidated Balance Sheets upon adoption were $1.2 billion and $1.3 billion, respectively. Upon adoption on January 1, 2019, the Company also recognized a cumulative effect adjustment of $31 million to increase the beginning balance of retained earnings (as of January 1, 2019) for remaining deferred gains on sale-leaseback transactions that occurred prior to the date of adoption and for other transition provisions. This ASU is not expected to have a material impact on the timing of expense recognition in its Consolidated Statements of Income. The Company is in the process of developing and completing the required leasing disclosures, which will be included in its first quarter of 2019 Quarterly Report on Form 10-Q. Standard Description Required Date of Adoption Effect on the Financial Statements or Other Significant Matters Standards Not Yet Adopted (continued) ASU 2016-13, Measurement of Credit Losses on Financial Instruments (ASC Topic 326) and subsequent related ASUs This ASU adds ASC Topic 326, Financial Instruments - 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January 1, 2020 The Company formed a cross-functional team to oversee the implementation of this ASU. A detailed implementation plan has been developed and substantial progress has been made on the identification and staging of data, development and validation of models, refinement of economic forecasting processes, and documentation of accounting policy decisions. Additionally, a new credit loss platform is being implemented to host data and run models in a controlled, automated environment. In conjunction with this implementation, the Company is reviewing business processes and evaluating potential changes to the control environment. The Company plans to perform its parallel runs of its new methodology in 2019 prior to adoption of the ASU. ASU 2017-04, Intangibles - Goodwill and Other (Topic 350): Simplifying the Test for Goodwill Impairment This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This ASU requires an entity to recognize an impairment charge for the amount by which a reporting unit's carrying amount exceeds its fair value, with the loss limited to the total amount of goodwill allocated to that reporting unit. The ASU must be applied on a prospective basis. January 1, 2020 Early adoption is permitted. Based on the Company’s most recent qualitative goodwill impairment assessment performed as of October 1, 2018,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upon adoption, which is expected to occur on January 1, 2020, the carrying amount of a reporting unit exceeds its respective fair value, the Company would be required to recognize an impairment charge for the amount that the carrying value exceeds the fair value. ASU 2018-15, Intangibles - Goodwill and Other - Internal-Use Software (Subtopic 350-40): Customer’s Accounting for Implementation Costs Incurred in a Cloud Computing Arrangement That Is a Service Contract This ASU amends ASC Subtopic 350-40, Intangibles - Goodwill and Other - Internal-Use Software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may apply this ASU either retrospectively, or prospectively to all implementation costs incurred after the date of adoption. January 1, 2020 Early adoption is permitted. The Company’s current accounting policy for capitalizing implementation costs incurred in a hosting arrangement generally aligns with the requirements of this ASU; therefore, the Company's adoption of this ASU is not expected to have a material impact on the Company’s Consolidated Financial Statements or related disclosures. </t>
  </si>
  <si>
    <t>Revenue Recognition Revenue Recognition (Policies)</t>
  </si>
  <si>
    <t>Revenue from Contract with Customer [Policy Text Block]</t>
  </si>
  <si>
    <t>Service Charges on Deposit Accounts Service charges on deposit accounts represent fees relating to the Company’s various deposit products. These fees include account maintenance, cash management, treasury management, wire transfers, overdraft and other deposit-related fees. The Company’s execution of the services related to these fees represents its related performance obligations. Each of these performance obligations are either satisfied over time or at a point in time as the services are provided to the customer. The Company is the principal when rendering these services. Payments for services provided are either withdrawn from the customer’s account as services are rendered or in the billing period following the completion of the service. The transaction price for each of these fees is based on the Company’s predetermined fee schedule. Other Charges and Fees Other charges and fees consist primarily of loan commitment and letter of credit fees, operating lease revenue, ATM fees, insurance revenue, and miscellaneous service charges including wire fees and check cashing fees. Loan commitment and letter of credit fees and operating lease revenue are out of scope of ASC Topic 606. The Company’s execution of the services related to ATM fees, insurance revenue, and miscellaneous service charges represents its related performance obligations. ATM fees and miscellaneous service charges are recognized at a point in time as the services are provided. Insurance commission revenue is earned through the sale of insurance products. The commissions are recognized as revenue when the customer executes an insurance policy with the insurance carrier. In some cases, the Company receives payment of trailing commissions each year when the customer pays its annual premium. Card Fees Card fees consist of interchange fees from credit and debit cards, merchant acquirer revenue, and other card related services. Interchange fees are earned by the Company each time a request for payment is initiated by a customer at a merchant for which the Company transfers the funds on behalf of the customer. Interchange rates are set by the payment network and are based on purchase volumes and other factors. Interchange fees are received daily and recognized at a point in time when the card transaction is processed. The Company is considered an agent of the customer and incurs costs with the payment network to facilitate the interchange with the merchant; therefore, the related payment network expense is recognized as a reduction of card fees. For all periods prior to January 1, 2018, these expenses were recognized in Outside processing and software in the Company's Consolidated Statements of Income. The Company offers rewards and/or rebates to its customers based on card usage. The costs associated with these programs are recognized as a reduction of card fees. The Company also has a revenue sharing agreement with a merchant acquirer. The Company’s referral of a merchant to the merchant acquirer represents its related performance obligation, which is satisfied at a point in time when the referral is made. Monthly revenue is estimated based on the expected amount of transactions processed. Payments are generally made by the merchant acquirer quarterly in the month following the quarter in which the services are rendered. Investment Banking Income Investment banking income is comprised primarily of securities underwriting fees, advisory fees, loan syndication fees, and trade execution services revenue. The Company assists corporate clients in raising capital by offering equity or debt securities to potential investors. The underwriting fees are earned on the trade date when the Company, as a member of an underwriting syndicate, purchases the securities from the issuer and sells the securities to third 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For all periods prior to January 1, 2018, underwriting expense was recorded as a reduction of investment banking income. The transaction price is based on a percentage of the total transaction amount and payments are settled shortly after the trade date. The Company also provides merger and acquisition advisory services, including various activities such as business valuation, identification of potential targets or acquirers, and the issuance of fairness opinions. The Company’s execution of these advisory services represents its related performance obligations. The performance obligations relating to advisory services are fulfilled at a point in time upon completion of the contractually specified merger or acquisition. The transaction price is based on contractually specified terms agreed upon with the client for each advisory service. Loan syndication fees are typically recognized at the closing of a loan syndication transaction. These fees are out of the scope of ASC Topic 606. Revenue related to trade execution services is earned on the trade date and recognized at a point in time. The fees related to trade execution services are due on the settlement date. Trading Income The Company recognizes trading income as a result of gains and losses from the sales of trading account assets and liabilities. The Company also recognizes trading income as a result of changes in the fair value of trading account assets and liabilities that it holds. The Company’s trading accounts include various types of debt and equity securities, trading loans, and derivative instruments. For additional information relating to trading income, see Note 19 , “Derivative Financial Instruments,” and Note 20 , “Fair Value Election and Measurement.” Mortgage Related Income Mortgage related income is comprised of mortgage production related income and mortgage servicing related income. Mortgage production related income is comprised primarily of activity related to the sale of consumer mortgage loans as well as loan origination fees such as closing charges, document review fees, application fees, other loan origination fees, and loan processing fees. The Company recognizes as assets the rights to service mortgage loans, either when the loans are sold and the associated servicing rights are retained or when servicing rights are purchased from a third party. Mortgage servicing related income includes servicing fees, modification fees, fees for ancillary services, other fees customarily associated with servicing arrangements, gains or losses from hedging, and changes in the fair value of residential MSRs inclusive of decay resulting from the realization of monthly net servicing cash flows. For additional information relating to mortgage related income, see Note 1 , “Significant Accounting Policies,” Note 10 , “Goodwill and Other Intangible Assets,” Note 19 , “Derivative Financial Instruments,” and Note 20 , “Fair Value Election and Measurement.” Trust and Investment Management Income Trust and investment management income includes revenue from custodial services, trust administration, financial advisory services, employee benefit solutions, and other services provided to customers within the Consumer business segment. The Company generally recognizes trust and investment management revenue over time as services are rendered. Revenue is based on either a percentage of the market value of the assets under management, or advisement, or fixed based on the services provided to the customer. Fees are generally swept from the customer’s account one billing period in arrears based on the prior period’s assets under management or advisement. Retail Investment Services Retail investment services consists primarily of investment management, selling and distribution services, and trade execution services. The Company’s execution of these services represents its related performance obligations. Investment management fees are generally recognized over time as services are rendered and are based on either a percentage of the market value of the assets under management, or advisement, or fixed based on the services provided to the customer. The fees are calculated quarterly and are usually collected at the beginning of the period from the customer’s account and recognized ratably over the related billing period. The Company also offers selling and distribution services and earns commissions through the sale of annuity and mutual fund products. The Company acts as an agent in these transactions and recognizes revenue at a point in time when the customer enters into an agreement with the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Trade execution commissions are earned and recognized on the trade date, when the Company executes a trade for a customer. Payment for the trade execution is due on the settlement date. Commercial Real Estate Related Income Commercial real estate related income consists primarily of origination fees, such as loan placement and broker fees, gains and losses on the sale of commercial loans, commercial mortgage loan servicing fees, income from community development investments, including the sale of tax credits, gains and losses from the sale of structured real estate, and other fee income. For additional information relating to commercial real estate related income, see Note 1 , “Significant Accounting Policies,” Note 10 , “Goodwill and Other Intangible Assets,” Note 19 , “Derivative Financial Instruments,” and Note 20 , “Fair Value Election and Measurement.” Net Securities Gains or Losses The Company recognizes net securities gains or losses primarily as a result of the sale of securities AFS and the recognition of any OTTI on securities AFS. For additional information relating to net securities gains or losses, see Note 6 , “Investment Securities.” Other Noninterest Income Other noninterest income within the scope of ASC Topic 606 consists primarily of fees from the sale of customized personal checks. The Company serves as an agent for customers by connecting them with a third party check provider. Revenue from such sales are earned in the form of commissions from the third party check provider and is recognized at a point in time on the date the customer places an order. Commissions for personal check orders are credited to revenue on an ongoing basis, and commissions for commercial check orders are received quarterly in arrears. Other noninterest income also includes income from bank-owned life insurance policies that is not within the scope of ASC Topic 606. Income from bank-owned life insurance primarily represents changes in the cash surrender value of such life insurance policies held on certain key employees, for which the Company is the owner and beneficiary. Revenue is recognized in each period based on the change in the cash surrender value during the period. Practical Expedients and Other The Company has elected the practical expedient to exclude disclosure of unsatisfied performance obligations for (i) contracts with an original expected length of one year or less and (ii) contracts for which the Company recognizes revenue at the amount to which the Company has the right to invoice for services performed. The Company pays sales commissions as a cost to obtain certain contracts within the scope of ASC Topic 606; however, sales commissions relating to these contracts are generally expensed when incurred because the amortization period would be one year or less. Sales commissions are recognized as employee compensation within Noninterest expense on the Company’s Consolidated Statements of Income. At December 31, 2018 , the Company does not have any material contract assets, liabilities, or other receivables recorded on its Consolidated Balance Sheets relating to its revenue streams within the scope of ASC</t>
  </si>
  <si>
    <t>Employee Benefit Plans Employee Benefits - Policies (Policies)</t>
  </si>
  <si>
    <t>Share-based Compensation Arrangement by Share-based Payment Award [Line Items]</t>
  </si>
  <si>
    <t>Share-based Compensation, Option and Incentive Plans Policy [Policy Text Block]</t>
  </si>
  <si>
    <t>The Company sponsors various compensation and benefit programs to attract and retain talent. Aligned with a pay for performance culture, the Company's plans and programs include short-term incentives, AIP , and various LTI plans. All incentive awards are subject to clawback provisions. Compensation expense for AIP and LTI plans with cash payouts was $235 million , $319 million , and $291 million for the years ended December 31, 2018, 2017, and 2016 , respectively. Compensation expense for short-term incentive plans with cash payouts was $466 million , $476 million , and $469 million for the years ended December 31, 2018, 2017, and 2016 , respectively. Stock-Based Compensation The Company provides stock-based awards through the 2018 Omnibus Incentive Compensation Plan and various other deferred compensation plans under which the Compensation Committee of the Board of Directors has the authority to grant various awards such as restricted stock, phantom stock units, stock options, and RSU s to key employees of the Company. Award vesting may be conditional based upon individual, business unit, Company, and/or performance relative to peer group metrics. The 2018 Omnibus Incentive Compensation Plan became effective in April 2018, under which the total number of shares available for grant as awards under this plan is 17 million , less shares subject to awards granted under pre-existing plans. Pre-existing plans include the 2009 Stock Plan and the 2004 Stock Plan. At December 31, 2018 , approximately 14 million shares were available for grant. All granted stock options are exercisable for 10 years after the grant date. Shares or units of restricted stock may be granted to employees and directors. Generally, grants to employees either cliff vest after three years or vest pro-rata annually over three years. Restricted stock and RSU grants may be subject to one or more criteria, including employment, performance, or other conditions as established by the Compensation Committee at the time of grant. Any shares of restricted stock that are forfeited will again become available for issuance under the Company's deferred compensation plans. An employee or director has the right to vote the shares of restricted stock after grant until they are forfeited. Compensation cost for restricted stock and RSU s is generally equal to the fair market value of the shares on the grant date of the award and is amortized over the vesting period. Dividends are paid on awarded, unvested restricted stock. The Company accrues and reinvests dividends in equivalent shares of SunTrust common stock for unvested RSU awards, which are paid out when the underlying RSU award vests. RSU</t>
  </si>
  <si>
    <t>Schedule of Disaggregation of Revenue (Tables)</t>
  </si>
  <si>
    <t>Disaggregation of Revenue [Line Items]</t>
  </si>
  <si>
    <t>Disaggregation of Revenue [Table Text Block]</t>
  </si>
  <si>
    <t>Pursuant to the Company's adoption of ASC Topic 606, Revenue from Contracts with Customers , the following table reflects the Company’s noninterest income disaggregated by the amount of revenue that is in scope and out of scope of ASC Topic 606. (Dollars in millions) Year Ended December 31, 2018 Noninterest income Revenue in scope of ASC Topic 606 $1,992 Revenue out of scope of ASC Topic 606 1,234 Total noninterest income $3,226 The following tables further disaggregate the Company’s noninterest income by financial statement line item, business segment, and by the amount of each revenue stream that is in scope or out of scope of ASC Topic 606. The commentary following these tables describes the Company's accounting policies for recognizing noninterest income, including the nature and timing of such revenue streams. The Company's contracts with customers generally do not contain terms that require significant judgment to determine the amount of revenue to recognize. Year Ended December 31, 2018 1 (Dollars in millions) Consumer 2 Wholesale 2 Out of Scope 2, 3 Total Noninterest income Service charges on deposit accounts $444 $135 $— $579 Other charges and fees 4, 5 114 12 230 356 Card fees 216 104 4 324 Investment banking income 4 — 352 247 599 Trading income — — 161 161 Mortgage related income — — 342 342 Trust and investment management income 301 — 3 304 Retail investment services 6 289 2 1 292 Commercial real estate related income — — 134 134 Net securities gains — — 1 1 Other noninterest income 23 — 111 134 Total noninterest income $1,387 $605 $1,234 $3,226 1 Amounts are presented in accordance with ASC Topic 606, Revenue from Contracts with Customers , except for out of scope amounts. 2 Consumer total noninterest income and Wholesale total noninterest income exclude $417 million and $929 million of out of scope noninterest income, respectively, which are included in the business segment results presented on a management accounting basis in Note 22 , "Business Segment Reporting." Out of scope total noninterest income includes these amounts and also includes ($112)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5 The Company recognized an immaterial amount of insurance trailing commissions, the majority of which related to performance obligations satisfied in prior periods. 6 The Company recognized $50 million of mutual fund 12b-1 fees and annuity trailing commissions, the majority of which related to performance obligations satisfied in periods prior to December 31, 2018 . Year Ended December 31, 2017 1 (Dollars in millions) Consumer 2 Wholesale 2 Out of Scope 2, 3 Total Noninterest income Service charges on deposit accounts $460 $143 $— $603 Other charges and fees 4 124 12 225 361 Card fees 232 108 4 344 Investment banking income 4 — 371 252 623 Trading income — — 189 189 Mortgage related income — — 422 422 Trust and investment management income 302 — 7 309 Retail investment services 275 2 1 278 Commercial real estate related income — — 123 123 Net securities losses — — (108 ) (108 ) Gain on sale of subsidiary — — 107 107 Other noninterest income 26 — 77 103 Total noninterest income $1,419 $636 $1,299 $3,354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486 million and $937 million of out of scope noninterest income, respectively, which are included in the business segment results presented on a management accounting basis in Note 22 , "Business Segment Reporting." Out of scope total noninterest income includes these amounts and also includes ($124)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Year Ended December 31, 2016 1 (Dollars in millions) Consumer 2 Wholesale 2 Out of Scope 2, 3 Total Noninterest income Service charges on deposit accounts $482 $148 $— $630 Other charges and fees 4 130 11 218 359 Card fees 228 93 6 327 Investment banking income 4 — 317 198 515 Trading income — — 211 211 Mortgage related income — — 555 555 Trust and investment management income 300 — 4 304 Retail investment services 277 3 1 281 Commercial real estate related income — — 69 69 Net securities gains — — 4 4 Other noninterest income 27 — 101 128 Total noninterest income $1,444 $572 $1,367 $3,383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623 million and $753 million of out of scope noninterest income, respectively, which are included in the business segment results presented on a management accounting basis in Note 22 , "Business Segment Reporting." Out of scope total noninterest income includes these amounts and also includes ($9)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t>
  </si>
  <si>
    <t>Schedule of Acquisitions and Dispositions (Tables)</t>
  </si>
  <si>
    <t>Schedule of Acquisitions and Dispositions [Abstract]</t>
  </si>
  <si>
    <t>Schedule of Business Acquisitions, by Acquisition [Table Text Block]</t>
  </si>
  <si>
    <t>During the years ended December 31, 2018, 2017, and 2016 , the Company had the following notable acquisition and disposition: (Dollars in millions) Date Consideration Received/(Paid) Goodwill Other Intangible Assets Pre-tax Gain 2017 Sale of PAC 12/1/2017 $261 ($7 ) $— $107 2016 Acquisition of Pillar 12/15/2016 ($197 ) $1 $13 1 $— 1 Does not include $62 million</t>
  </si>
  <si>
    <t>Subsidiary Income Statement [Table Text Block]</t>
  </si>
  <si>
    <t>The Company's results for the years ended December 31 , 2017 and 2016 included the following related to PAC , excluding the gain on sale: (Dollars in millions) PAC Financial Information: 2017 2016 Revenue $56 $60 Less: Expenses 31 27 Income before provision for income taxes $25 $33</t>
  </si>
  <si>
    <t>Federal Funds Sold and Securities Financing Activities (Tables)</t>
  </si>
  <si>
    <t>Schedule of Resale Agreements [Table Text Block]</t>
  </si>
  <si>
    <t>Fed Funds sold and securities borrowed or purchased under agreements to resell were as follows: (Dollars in millions) December 31, 2018 December 31, 2017 Fed funds sold $42 $65 Securities borrowed 394 298 Securities purchased under agreements to resell 1,243 1,175 Total Fed funds sold and securities borrowed or purchased under agreements to resell $1,679 $1,538</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December 31, 2018 December 31, 2017 (Dollars in millions) Overnight and Continuous Up to 30 days 30-90 days Total Overnight and Continuous Up to 30 days 30-90 days Total U.S. Treasury securities $197 $7 $— $204 $95 $— $— $95 Federal agency securities 112 10 — 122 101 15 — 116 MBS - agency 881 35 — 916 694 135 — 829 CP 78 — — 78 19 — — 19 Corporate and other debt securities 216 158 80 454 316 88 40 444 Total securities sold under agreements to repurchase $1,484 $210 $80 $1,774 $1,225 $238 $40 $1,503</t>
  </si>
  <si>
    <t>Netting of Financial Instruments - Repurchase Agreements [Table Text Block]</t>
  </si>
  <si>
    <t>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December 31, 2018 and 2017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December 31, 2018 Financial assets: Securities borrowed or purchased under agreements to resell $1,637 $— $1,637 1 $1,624 $13 Financial liabilities: Securities sold under agreements to repurchase 1,774 — 1,774 1,774 — December 31, 2017 Financial assets: Securities borrowed or purchased under agreements to resell $1,473 $— $1,473 1 $1,462 $11 Financial liabilities: Securities sold under agreements to repurchase 1,503 — 1,503 1,503 — 1 Excludes $42 million and $65 million of Fed Funds sold, which are not subject to a master netting agreement at December 31, 2018 and 2017</t>
  </si>
  <si>
    <t>Trading Assets and Liabilities and Derivatives Trading Assets and Liabilities and Derivatives (Tables)</t>
  </si>
  <si>
    <t>Debt Securities, Trading, and Equity Securities, FV-NI [Table Text Block]</t>
  </si>
  <si>
    <t>The fair values of the components of trading assets and liabilities and derivative instruments are presented in the following table: (Dollars in millions) December 31, 2018 December 31, 2017 Trading Assets and Derivative Instruments: U.S. Treasury securities $262 $157 Federal agency securities 188 395 U.S. states and political subdivisions 54 61 MBS - agency 860 700 Corporate and other debt securities 700 655 CP 190 118 Equity securities 73 56 Derivative instruments 1 639 802 Trading loans 2 2,540 2,149 Total trading assets and derivative instruments $5,506 $5,093 Trading Liabilities and Derivative Instruments: U.S. Treasury securities $801 $577 MBS - agency 3 — Corporate and other debt securities 385 289 Equity securities 5 9 Derivative instruments 1 410 408 Total trading liabilities and derivative instruments $1,604 $1,28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t>
  </si>
  <si>
    <t>Schedule of Financial Instruments Owned and Pledged as Collateral [Table Text Block]</t>
  </si>
  <si>
    <t>Pledged trading assets are presented in the following table: (Dollars in millions) December 31, 2018 December 31, 2017 Pledged trading assets to secure repurchase agreements 1 $1,418 $1,016 Pledged trading assets to secure certain derivative agreements 22 72 Pledged trading assets to secure other arrangements 40 41 1 Repurchase agreements secured by collateral totaled $1.4 billion and $975 million at December 31, 2018 and 2017</t>
  </si>
  <si>
    <t>Securities Available for Sale (Tables)</t>
  </si>
  <si>
    <t>Securities Portfolio Composition</t>
  </si>
  <si>
    <t>Securities Portfolio Composition December 31, 2018 (Dollars in millions) Amortized Unrealized Unrealized Fair Securities AFS: U.S. Treasury securities $4,277 $— $66 $4,211 Federal agency securities 221 2 2 221 U.S. states and political subdivisions 606 4 21 589 MBS - agency residential 23,161 128 425 22,864 MBS - agency commercial 2,688 8 69 2,627 MBS - non-agency commercial 943 — 27 916 Corporate and other debt securities 14 — — 14 Total securities AFS $31,910 $142 $610 $31,442 December 31, 2017 1 (Dollars in millions) Amortized Unrealized Unrealized Fair Securities AFS: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Total securities AFS $30,913 $250 $216 $30,947 1 Beginning January 1, 2018, the Company reclassified equity securities previously presented in Securities AFS to Other assets on the Consolidated Balance Sheets. Prior periods have been revised to conform to the current presentation for comparability . See Note 11 , "Other Assets," for additional information.</t>
  </si>
  <si>
    <t>Investment Income [Table Text Block]</t>
  </si>
  <si>
    <t>The following table presents interest on securities AFS: Year Ended December 31 (Dollars in millions) 2018 2017 2016 Taxable interest $830 $743 $630 Tax-exempt interest 19 13 6 Total interest on securities AFS 1 $849 $756 $636 1 Beginning January 1, 2018, the Company reclassified equity securities previously presented in Securities AFS to Other assets on the Consolidated Balance Sheets and began presenting income associated with certain of these equity securities in Trading account interest and other on the Consolidated Statements of Income. For periods prior to January 1, 2018, this income was previously presented in Interest on securities available for sale and has been reclassified to Trading account interest and other for comparability</t>
  </si>
  <si>
    <t>Amortized Cost and Fair Value of Investments in Debt Securities by Estimated Average Life</t>
  </si>
  <si>
    <t xml:space="preserve">The following table presents the amortized cost, fair value, and weighted average yield of the Company's investment securities at December 31, 2018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Securities AFS: U.S. Treasury securities $315 $2,646 $1,316 $— $4,277 Federal agency securities 112 29 8 72 221 U.S. states and political subdivisions 2 81 15 508 606 MBS - agency residential 1,558 3,684 15,962 1,957 23,161 MBS - agency commercial 1 495 1,885 307 2,688 MBS - non-agency commercial — 12 931 — 943 Corporate and other debt securities — 14 — — 14 Total securities AFS $1,988 $6,961 $20,117 $2,844 $31,910 Fair Value: Securities AFS: U.S. Treasury securities $312 $2,603 $1,296 $— $4,211 Federal agency securities 113 29 8 71 221 U.S. states and political subdivisions 2 84 16 487 589 MBS - agency residential 1,607 3,655 15,682 1,920 22,864 MBS - agency commercial 1 483 1,845 298 2,627 MBS - non-agency commercial — 12 904 — 916 Corporate and other debt securities — 14 — — 14 Total securities AFS $2,035 $6,880 $19,751 $2,776 $31,442 Weighted average yield 1 3.05 % 2.25 % 2.98 % 3.11 % 2.84 % 1 </t>
  </si>
  <si>
    <t>Securities in a Continuous Unrealized Loss Position</t>
  </si>
  <si>
    <t>ecurities in an unrealized loss position at period end are presented in the following tables: December 31, 2018 Less than twelve months Twelve months or longer Total (Dollars in millions) Fair Unrealized 1 Fair Unrealized 1 Fair Unrealized 1 Temporarily impaired securities AFS: U.S. Treasury securities $— $— $4,177 $66 $4,177 $66 Federal agency securities — — 63 2 63 2 U.S. states and political subdivisions 49 1 430 20 479 21 MBS - agency residential 1,229 5 15,384 420 16,613 425 MBS - agency commercial 68 — 1,986 69 2,054 69 MBS - non-agency commercial 106 1 773 26 879 27 Corporate and other debt securities — — 9 — 9 — Total temporarily impaired securities AFS 1,452 7 22,822 603 24,274 610 OTTI securities AFS 2 : Total OTTI securities AFS — — — — — — Total impaired securities AFS $1,452 $7 $22,822 $603 $24,274 $610 1 Unrealized losses less than $0.5 million are presented as zero within the table. 2 OTTI securities AFS are impaired securities for which OTTI credit losses have been previously recognized in earnings. December 31, 2017 1 Less than twelve months Twelve months or longer Total (Dollars in millions) Fair Value Unrealized 2 Losses Fair Value Unrealized 2 Losses Fair Value Unrealized 2 Losses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Total temporarily impaired securities AFS 11,409 63 6,735 153 18,144 216 OTTI securities AFS 3 : ABS — — 1 — 1 — Total OTTI securities AFS — — 1 — 1 — Total impaired securities AFS $11,409 $63 $6,736 $153 $18,145 $216 1 Beginning January 1, 2018, the Company reclassified equity securities previously presented in Securities AFS to Other assets on the Consolidated Balance Sheets. Prior periods have been revised to conform to the current presentation for comparability . 2 Unrealized losses less than $0.5 million are presented as zero within the table. 3 OTTI securities AFS are impaired securities for which OTTI</t>
  </si>
  <si>
    <t>Realized Gain (Loss) on Investments [Table Text Block]</t>
  </si>
  <si>
    <t>Net securities gains or losses are comprised of gross realized gains, gross realized losses, and OTTI credit losses recognized in earnings. Year Ended December 31 (Dollars in millions) 2018 2017 2016 Gross realized gains $9 $3 $4 Gross realized losses (8 ) (110 ) — OTTI credit losses recognized in earnings — (1 ) — Net securities gains/(losses) $1 ($108 ) $4</t>
  </si>
  <si>
    <t>Loans (Tables)</t>
  </si>
  <si>
    <t>Accounts, Notes, Loans and Financing Receivable [Line Items]</t>
  </si>
  <si>
    <t>Composition of Loan Portfolio</t>
  </si>
  <si>
    <t>(Dollars in millions) December 31, 2018 December 31, 2017 Commercial loans: C&amp;I 1 $71,137 $66,356 CRE 7,265 5,317 Commercial construction 2,538 3,804 Total commercial LHFI 80,940 75,477 Consumer loans: Residential mortgages - guaranteed 459 560 Residential mortgages - nonguaranteed 2 28,836 27,136 Residential home equity products 9,468 10,626 Residential construction 184 298 Guaranteed student 7,229 6,633 Other direct 10,615 8,729 Indirect 12,419 12,140 Credit cards 1,689 1,582 Total consumer LHFI 70,899 67,704 LHFI $151,839 $143,181 LHFS 3 $1,468 $2,290 1 Includes $4.1 billion and $3.7 billion of lease financing, and $796 million and $778 million of installment loans at December 31, 2018 and 2017 , respectively. 2 Includes $163 million and $196 million of LHFI measured at fair value at December 31, 2018 and 2017 , respectively. 3 Includes $1.2 billion and $1.6 billion of LHFS measured at fair value at December 31, 2018 and 2017</t>
  </si>
  <si>
    <t>Loan Purchases, sales, and transfers [Table Text Block]</t>
  </si>
  <si>
    <t xml:space="preserve"> Year Ended December 31 (Dollars in millions) 2018 2017 Non-routine purchases of LHFI: 1 Consumer loans $101 $233 Routine purchases of LHFI: 2 Consumer loans 2,122 1,729 Loan sales: 3, 4 Commercial loans 170 703 Consumer loans 99 2 Transfers of loans from: LHFI to LHFS 532 288 LHFS to LHFI 28 19 LHFI to OREO 62 57 1 Purchases are episodic in nature and are conducted based on specific business strategies. 2 Purchases are routine in nature and are conducted in the normal course of business. 3 Excludes sales of residential and commercial mortgage LHFS conducted in the normal course of business. 4 Net gain on loan sales were immaterial during the years ended December 31, 2018 and 2017 . </t>
  </si>
  <si>
    <t>LHFI by Credit Quality Indicator</t>
  </si>
  <si>
    <t>LHFI by credit quality indicator are presented in the following tables: Commercial Loans C&amp;I CRE Commercial Construction (Dollars in millions) December 31, 2018 December 31, 2017 December 31, 2018 December 31, 2017 December 31, 2018 December 31, 2017 Risk rating: Pass $69,095 $64,546 $7,165 $5,126 $2,459 $3,770 Criticized accruing 1,885 1,595 98 167 79 33 Criticized nonaccruing 157 215 2 24 — 1 Total $71,137 $66,356 $7,265 $5,317 $2,538 $3,804 Consumer Loans 1 Residential Mortgages - Nonguaranteed Residential Home Equity Products Residential Construction (Dollars in millions) December 31, 2018 December 31, 2017 December 31, 2018 December 31, 2017 December 31, 2018 December 31, 2017 Current FICO score range: 700 and above $25,764 $23,602 $8,060 $8,946 $151 $240 620 - 699 2,367 2,721 1,015 1,242 27 50 Below 620 2 705 813 393 438 6 8 Total $28,836 $27,136 $9,468 $10,626 $184 $298 Other Direct Indirect Credit Cards (Dollars in millions) December 31, 2018 December 31, 2017 December 31, 2018 December 31, 2017 December 31, 2018 December 31, 2017 Current FICO score range: 700 and above $9,642 $7,929 $9,315 $9,094 $1,142 $1,088 620 - 699 935 757 2,395 2,344 420 395 Below 620 2 38 43 709 702 127 99 Total $10,615 $8,729 $12,419 $12,140 $1,689 $1,582 1 Excludes $7.2 billion and $6.6 billion of guaranteed student loans and $459 million and $560 million of guaranteed residential mortgages at December 31, 2018 and 2017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t>
  </si>
  <si>
    <t>Payment Status for the LHFI Portfolio</t>
  </si>
  <si>
    <t>The LHFI portfolio by payment status is presented in the following tables: December 31, 2018 Accruing (Dollars in millions) Current 30-89 Days Past Due 90+ Days Past Due Nonaccruing 1 Total Commercial loans: C&amp;I $70,901 $64 $15 $157 $71,137 CRE 7,259 3 1 2 7,265 Commercial construction 2,538 — — — 2,538 Total commercial LHFI 80,698 67 16 159 80,940 Consumer loans: Residential mortgages - guaranteed 125 39 295 — 3 459 Residential mortgages - nonguaranteed 2 28,552 70 10 204 28,836 Residential home equity products 9,268 62 — 138 9,468 Residential construction 170 3 — 11 184 Guaranteed student 5,236 685 1,308 — 3 7,229 Other direct 10,559 45 4 7 10,615 Indirect 12,286 125 1 7 12,419 Credit cards 1,654 17 18 — 1,689 Total consumer LHFI 67,850 1,046 1,636 367 70,899 Total LHFI $148,548 $1,113 $1,652 $526 $151,839 1 Includes nonaccruing LHFI past due 90 days or more of $306 million . Nonaccruing LHFI past due fewer than 90 days include nonaccrual loans modified in TDRs, performing second lien loans where the first lien loan is nonperforming, and certain energy-related commercial loans. 2 I ncludes $163 million of loans measured at fair value, the majority of which were accruing current. 3 Guaranteed loans are not placed on nonaccrual status regardless of delinquency because collection of principal and interest is reasonably assured by the government. December 31, 2017 Accruing (Dollars in millions) Current 30-89 Days Past Due 90+ Days Past Due Nonaccruing 1 Total Commercial loans: C&amp;I $66,092 $42 $7 $215 $66,356 CRE 5,293 — — 24 5,317 Commercial construction 3,803 — — 1 3,804 Total commercial LHFI 75,188 42 7 240 75,477 Consumer loans: Residential mortgages - guaranteed 159 55 346 — 3 560 Residential mortgages - nonguaranteed 2 26,778 148 4 206 27,136 Residential home equity products 10,348 75 — 203 10,626 Residential construction 280 7 — 11 298 Guaranteed student 4,946 659 1,028 — 3 6,633 Other direct 8,679 36 7 7 8,729 Indirect 12,022 111 — 7 12,140 Credit cards 1,556 13 13 — 1,582 Total consumer LHFI 64,768 1,104 1,398 434 67,704 Total LHFI $139,956 $1,146 $1,405 $674 $143,181 1 Includes nonaccruing LHFI past due 90 days or more of $357 million . Nonaccruing LHFI past due fewer than 90 days include nonaccrual loans modified in TDRs, performing second lien loans where the first lien loan is nonperforming, and certain energy-related commercial loans. 2 Includes $196 million of loans measured at fair value, the majority of which were accruing current. 3 Guaranteed loans are not placed on nonaccrual status regardless of delinquency because collection of principal and interest is reasonably assured by the government.</t>
  </si>
  <si>
    <t>LHFI Considered Impaired</t>
  </si>
  <si>
    <t xml:space="preserve"> December 31, 2018 December 31, 2017 (Dollars in millions) Unpaid Principal Balance Carrying 1 Value Related ALLL Unpaid Principal Balance Carrying 1 Value Related ALLL Impaired LHFI with no ALLL recorded: Commercial loans: C&amp;I $132 $79 $— $38 $35 $— CRE 10 — — — — — Total commercial LHFI with no ALLL recorded 142 79 — 38 35 — Consumer loans: Residential mortgages - nonguaranteed 501 397 — 458 363 — Residential construction 12 7 — 15 9 — Total consumer LHFI with no ALLL recorded 513 404 — 473 372 — Impaired LHFI with an ALLL recorded: Commercial loans: C&amp;I 81 70 13 127 117 19 CRE — — — 21 21 2 Total commercial LHFI with an ALLL recorded 81 70 13 148 138 21 Consumer loans: Residential mortgages - nonguaranteed 1,006 984 96 1,133 1,103 113 Residential home equity products 849 799 44 953 895 54 Residential construction 79 76 6 93 90 7 Other direct 57 57 1 59 59 1 Indirect 133 133 5 123 122 7 Credit cards 30 9 2 26 7 1 Total consumer LHFI with an ALLL recorded 2,154 2,058 154 2,387 2,276 183 Total impaired LHFI $2,890 $2,611 $167 $3,046 $2,821 $204 1 Carrying value reflects charge-offs that have been recognized plus other amounts that have been applied to adjust the net book balance. Included in the impaired LHFI carrying values above at December 31, 2018 and 2017 were $2.3 billion and $2.4 billion of accruing TDRs, of which 97% and 96% were current, respectively. See Note 1 , “Significant Accounting Policies,” for further information regarding the Company’s loan impairment policy. Year Ended December 31 2018 2017 2016 (Dollars in millions) Average Carrying Value Interest 1 Income Recognized Average Carrying Value Interest 1 Income Recognized Average Carrying Value Interest 1 Impaired LHFI with no ALLL recorded: Commercial loans: C&amp;I $121 $7 $34 $1 $169 $3 CRE 39 — — — — — Total commercial LHFI with no ALLL recorded 160 7 34 1 169 3 Consumer loans: Residential mortgages - nonguaranteed 404 19 357 15 370 16 Residential construction 8 1 8 — 8 — Total consumer LHFI with no ALLL recorded 412 20 365 15 378 16 Impaired LHFI with an ALLL recorded: Commercial loans: C&amp;I 71 1 112 2 170 1 CRE — — 22 1 25 1 Total commercial LHFI with an ALLL recorded 71 1 134 3 195 2 Consumer loans: Residential mortgages - nonguaranteed 993 48 1,123 58 1,251 64 Residential home equity products 816 36 914 32 812 29 Residential construction 78 3 94 5 110 6 Other direct 58 4 60 4 10 1 Indirect 147 7 136 6 114 6 Credit cards 8 1 6 1 6 1 Total consumer LHFI with an ALLL recorded 2,100 99 2,333 106 2,303 107 Total impaired LHFI $2,743 $127 $2,866 $125 $3,045 $128 1 Of the interest income recognized during the years ended December 31, 2018, 2017, and 2016 , cash basis interest income was immaterial.</t>
  </si>
  <si>
    <t>Nonperforming Assets</t>
  </si>
  <si>
    <t>NPAs are presented in the following table: (Dollars in millions) December 31, 2018 December 31, 2017 NPAs: Commercial NPLs: C&amp;I $157 $215 CRE 2 24 Commercial construction — 1 Consumer NPLs: Residential mortgages - nonguaranteed 204 206 Residential home equity products 138 203 Residential construction 11 11 Other direct 7 7 Indirect 7 7 Total nonaccrual loans/NPLs 1 526 674 OREO 2 54 57 Other repossessed assets 9 10 Total NPAs $589 $741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50 million and $45 million at December 31, 2018 and 2017 , respectively.</t>
  </si>
  <si>
    <t>TDR Modifications</t>
  </si>
  <si>
    <t xml:space="preserve"> Year Ended December 31, 2018 1 (Dollars in millions) Number of Loans Modified Rate Modification Term Extension and/or Other Concessions Total Commercial loans: C&amp;I 169 $2 $77 $79 CRE 1 — — — Consumer loans: Residential mortgages - nonguaranteed 299 19 52 71 Residential home equity products 525 2 41 43 Residential construction 4 — — — Other direct 701 — 10 10 Indirect 2,585 — 58 58 Credit cards 1,410 5 — 5 Total TDR additions 5,694 $28 $238 $266 1 Includes loans modified under the terms of a TDR that were charged-off during the period. Year Ended December 31, 2017 1 (Dollars in millions) Number of Loans Modified Rate Modification Term Extension and/or Other Concessions Total Commercial loans: C&amp;I 178 $3 $43 $46 Consumer loans: Residential mortgages - nonguaranteed 150 22 10 32 Residential home equity products 2,488 45 176 221 Other direct 661 — 9 9 Indirect 2,740 — 61 61 Credit cards 919 4 — 4 Total TDR additions 7,136 $74 $299 $373 1 Includes loans modified under the terms of a TDR that were charged-off during the period. Year Ended December 31, 2016 1 (Dollars in millions) Number of Loans Modified Rate Modification Term Extension and/or Other Concessions Total Commercial loans: C&amp;I 84 $2 $68 $70 Commercial construction 1 — — — Consumer loans: Residential mortgages - nonguaranteed 397 79 12 91 Residential home equity products 2,611 9 227 236 Residential construction 1 — — — Other direct 2 3,925 — 50 50 Indirect 1,539 — 32 32 Credit cards 720 3 — 3 Total TDR additions 9,278 $93 $389 $482 1 Includes loans modified under the terms of a TDR that were charged-off during the period. 2 Includes 3,321 loans with a carrying value of $41 million that were modified prior to 2016 and reclassified as TDRs in the fourth quarter of 2016.</t>
  </si>
  <si>
    <t>Concentration Risk Disclosure [Text Block]</t>
  </si>
  <si>
    <t>(Dollars in millions) December 31, 2018 December 31, 2017 Interest only mortgages with MI or with combined original LTV ≤ 80% 1 $464 $569 Interest only mortgages with no MI and with combined original LTV &gt; 80% 1 28 77 Total interest only mortgages 1 492 646 Amortizing mortgages with combined original LTV &gt; 80% and/or second liens 2 10,922 10,197 Total mortgages with potential concentration of credit risk $11,414 $10,843</t>
  </si>
  <si>
    <t>Allowance for Credit Losses (Tables)</t>
  </si>
  <si>
    <t>Activity in the Allowance for Credit Losses</t>
  </si>
  <si>
    <t>The allowance for credit losses consists of the ALLL and the unfunded commitments reserve. Activity in the allowance for credit losses by loan segment is presented in the following tables: Year Ended December 31, 2018 (Dollars in millions) Commercial Consumer Total ALLL, beginning of period $1,101 $634 $1,735 Provision for loan losses 86 132 218 Loan charge-offs (131 ) (322 ) (453 ) Loan recoveries 24 91 115 ALLL, end of period 1,080 535 1,615 Unfunded commitments reserve, beginning of period 1 79 — 79 Benefit for unfunded commitments (10 ) — (10 ) Unfunded commitments reserve, end of period 1 69 — 69 Allowance for credit losses, end of period $1,149 $535 $1,684 1 The unfunded commitments reserve is recorded in Other liabilities in the Consolidated Balance Sheets. Year Ended December 31, 2017 (Dollars in millions) Commercial Consumer Total ALLL, beginning of period $1,124 $585 $1,709 Provision for loan losses 108 289 397 Loan charge-offs (167 ) (324 ) (491 ) Loan recoveries 40 84 124 Other 1 (4 ) — (4 ) ALLL, end of period 1,101 634 1,735 Unfunded commitments reserve, beginning of period 2 67 — 67 Provision for unfunded commitments 12 — 12 Unfunded commitments reserve, end of period 2 79 — 79 Allowance for credit losses, end of period $1,180 $634 $1,814 1 Related to loans disposed in connection with the sale of PAC . For additional information regarding the sale of PAC , see Note 3 , "Acquisitions/Dispositions." 2 The unfunded commitments reserve is recorded in Other liabilities in the Consolidated Balance Sheets. Year Ended December 31, 2016 (Dollars in millions) Commercial Consumer Total ALLL, beginning of period $1,047 $705 $1,752 Provision for loan losses 329 111 440 Loan charge-offs (287 ) (304 ) (591 ) Loan recoveries 35 73 108 ALLL, end of period 1,124 585 1,709 Unfunded commitments reserve, beginning of period 1 63 — 63 Provision for unfunded commitments 4 — 4 Unfunded commitments reserve, end of period 1 67 — 67 Allowance for credit losses, end of period $1,191 $585 $1,776 1 The unfunded commitments reserve is recorded in Other liabilities in the Consolidated Balance Sheets.</t>
  </si>
  <si>
    <t>Loans Held for Investment portfolio and Related Allowance for Loan and Lease Losses</t>
  </si>
  <si>
    <t>The Company’s LHFI portfolio and related ALLL are presented in the following tables: December 31, 2018 Commercial Loans Consumer Loans Total (Dollars in millions) Carrying Value Related ALLL Carrying Value Related Carrying Value Related LHFI evaluated for impairment: Individually evaluated $149 $13 $2,462 $154 $2,611 $167 Collectively evaluated 80,791 1,067 68,274 381 149,065 1,448 Total evaluated 80,940 1,080 70,736 535 151,676 1,615 LHFI measured at fair value — — 163 — 163 — Total LHFI $80,940 $1,080 $70,899 $535 $151,839 $1,615 December 31, 2017 Commercial Loans Consumer Loans Total (Dollars in millions) Carrying Related ALLL Carrying Related Carrying Related LHFI evaluated for impairment: Individually evaluated $173 $21 $2,648 $183 $2,821 $204 Collectively evaluated 75,304 1,080 64,860 451 140,164 1,531 Total evaluated 75,477 1,101 67,508 634 142,985 1,735 LHFI measured at fair value — — 196 — 196 — Total LHFI $75,477 $1,101 $67,704 $634 $143,181 $1,735</t>
  </si>
  <si>
    <t>Goodwill and Other Intangible Assets (Tables)</t>
  </si>
  <si>
    <t>Schedule of Goodwill [Table Text Block]</t>
  </si>
  <si>
    <t>(Dollars in millions) Consumer Wholesale Total Balance, January 1, 2018 $4,262 $2,069 $6,331 Reallocation related to intersegment transfer of business banking clients 128 (128 ) — Balance, December 31, 2018 $4,390 $1,941 $6,331 Balance, January 1, 2017 $4,262 $2,075 $6,337 Measurement period adjustment related to the acquisition of Pillar — 1 1 Sale of PAC — (7 ) (7 ) Balance, December 31, 2017 $4,262 $2,069 $6,331</t>
  </si>
  <si>
    <t>Schedule of Finite-Lived Intangible Assets by Major Class [Table Text Block]</t>
  </si>
  <si>
    <t>Changes in the carrying amount of other intangible assets are presented in the following table: (Dollars in millions) Residential MSRs - Fair Value Commercial Mortgage Servicing Rights and Other Total Balance, January 1, 2018 $1,710 $81 $1,791 Amortization 1 — (18 ) (18 ) Servicing rights originated 336 16 352 Servicing rights purchased 89 — 89 Changes in fair value: Due to changes in inputs and assumptions 2 90 — 90 Other changes in fair value 3 (239 ) — (239 ) Servicing rights sold (3 ) — (3 ) Balance, December 31, 2018 $1,983 $79 $2,062 Balance, January 1, 2017 $1,572 $85 $1,657 Amortization 1 — (20 ) (20 ) Servicing rights originated 394 17 411 Changes in fair value: Due to changes in inputs and assumptions 2 (22 ) — (22 ) Other changes in fair value 3 (226 ) — (226 ) Servicing rights sold (8 ) — (8 ) Other 4 — (1 ) (1 ) Balance, December 31, 2017 $1,710 $81 $1,791 1 Does not include expense associated with community development investments. See Note 12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measurement period adjustment on other intangible assets acquired previously in the Pillar</t>
  </si>
  <si>
    <t>Schedule of intangible assets [Table Text Block]</t>
  </si>
  <si>
    <t>The gross carrying value and accumulated amortization of other intangible assets are presented in the following table: December 31, 2018 December 31, 2017 (Dollars in millions) Gross Carrying Value Accumulated Amortization Net Carrying Value Gross Carrying Value Accumulated Amortization Net Carrying Value Amortized other intangible assets 1 : Commercial mortgage servicing rights $95 ($29 ) $66 $79 ($14 ) $65 Other 6 (5 ) 1 32 (28 ) 4 Unamortized other intangible assets: Residential MSRs 1,983 — 1,983 1,710 — 1,710 Other 12 — 12 12 — 12 Total other intangible assets $2,096 ($34 ) $2,062 $1,833 ($42 ) $1,791 1</t>
  </si>
  <si>
    <t>Finite-lived Intangible Assets Amortization Expense [Table Text Block]</t>
  </si>
  <si>
    <t>The Company’s estimated future amortization of intangible assets at December 31, 2018 is presented in the following table: (Dollars in millions) 2019 $10 2020 8 2021 7 2022 6 2023 5 Thereafter 31 Total 1 $67 1 Does not include indefinite-lived intangible assets of $12 million</t>
  </si>
  <si>
    <t>Schedule of fees from residential mortgage servicing rights [Table Text Block]</t>
  </si>
  <si>
    <t>Income earned by the Company on its residential MSRs is derived primarily from contractually specified mortgage servicing fees and late fees, net of curtailment costs, and is presented in the following table. Year Ended December 31 (Dollars in millions) 2018 2017 2016 Income from residential MSRs 1 $437 $403 $366 1 Recognized in Mortgage related income in the Consolidated Statements of Income.</t>
  </si>
  <si>
    <t>Schedule of Principal Amount Outstanding of Residential Loans Serviced [Table Text Block]</t>
  </si>
  <si>
    <t>The UPB of residential mortgage loans serviced for third parties is presented in the following table: (Dollars in millions) December 31, 2018 December 31, 2017 UPB of loans underlying residential MSRs $140,801 $136,071</t>
  </si>
  <si>
    <t>Key Characteristics, Inputs, and Economic Assumptions Used to Estimate the Fair Value of the Company's MSRs</t>
  </si>
  <si>
    <t>A summary of the significant unobservable inputs used to estimate the fair value of the Company’s residential MSRs and the uncertainty of the fair values in response to 10% and 20% adverse changes in those inputs at the reporting date, are presented in the following table. (Dollars in millions) December 31, 2018 December 31, 2017 Fair value of residential MSRs $1,983 $1,710 Prepayment rate assumption (annual) 13 % 13 % Decline in fair value from 10% adverse change $96 $85 Decline in fair value from 20% adverse change 183 160 Option adjusted spread (annual) 2 % 4 % Decline in fair value from 10% adverse change $44 $47 Decline in fair value from 20% adverse change 86 90 Weighted-average life (in years) 5.5 5.4 Weighted-average coupon 4.0 % 3.9 %</t>
  </si>
  <si>
    <t>Schedule of fees from commercial mortgage servicing rights [Table Text Block]</t>
  </si>
  <si>
    <t xml:space="preserve">The following table presents the Company’s income earned from servicing commercial mortgages. Year Ended December 31 (Dollars in millions) 2018 2017 2016 Income from commercial mortgage servicing rights 1 $26 $22 $1 Income from subservicing third party commercial mortgages 1 13 14 1 1 </t>
  </si>
  <si>
    <t>Schedule of Principal Amount Outstanding of Commercial Loans Serviced [Table Text Block]</t>
  </si>
  <si>
    <t>The UPB of commercial mortgage loans serviced for third parties is presented in the following table: (Dollars in millions) December 31, 2018 December 31, 2017 UPB of commercial mortgages subserviced for third parties $28,140 $24,294 UPB of loans underlying commercial mortgage servicing rights 6,399 5,760 Total UPB of commercial mortgages serviced for third parties $34,539 $30,054</t>
  </si>
  <si>
    <t>Fair Value Measurement Inputs and Valuation Techniques [Table Text Block]</t>
  </si>
  <si>
    <t>A summary of the significant unobservable inputs used to estimate the fair value of the Company’s commercial mortgage servicing rights and the uncertainty of the fair values in response to 10% and 20% adverse changes in those inputs at the reporting date, are presented in the following table. (Dollars in millions) December 31, 2018 December 31, 2017 Fair value of commercial mortgage servicing rights $77 $75 Discount rate (annual) 12 % 12 % Decline in fair value from 10% adverse change $3 $3 Decline in fair value from 20% adverse change 6 6 Prepayment rate assumption (annual) 5 % 7 % Decline in fair value from 10% adverse change $1 $1 Decline in fair value from 20% adverse change 2 2 Weighted-average life (in years) 8.1 7.0 Float earnings rate (annual) 1.1 % 1.1 %</t>
  </si>
  <si>
    <t>Premises, Property, and Equipment (Tables)</t>
  </si>
  <si>
    <t>Property, Plant and Equipment [Table Text Block]</t>
  </si>
  <si>
    <t>Premises, property, and equipment at December 31 consisted of the following: (Dollars in millions) Useful Life (in years) 2018 2017 Land Indefinite $310 $321 Buildings and improvements 1 - 50 1,059 1,047 Leasehold improvements 1 - 30 758 691 Furniture and equipment 1 - 20 1,429 1,430 Software 1 1 - 5 1,890 1,671 Construction and software in progress 351 488 Total premises, property, and equipment 5,797 5,648 Less: Accumulated depreciation and amortization 3,773 3,595 Premises, property, and equipment, net $2,024 $2,053 1</t>
  </si>
  <si>
    <t>Schedule of Future Minimum Rental Payments for Operating Leases [Table Text Block]</t>
  </si>
  <si>
    <t>The following table presents future minimum payments under noncancelable operating leases with initial terms in excess of one year at December 31, 2018 : (Dollars in millions) Operating Leases 2019 $204 2020 195 2021 186 2022 171 2023 148 Thereafter 585 Total minimum lease payments $1,489</t>
  </si>
  <si>
    <t>Other Assets (Tables)</t>
  </si>
  <si>
    <t>Schedule of Other Assets [Table Text Block]</t>
  </si>
  <si>
    <t xml:space="preserve">The components of other assets are presented in the following table: (Dollars in millions) December 31, 2018 December 31, 2017 Equity securities 1 : Marketable equity securities 2 : Mutual fund investments $79 $49 Other equity 3 16 7 Nonmarketable equity securities: Federal Reserve Bank stock 2 403 403 FHLB stock 2 227 15 Other equity 3 68 26 Lease assets 1,940 1,528 Tax credit investments 4 1,722 1,272 Bank-owned life insurance 1,627 1,411 Accrued income 1,106 880 Accounts receivable 602 2,201 Pension assets, net 484 464 Prepaid expenses 231 319 OREO 54 57 Other 5 432 467 Total other assets $8,991 $9,099 1 Does not include equity securities held for trading purposes classified as Trading assets and derivative instruments or Trading liabilities and derivative instruments on the Company’s Consolidated Balance Sheets. See Note 5 , “Trading Assets and Liabilities and Derivative Instruments,” for more information. 2 Beginning January 1, 2018, the Company reclassified equity securities previously presented in Securities AFS to Other assets on the Consolidated Balance Sheets. Prior periods have been revised to conform to the current presentation for comparability . 3 During the second quarter of 2018, the Company reclassified $22 million of equity securities from nonmarketable to marketable equity securities due to readily determinable fair value information observed in active markets. 4 See Note 12 , “Certain Transfers of Financial Assets and Variable Interest Entities,” for additional information. 5 </t>
  </si>
  <si>
    <t>Schedule of Gains/(Losses) from Equity Securities [Table Text Block]</t>
  </si>
  <si>
    <t xml:space="preserve">The following table summarizes net gains/(losses) for equity securities not classified as trading assets: (Dollars in millions) Year Ended December 31, 2018 Net (losses)/gains from marketable equity securities 1 ($2 ) Net gains/(losses) from nonmarketable equity securities: Remeasurement losses and impairment — Remeasurement gains 1 30 Less: Net realized gains from sale — Total net unrealized gains from non-trading equity securities $28 1 </t>
  </si>
  <si>
    <t>Certain Transfers of Financial Assets and Variable Interest Entities (Tables)</t>
  </si>
  <si>
    <t>Community Development Tax Credits and Amortization [Table Text Block]</t>
  </si>
  <si>
    <t>The following table presents tax credits and amortization associated with the Company’s investments in community development investments: Tax Credits Amortization Year Ended December 31 Year Ended December 31 (Dollars in millions) 2018 2017 2016 2018 2017 2016 Qualified affordable housing partnerships $121 $108 $92 $127 $109 $87 Other community development investments 89 90 64 71 70 46</t>
  </si>
  <si>
    <t>Quantitative Information about Transferred Financial Assets that have been Derecognized and Other Financial Assets Managed Together [Table Text Block]</t>
  </si>
  <si>
    <t>The Company's total managed loans, including the LHFI portfolio and other transferred loans (securitized and unsecuritized), are presented in the following table by portfolio balance and delinquency status (accruing loans 90 days or more past due and all nonaccrual loans) at December 31, 2018 and 2017 , as well as the related net charge-offs for the years ended December 31, 2018 and 2017 . Portfolio Balance Past Due and Nonaccrual Net Charge-offs December 31, 2018 December 31, 2017 December 31, 2018 December 31, 2017 Year Ended December 31 (Dollars in millions) 2018 2017 LHFI portfolio: Commercial $80,940 $75,477 $175 $247 $107 $127 Consumer 70,899 67,704 2,003 1,832 231 240 Total LHFI portfolio 151,839 143,181 2,178 2,079 338 367 Managed securitized loans: Commercial 1 6,399 5,760 — — — — Consumer 139,809 134,160 146 171 5 2 8 2 Total managed securitized loans 146,208 139,920 146 171 5 8 Managed unsecuritized loans 3 1,134 2,200 152 340 — — Total managed loans $299,181 $285,301 $2,476 $2,590 $343 $375 1 Comprised of commercial mortgages sold through Fannie Mae , Freddie Mac , and Ginnie Mae securitizations, whereby servicing has been retained by the Company. 2 Amounts associated with $387 million and $602 million of managed securitized loans at December 31, 2018 and 2017 , respectively. Net charge-off data is not reported to the Company for the remaining balance of $139.4 billion and $133.6 billion of managed securitized loans at December 31, 2018 and 2017 , respectively. 3</t>
  </si>
  <si>
    <t>Tax Credit Variable Interest Entities [Table Text Block]</t>
  </si>
  <si>
    <t>The following table provides information related to the Company's investments in tax credit VIEs that it does not consolidate: Community Development Investments Renewable Energy Partnerships (Dollars in millions) December 31, 2018 December 31, 2017 December 31, 2018 December 31, 2017 Carrying value of investments 1 $1,636 $1,272 $86 $— Maximum exposure to loss related to investments 2 2,207 1,905 138 — 1 At December 31, 2018 and 2017 , the carrying value of community development investments excludes $68 million and $59 million of investments in funds that do not qualify for tax credits, respectively. 2 At December 31, 2018 and 2017 , the Company's maximum exposure to loss related to community development investments includes $422 million and $354 million of loans and $639 million and $627 million of unfunded equity commitments, respectively. At December 31, 2018 , the Company's maximum exposure to loss related to renewable energy partnerships includes $52 million</t>
  </si>
  <si>
    <t>Borrowings and Contractual Commitments (Tables)</t>
  </si>
  <si>
    <t>Short-term Debt [Line Items]</t>
  </si>
  <si>
    <t>Schedule of Short-term Debt [Table Text Block]</t>
  </si>
  <si>
    <t>Short-term borrowings at December 31 consisted of the following: 2018 2017 (Dollars in millions) Balance Interest Rate Balance Interest Rate Funds purchased $2,141 2.40 % $2,561 1.33 % Securities sold under agreements to repurchase 1,774 2.58 1,503 1.39 Other short-term borrowings: FHLB advances 4,000 2.53 — Dealer collateral 503 2.40 367 1.33 Master notes 354 1.40 350 0.66 Total other short-term borrowings 4,857 2.44 717 1.00 Total short-term borrowings $8,772 2.46 % $4,781 1.30 %</t>
  </si>
  <si>
    <t>Debt Instrument [Line Items]</t>
  </si>
  <si>
    <t>Schedule of Long-term Debt Instruments [Table Text Block]</t>
  </si>
  <si>
    <t>Long-term debt at December 31 consisted of the following: 2018 2017 (Dollars in millions) Maturity Date(s) Interest Rate(s) Balance Balance Parent Company: Senior, fixed rate 2019 - 2028 2.50% - 6.00% $3,467 $3,353 Senior, floating rate 2019 2.69 51 51 Subordinated, fixed rate 2026 6.00 200 200 Junior subordinated, floating rate 2027 - 2028 3.29 - 3.44 627 628 Structured notes 1 2019 - 2026 200 242 Total 4,545 4,474 Less: Debt issuance costs 9 8 Total Parent Company debt 4,536 4,466 Subsidiaries 2 : Senior, fixed rate 3 2019 - 2058 0.69 - 9.55 6,238 3,609 Senior, floating rate 2020 - 2043 1.04 - 3.15 1,085 512 Senior, fixed-to-floating rate 2021 - 2024 2.59 - 3.69 2,364 — Subordinated, fixed rate 2020 - 2026 3.30 - 5.40 864 1,206 Total 10,551 5,327 Less: Debt issuance costs 15 8 Total subsidiaries debt 10,536 5,319 Total long-term debt 4 $15,072 $9,785 1 Consists of notes with various terms that include fixed or floating interest, or returns that are linked to an equity index. 2 82% and 77% of total subsidiary debt was issued by the Bank as of December 31, 2018 and 2017 , respectively. 3 Includes leases and other obligations that do not have a stated interest rate. 4 Includes $289 million and $530 million of long-term debt measured at fair value at December 31, 2018 and 2017</t>
  </si>
  <si>
    <t>Schedule of Maturities of Long-term Debt [Table Text Block]</t>
  </si>
  <si>
    <t>Maturities of long-term debt at December 31, 2018 were as follows: (Dollars in millions) Parent Company Subsidiaries 2019 $792 $1,026 2020 — 1,496 2021 1,039 1,652 2022 984 1,800 2023 12 1,095 Thereafter 1,718 3,482 Total maturities 4,545 10,551 Less: Debt issuance costs 9 15 Total long-term debt $4,536 $10,536</t>
  </si>
  <si>
    <t>Schedule of Long-Term Debt Issuances [Table Text Block]</t>
  </si>
  <si>
    <t>The Company’s issuances of long-term debt during 2018 are summarized in the following table: 2018 Debt Issuances Principal Amount (Dollars in millions) Parent Company: 7-year fixed rate senior notes $850 Subsidiaries: 3-year fixed-to-floating rate senior notes 750 3-year fixed-to-floating rate senior notes 600 7-year fixed rate senior notes 500 6-year fixed-to-floating rate senior notes 500 5-year fixed rate senior notes 500 4-year fixed-to-floating rate senior notes 500 4-year floating rate senior notes 300 3-year floating rate senior notes 300 Total $4,800</t>
  </si>
  <si>
    <t>Borrowings and Contractual Commitments Contractual Commitments (Tables)</t>
  </si>
  <si>
    <t>Contractual Commitments [Abstract]</t>
  </si>
  <si>
    <t>Unrecorded Unconditional Purchase Obligations Disclosure [Table Text Block]</t>
  </si>
  <si>
    <t xml:space="preserve"> Payments Due by Period at December 31, 2018 (Dollars in millions) 2019 2020 2021 2022 2023 Thereafter Total Unfunded lending commitments $26,122 $8,670 $11,495 $14,678 $22,421 $12,538 $95,924 Consumer and other time deposits 1, 2 7,781 3,262 758 918 363 2,273 15,355 Brokered time deposits 1 168 238 241 194 152 52 1,045 Purchase obligations 3 249 234 63 64 58 244 912 Commitments to fund tax credit investments 4 702 — — — — — 702 1 Amounts do not include interest. 2 The aggregate amount of time deposit accounts in denominations of $250,000 or more was $4.5 billion and $3.2 billion at December 31, 2018 and 2017 , respectively. 3 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499 million , $395 million , and $236 million in 2018, 2017, and 2016 , respectively. 4 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2 , “Certain Transfers of Financial Assets and Variable Interest Entities,” for additional information.</t>
  </si>
  <si>
    <t>Net Income Per Common Share (Tables)</t>
  </si>
  <si>
    <t>Reconciliation of Net Income/(Loss) to Net Income/(Loss) Available to Common Shareholders</t>
  </si>
  <si>
    <t xml:space="preserve"> Year Ended December 31 (Dollars and shares in millions, except per share data) 2018 2017 2016 Net income $2,775 $2,273 $1,878 Less: Preferred stock dividends (107 ) (94 ) (66 ) Dividends and undistributed earnings allocated to unvested common share awards — — (1 ) Net income available to common shareholders $2,668 $2,179 $1,811 Average common shares outstanding - basic 460.9 481.3 498.6 Add dilutive securities: RSUs 2.9 3.0 2.9 Common stock warrants, options, and restricted stock 1.2 2.7 2.0 Average common shares outstanding - diluted 465.0 487.0 503.5 Net income per average common share - diluted $5.74 $4.47 $3.60 Net income per average common share - basic 5.79 4.53 3.63</t>
  </si>
  <si>
    <t>Capital (Tables)</t>
  </si>
  <si>
    <t>Class of Stock [Line Items]</t>
  </si>
  <si>
    <t>Dividends Declared [Table Text Block]</t>
  </si>
  <si>
    <t xml:space="preserve"> Year Ended December 31 (Dollars in millions, except per share data) 2018 2017 2016 Common stock: Dividends declared $826 $634 $498 Dividends declared per share 1.80 1.32 1.00 Preferred stock: Dividends declared $107 $94 $66 Dividends declared per share: Series A 4,056 4,056 4,067 Series B 4,056 4,056 4,067 Series E 1 1,469 5,875 5,875 Series F 5,625 5,625 5,625 Series G 5,050 3,128 — Series H 5,566 669 — 1 All 4,500</t>
  </si>
  <si>
    <t>Assets Subject to Regulatory Capital Requirements</t>
  </si>
  <si>
    <t xml:space="preserve"> 2018 2017 (Dollars in millions) Amount Ratio Amount Ratio SunTrust Banks, Inc. CET1 $17,258 9.21 % $17,141 9.74 % Tier 1 capital 19,306 10.30 19,622 11.15 Total capital 22,517 12.02 23,028 13.09 Leverage 9.26 9.80 SunTrust Bank CET1 $20,137 11.01 % $19,474 11.29 % Tier 1 capital 20,160 11.02 19,496 11.31 Total capital 22,564 12.33 22,132 12.83 Leverage 9.95 9.97</t>
  </si>
  <si>
    <t>Preferred Stock [Table Text Block]</t>
  </si>
  <si>
    <t>(Dollars in millions) 2018 2017 2016 Series A $172 $172 $172 Series B 103 103 103 Series E 1 — 450 450 Series F 500 500 500 Series G 750 750 — Series H 500 500 — Total preferred stock $2,025 $2,475 $1,225 1 All 4,500</t>
  </si>
  <si>
    <t>Schedule of Stock by Class</t>
  </si>
  <si>
    <t>The following table presents information related to the Company’s preferred stock outstanding at December 31, 2018 : Preferred 1 Stock Issue Date Number of Shares Authorized Number of Shares Issued Number of Shares Outstanding Dividend Dates Annual Per 2 Share Dividend Rate Optional Redemption Date Redemption Price Per Share Series A 9/12/2006 5,000 5,000 1,725 Quarterly beginning on December 15, 2006 Greater of 3-month LIBOR plus 0.53% per annum or 4.00% 9/15/2011 $100,000 Series B 12/15/2011 5,010 1,025 1,025 Quarterly beginning on March 15, 2012 Greater of 3-month LIBOR plus 0.645% per annum or 4.00% 12/15/2011 100,000 Series F 11/7/2014 5,000 5,000 5,000 Semi-annually beginning on June 15, 2015 until December 15, 2019 5.625% until December 15, 2019 12/15/2019 3 100,000 Quarterly beginning on March 15, 2020 3-month LIBOR plus 3.86% per annum beginning on March 15, 2020 Series G 5/2/2017 7,500 7,500 7,500 Semi-annually beginning on December 15, 2017 until June 15, 2022 5.05% until June 15, 2022 6/15/2022 3 100,000 Quarterly beginning on September 15, 2022 3-month LIBOR plus 3.102% per annum beginning on September 15, 2022 Series H 11/14/2017 5,000 5,000 5,000 Semi-annually beginning on June 15, 2018 until December 15, 2027 5.125% until December 15, 2027 12/15/2027 3 100,000 Quarterly beginning on March 15, 2028 3-month LIBOR plus 2.786% per annum beginning on March 15, 2028 1 All series of preferred stock have no par value, $100,000 liquidation preference per share, and no voting rights. 2 Dividends on the shares are noncumulative. 3</t>
  </si>
  <si>
    <t>Income Taxes (Tables)</t>
  </si>
  <si>
    <t>Schedule of Components of Income Tax Expense (Benefit) [Table Text Block]</t>
  </si>
  <si>
    <t>The components of the Provision for income taxes included in the Consolidated Statements of Income for the years ended December 31 are presented in the following table: (Dollars in millions) 2018 2017 2016 Current income tax provision: Federal $562 $129 $667 State 73 59 27 Total 635 188 694 Deferred income tax (benefit)/provision: Federal (122 ) 275 59 State 35 69 52 Total (87 ) 344 111 Total provision for income taxes $548 $532 $805</t>
  </si>
  <si>
    <t>Schedule of Effective Income Tax Rate Reconciliation [Table Text Block]</t>
  </si>
  <si>
    <t>A reconciliation of the income tax provision at the statutory federal income tax rate to the Company’s actual provision for income taxes and actual effective tax rate for the years ended December 31 are presented in the following table: 2018 2017 2016 (Dollars in millions) Amount % of Pre-Tax Income Amount % of Pre-Tax Income Amount % of Income tax provision at federal statutory rate $698 21.0 % $982 35.0 % $939 35.0 % Increase/(decrease) resulting from: State income taxes, net 85 2.6 92 3.3 59 2.2 Tax-exempt interest (67 ) (2.0 ) (90 ) (3.2 ) (86 ) (3.2 ) Income tax credits, net of amortization 1 (106 ) (3.2 ) (117 ) (4.2 ) (86 ) (3.2 ) Impact of the remeasurement of DTAs and DTLs and other tax reform-related items (55 ) (1.7 ) (303 ) (10.8 ) — — Other 2 (7 ) (0.2 ) (32 ) (1.1 ) (21 ) (0.8 ) Total provision for income taxes and effective tax rate $548 16.5 % $532 19.0 % $805 30.0 % 1 Excludes income tax benefits of $84 million , $34 million , and $1 million for the years ended December 31, 2018, 2017, and 2016 , respectively, related to tax credits, which were recognized as a reduction to the related investment asset. 2 Includes excess tax benefits of $22 million , $25 million , and $15 million for the years ended December 31, 2018, 2017, and 2016 , respectively, related to the Company's adoption of ASU 2016-09.</t>
  </si>
  <si>
    <t>Schedule of Deferred Tax Assets and Liabilities [Table Text Block]</t>
  </si>
  <si>
    <t>The significant DTA s and DTL s at December 31 , net of the federal impact for state taxes, are presented in the following table: (Dollars in millions) 2018 2017 DTAs: ALLL $376 $412 Net unrealized losses in AOCI 438 302 State NOLs and other carryforwards 111 227 Accruals and reserves 145 180 Other 21 17 Total gross DTAs 1,091 1,138 Valuation allowance (85 ) (143 ) Total DTAs 1,006 995 DTLs: Leasing 475 459 Servicing rights 270 290 Employee compensation and benefits 140 210 Deferred income 29 193 Goodwill and other intangible assets 156 155 Premises, property, and equipment 149 111 Loans 96 104 Other 38 41 Total DTLs 1,353 1,563 Net DTL ($347 ) ($568 )</t>
  </si>
  <si>
    <t>Summary of Income Tax Contingencies [Table Text Block]</t>
  </si>
  <si>
    <t>The following table provides a rollforward of the Company's gross federal and state UTB s, excluding interest and penalties, during the years ended December 31 : (Dollars in millions) 2018 2017 Balance at January 1 $141 $111 Increases in UTBs related to prior years 2 22 Decreases in UTBs related to prior years (6 ) (5 ) Increases in UTBs related to the current year 20 13 Decreases in UTBs related to settlements (2 ) — Decreases in UTBs related to lapse of the applicable statutes of limitations (10 ) — Balance at December 31 $145 $141</t>
  </si>
  <si>
    <t>Employee Benefit Plans (Tables)</t>
  </si>
  <si>
    <t>Schedule of Share-based Compensation, Restricted Stock and Restricted Stock Units Activity [Table Text Block]</t>
  </si>
  <si>
    <t xml:space="preserve">The following table presents a summary of stock options, restricted stock, and RSU activity for the year ended December 31, 2018 : Stock Options Restricted Stock RSUs (Dollars in millions, except per share data) Shares Price Weighted Shares Deferred Weighted Shares Weighted Balance, January 1, 2018 1,659,305 $9.06 - 64.58 $35.33 8,744 $1 $57.19 4,153,719 $44.68 Granted — — — 7,404 1 67.53 2,709,623 67.95 Exercised/distributed (774,704 ) 9.06 - 64.58 46.72 (8,744 ) — 57.19 (1,808,091 ) 42.84 Cancelled/expired/forfeited — — — — — — (241,722 ) 59.62 Amortization of restricted stock compensation — — — — (1 ) — — — Balance, December 31, 2018 884,601 $21.67 - 32.27 $25.36 7,404 $1 $67.53 4,813,529 $56.63 Exercisable, December 31, 2018 884,601 $25.36 </t>
  </si>
  <si>
    <t>Schedule of Share-based Compensation, Shares Authorized under Stock Option Plans, by Exercise Price Range [Table Text Block]</t>
  </si>
  <si>
    <t>The following table presents stock option information at December 31, 2018 : Options Outstanding Options Exercisable (Dollars in millions, except per share data) Number December 31, 2018 Weighted Weighted Total Number December 31, 2018 Weighted Weighted Total Range of Exercise Prices: $21.67 to 32.27 884,601 $25.36 3 $22 884,601 $25.36 3 $22</t>
  </si>
  <si>
    <t>Share-based Compensation Arrangements by Share-based Payment Award, Restricted Stock Units, Vested and Expected to Vest [Table Text Block]</t>
  </si>
  <si>
    <t xml:space="preserve">Additional option and stock-based compensation information at December 31 is presented in the following table: (Dollars in millions) 2018 2017 2016 Intrinsic value of options exercised 1 $17 $28 $43 Fair value of vested restricted shares 1 1 — 41 Fair value of vested RSUs 1 77 62 74 1 </t>
  </si>
  <si>
    <t>Schedule of Employee Service Share-based Compensation, Allocation of Recognized Period Costs [Table Text Block]</t>
  </si>
  <si>
    <t>Stock-based compensation expense recognized in Employee compensation in the Consolidated Statements of Income consisted of the following: Years Ended December 31 (Dollars in millions) 2018 2017 2016 RSUs $104 $83 $56 Phantom stock units 1 35 77 67 Restricted stock 1 — 2 Total stock-based compensation expense $140 $160 $125 Stock-based compensation tax benefit 2 $34 $61 $48 1 Phantom stock units are settled in cash. The Company paid $76 million , $80 million , and $28 million during the years ended December 31, 2018, 2017, and 2016 , respectively, related to these share-based liabilities. 2 Does not include excess tax benefits or deficiencies recognized in the Provision for income taxes in the Consolidated Statements of Income.</t>
  </si>
  <si>
    <t>Schedule of Accumulated and Projected Benefit Obligations [Table Text Block]</t>
  </si>
  <si>
    <t>The following table presents the change in benefit obligations, change in fair value of plan assets, funded status, accumulated benefit obligation, and the weighted average discount rate related to the Company's pension and other postretirement benefits plans for the years ended December 31 : Pension Benefits 1 Other Postretirement Benefits (Dollars in millions) 2018 2017 2018 2017 Benefit obligation, beginning of year $2,910 $2,747 $58 $58 Service cost 6 5 — — Interest cost 91 95 1 1 Plan participants’ contributions — — 5 4 Actuarial (gain)/loss (228 ) 225 (2 ) (1 ) Benefits paid (178 ) (156 ) (11 ) (8 ) Administrative expenses paid from pension trust (6 ) (6 ) — — Plan amendments — — — (5 ) Special termination benefits — — — 9 Settlement loss (127 ) — — — Benefit obligation, end of year 2 $2,468 $2,910 $51 $58 Change in plan assets: Fair value of plan assets, beginning of year $3,288 $3,016 $164 $157 Actual return on plan assets (100 ) 425 (3 ) 11 Employer contributions 3 8 9 — — Plan participants’ contributions — — 5 4 Benefits paid (178 ) (156 ) (11 ) (8 ) Administrative expenses paid from pension trust (6 ) (6 ) — — Settlement loss (127 ) — — — Fair value of plan assets, end of year $2,885 $3,288 $155 $164 Funded status at end of year 4, 5 $417 $378 $104 $106 Funded status at end of year (%) 117 % 113 % Accumulated benefit obligation $2,468 $2,910 Discount rate 4.27 % 3.62 % 3.96 % 3.29 % 1 Employer contributions represent the benefits that were paid to nonqualified plan participants. Unfunded nonqualified supplemental pension plans are not funded through plan assets. 2 Includes $68 million and $78 million of benefit obligations for the unfunded nonqualified supplemental pension plans at December 31, 2018 and 2017 , respectively. 3 The Company contributed less than $1 million to the other postretirement benefits plans during both 2018 and 2017 . 4 Pension benefits included assets of $485 million and $456 million , and liabilities of $68 million and $78 million , at December 31, 2018 and 2017 , respectively, recorded in Other assets in the Consolidated Balance Sheets. 5 Other postretirement benefits included assets of $104 million and $106 million at December 31, 2018 and 2017 , respectively, recorded in Other assets in the Consolidated Balance Sheets.</t>
  </si>
  <si>
    <t>Schedule of Net Benefit Costs [Table Text Block]</t>
  </si>
  <si>
    <t>Components of net periodic benefit related to the Company's pension and other postretirement benefits plans for the years ended December 31 are presented in the following table and are recognized in Employee benefits in the Consolidated Statements of Income: Pension Benefits 1 Other Postretirement Benefits (Dollars in millions) 2018 2017 2016 2018 2017 2016 Service cost $6 $5 $5 $— $— $— Interest cost 91 95 97 1 1 2 Expected return on plan assets (187 ) (195 ) (186 ) (5 ) (5 ) (5 ) Amortization of prior service credit — — — (6 ) (6 ) (6 ) Amortization of actuarial loss 22 25 25 — — — Deferred losses related to NCF Retirement Plan settlement 60 — — — — — Other — — — — 9 — Net periodic benefit ($8 ) ($70 ) ($59 ) ($10 ) ($1 ) ($9 ) Weighted average assumptions used to determine net periodic benefit: Discount rate 3.62 % 4.18 % 4.44 % 3.29 % 3.70 % 3.95 % Expected return on plan assets 5.90 6.66 6.68 3.10 3.12 3.13 Interest crediting rate 3.00 3.11 3.00 N/A 2 N/A 2 N/A 2 1 Administrative fees are recognized in service cost for each of the periods presented. 2 Other postretirement benefits plans do not include any plans with promised interest crediting rates; thus the weighted-average interest crediting rate assumption is not applicable ("N/A") for other postretirement benefit plans for all periods presented.</t>
  </si>
  <si>
    <t>Schedule of Defined Benefit Plan Amounts Recognized in Other Comprehensive Income (Loss) [Table Text Block]</t>
  </si>
  <si>
    <t>Components of the benefit obligations AOCI balance at December 31 were as follows: Pension Benefits Other Postretirement Benefits (Dollars in millions) 2018 2017 2018 2017 Prior service credit $— $— ($52 ) ($58 ) Net actuarial loss/(gain) 978 1,001 (17 ) (22 ) Total AOCI, pre-tax $978 $1,001 ($69 ) ($80 ) Other changes in plan assets and benefit obligations recognized in AOCI during 2018 were as follows: (Dollars in millions) Pension Benefits Other Postretirement Benefits Current year actuarial loss $59 $5 Amortization of prior service credit — 6 Amortization of actuarial loss (22 ) — Deferred losses related to NCF Retirement Plan settlement (60 ) — Total recognized in AOCI, pre-tax ($23 ) $11 Total recognized in net periodic (benefit)/loss and AOCI, pre-tax ($31 ) $1</t>
  </si>
  <si>
    <t>Schedule of Allocation of Plan Assets [Table Text Block]</t>
  </si>
  <si>
    <t>The following tables present combined pension and other postretirement benefit plan assets measured at fair value. See Note 20 , "Fair Value Election and Measurement," for level definitions within the fair value hierarchy. Fair Value Measurements at December 31, 2018 1 (Dollars in millions) Total Level 1 Level 2 Level 3 Money market funds 2 $112 $112 $— $— Equity securities 382 382 — — Mutual funds 3 : Equity index fund 46 46 — — Tax exempt municipal bond funds 86 86 — — Taxable fixed income index funds 12 12 — — Derivatives, net of collateral 2 — 2 — Fixed income securities 2,377 333 2,044 — Total plan assets $3,017 $971 $2,046 $— 1 Fair value measurements do not include pension benefits accrued income amounting to less than 0.9% of total plan assets. 2 Includes $11 million for other postretirement benefit plans. 3 Relates exclusively to other postretirement benefit plans. Fair Value Measurements at December 31, 2017 1 (Dollars in millions) Total Level 1 Level 2 Level 3 Money market funds 2 $138 $138 $— $— Equity securities 936 936 — — Mutual funds 3 : Equity index fund 56 56 — — Tax exempt municipal bond funds 85 85 — — Taxable fixed income index funds 12 12 — — Derivatives, net of collateral (5 ) (5 ) — — Fixed income securities 2,201 512 1,689 — Other assets 9 9 — — Total plan assets $3,432 $1,743 $1,689 $— 1 Fair value measurements do not include pension benefits accrued income amounting to less than 0.7% of total plan assets. 2 Includes $11 million for other postretirement benefit plans. 3 Relates exclusively to other postretirement benefit plans. Target allocations for pension and other postretirement benefits at December 31, by asset category, are presented below: Pension Benefits Other Postretirement Benefits 2018 Target Allocation % of plan assets 2018 Target Allocation % of plan assets 2018 2017 2018 2017 Cash equivalents 0-10 % 4 % 4 % 5-15 % 7 % 7 % Equity securities 0-25 13 29 20-40 30 34 Debt securities 75-100 83 67 50-70 63 59 Total 100 % 100 % 100 % 100 %</t>
  </si>
  <si>
    <t>Schedule of Expected Benefit Payments [Table Text Block]</t>
  </si>
  <si>
    <t>Expected cash flows for the pension and other postretirement benefit plans are presented in the following table: (Dollars in millions) Pension Benefits 1 Other Postretirement Benefits (excluding Medicare Subsidy) 2 Employer Contributions: 2019 (expected) to plan trusts $— $— 2019 (expected) to plan participants 3 7 — Expected Benefit Payments: 2019 175 6 2020 161 6 2021 161 6 2022 159 5 2023 159 4 2024 - 2028 773 16 1 Based on the funding status and ERISA limitations, the Company anticipates contributions to the Retirement Plan will not be required during 2019 . 2 Expected payments under other postretirement benefit plans are shown net of participant contributions. 3 The expected benefit payments for the SERP</t>
  </si>
  <si>
    <t>Guarantees (Tables)</t>
  </si>
  <si>
    <t>Mortgage Loan Repurchase Losses [Table Text Block]</t>
  </si>
  <si>
    <t>The following table summarizes the changes in the Company’s reserve for residential mortgage loan repurchases: Year Ended December 31 (Dollars in millions) 2018 2017 2016 Balance, beginning of period $39 $40 $57 Repurchase (benefit)/provision (9 ) — (17 ) Charge-offs, net of recoveries (4 ) (1 ) — Balance, end of period $26 $39 $40</t>
  </si>
  <si>
    <t>Repurchased Mortgage Loan [Table Text Block]</t>
  </si>
  <si>
    <t>The following table summarizes the carrying value of the Company’s outstanding repurchased residential mortgage loans: (Dollars in millions) December 31, 2018 December 31, 2017 Outstanding repurchased residential mortgage loans: Performing LHFI $183 $203 Nonperforming LHFI 16 16 Total carrying value of outstanding repurchased residential mortgages $199 $219</t>
  </si>
  <si>
    <t>Derivative Financial Instruments (Tables)</t>
  </si>
  <si>
    <t>Schedule of Derivative Instruments [Table Text Block]</t>
  </si>
  <si>
    <t>The following table presents the Company’s derivative positions at December 31, 2018 and 2017 . The notional amounts in the table are presented on a gross basis at December 31, 2018 and 2017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 December 31, 2018 December 31, 2017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0,500 $1 $2 $14,200 $2 $252 Subtotal 10,500 1 2 14,200 2 252 Fair value hedges: 2 Interest rate contracts hedging fixed rate debt 9,550 1 1 5,920 1 58 Interest rate contracts hedging brokered time deposits 59 — — 60 — — Subtotal 9,609 1 1 5,980 1 58 Derivative instruments not designated as hedging instruments 3 Interest rate contracts hedging: Residential MSRs 4 28,011 54 10 42,021 119 119 LHFS, IRLCs 5 4,891 18 38 7,590 9 6 LHFI 159 — — 175 2 2 Trading activity 6 127,286 771 687 126,366 1,066 946 Foreign exchange rate contracts hedging loans and trading activity 9,824 129 119 7,058 110 102 Credit contracts hedging: LHFI 830 — 14 515 — 11 Trading activity 7 4,058 97 95 3,454 15 12 Equity contracts hedging trading activity 6 34,471 1,447 1,644 38,907 2,499 2,857 Other contracts: IRLCs and other 8 1,393 20 15 2,017 18 16 Commodity derivatives 2,020 93 91 1,422 63 61 Subtotal 212,943 2,629 2,713 229,525 3,901 4,132 Total derivative instruments $233,052 $2,631 $2,716 $249,705 $3,904 $4,442 Total gross derivative instruments (before netting) $2,631 $2,716 $3,904 $4,442 Less: Legally enforceable master netting agreements (1,654 ) (1,654 ) (2,731 ) (2,731 ) Less: Cash collateral received/paid (338 ) (652 ) (371 ) (1,303 ) Total derivative instruments (after netting) $639 $410 $802 $408 1 See “Cash Flow Hedging” in this Note for further discussion. 2 See “Fair Value Hedging” in this Note for further discussion. 3 See “Economic Hedging Instruments and Trading Activities” in this Note for further discussion. 4 Notional amounts include $921 million and $16.6 billion related to interest rate futures at December 31, 2018 and 2017 , respectively. These futures contracts settle in cash daily, one day in arrears. The derivative asset or liability associated with the one day lag is included in the fair value column of this table. 5 Notional amounts include $116 million and $190 million related to interest rate futures at December 31, 2018 and 2017 , respectively. These futures contracts settle in cash daily, one day in arrears. The derivative asset or liability associated with the one day lag is included in the fair value column of this table. 6 Notional amounts include $1.2 billion and $9.8 billion related to interest rate futures at December 31, 2018 and 2017 , and $136 million and $1.2 billion related to equity futures at December 31, 2018 and 2017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6 million and $4 million from purchased credit risk participation agreements at December 31, 2018 and December 31, 2017 , and $33 million and $11 million from written credit risk participation agreements at December 31, 2018 and December 31, 2017 , respectively. These notional amounts are calculated as the notional of the derivative participated adjusted by the relevant RWA conversion factor. 8 Notional amounts include $41 million and $49 million related to the Visa derivative liability at December 31, 2018 and December 31, 2017 , respectively. See Note 18 , "Gua</t>
  </si>
  <si>
    <t>Netting of Financial Instruments - Derivatives [Table Text Block]</t>
  </si>
  <si>
    <t>The following tables present total gross derivative instrument assets and liabilities at December 31, 2018 and 2017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December 31, 2018 Derivative instrument assets: Derivatives subject to master netting arrangement or similar arrangement $2,425 $1,873 $552 $12 $540 Derivatives not subject to master netting arrangement or similar arrangement 20 — 20 — 20 Exchange traded derivatives 186 119 67 — 67 Total derivative instrument assets $2,631 $1,992 $639 1 $12 $627 Derivative instrument liabilities: Derivatives subject to master netting arrangement or similar arrangement $2,521 $2,187 $334 $14 $320 Derivatives not subject to master netting arrangement or similar arrangement 76 — 76 — 76 Exchange traded derivatives 119 119 — — — Total derivative instrument liabilities $2,716 $2,306 $410 2 $14 $396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1 At December 31, 2018 , $639 million , net of $338 million offsetting cash collateral, is recognized in Trading assets and derivative instruments within the Company's Consolidated Balance Sheets. At December 31, 2017 , $802 million , net of $371 million offsetting cash collateral, is recognized in Trading assets and derivative instruments within the Company's Consolidated Balance Sheets. 2 At December 31, 2018 , $410 million , net of $652 million offsetting cash collateral, is recognized in Trading liabilities and derivative instruments within the Company's Consolidated Balance Sheets. At December 31, 2017 , $408 million , net of $1.3 billion</t>
  </si>
  <si>
    <t>Derivative Instruments, Gain (Loss) [Table Text Block]</t>
  </si>
  <si>
    <t>Pursuant to the adoption of ASU 2017-12, the following table presents gains and losses on derivatives in fair value and cash flow hedging relationships by contract type and by income statement line item for the year ended December 31, 2018 . For the years ended December 31 , 2017 and 2016 , the amounts presented below were not conformed to the new hedge accounting guidance. The table does not disclose the financial impact of the activities that these derivative instruments are intended to hedge. Net Interest Income Noninterest Income (Dollars in millions) Interest and fees on LHFI Interest on Long-term Debt Interest on Deposits Trading Income Total Year Ended December 31, 2018 Interest income/(expense), including the effects of fair value and cash flow hedges $6,058 ($375 ) ($711 ) $161 $5,133 (Loss)/gain on fair value hedging relationships: Interest rate contracts: Amounts related to interest settlements on derivatives $— ($1 ) $— $— ($1 ) Recognized on derivatives — (24 ) — — (24 ) Recognized on hedged items — 11 1 — — 11 Net expense recognized on fair value hedges $— ($14 ) $— $— ($14 ) Loss on cash flow hedging relationships: Interest rate contracts: Amount of pre-tax loss reclassified from AOCI into income ($72 ) 2 $— $— $— ($72 ) Net expense recognized on cash flow hedges ($72 ) $— $— $— ($72 ) Year Ended December 31, 2017 Interest income/(expense), including the effects of fair value and cash flow hedges $5,385 ($288 ) ($404 ) $189 $4,882 Gain/(loss) on fair value hedging relationships: Interest rate contracts: Amounts related to interest settlements on derivatives $— $15 $— $— $15 Recognized on derivatives — — — (38 ) (38 ) Recognized on hedged items — — — 40 40 Net income recognized on fair value hedges $— $15 $— $2 $17 Gain on cash flow hedging relationships: Interest rate contracts: Amount of pre-tax gain reclassified from AOCI into income $89 2 $— $— $— $89 Net income recognized on cash flow hedges $89 $— $— $— $89 Year Ended December 31, 2016 Interest income/(expense), including the effects of fair value and cash flow hedges $4,939 ($260 ) ($259 ) $211 $4,631 Gain/(loss) on fair value hedging relationships: Interest rate contracts: Amounts related to interest settlements on derivatives $— $17 $— $— $17 Recognized on derivatives — — — (87 ) (87 ) Recognized on hedged items — — — 89 89 Net income recognized on fair value hedges $— $17 $— $2 $19 Gain on cash flow hedging relationships: Interest rate contracts: Amount of pre-tax gain reclassified from AOCI into income $244 2 $— $— $— $244 Net income recognized on cash flow hedges $244 $— $— $— $244 1 Includes amortization from de-designated fair value hedging relationships. 2</t>
  </si>
  <si>
    <t>Hedged Items in Fair Value Hedging Relationships [Table Text Block]</t>
  </si>
  <si>
    <t>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December 31, 2018 Long-term debt $8,411 ($10 ) ($120 ) Brokered time deposits 29 — —</t>
  </si>
  <si>
    <t>Derivative Instruments not Designated as Hedging Instruments, Gain (Loss) [Table Text Block]</t>
  </si>
  <si>
    <t>The impacts of derivative instruments used for economic hedging or trading purposes on the Consolidated Statements of Income are presented in the following table: Classification of (Loss)/Gain Recognized in Income on Derivatives Amount of (Loss)/Gain Recognized in Income on Derivatives During the Year Ended December 31 (Dollars in millions) 2018 2017 2016 Derivative instruments not designated as hedging instruments: Interest rate contracts hedging: Residential MSRs Mortgage related income ($110 ) $35 $45 LHFS, IRLCs Mortgage related income 45 (54 ) (6 ) LHFI Other noninterest income 1 — (1 ) Trading activity Trading income 69 42 51 Foreign exchange rate contracts hedging loans and trading activity Trading income 48 (37 ) 101 Credit contracts hedging: LHFI Other noninterest income — (4 ) (3 ) Trading activity Trading income 22 26 19 Equity contracts hedging trading activity Trading income (12 ) — 4 Other contracts: IRLCs and other Mortgage related income, 63 185 210 Commodity derivatives Trading income 1 1 3 Total $127 $194 $423</t>
  </si>
  <si>
    <t>Fair Value Election and Measurement (Tables)</t>
  </si>
  <si>
    <t>Assets and Liabilities Measured at Fair Value on a Recurring Basis</t>
  </si>
  <si>
    <t>The following tables present certain information regarding assets and liabilities measured at fair value on a recurring basis and the changes in fair value for those specific financial instruments for which fair value has been elected. December 31, 2018 Fair Value Measurements (Dollars in millions) Level 1 Level 2 Level 3 Netting Adjustments 1 Assets/Liabilities at Fair Value Assets Trading assets and derivative instruments: U.S. Treasury securities $262 $— $— $— $262 Federal agency securities — 188 — — 188 U.S. states and political subdivisions — 54 — — 54 MBS - agency — 860 — — 860 Corporate and other debt securities — 700 — — 700 CP — 190 — — 190 Equity securities 73 — — — 73 Derivative instruments 186 2,425 20 (1,992 ) 639 Trading loans — 2,540 — — 2,540 Total trading assets and derivative instruments 521 6,957 20 (1,992 ) 5,506 Securities AFS: U.S. Treasury securities 4,211 — — — 4,211 Federal agency securities — 221 — — 221 U.S. states and political subdivisions — 589 — — 589 MBS - agency residential — 22,864 — — 22,864 MBS - agency commercial — 2,627 — — 2,627 MBS - non-agency commercial — 916 — — 916 Corporate and other debt securities — 14 — — 14 Total securities AFS 2 4,211 27,231 — — 31,442 LHFS — 1,178 — — 1,178 LHFI — — 163 — 163 Residential MSRs — — 1,983 — 1,983 Other assets 2 95 — — — 95 Liabilities Trading liabilities and derivative instruments: U.S. Treasury securities 801 — — — 801 MBS - agency — 3 — — 3 Corporate and other debt securities — 385 — — 385 Equity securities 5 — — — 5 Derivative instruments 119 2,590 7 (2,306 ) 410 Total trading liabilities and derivative instruments 925 2,978 7 (2,306 ) 1,604 Brokered time deposits — 403 — — 403 Long-term debt — 289 — — 289 1 Amounts represent offsetting cash collateral received from, and paid to, the same derivative counterparties, and the impact of netting derivative assets and derivative liabilities when a legally enforceable master netting agreement or similar agreement exists. See Note 19 , “Derivative Financial Instruments,” for additional information. 2 Beginning January 1, 2018, the Company reclassified equity securities previously presented in Securities AFS to Other assets on the Consolidated Balance Sheets. Prior periods have been revised to conform to the current presentation for comparability . See Note 11 , “Other Assets,” for additional information.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Total securities AFS 2 4,331 26,544 72 — 30,947 LHFS — 1,577 — — 1,577 LHFI — — 196 — 196 Residential MSRs — — 1,710 — 1,710 Other assets 2 56 — — — 56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9 , “Derivative Financial Instruments,” for additional information. 2 Beginning January 1, 2018, the Company reclassified equity securities previously presented in Securities AFS to Other assets on the Consolidated Balance Sheets. Prior periods have been revised to conform to the current presentation for comparability . See Note 11</t>
  </si>
  <si>
    <t>Fair Value Option Elected, Difference Between the Aggregate Fair Value and the Aggregate Unpaid Principal Balance</t>
  </si>
  <si>
    <t>The following tables present the difference between fair value and the aggregate UPB for which the FVO has been elected for certain trading loans, LHFS, LHFI, brokered time deposits, and long-term debt instruments. (Dollars in millions) Fair Value at December 31, 2018 Aggregate UPB at December 31, 2018 Fair Value Over/(Under) Unpaid Principal Assets: Trading loans $2,540 $2,526 $14 LHFS: Accruing 1,178 1,128 50 LHFI: Accruing 158 163 (5 ) Nonaccrual 5 6 (1 ) Liabilities: Brokered time deposits 403 403 — Long-term debt 289 286 3 (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t>
  </si>
  <si>
    <t>Fair Value Gains/(Losses) for Items Measured at Fair Value Option [Table Text Block]</t>
  </si>
  <si>
    <t xml:space="preserve"> Fair Value Gain/(Loss) for the Year Ended December 31, 2018 for Items Measured at Fair Value Pursuant to Election of the FVO (Dollars in millions) Trading Income Mortgage 1 Other Noninterest Income Total Changes in Fair Values Included in Earnings 2 Assets: Trading loans $14 $— $— $14 LHFS — 7 — 7 LHFI — — 1 1 Residential MSRs — (141 ) — (141 ) Liabilities: Brokered time deposits 13 — — 13 Long-term debt 10 — — 10 1 Income related to LHFS does not include income from IRLC s. For the year ended December 31, 2018 , income related to residential MSRs includes income recognized upon the sale of loans reported at LOCOM . 2 Changes in fair value for the year ended December 31,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Year Ended December 31, 2017 for Items Measured at Fair Value Pursuant to Election of the FVO (Dollars in millions) Trading Mortgage 1 Other Total 2 Assets: Trading loans $21 $— $— $21 LHFS — 61 — 61 Residential MSRs — (243 ) — (243 ) Liabilities: Long-term debt 21 — — 21 1 Income related to LHFS does not include income from IRLC s. For the year ended December 31, 2017 , income related to residential MSRs includes income recognized upon the sale of loans reported at LOCOM . 2 Changes in fair value for the year ended December 31, 2017 exclude accrued interest for the period then ended. Interest income or interest expense on trading loans, LHFS, and long-term debt that have been elected to be measured at fair value are recognized in Interest income or Interest expense in the Consolidated Statements of Income. Fair Value Gain/(Loss) for the Year Ended December 31, 2016 for Items Measured at Fair Value Pursuant to Election of the FVO (Dollars in millions) Trading Mortgage 1 Other Total 2 Assets: Trading loans $15 $— $— $15 LHFS — 75 — 75 Residential MSRs — (242 ) — (242 ) Liabilities: Brokered time deposits 4 — — 4 Long-term debt 27 — — 27 1 Income related to LHFS does not include income from IRLC s. For the year ended December 31, 2016 , income related to residential MSRs includes income recognized upon the sale of loans reported at LOCOM . 2 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t>
  </si>
  <si>
    <t>Fair Value Level 3 Significant Unobservable Input Assumptions [Table Text Block]</t>
  </si>
  <si>
    <t xml:space="preserve">The valuation technique and range, including weighted average, of the unobservable inputs associated with the Company's level 3 assets and liabilities are as follows: Level 3 Significant Unobservable Input Assumptions (Dollars in millions) Fair value December 31, 2018 Valuation Technique Unobservable Input Range (Weighted Average) 1 Assets Trading assets and derivative instruments: Derivative instruments, net 2 $13 Internal model Pull through rate 41-100% (81%) MSR value 11-165 bps (108 bps) LHFI 158 Monte Carlo/Discounted cash flow Option adjusted spread 0-250 bps (164 bps) Conditional prepayment rate 7-22 CPR (12 CPR) Conditional default rate 0-1 CDR (0.6 CDR) 5 Collateral based pricing Appraised value NM 3 Residential MSRs 1,983 Monte Carlo/Discounted cash flow Conditional prepayment rate 6-30 CPR (13 CPR) Option adjusted spread 0-116% (2%) 1 Unobservable inputs were weighted by the relative fair value of the financial instruments. 2 Amount represents the net of IRLC assets and liabilities and includes the derivative liability associated with the Company’s sale of Visa shares. Refer to the “Trading Liabilities and Derivative Instruments” section in this Note for a discussion of valuation assumptions related to the Visa derivative liability. 3 Not meaningful. Level 3 Significant Unobservable Input Assumptions (Dollars in millions) Fair value December 31, 2017 Valuation Technique Unobservable Input 1 Range (Weighted Average) 2 Assets Trading assets and derivative instruments: Derivative instruments, net 3 $— Internal model Pull through rate 41-100% (81%) MSR value 41-190 bps (113 bps) Securities AFS: MBS - non-agency residential 59 Third party pricing N/A ABS 8 Third party pricing N/A Corporate and other debt securities 5 Cost N/A LHFI 192 Monte Carlo/Discounted cash flow Option adjusted spread 62-784 bps (215 bps) Conditional prepayment rate 2-34 CPR (11 CPR) Conditional default rate 0-5 CDR (0.7 CDR) 4 Collateral based pricing Appraised value NM 4 Residential MSRs 1,710 Monte Carlo/Discounted cash flow Conditional prepayment rate 6-30 CPR (13 CPR) Option adjusted spread 1-125% (4%) 1 For certain assets and liabilities where the Company utilizes third party pricing, the unobservable inputs and their ranges are not reasonably available, and therefore, have been noted as not applicable (“N/A”). 2 Unobservable inputs were weighted by the relative fair value of the financial instruments. 3 Amount represents the net of IRLC assets and liabilities and includes the derivative liability associated with the Company’s sale of Visa shares. Refer to the “Trading Liabilities and Derivative Instruments” section in this Note for a discussion of valuation assumptions related to the Visa derivative liability. 4 </t>
  </si>
  <si>
    <t>Reconciliation of the Beginning and Ending Balances for Fair Valued Assets and Liabilities Measured on a Recurring Basis Using Significant Unobservable Inputs</t>
  </si>
  <si>
    <t xml:space="preserve"> Fair Value Measurements Using Significant Unobservable Inputs (Dollars in millions) Beginning Included OCI Purchases Sales Settlements Transfers to/from Other Balance Sheet Line Items Transfers Transfers Fair Value Assets Trading assets: Derivative instruments, net $— $65 1 $— $— $— $11 ($63 ) $— $— $13 Securities AFS: MBS - non-agency residential 59 — — — — (2 ) — — (57 ) — ABS 8 — — — — (1 ) — — (7 ) — Corporate and other debt securities 5 — — — — — — — (5 ) — Total securities AFS 72 — — — — (3 ) — — (69 ) — LHFI 196 1 2 — — — (36 ) — 2 — 163 1 Includes issuances, fair value changes, and expirations. Amount related to residential IRLC s is recognized in Mortgage related income, amount related to commercial IRLC s is recognized in Commercial real estate related income, and amount related to Visa derivative liability is recognized in Other noninterest expense. Included $18 million in earnings during the year ended December 31, 2018 , related to changes in unrealized gains on net derivative instruments still held at December 31, 2018 . 2 Amounts are generally included in Mortgage related income; however, the mark on certain fair value loans is included in Other noninterest income. Included less than $1 million in earnings during the year ended December 31, 2018 , related to changes in unrealized losses on LHFI still held at December 31, 2018 . Fair Value Measurements Using Significant Unobservable Inputs (Dollars in millions) Beginning Included OCI Purchases Sales Settlements Transfers to/from Other Balance Sheet Line Items Transfers Transfers Fair Value Assets Trading assets: Derivative instruments, net $6 $185 1 $— $— $— $— ($191 ) $— $— $— Securities AFS: U.S. states and political subdivisions 4 — — — — (4 ) — — — — MBS - non-agency residential 74 (1 ) 2 1 3 — — (15 ) — — — 59 ABS 10 — 1 3 — — (3 ) — — — 8 Corporate and other debt securities 5 — — — — — — — — 5 Total securities AFS 93 (1 ) 2 2 3 — — (22 ) — — — 72 Residential LHFS 12 — — — (25 ) (1 ) (4 ) 26 (8 ) — LHFI 222 — 4 — — — (34 ) 3 5 — 196 1 Includes issuances, fair value changes, and expirations. Amount related to residential IRLC s is recognized in Mortgage related income, amount related to commercial IRLC s is recognized in Commercial real estate related income, and amount related to Visa derivative liability is recognized in Other noninterest expense. Included $12 million in earnings during the year ended December 31, 2017 , related to changes in unrealized gains on net derivative instruments still held at December 31, 2017 . 2 Included $1 million in earnings during year ended December 31, 2017 , related to changes in unrealized losses on securities AFS still held at December 31, 2017 . 3 Amounts recognized in OCI are included in change in net unrealized gains on securities AFS, net of tax. 4 Amounts are generally included in Mortgage related income; however, the mark on certain fair value loans is included in Other noninterest income. Included $1 million in earnings during the year ended December 31, 2017 , related to changes in unrealized losses on LHFI still held at December 31, 2017</t>
  </si>
  <si>
    <t>Change in Carrying Value of Assets Measured at Fair Value on a Non-Recurring Basis</t>
  </si>
  <si>
    <t xml:space="preserve"> Fair Value Measurements (Losses)/Gains for the December 31, 2018 (Dollars in millions) December 31, 2018 Level 1 Level 2 Level 3 LHFS $47 $— $47 $— ($1 ) LHFI 63 — — 63 — OREO 19 — — 19 (4 ) Other assets 67 — 47 20 24 Fair Value Measurements Losses for the December 31, 2017 (Dollars in millions) December 31, 2017 Level 1 Level 2 Level 3 LHFS $13 $— $13 $— $— LHFI 49 — — 49 — OREO 24 — 1 23 (4 ) Other assets 53 — 4 49 (43 )</t>
  </si>
  <si>
    <t>Carrying Amounts and Fair Values of the Company's Financial Instruments</t>
  </si>
  <si>
    <t>The carrying amounts and fair values of the Company’s financial instruments are as follows: December 31, 2018 Fair Value Measurements (Dollars in millions) Measurement Category Carrying Amount Fair Value Level 1 Level 2 Level 3 Financial assets: Cash and cash equivalents Amortized cost $7,495 $7,495 $7,495 $— $— Trading assets and derivative instruments Fair value 5,506 5,506 521 4,965 20 Securities AFS Fair value 31,442 31,442 4,211 27,231 — LHFS Amortized cost 290 291 — 261 30 Fair value 1,178 1,178 — 1,178 — LHFI, net Amortized cost 150,061 148,167 — — 148,167 Fair value 163 163 — — 163 Other 1 Amortized cost 630 630 — — 630 Fair value 95 95 95 — — Financial liabilities: Consumer and other time deposits Amortized cost 15,355 15,106 — 15,106 — Brokered time deposits Amortized cost 642 615 — 615 — Fair value 403 403 — 403 — Short-term borrowings Amortized cost 8,772 8,772 — 8,772 — Long-term debt Amortized cost 14,783 14,729 — 13,024 1,705 Fair value 289 289 — 289 — Trading liabilities and derivative instruments Fair value 1,604 1,604 925 672 7 1 Other financial assets recorded at amortized cost consist of FHLB of Atlanta stock and Federal Reserve Bank of Atlanta stock. Other financial assets recorded at fair value consist of mutual fund investments and other equity securities with readily determinable fair values. December 31, 2017 Fair Value Measurements (Dollars in millions) Measurement Category Carrying Amount Fair Value Level 1 Level 2 Level 3 Financial assets: Cash and cash equivalents Amortized cost $6,912 $6,912 $6,912 $— $— Trading assets and derivative instruments Fair value 5,093 5,093 608 4,469 16 Securities AFS Fair value 30,947 30,947 4,331 26,544 72 LHFS Amortized cost 713 716 — 662 54 Fair value 1,577 1,577 — 1,577 — LHFI, net Amortized cost 141,250 141,379 — — 141,379 Fair value 196 196 — — 196 Other 1 Amortized cost 418 418 — — 418 Fair value 56 56 56 — — Financial liabilities: Consumer and other time deposits Amortized cost 12,076 11,906 — 11,906 — Brokered time deposits Amortized cost 749 725 — 725 — Fair value 236 236 — 236 — Short-term borrowings Amortized cost 4,781 4,781 — 4,781 — Long-term debt Amortized cost 9,255 9,362 — 8,304 1,058 Fair value 530 530 — 530 — Trading liabilities and derivative instruments Fair value 1,283 1,283 769 498 16 1 Other financial assets recorded at amortized cost consist of FHLB</t>
  </si>
  <si>
    <t>Business Segment Reporting Business Segment Reporting (Tables)</t>
  </si>
  <si>
    <t>Business Segment Reporting [Table Text Block]</t>
  </si>
  <si>
    <t xml:space="preserve"> Year Ended December 31, 2018 (Dollars in millions) Consumer Wholesale Corporate Other Reconciling Consolidated Balance Sheets: Average LHFI $75,427 $70,200 $89 ($2 ) $145,714 Average consumer and commercial deposits 111,235 48,675 216 (358 ) 159,768 Average total assets 85,509 84,413 35,630 1,725 207,277 Average total liabilities 112,173 55,098 16,100 (304 ) 183,067 Average total equity — — — 24,210 24,210 Statements of Income: Net interest income $4,235 $2,184 ($190 ) ($242 ) $5,987 FTE adjustment — 86 2 — 88 Net interest income-FTE 1 4,235 2,270 (188 ) (242 ) 6,075 Provision for credit losses 2 148 60 — — 208 Net interest income after provision for credit losses-FTE 4,087 2,210 (188 ) (242 ) 5,867 Total noninterest income 1,804 1,534 57 (169 ) 3,226 Total noninterest expense 4,017 1,720 (42 ) (22 ) 5,673 Income before provision for income taxes-FTE 1,874 2,024 (89 ) (389 ) 3,420 Provision for income taxes-FTE 3 424 479 (61 ) (206 ) 636 Net income including income attributable to noncontrolling interest 1,450 1,545 (28 ) (183 ) 2,784 Less: Net income attributable to noncontrolling interest — — 9 — 9 Net income $1,450 $1,545 ($37 ) ($183 ) $2,775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Year Ended December 31, 2017 1, 2 (Dollars in millions) Consumer Wholesale Corporate Other Reconciling Consolidated Balance Sheets: Average LHFI $73,578 $69,394 $1,247 ($3 ) $144,216 Average consumer and commercial deposits 109,298 50,155 160 (64 ) 159,549 Average total assets 83,278 83,091 35,931 2,631 204,931 Average total liabilities 110,271 55,762 14,626 (29 ) 180,630 Average total equity — — — 24,301 24,301 Statements of Income: Net interest income $3,906 $2,029 $14 ($316 ) $5,633 FTE adjustment — 142 3 — 145 Net interest income-FTE 3 3,906 2,171 17 (316 ) 5,778 Provision for credit losses 4 366 39 4 — 409 Net interest income after provision for credit losses-FTE 3,540 2,132 13 (316 ) 5,369 Total noninterest income 1,905 1,573 73 (197 ) 3,354 Total noninterest expense 3,982 1,727 74 (19 ) 5,764 Income before provision for income taxes-FTE 1,463 1,978 12 (494 ) 2,959 Provision for income taxes-FTE 5 529 736 (292 ) (296 ) 677 Net income including income attributable to noncontrolling interest 934 1,242 304 (198 ) 2,282 Less: Net income attributable to noncontrolling interest — — 9 — 9 Net income $934 $1,242 $295 ($198 ) $2,273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 Year Ended December 31, 2016 1, 2 (Dollars in millions) Consumer Wholesale Corporate Other Reconciling Consolidated Balance Sheets: Average LHFI $70,455 $69,287 $1,379 ($3 ) $141,118 Average consumer and commercial deposits 105,365 48,782 115 (73 ) 154,189 Average total assets 79,971 83,168 33,425 2,440 199,004 Average total liabilities 106,374 54,457 14,179 (74 ) 174,936 Average total equity — — — 24,068 24,068 Statements of Income: Net interest income $3,636 $1,812 $160 ($387 ) $5,221 FTE adjustment — 136 2 — 138 Net interest income-FTE 3 3,636 1,948 162 (387 ) 5,359 Provision for credit losses 4 159 282 3 — 444 Net interest income after provision for credit losses-FTE 3,477 1,666 159 (387 ) 4,915 Total noninterest income 2,067 1,325 137 (146 ) 3,383 Total noninterest expense 3,938 1,507 38 (15 ) 5,468 Income before provision for income taxes-FTE 1,606 1,484 258 (518 ) 2,830 Provision for income taxes-FTE 5 592 555 70 (274 ) 943 Net income including income attributable to noncontrolling interest 1,014 929 188 (244 ) 1,887 Less: Net income attributable to noncontrolling interest — — 9 — 9 Net income $1,014 $929 $179 ($244 ) $1,878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Year Ended December 31, 2018 Balance, beginning of period ($1 ) ($244 ) ($1 ) ($4 ) ($570 ) ($820 ) Cumulative effect adjustment related to ASU adoption 1 30 (56 ) — (1 ) (127 ) (154 ) Net unrealized (losses)/gains arising during the period (385 ) (123 ) 2 4 (56 ) (558 ) Amounts reclassified to net income (1 ) 55 — — 58 112 Other comprehensive (loss)/income, net of tax (386 ) (68 ) 2 4 2 (446 ) Balance, end of period ($357 ) ($368 ) $1 ($1 ) ($695 ) ($1,420 ) Year Ended December 31, 2017 Balance, beginning of period ($62 ) ($157 ) ($1 ) ($7 ) ($594 ) ($821 ) Net unrealized (losses)/gains arising during the period (7 ) (31 ) — 3 11 (24 ) Amounts reclassified to net income 68 (56 ) — — 13 25 Other comprehensive income/(loss), net of tax 61 (87 ) — 3 24 1 Balance, end of period ($1 ) ($244 ) ($1 ) ($4 ) ($570 ) ($820 ) Year Ended December 31, 2016 Balance, beginning of period $135 $87 $— $— ($682 ) ($460 ) Cumulative credit risk adjustment 2 — — — (5 ) — (5 ) Net unrealized (losses)/gains arising during the period (194 ) (91 ) (1 ) (2 ) 76 (212 ) Amounts reclassified to net income (3 ) (153 ) — — 12 (144 ) Other comprehensive (loss)/income, net of tax (197 ) (244 ) (1 ) (2 ) 88 (356 ) Balance, end of period ($62 ) ($157 ) ($1 ) ($7 ) ($594 ) ($821 ) 1 Related to the Company's early adoption of ASU 2018-02 beginning January 1, 2018. See Note 1 , "Significant Accounting Policies," for additional information. 2 Related to the Company's early adoption of the ASU 2016-01 provision related to changes in instrument-specific credit risk beginning January 1, 2016. See Note 1</t>
  </si>
  <si>
    <t>Schedule of Reclassifications from AOCI [Table Text Block]</t>
  </si>
  <si>
    <t>Reclassifications from AOCI to Net income, and the related tax effects, are presented in the following table: (Dollars in millions) Year Ended December 31 Impacted Line Item in the Consolidated Statements of Income Details About AOCI Components 2018 2017 2016 Securities AFS: Net realized (gains)/losses on securities AFS ($1 ) $108 ($4 ) Net securities gains/(losses) Tax effect — (40 ) 1 Provision for income taxes (1 ) 68 (3 ) Derivative Instruments: Net realized losses/(gains) on cash flow hedges 72 (89 ) (244 ) Interest and fees on loans held for investment Tax effect (17 ) 33 91 Provision for income taxes 55 (56 ) (153 ) Employee Benefit Plans: Amortization of prior service credit (6 ) (6 ) (6 ) Employee benefits Amortization of actuarial loss 22 25 25 Employee benefits Deferred losses related to NCF Retirement Plan settlement 1 60 — — Employee benefits 76 19 19 Tax effect (18 ) (6 ) (7 ) Provision for income taxes 58 13 12 Total reclassifications from AOCI to net income $112 $25 ($144 ) 1 Related to the Company's NCF Retirement Plan settlement in the fourth quarter of 2018. See Note 17</t>
  </si>
  <si>
    <t>SunTrust Banks, Inc. (Parent Company Only) Financial Information Income Statement (Tables)</t>
  </si>
  <si>
    <t>Parent Company [Member]</t>
  </si>
  <si>
    <t>Condensed Income Statement [Table Text Block]</t>
  </si>
  <si>
    <t>Statements of Income - Parent Company Only Year Ended December 31 (Dollars in millions) 2018 2017 2016 Income Dividends 1 $2,380 $1,414 $1,300 Interest from loans to subsidiaries 30 25 15 Interest from deposits at banks 25 22 12 Other income 34 5 2 Total income 2,469 1,466 1,329 Expense Interest on short-term borrowings 6 4 2 Interest on long-term debt 161 137 140 Employee compensation and benefits 2 40 103 57 Service fees to subsidiaries 9 12 12 Other expense 19 33 24 Total expense 235 289 235 Income before income tax benefit and equity in undistributed income of subsidiaries 2,234 1,177 1,094 Income tax benefit 20 72 59 Income before equity in undistributed income of subsidiaries 2,254 1,249 1,153 Equity in undistributed income of subsidiaries 521 1,024 725 Net income $2,775 $2,273 $1,878 Total other comprehensive (loss)/income, net of tax (446 ) 1 (356 ) Total comprehensive income $2,329 $2,274 $1,522 1 Substantially all dividend income is from subsidiaries (primarily the Bank). 2</t>
  </si>
  <si>
    <t>SunTrust Banks, Inc. (Parent Company Only) Financial Information Balance Sheets (Tables)</t>
  </si>
  <si>
    <t>Condensed Balance Sheet [Table Text Block]</t>
  </si>
  <si>
    <t>Balance Sheets - Parent Company Only December 31 (Dollars in millions) 2018 2017 Assets Cash held at SunTrust Bank $599 $701 Interest-bearing deposits held at SunTrust Bank 913 2,144 Interest-bearing deposits held at other banks 24 24 Cash and cash equivalents 1,536 2,869 Trading assets and derivative instruments 12 — Securities available for sale 98 123 Loans to subsidiaries 1,261 1,218 Investment in capital stock of subsidiaries stated on the basis of the Company’s equity in subsidiaries’ capital accounts: Banking subsidiaries 24,630 24,590 Nonbanking subsidiaries 1,457 1,423 Goodwill 211 211 Other assets 686 547 Total assets $29,891 $30,981 Liabilities Short-term borrowings: Subsidiaries $5 $205 Non-affiliated companies 354 350 Long-term debt: Non-affiliated companies 4,536 4,466 Other liabilities 819 909 Total liabilities 5,714 5,930 Shareholders’ Equity Preferred stock 2,025 2,475 Common stock 553 550 Additional paid-in capital 9,022 9,000 Retained earnings 19,522 17,540 Treasury stock, at cost, and other (5,525 ) (3,694 ) Accumulated other comprehensive loss, net of tax (1,420 ) (820 ) Total shareholders’ equity 24,177 25,051 Total liabilities and shareholders’ equity $29,891 $30,981</t>
  </si>
  <si>
    <t>SunTrust Banks, Inc. (Parent Company Only) Financial Information Cash Flow (Tables)</t>
  </si>
  <si>
    <t>Condensed Cash Flow Statements, Captions [Line Items]</t>
  </si>
  <si>
    <t>Condensed Cash Flow Statement [Table Text Block]</t>
  </si>
  <si>
    <t>Statements of Cash Flows - Parent Company Only Year Ended December 31 (Dollars in millions) 2018 2017 2016 Cash Flows from Operating Activities: Net income $2,775 $2,273 $1,878 Adjustments to reconcile net income to net cash (used in)/provided by operating activities: Equity in undistributed income of subsidiaries (521 ) (1,024 ) (725 ) Depreciation, amortization, and accretion 3 5 3 Deferred income tax expense 8 5 11 Stock-based compensation — — 3 Net securities (gains)/losses — (1 ) — Net increase in other assets (158 ) (15 ) (129 ) Net increase in other liabilities 26 122 62 Net cash provided by operating activities 2,133 1,365 1,103 Cash Flows from Investing Activities: Proceeds from maturities, calls, and paydowns of securities available for sale 23 38 49 Proceeds from sales of securities available for sale — 1 4 Purchases of securities available for sale — (17 ) (4 ) Net (increase)/decrease in loans to subsidiaries (43 ) 1,298 (889 ) Other, net (1 ) — (3 ) Net cash (used in)/provided by investing activities (21 ) 1,320 (843 ) Cash Flows from Financing Activities: Net (decrease)/increase in short-term borrowings (196 ) (211 ) 5 Proceeds from issuance of long-term debt 929 9 2,005 Repayments of long-term debt (873 ) (482 ) (1,784 ) Proceeds from issuance of preferred stock — 1,239 — Repurchase of preferred stock (450 ) — — Repurchase of common stock (1,910 ) (1,314 ) (806 ) Repurchase of common stock warrants — — (24 ) Common and preferred stock dividends paid (936 ) (723 ) (564 ) Taxes paid related to net share settlement of equity awards (45 ) (39 ) (48 ) Proceeds from exercise of stock options 36 21 25 Net cash used in financing activities (3,445 ) (1,500 ) (1,191 ) Net (decrease)/increase in cash and cash equivalents (1,333 ) 1,185 (931 ) Cash and cash equivalents at beginning of period 2,869 1,684 2,615 Cash and cash equivalents at end of period $1,536 $2,869 $1,684 Supplemental Disclosures: Income taxes received from/(paid to) subsidiaries $101 ($489 ) ($886 ) Income taxes (paid)/received by Parent Company (105 ) 414 812 Net income taxes paid by Parent Company ($4 ) ($75 ) ($74 ) Interest paid $164 $140 $135</t>
  </si>
  <si>
    <t>Significant Accounting Policies Significant Accounting Policies Additional Information (Details) - USD ($) $ in Millions</t>
  </si>
  <si>
    <t>Significant Accounting Policies [Line Items]</t>
  </si>
  <si>
    <t>Sale Leaseback Transaction, Deferred Gain, Gross</t>
  </si>
  <si>
    <t>Operating Leases, Future Minimum Payments Due, Future Minimum Sublease Rentals</t>
  </si>
  <si>
    <t>Operating Lease, Right-of-Use Asset</t>
  </si>
  <si>
    <t>Adoption of ASU 2016-02 [Member]</t>
  </si>
  <si>
    <t>Cash Proceeds from BOLI/COLI [Member]</t>
  </si>
  <si>
    <t>New Accounting Pronouncement or Change in Accounting Principle, Effect of Adoption, Quantification</t>
  </si>
  <si>
    <t>Cash Premiums Paid on BOLI/COLI [Member] [Member]</t>
  </si>
  <si>
    <t>Contingent Consideration Paid Up to Amount of Acquisition Date Fair Value [Member] [Member]</t>
  </si>
  <si>
    <t>Contingent Consideration Paid in Excess of Acquisition Date Fair Value [Member] [Member]</t>
  </si>
  <si>
    <t>Stranded Tax Effects in AOCI, Gross Portion [Member]</t>
  </si>
  <si>
    <t>Stranded Tax Effects in AOCI, Offset Portion [Member]</t>
  </si>
  <si>
    <t>Stranded Tax Effects in AOCI [Member]</t>
  </si>
  <si>
    <t>ASU 2014-09 Revenue from Contracts with Customers - Impact on Noninterest Income [Domain]</t>
  </si>
  <si>
    <t>ASU 2014-09 Revenue from Contracts with Customers - Impact on Noninterest Expense [Domain]</t>
  </si>
  <si>
    <t>Disaggregation of Revenue (Details) - USD ($) $ in Millions</t>
  </si>
  <si>
    <t>Revenue Recognition, Including Assessed Tax</t>
  </si>
  <si>
    <t>Revenue from Contract with Customer, Including Assessed Tax</t>
  </si>
  <si>
    <t>Contract with Customer, Performance Obligation Satisfied in Previous Period</t>
  </si>
  <si>
    <t>In Scope of ASC 606 [Member]</t>
  </si>
  <si>
    <t>In Scope of ASC 606 [Member] | Wholesale [Member]</t>
  </si>
  <si>
    <t>In Scope of ASC 606 [Member] | Consumer [Member]</t>
  </si>
  <si>
    <t>Out of Scope of ASC 606 [Member]</t>
  </si>
  <si>
    <t>[1],[2],[3]</t>
  </si>
  <si>
    <t>Out of Scope of ASC 606 [Member] | Wholesale [Member]</t>
  </si>
  <si>
    <t>Out of Scope of ASC 606 [Member] | Consumer [Member]</t>
  </si>
  <si>
    <t>Out of Scope of ASC 606 [Member] | Corporate Other [Member]</t>
  </si>
  <si>
    <t>Deposit Account [Member]</t>
  </si>
  <si>
    <t>Deposit Account [Member] | In Scope of ASC 606 [Member] | Wholesale [Member]</t>
  </si>
  <si>
    <t>Deposit Account [Member] | In Scope of ASC 606 [Member] | Consumer [Member]</t>
  </si>
  <si>
    <t>Deposit Account [Member] | Out of Scope of ASC 606 [Member]</t>
  </si>
  <si>
    <t>Financial Service, Other [Member]</t>
  </si>
  <si>
    <t>[1],[4],[5]</t>
  </si>
  <si>
    <t>Financial Service, Other [Member] | In Scope of ASC 606 [Member] | Wholesale [Member]</t>
  </si>
  <si>
    <t>[1],[2],[4],[5]</t>
  </si>
  <si>
    <t>Financial Service, Other [Member] | In Scope of ASC 606 [Member] | Consumer [Member]</t>
  </si>
  <si>
    <t>Financial Service, Other [Member] | Out of Scope of ASC 606 [Member]</t>
  </si>
  <si>
    <t>[1],[2],[3],[4],[5]</t>
  </si>
  <si>
    <t>Credit and Debit Card [Member]</t>
  </si>
  <si>
    <t>Credit and Debit Card [Member] | In Scope of ASC 606 [Member] | Wholesale [Member]</t>
  </si>
  <si>
    <t>Credit and Debit Card [Member] | In Scope of ASC 606 [Member] | Consumer [Member]</t>
  </si>
  <si>
    <t>Credit and Debit Card [Member] | Out of Scope of ASC 606 [Member]</t>
  </si>
  <si>
    <t>Investment Banking [Member]</t>
  </si>
  <si>
    <t>[1],[4]</t>
  </si>
  <si>
    <t>Investment Banking [Member] | In Scope of ASC 606 [Member] | Wholesale [Member]</t>
  </si>
  <si>
    <t>[1],[2],[4]</t>
  </si>
  <si>
    <t>Investment Banking [Member] | In Scope of ASC 606 [Member] | Consumer [Member]</t>
  </si>
  <si>
    <t>Investment Banking [Member] | Out of Scope of ASC 606 [Member]</t>
  </si>
  <si>
    <t>[1],[2],[3],[4]</t>
  </si>
  <si>
    <t>Trading [Member]</t>
  </si>
  <si>
    <t>Trading [Member] | In Scope of ASC 606 [Member] | Wholesale [Member]</t>
  </si>
  <si>
    <t>Trading [Member] | In Scope of ASC 606 [Member] | Consumer [Member]</t>
  </si>
  <si>
    <t>Trading [Member] | Out of Scope of ASC 606 [Member]</t>
  </si>
  <si>
    <t>Mortgage Banking [Member]</t>
  </si>
  <si>
    <t>Mortgage Banking [Member] | In Scope of ASC 606 [Member] | Wholesale [Member]</t>
  </si>
  <si>
    <t>Mortgage Banking [Member] | In Scope of ASC 606 [Member] | Consumer [Member]</t>
  </si>
  <si>
    <t>Mortgage Banking [Member] | Out of Scope of ASC 606 [Member]</t>
  </si>
  <si>
    <t>Fiduciary and Trust [Member]</t>
  </si>
  <si>
    <t>Fiduciary and Trust [Member] | In Scope of ASC 606 [Member] | Wholesale [Member]</t>
  </si>
  <si>
    <t>Fiduciary and Trust [Member] | In Scope of ASC 606 [Member] | Consumer [Member]</t>
  </si>
  <si>
    <t>Fiduciary and Trust [Member] | Out of Scope of ASC 606 [Member]</t>
  </si>
  <si>
    <t>Investment Advisory, Management and Administrative Service [Member]</t>
  </si>
  <si>
    <t>[1],[6]</t>
  </si>
  <si>
    <t>Investment Advisory, Management and Administrative Service [Member] | In Scope of ASC 606 [Member] | Wholesale [Member]</t>
  </si>
  <si>
    <t>[1],[2],[6]</t>
  </si>
  <si>
    <t>Investment Advisory, Management and Administrative Service [Member] | In Scope of ASC 606 [Member] | Consumer [Member]</t>
  </si>
  <si>
    <t>Investment Advisory, Management and Administrative Service [Member] | Out of Scope of ASC 606 [Member]</t>
  </si>
  <si>
    <t>[1],[2],[3],[6]</t>
  </si>
  <si>
    <t>Commercial Real Estate [Member]</t>
  </si>
  <si>
    <t>Commercial Real Estate [Member] | In Scope of ASC 606 [Member] | Wholesale [Member]</t>
  </si>
  <si>
    <t>Commercial Real Estate [Member] | In Scope of ASC 606 [Member] | Consumer [Member]</t>
  </si>
  <si>
    <t>Commercial Real Estate [Member] | Out of Scope of ASC 606 [Member]</t>
  </si>
  <si>
    <t>Net Securities Gains/(Losses) [Member]</t>
  </si>
  <si>
    <t>Net Securities Gains/(Losses) [Member] | In Scope of ASC 606 [Member] | Wholesale [Member]</t>
  </si>
  <si>
    <t>Net Securities Gains/(Losses) [Member] | In Scope of ASC 606 [Member] | Consumer [Member]</t>
  </si>
  <si>
    <t>Net Securities Gains/(Losses) [Member] | Out of Scope of ASC 606 [Member]</t>
  </si>
  <si>
    <t>Other Income [Member]</t>
  </si>
  <si>
    <t>Other Income [Member] | In Scope of ASC 606 [Member] | Wholesale [Member]</t>
  </si>
  <si>
    <t>Other Income [Member] | In Scope of ASC 606 [Member] | Consumer [Member]</t>
  </si>
  <si>
    <t>Other Income [Member] | Out of Scope of ASC 606 [Member]</t>
  </si>
  <si>
    <t>Sale of Subsidiary Gain (Loss) [Member]</t>
  </si>
  <si>
    <t>Sale of Subsidiary Gain (Loss) [Member] | In Scope of ASC 606 [Member] | Wholesale [Member]</t>
  </si>
  <si>
    <t>[7],[8]</t>
  </si>
  <si>
    <t>Sale of Subsidiary Gain (Loss) [Member] | In Scope of ASC 606 [Member] | Consumer [Member]</t>
  </si>
  <si>
    <t>Sale of Subsidiary Gain (Loss) [Member] | Out of Scope of ASC 606 [Member]</t>
  </si>
  <si>
    <t>[7],[8],[9]</t>
  </si>
  <si>
    <t>Amounts are presented in accordance with ASC Topic 606, Revenue from Contracts with Customers</t>
  </si>
  <si>
    <t>Consumer total noninterest income and Wholesale total noninterest income exclude $417 million and $929 million of out of scope noninterest income, respectively, which are included in the business segment results presented on a management accounting basis in Note 22 , "Business Segment Reporting." Out of scope total noninterest income includes these amounts and also includes ($112) million of Corporate Other noninterest income that is not subject to ASC</t>
  </si>
  <si>
    <t>The Company presents out of scope noninterest income for the purpose of reconciling noninterest income amounts within the scope of ASC</t>
  </si>
  <si>
    <t>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t>
  </si>
  <si>
    <t>The Company recognized an immaterial amount of insurance trailing commissions, the majority of which related to performance obligations satisfied in prior periods.</t>
  </si>
  <si>
    <t>The Company recognized $50 million of mutual fund 12b-1 fees and annuity trailing commissions, the majority of which related to performance obligations satisfied in periods prior to December 31, 2018</t>
  </si>
  <si>
    <t>Amounts for periods prior to January 1, 2018 are presented in accordance with ASC Topic 605, Revenue Recognition , and have not been restated to conform with ASC Topic 606, Revenue from Contracts with Customers</t>
  </si>
  <si>
    <t>Consumer total noninterest income and Wholesale total noninterest income exclude $486 million and $937 million of out of scope noninterest income, respectively, which are included in the business segment results presented on a management accounting basis in Note 22 , "Business Segment Reporting." Out of scope total noninterest income includes these amounts and also includes ($124) million of Corporate Other noninterest income that is not subject to ASC</t>
  </si>
  <si>
    <t>Acquisitions/Dispositions - Schedule of Business Acquisitions, by Acquisition (Details) - USD ($) $ in Millions</t>
  </si>
  <si>
    <t>Business Acquisition [Line Items]</t>
  </si>
  <si>
    <t>Goodwill, Written off Related to Sale of Business Unit</t>
  </si>
  <si>
    <t>Intangible Assets, Written off Related to Sale of Business Unit</t>
  </si>
  <si>
    <t>Premium Assignment Corporation [Member]</t>
  </si>
  <si>
    <t>Pillar Financial [Member]</t>
  </si>
  <si>
    <t>Business Combination, Consideration Transferred</t>
  </si>
  <si>
    <t>Goodwill, Acquired During Period</t>
  </si>
  <si>
    <t>Indefinite-lived Intangible Assets Acquired</t>
  </si>
  <si>
    <t>Business Combination, Bargain Purchase, Gain Recognized, Amount</t>
  </si>
  <si>
    <t>Represents measurement period adjustment on other intangible assets acquired previously in the Pillar</t>
  </si>
  <si>
    <t>Does not include $62 million</t>
  </si>
  <si>
    <t>Acquisitions/Dispositions - Schedule of Subsidiary Income Statement (Details) - USD ($) $ in Millions</t>
  </si>
  <si>
    <t>Income Statement, Balance Sheet and Additional Disclosures by Disposal Groups, Including Discontinued Operations [Line Items]</t>
  </si>
  <si>
    <t>Income (Loss) from Continuing Operations before Income Taxes, Noncontrolling Interest</t>
  </si>
  <si>
    <t>Revenues</t>
  </si>
  <si>
    <t>Acquisitions/Dispositions - Additional Information (Details) - USD ($) $ in Millions</t>
  </si>
  <si>
    <t>Business Combinations [Abstract]</t>
  </si>
  <si>
    <t>Wholesale [Member]</t>
  </si>
  <si>
    <t>Federal Funds Sold and Securities Financing Activities - Additional Information (Details) - USD ($) $ in Millions</t>
  </si>
  <si>
    <t>Federal Funds Sold</t>
  </si>
  <si>
    <t>Fair Value of Securities Received as Collateral that Can be Resold or Repledged</t>
  </si>
  <si>
    <t>Fair Value of Securities Received as Collateral that Have Been Resold or Repledged</t>
  </si>
  <si>
    <t>Schedule of Resale Agreements (Details) - USD ($) $ in Millions</t>
  </si>
  <si>
    <t>Securities Borrowed</t>
  </si>
  <si>
    <t>Securities Purchased under Agreements to Resell</t>
  </si>
  <si>
    <t>Federal Funds Sold and Securities Financing Activities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Financing Activities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Fair Value of Collateral</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42 million and $65 million of Fed Funds sold, which are not subject to a master netting agreement at December 31, 2018 and 2017</t>
  </si>
  <si>
    <t>Trading Securities (Detail) - USD ($) $ in Millions</t>
  </si>
  <si>
    <t>Debt and Equity Securities, FV-NI [Line Items]</t>
  </si>
  <si>
    <t>US States and Political Subdivisions Debt Securitie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chedule of Financial Instruments Owned and Pledged as Collateral (Detail) - USD ($) $ in Millions</t>
  </si>
  <si>
    <t>Financial Instruments Owned and Pledged as Collateral [Line Items]</t>
  </si>
  <si>
    <t>Amount of Repurchase Agreements Secured by Trading Assets</t>
  </si>
  <si>
    <t>Trading Assets [Member] | Repurchase Agreements [Member]</t>
  </si>
  <si>
    <t>Security Owned and Pledged as Collateral, Fair Value</t>
  </si>
  <si>
    <t>Trading Assets [Member] | Derivative [Member]</t>
  </si>
  <si>
    <t>Trading Assets [Member] | Equity Trading [Member]</t>
  </si>
  <si>
    <t>Repurchase agreements secured by collateral totaled $1.4 billion and $975 million at December 31, 2018 and 2017</t>
  </si>
  <si>
    <t>Securities Available for Sale (Detail) - USD ($) $ in Millions</t>
  </si>
  <si>
    <t>Debt Securities, Available-for-sale [Line Items]</t>
  </si>
  <si>
    <t>Amortized Cost</t>
  </si>
  <si>
    <t>Unrealized Gains</t>
  </si>
  <si>
    <t>Unrealized Losses</t>
  </si>
  <si>
    <t>Asset-backed Securities [Member]</t>
  </si>
  <si>
    <t>Other Debt Obligations [Member]</t>
  </si>
  <si>
    <t>Commercial Mortgage Backed Securities [Member] | Mortgage-backed Securities, Issued by US Government Sponsored Enterprises [Member]</t>
  </si>
  <si>
    <t>Commercial Mortgage Backed Securities [Member] | Mortgage-backed Securities, Issued by Private Enterprises [Member]</t>
  </si>
  <si>
    <t>Residential Mortgage Backed Securities [Member] | Mortgage-backed Securities, Issued by US Government Sponsored Enterprises [Member]</t>
  </si>
  <si>
    <t>Residential Mortgage Backed Securities [Member] | Mortgage-backed Securities, Issued by Private Enterprises [Member]</t>
  </si>
  <si>
    <t>Securities Available for Sale (Addition Information) (Detail) - USD ($) $ in Millions</t>
  </si>
  <si>
    <t>Debt Securities, Available-for-sale, Restricted</t>
  </si>
  <si>
    <t>Federal Home Loan Bank (FHLB) of Atlanta stock (par value)</t>
  </si>
  <si>
    <t>Federal Reserve Bank Stock</t>
  </si>
  <si>
    <t>Mutual Fund Investments</t>
  </si>
  <si>
    <t>Fair Value, Inputs, Level 3 [Member]</t>
  </si>
  <si>
    <t>Fair Value, Measurements, Recurring [Member] | Fair Value, Inputs, Level 3 [Member]</t>
  </si>
  <si>
    <t>Beginning January 1, 2018, the Company reclassified equity securities previously presented in Securities AFS to Other assets on the Consolidated Balance Sheets. Prior periods have been revised to conform to the current presentation for comparability</t>
  </si>
  <si>
    <t>Does not include equity securities held for trading purposes classified as Trading assets and derivative instruments or Trading liabilities and derivative instruments on the Company’s Consolidated Balance Sheets. See Note 5</t>
  </si>
  <si>
    <t>Interest and dividends on SAFS (Details) - USD ($) $ in Millions</t>
  </si>
  <si>
    <t>Interest Income, Securities, Taxable</t>
  </si>
  <si>
    <t>Interest Income, Securities, Tax Exempt</t>
  </si>
  <si>
    <t>Amortized Cost and Fair Value of Investments in Debt Securities by Estimated Average Life (Detail) $ in Millions</t>
  </si>
  <si>
    <t>Dec. 31, 2018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05%</t>
  </si>
  <si>
    <t>Available For Sale Securities Debt Maturities, Yield, After One Through Five Years</t>
  </si>
  <si>
    <t>2.25%</t>
  </si>
  <si>
    <t>Available For Sale Securities Debt Maturities, Yield, After Five Through Ten Years</t>
  </si>
  <si>
    <t>2.98%</t>
  </si>
  <si>
    <t>Available For Sale Securities Debt Maturities, Yield, After Ten Years</t>
  </si>
  <si>
    <t>3.11%</t>
  </si>
  <si>
    <t>Available For Sale Securities Debt Maturities, Yield</t>
  </si>
  <si>
    <t>2.84%</t>
  </si>
  <si>
    <t>Weighted average yields are based on amortized cost and presented on an FTE basis.</t>
  </si>
  <si>
    <t>Securities with Unrealized Losses (Detail) - USD ($) $ in Millions</t>
  </si>
  <si>
    <t>Investments, Unrealized Loss Position [Line Items]</t>
  </si>
  <si>
    <t>Available-for-sale Securities, Continuous Unrealized Loss Position, Less than Twelve Months, Fair Value</t>
  </si>
  <si>
    <t>Debt Securities, Available-for-sale, Continuous Unrealized Loss Position, Less than 12 Months, Accumulated Loss</t>
  </si>
  <si>
    <t>[2],[3],[5]</t>
  </si>
  <si>
    <t>Available-for-sale Securities, Continuous Unrealized Loss Position, Twelve Months or Longer, Fair Value</t>
  </si>
  <si>
    <t>Debt Securities, Available-for-sale, Continuous Unrealized Loss Position, 12 Months or Longer, Accumulated Loss</t>
  </si>
  <si>
    <t>Total, Fair Value</t>
  </si>
  <si>
    <t>Total, Unrealized Losses</t>
  </si>
  <si>
    <t>Other Than Temporarily Impaired Securities [Member]</t>
  </si>
  <si>
    <t>[3],[5]</t>
  </si>
  <si>
    <t>Other Than Temporarily Impaired Securities [Member] | Asset-backed Securities [Member]</t>
  </si>
  <si>
    <t>Temporarily Impaired Securities [Member]</t>
  </si>
  <si>
    <t>[2],[5]</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Asset-backed Securities [Member]</t>
  </si>
  <si>
    <t>Temporarily Impaired Securities [Member] | Other Debt Obligations [Member]</t>
  </si>
  <si>
    <t>Temporarily Impaired Securities [Member] | Commercial Mortgage Backed Securities [Member] | Mortgage-backed Securities, Issued by US Government Sponsored Enterprises [Member]</t>
  </si>
  <si>
    <t>Temporarily Impaired Securities [Member] | Commercial Mortgage Backed Securities [Member] | Mortgage-backed Securities, Issued by Private Enterprises [Member]</t>
  </si>
  <si>
    <t>Temporarily Impaired Securities [Member] | Residential Mortgage Backed Securities [Member] | Mortgage-backed Securities, Issued by US Government Sponsored Enterprises [Member]</t>
  </si>
  <si>
    <t>OTTI securities AFS are impaired securities for which OTTI</t>
  </si>
  <si>
    <t>Unrealized losses less than $0.5 million are presented as zero within the table.</t>
  </si>
  <si>
    <t>Gross Realized Gains and Losses on Sales and OTTI on Securities Available for Sale (Detail) - USD ($) $ in Millions</t>
  </si>
  <si>
    <t>Available-for-sale Securities, Gross Realized Gains</t>
  </si>
  <si>
    <t>Available-for-sale Securities, Gross Realized Losses</t>
  </si>
  <si>
    <t>Other than Temporary Impairment, Credit Losses Recognized in Earnings, Period Increase (Decrease)</t>
  </si>
  <si>
    <t>Rollforward of Credit Losses Recognized in Earnings Related to Securities (Detail) - USD ($) $ in Millions</t>
  </si>
  <si>
    <t>3 Months Ended</t>
  </si>
  <si>
    <t>Other than Temporary Impairment, Credit Losses Recognized in Earnings, Reductions, Securities Sold</t>
  </si>
  <si>
    <t>Ending balance</t>
  </si>
  <si>
    <t>Gains on sale of OTTI securities</t>
  </si>
  <si>
    <t>Loans - Additional Information (Details) - USD ($) $ in Millions</t>
  </si>
  <si>
    <t>Finance Leases Portfolio Segment [Member]</t>
  </si>
  <si>
    <t>Federal National Mortgage Association (FNMA) Insured Loans [Member]</t>
  </si>
  <si>
    <t>Percentage of Loan Portfolio Current</t>
  </si>
  <si>
    <t>27.00%</t>
  </si>
  <si>
    <t>28.00%</t>
  </si>
  <si>
    <t>Government Guarantee Percent</t>
  </si>
  <si>
    <t>1.00%</t>
  </si>
  <si>
    <t>Federal Family Education Loan Program (FFELP) Guaranteed Loans [Member]</t>
  </si>
  <si>
    <t>72.00%</t>
  </si>
  <si>
    <t>75.00%</t>
  </si>
  <si>
    <t>Consumer Indirect [Member]</t>
  </si>
  <si>
    <t>Percentage of Loans Held for Investment</t>
  </si>
  <si>
    <t>26.00%</t>
  </si>
  <si>
    <t>Commercial Portfolio Segment [Member]</t>
  </si>
  <si>
    <t>Geographic Distribution, Foreign [Member]</t>
  </si>
  <si>
    <t>Home Equity Line of Credit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Includes 3,321 loans with a carrying value of $41 million that were modified prior to 2016 and reclassified as TDRs in the fourth quarter of 2016.</t>
  </si>
  <si>
    <t>Excludes $7.2 billion and $6.6 billion of guaranteed student loans and $459 million and $560 million of guaranteed residential mortgages at December 31, 2018 and 2017</t>
  </si>
  <si>
    <t>Composition of the Company's Loan Portfolio (Detail) - USD ($) $ in Millions</t>
  </si>
  <si>
    <t>Commercial and Industrial [Member]</t>
  </si>
  <si>
    <t>Commercial Construction [Member]</t>
  </si>
  <si>
    <t>Residential Nonguaranteed [Member]</t>
  </si>
  <si>
    <t>Residential Construction [Member]</t>
  </si>
  <si>
    <t>Consumer Other Direct [Member]</t>
  </si>
  <si>
    <t>Credit Card Receivable [Member]</t>
  </si>
  <si>
    <t>Includes $4.1 billion and $3.7 billion of lease financing, and $796 million and $778 million of installment loans at December 31, 2018 and 2017</t>
  </si>
  <si>
    <t>I ncludes $163 million of loans measured at fair value, the majority</t>
  </si>
  <si>
    <t>Includes $163 million and $196 million of LHFI measured at fair value at December 31, 2018 and 2017</t>
  </si>
  <si>
    <t>Includes $196 million</t>
  </si>
  <si>
    <t>Composition of the Company's Loan Portfolio (Additional Information) (Detail) - USD ($) $ in Millions</t>
  </si>
  <si>
    <t>Letters of Credit Outstanding, Amount</t>
  </si>
  <si>
    <t>Installment Loans [Member]</t>
  </si>
  <si>
    <t>Credit Concentration Risk [Member] | Home Equity Line of Credit [Member]</t>
  </si>
  <si>
    <t>Financing Receivable, Significant Sales</t>
  </si>
  <si>
    <t>Federal Reserve Bank Advances [Member]</t>
  </si>
  <si>
    <t>Loans Pledged as Collateral</t>
  </si>
  <si>
    <t>Line of Credit Facility, Remaining Borrowing Capacity</t>
  </si>
  <si>
    <t>Non-recurring loan purchase [Member] | Consumer Portfolio Segment [Member]</t>
  </si>
  <si>
    <t>Financing Receivable, Significant Purchases</t>
  </si>
  <si>
    <t>Recurring loan purchase [Member] | Consumer Portfolio Segment [Member]</t>
  </si>
  <si>
    <t xml:space="preserve"> Net gain on loan sales were immaterial during the years ended December 31, 2018 and 2017</t>
  </si>
  <si>
    <t>Excludes sales of residential and commercial mortgage LHFS conducted in the normal course of business.</t>
  </si>
  <si>
    <t>Purchases are episodic in nature and are conducted based on specific business strategies.</t>
  </si>
  <si>
    <t>LHFI by Credit Quality Indicator (Detail) - USD ($) $ in Millions</t>
  </si>
  <si>
    <t>Financing Receivable, Recorded Investment, Nonaccrual Status</t>
  </si>
  <si>
    <t>[3],[6]</t>
  </si>
  <si>
    <t>[4],[9]</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7],[10]</t>
  </si>
  <si>
    <t>FICO Score Below 620 | Home Equity Line of Credit [Member]</t>
  </si>
  <si>
    <t>FICO Score Below 620 | Residential Construction [Member]</t>
  </si>
  <si>
    <t>FICO Score Below 620 | Consumer Other Direct [Member]</t>
  </si>
  <si>
    <t>FICO Score Below 620 | Consumer Indirect [Member]</t>
  </si>
  <si>
    <t>FICO Score Below 620 | Credit Card Receivable [Member]</t>
  </si>
  <si>
    <t>Nonaccruing restructured loans are included in total nonaccrual loans</t>
  </si>
  <si>
    <t>Includes nonaccruing LHFI past due 90 days or more of $306 million</t>
  </si>
  <si>
    <t>Includes nonaccruing LHFI past due 90 days or more of $357 million . Nonaccruing LHFI past due fewer than 90 days include nonaccrual loans modified in TDRs, performing second lien loans where the first lien loan is nonperforming, and certain energy-related commercial loans.</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Payment Status for the LHFI Portfolio (Detail) - USD ($) $ in Millions</t>
  </si>
  <si>
    <t>Accruing Current</t>
  </si>
  <si>
    <t>Accruing 30-89 Days Past Due</t>
  </si>
  <si>
    <t>Accruing 90+ Days Past Due</t>
  </si>
  <si>
    <t>[2],[6]</t>
  </si>
  <si>
    <t>[3],[8]</t>
  </si>
  <si>
    <t>[3],[11]</t>
  </si>
  <si>
    <t>Guaranteed loans are not placed on nonaccrual status regardless of delinquency because collection of principal and interest is reasonably assured by the government.</t>
  </si>
  <si>
    <t>Payment Status for the LHFI Portfolio (Additional Information) (Detail) - USD ($) $ in Millions</t>
  </si>
  <si>
    <t>Financing Receivable, Impaired [Line Items]</t>
  </si>
  <si>
    <t>Nonaccruing 90 Plus Days Past Due</t>
  </si>
  <si>
    <t>LHFI Considered Impaired (Detail) - USD ($)</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Carrying value reflects charge-offs that have been recognized plus other amounts that have been applied to adjust the net book balance.</t>
  </si>
  <si>
    <t>Of the interest income recognized during the years ended December 31, 2018, 2017, and 2016</t>
  </si>
  <si>
    <t>LHFI Considered Impaired (Additional Information) (Detail) - USD ($) $ in Millions</t>
  </si>
  <si>
    <t>Financing Receivable, Modifications, Post-Modification Recorded Investment</t>
  </si>
  <si>
    <t>Accrual Loans [Member]</t>
  </si>
  <si>
    <t>Financing Receivable, Modifications, Recorded Investment</t>
  </si>
  <si>
    <t>Percentage Of Accruing Troubled Debt Restructurings, Current</t>
  </si>
  <si>
    <t>97.00%</t>
  </si>
  <si>
    <t>96.00%</t>
  </si>
  <si>
    <t>Nonperforming Assets (Detail) - USD ($) $ in Millions</t>
  </si>
  <si>
    <t>OREO</t>
  </si>
  <si>
    <t>Other repossessed assets</t>
  </si>
  <si>
    <t>Total nonperforming assets</t>
  </si>
  <si>
    <t>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50 million and $45 million at December 31, 2018 and 2017 , respectively.</t>
  </si>
  <si>
    <t>Nonperforming Assets (Additional Information) (Detail) - USD ($) $ in Millions</t>
  </si>
  <si>
    <t>Other Real Estate</t>
  </si>
  <si>
    <t>Mortgage Loans in Process of Foreclosure, Amount</t>
  </si>
  <si>
    <t>Proceeds due from FHA or VA [Member]</t>
  </si>
  <si>
    <t>Nonaccrual loans [Member]</t>
  </si>
  <si>
    <t>Land and Land Improvements [Member]</t>
  </si>
  <si>
    <t>Loans TDR Modifications (Details) $ in Millions</t>
  </si>
  <si>
    <t>Dec. 31, 2018USD ($)contracts</t>
  </si>
  <si>
    <t>Dec. 31, 2017USD ($)contracts</t>
  </si>
  <si>
    <t>Dec. 31, 2016USD ($)contracts</t>
  </si>
  <si>
    <t>Financing Receivable, Modifications [Line Items]</t>
  </si>
  <si>
    <t>Financing Receivable, Restructured During Period, Number Of Contracts | contracts</t>
  </si>
  <si>
    <t>Financing Receivable, Amount Restructured During Period, Rate Modifications Granted</t>
  </si>
  <si>
    <t>Financing Receivable, Amount Restructured During Period, Term Extension and/or Other Concessions Granted</t>
  </si>
  <si>
    <t>Financing Receivable, Amount Restructured During Period</t>
  </si>
  <si>
    <t>Includes loans modified under the terms of a TDR that were charged-off during the period.</t>
  </si>
  <si>
    <t>Loans Mortgages With Potential Concentration of Credit Risk (Details) - USD ($) $ in Millions</t>
  </si>
  <si>
    <t>Fair Value, Concentration of Risk, Loans Receivable</t>
  </si>
  <si>
    <t>Current Weighted Average FICO Score on Mortgages With Potential Concentration of Credit Risk</t>
  </si>
  <si>
    <t>Residential Mortgage Interest Only Loans [Member]</t>
  </si>
  <si>
    <t>Residential Mortgage Amortizing Loans [Member]</t>
  </si>
  <si>
    <t>Interest Only Mortgage with MI or with Combined Original LTV less than 80% [Member] | Residential Mortgage Interest Only Loans [Member]</t>
  </si>
  <si>
    <t>Interest Only Mortgage with no MI and with Combined Original LTV greater than 80% [Member] | Residential Mortgage Interest Only Loans [Member]</t>
  </si>
  <si>
    <t>Comprised of first and/or second liens, primarily with an initial 10 year interest only period.</t>
  </si>
  <si>
    <t>Comprised of loans with no MI</t>
  </si>
  <si>
    <t>Activity in the Allowance for Credit Losses (Detail) - USD ($) $ in Millions</t>
  </si>
  <si>
    <t>Dec. 31, 2015</t>
  </si>
  <si>
    <t>Components:</t>
  </si>
  <si>
    <t>Allowance for credit losses</t>
  </si>
  <si>
    <t>Provision for loan losses</t>
  </si>
  <si>
    <t>Provision for Other Credit Losses</t>
  </si>
  <si>
    <t>Allowance for Loan and Lease Losses, Write-offs</t>
  </si>
  <si>
    <t>Loan recoveries</t>
  </si>
  <si>
    <t>Allowance for Loan and Lease Losses, Adjustments, Other</t>
  </si>
  <si>
    <t>Unfunded commitments reserve</t>
  </si>
  <si>
    <t>The unfunded commitments reserve is recorded in Other liabilities in the Consolidated Balance Sheets.</t>
  </si>
  <si>
    <t>Related to loans disposed in connection with the sale of PAC . For additional information regarding the sale of PAC , see Note 3</t>
  </si>
  <si>
    <t>Activity in the ALLL by segment (Detail) - USD ($) $ in Millions</t>
  </si>
  <si>
    <t>Allowance for Loan and Lease Losses [Roll Forward]</t>
  </si>
  <si>
    <t>Financing Receivable, Allowance for Credit Losses</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Principal Amount Outstanding on Loans Managed and Securitized or Asset-backed Financing Arrangement</t>
  </si>
  <si>
    <t>Fees and Commissions, Mortgage Banking and Servicing</t>
  </si>
  <si>
    <t>Principal Amount Outstanding of Loans Serviced For Third Parties</t>
  </si>
  <si>
    <t>Unpaid Principal Balance of Outstanding Underlying MSRs Purchased</t>
  </si>
  <si>
    <t>Principal Amount Sold on Loans Serviced for Third Parties</t>
  </si>
  <si>
    <t>Asset-backed Securities, Securitized Loans and Receivables [Member]</t>
  </si>
  <si>
    <t>Commercial Mortgage Servicing Rights [Member]</t>
  </si>
  <si>
    <t>Principal Amount Outstanding of Loans Serviced</t>
  </si>
  <si>
    <t>Servicing Asset at Amortized Cost</t>
  </si>
  <si>
    <t>Consumer Portfolio Segment [Member] | Asset-backed Securities, Securitized Loans and Receivables [Member]</t>
  </si>
  <si>
    <t>Recognized in Mortgage related income in the Consolidated Statements of Income.</t>
  </si>
  <si>
    <t>Recognized in Commercial real estate related income in the Consolidated Statements of Income.</t>
  </si>
  <si>
    <t>Premises and Equipment (Detail) - USD ($) $ in Millions</t>
  </si>
  <si>
    <t>Property, Plant and Equipment [Line Items]</t>
  </si>
  <si>
    <t>Land</t>
  </si>
  <si>
    <t>Buildings and Improvements, Gross</t>
  </si>
  <si>
    <t>Leasehold improvements</t>
  </si>
  <si>
    <t>Furniture and equipment</t>
  </si>
  <si>
    <t>Capitalized Computer Software, Gross</t>
  </si>
  <si>
    <t>Construction in progress</t>
  </si>
  <si>
    <t>Property, Plant and Equipment, Gross, Total</t>
  </si>
  <si>
    <t>Less accumulated depreciation and amortization</t>
  </si>
  <si>
    <t>Premises and equipment</t>
  </si>
  <si>
    <t>Building and Building Improvements | Minimum [Member]</t>
  </si>
  <si>
    <t>Property, Plant and Equipment, Useful Life</t>
  </si>
  <si>
    <t>1 year</t>
  </si>
  <si>
    <t>Building and Building Improvements | Maximum [Member]</t>
  </si>
  <si>
    <t>50 years</t>
  </si>
  <si>
    <t>40 years</t>
  </si>
  <si>
    <t>Leasehold Improvements | Minimum [Member]</t>
  </si>
  <si>
    <t>Leasehold Improvements | Maximum [Member]</t>
  </si>
  <si>
    <t>30 years</t>
  </si>
  <si>
    <t>Furniture and Fixtures | Minimum [Member]</t>
  </si>
  <si>
    <t>Furniture and Fixtures | Maximum [Member]</t>
  </si>
  <si>
    <t>20 years</t>
  </si>
  <si>
    <t>Software and Software Development Costs [Member] | Minimum [Member]</t>
  </si>
  <si>
    <t>Software and Software Development Costs [Member] | Maximum [Member]</t>
  </si>
  <si>
    <t>5 years</t>
  </si>
  <si>
    <t>Beginning October 1, 2018, the Company reclassified capitalized software and related accumulated amortization previously presented in Other assets to Premises, property, and equipment, net, on the Consolidated Balance Sheets. Prior periods have been revised to conform to the current presentation for comparability.</t>
  </si>
  <si>
    <t>Goodwill and Other Intangible Assets - Changes in the Carrying Amount of Goodwill by Reportable Segment (Detail) - USD ($) $ in Millions</t>
  </si>
  <si>
    <t>Goodwill [Line Items]</t>
  </si>
  <si>
    <t>Goodwill, Purchase Accounting Adjustments</t>
  </si>
  <si>
    <t>Goodwill, Transfers</t>
  </si>
  <si>
    <t>Consumer [Member]</t>
  </si>
  <si>
    <t>Premises and Equipment - Additional Information (Detail) - USD ($) $ in Millions</t>
  </si>
  <si>
    <t>Operating Leases, Rent Expense, Net</t>
  </si>
  <si>
    <t>Depreciation, Depletion and Amortization</t>
  </si>
  <si>
    <t>Lessee, Operating Lease, Term of Contract</t>
  </si>
  <si>
    <t>Goodwill and Other Intangible Assets - Changes in the Carrying Amounts of Other Intangible Assets (Detail) - USD ($) $ in Millions</t>
  </si>
  <si>
    <t>Origination of Mortgage Servicing Rights (MSRs)</t>
  </si>
  <si>
    <t>Servicing Assets at Fair Value, Purchased</t>
  </si>
  <si>
    <t>Due to changes in inputs or assumptions</t>
  </si>
  <si>
    <t>Servicing Asset at Fair Value, Other Changes in Fair Value</t>
  </si>
  <si>
    <t>Servicing Asset at Fair Value, Disposals</t>
  </si>
  <si>
    <t>Finite-Lived Intangible Assets, Accumulated Amortization</t>
  </si>
  <si>
    <t>Finite-Lived Intangible Assets, Net</t>
  </si>
  <si>
    <t>Indefinite-lived Intangible Assets (Excluding Goodwill)</t>
  </si>
  <si>
    <t>Intangible Assets, Gross (Excluding Goodwill)</t>
  </si>
  <si>
    <t>Other Intangible Assets [Member]</t>
  </si>
  <si>
    <t>Finite-Lived Intangible Assets, Gross</t>
  </si>
  <si>
    <t>Does not include expense associated with community development investments. See Note 12</t>
  </si>
  <si>
    <t>Primarily reflects changes in option adjusted spreads and prepayment speed assumptions, due to changes in interest rates.</t>
  </si>
  <si>
    <t>Represents changes due to the collection of expected cash flows, net of accretion due to the passage of time.</t>
  </si>
  <si>
    <t>Premises, Property, and Equipment Leases (Details) $ in Millions</t>
  </si>
  <si>
    <t>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oodwill and Other Intangible Assets Intangible Assets Schedule of Future Amortization (Details)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 Summary of the Key Characteristics, Inputs, and Economic Assumptions Used to Estimate the Fair Value of the Company's MSRs (Detail) - USD ($) $ in Millions</t>
  </si>
  <si>
    <t>Servicing Assets and Servicing Liabilities at Fair Value, Assumptions Used to Estimate Fair Value, Discount Rate</t>
  </si>
  <si>
    <t>12.00%</t>
  </si>
  <si>
    <t>Decline in fair value from 10% adverse change</t>
  </si>
  <si>
    <t>Decline in fair value from 20% adverse change</t>
  </si>
  <si>
    <t>Servicing Assets and Servicing Liabilities at Fair Value, Assumptions Used to Estimate Fair Value, Prepayment Speed</t>
  </si>
  <si>
    <t>5.00%</t>
  </si>
  <si>
    <t>7.00%</t>
  </si>
  <si>
    <t>Servicing Assets and Servicing Liabilities at Fair Value, Assumptions Used to Estimate Fair Value, Weighted Average Life</t>
  </si>
  <si>
    <t>8 years 1 month 6 days</t>
  </si>
  <si>
    <t>7 years</t>
  </si>
  <si>
    <t>Servicing Assets and Servicing Liabilities at Fair Value, Assumptions used to Estimate Fair Value, Float Earnings Rate</t>
  </si>
  <si>
    <t>1.10%</t>
  </si>
  <si>
    <t>Discount rate (annual)</t>
  </si>
  <si>
    <t>2.00%</t>
  </si>
  <si>
    <t>4.00%</t>
  </si>
  <si>
    <t>Assumption for Fair Value of Assets or Liabilities that relate to Transferor's Continuing Involvement, Prepayment Speed</t>
  </si>
  <si>
    <t>13.00%</t>
  </si>
  <si>
    <t>Assumption for Fair Value of Assets or Liabilities that relate to Transferor's Continuing Involvement, Weighted Average Life</t>
  </si>
  <si>
    <t>5 years 6 months</t>
  </si>
  <si>
    <t>5 years 4 months 24 days</t>
  </si>
  <si>
    <t>Weighted-average coupon</t>
  </si>
  <si>
    <t>3.90%</t>
  </si>
  <si>
    <t>Other Assets (Details) - USD ($) $ in Millions</t>
  </si>
  <si>
    <t>Equity Securities, FV-NI</t>
  </si>
  <si>
    <t>Federal Home Loan Bank Stock</t>
  </si>
  <si>
    <t>Equity Securities without Readily Determinable Fair Value, Amount</t>
  </si>
  <si>
    <t>Net Investment in Lease</t>
  </si>
  <si>
    <t>Bank Owned Life Insurance</t>
  </si>
  <si>
    <t>Accrued Investment Income Receivable</t>
  </si>
  <si>
    <t>Receivables from Customers</t>
  </si>
  <si>
    <t>Defined Benefit Plan, Funded (Unfunded) Status of Plan</t>
  </si>
  <si>
    <t>Prepaid Expense</t>
  </si>
  <si>
    <t>Other Assets, Miscellaneous</t>
  </si>
  <si>
    <t>[6],[7]</t>
  </si>
  <si>
    <t>Reclassification of Equity Securities from Nommarketable to Marketable</t>
  </si>
  <si>
    <t>Equity Securities, FV-NI, Gain (Loss)</t>
  </si>
  <si>
    <t>Equity Securities without Readily Determinable Fair Value, Downward Price Adjustment, Annual Amount</t>
  </si>
  <si>
    <t>Equity Securities without Readily Determinable Fair Value, Upward Price Adjustment, Annual Amount</t>
  </si>
  <si>
    <t>Equity Securities, FV-NI, Realized Gain (Loss)</t>
  </si>
  <si>
    <t>Unrealized Gain (Loss) on Securities</t>
  </si>
  <si>
    <t>Tax Credit Investments [Member]</t>
  </si>
  <si>
    <t>During the second quarter of 2018, the Company reclassified $22 million</t>
  </si>
  <si>
    <t>Recognized in Other noninterest income in the Company's Consolidated Statements of Income.</t>
  </si>
  <si>
    <t>See Note 12</t>
  </si>
  <si>
    <t>Certain Transfers of Financial Assets and Variable Interest Entities - Additional Information (Detail) - USD ($) $ in Millions</t>
  </si>
  <si>
    <t>Cash Flows Between Transferor and Transferee, Receipts on Transferor's Interest in Transferred Financial Assets, Other</t>
  </si>
  <si>
    <t>Amortization of Intangible Assets</t>
  </si>
  <si>
    <t>Variable Interest Entity, Not Primary Beneficiary [Member]</t>
  </si>
  <si>
    <t>Investment Tax Credit</t>
  </si>
  <si>
    <t>Residential Mortgage [Member] | Variable Interest Entity, Not Primary Beneficiary [Member]</t>
  </si>
  <si>
    <t>Loans and Leases Receivable, Gain (Loss) on Sales, Net</t>
  </si>
  <si>
    <t>Transferor's Interests in Transferred Financial Assets, Fair Value</t>
  </si>
  <si>
    <t>Variable Interest Entity, Reporting Entity Involvement, Maximum Loss Exposure, Amount</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98.00%</t>
  </si>
  <si>
    <t>Total Return Swap [Member] | Variable Interest Entity, Not Primary Beneficiary [Member]</t>
  </si>
  <si>
    <t>Derivative Asset, Notional Amount</t>
  </si>
  <si>
    <t>Death, Disability, Bankruptcy [Member] | Student Loans [Member] | Variable Interest Entity, Primary Beneficiary [Member] | Maximum [Member]</t>
  </si>
  <si>
    <t>100.00%</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Amount Outstanding of Loans Held-in-portfolio</t>
  </si>
  <si>
    <t>Loans and Finance Receivables [Member]</t>
  </si>
  <si>
    <t>Commercial Portfolio Segment [Member] | Asset-backed Securities, Securitized Loans and Receivables [Member]</t>
  </si>
  <si>
    <t>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through Fannie Mae , Freddie Mac , and Ginnie Mae</t>
  </si>
  <si>
    <t>Amounts associated with $387 million and $602 million of managed securitized loans at December 31, 2018 and 2017 , respectively. Net charge-off data is not reported to the Company for the remaining balance of $139.4 billion and $133.6 billion of managed securitized loans at December 31, 2018 and 2017</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Consumer Portfolio Segment [Member] | Asset-backed Securities, Securitized Loans and Receivables [Member] | STI Sponsored Securitizations [Member]</t>
  </si>
  <si>
    <t>Consumer Portfolio Segment [Member] | Asset-backed Securities, Securitized Loans and Receivables [Member] | Managed Securitized Loans [Member]</t>
  </si>
  <si>
    <t>Certain Transfers of Financial Assets and Variable Interest Entities Tax Credit Variable Interest Entities (Details) - USD ($) $ in Millions</t>
  </si>
  <si>
    <t>Community Development Investments [Member]</t>
  </si>
  <si>
    <t>Community Development Investments [Member] | Limited Partner [Member] | Variable Interest Entity, Not Primary Beneficiary [Member]</t>
  </si>
  <si>
    <t>Renewable Energy Program [Member]</t>
  </si>
  <si>
    <t>Renewable Energy Program [Member] | Limited Partner [Member] | Variable Interest Entity, Not Primary Beneficiary [Member]</t>
  </si>
  <si>
    <t>At December 31, 2018 and 2017 , the carrying value of community development investments excludes $68 million and $59 million</t>
  </si>
  <si>
    <t>At December 31, 2018 and 2017 , the Company's maximum exposure to loss related to community development investments includes $422 million and $354 million of loans and $639 million and $627 million of unfunded equity commitments, respectively. At December 31, 2018 , the Company's maximum exposure to loss related to renewable energy partnerships includes $52 million</t>
  </si>
  <si>
    <t>Certain Transfers of Financial Assets and Variable Interest Entities Tax Credit Variable Interest Entities (Additional Information) (Details) - Variable Interest Entity, Not Primary Beneficiary [Member] - Limited Partner [Member] - USD ($) $ in Millions</t>
  </si>
  <si>
    <t>Portion of Other Assets Not Qualified for Tax Credits</t>
  </si>
  <si>
    <t>Loans Issued by the Company to the Limited Partnerships</t>
  </si>
  <si>
    <t>Unfunded Equity Commitment</t>
  </si>
  <si>
    <t>Certain Transfers of Financial Assets and Variable Interest Entities Community Development Tax Credits and Amortization (Details) - USD ($) $ in Millions</t>
  </si>
  <si>
    <t>Affordable Housing Tax Credits and Other Tax Benefits, Amount</t>
  </si>
  <si>
    <t>Amortization Method Qualified Affordable Housing Project Investments, Amortization</t>
  </si>
  <si>
    <t>Borrowings and Contractual Commitments Short-Term Borrowings (Details) - USD ($) $ in Millions</t>
  </si>
  <si>
    <t>Short-term Debt</t>
  </si>
  <si>
    <t>Short-term Debt, Weighted Average Interest Rate, at Point in Time</t>
  </si>
  <si>
    <t>2.46%</t>
  </si>
  <si>
    <t>1.30%</t>
  </si>
  <si>
    <t>Federal Funds Purchased [Member]</t>
  </si>
  <si>
    <t>2.40%</t>
  </si>
  <si>
    <t>1.33%</t>
  </si>
  <si>
    <t>Securities Sold under Agreements to Repurchase [Member]</t>
  </si>
  <si>
    <t>2.58%</t>
  </si>
  <si>
    <t>1.39%</t>
  </si>
  <si>
    <t>Other Short-Term Borrowings [Member]</t>
  </si>
  <si>
    <t>2.44%</t>
  </si>
  <si>
    <t>2.53%</t>
  </si>
  <si>
    <t>Dealer Collateral [Member]</t>
  </si>
  <si>
    <t>Master Notes [Member]</t>
  </si>
  <si>
    <t>1.40%</t>
  </si>
  <si>
    <t>0.66%</t>
  </si>
  <si>
    <t>Borrowings and Contractual Commitments Long-term debt (Details) - USD ($) $ in Millions</t>
  </si>
  <si>
    <t>Percent of Subsidiary Debt held by Bank</t>
  </si>
  <si>
    <t>82.00%</t>
  </si>
  <si>
    <t>77.00%</t>
  </si>
  <si>
    <t>debt denominated in foreign currency [Member]</t>
  </si>
  <si>
    <t>Long-term Debt, Gross</t>
  </si>
  <si>
    <t>Debt Issuance Costs, Ne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arent Company [Member] | Senior Notes [Member]</t>
  </si>
  <si>
    <t>Long-term Debt, Percentage Bearing Fixed Interest, Amount</t>
  </si>
  <si>
    <t>Long-term Debt, Percentage Bearing Variable Interest, Amount</t>
  </si>
  <si>
    <t>Parent Company [Member] | Senior Notes [Member] | Fixed Interest Rate Debt [Member]</t>
  </si>
  <si>
    <t>Debt Instrument, Maturity Date Range, Start</t>
  </si>
  <si>
    <t>May 1,
		2019</t>
  </si>
  <si>
    <t>Debt Instrument, Maturity Date Range, End</t>
  </si>
  <si>
    <t>Jan. 15,
		2028</t>
  </si>
  <si>
    <t>Parent Company [Member] | Senior Notes [Member] | Floating Rate Debt [Member]</t>
  </si>
  <si>
    <t>Aug. 1,
		2019</t>
  </si>
  <si>
    <t>Parent Company [Member] | Subordinated Debt [Member]</t>
  </si>
  <si>
    <t>Parent Company [Member] | Subordinated Debt [Member] | Fixed Interest Rate Debt [Member]</t>
  </si>
  <si>
    <t>Feb. 15,
		2026</t>
  </si>
  <si>
    <t>Parent Company [Member] | Junior Subordinated Debt [Member]</t>
  </si>
  <si>
    <t>Parent Company [Member] | Junior Subordinated Debt [Member] | Floating Rate Debt [Member]</t>
  </si>
  <si>
    <t>Apr. 1,
		2027</t>
  </si>
  <si>
    <t>Mar. 15,
		2028</t>
  </si>
  <si>
    <t>Parent Company [Member] | Structured Finance [Member]</t>
  </si>
  <si>
    <t>Apr. 29,
		2019</t>
  </si>
  <si>
    <t>Nov. 2,
		2026</t>
  </si>
  <si>
    <t>Parent Company [Member] | Minimum [Member] | Senior Notes [Member]</t>
  </si>
  <si>
    <t>Long-term Debt, Percentage Bearing Fixed Interest, Percentage Rate</t>
  </si>
  <si>
    <t>2.50%</t>
  </si>
  <si>
    <t>Long-term Debt, Percentage Bearing Variable Interest, Percentage Rate</t>
  </si>
  <si>
    <t>2.69%</t>
  </si>
  <si>
    <t>Parent Company [Member] | Minimum [Member] | Subordinated Debt [Member]</t>
  </si>
  <si>
    <t>6.00%</t>
  </si>
  <si>
    <t>Parent Company [Member] | Minimum [Member] | Junior Subordinated Debt [Member]</t>
  </si>
  <si>
    <t>3.29%</t>
  </si>
  <si>
    <t>Parent Company [Member] | Maximum [Member] | Senior Notes [Member]</t>
  </si>
  <si>
    <t>Parent Company [Member] | Maximum [Member] | Subordinated Debt [Member]</t>
  </si>
  <si>
    <t>Parent Company [Member] | Maximum [Member] | Junior Subordinated Debt [Member]</t>
  </si>
  <si>
    <t>3.44%</t>
  </si>
  <si>
    <t>Subsidiaries [Member]</t>
  </si>
  <si>
    <t>Subsidiaries [Member] | Senior Notes [Member]</t>
  </si>
  <si>
    <t>Subsidiaries [Member] | Senior Notes [Member] | Fixed-to-Floating Rate Debt [Member]</t>
  </si>
  <si>
    <t>Jan. 29,
		2021</t>
  </si>
  <si>
    <t>Aug. 2,
		2024</t>
  </si>
  <si>
    <t>Subsidiaries [Member] | Senior Notes [Member] | Fixed Interest Rate Debt [Member]</t>
  </si>
  <si>
    <t>Jan. 16,
		2019</t>
  </si>
  <si>
    <t>Oct. 31,
		2058</t>
  </si>
  <si>
    <t>Subsidiaries [Member] | Senior Notes [Member] | Floating Rate Debt [Member]</t>
  </si>
  <si>
    <t>Jan. 31,
		2020</t>
  </si>
  <si>
    <t>Dec. 19,
		2043</t>
  </si>
  <si>
    <t>Subsidiaries [Member] | Subordinated Debt [Member]</t>
  </si>
  <si>
    <t>Subsidiaries [Member] | Subordinated Debt [Member] | Fixed Interest Rate Debt [Member]</t>
  </si>
  <si>
    <t>Apr. 1,
		2020</t>
  </si>
  <si>
    <t>May 15,
		2026</t>
  </si>
  <si>
    <t>Subsidiaries [Member] | Minimum [Member] | Senior Notes [Member]</t>
  </si>
  <si>
    <t>0.69%</t>
  </si>
  <si>
    <t>1.04%</t>
  </si>
  <si>
    <t>Subsidiaries [Member] | Minimum [Member] | Senior Notes [Member] | Fixed-to-Floating Rate Debt [Member]</t>
  </si>
  <si>
    <t>Debt Instrument, Interest Rate, Stated Percentage</t>
  </si>
  <si>
    <t>2.59%</t>
  </si>
  <si>
    <t>Subsidiaries [Member] | Minimum [Member] | Subordinated Debt [Member]</t>
  </si>
  <si>
    <t>3.30%</t>
  </si>
  <si>
    <t>Subsidiaries [Member] | Maximum [Member] | Senior Notes [Member]</t>
  </si>
  <si>
    <t>9.55%</t>
  </si>
  <si>
    <t>3.15%</t>
  </si>
  <si>
    <t>Subsidiaries [Member] | Maximum [Member] | Senior Notes [Member] | Fixed-to-Floating Rate Debt [Member]</t>
  </si>
  <si>
    <t>3.69%</t>
  </si>
  <si>
    <t>Subsidiaries [Member] | Maximum [Member] | Subordinated Debt [Member]</t>
  </si>
  <si>
    <t>5.40%</t>
  </si>
  <si>
    <t>Consists of notes with various terms that include fixed or floating interest, or returns that are linked to an equity index.</t>
  </si>
  <si>
    <t>82% and 77% of total subsidiary debt was issued by the Bank as of December 31, 2018 and 2017</t>
  </si>
  <si>
    <t>Includes leases and other obligations that do not have a stated interest rate.</t>
  </si>
  <si>
    <t>Borrowings and Contractual Commitments Long-term debt (Additional Information) (Details) - USD ($) $ in Millions</t>
  </si>
  <si>
    <t>Sep. 30, 2018</t>
  </si>
  <si>
    <t>Jun. 30, 2018</t>
  </si>
  <si>
    <t>Mar. 31, 2018</t>
  </si>
  <si>
    <t>Proceeds from Issuance of Senior Long-term Debt</t>
  </si>
  <si>
    <t>Maturities of Senior Debt</t>
  </si>
  <si>
    <t>Maturities of Subordinated Debt</t>
  </si>
  <si>
    <t>Tier two risk based capital [Member]</t>
  </si>
  <si>
    <t>Long-term Debt Risk Based Capital Treatment</t>
  </si>
  <si>
    <t>Finance Leases [Member]</t>
  </si>
  <si>
    <t>Senior Notes [Member] | 7 Years [Member] | Parent Company [Member] | Fixed Interest Rate Debt [Member]</t>
  </si>
  <si>
    <t>Senior Notes [Member] | 7 Years [Member] | Subsidiaries [Member] | Fixed Interest Rate Debt [Member]</t>
  </si>
  <si>
    <t>Senior Notes [Member] | 5 Years [Member] | Subsidiaries [Member] | Fixed Interest Rate Debt [Member]</t>
  </si>
  <si>
    <t>Senior Notes [Member] | 3 Years [Member] | Subsidiaries [Member] | Floating Rate Debt [Member]</t>
  </si>
  <si>
    <t>Senior Notes [Member] | 3 Years [Member] | Subsidiaries [Member] | Fixed-to-Floating Rate Debt [Member]</t>
  </si>
  <si>
    <t>Senior Notes [Member] | 4 Years [Member] | Subsidiaries [Member] | Floating Rate Debt [Member]</t>
  </si>
  <si>
    <t>Senior Notes [Member] | 4 Years [Member] | Subsidiaries [Member] | Fixed-to-Floating Rate Debt [Member]</t>
  </si>
  <si>
    <t>Senior Notes [Member] | 6 Years [Member] | Subsidiaries [Member] | Fixed-to-Floating Rate Debt [Member]</t>
  </si>
  <si>
    <t>Borrowings and Contractual Commitments Contractual Commitments (Details) $ in Millions</t>
  </si>
  <si>
    <t>Long-term Purchase Commitment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Qualified Affordable Housing Project Investments, Commitment</t>
  </si>
  <si>
    <t>consumer and other time [Member]</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Brokered Time Deposits [Member]</t>
  </si>
  <si>
    <t>Next Twelve Months [Member]</t>
  </si>
  <si>
    <t>Year Two [Member]</t>
  </si>
  <si>
    <t>Year Three [Member]</t>
  </si>
  <si>
    <t>Year Four [Member]</t>
  </si>
  <si>
    <t>Year Five [Member]</t>
  </si>
  <si>
    <t>After Year Five [Member]</t>
  </si>
  <si>
    <t>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499 million , $395 million , and $236 million in 2018, 2017, and 2016</t>
  </si>
  <si>
    <t>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2</t>
  </si>
  <si>
    <t>Amounts do not include interest</t>
  </si>
  <si>
    <t>The aggregate amount of time deposit accounts in denominations of $250,000 or more was $4.5 billion and $3.2 billion at December 31, 2018 and 2017</t>
  </si>
  <si>
    <t>Borrowings and Contractual Commitments Contractual Commitments (Additional Information) (Details) - USD ($) $ in Millions</t>
  </si>
  <si>
    <t>Minimum Termination Fee for Contractual Commitments</t>
  </si>
  <si>
    <t>Amount paid during period related to purchase obligations</t>
  </si>
  <si>
    <t>time deposits $250,000 or more</t>
  </si>
  <si>
    <t>Net Income per common share - Additonal Information (Details) shares in Millions</t>
  </si>
  <si>
    <t>Dec. 31, 2016shares</t>
  </si>
  <si>
    <t>Antidilutive Securities Excluded from Computation of Earnings Per Share [Line Items]</t>
  </si>
  <si>
    <t>Antidilutive Securities Excluded from Computation of Earnings Per Share, Amount</t>
  </si>
  <si>
    <t>Reconciliation of Net Income to Net Income Available to Common Shareholders (Detail) - USD ($) $ / shares in Units, shares in Thousands, $ in Millions</t>
  </si>
  <si>
    <t>Undistributed Earnings (Loss) Allocated to Participating Securities, Basic</t>
  </si>
  <si>
    <t>Restricted Stock Units (RSUs) [Member]</t>
  </si>
  <si>
    <t>Dilutive securities</t>
  </si>
  <si>
    <t>Warrants, options, and restricted stock [Member]</t>
  </si>
  <si>
    <t>Capital - Additional Information (Details) - USD ($) $ / shares in Units, shares in Millions, $ in Millions</t>
  </si>
  <si>
    <t>6 Months Ended</t>
  </si>
  <si>
    <t>9 Months Ended</t>
  </si>
  <si>
    <t>Schedule of Capitalization, Equity [Line Items]</t>
  </si>
  <si>
    <t>Common Stock, Dividends, Per Share, Cash Paid</t>
  </si>
  <si>
    <t>Cash Reserve Deposit Required and Made</t>
  </si>
  <si>
    <t>Stock Repurchased During Period, Value</t>
  </si>
  <si>
    <t>Stock Repurchased During Period, Shares</t>
  </si>
  <si>
    <t>Stock Repurchase Program, Remaining Authorized Repurchase Amount</t>
  </si>
  <si>
    <t>Retained Earnings, Unappropriated</t>
  </si>
  <si>
    <t>Capital Ratios (Detail) - USD ($) $ in Millions</t>
  </si>
  <si>
    <t>Common Equity Tier One Capital</t>
  </si>
  <si>
    <t>Tier 1 capital</t>
  </si>
  <si>
    <t>Total capital</t>
  </si>
  <si>
    <t>Common Equity Tier One Capital Ratio</t>
  </si>
  <si>
    <t>9.21%</t>
  </si>
  <si>
    <t>9.74%</t>
  </si>
  <si>
    <t>10.30%</t>
  </si>
  <si>
    <t>11.15%</t>
  </si>
  <si>
    <t>12.02%</t>
  </si>
  <si>
    <t>13.09%</t>
  </si>
  <si>
    <t>Tier One Leverage Capital to Average Assets</t>
  </si>
  <si>
    <t>9.26%</t>
  </si>
  <si>
    <t>9.80%</t>
  </si>
  <si>
    <t>Sun Trust Bank [Member]</t>
  </si>
  <si>
    <t>11.01%</t>
  </si>
  <si>
    <t>11.29%</t>
  </si>
  <si>
    <t>11.02%</t>
  </si>
  <si>
    <t>11.31%</t>
  </si>
  <si>
    <t>12.33%</t>
  </si>
  <si>
    <t>12.83%</t>
  </si>
  <si>
    <t>9.95%</t>
  </si>
  <si>
    <t>9.97%</t>
  </si>
  <si>
    <t>Minimum [Member]</t>
  </si>
  <si>
    <t>4.50%</t>
  </si>
  <si>
    <t>8.00%</t>
  </si>
  <si>
    <t>Capital Required for Capital Adequacy to Risk Weighted Assets</t>
  </si>
  <si>
    <t>Capital Preferred Stock (Details) - USD ($) $ in Millions</t>
  </si>
  <si>
    <t>Stock Redeemed or Called During Period, Shares</t>
  </si>
  <si>
    <t>Capital Preferred Stock (Additional Information) (Details) - USD ($)</t>
  </si>
  <si>
    <t>Nov. 30, 2017</t>
  </si>
  <si>
    <t>May 31, 2017</t>
  </si>
  <si>
    <t>Nov. 30, 2014</t>
  </si>
  <si>
    <t>Dec. 31, 2011</t>
  </si>
  <si>
    <t>Sep. 22, 2011</t>
  </si>
  <si>
    <t>Dec. 31, 2008</t>
  </si>
  <si>
    <t>Sep. 30, 2006</t>
  </si>
  <si>
    <t>Stock Warrants Expired</t>
  </si>
  <si>
    <t>Preferred Stock, Shares Issued</t>
  </si>
  <si>
    <t>Preferred Stock, No Par Value</t>
  </si>
  <si>
    <t>Preferred Stock, Liquidation Preference, Value</t>
  </si>
  <si>
    <t>Declared And Accrued Preferred Stock Dividend Basis Spread on Variable Rate</t>
  </si>
  <si>
    <t>0.53%</t>
  </si>
  <si>
    <t>Declared And Accrued Preferred Stock Dividend Fixed Rate</t>
  </si>
  <si>
    <t>Preferred Stock, Redemption Price Per Share</t>
  </si>
  <si>
    <t>0.645%</t>
  </si>
  <si>
    <t>Series C Preferred Stock [Member]</t>
  </si>
  <si>
    <t>Series D Preferred Stock [Member]</t>
  </si>
  <si>
    <t>3.86%</t>
  </si>
  <si>
    <t>5.625%</t>
  </si>
  <si>
    <t>3.102%</t>
  </si>
  <si>
    <t>5.05%</t>
  </si>
  <si>
    <t>2.786%</t>
  </si>
  <si>
    <t>5.125%</t>
  </si>
  <si>
    <t>Warrant [Member]</t>
  </si>
  <si>
    <t>Class of Warrant or Right, Outstanding</t>
  </si>
  <si>
    <t>Series A [Member]</t>
  </si>
  <si>
    <t>Class of Warrant or Right, Number of Securities Called by Warrants or Rights</t>
  </si>
  <si>
    <t>Class of Warrant or Right, Exercise Price of Warrants or Rights</t>
  </si>
  <si>
    <t>warrants purchased</t>
  </si>
  <si>
    <t>Series B [Member]</t>
  </si>
  <si>
    <t>Income Taxes - Additional Information (Details) - USD ($) $ in Millions</t>
  </si>
  <si>
    <t>Income Taxes Other Information [Line Items]</t>
  </si>
  <si>
    <t>Effective Income Tax Rate Reconciliation, Percent</t>
  </si>
  <si>
    <t>16.50%</t>
  </si>
  <si>
    <t>19.00%</t>
  </si>
  <si>
    <t>30.00%</t>
  </si>
  <si>
    <t>Effective Income Tax Rate Reconciliation, at Federal Statutory Income Tax Rate, Percent</t>
  </si>
  <si>
    <t>21.00%</t>
  </si>
  <si>
    <t>35.00%</t>
  </si>
  <si>
    <t>Unrecognized Tax Benefits that Would Impact Effective Tax Rate</t>
  </si>
  <si>
    <t>Unrecognized Tax Benefits, Interest on Income Taxes Accrued</t>
  </si>
  <si>
    <t>Unrecognized Tax Benefits, Income Tax Penalties Accrued</t>
  </si>
  <si>
    <t>Adjustment to Deferred Taxes Remeasurement Benefit Related to 2017 Tax Act</t>
  </si>
  <si>
    <t>Deferred Tax Assets, Valuation Allowance</t>
  </si>
  <si>
    <t>Decrease in Unrecognized Tax Benefits is Reasonably Possible</t>
  </si>
  <si>
    <t>Income Taxes Components of Income Tax Provision (Details) - USD ($) $ in Millions</t>
  </si>
  <si>
    <t>Components of income tax provision [Line Items]</t>
  </si>
  <si>
    <t>Current Federal Tax Expense (Benefit)</t>
  </si>
  <si>
    <t>Current State and Local Tax Expense (Benefit)</t>
  </si>
  <si>
    <t>Current Income Tax Expense (Benefit)</t>
  </si>
  <si>
    <t>Deferred Federal Income Tax Expense (Benefit)</t>
  </si>
  <si>
    <t>Deferred State and Local Income Tax Expense (Benefit)</t>
  </si>
  <si>
    <t>Income Taxes Income Tax Rate Reconciliation (Details) - USD ($) $ in Millions</t>
  </si>
  <si>
    <t>Income Tax Rate Reconciliation [Line Items]</t>
  </si>
  <si>
    <t>Effective Income Tax Rate Reconciliation at Federal Statutory Income Tax Rate, Amount</t>
  </si>
  <si>
    <t>Effective Income Tax Rate Reconciliation, State and Local Income Taxes, Amount</t>
  </si>
  <si>
    <t>Effective Income Tax Rate Reconciliation, State and Local Income Taxes, Percent</t>
  </si>
  <si>
    <t>2.60%</t>
  </si>
  <si>
    <t>2.20%</t>
  </si>
  <si>
    <t>Effective Income Tax Rate Reconciliation, Tax Exempt Income, Amount</t>
  </si>
  <si>
    <t>Effective Income Tax Rate Reconciliation, Tax Exempt Income, Percent</t>
  </si>
  <si>
    <t>(2.00%)</t>
  </si>
  <si>
    <t>(3.20%)</t>
  </si>
  <si>
    <t>Effective Income Tax Rate Reconciliation, Tax Credit, Amount</t>
  </si>
  <si>
    <t>Effective Income Tax Rate Reconciliation, Tax Credit, Percent</t>
  </si>
  <si>
    <t>(4.20%)</t>
  </si>
  <si>
    <t>Effective Income Tax Rate Reconciliation, Deferred Taxes Remeasurement, Amount</t>
  </si>
  <si>
    <t>Effective Income Tax Rate Reconciliation, Deferred Taxes Remeasurement, Percent</t>
  </si>
  <si>
    <t>(1.70%)</t>
  </si>
  <si>
    <t>(10.80%)</t>
  </si>
  <si>
    <t>0.00%</t>
  </si>
  <si>
    <t>Effective Income Tax Rate Reconciliation, Other Adjustments, Amount</t>
  </si>
  <si>
    <t>Effective Income Tax Rate Reconciliation, Other Adjustments, Percent</t>
  </si>
  <si>
    <t>(0.20%)</t>
  </si>
  <si>
    <t>(1.10%)</t>
  </si>
  <si>
    <t>(0.80%)</t>
  </si>
  <si>
    <t>Investments [Member]</t>
  </si>
  <si>
    <t>Adjustments for New Accounting Principle, Early Adoption [Member]</t>
  </si>
  <si>
    <t>Excludes income tax benefits of $84 million , $34 million , and $1 million for the years ended December 31, 2018, 2017, and 2016</t>
  </si>
  <si>
    <t>Includes excess tax benefits of $22 million , $25 million , and $15 million for the years ended December 31, 2018, 2017, and 2016 , respectively, related to the Company's adoption of ASU</t>
  </si>
  <si>
    <t>Income Taxes Deferred Tax Assets and Liabilities (Details) - USD ($) $ in Millions</t>
  </si>
  <si>
    <t>Deferred Tax Assets and Liabilities [Line Items]</t>
  </si>
  <si>
    <t>Deferred Tax Assets, Tax Deferred Expense, Reserves and Accruals, Provision for Loan Losses</t>
  </si>
  <si>
    <t>Deferred Tax Assets, Other Comprehensive Loss</t>
  </si>
  <si>
    <t>Deferred Tax Assets, Operating Loss Carryforwards, State and Local</t>
  </si>
  <si>
    <t>Deferred Tax Assets, Tax Deferred Expense, Reserves and Accruals, Accrued Liabilities</t>
  </si>
  <si>
    <t>Deferred Tax Assets, Other</t>
  </si>
  <si>
    <t>Deferred Tax Assets, Gross</t>
  </si>
  <si>
    <t>Deferred Tax Assets, Net</t>
  </si>
  <si>
    <t>Deferred Tax Liabilities, Leasing Arrangements</t>
  </si>
  <si>
    <t>Deferred Tax Liabilities, Servicing Rights</t>
  </si>
  <si>
    <t>Deferred Tax Liabilities, Employee Compensation and Benefits</t>
  </si>
  <si>
    <t>Deferred Tax Liabilities, Tax Deferred Income</t>
  </si>
  <si>
    <t>Deferred Tax Liabilities, Goodwill and Intangible Assets</t>
  </si>
  <si>
    <t>Deferred Tax Liabilities, Property, Plant and Equipment</t>
  </si>
  <si>
    <t>Deferred Tax Liabilities Loans</t>
  </si>
  <si>
    <t>Deferred Tax Liabilities, Other</t>
  </si>
  <si>
    <t>Deferred Tax Liabilities, Gross</t>
  </si>
  <si>
    <t>Deferred Tax Liabilities, Net</t>
  </si>
  <si>
    <t>Income Taxes Changes in Unrecognized Tax Benefits (Details) - USD ($) $ in Millions</t>
  </si>
  <si>
    <t>Changes in Unrecognized Tax Benefits [Line Items]</t>
  </si>
  <si>
    <t>Unrecognized Tax Benefits</t>
  </si>
  <si>
    <t>Federal and State [Member]</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Employee Benefit Plans - Additional Information (Detail) - USD ($) shares in Millions, $ in Millions</t>
  </si>
  <si>
    <t>Apr. 24, 2018</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t>
  </si>
  <si>
    <t>Performance Stock Units, Grants in Period</t>
  </si>
  <si>
    <t>Performance Stock Unit, Unrecognized Compensation Expense</t>
  </si>
  <si>
    <t>Deferred losses related to NCF Retirement Plan settlement</t>
  </si>
  <si>
    <t>Defined Benefit Plan, Health Care Cost Trend Rate Assumed, Next Fiscal Year</t>
  </si>
  <si>
    <t>7.25%</t>
  </si>
  <si>
    <t>Defined Benefit Plan, Year Health Care Cost Trend Rate Reaches Ultimate Trend Rate</t>
  </si>
  <si>
    <t>Defined Benefit Plan, Ultimate Health Care Cost Trend Rate</t>
  </si>
  <si>
    <t>Defined Benefit Plan, Effect of 25 Basis Point Change in Expected Long-Term Return on Plan Assets</t>
  </si>
  <si>
    <t>Defined Benefit Plan, Effect of 25 Basis Point Change in the Discount Rate</t>
  </si>
  <si>
    <t>Defined Contribution Plan, Employer Matching Contribution, Percent of Match</t>
  </si>
  <si>
    <t>Defined Contribution Plan, Cost</t>
  </si>
  <si>
    <t>Pension Plan [Member]</t>
  </si>
  <si>
    <t>Long-Duration Contracts, Assumptions by Product and Guarantee, Discount Rate</t>
  </si>
  <si>
    <t>5.25%</t>
  </si>
  <si>
    <t>5.90%</t>
  </si>
  <si>
    <t>Defined Benefit Plan, Assumptions Used Calculating Net Periodic Benefit Cost, Expected Long-term Rate of Return on Plan Assets</t>
  </si>
  <si>
    <t>6.66%</t>
  </si>
  <si>
    <t>6.68%</t>
  </si>
  <si>
    <t>Other Postretirement Benefits Plan [Member]</t>
  </si>
  <si>
    <t>3.27%</t>
  </si>
  <si>
    <t>3.10%</t>
  </si>
  <si>
    <t>3.12%</t>
  </si>
  <si>
    <t>3.13%</t>
  </si>
  <si>
    <t>Long-term [Member]</t>
  </si>
  <si>
    <t>Deferred Compensation Arrangement with Individual, Compensation Expense</t>
  </si>
  <si>
    <t>Short-term [Member]</t>
  </si>
  <si>
    <t>Related to the Company's NCF Retirement Plan settlement in the fourth quarter of 2018. See Note 17</t>
  </si>
  <si>
    <t>Summary of Stock Option and Restricted Stock Activity (Detail) - USD ($) $ / shares in Units, $ in Millions</t>
  </si>
  <si>
    <t>Stock Options Share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and Expirations in Period</t>
  </si>
  <si>
    <t>Share-based Compensation, Shares Authorized under Stock Option Plans, Exercise Price Range, Number of Exercisable Options</t>
  </si>
  <si>
    <t>Stock Options Price Range</t>
  </si>
  <si>
    <t>Share-based Compensation, Shares Authorized under Stock Option Plans, Exercise Price Range, Lower Range Limit</t>
  </si>
  <si>
    <t>Share-based Compensation, Shares Authorized under Stock Option Plans, Exercise Price Range, Upper Range Limit</t>
  </si>
  <si>
    <t>Share Based Compensation Shares Authorized Under Stock Option Plans, Grants in Period Exercise Price Range Lower Range Limit</t>
  </si>
  <si>
    <t>Share Based Compensation Shares Authorized Under Stock Option Plans, Grants in Period Exercise Price Range Upper Range Limit</t>
  </si>
  <si>
    <t>Share Based Compensation Shares Authorized Under Stock Option Plans, Exercised in Period Exercise Price Range Lower Range Limit</t>
  </si>
  <si>
    <t>Share Based Compensation Shares Authorized Under Stock Option Plans, Exercised in Period Exercise Price Range Upper Range Limit</t>
  </si>
  <si>
    <t>Share Based Compensation Shares Authorized Under Stock Option Plans, Forfeitures and Expirations in Period Exercise Price Range Lower Range Limit</t>
  </si>
  <si>
    <t>Share Based Compensation Shares Authorized Under Stock Option Plans, Forfeitures and Expirations in Period Exercise Price Range Upper Range Limit</t>
  </si>
  <si>
    <t>Stock Options Weighted Average Exercise Price</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Restricted Stock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Exercised in Period</t>
  </si>
  <si>
    <t>Share-based Compensation Arrangement by Share-based Payment Award, Equity Instruments Other than Options, Forfeited in Period</t>
  </si>
  <si>
    <t>Restricted Stock Deferred Compensation</t>
  </si>
  <si>
    <t>Deferred Compensation Arrangement with Individual, Recorded Liability</t>
  </si>
  <si>
    <t>Deferred Compensation Arrangement, Grants in Period</t>
  </si>
  <si>
    <t>Deferred Compensation Arrangement, Exercised in Period</t>
  </si>
  <si>
    <t>Deferred Compensation Arrangement, Forfeitures and Expirations in Period</t>
  </si>
  <si>
    <t>Deferred Compensation Arrangement, Amortization</t>
  </si>
  <si>
    <t>Restricted Stock Weighted Average Grant Pric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Exercises in Period, Weighted Average Grant Date Fair Value</t>
  </si>
  <si>
    <t>Share-based Compensation Arrangement by Share-based Payment Award, Equity Instruments Other than Options, Forfeitures, Weighted Average Grant Date Fair Value</t>
  </si>
  <si>
    <t>Range 1 [Member]</t>
  </si>
  <si>
    <t>Share-based Compensation Arrangement by Share-based Payment Award, Options, Outstanding, Weighted Average Remaining Contractual Term</t>
  </si>
  <si>
    <t>3 years</t>
  </si>
  <si>
    <t>Share-based Compensation Arrangement by Share-based Payment Award, Options, Exercisable, Weighted Average Remaining Contractual Term</t>
  </si>
  <si>
    <t>Stock Options by Ranges of Exercise Price (Detail) - USD ($) $ / shares in Units, $ in Millions</t>
  </si>
  <si>
    <t>Share-based Compensation Arrangement by Share-based Payment Award, Options, Outstanding, Intrinsic Value</t>
  </si>
  <si>
    <t>Share-based Compensation Arrangement by Share-based Payment Award, Options, Exercisable, Intrinsic Value</t>
  </si>
  <si>
    <t>Intrinsic and Fair Value of Stock-based Compensation (Detail) - USD ($) $ in Millions</t>
  </si>
  <si>
    <t>Share-based Compensation Arrangement by Share-based Payment Award, Options, Exercises in Period, Intrinsic Value</t>
  </si>
  <si>
    <t>Share-based Compensation Arrangement by Share-based Payment Award, RSUs, Vested in Period, Fair Value</t>
  </si>
  <si>
    <t>Share-based Compensation Arrangement by Share-based Payment Award, Equity Instruments Other than Options, Vested in Period, Fair Value</t>
  </si>
  <si>
    <t>Measured as of the grant date.</t>
  </si>
  <si>
    <t>Stock-Based Compensation Expense Recognized in Noninterest Expense (Detail) - USD ($) $ in Millions</t>
  </si>
  <si>
    <t>Restricted Stock Unit Expense</t>
  </si>
  <si>
    <t>Performance Stock Units Expense</t>
  </si>
  <si>
    <t>Restricted Stock or Unit Expense</t>
  </si>
  <si>
    <t>Share-based Compensation</t>
  </si>
  <si>
    <t>Employee Service Share-based Compensation, Tax Benefit from Compensation Expense</t>
  </si>
  <si>
    <t>Phantom stock units are settled in cash. The Company paid $76 million , $80 million , and $28 million during the years ended December 31, 2018, 2017, and 2016</t>
  </si>
  <si>
    <t>Does not include excess tax benefits or deficiencies recognized in the Provision for income taxes in the Consolidated Statements of Income.</t>
  </si>
  <si>
    <t>Employee Benefit Plans Stock-Based Compensation Expense Recognized in Noninterest Expense (Additional Information) (Details) - USD ($) $ in Millions</t>
  </si>
  <si>
    <t>Performance Stock Units, Cash Distributions</t>
  </si>
  <si>
    <t>Defined Benefit Plan, Change in Obligations and Fair Value (Detail) - USD ($) $ in Millions</t>
  </si>
  <si>
    <t>Defined Benefit Plan, Plan Assets, Amount</t>
  </si>
  <si>
    <t>Defined Benefit Plan, Benefit Obligation</t>
  </si>
  <si>
    <t>Defined Benefit Plan, Service Cost</t>
  </si>
  <si>
    <t>Defined Benefit Plan, Interest Cost</t>
  </si>
  <si>
    <t>Defined Benefit Plan, Benefit Obligation, Contributions by Plan Participant</t>
  </si>
  <si>
    <t>Defined Benefit Plan, Benefit Obligation, Actuarial Gain (Loss)</t>
  </si>
  <si>
    <t>Defined Benefit Plan, Benefit Obligation, Benefits Paid</t>
  </si>
  <si>
    <t>Defined Benefit Plan, Benefit Obligation, Administrative Expenses</t>
  </si>
  <si>
    <t>Defined Benefit Plan, Benefit Obligation, Increase (Decrease) for Plan Amendment</t>
  </si>
  <si>
    <t>Defined Benefit Plan, Benefit Obligation, Special and Contractual Termination Benefits</t>
  </si>
  <si>
    <t>Defined Benefit Plan, Benefit Obligation, (Increase) Decrease for Settlement</t>
  </si>
  <si>
    <t>Defined Benefit Plan, Plan Assets, Increase (Decrease) for Actual Return (Loss)</t>
  </si>
  <si>
    <t>Defined Benefit Plan, Plan Assets, Contributions by Employer</t>
  </si>
  <si>
    <t>Defined Benefit Plan, Plan Assets, Contributions by Plan Participant</t>
  </si>
  <si>
    <t>Defined Benefit Plan, Plan Assets, Benefits Paid</t>
  </si>
  <si>
    <t>Defined Benefit Plan, Plan Assets, Administration Expense</t>
  </si>
  <si>
    <t>Defined Benefit Plan, Plan Assets, Payment for Settlement</t>
  </si>
  <si>
    <t>[2],[4]</t>
  </si>
  <si>
    <t>Defined Benefit Plan, Funded Percentage</t>
  </si>
  <si>
    <t>117.00%</t>
  </si>
  <si>
    <t>113.00%</t>
  </si>
  <si>
    <t>Defined Benefit Plan, Accumulated Benefit Obligation</t>
  </si>
  <si>
    <t>Defined Benefit Plan, Assumptions Used Calculating Benefit Obligation, Discount Rate</t>
  </si>
  <si>
    <t>4.27%</t>
  </si>
  <si>
    <t>3.62%</t>
  </si>
  <si>
    <t>3.96%</t>
  </si>
  <si>
    <t>Valuation, Market Approach [Member] | Other Postretirement Benefits Plan [Member]</t>
  </si>
  <si>
    <t>Includes $68 million and $78 million of benefit obligations for the unfunded nonqualified supplemental pension plans at December 31, 2018 and 2017</t>
  </si>
  <si>
    <t>Employer contributions represent the benefits that were paid to nonqualified plan participants. Unfunded nonqualified supplemental pension plans are not funded through plan assets.</t>
  </si>
  <si>
    <t>Administrative fees are recognized in service cost for each of the periods presented.</t>
  </si>
  <si>
    <t>Pension benefits included assets of $485 million and $456 million , and liabilities of $68 million and $78 million , at December 31, 2018 and 2017</t>
  </si>
  <si>
    <t>The Company contributed less than $1 million to the other postretirement benefits plans during both 2018 and 2017</t>
  </si>
  <si>
    <t>Other postretirement benefits included assets of $104 million and $106 million at December 31, 2018 and 2017</t>
  </si>
  <si>
    <t>Defined Benefit Plan, Change in Obligations and Fair Value (Additional Information) (Details) - USD ($) $ in Millions</t>
  </si>
  <si>
    <t>Liability, Defined Benefit Plan, Current</t>
  </si>
  <si>
    <t>Common Stock Held in Pension Plan</t>
  </si>
  <si>
    <t>Components of Net Periodic Benefit Cost (Detail) - USD ($) $ in Millions</t>
  </si>
  <si>
    <t>Defined Benefit Plan, Expected Return (Loss) on Plan Assets</t>
  </si>
  <si>
    <t>Defined Benefit Plan, Amortization of Prior Service Cost (Credit)</t>
  </si>
  <si>
    <t>Defined Benefit Plan, Amortization of Gain (Loss)</t>
  </si>
  <si>
    <t>Defined Benefit Plan, Other Cost (Credit)</t>
  </si>
  <si>
    <t>Defined Benefit Plan, Net Periodic Benefit Cost (Credit)</t>
  </si>
  <si>
    <t>Defined Benefit Plan, Assumptions Used Calculating Net Periodic Benefit Cost, Discount Rate</t>
  </si>
  <si>
    <t>4.18%</t>
  </si>
  <si>
    <t>4.44%</t>
  </si>
  <si>
    <t>Defined Benefit Plan, Assumptions Used Calculating Net Periodic Benefit Cost, Interest Crediting Rate</t>
  </si>
  <si>
    <t>3.00%</t>
  </si>
  <si>
    <t>3.70%</t>
  </si>
  <si>
    <t>3.95%</t>
  </si>
  <si>
    <t>Amounts Recognized in AOCI (Detail) - USD ($) $ in Millions</t>
  </si>
  <si>
    <t>Other Comprehensive (Income) Loss, Defined Benefit Plan, Prior Service Cost (Credit), Reclassification Adjustment from AOCI, before Tax</t>
  </si>
  <si>
    <t>Defined Benefit Plan, Accumulated Other Comprehensive (Income) Loss, Prior Service Cost (Credit), before Tax</t>
  </si>
  <si>
    <t>Defined Benefit Plan, Accumulated Other Comprehensive Income (Loss), Gain (Loss), before Tax</t>
  </si>
  <si>
    <t>Defined Benefit Plan, Accumulated Other Comprehensive (Income) Loss, before Tax</t>
  </si>
  <si>
    <t>Other Comprehensive Income (Loss), Defined Benefit Plan, Gain (Loss) Arising During Period, before Tax</t>
  </si>
  <si>
    <t>Other Comprehensive Income (Loss), Defined Benefit Plan, Gain (Loss), after Reclassification Adjustment, before Tax</t>
  </si>
  <si>
    <t>Other Comprehensive (Income) Loss, Defined Benefit Plan, after Reclassification Adjustment, before Tax</t>
  </si>
  <si>
    <t>Defined Benefit Plans Recognized in Periodic Benefit Cost and Accumulated Comprehensive Income</t>
  </si>
  <si>
    <t>Plan Assets Related to Pension and OPB Benefits by Level within the Fair Value Hierarchy (Detail) - USD ($) $ in Millions</t>
  </si>
  <si>
    <t>Defined Benefit Plan Accrued Income Threshold for Inclusion, Percent of Total Plan Assets</t>
  </si>
  <si>
    <t>0.90%</t>
  </si>
  <si>
    <t>700000.00%</t>
  </si>
  <si>
    <t>Fair Value, Inputs, Level 1 [Member]</t>
  </si>
  <si>
    <t>Fair Value, Inputs, Level 2 [Member]</t>
  </si>
  <si>
    <t>Money Market Funds [Member]</t>
  </si>
  <si>
    <t>Money Market Funds [Member] | Fair Value, Inputs, Level 1 [Member]</t>
  </si>
  <si>
    <t>[1],[3]</t>
  </si>
  <si>
    <t>Money Market Funds [Member] | Fair Value, Inputs, Level 2 [Member]</t>
  </si>
  <si>
    <t>Money Market Funds [Member] | Fair Value, Inputs, Level 3 [Member]</t>
  </si>
  <si>
    <t>Pension Plan [Member] | Equity Securities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Derivative [Member]</t>
  </si>
  <si>
    <t>Pension Plan [Member] | Derivative [Member] | Fair Value, Inputs, Level 1 [Member]</t>
  </si>
  <si>
    <t>Pension Plan [Member] | Derivative [Member] | Fair Value, Inputs, Level 2 [Member]</t>
  </si>
  <si>
    <t>Pension Plan [Member] | Derivative [Member] | Fair Value, Inputs, Level 3 [Member]</t>
  </si>
  <si>
    <t>Pension Plan [Member] | Fixed Income Securities [Member]</t>
  </si>
  <si>
    <t>Pension Plan [Member] | Fixed Income Securities [Member] | Fair Value, Inputs, Level 1 [Member]</t>
  </si>
  <si>
    <t>Pension Plan [Member] | Fixed Income Securities [Member] | Fair Value, Inputs, Level 2 [Member]</t>
  </si>
  <si>
    <t>Pension Plan [Member] | Fixed Income Securities [Member] | Fair Value, Inputs, Level 3 [Member]</t>
  </si>
  <si>
    <t>Pension Plan [Member] | Other Assets [Member]</t>
  </si>
  <si>
    <t>Pension Plan [Member] | Other Assets [Member] | Fair Value, Inputs, Level 1 [Member]</t>
  </si>
  <si>
    <t>Pension Plan [Member] | Other Assets [Member] | Fair Value, Inputs, Level 2 [Member]</t>
  </si>
  <si>
    <t>Pension Plan [Member] | Other Assets [Member] | Fair Value, Inputs, Level 3 [Member]</t>
  </si>
  <si>
    <t>Other Postretirement Benefits Plan [Member] | Money Market Funds [Member] | Fair Value, Inputs, Level 1 [Member]</t>
  </si>
  <si>
    <t>Other Postretirement Benefits Plan [Member] | Equity Funds [Member]</t>
  </si>
  <si>
    <t>Other Postretirement Benefits Plan [Member] | Equity Funds [Member] | Fair Value, Inputs, Level 1 [Member]</t>
  </si>
  <si>
    <t>Other Postretirement Benefits Plan [Member] | Equity Funds [Member] | Fair Value, Inputs, Level 2 [Member]</t>
  </si>
  <si>
    <t>Other Postretirement Benefits Plan [Member] | Equity Funds [Member] | Fair Value, Inputs, Level 3 [Member]</t>
  </si>
  <si>
    <t>Other Postretirement Benefits Plan [Member] | Nontaxable Municipal Bonds [Member]</t>
  </si>
  <si>
    <t>Other Postretirement Benefits Plan [Member] | Nontaxable Municipal Bonds [Member] | Fair Value, Inputs, Level 1 [Member]</t>
  </si>
  <si>
    <t>Other Postretirement Benefits Plan [Member] | Nontaxable Municipal Bonds [Member] | Fair Value, Inputs, Level 2 [Member]</t>
  </si>
  <si>
    <t>Other Postretirement Benefits Plan [Member] | Nontaxable Municipal Bonds [Member] | Fair Value, Inputs, Level 3 [Member]</t>
  </si>
  <si>
    <t>Other Postretirement Benefits Plan [Member] | Taxable Fixed Income Index Funds [Member]</t>
  </si>
  <si>
    <t>Other Postretirement Benefits Plan [Member] | Taxable Fixed Income Index Funds [Member] | Fair Value, Inputs, Level 1 [Member]</t>
  </si>
  <si>
    <t>Other Postretirement Benefits Plan [Member] | Taxable Fixed Income Index Funds [Member] | Fair Value, Inputs, Level 2 [Member]</t>
  </si>
  <si>
    <t>Other Postretirement Benefits Plan [Member] | Taxable Fixed Income Index Funds [Member] | Fair Value, Inputs, Level 3 [Member]</t>
  </si>
  <si>
    <t>Fair value measurements do not include pension benefits accrued income amounting to less than 0.9%</t>
  </si>
  <si>
    <t>Fair value measurements do not include pension benefits accrued income amounting to less than 0.7%</t>
  </si>
  <si>
    <t>Includes $11 million</t>
  </si>
  <si>
    <t>Relates exclusively to other postretirement benefit plans.</t>
  </si>
  <si>
    <t>Target and Weighted Average Allocation for Pension and OPB Plans by Asset Category (Detail)</t>
  </si>
  <si>
    <t>Defined Benefit Plan, Plan Assets, Actual Allocation, Percentage</t>
  </si>
  <si>
    <t>Cash Equivalents [Member] | Pension Plan [Member]</t>
  </si>
  <si>
    <t>Cash Equivalents [Member] | Other Postretirement Benefits Plan [Member]</t>
  </si>
  <si>
    <t>Equity Securities [Member] | Pension Plan [Member]</t>
  </si>
  <si>
    <t>29.00%</t>
  </si>
  <si>
    <t>Equity Securities [Member] | Other Postretirement Benefits Plan [Member]</t>
  </si>
  <si>
    <t>34.00%</t>
  </si>
  <si>
    <t>Debt Securities [Member] | Pension Plan [Member]</t>
  </si>
  <si>
    <t>83.00%</t>
  </si>
  <si>
    <t>67.00%</t>
  </si>
  <si>
    <t>Debt Securities [Member] | Other Postretirement Benefits Plan [Member]</t>
  </si>
  <si>
    <t>63.00%</t>
  </si>
  <si>
    <t>59.00%</t>
  </si>
  <si>
    <t>Minimum [Member] | Cash Equivalents [Member] | Pension Plan [Member]</t>
  </si>
  <si>
    <t>Defined Benefit Plan, Plan Assets, Target Allocation, Percentage</t>
  </si>
  <si>
    <t>Minimum [Member] | Cash Equivalents [Member] | Other Postretirement Benefits Plan [Member]</t>
  </si>
  <si>
    <t>Minimum [Member] | Equity Securities [Member] | Pension Plan [Member]</t>
  </si>
  <si>
    <t>Minimum [Member] | Equity Securities [Member] | Other Postretirement Benefits Plan [Member]</t>
  </si>
  <si>
    <t>20.00%</t>
  </si>
  <si>
    <t>Minimum [Member] | Debt Securities [Member] | Pension Plan [Member]</t>
  </si>
  <si>
    <t>Minimum [Member] | Debt Securities [Member] | Other Postretirement Benefits Plan [Member]</t>
  </si>
  <si>
    <t>50.00%</t>
  </si>
  <si>
    <t>Maximum [Member] | Cash Equivalents [Member] | Pension Plan [Member]</t>
  </si>
  <si>
    <t>10.00%</t>
  </si>
  <si>
    <t>Maximum [Member] | Cash Equivalents [Member] | Other Postretirement Benefits Plan [Member]</t>
  </si>
  <si>
    <t>15.00%</t>
  </si>
  <si>
    <t>Maximum [Member] | Equity Securities [Member] | Pension Plan [Member]</t>
  </si>
  <si>
    <t>25.00%</t>
  </si>
  <si>
    <t>Maximum [Member] | Equity Securities [Member] | Other Postretirement Benefits Plan [Member]</t>
  </si>
  <si>
    <t>40.00%</t>
  </si>
  <si>
    <t>Maximum [Member] | Debt Securities [Member] | Pension Plan [Member]</t>
  </si>
  <si>
    <t>Maximum [Member] | Debt Securities [Member] | Other Postretirement Benefits Plan [Member]</t>
  </si>
  <si>
    <t>70.00%</t>
  </si>
  <si>
    <t>Employee Benefit Plans Expected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lan Trusts [Member] | Pension Plan [Member]</t>
  </si>
  <si>
    <t>Defined Benefit Plan, Expected Future Employer Contributions, Next Fiscal Year</t>
  </si>
  <si>
    <t>Plan Trusts [Member] | Other Postretirement Benefits Plan [Member]</t>
  </si>
  <si>
    <t>Plan Participants [Member] | Pension Plan [Member]</t>
  </si>
  <si>
    <t>Plan Participants [Member] | Other Postretirement Benefits Plan [Member]</t>
  </si>
  <si>
    <t>Based on the funding status and ERISA limitations, the Company anticipates contributions to the Retirement Plan will not be required during 2019</t>
  </si>
  <si>
    <t>Expected payments under other postretirement benefit plans are shown net of participant contributions.</t>
  </si>
  <si>
    <t>The expected benefit payments for the SERP</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Visa Interest [Member]</t>
  </si>
  <si>
    <t>Not Designated as Hedging Instrument [Member] | Derivative Financial Instruments, Liabilities [Member] | Visa Interest [Member]</t>
  </si>
  <si>
    <t>Number Of Shares Sold To Selected Financial Institutions</t>
  </si>
  <si>
    <t>Guarantee of Indebtedness of Others [Member]</t>
  </si>
  <si>
    <t>Loss Contingency Related Loans Unpaid Principal Balance</t>
  </si>
  <si>
    <t>Loss Contingency Accrual, at Carrying Value</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For-Investment [Member]</t>
  </si>
  <si>
    <t>Nonperforming Financing Receivable [Member] | Loans Held-For-Investment [Member]</t>
  </si>
  <si>
    <t>Derivative Financial Instruments - Additional Information (Detail) - USD ($) $ in Millions</t>
  </si>
  <si>
    <t>Derivative Liability, Fair Value, Gross Liability</t>
  </si>
  <si>
    <t>Interest Rate Cash Flow Hedge Gain (Loss) to be Reclassified During Next 12 Months, Net</t>
  </si>
  <si>
    <t>Derivative, Notional Amount</t>
  </si>
  <si>
    <t>Derivative Asset, Fair Value, Gross Asset</t>
  </si>
  <si>
    <t>Netted counterparty balance [Member]</t>
  </si>
  <si>
    <t>Fair Value, Concentration of Risk, Derivative Instruments, Assets</t>
  </si>
  <si>
    <t>Derivative Asset, Fair Value of Collateral</t>
  </si>
  <si>
    <t>Netted counterparty balance gains [Member]</t>
  </si>
  <si>
    <t>Derivative liability positions containing provisions conditioned on downgrades [Member]</t>
  </si>
  <si>
    <t>Additional Termination Event [Member]</t>
  </si>
  <si>
    <t>Additional Termination Event [Member] | Maximum [Member]</t>
  </si>
  <si>
    <t>Credit Support Annex [Member]</t>
  </si>
  <si>
    <t>Collateral Already Posted, Aggregate Fair Value</t>
  </si>
  <si>
    <t>Credit Support Annex [Member] | Moody's, Baa2 Rating [Member]</t>
  </si>
  <si>
    <t>Additional Collateral, Aggregate Fair Value</t>
  </si>
  <si>
    <t>Credit Support Annex [Member] | Moody's, Baa3 Rating [Member]</t>
  </si>
  <si>
    <t>Credit Support Annex [Member] | Moody's, Ba1 Rating [Member]</t>
  </si>
  <si>
    <t>Credit Default Swap, Buying Protection [Member]</t>
  </si>
  <si>
    <t>Total Return Swap [Member]</t>
  </si>
  <si>
    <t>Financial Guarantee [Member]</t>
  </si>
  <si>
    <t>Derivative, Average Remaining Maturity</t>
  </si>
  <si>
    <t>5 years 10 months 24 days</t>
  </si>
  <si>
    <t>Credit Derivative, Maximum Exposure, Undiscounted</t>
  </si>
  <si>
    <t>Financial Guarantee [Member] | Minimum [Member]</t>
  </si>
  <si>
    <t>Derivative, Remaining Maturity</t>
  </si>
  <si>
    <t>Financial Guarantee [Member] | Maximum [Member]</t>
  </si>
  <si>
    <t>10 years</t>
  </si>
  <si>
    <t>9 years</t>
  </si>
  <si>
    <t>Interest Rate Contract [Member] | Cash Flow Hedging [Member]</t>
  </si>
  <si>
    <t>2 years 6 months</t>
  </si>
  <si>
    <t>3 years 7 months 6 days</t>
  </si>
  <si>
    <t>Interest Rate Contract [Member] | Minimum [Member] | Cash Flow Hedging [Member]</t>
  </si>
  <si>
    <t>Interest Rate Contract [Member] | Maximum [Member] | Cash Flow Hedging [Member]</t>
  </si>
  <si>
    <t>Interest Income [Member] | Loans Held-For-Investment [Member] | Interest Rate Contract [Member] | Cash Flow Hedging [Member]</t>
  </si>
  <si>
    <t>Other Comprehensive Income (Loss), Unrealized Gain (Loss) on Derivatives Arising During Period, before Tax</t>
  </si>
  <si>
    <t>Derivative Positions (Detail) - USD ($) $ in Millions</t>
  </si>
  <si>
    <t>Derivative Asset, Fair Value, Gross Asset Including Not Subject to Master Netting Arrangement</t>
  </si>
  <si>
    <t>Derivative Liability, Fair Value, Gross Liability Including Not Subject to Master Netting Arrangement</t>
  </si>
  <si>
    <t>Derivative, Fair Value, Amount Offset Against Collateral, Net</t>
  </si>
  <si>
    <t>Derivative Asset, Collateral, Obligation to Return Cash, Offset</t>
  </si>
  <si>
    <t>Derivative Liability, Collateral, Right to Reclaim Cash, Offset</t>
  </si>
  <si>
    <t>Derivative Asset</t>
  </si>
  <si>
    <t>Derivative Liability</t>
  </si>
  <si>
    <t>Not Designated as Hedging Instrument [Member]</t>
  </si>
  <si>
    <t>Not Designated as Hedging Instrument [Member] | Foreign Exchange Contract [Member]</t>
  </si>
  <si>
    <t>Not Designated as Hedging Instrument [Member] | Equity Contract [Member]</t>
  </si>
  <si>
    <t>Not Designated as Hedging Instrument [Member] | Other Contract [Member]</t>
  </si>
  <si>
    <t>Not Designated as Hedging Instrument [Member] | Commodity [Member]</t>
  </si>
  <si>
    <t>Not Designated as Hedging Instrument [Member] | Interest Rate Contract [Member] | Mortgage Servicing Rights [Member]</t>
  </si>
  <si>
    <t>Not Designated as Hedging Instrument [Member] | Interest Rate Contract [Member] | Loans Held-For-Sale [Member]</t>
  </si>
  <si>
    <t>[3],[7]</t>
  </si>
  <si>
    <t>Not Designated as Hedging Instrument [Member] | Interest Rate Contract [Member] | Loans Held-For-Investment [Member]</t>
  </si>
  <si>
    <t>Not Designated as Hedging Instrument [Member] | Interest Rate Contract [Member] | Other Trading [Member]</t>
  </si>
  <si>
    <t>Not Designated as Hedging Instrument [Member] | Credit Risk Contract [Member] | Loans Held-For-Investment [Member]</t>
  </si>
  <si>
    <t>Not Designated as Hedging Instrument [Member] | Credit Risk Contract [Member] | Other Trading [Member]</t>
  </si>
  <si>
    <t>Cash Flow Hedging [Member] | Interest Rate Contract [Member]</t>
  </si>
  <si>
    <t>Cash Flow Hedging [Member] | Interest Rate Contract [Member] | Loans Held-For-Investment [Member]</t>
  </si>
  <si>
    <t>Fair Value Hedging [Member] | Interest Rate Contract [Member]</t>
  </si>
  <si>
    <t>Fair Value Hedging [Member] | Interest Rate Contract [Member] | Fixed Income Interest Rate [Member]</t>
  </si>
  <si>
    <t>Fair Value Hedging [Member] | Interest Rate Contract [Member] | Brokered Time Deposits [Member]</t>
  </si>
  <si>
    <t>At December 31, 2018 , $639 million , net of $338 million offsetting cash collateral, is recognized in Trading assets and derivative instruments within the Company's Consolidated Balance Sheets. At December 31, 2017 , $802 million , net of $371 million</t>
  </si>
  <si>
    <t>At December 31, 2018 , $410 million , net of $652 million offsetting cash collateral, is recognized in Trading liabilities and derivative instruments within the Company's Consolidated Balance Sheets. At December 31, 2017 , $408 million , net of $1.3 billion</t>
  </si>
  <si>
    <t>See “Economic Hedging Instruments and Trading Activities” in this Note for further discussion</t>
  </si>
  <si>
    <t>Notional amounts include $1.2 billion and $9.8 billion related to interest rate futures at December 31, 2018 and 2017 , and $136 million and $1.2 billion related to equity futures at December 31, 2018 and 2017</t>
  </si>
  <si>
    <t>Notional amounts include $41 million and $49 million related to the Visa derivative liability at December 31, 2018 and December 31, 2017 , respectively. See Note 18 , "Gua rantees" for additional information.</t>
  </si>
  <si>
    <t>Notional amounts include $921 million and $16.6 billion related to interest rate futures at December 31, 2018 and 2017 , respectively. These futures contracts settle in cash daily, one day in arrears. The derivative asset or liability associated with the one day lag is included in the fair value column of this table.</t>
  </si>
  <si>
    <t>Notional amounts include $116 million and $190 million related to interest rate futures at December 31, 2018 and 2017</t>
  </si>
  <si>
    <t>Notional amounts include $6 million and $4 million from purchased credit risk participation agreements at December 31, 2018 and December 31, 2017 , and $33 million and $11 million from written credit risk participation agreements at December 31, 2018 and December 31, 2017 , respectively. These notional amounts are calculated as the notional of the derivative participated adjusted by the relevant RWA</t>
  </si>
  <si>
    <t>See “Cash Flow Hedging” in this Note for further discussion.</t>
  </si>
  <si>
    <t>See “Fair Value Hedging” in this Note for further discussion.</t>
  </si>
  <si>
    <t>Derivative Positions (Additional Information) (Detail) - USD ($) $ in Millions</t>
  </si>
  <si>
    <t>Credit Risk Contract [Member]</t>
  </si>
  <si>
    <t>Derivative Liability, Notional Amount</t>
  </si>
  <si>
    <t>Other Contract [Member] | Visa Interest [Member]</t>
  </si>
  <si>
    <t>Interest rate futures [Member] | Mortgage Servicing Rights [Member]</t>
  </si>
  <si>
    <t>Interest rate futures [Member] | Loans Held-For-Sale [Member]</t>
  </si>
  <si>
    <t>Interest rate futures [Member] | Other Trading [Member]</t>
  </si>
  <si>
    <t>Equity Futures [Member] | Equity Contract [Member]</t>
  </si>
  <si>
    <t>Derivative Financial Instruments Netting of Financial Instruments - Derivatives (Details) - USD ($) $ in Millions</t>
  </si>
  <si>
    <t>Derivative [Line Items]</t>
  </si>
  <si>
    <t>Derivative Asset, Fair Value, Gross Liability and Obligation to Return Cash, Offset</t>
  </si>
  <si>
    <t>Derivative, Collateral, Obligation to Return Securitie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 USD ($) $ in Millions</t>
  </si>
  <si>
    <t>Trading Liabilities [Member]</t>
  </si>
  <si>
    <t>Derivative Financial Instruments Derivative Instruments, Gain (Loss) (Details) - USD ($) $ in Millions</t>
  </si>
  <si>
    <t>Derivative Instruments, Gain (Loss) [Line Items]</t>
  </si>
  <si>
    <t>Total Amounts of Line Items Presented in the Consolidated Statements of Income</t>
  </si>
  <si>
    <t>Loans Held-For-Investment [Member]</t>
  </si>
  <si>
    <t>Long-term Debt [Member]</t>
  </si>
  <si>
    <t>Other Trading [Member]</t>
  </si>
  <si>
    <t>Amounts Related to Interest Settlements on Derivatives</t>
  </si>
  <si>
    <t>Derivative, Gain (Loss) on Derivative, Net</t>
  </si>
  <si>
    <t>Gain (Loss) on Fair Value Hedges Recognized in Earnings</t>
  </si>
  <si>
    <t>Net Income (Expense) Recognized on Hedges</t>
  </si>
  <si>
    <t>Fair Value Hedging [Member] | Interest Rate Contract [Member] | Loans Held-For-Investment [Member]</t>
  </si>
  <si>
    <t>Fair Value Hedging [Member] | Interest Rate Contract [Member] | Long-term Debt [Member]</t>
  </si>
  <si>
    <t>Fair Value Hedging [Member] | Interest Rate Contract [Member] | Other Trading [Member]</t>
  </si>
  <si>
    <t>Derivative Instruments, Gain (Loss) Reclassified from Accumulated OCI into Income, Effective Portion, Net</t>
  </si>
  <si>
    <t>Cash Flow Hedging [Member] | Interest Rate Contract [Member] | Long-term Debt [Member]</t>
  </si>
  <si>
    <t>Cash Flow Hedging [Member] | Interest Rate Contract [Member] | Brokered Time Deposits [Member]</t>
  </si>
  <si>
    <t>Cash Flow Hedging [Member] | Interest Rate Contract [Member] | Other Trading [Member]</t>
  </si>
  <si>
    <t>Includes amortization from de-designated fair value hedging relationships.</t>
  </si>
  <si>
    <t>These amounts include pre-tax gains/(losses) related to cash flow hedging relationships that have been terminated and were reclassified into earnings consistent with the pattern of net cash flows expected to be recognized.</t>
  </si>
  <si>
    <t>Derivative Financial Instruments Hedged Items in Fair Value Hedging Relationships (Details) - Fair Value Hedging [Member]</t>
  </si>
  <si>
    <t>Hedged Items in Fair Value Hedging Relationships [Line Items]</t>
  </si>
  <si>
    <t>Carrying Amount of Assets</t>
  </si>
  <si>
    <t>Long-term Debt [Member] | Designated as Hedging Instrument [Member]</t>
  </si>
  <si>
    <t>Hedged Asset, Cumulative Basis Adjustment</t>
  </si>
  <si>
    <t>Long-term Debt [Member] | Not Designated as Hedging Instrument [Member]</t>
  </si>
  <si>
    <t>Brokered Time Deposits [Member] | Designated as Hedging Instrument [Member]</t>
  </si>
  <si>
    <t>Brokered Time Deposits [Member] | Not Designated as Hedging Instrument [Member]</t>
  </si>
  <si>
    <t>Derivative Financial Instruments Derivative Instruments not Designated as Hedging Instruments, Gain (Loss) (Details) - Not Designated as Hedging Instrument [Member] - USD ($) $ in Millions</t>
  </si>
  <si>
    <t>Derivative Instruments not Designated as Hedging Instruments, Gain (Loss) [Line Items]</t>
  </si>
  <si>
    <t>Derivative Instruments Not Designated as Hedging Instruments, Gain (Loss), Net</t>
  </si>
  <si>
    <t>Interest Rate Contract [Member] | Mortgage Related Income [Member] | Mortgage Servicing Rights [Member]</t>
  </si>
  <si>
    <t>Interest Rate Contract [Member] | Mortgage Related Income [Member] | Loans Held-For-Sale [Member]</t>
  </si>
  <si>
    <t>Interest Rate Contract [Member] | Other Income [Member] | Loans Held-For-Investment [Member]</t>
  </si>
  <si>
    <t>Interest Rate Contract [Member] | Other Trading [Member] | Other Trading [Member]</t>
  </si>
  <si>
    <t>Foreign Exchange Contract [Member] | Other Trading [Member] | Other Trading [Member]</t>
  </si>
  <si>
    <t>Credit Risk Contract [Member] | Other Income [Member] | Loans Held-For-Investment [Member]</t>
  </si>
  <si>
    <t>Credit Risk Contract [Member] | Other Trading [Member] | Other Trading [Member]</t>
  </si>
  <si>
    <t>Equity Contract [Member] | Other Trading [Member] | Other Trading [Member]</t>
  </si>
  <si>
    <t>Other Contract [Member] | Other Trading [Member] | Commodity Contract [Member]</t>
  </si>
  <si>
    <t>Other Contract [Member] | Mortgage Related and Commercial Real Estate Related Income [Member] | Interest Rate Lock Commitments [Member]</t>
  </si>
  <si>
    <t>Fair Value Measurement and Election - Additional Information (Detail) - USD ($) $ in Millions</t>
  </si>
  <si>
    <t>Unfunded loan commitments and letters of credit</t>
  </si>
  <si>
    <t>Allowance for unfunded loan commitments and letters of credit</t>
  </si>
  <si>
    <t>Total Return Swap [Member] | Fair Value, Inputs, Level 2 [Member]</t>
  </si>
  <si>
    <t>Interest Rate Lock Commitments [Member]</t>
  </si>
  <si>
    <t>Fair Value, Measurement with Unobservable Inputs Reconciliation, Recurring Basis, Asset, Transfers out of Level 3</t>
  </si>
  <si>
    <t>Trading Loans [Member] | SBA Loans [Member] | Fair Value, Inputs, Level 2 [Member]</t>
  </si>
  <si>
    <t>Trading Loans [Member] | Commercial and Corporate Leveraged Loans [Member] | Fair Value, Inputs, Level 2 [Member]</t>
  </si>
  <si>
    <t>Fair Value, Measurements, Recurring [Member] | Fair Value, Inputs, Level 1 [Member]</t>
  </si>
  <si>
    <t>Fair Value, Measurements, Recurring [Member] | Fair Value, Inputs, Level 2 [Member]</t>
  </si>
  <si>
    <t>Assets and Liabilities Measured at Fair Value on a Recurring Basis (Detail) - USD ($) $ in Millions</t>
  </si>
  <si>
    <t>Fair Value, Assets and Liabilities Measured on Recurring and Nonrecurring Basis [Line Items]</t>
  </si>
  <si>
    <t>Trading Liabilities, Fair Value Disclosure</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Debt Obligations [Member] | Fair Value, Measurements, Recurring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Brokered Time Deposits [Member] | Fair Value, Inputs, Level 1 [Member]</t>
  </si>
  <si>
    <t>Brokered Time Deposits [Member] | Fair Value, Inputs, Level 2 [Member]</t>
  </si>
  <si>
    <t>Brokered Time Deposits [Member] | Fair Value, Inputs, Level 3 [Member]</t>
  </si>
  <si>
    <t>Brokered Time Deposits [Member] | Fair Value, Measurements, Recurring [Member] | Fair Value, Inputs, Level 1 [Member]</t>
  </si>
  <si>
    <t>Brokered Time Deposits [Member] | Fair Value, Measurements, Recurring [Member] | Fair Value, Inputs, Level 2 [Member]</t>
  </si>
  <si>
    <t>Brokered Time Deposits [Member] | Fair Value, Measurements, Recurring [Member] | Fair Value, Inputs, Level 3 [Member]</t>
  </si>
  <si>
    <t>Fair Value, Concentration of Credit Risk, Master Netting Arrangements [Member]</t>
  </si>
  <si>
    <t>Fair Value, Concentration of Credit Risk, Master Netting Arrangements [Member] | Derivative Financial Instruments, Assets [Member]</t>
  </si>
  <si>
    <t>Fair Value, Concentration of Credit Risk, Master Netting Arrangements [Member] | Derivative Financial Instruments, Liabilities [Member]</t>
  </si>
  <si>
    <t>Mortgage-backed Securities, Issued by US Government Sponsored Enterprises [Member] | Residential Mortgage Backed Securities [Member]</t>
  </si>
  <si>
    <t>Mortgage-backed Securities, Issued by US Government Sponsored Enterprises [Member] | Residential Mortgage Backed Securities [Member] | Fair Value, Measurements, Recurring [Member]</t>
  </si>
  <si>
    <t>Mortgage-backed Securities, Issued by US Government Sponsored Enterprises [Member] | Residential Mortgage Backed Securities [Member] | Fair Value, Measurements, Recurring [Member] | Fair Value, Inputs, Level 1 [Member]</t>
  </si>
  <si>
    <t>Mortgage-backed Securities, Issued by US Government Sponsored Enterprises [Member] | Residential Mortgage Backed Securities [Member] | Fair Value, Measurements, Recurring [Member] | Fair Value, Inputs, Level 2 [Member]</t>
  </si>
  <si>
    <t>Mortgage-backed Securities, Issued by US Government Sponsored Enterprises [Member] | Residential Mortgage Backed Securities [Member] | Fair Value, Measurements, Recurring [Member] | Fair Value, Inputs, Level 3 [Member]</t>
  </si>
  <si>
    <t>Mortgage-backed Securities, Issued by US Government Sponsored Enterprises [Member] | Commercial Mortgage Backed Securities [Member]</t>
  </si>
  <si>
    <t>Mortgage-backed Securities, Issued by US Government Sponsored Enterprises [Member] | Commercial Mortgage Backed Securities [Member] | Fair Value, Measurements, Recurring [Member]</t>
  </si>
  <si>
    <t>Mortgage-backed Securities, Issued by US Government Sponsored Enterprises [Member] | Commercial Mortgage Backed Securities [Member] | Fair Value, Measurements, Recurring [Member] | Fair Value, Inputs, Level 1 [Member]</t>
  </si>
  <si>
    <t>Mortgage-backed Securities, Issued by US Government Sponsored Enterprises [Member] | Commercial Mortgage Backed Securities [Member] | Fair Value, Measurements, Recurring [Member] | Fair Value, Inputs, Level 2 [Member]</t>
  </si>
  <si>
    <t>Mortgage-backed Securities, Issued by US Government Sponsored Enterprises [Member] | Commercial Mortgage Backed Securities [Member] | Fair Value, Measurements, Recurring [Member] | Fair Value, Inputs, Level 3 [Member]</t>
  </si>
  <si>
    <t>Mortgage-backed Securities, Issued by Private Enterprises [Member] | Residential Mortgage Backed Securities [Member]</t>
  </si>
  <si>
    <t>Mortgage-backed Securities, Issued by Private Enterprises [Member] | Residential Mortgage Backed Securities [Member] | Fair Value, Measurements, Recurring [Member]</t>
  </si>
  <si>
    <t>Mortgage-backed Securities, Issued by Private Enterprises [Member] | Residential Mortgage Backed Securities [Member] | Fair Value, Measurements, Recurring [Member] | Fair Value, Inputs, Level 1 [Member]</t>
  </si>
  <si>
    <t>Mortgage-backed Securities, Issued by Private Enterprises [Member] | Residential Mortgage Backed Securities [Member] | Fair Value, Measurements, Recurring [Member] | Fair Value, Inputs, Level 2 [Member]</t>
  </si>
  <si>
    <t>Mortgage-backed Securities, Issued by Private Enterprises [Member] | Residential Mortgage Backed Securities [Member] | Fair Value, Measurements, Recurring [Member] | Fair Value, Inputs, Level 3 [Member]</t>
  </si>
  <si>
    <t>Mortgage-backed Securities, Issued by Private Enterprises [Member] | Commercial Mortgage Backed Securities [Member]</t>
  </si>
  <si>
    <t>Mortgage-backed Securities, Issued by Private Enterprises [Member] | Commercial Mortgage Backed Securities [Member] | Fair Value, Measurements, Recurring [Member]</t>
  </si>
  <si>
    <t>Mortgage-backed Securities, Issued by Private Enterprises [Member] | Commercial Mortgage Backed Securities [Member] | Fair Value, Measurements, Recurring [Member] | Fair Value, Inputs, Level 1 [Member]</t>
  </si>
  <si>
    <t>Mortgage-backed Securities, Issued by Private Enterprises [Member] | Commercial Mortgage Backed Securities [Member] | Fair Value, Measurements, Recurring [Member] | Fair Value, Inputs, Level 2 [Member]</t>
  </si>
  <si>
    <t>Mortgage-backed Securities, Issued by Private Enterprises [Member] | Commercial Mortgage Backed Securities [Member] | Fair Value, Measurements, Recurring [Member] | Fair Value, Inputs, Level 3 [Member]</t>
  </si>
  <si>
    <t>Other financial assets recorded at amortized cost consist of FHLB</t>
  </si>
  <si>
    <t>Amounts represent offsetting cash collateral received from, and paid to, the same derivative counterparties, and the impact of netting derivative assets and derivative liabilities when a legally enforceable master netting agreement or similar agreement exists. See Note 19</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For-Sale [Member] | Financing Receivables, Equal to Greater than 90 Days Past Due [Member]</t>
  </si>
  <si>
    <t>Loans Held-For-Sale [Member] | Performing Financial Instruments [Member]</t>
  </si>
  <si>
    <t>Loans Held-For-Investment [Member] | Performing Financial Instruments [Member]</t>
  </si>
  <si>
    <t>Fair Value, Option, Loans Held as Assets, Aggregate Difference</t>
  </si>
  <si>
    <t>Loans Held-For-Investment [Member] | Nonperforming Financing Receivable [Member]</t>
  </si>
  <si>
    <t>Fair Value, Option, Loans Held as Assets, Aggregate Amount in Nonaccrual Status, Aggregated Difference</t>
  </si>
  <si>
    <t>Obligations, Fair Value Disclosure</t>
  </si>
  <si>
    <t>Fair Value, Option, Aggregate Differences, Long-term Debt Instruments</t>
  </si>
  <si>
    <t>Change in Fair Value of Financial Instruments for which the FVO has been Elected (Detail) - USD ($) $ in Millions</t>
  </si>
  <si>
    <t>Fair Value, Option, Changes in Fair Value, Gain (Loss)</t>
  </si>
  <si>
    <t>Trading Loans [Member] | Trading Revenue [Member]</t>
  </si>
  <si>
    <t>Trading Loans [Member] | Mortgage Related Income [Member]</t>
  </si>
  <si>
    <t>Trading Loans [Member] | Other Income [Member]</t>
  </si>
  <si>
    <t>Loans Held-For-Sale [Member]</t>
  </si>
  <si>
    <t>Loans Held-For-Sale [Member] | Trading Revenue [Member]</t>
  </si>
  <si>
    <t>Loans Held-For-Sale [Member] | Mortgage Related Income [Member]</t>
  </si>
  <si>
    <t>Loans Held-For-Sale [Member] | Other Income [Member]</t>
  </si>
  <si>
    <t>Loans Held-For-Investment [Member] | Trading Revenue [Member]</t>
  </si>
  <si>
    <t>Loans Held-For-Investment [Member] | Mortgage Related Income [Member]</t>
  </si>
  <si>
    <t>Loans Held-For-Investment [Member] | Other Income [Member]</t>
  </si>
  <si>
    <t>Mortgage Servicing Rights [Member]</t>
  </si>
  <si>
    <t>Mortgage Servicing Rights [Member] | Trading Revenue [Member]</t>
  </si>
  <si>
    <t>Mortgage Servicing Rights [Member] | Mortgage Related Income [Member]</t>
  </si>
  <si>
    <t>Mortgage Servicing Rights [Member] | Other Income [Member]</t>
  </si>
  <si>
    <t>Brokered Time Deposits [Member] | Trading Revenue [Member]</t>
  </si>
  <si>
    <t>Brokered Time Deposits [Member] | Mortgage Related Income [Member]</t>
  </si>
  <si>
    <t>Brokered Time Deposits [Member] | Other Income [Member]</t>
  </si>
  <si>
    <t>Long-term Debt [Member] | Trading Revenue [Member]</t>
  </si>
  <si>
    <t>Long-term Debt [Member] | Mortgage Related Income [Member]</t>
  </si>
  <si>
    <t>Long-term Debt [Member] | Other Income [Member]</t>
  </si>
  <si>
    <t>Changes in fair value for the year ended December 31, 2018</t>
  </si>
  <si>
    <t>Changes in fair value for the year ended December 31, 2017</t>
  </si>
  <si>
    <t>Changes in fair value for the year ended December 31, 2016</t>
  </si>
  <si>
    <t>Income related to LHFS does not include income from IRLC s. For the year ended December 31, 2018 , income related to residential MSRs includes income recognized upon the sale of loans reported at LOCOM</t>
  </si>
  <si>
    <t>Income related to LHFS does not include income from IRLC s. For the year ended December 31, 2017 , income related to residential MSRs includes income recognized upon the sale of loans reported at LOCOM</t>
  </si>
  <si>
    <t>Income related to LHFS does not include income from IRLC s. For the year ended December 31, 2016 , income related to residential MSRs includes income recognized upon the sale of loans reported at LOCOM</t>
  </si>
  <si>
    <t>Fair Value Election and Measurement Level 3 Significant Unobservable Input Assumptions (Details) $ in Millions</t>
  </si>
  <si>
    <t>Dec. 31, 2017USD ($)</t>
  </si>
  <si>
    <t>level 3 fair value assumptions [Line Items]</t>
  </si>
  <si>
    <t>Fair Value, Measurements, Recurring [Member] | Valuation, Market Approach [Member] | Fair Value, Inputs, Level 3 [Member]</t>
  </si>
  <si>
    <t>Derivative, Fair Value, Net</t>
  </si>
  <si>
    <t>Fair Value, Measurements, Recurring [Member] | Valuation, Income Approach [Member] | Fair Value, Inputs, Level 3 [Member]</t>
  </si>
  <si>
    <t>Asset-backed Securities [Member] | Fair Value, Measurements, Recurring [Member] | Valuation, Market Approach [Member] | Fair Value, Inputs, Level 3 [Member]</t>
  </si>
  <si>
    <t>Other Debt Obligations [Member] | Fair Value, Measurements, Recurring [Member] | Valuation, Cost Approach [Member] | Fair Value, Inputs, Level 3 [Member]</t>
  </si>
  <si>
    <t>Mortgage-backed Securities, Issued by Private Enterprises [Member] | Fair Value, Measurements, Recurring [Member] | Valuation, Market Approach [Member] | Fair Value, Inputs, Level 3 [Member]</t>
  </si>
  <si>
    <t>Pull Through Rate [Member] | Fair Value, Measurements, Recurring [Member] | Valuation, Market Approach [Member] | Minimum [Member] | Fair Value, Inputs, Level 3 [Member]</t>
  </si>
  <si>
    <t>Derivative Asset (Liability) Net, Measurement Input</t>
  </si>
  <si>
    <t>Pull Through Rate [Member] | Fair Value, Measurements, Recurring [Member] | Valuation, Market Approach [Member] | Maximum [Member] | Fair Value, Inputs, Level 3 [Member]</t>
  </si>
  <si>
    <t>Pull Through Rate [Member] | Fair Value, Measurements, Recurring [Member] | Valuation, Market Approach [Member] | Weighted Average [Member] | Fair Value, Inputs, Level 3 [Member]</t>
  </si>
  <si>
    <t>MSR Value [Member] | Fair Value, Measurements, Recurring [Member] | Valuation, Market Approach [Member] | Minimum [Member] | Fair Value, Inputs, Level 3 [Member]</t>
  </si>
  <si>
    <t>MSR Value [Member] | Fair Value, Measurements, Recurring [Member] | Valuation, Market Approach [Member] | Maximum [Member] | Fair Value, Inputs, Level 3 [Member]</t>
  </si>
  <si>
    <t>MSR Value [Member] | Fair Value, Measurements, Recurring [Member] | Valuation, Market Approach [Member] | Weighted Average [Member] | Fair Value, Inputs, Level 3 [Member]</t>
  </si>
  <si>
    <t>Measurement Input, Credit Spread [Member] | Fair Value, Measurements, Recurring [Member] | Valuation, Income Approach [Member] | Minimum [Member] | Fair Value, Inputs, Level 3 [Member]</t>
  </si>
  <si>
    <t>Loans Held-For-Investment, Measurement Input</t>
  </si>
  <si>
    <t>Servicing Asset, Measurement Input</t>
  </si>
  <si>
    <t>Measurement Input, Credit Spread [Member] | Fair Value, Measurements, Recurring [Member] | Valuation, Income Approach [Member] | Maximum [Member] | Fair Value, Inputs, Level 3 [Member]</t>
  </si>
  <si>
    <t>Measurement Input, Credit Spread [Member] | Fair Value, Measurements, Recurring [Member] | Valuation, Income Approach [Member] | Weighted Average [Member] | Fair Value, Inputs, Level 3 [Member]</t>
  </si>
  <si>
    <t>Measurement Input, Prepayment Rate [Member] | Fair Value, Measurements, Recurring [Member] | Valuation, Income Approach [Member] | Minimum [Member] | Fair Value, Inputs, Level 3 [Member]</t>
  </si>
  <si>
    <t>Measurement Input, Prepayment Rate [Member] | Fair Value, Measurements, Recurring [Member] | Valuation, Income Approach [Member] | Maximum [Member] | Fair Value, Inputs, Level 3 [Member]</t>
  </si>
  <si>
    <t>Measurement Input, Prepayment Rate [Member] | Fair Value, Measurements, Recurring [Member] | Valuation, Income Approach [Member] | Weighted Average [Member] | Fair Value, Inputs, Level 3 [Member]</t>
  </si>
  <si>
    <t>Measurement Input, Default Rate [Member] | Fair Value, Measurements, Recurring [Member] | Valuation, Income Approach [Member] | Minimum [Member] | Fair Value, Inputs, Level 3 [Member]</t>
  </si>
  <si>
    <t>Measurement Input, Default Rate [Member] | Fair Value, Measurements, Recurring [Member] | Valuation, Income Approach [Member] | Maximum [Member] | Fair Value, Inputs, Level 3 [Member]</t>
  </si>
  <si>
    <t>Measurement Input, Default Rate [Member] | Fair Value, Measurements, Recurring [Member] | Valuation, Income Approach [Member] | Weighted Average [Member] | Fair Value, Inputs, Level 3 [Member]</t>
  </si>
  <si>
    <t>Amount represents the net of IRLC assets and liabilities and includes the derivative liability associated with the Company’s sale of Visa shares. Refer to the “Trading Liabilities and Derivative Instruments” section in this Note for a discussion of valuation assumptions related to the Visa</t>
  </si>
  <si>
    <t>Reconciliation of the Beginning and Ending Balances for Fair Valued Assets and Liabilities Measured on a Recurring Basis Using Significant Unobservable Inputs (Detail) - USD ($) $ in Millions</t>
  </si>
  <si>
    <t>Derivative contracts, net [Member]</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to other balance sheet line items</t>
  </si>
  <si>
    <t>Transfers into Level 3</t>
  </si>
  <si>
    <t>Transferred Out of Level 3 in The Fair Value Hierarchy</t>
  </si>
  <si>
    <t>Fair Value, Assets Measured on Recurring Basis, Change in Unrealized Gain (Loss)</t>
  </si>
  <si>
    <t>Mortgage-backed Securities, Issued by Private Enterprises [Member]</t>
  </si>
  <si>
    <t>Residential Mortgage, Loans Held For Sale [Member]</t>
  </si>
  <si>
    <t>Includes issuances, fair value changes, and expirations. Amount related to residential IRLC s is recognized in Mortgage related income, amount related to commercial IRLC s is recognized in Commercial real estate related income, and amount related to Visa derivative liability is recognized in Other noninterest expense. Included $18 million in earnings during the year ended December 31, 2018 , related to changes in unrealized gains on net derivative instruments still held at December 31, 2018</t>
  </si>
  <si>
    <t>Includes issuances, fair value changes, and expirations. Amount related to residential IRLC s is recognized in Mortgage related income, amount related to commercial IRLC s is recognized in Commercial real estate related income, and amount related to Visa derivative liability is recognized in Other noninterest expense. Included $12 million in earnings during the year ended December 31, 2017 , related to changes in unrealized gains on net derivative instruments still held at December 31, 2017</t>
  </si>
  <si>
    <t>Included $1 million in earnings during year ended December 31, 2017 , related to changes in unrealized losses on securities AFS still held at December 31, 2017</t>
  </si>
  <si>
    <t>Amounts recognized in OCI</t>
  </si>
  <si>
    <t>Amounts are generally included in Mortgage related income; however, the mark on certain fair value loans is included in Other noninterest income. Included less than $1 million in earnings during the year ended December 31, 2018 , related to changes in unrealized losses on LHFI still held at December 31, 2018</t>
  </si>
  <si>
    <t>Amounts are generally included in Mortgage related income; however, the mark on certain fair value loans is included in Other noninterest income. Included $1 million in earnings during the year ended December 31, 2017 , related to changes in unrealized losses on LHFI still held at December 31, 2017</t>
  </si>
  <si>
    <t>Carrying Value of Those Assets Measured at Fair Value on a Non-Recurring Basis (Detail) - USD ($) $ in Millions</t>
  </si>
  <si>
    <t>Loans Held-For-Sale [Member] | Fair Value, Measurements, Nonrecurring [Member]</t>
  </si>
  <si>
    <t>Assets, Fair Value Disclosure</t>
  </si>
  <si>
    <t>Asset Impairment Charges</t>
  </si>
  <si>
    <t>Loans Held-For-Sale [Member] | Fair Value, Measurements, Nonrecurring [Member] | Fair Value, Inputs, Level 1 [Member]</t>
  </si>
  <si>
    <t>Loans Held-For-Sale [Member] | Fair Value, Measurements, Nonrecurring [Member] | Fair Value, Inputs, Level 2 [Member]</t>
  </si>
  <si>
    <t>Loans Held-For-Sale [Member] | Fair Value, Measurements, Nonrecurring [Member] | Fair Value, Inputs, Level 3 [Member]</t>
  </si>
  <si>
    <t>Loans Held-For-Investment [Member] | Fair Value, Measurements, Nonrecurring [Member]</t>
  </si>
  <si>
    <t>Loans Held-For-Investment [Member] | Fair Value, Measurements, Nonrecurring [Member] | Fair Value, Inputs, Level 1 [Member]</t>
  </si>
  <si>
    <t>Loans Held-For-Investment [Member] | Fair Value, Measurements, Nonrecurring [Member] | Fair Value, Inputs, Level 2 [Member]</t>
  </si>
  <si>
    <t>Loans Held-For-Investment [Member] | Fair Value, Measurements, Nonrecurring [Member] | Fair Value, Inputs, Level 3 [Member]</t>
  </si>
  <si>
    <t>Other Real Estate Owned [Member] | Fair Value, Measurements, Nonrecurring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Assets [Member] | Fair Value, Measurements, Nonrecurring [Member]</t>
  </si>
  <si>
    <t>Assets, Fair Value Adjustment</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Nonmarketable Equity Securities [Member] | Fair Value, Measurements, Nonrecurring [Member]</t>
  </si>
  <si>
    <t>Other Assets [Member] | Building [Member] | Fair Value, Measurements, Nonrecurring [Member]</t>
  </si>
  <si>
    <t>Carrying Amounts and Fair Values of the Company's Financial Instruments (Detail) - USD ($)</t>
  </si>
  <si>
    <t>Financial assets</t>
  </si>
  <si>
    <t>Loans Receivable Held-for-sale, Net, Not Part of Disposal Group</t>
  </si>
  <si>
    <t>Loans and Leases Receivable, Excluding Fair Value Loans</t>
  </si>
  <si>
    <t>Financial liabilities</t>
  </si>
  <si>
    <t>Deposits</t>
  </si>
  <si>
    <t>Cash and Cash Equivalents, Fair Value Disclosure</t>
  </si>
  <si>
    <t>Short-term Debt, Fair Value</t>
  </si>
  <si>
    <t>Reported Value Measurement [Member]</t>
  </si>
  <si>
    <t>Estimate of Fair Value, Fair Value Disclosure [Member]</t>
  </si>
  <si>
    <t>Brokered Time Deposits [Member] | Reported Value Measurement [Member]</t>
  </si>
  <si>
    <t>Brokered Time Deposits [Member] | Estimate of Fair Value, Fair Value Disclosure [Member]</t>
  </si>
  <si>
    <t>Contingencies - Additional Information (Detail)</t>
  </si>
  <si>
    <t>Aggregate range of reasonably possible losses on legal matters in excess of the accrued liability</t>
  </si>
  <si>
    <t>Maximum [Member]</t>
  </si>
  <si>
    <t>LR Trust v. SunTrust Banks, Inc., et al. [Member]</t>
  </si>
  <si>
    <t>Loss Contingency, Damages Awarded, Value</t>
  </si>
  <si>
    <t>Business Segment Reporting (Detail) $ in Millions</t>
  </si>
  <si>
    <t>Dec. 31, 2018USD ($)segments</t>
  </si>
  <si>
    <t>Dec. 31, 2016USD ($)</t>
  </si>
  <si>
    <t>Number of Operating Segments | segments</t>
  </si>
  <si>
    <t>Average Total Loans Held for Investment</t>
  </si>
  <si>
    <t>Average Total Deposits</t>
  </si>
  <si>
    <t>Average Total Assets</t>
  </si>
  <si>
    <t>Average Total Liabilities</t>
  </si>
  <si>
    <t>Average Total Equity</t>
  </si>
  <si>
    <t>Interest Income (Expense), Net</t>
  </si>
  <si>
    <t>Fully Taxable Equivalent Adjustment</t>
  </si>
  <si>
    <t>Net Interest Income Including Fully Taxable Equivalent Adjustment</t>
  </si>
  <si>
    <t>Net Interest Income After Provision For Credit Losses and Taxable Equivalent Adjustment</t>
  </si>
  <si>
    <t>Income Tax Expense (Benefit) Including Fully Taxable Equivalent Adjustment Reversal</t>
  </si>
  <si>
    <t>Corporate Other [Member]</t>
  </si>
  <si>
    <t>Reconciling Items</t>
  </si>
  <si>
    <t>Presented on a matched maturity funds transfer price basis for the segments.</t>
  </si>
  <si>
    <t>Includes regular provision for income taxes as well as FTE income and tax credit adjustment reversals.</t>
  </si>
  <si>
    <t>Accumulated Other Comprehensive Income (Detail) - USD ($) $ in Millions</t>
  </si>
  <si>
    <t>Accumulated Other Comprehensive Income (Loss), Debt Securities, Available-for-sale, Adjustment, after Tax</t>
  </si>
  <si>
    <t>Accumulated Other Comprehensive Income (Loss), Cumulative Changes in Net Gain (Loss) from Cash Flow Hedges, Effect Net of Tax</t>
  </si>
  <si>
    <t>Accumulated Other Comprehensive Income (Loss), Brokered Time Deposits, net of tax</t>
  </si>
  <si>
    <t>Accumulated Other Comprehensive Income (Loss), Long-term Debt, Net of Tax</t>
  </si>
  <si>
    <t>Accumulated Other Comprehensive (Income) Loss, Defined Benefit Plan, after Tax</t>
  </si>
  <si>
    <t>Other Comprehensive Income (Loss), Securities, Available-for-Sale, Unrealized Holding Gain (Loss) Arising During Period, after Tax</t>
  </si>
  <si>
    <t>Other Comprehensive Income (Loss), Unrealized Gain (Loss) on Derivatives Arising During Period, Net of Tax</t>
  </si>
  <si>
    <t>Other Comprehensive Income (Loss), Unrealized Gain (Loss) on Brokered Time Deposits Arising During Period, Net of Tax</t>
  </si>
  <si>
    <t>Other Comprehensive Income (Loss), Unrealized Credit Risk Gain (Loss) on Long-term Debt Arising During Period, Net of Tax</t>
  </si>
  <si>
    <t>Other Comprehensive Income (Loss), Defined Benefit Plan, Gain (Loss) Arising During Period, after Tax</t>
  </si>
  <si>
    <t>Other Comprehensive Income (Loss), before Reclassifications,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Defined Benefit Plan, Reclassification Adjustment from AOCI, after Tax</t>
  </si>
  <si>
    <t>Reclassification from Accumulated Other Comprehensive Income, Current Period, Net of Tax</t>
  </si>
  <si>
    <t>Other Comprehensive (Income) Loss, Defined Benefit Plan, after Reclassification Adjustment, after Tax</t>
  </si>
  <si>
    <t>Available-for-sale Securities [Member] | AOCI Attributable to Parent [Member]</t>
  </si>
  <si>
    <t>Derivative [Member] | AOCI Attributable to Parent [Member]</t>
  </si>
  <si>
    <t>Brokered Time Deposits [Member] | AOCI Attributable to Parent [Member]</t>
  </si>
  <si>
    <t>Long-term Debt [Member] | AOCI Attributable to Parent [Member]</t>
  </si>
  <si>
    <t>Defined Benefit Plan [Member] | AOCI Attributable to Parent [Member]</t>
  </si>
  <si>
    <t>Accumulated Other Comprehensive Income Reclassifications out of AOCI (Details) - USD ($) $ in Millions</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on Derivatives, before Tax</t>
  </si>
  <si>
    <t>Other Comprehensive Income (Loss), Reclassification Adjustment on Derivatives Included in Net Income, Tax</t>
  </si>
  <si>
    <t>Defined Benefit Plan, Amounts Recognized in Other Comprehensive Income (Loss), Net Actuarial Gain (Loss), Before Tax</t>
  </si>
  <si>
    <t>Other Comprehensive (Income) Loss, Defined Benefit Plan, Reclassification Adjustment from AOCI, before Tax</t>
  </si>
  <si>
    <t>Other Comprehensive (Income) Loss, Defined Benefit Plan, Reclassification Adjustment from AOCI, Tax</t>
  </si>
  <si>
    <t>Statements of Income/(Loss) - Parent Company Only (Details) - USD ($) $ in Millions</t>
  </si>
  <si>
    <t>Interest and Fee Income, Other Loans</t>
  </si>
  <si>
    <t>Interest Income, Deposits with Other Federal Home Loan Banks</t>
  </si>
  <si>
    <t>Other Income</t>
  </si>
  <si>
    <t>Interest Expense, Short-term Borrowings</t>
  </si>
  <si>
    <t>Labor and Related Expense</t>
  </si>
  <si>
    <t>Fees and Commission Expense</t>
  </si>
  <si>
    <t>Other Expenses</t>
  </si>
  <si>
    <t>Operating Expenses</t>
  </si>
  <si>
    <t>Income (Loss) Before Equity in Undistributed Earnings of Subsidiaries</t>
  </si>
  <si>
    <t>Equity in Undistributed Earnings of Subsidiaries</t>
  </si>
  <si>
    <t>Substantially all dividend income is from subsidiaries (primarily the Bank).</t>
  </si>
  <si>
    <t>Includes incentive compensation allocations between the Parent Company and subsidiaries.</t>
  </si>
  <si>
    <t>Balance Sheets - Parent Company Only (Details) - USD ($) $ in Millions</t>
  </si>
  <si>
    <t>Assets [Abstract]</t>
  </si>
  <si>
    <t>Retained Earnings (Accumulated Deficit)</t>
  </si>
  <si>
    <t>Interest-bearing Deposits Held at SunTrust</t>
  </si>
  <si>
    <t>Due from Affiliates</t>
  </si>
  <si>
    <t>Equity Method Investments</t>
  </si>
  <si>
    <t>Investments in and Advances to Affiliates, Amount of Equity</t>
  </si>
  <si>
    <t>Due to Affiliate, Current</t>
  </si>
  <si>
    <t>Short-term Bank Loans and Notes Payable</t>
  </si>
  <si>
    <t>Statements of Cash Flow - Parent Company Only (Details) - USD ($) $ in Millions</t>
  </si>
  <si>
    <t>Repayments of Long-term Debt</t>
  </si>
  <si>
    <t>Payments for (Proceeds from) Loans Receivable</t>
  </si>
  <si>
    <t>Payments for (Proceeds from) Other Investing Activities</t>
  </si>
  <si>
    <t>Proceeds from (Repayments of) Short-term Debt</t>
  </si>
  <si>
    <t>Payments of Dividends</t>
  </si>
  <si>
    <t>Income Taxes (Paid)/Received by Parent Company</t>
  </si>
  <si>
    <t>Income Taxes Received From (Paid To) Subsidiaries</t>
  </si>
  <si>
    <t>Income Taxes Paid, Net</t>
  </si>
  <si>
    <t>Subsequent Event (Details)</t>
  </si>
  <si>
    <t>Feb. 07, 2019shares</t>
  </si>
  <si>
    <t>Subsequent Event [Member]</t>
  </si>
  <si>
    <t>Subsequent Event [Line Items]</t>
  </si>
  <si>
    <t>Business Combination, Equity Interests Received Per Share</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All &quot;#,##0_);_(&quot;All &quot;(#,##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c r="B3" s="3" t="s">
        <v>7</v>
      </c>
    </row>
    <row r="4" spans="1:5">
      <c r="A4" s="3" t="s">
        <v>8</v>
      </c>
      <c r="B4" s="4" t="n">
        <v>750556</v>
      </c>
    </row>
    <row r="5" spans="1:5">
      <c r="A5" s="3" t="s">
        <v>9</v>
      </c>
      <c r="B5" s="3" t="s">
        <v>10</v>
      </c>
    </row>
    <row r="6" spans="1:5">
      <c r="A6" s="3" t="s">
        <v>11</v>
      </c>
      <c r="B6" s="3" t="s">
        <v>12</v>
      </c>
    </row>
    <row r="7" spans="1:5">
      <c r="A7" s="3" t="s">
        <v>13</v>
      </c>
      <c r="B7" s="3" t="s">
        <v>14</v>
      </c>
    </row>
    <row r="8" spans="1:5">
      <c r="A8" s="3" t="s">
        <v>15</v>
      </c>
      <c r="B8" s="3" t="s">
        <v>16</v>
      </c>
    </row>
    <row r="9" spans="1:5">
      <c r="A9" s="3" t="s">
        <v>17</v>
      </c>
      <c r="B9" s="4" t="n">
        <v>2018</v>
      </c>
    </row>
    <row r="10" spans="1:5">
      <c r="A10" s="3" t="s">
        <v>18</v>
      </c>
      <c r="B10" s="3" t="s">
        <v>19</v>
      </c>
    </row>
    <row r="11" spans="1:5">
      <c r="A11" s="3" t="s">
        <v>20</v>
      </c>
      <c r="B11" s="3" t="s">
        <v>21</v>
      </c>
    </row>
    <row r="12" spans="1:5">
      <c r="A12" s="3" t="s">
        <v>22</v>
      </c>
      <c r="B12" s="3" t="s">
        <v>21</v>
      </c>
    </row>
    <row r="13" spans="1:5">
      <c r="A13" s="3" t="s">
        <v>23</v>
      </c>
      <c r="B13" s="3" t="s">
        <v>21</v>
      </c>
    </row>
    <row r="14" spans="1:5">
      <c r="A14" s="3" t="s">
        <v>24</v>
      </c>
      <c r="C14" s="4" t="n">
        <v>443255088</v>
      </c>
    </row>
    <row r="15" spans="1:5">
      <c r="A15" s="3" t="s">
        <v>25</v>
      </c>
      <c r="B15" s="3" t="s">
        <v>26</v>
      </c>
    </row>
    <row r="16" spans="1:5">
      <c r="A16" s="3" t="s">
        <v>27</v>
      </c>
      <c r="B16" s="3" t="s">
        <v>28</v>
      </c>
    </row>
    <row r="17" spans="1:5">
      <c r="A17" s="3" t="s">
        <v>29</v>
      </c>
      <c r="B17" s="3" t="s">
        <v>26</v>
      </c>
    </row>
    <row r="18" spans="1:5">
      <c r="A18" s="3" t="s">
        <v>30</v>
      </c>
      <c r="B18" s="3" t="s">
        <v>21</v>
      </c>
    </row>
    <row r="19" spans="1:5">
      <c r="A19" s="3" t="s">
        <v>31</v>
      </c>
      <c r="B19" s="5" t="n">
        <v>1</v>
      </c>
      <c r="E19" s="5" t="n">
        <v>1</v>
      </c>
    </row>
    <row r="20" spans="1:5">
      <c r="A20" s="3" t="s">
        <v>32</v>
      </c>
      <c r="D20" s="6" t="n">
        <v>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7" t="s">
        <v>310</v>
      </c>
    </row>
    <row r="4" spans="1:2">
      <c r="A4" s="3" t="s">
        <v>311</v>
      </c>
      <c r="B4" s="3" t="s">
        <v>3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5</v>
      </c>
      <c r="D2" s="2" t="s">
        <v>34</v>
      </c>
    </row>
    <row r="3" spans="1:4">
      <c r="A3" s="7" t="s">
        <v>1040</v>
      </c>
    </row>
    <row r="4" spans="1:4">
      <c r="A4" s="3" t="s">
        <v>1072</v>
      </c>
      <c r="B4" s="5" t="n">
        <v>179</v>
      </c>
      <c r="C4" s="5" t="n">
        <v>201</v>
      </c>
      <c r="D4" s="5" t="n">
        <v>202</v>
      </c>
    </row>
    <row r="5" spans="1:4">
      <c r="A5" s="3" t="s">
        <v>1073</v>
      </c>
      <c r="B5" s="4" t="n">
        <v>333</v>
      </c>
      <c r="C5" s="4" t="n">
        <v>299</v>
      </c>
      <c r="D5" s="4" t="n">
        <v>290</v>
      </c>
    </row>
    <row r="6" spans="1:4">
      <c r="A6" s="3" t="s">
        <v>306</v>
      </c>
      <c r="B6" s="4" t="n">
        <v>6</v>
      </c>
      <c r="C6" s="4" t="n">
        <v>17</v>
      </c>
      <c r="D6" s="5" t="n">
        <v>43</v>
      </c>
    </row>
    <row r="7" spans="1:4">
      <c r="A7" s="3" t="s">
        <v>609</v>
      </c>
      <c r="B7" s="5" t="n">
        <v>42</v>
      </c>
      <c r="C7" s="5" t="n">
        <v>49</v>
      </c>
    </row>
    <row r="8" spans="1:4">
      <c r="A8" s="3" t="s">
        <v>1074</v>
      </c>
      <c r="B8" s="3" t="s">
        <v>10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75</v>
      </c>
      <c r="C1" s="2" t="s">
        <v>1</v>
      </c>
    </row>
    <row r="2" spans="1:7">
      <c r="C2" s="2" t="s">
        <v>2</v>
      </c>
      <c r="E2" s="2" t="s">
        <v>5</v>
      </c>
      <c r="G2" s="2" t="s">
        <v>34</v>
      </c>
    </row>
    <row r="3" spans="1:7">
      <c r="A3" s="3" t="s">
        <v>141</v>
      </c>
      <c r="C3" s="5" t="n">
        <v>2062</v>
      </c>
      <c r="D3" s="3" t="s">
        <v>41</v>
      </c>
      <c r="E3" s="5" t="n">
        <v>1791</v>
      </c>
      <c r="F3" s="3" t="s">
        <v>41</v>
      </c>
      <c r="G3" s="5" t="n">
        <v>1657</v>
      </c>
    </row>
    <row r="4" spans="1:7">
      <c r="A4" s="3" t="s">
        <v>80</v>
      </c>
      <c r="B4" s="3" t="s">
        <v>97</v>
      </c>
      <c r="C4" s="4" t="n">
        <v>-18</v>
      </c>
      <c r="E4" s="4" t="n">
        <v>-20</v>
      </c>
    </row>
    <row r="5" spans="1:7">
      <c r="A5" s="3" t="s">
        <v>1076</v>
      </c>
      <c r="C5" s="4" t="n">
        <v>352</v>
      </c>
      <c r="E5" s="4" t="n">
        <v>411</v>
      </c>
    </row>
    <row r="6" spans="1:7">
      <c r="A6" s="3" t="s">
        <v>1077</v>
      </c>
      <c r="C6" s="4" t="n">
        <v>89</v>
      </c>
    </row>
    <row r="7" spans="1:7">
      <c r="A7" s="3" t="s">
        <v>1078</v>
      </c>
      <c r="B7" s="3" t="s">
        <v>99</v>
      </c>
      <c r="C7" s="4" t="n">
        <v>90</v>
      </c>
      <c r="E7" s="4" t="n">
        <v>-22</v>
      </c>
    </row>
    <row r="8" spans="1:7">
      <c r="A8" s="3" t="s">
        <v>1079</v>
      </c>
      <c r="B8" s="3" t="s">
        <v>101</v>
      </c>
      <c r="C8" s="4" t="n">
        <v>-239</v>
      </c>
      <c r="E8" s="4" t="n">
        <v>-226</v>
      </c>
    </row>
    <row r="9" spans="1:7">
      <c r="A9" s="3" t="s">
        <v>1080</v>
      </c>
      <c r="C9" s="4" t="n">
        <v>3</v>
      </c>
      <c r="E9" s="4" t="n">
        <v>8</v>
      </c>
    </row>
    <row r="10" spans="1:7">
      <c r="A10" s="3" t="s">
        <v>705</v>
      </c>
      <c r="B10" s="3" t="s">
        <v>103</v>
      </c>
      <c r="E10" s="4" t="n">
        <v>-1</v>
      </c>
    </row>
    <row r="11" spans="1:7">
      <c r="A11" s="3" t="s">
        <v>1081</v>
      </c>
      <c r="B11" s="3" t="s">
        <v>41</v>
      </c>
      <c r="C11" s="4" t="n">
        <v>-34</v>
      </c>
      <c r="E11" s="4" t="n">
        <v>-42</v>
      </c>
    </row>
    <row r="12" spans="1:7">
      <c r="A12" s="3" t="s">
        <v>1082</v>
      </c>
      <c r="C12" s="4" t="n">
        <v>67</v>
      </c>
    </row>
    <row r="13" spans="1:7">
      <c r="A13" s="3" t="s">
        <v>1083</v>
      </c>
      <c r="C13" s="4" t="n">
        <v>12</v>
      </c>
      <c r="E13" s="4" t="n">
        <v>12</v>
      </c>
    </row>
    <row r="14" spans="1:7">
      <c r="A14" s="3" t="s">
        <v>1084</v>
      </c>
      <c r="B14" s="3" t="s">
        <v>41</v>
      </c>
      <c r="C14" s="4" t="n">
        <v>2096</v>
      </c>
      <c r="E14" s="4" t="n">
        <v>1833</v>
      </c>
    </row>
    <row r="15" spans="1:7">
      <c r="A15" s="3" t="s">
        <v>205</v>
      </c>
    </row>
    <row r="16" spans="1:7">
      <c r="A16" s="3" t="s">
        <v>80</v>
      </c>
      <c r="B16" s="3" t="s">
        <v>97</v>
      </c>
      <c r="C16" s="4" t="n">
        <v>0</v>
      </c>
      <c r="E16" s="4" t="n">
        <v>0</v>
      </c>
    </row>
    <row r="17" spans="1:7">
      <c r="A17" s="3" t="s">
        <v>1076</v>
      </c>
      <c r="C17" s="4" t="n">
        <v>336</v>
      </c>
      <c r="E17" s="4" t="n">
        <v>394</v>
      </c>
    </row>
    <row r="18" spans="1:7">
      <c r="A18" s="3" t="s">
        <v>1077</v>
      </c>
      <c r="C18" s="4" t="n">
        <v>89</v>
      </c>
    </row>
    <row r="19" spans="1:7">
      <c r="A19" s="3" t="s">
        <v>1078</v>
      </c>
      <c r="B19" s="3" t="s">
        <v>99</v>
      </c>
      <c r="C19" s="4" t="n">
        <v>90</v>
      </c>
      <c r="E19" s="4" t="n">
        <v>-22</v>
      </c>
    </row>
    <row r="20" spans="1:7">
      <c r="A20" s="3" t="s">
        <v>1079</v>
      </c>
      <c r="B20" s="3" t="s">
        <v>101</v>
      </c>
      <c r="C20" s="4" t="n">
        <v>-239</v>
      </c>
      <c r="E20" s="4" t="n">
        <v>-226</v>
      </c>
    </row>
    <row r="21" spans="1:7">
      <c r="A21" s="3" t="s">
        <v>1080</v>
      </c>
      <c r="C21" s="4" t="n">
        <v>3</v>
      </c>
      <c r="E21" s="4" t="n">
        <v>8</v>
      </c>
    </row>
    <row r="22" spans="1:7">
      <c r="A22" s="3" t="s">
        <v>705</v>
      </c>
      <c r="B22" s="3" t="s">
        <v>103</v>
      </c>
      <c r="E22" s="4" t="n">
        <v>0</v>
      </c>
    </row>
    <row r="23" spans="1:7">
      <c r="A23" s="3" t="s">
        <v>201</v>
      </c>
      <c r="C23" s="4" t="n">
        <v>1983</v>
      </c>
      <c r="E23" s="4" t="n">
        <v>1710</v>
      </c>
      <c r="G23" s="4" t="n">
        <v>1572</v>
      </c>
    </row>
    <row r="24" spans="1:7">
      <c r="A24" s="3" t="s">
        <v>1085</v>
      </c>
    </row>
    <row r="25" spans="1:7">
      <c r="A25" s="3" t="s">
        <v>141</v>
      </c>
      <c r="C25" s="4" t="n">
        <v>79</v>
      </c>
      <c r="E25" s="4" t="n">
        <v>81</v>
      </c>
      <c r="G25" s="5" t="n">
        <v>85</v>
      </c>
    </row>
    <row r="26" spans="1:7">
      <c r="A26" s="3" t="s">
        <v>80</v>
      </c>
      <c r="B26" s="3" t="s">
        <v>97</v>
      </c>
      <c r="C26" s="4" t="n">
        <v>-18</v>
      </c>
      <c r="E26" s="4" t="n">
        <v>-20</v>
      </c>
    </row>
    <row r="27" spans="1:7">
      <c r="A27" s="3" t="s">
        <v>1076</v>
      </c>
      <c r="C27" s="4" t="n">
        <v>16</v>
      </c>
      <c r="E27" s="4" t="n">
        <v>17</v>
      </c>
    </row>
    <row r="28" spans="1:7">
      <c r="A28" s="3" t="s">
        <v>1077</v>
      </c>
      <c r="C28" s="4" t="n">
        <v>0</v>
      </c>
    </row>
    <row r="29" spans="1:7">
      <c r="A29" s="3" t="s">
        <v>1078</v>
      </c>
      <c r="B29" s="3" t="s">
        <v>99</v>
      </c>
      <c r="C29" s="4" t="n">
        <v>0</v>
      </c>
      <c r="E29" s="4" t="n">
        <v>0</v>
      </c>
    </row>
    <row r="30" spans="1:7">
      <c r="A30" s="3" t="s">
        <v>1079</v>
      </c>
      <c r="B30" s="3" t="s">
        <v>101</v>
      </c>
      <c r="C30" s="4" t="n">
        <v>0</v>
      </c>
      <c r="E30" s="4" t="n">
        <v>0</v>
      </c>
    </row>
    <row r="31" spans="1:7">
      <c r="A31" s="3" t="s">
        <v>1080</v>
      </c>
      <c r="C31" s="4" t="n">
        <v>0</v>
      </c>
      <c r="E31" s="4" t="n">
        <v>0</v>
      </c>
    </row>
    <row r="32" spans="1:7">
      <c r="A32" s="3" t="s">
        <v>705</v>
      </c>
      <c r="B32" s="3" t="s">
        <v>103</v>
      </c>
      <c r="E32" s="4" t="n">
        <v>-1</v>
      </c>
    </row>
    <row r="33" spans="1:7">
      <c r="A33" s="3" t="s">
        <v>1086</v>
      </c>
      <c r="B33" s="3" t="s">
        <v>41</v>
      </c>
      <c r="C33" s="4" t="n">
        <v>6</v>
      </c>
      <c r="E33" s="4" t="n">
        <v>32</v>
      </c>
    </row>
    <row r="34" spans="1:7">
      <c r="A34" s="3" t="s">
        <v>1081</v>
      </c>
      <c r="B34" s="3" t="s">
        <v>41</v>
      </c>
      <c r="C34" s="4" t="n">
        <v>-5</v>
      </c>
      <c r="E34" s="4" t="n">
        <v>-28</v>
      </c>
    </row>
    <row r="35" spans="1:7">
      <c r="A35" s="3" t="s">
        <v>1082</v>
      </c>
      <c r="B35" s="3" t="s">
        <v>41</v>
      </c>
      <c r="C35" s="4" t="n">
        <v>1</v>
      </c>
      <c r="E35" s="4" t="n">
        <v>4</v>
      </c>
    </row>
    <row r="36" spans="1:7">
      <c r="A36" s="3" t="s">
        <v>1033</v>
      </c>
    </row>
    <row r="37" spans="1:7">
      <c r="A37" s="3" t="s">
        <v>1086</v>
      </c>
      <c r="B37" s="3" t="s">
        <v>41</v>
      </c>
      <c r="C37" s="4" t="n">
        <v>95</v>
      </c>
      <c r="E37" s="4" t="n">
        <v>79</v>
      </c>
    </row>
    <row r="38" spans="1:7">
      <c r="A38" s="3" t="s">
        <v>1081</v>
      </c>
      <c r="B38" s="3" t="s">
        <v>41</v>
      </c>
      <c r="C38" s="4" t="n">
        <v>-29</v>
      </c>
      <c r="E38" s="4" t="n">
        <v>-14</v>
      </c>
    </row>
    <row r="39" spans="1:7">
      <c r="A39" s="3" t="s">
        <v>1082</v>
      </c>
      <c r="B39" s="3" t="s">
        <v>41</v>
      </c>
      <c r="C39" s="4" t="n">
        <v>66</v>
      </c>
      <c r="E39" s="4" t="n">
        <v>65</v>
      </c>
    </row>
    <row r="40" spans="1:7">
      <c r="A40" s="3" t="s">
        <v>200</v>
      </c>
    </row>
    <row r="41" spans="1:7">
      <c r="A41" s="3" t="s">
        <v>201</v>
      </c>
      <c r="C41" s="5" t="n">
        <v>1983</v>
      </c>
      <c r="E41" s="5" t="n">
        <v>1710</v>
      </c>
    </row>
    <row r="42" spans="1:7"/>
    <row r="43" spans="1:7">
      <c r="A43" s="3" t="s">
        <v>41</v>
      </c>
      <c r="B43" s="3" t="s">
        <v>186</v>
      </c>
    </row>
    <row r="44" spans="1:7">
      <c r="A44" s="3" t="s">
        <v>97</v>
      </c>
      <c r="B44" s="3" t="s">
        <v>1087</v>
      </c>
    </row>
    <row r="45" spans="1:7">
      <c r="A45" s="3" t="s">
        <v>99</v>
      </c>
      <c r="B45" s="3" t="s">
        <v>1088</v>
      </c>
    </row>
    <row r="46" spans="1:7">
      <c r="A46" s="3" t="s">
        <v>101</v>
      </c>
      <c r="B46" s="3" t="s">
        <v>1089</v>
      </c>
    </row>
    <row r="47" spans="1:7">
      <c r="A47" s="3" t="s">
        <v>103</v>
      </c>
      <c r="B47" s="3" t="s">
        <v>712</v>
      </c>
    </row>
  </sheetData>
  <mergeCells count="10">
    <mergeCell ref="A1:B2"/>
    <mergeCell ref="C1:F1"/>
    <mergeCell ref="C2:D2"/>
    <mergeCell ref="E2:F2"/>
    <mergeCell ref="A42:F42"/>
    <mergeCell ref="B43:F43"/>
    <mergeCell ref="B44:F44"/>
    <mergeCell ref="B45:F45"/>
    <mergeCell ref="B46:F46"/>
    <mergeCell ref="B47:F4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90</v>
      </c>
      <c r="B1" s="2" t="s">
        <v>806</v>
      </c>
    </row>
    <row r="2" spans="1:2">
      <c r="A2" s="7" t="s">
        <v>1091</v>
      </c>
    </row>
    <row r="3" spans="1:2">
      <c r="A3" s="3" t="s">
        <v>1092</v>
      </c>
      <c r="B3" s="5" t="n">
        <v>204</v>
      </c>
    </row>
    <row r="4" spans="1:2">
      <c r="A4" s="3" t="s">
        <v>1093</v>
      </c>
      <c r="B4" s="4" t="n">
        <v>195</v>
      </c>
    </row>
    <row r="5" spans="1:2">
      <c r="A5" s="3" t="s">
        <v>1094</v>
      </c>
      <c r="B5" s="4" t="n">
        <v>186</v>
      </c>
    </row>
    <row r="6" spans="1:2">
      <c r="A6" s="3" t="s">
        <v>1095</v>
      </c>
      <c r="B6" s="4" t="n">
        <v>171</v>
      </c>
    </row>
    <row r="7" spans="1:2">
      <c r="A7" s="3" t="s">
        <v>1096</v>
      </c>
      <c r="B7" s="4" t="n">
        <v>148</v>
      </c>
    </row>
    <row r="8" spans="1:2">
      <c r="A8" s="3" t="s">
        <v>1097</v>
      </c>
      <c r="B8" s="4" t="n">
        <v>585</v>
      </c>
    </row>
    <row r="9" spans="1:2">
      <c r="A9" s="3" t="s">
        <v>1098</v>
      </c>
      <c r="B9" s="5" t="n">
        <v>14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5</v>
      </c>
    </row>
    <row r="2" spans="1:3">
      <c r="A2" s="7" t="s">
        <v>1100</v>
      </c>
    </row>
    <row r="3" spans="1:3">
      <c r="A3" s="3" t="s">
        <v>1083</v>
      </c>
      <c r="B3" s="5" t="n">
        <v>12</v>
      </c>
      <c r="C3" s="5" t="n">
        <v>12</v>
      </c>
    </row>
    <row r="4" spans="1:3">
      <c r="A4" s="3" t="s">
        <v>1101</v>
      </c>
      <c r="B4" s="4" t="n">
        <v>10</v>
      </c>
    </row>
    <row r="5" spans="1:3">
      <c r="A5" s="3" t="s">
        <v>1102</v>
      </c>
      <c r="B5" s="4" t="n">
        <v>8</v>
      </c>
    </row>
    <row r="6" spans="1:3">
      <c r="A6" s="3" t="s">
        <v>1103</v>
      </c>
      <c r="B6" s="4" t="n">
        <v>7</v>
      </c>
    </row>
    <row r="7" spans="1:3">
      <c r="A7" s="3" t="s">
        <v>1104</v>
      </c>
      <c r="B7" s="4" t="n">
        <v>6</v>
      </c>
    </row>
    <row r="8" spans="1:3">
      <c r="A8" s="3" t="s">
        <v>1105</v>
      </c>
      <c r="B8" s="4" t="n">
        <v>5</v>
      </c>
    </row>
    <row r="9" spans="1:3">
      <c r="A9" s="3" t="s">
        <v>1106</v>
      </c>
      <c r="B9" s="4" t="n">
        <v>31</v>
      </c>
    </row>
    <row r="10" spans="1:3">
      <c r="A10" s="3" t="s">
        <v>1082</v>
      </c>
      <c r="B10" s="5" t="n">
        <v>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107</v>
      </c>
      <c r="B1" s="2" t="s">
        <v>1</v>
      </c>
    </row>
    <row r="2" spans="1:3">
      <c r="B2" s="2" t="s">
        <v>2</v>
      </c>
      <c r="C2" s="2" t="s">
        <v>5</v>
      </c>
    </row>
    <row r="3" spans="1:3">
      <c r="A3" s="3" t="s">
        <v>1033</v>
      </c>
    </row>
    <row r="4" spans="1:3">
      <c r="A4" s="3" t="s">
        <v>201</v>
      </c>
      <c r="B4" s="5" t="n">
        <v>77</v>
      </c>
      <c r="C4" s="5" t="n">
        <v>75</v>
      </c>
    </row>
    <row r="5" spans="1:3">
      <c r="A5" s="3" t="s">
        <v>1108</v>
      </c>
      <c r="B5" s="3" t="s">
        <v>1109</v>
      </c>
      <c r="C5" s="3" t="s">
        <v>1109</v>
      </c>
    </row>
    <row r="6" spans="1:3">
      <c r="A6" s="3" t="s">
        <v>1110</v>
      </c>
      <c r="B6" s="5" t="n">
        <v>3</v>
      </c>
      <c r="C6" s="5" t="n">
        <v>3</v>
      </c>
    </row>
    <row r="7" spans="1:3">
      <c r="A7" s="3" t="s">
        <v>1111</v>
      </c>
      <c r="B7" s="5" t="n">
        <v>6</v>
      </c>
      <c r="C7" s="5" t="n">
        <v>6</v>
      </c>
    </row>
    <row r="8" spans="1:3">
      <c r="A8" s="3" t="s">
        <v>1112</v>
      </c>
      <c r="B8" s="3" t="s">
        <v>1113</v>
      </c>
      <c r="C8" s="3" t="s">
        <v>1114</v>
      </c>
    </row>
    <row r="9" spans="1:3">
      <c r="A9" s="3" t="s">
        <v>1110</v>
      </c>
      <c r="B9" s="5" t="n">
        <v>1</v>
      </c>
      <c r="C9" s="5" t="n">
        <v>1</v>
      </c>
    </row>
    <row r="10" spans="1:3">
      <c r="A10" s="3" t="s">
        <v>1111</v>
      </c>
      <c r="B10" s="5" t="n">
        <v>2</v>
      </c>
      <c r="C10" s="5" t="n">
        <v>2</v>
      </c>
    </row>
    <row r="11" spans="1:3">
      <c r="A11" s="3" t="s">
        <v>1115</v>
      </c>
      <c r="B11" s="3" t="s">
        <v>1116</v>
      </c>
      <c r="C11" s="3" t="s">
        <v>1117</v>
      </c>
    </row>
    <row r="12" spans="1:3">
      <c r="A12" s="3" t="s">
        <v>1118</v>
      </c>
      <c r="B12" s="3" t="s">
        <v>1119</v>
      </c>
      <c r="C12" s="3" t="s">
        <v>1119</v>
      </c>
    </row>
    <row r="13" spans="1:3">
      <c r="A13" s="3" t="s">
        <v>205</v>
      </c>
    </row>
    <row r="14" spans="1:3">
      <c r="A14" s="3" t="s">
        <v>201</v>
      </c>
      <c r="B14" s="5" t="n">
        <v>1983</v>
      </c>
      <c r="C14" s="5" t="n">
        <v>1710</v>
      </c>
    </row>
    <row r="15" spans="1:3">
      <c r="A15" s="3" t="s">
        <v>1120</v>
      </c>
      <c r="B15" s="3" t="s">
        <v>1121</v>
      </c>
      <c r="C15" s="3" t="s">
        <v>1122</v>
      </c>
    </row>
    <row r="16" spans="1:3">
      <c r="A16" s="3" t="s">
        <v>1110</v>
      </c>
      <c r="B16" s="5" t="n">
        <v>44</v>
      </c>
      <c r="C16" s="5" t="n">
        <v>47</v>
      </c>
    </row>
    <row r="17" spans="1:3">
      <c r="A17" s="3" t="s">
        <v>1111</v>
      </c>
      <c r="B17" s="5" t="n">
        <v>86</v>
      </c>
      <c r="C17" s="5" t="n">
        <v>90</v>
      </c>
    </row>
    <row r="18" spans="1:3">
      <c r="A18" s="3" t="s">
        <v>1123</v>
      </c>
      <c r="B18" s="3" t="s">
        <v>1124</v>
      </c>
      <c r="C18" s="3" t="s">
        <v>1124</v>
      </c>
    </row>
    <row r="19" spans="1:3">
      <c r="A19" s="3" t="s">
        <v>1110</v>
      </c>
      <c r="B19" s="5" t="n">
        <v>96</v>
      </c>
      <c r="C19" s="5" t="n">
        <v>85</v>
      </c>
    </row>
    <row r="20" spans="1:3">
      <c r="A20" s="3" t="s">
        <v>1111</v>
      </c>
      <c r="B20" s="5" t="n">
        <v>183</v>
      </c>
      <c r="C20" s="5" t="n">
        <v>160</v>
      </c>
    </row>
    <row r="21" spans="1:3">
      <c r="A21" s="3" t="s">
        <v>1125</v>
      </c>
      <c r="B21" s="3" t="s">
        <v>1126</v>
      </c>
      <c r="C21" s="3" t="s">
        <v>1127</v>
      </c>
    </row>
    <row r="22" spans="1:3">
      <c r="A22" s="3" t="s">
        <v>1128</v>
      </c>
      <c r="B22" s="3" t="s">
        <v>1122</v>
      </c>
      <c r="C22" s="3" t="s">
        <v>112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0</v>
      </c>
      <c r="C1" s="2" t="s">
        <v>1</v>
      </c>
    </row>
    <row r="2" spans="1:4">
      <c r="C2" s="2" t="s">
        <v>2</v>
      </c>
      <c r="D2" s="2" t="s">
        <v>5</v>
      </c>
    </row>
    <row r="3" spans="1:4">
      <c r="A3" s="3" t="s">
        <v>797</v>
      </c>
      <c r="B3" s="3" t="s">
        <v>39</v>
      </c>
      <c r="C3" s="5" t="n">
        <v>79</v>
      </c>
      <c r="D3" s="5" t="n">
        <v>49</v>
      </c>
    </row>
    <row r="4" spans="1:4">
      <c r="A4" s="3" t="s">
        <v>1131</v>
      </c>
      <c r="B4" s="3" t="s">
        <v>631</v>
      </c>
      <c r="C4" s="4" t="n">
        <v>16</v>
      </c>
      <c r="D4" s="4" t="n">
        <v>7</v>
      </c>
    </row>
    <row r="5" spans="1:4">
      <c r="A5" s="3" t="s">
        <v>796</v>
      </c>
      <c r="B5" s="3" t="s">
        <v>39</v>
      </c>
      <c r="C5" s="4" t="n">
        <v>403</v>
      </c>
      <c r="D5" s="4" t="n">
        <v>403</v>
      </c>
    </row>
    <row r="6" spans="1:4">
      <c r="A6" s="3" t="s">
        <v>1132</v>
      </c>
      <c r="B6" s="3" t="s">
        <v>39</v>
      </c>
      <c r="C6" s="4" t="n">
        <v>227</v>
      </c>
      <c r="D6" s="4" t="n">
        <v>15</v>
      </c>
    </row>
    <row r="7" spans="1:4">
      <c r="A7" s="3" t="s">
        <v>1133</v>
      </c>
      <c r="B7" s="3" t="s">
        <v>134</v>
      </c>
      <c r="C7" s="4" t="n">
        <v>68</v>
      </c>
      <c r="D7" s="4" t="n">
        <v>26</v>
      </c>
    </row>
    <row r="8" spans="1:4">
      <c r="A8" s="3" t="s">
        <v>1134</v>
      </c>
      <c r="C8" s="4" t="n">
        <v>1940</v>
      </c>
      <c r="D8" s="4" t="n">
        <v>1528</v>
      </c>
    </row>
    <row r="9" spans="1:4">
      <c r="A9" s="3" t="s">
        <v>1135</v>
      </c>
      <c r="C9" s="4" t="n">
        <v>1627</v>
      </c>
      <c r="D9" s="4" t="n">
        <v>1411</v>
      </c>
    </row>
    <row r="10" spans="1:4">
      <c r="A10" s="3" t="s">
        <v>1136</v>
      </c>
      <c r="C10" s="4" t="n">
        <v>1106</v>
      </c>
      <c r="D10" s="4" t="n">
        <v>880</v>
      </c>
    </row>
    <row r="11" spans="1:4">
      <c r="A11" s="3" t="s">
        <v>1137</v>
      </c>
      <c r="C11" s="4" t="n">
        <v>602</v>
      </c>
      <c r="D11" s="4" t="n">
        <v>2201</v>
      </c>
    </row>
    <row r="12" spans="1:4">
      <c r="A12" s="3" t="s">
        <v>1138</v>
      </c>
      <c r="C12" s="4" t="n">
        <v>484</v>
      </c>
      <c r="D12" s="4" t="n">
        <v>464</v>
      </c>
    </row>
    <row r="13" spans="1:4">
      <c r="A13" s="3" t="s">
        <v>1139</v>
      </c>
      <c r="C13" s="4" t="n">
        <v>231</v>
      </c>
      <c r="D13" s="4" t="n">
        <v>319</v>
      </c>
    </row>
    <row r="14" spans="1:4">
      <c r="A14" s="3" t="s">
        <v>981</v>
      </c>
      <c r="B14" s="3" t="s">
        <v>101</v>
      </c>
      <c r="C14" s="4" t="n">
        <v>54</v>
      </c>
      <c r="D14" s="4" t="n">
        <v>57</v>
      </c>
    </row>
    <row r="15" spans="1:4">
      <c r="A15" s="3" t="s">
        <v>1140</v>
      </c>
      <c r="B15" s="3" t="s">
        <v>103</v>
      </c>
      <c r="C15" s="4" t="n">
        <v>432</v>
      </c>
      <c r="D15" s="4" t="n">
        <v>467</v>
      </c>
    </row>
    <row r="16" spans="1:4">
      <c r="A16" s="3" t="s">
        <v>142</v>
      </c>
      <c r="B16" s="3" t="s">
        <v>1141</v>
      </c>
      <c r="C16" s="4" t="n">
        <v>8991</v>
      </c>
      <c r="D16" s="4" t="n">
        <v>9099</v>
      </c>
    </row>
    <row r="17" spans="1:4">
      <c r="A17" s="3" t="s">
        <v>1142</v>
      </c>
      <c r="C17" s="4" t="n">
        <v>22</v>
      </c>
    </row>
    <row r="18" spans="1:4">
      <c r="A18" s="3" t="s">
        <v>1143</v>
      </c>
      <c r="B18" s="3" t="s">
        <v>106</v>
      </c>
      <c r="C18" s="4" t="n">
        <v>-2</v>
      </c>
    </row>
    <row r="19" spans="1:4">
      <c r="A19" s="3" t="s">
        <v>1144</v>
      </c>
      <c r="C19" s="4" t="n">
        <v>0</v>
      </c>
    </row>
    <row r="20" spans="1:4">
      <c r="A20" s="3" t="s">
        <v>1145</v>
      </c>
      <c r="B20" s="3" t="s">
        <v>106</v>
      </c>
      <c r="C20" s="4" t="n">
        <v>30</v>
      </c>
    </row>
    <row r="21" spans="1:4">
      <c r="A21" s="3" t="s">
        <v>1146</v>
      </c>
      <c r="C21" s="4" t="n">
        <v>0</v>
      </c>
    </row>
    <row r="22" spans="1:4">
      <c r="A22" s="3" t="s">
        <v>768</v>
      </c>
    </row>
    <row r="23" spans="1:4">
      <c r="A23" s="3" t="s">
        <v>1147</v>
      </c>
      <c r="C23" s="4" t="n">
        <v>28</v>
      </c>
    </row>
    <row r="24" spans="1:4">
      <c r="A24" s="3" t="s">
        <v>1148</v>
      </c>
    </row>
    <row r="25" spans="1:4">
      <c r="A25" s="3" t="s">
        <v>142</v>
      </c>
      <c r="B25" s="3" t="s">
        <v>107</v>
      </c>
      <c r="C25" s="5" t="n">
        <v>1722</v>
      </c>
      <c r="D25" s="5" t="n">
        <v>1272</v>
      </c>
    </row>
    <row r="26" spans="1:4"/>
    <row r="27" spans="1:4">
      <c r="A27" s="3" t="s">
        <v>41</v>
      </c>
      <c r="B27" s="3" t="s">
        <v>800</v>
      </c>
    </row>
    <row r="28" spans="1:4">
      <c r="A28" s="3" t="s">
        <v>97</v>
      </c>
      <c r="B28" s="3" t="s">
        <v>801</v>
      </c>
    </row>
    <row r="29" spans="1:4">
      <c r="A29" s="3" t="s">
        <v>99</v>
      </c>
      <c r="B29" s="3" t="s">
        <v>1149</v>
      </c>
    </row>
    <row r="30" spans="1:4">
      <c r="A30" s="3" t="s">
        <v>101</v>
      </c>
      <c r="B30" s="3" t="s">
        <v>979</v>
      </c>
    </row>
    <row r="31" spans="1:4">
      <c r="A31" s="3" t="s">
        <v>103</v>
      </c>
      <c r="B31" s="3" t="s">
        <v>1065</v>
      </c>
    </row>
    <row r="32" spans="1:4">
      <c r="A32" s="3" t="s">
        <v>104</v>
      </c>
      <c r="B32" s="3" t="s">
        <v>180</v>
      </c>
    </row>
    <row r="33" spans="1:4">
      <c r="A33" s="3" t="s">
        <v>52</v>
      </c>
      <c r="B33" s="3" t="s">
        <v>185</v>
      </c>
    </row>
    <row r="34" spans="1:4">
      <c r="A34" s="3" t="s">
        <v>106</v>
      </c>
      <c r="B34" s="3" t="s">
        <v>1150</v>
      </c>
    </row>
    <row r="35" spans="1:4">
      <c r="A35" s="3" t="s">
        <v>107</v>
      </c>
      <c r="B35" s="3" t="s">
        <v>1151</v>
      </c>
    </row>
  </sheetData>
  <mergeCells count="11">
    <mergeCell ref="A1:B2"/>
    <mergeCell ref="A26:C26"/>
    <mergeCell ref="B27:C27"/>
    <mergeCell ref="B28:C28"/>
    <mergeCell ref="B29:C29"/>
    <mergeCell ref="B30:C30"/>
    <mergeCell ref="B31:C31"/>
    <mergeCell ref="B32:C32"/>
    <mergeCell ref="B33:C33"/>
    <mergeCell ref="B34:C34"/>
    <mergeCell ref="B35:C3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52</v>
      </c>
      <c r="C1" s="2" t="s">
        <v>857</v>
      </c>
      <c r="D1" s="2" t="s">
        <v>1</v>
      </c>
    </row>
    <row r="2" spans="1:6">
      <c r="C2" s="2" t="s">
        <v>2</v>
      </c>
      <c r="D2" s="2" t="s">
        <v>2</v>
      </c>
      <c r="E2" s="2" t="s">
        <v>5</v>
      </c>
      <c r="F2" s="2" t="s">
        <v>34</v>
      </c>
    </row>
    <row r="3" spans="1:6">
      <c r="A3" s="3" t="s">
        <v>1153</v>
      </c>
      <c r="D3" s="5" t="n">
        <v>2</v>
      </c>
      <c r="E3" s="5" t="n">
        <v>11</v>
      </c>
      <c r="F3" s="5" t="n">
        <v>12</v>
      </c>
    </row>
    <row r="4" spans="1:6">
      <c r="A4" s="3" t="s">
        <v>144</v>
      </c>
      <c r="C4" s="5" t="n">
        <v>215543</v>
      </c>
      <c r="D4" s="4" t="n">
        <v>215543</v>
      </c>
      <c r="E4" s="4" t="n">
        <v>205962</v>
      </c>
    </row>
    <row r="5" spans="1:6">
      <c r="A5" s="3" t="s">
        <v>156</v>
      </c>
      <c r="C5" s="4" t="n">
        <v>191263</v>
      </c>
      <c r="D5" s="4" t="n">
        <v>191263</v>
      </c>
      <c r="E5" s="4" t="n">
        <v>180808</v>
      </c>
    </row>
    <row r="6" spans="1:6">
      <c r="A6" s="3" t="s">
        <v>152</v>
      </c>
      <c r="B6" s="3" t="s">
        <v>39</v>
      </c>
      <c r="C6" s="4" t="n">
        <v>15072</v>
      </c>
      <c r="D6" s="4" t="n">
        <v>15072</v>
      </c>
      <c r="E6" s="4" t="n">
        <v>9785</v>
      </c>
    </row>
    <row r="7" spans="1:6">
      <c r="A7" s="3" t="s">
        <v>860</v>
      </c>
      <c r="C7" s="4" t="n">
        <v>6</v>
      </c>
      <c r="D7" s="4" t="n">
        <v>6</v>
      </c>
    </row>
    <row r="8" spans="1:6">
      <c r="A8" s="3" t="s">
        <v>132</v>
      </c>
      <c r="B8" s="3" t="s">
        <v>99</v>
      </c>
      <c r="C8" s="4" t="n">
        <v>5506</v>
      </c>
      <c r="D8" s="4" t="n">
        <v>5506</v>
      </c>
      <c r="E8" s="4" t="n">
        <v>5093</v>
      </c>
    </row>
    <row r="9" spans="1:6">
      <c r="A9" s="3" t="s">
        <v>1154</v>
      </c>
      <c r="B9" s="3" t="s">
        <v>101</v>
      </c>
      <c r="D9" s="4" t="n">
        <v>18</v>
      </c>
      <c r="E9" s="4" t="n">
        <v>20</v>
      </c>
    </row>
    <row r="10" spans="1:6">
      <c r="A10" s="3" t="s">
        <v>80</v>
      </c>
      <c r="D10" s="4" t="n">
        <v>73</v>
      </c>
      <c r="E10" s="4" t="n">
        <v>75</v>
      </c>
      <c r="F10" s="4" t="n">
        <v>49</v>
      </c>
    </row>
    <row r="11" spans="1:6">
      <c r="A11" s="3" t="s">
        <v>1155</v>
      </c>
    </row>
    <row r="12" spans="1:6">
      <c r="A12" s="3" t="s">
        <v>1156</v>
      </c>
      <c r="D12" s="4" t="n">
        <v>89</v>
      </c>
      <c r="E12" s="4" t="n">
        <v>90</v>
      </c>
      <c r="F12" s="4" t="n">
        <v>64</v>
      </c>
    </row>
    <row r="13" spans="1:6">
      <c r="A13" s="3" t="s">
        <v>1154</v>
      </c>
      <c r="D13" s="4" t="n">
        <v>71</v>
      </c>
      <c r="E13" s="4" t="n">
        <v>70</v>
      </c>
      <c r="F13" s="4" t="n">
        <v>46</v>
      </c>
    </row>
    <row r="14" spans="1:6">
      <c r="A14" s="3" t="s">
        <v>174</v>
      </c>
    </row>
    <row r="15" spans="1:6">
      <c r="A15" s="3" t="s">
        <v>152</v>
      </c>
      <c r="C15" s="4" t="n">
        <v>161</v>
      </c>
      <c r="D15" s="4" t="n">
        <v>161</v>
      </c>
      <c r="E15" s="4" t="n">
        <v>189</v>
      </c>
    </row>
    <row r="16" spans="1:6">
      <c r="A16" s="3" t="s">
        <v>1157</v>
      </c>
    </row>
    <row r="17" spans="1:6">
      <c r="A17" s="3" t="s">
        <v>1158</v>
      </c>
      <c r="D17" s="4" t="n">
        <v>64</v>
      </c>
      <c r="E17" s="4" t="n">
        <v>213</v>
      </c>
      <c r="F17" s="5" t="n">
        <v>331</v>
      </c>
    </row>
    <row r="18" spans="1:6">
      <c r="A18" s="3" t="s">
        <v>1159</v>
      </c>
      <c r="E18" s="4" t="n">
        <v>22</v>
      </c>
    </row>
    <row r="19" spans="1:6">
      <c r="A19" s="3" t="s">
        <v>144</v>
      </c>
      <c r="E19" s="4" t="n">
        <v>147</v>
      </c>
    </row>
    <row r="20" spans="1:6">
      <c r="A20" s="3" t="s">
        <v>1160</v>
      </c>
      <c r="E20" s="4" t="n">
        <v>22</v>
      </c>
    </row>
    <row r="21" spans="1:6">
      <c r="A21" s="3" t="s">
        <v>1161</v>
      </c>
    </row>
    <row r="22" spans="1:6">
      <c r="A22" s="3" t="s">
        <v>1158</v>
      </c>
      <c r="D22" s="4" t="n">
        <v>35</v>
      </c>
      <c r="E22" s="4" t="n">
        <v>37</v>
      </c>
    </row>
    <row r="23" spans="1:6">
      <c r="A23" s="3" t="s">
        <v>1162</v>
      </c>
    </row>
    <row r="24" spans="1:6">
      <c r="A24" s="3" t="s">
        <v>1163</v>
      </c>
      <c r="C24" s="4" t="n">
        <v>165</v>
      </c>
      <c r="D24" s="4" t="n">
        <v>165</v>
      </c>
      <c r="E24" s="4" t="n">
        <v>192</v>
      </c>
    </row>
    <row r="25" spans="1:6">
      <c r="A25" s="3" t="s">
        <v>152</v>
      </c>
      <c r="C25" s="5" t="n">
        <v>161</v>
      </c>
      <c r="D25" s="5" t="n">
        <v>161</v>
      </c>
      <c r="E25" s="5" t="n">
        <v>189</v>
      </c>
    </row>
    <row r="26" spans="1:6">
      <c r="A26" s="3" t="s">
        <v>1164</v>
      </c>
    </row>
    <row r="27" spans="1:6">
      <c r="A27" s="3" t="s">
        <v>867</v>
      </c>
      <c r="C27" s="3" t="s">
        <v>1165</v>
      </c>
      <c r="D27" s="3" t="s">
        <v>1165</v>
      </c>
      <c r="E27" s="3" t="s">
        <v>1165</v>
      </c>
    </row>
    <row r="28" spans="1:6">
      <c r="A28" s="3" t="s">
        <v>1166</v>
      </c>
    </row>
    <row r="29" spans="1:6">
      <c r="A29" s="3" t="s">
        <v>1167</v>
      </c>
      <c r="C29" s="5" t="n">
        <v>2000</v>
      </c>
      <c r="D29" s="5" t="n">
        <v>2000</v>
      </c>
      <c r="E29" s="5" t="n">
        <v>1700</v>
      </c>
    </row>
    <row r="30" spans="1:6">
      <c r="A30" s="3" t="s">
        <v>132</v>
      </c>
      <c r="C30" s="5" t="n">
        <v>2000</v>
      </c>
      <c r="D30" s="5" t="n">
        <v>2000</v>
      </c>
      <c r="E30" s="5" t="n">
        <v>1700</v>
      </c>
    </row>
    <row r="31" spans="1:6">
      <c r="A31" s="3" t="s">
        <v>1168</v>
      </c>
    </row>
    <row r="32" spans="1:6">
      <c r="A32" s="3" t="s">
        <v>867</v>
      </c>
      <c r="C32" s="3" t="s">
        <v>1169</v>
      </c>
      <c r="D32" s="3" t="s">
        <v>1169</v>
      </c>
    </row>
    <row r="33" spans="1:6"/>
    <row r="34" spans="1:6">
      <c r="A34" s="3" t="s">
        <v>41</v>
      </c>
      <c r="B34" s="3" t="s">
        <v>187</v>
      </c>
    </row>
    <row r="35" spans="1:6">
      <c r="A35" s="3" t="s">
        <v>97</v>
      </c>
      <c r="B35" s="3" t="s">
        <v>188</v>
      </c>
    </row>
    <row r="36" spans="1:6">
      <c r="A36" s="3" t="s">
        <v>99</v>
      </c>
      <c r="B36" s="3" t="s">
        <v>179</v>
      </c>
    </row>
    <row r="37" spans="1:6">
      <c r="A37" s="3" t="s">
        <v>101</v>
      </c>
      <c r="B37" s="3" t="s">
        <v>1087</v>
      </c>
    </row>
  </sheetData>
  <mergeCells count="7">
    <mergeCell ref="A1:B2"/>
    <mergeCell ref="D1:F1"/>
    <mergeCell ref="A33:E33"/>
    <mergeCell ref="B34:E34"/>
    <mergeCell ref="B35:E35"/>
    <mergeCell ref="B36:E36"/>
    <mergeCell ref="B37:E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0</v>
      </c>
      <c r="C1" s="2" t="s">
        <v>1</v>
      </c>
    </row>
    <row r="2" spans="1:4">
      <c r="C2" s="2" t="s">
        <v>2</v>
      </c>
      <c r="D2" s="2" t="s">
        <v>5</v>
      </c>
    </row>
    <row r="3" spans="1:4">
      <c r="A3" s="3" t="s">
        <v>1027</v>
      </c>
      <c r="C3" s="5" t="n">
        <v>299181</v>
      </c>
      <c r="D3" s="5" t="n">
        <v>285301</v>
      </c>
    </row>
    <row r="4" spans="1:4">
      <c r="A4" s="3" t="s">
        <v>1171</v>
      </c>
      <c r="C4" s="4" t="n">
        <v>2476</v>
      </c>
      <c r="D4" s="4" t="n">
        <v>2590</v>
      </c>
    </row>
    <row r="5" spans="1:4">
      <c r="A5" s="3" t="s">
        <v>1172</v>
      </c>
      <c r="C5" s="4" t="n">
        <v>343</v>
      </c>
      <c r="D5" s="4" t="n">
        <v>375</v>
      </c>
    </row>
    <row r="6" spans="1:4">
      <c r="A6" s="3" t="s">
        <v>875</v>
      </c>
    </row>
    <row r="7" spans="1:4">
      <c r="A7" s="3" t="s">
        <v>1173</v>
      </c>
      <c r="C7" s="4" t="n">
        <v>80940</v>
      </c>
      <c r="D7" s="4" t="n">
        <v>75477</v>
      </c>
    </row>
    <row r="8" spans="1:4">
      <c r="A8" s="3" t="s">
        <v>1171</v>
      </c>
      <c r="C8" s="4" t="n">
        <v>175</v>
      </c>
      <c r="D8" s="4" t="n">
        <v>247</v>
      </c>
    </row>
    <row r="9" spans="1:4">
      <c r="A9" s="3" t="s">
        <v>1172</v>
      </c>
      <c r="C9" s="4" t="n">
        <v>107</v>
      </c>
      <c r="D9" s="4" t="n">
        <v>127</v>
      </c>
    </row>
    <row r="10" spans="1:4">
      <c r="A10" s="3" t="s">
        <v>198</v>
      </c>
    </row>
    <row r="11" spans="1:4">
      <c r="A11" s="3" t="s">
        <v>1173</v>
      </c>
      <c r="C11" s="4" t="n">
        <v>70899</v>
      </c>
      <c r="D11" s="4" t="n">
        <v>67704</v>
      </c>
    </row>
    <row r="12" spans="1:4">
      <c r="A12" s="3" t="s">
        <v>1171</v>
      </c>
      <c r="C12" s="4" t="n">
        <v>2003</v>
      </c>
      <c r="D12" s="4" t="n">
        <v>1832</v>
      </c>
    </row>
    <row r="13" spans="1:4">
      <c r="A13" s="3" t="s">
        <v>1172</v>
      </c>
      <c r="C13" s="4" t="n">
        <v>231</v>
      </c>
      <c r="D13" s="4" t="n">
        <v>240</v>
      </c>
    </row>
    <row r="14" spans="1:4">
      <c r="A14" s="3" t="s">
        <v>1174</v>
      </c>
    </row>
    <row r="15" spans="1:4">
      <c r="A15" s="3" t="s">
        <v>1173</v>
      </c>
      <c r="C15" s="4" t="n">
        <v>151839</v>
      </c>
      <c r="D15" s="4" t="n">
        <v>143181</v>
      </c>
    </row>
    <row r="16" spans="1:4">
      <c r="A16" s="3" t="s">
        <v>1171</v>
      </c>
      <c r="C16" s="4" t="n">
        <v>2178</v>
      </c>
      <c r="D16" s="4" t="n">
        <v>2079</v>
      </c>
    </row>
    <row r="17" spans="1:4">
      <c r="A17" s="3" t="s">
        <v>1172</v>
      </c>
      <c r="C17" s="4" t="n">
        <v>338</v>
      </c>
      <c r="D17" s="4" t="n">
        <v>367</v>
      </c>
    </row>
    <row r="18" spans="1:4">
      <c r="A18" s="3" t="s">
        <v>1032</v>
      </c>
    </row>
    <row r="19" spans="1:4">
      <c r="A19" s="3" t="s">
        <v>1027</v>
      </c>
      <c r="C19" s="4" t="n">
        <v>146208</v>
      </c>
      <c r="D19" s="4" t="n">
        <v>139920</v>
      </c>
    </row>
    <row r="20" spans="1:4">
      <c r="A20" s="3" t="s">
        <v>1171</v>
      </c>
      <c r="C20" s="4" t="n">
        <v>146</v>
      </c>
      <c r="D20" s="4" t="n">
        <v>171</v>
      </c>
    </row>
    <row r="21" spans="1:4">
      <c r="A21" s="3" t="s">
        <v>1172</v>
      </c>
      <c r="C21" s="4" t="n">
        <v>5</v>
      </c>
      <c r="D21" s="4" t="n">
        <v>8</v>
      </c>
    </row>
    <row r="22" spans="1:4">
      <c r="A22" s="3" t="s">
        <v>770</v>
      </c>
    </row>
    <row r="23" spans="1:4">
      <c r="A23" s="3" t="s">
        <v>1027</v>
      </c>
      <c r="B23" s="3" t="s">
        <v>41</v>
      </c>
      <c r="C23" s="4" t="n">
        <v>1134</v>
      </c>
      <c r="D23" s="4" t="n">
        <v>2200</v>
      </c>
    </row>
    <row r="24" spans="1:4">
      <c r="A24" s="3" t="s">
        <v>1171</v>
      </c>
      <c r="B24" s="3" t="s">
        <v>41</v>
      </c>
      <c r="C24" s="4" t="n">
        <v>152</v>
      </c>
      <c r="D24" s="4" t="n">
        <v>340</v>
      </c>
    </row>
    <row r="25" spans="1:4">
      <c r="A25" s="3" t="s">
        <v>1172</v>
      </c>
      <c r="C25" s="4" t="n">
        <v>0</v>
      </c>
      <c r="D25" s="4" t="n">
        <v>0</v>
      </c>
    </row>
    <row r="26" spans="1:4">
      <c r="A26" s="3" t="s">
        <v>1175</v>
      </c>
    </row>
    <row r="27" spans="1:4">
      <c r="A27" s="3" t="s">
        <v>1027</v>
      </c>
      <c r="B27" s="3" t="s">
        <v>97</v>
      </c>
      <c r="C27" s="4" t="n">
        <v>6399</v>
      </c>
      <c r="D27" s="4" t="n">
        <v>5760</v>
      </c>
    </row>
    <row r="28" spans="1:4">
      <c r="A28" s="3" t="s">
        <v>1171</v>
      </c>
      <c r="B28" s="3" t="s">
        <v>97</v>
      </c>
      <c r="C28" s="4" t="n">
        <v>0</v>
      </c>
      <c r="D28" s="4" t="n">
        <v>0</v>
      </c>
    </row>
    <row r="29" spans="1:4">
      <c r="A29" s="3" t="s">
        <v>1172</v>
      </c>
      <c r="C29" s="4" t="n">
        <v>0</v>
      </c>
      <c r="D29" s="4" t="n">
        <v>0</v>
      </c>
    </row>
    <row r="30" spans="1:4">
      <c r="A30" s="3" t="s">
        <v>1036</v>
      </c>
    </row>
    <row r="31" spans="1:4">
      <c r="A31" s="3" t="s">
        <v>1027</v>
      </c>
      <c r="C31" s="4" t="n">
        <v>139809</v>
      </c>
      <c r="D31" s="4" t="n">
        <v>134160</v>
      </c>
    </row>
    <row r="32" spans="1:4">
      <c r="A32" s="3" t="s">
        <v>1171</v>
      </c>
      <c r="C32" s="4" t="n">
        <v>146</v>
      </c>
      <c r="D32" s="4" t="n">
        <v>171</v>
      </c>
    </row>
    <row r="33" spans="1:4">
      <c r="A33" s="3" t="s">
        <v>1172</v>
      </c>
      <c r="B33" s="3" t="s">
        <v>99</v>
      </c>
      <c r="C33" s="5" t="n">
        <v>5</v>
      </c>
      <c r="D33" s="5" t="n">
        <v>8</v>
      </c>
    </row>
    <row r="34" spans="1:4"/>
    <row r="35" spans="1:4">
      <c r="A35" s="3" t="s">
        <v>41</v>
      </c>
      <c r="B35" s="3" t="s">
        <v>1176</v>
      </c>
    </row>
    <row r="36" spans="1:4">
      <c r="A36" s="3" t="s">
        <v>97</v>
      </c>
      <c r="B36" s="3" t="s">
        <v>1177</v>
      </c>
    </row>
    <row r="37" spans="1:4">
      <c r="A37" s="3" t="s">
        <v>99</v>
      </c>
      <c r="B37" s="3" t="s">
        <v>1178</v>
      </c>
    </row>
  </sheetData>
  <mergeCells count="6">
    <mergeCell ref="A1:B2"/>
    <mergeCell ref="C1:D1"/>
    <mergeCell ref="A34:C34"/>
    <mergeCell ref="B35:C35"/>
    <mergeCell ref="B36:C36"/>
    <mergeCell ref="B37:C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9</v>
      </c>
      <c r="C1" s="2" t="s">
        <v>2</v>
      </c>
      <c r="D1" s="2" t="s">
        <v>5</v>
      </c>
    </row>
    <row r="2" spans="1:4">
      <c r="A2" s="7" t="s">
        <v>1180</v>
      </c>
    </row>
    <row r="3" spans="1:4">
      <c r="A3" s="3" t="s">
        <v>1027</v>
      </c>
      <c r="C3" s="5" t="n">
        <v>299181</v>
      </c>
      <c r="D3" s="5" t="n">
        <v>285301</v>
      </c>
    </row>
    <row r="4" spans="1:4">
      <c r="A4" s="3" t="s">
        <v>1032</v>
      </c>
    </row>
    <row r="5" spans="1:4">
      <c r="A5" s="7" t="s">
        <v>1180</v>
      </c>
    </row>
    <row r="6" spans="1:4">
      <c r="A6" s="3" t="s">
        <v>1027</v>
      </c>
      <c r="C6" s="4" t="n">
        <v>146208</v>
      </c>
      <c r="D6" s="4" t="n">
        <v>139920</v>
      </c>
    </row>
    <row r="7" spans="1:4">
      <c r="A7" s="3" t="s">
        <v>1036</v>
      </c>
    </row>
    <row r="8" spans="1:4">
      <c r="A8" s="7" t="s">
        <v>1180</v>
      </c>
    </row>
    <row r="9" spans="1:4">
      <c r="A9" s="3" t="s">
        <v>1027</v>
      </c>
      <c r="C9" s="4" t="n">
        <v>139809</v>
      </c>
      <c r="D9" s="4" t="n">
        <v>134160</v>
      </c>
    </row>
    <row r="10" spans="1:4">
      <c r="A10" s="3" t="s">
        <v>1181</v>
      </c>
    </row>
    <row r="11" spans="1:4">
      <c r="A11" s="7" t="s">
        <v>1180</v>
      </c>
    </row>
    <row r="12" spans="1:4">
      <c r="A12" s="3" t="s">
        <v>1027</v>
      </c>
      <c r="C12" s="4" t="n">
        <v>387</v>
      </c>
      <c r="D12" s="4" t="n">
        <v>602</v>
      </c>
    </row>
    <row r="13" spans="1:4">
      <c r="A13" s="3" t="s">
        <v>1182</v>
      </c>
    </row>
    <row r="14" spans="1:4">
      <c r="A14" s="7" t="s">
        <v>1180</v>
      </c>
    </row>
    <row r="15" spans="1:4">
      <c r="A15" s="3" t="s">
        <v>1027</v>
      </c>
      <c r="C15" s="4" t="n">
        <v>139400</v>
      </c>
      <c r="D15" s="4" t="n">
        <v>133600</v>
      </c>
    </row>
    <row r="16" spans="1:4">
      <c r="A16" s="3" t="s">
        <v>1175</v>
      </c>
    </row>
    <row r="17" spans="1:4">
      <c r="A17" s="7" t="s">
        <v>1180</v>
      </c>
    </row>
    <row r="18" spans="1:4">
      <c r="A18" s="3" t="s">
        <v>1027</v>
      </c>
      <c r="B18" s="3" t="s">
        <v>41</v>
      </c>
      <c r="C18" s="5" t="n">
        <v>6399</v>
      </c>
      <c r="D18" s="5" t="n">
        <v>5760</v>
      </c>
    </row>
    <row r="19" spans="1:4"/>
    <row r="20" spans="1:4">
      <c r="A20" s="3" t="s">
        <v>41</v>
      </c>
      <c r="B20" s="3" t="s">
        <v>1177</v>
      </c>
    </row>
  </sheetData>
  <mergeCells count="3">
    <mergeCell ref="A1:B1"/>
    <mergeCell ref="A19:C19"/>
    <mergeCell ref="B20:C2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3</v>
      </c>
      <c r="C1" s="2" t="s">
        <v>2</v>
      </c>
      <c r="D1" s="2" t="s">
        <v>5</v>
      </c>
    </row>
    <row r="2" spans="1:4">
      <c r="A2" s="3" t="s">
        <v>142</v>
      </c>
      <c r="B2" s="3" t="s">
        <v>39</v>
      </c>
      <c r="C2" s="5" t="n">
        <v>8991</v>
      </c>
      <c r="D2" s="5" t="n">
        <v>9099</v>
      </c>
    </row>
    <row r="3" spans="1:4">
      <c r="A3" s="3" t="s">
        <v>1184</v>
      </c>
    </row>
    <row r="4" spans="1:4">
      <c r="A4" s="3" t="s">
        <v>142</v>
      </c>
      <c r="B4" s="3" t="s">
        <v>99</v>
      </c>
      <c r="C4" s="4" t="n">
        <v>1636</v>
      </c>
      <c r="D4" s="4" t="n">
        <v>1272</v>
      </c>
    </row>
    <row r="5" spans="1:4">
      <c r="A5" s="3" t="s">
        <v>1185</v>
      </c>
    </row>
    <row r="6" spans="1:4">
      <c r="A6" s="3" t="s">
        <v>1160</v>
      </c>
      <c r="B6" s="3" t="s">
        <v>101</v>
      </c>
      <c r="C6" s="4" t="n">
        <v>2207</v>
      </c>
      <c r="D6" s="4" t="n">
        <v>1905</v>
      </c>
    </row>
    <row r="7" spans="1:4">
      <c r="A7" s="3" t="s">
        <v>1186</v>
      </c>
    </row>
    <row r="8" spans="1:4">
      <c r="A8" s="3" t="s">
        <v>142</v>
      </c>
      <c r="C8" s="4" t="n">
        <v>86</v>
      </c>
      <c r="D8" s="4" t="n">
        <v>0</v>
      </c>
    </row>
    <row r="9" spans="1:4">
      <c r="A9" s="3" t="s">
        <v>1187</v>
      </c>
    </row>
    <row r="10" spans="1:4">
      <c r="A10" s="3" t="s">
        <v>1160</v>
      </c>
      <c r="B10" s="3" t="s">
        <v>101</v>
      </c>
      <c r="C10" s="5" t="n">
        <v>138</v>
      </c>
      <c r="D10" s="5" t="n">
        <v>0</v>
      </c>
    </row>
    <row r="11" spans="1:4"/>
    <row r="12" spans="1:4">
      <c r="A12" s="3" t="s">
        <v>41</v>
      </c>
      <c r="B12" s="3" t="s">
        <v>180</v>
      </c>
    </row>
    <row r="13" spans="1:4">
      <c r="A13" s="3" t="s">
        <v>97</v>
      </c>
      <c r="B13" s="3" t="s">
        <v>185</v>
      </c>
    </row>
    <row r="14" spans="1:4">
      <c r="A14" s="3" t="s">
        <v>99</v>
      </c>
      <c r="B14" s="3" t="s">
        <v>1188</v>
      </c>
    </row>
    <row r="15" spans="1:4">
      <c r="A15" s="3" t="s">
        <v>101</v>
      </c>
      <c r="B15" s="3" t="s">
        <v>1189</v>
      </c>
    </row>
  </sheetData>
  <mergeCells count="6">
    <mergeCell ref="A1:B1"/>
    <mergeCell ref="A11:C11"/>
    <mergeCell ref="B12:C12"/>
    <mergeCell ref="B13:C13"/>
    <mergeCell ref="B14:C14"/>
    <mergeCell ref="B15:C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7" t="s">
        <v>314</v>
      </c>
    </row>
    <row r="4" spans="1:2">
      <c r="A4" s="3" t="s">
        <v>315</v>
      </c>
      <c r="B4" s="3" t="s">
        <v>3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5</v>
      </c>
    </row>
    <row r="2" spans="1:3">
      <c r="A2" s="3" t="s">
        <v>1184</v>
      </c>
    </row>
    <row r="3" spans="1:3">
      <c r="A3" s="3" t="s">
        <v>1191</v>
      </c>
      <c r="B3" s="5" t="n">
        <v>-68</v>
      </c>
      <c r="C3" s="5" t="n">
        <v>-59</v>
      </c>
    </row>
    <row r="4" spans="1:3">
      <c r="A4" s="3" t="s">
        <v>1192</v>
      </c>
      <c r="B4" s="4" t="n">
        <v>422</v>
      </c>
      <c r="C4" s="4" t="n">
        <v>354</v>
      </c>
    </row>
    <row r="5" spans="1:3">
      <c r="A5" s="3" t="s">
        <v>1193</v>
      </c>
      <c r="B5" s="4" t="n">
        <v>639</v>
      </c>
      <c r="C5" s="5" t="n">
        <v>627</v>
      </c>
    </row>
    <row r="6" spans="1:3">
      <c r="A6" s="3" t="s">
        <v>1186</v>
      </c>
    </row>
    <row r="7" spans="1:3">
      <c r="A7" s="3" t="s">
        <v>1193</v>
      </c>
      <c r="B7" s="5" t="n">
        <v>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4</v>
      </c>
      <c r="C1" s="2" t="s">
        <v>1</v>
      </c>
    </row>
    <row r="2" spans="1:5">
      <c r="C2" s="2" t="s">
        <v>2</v>
      </c>
      <c r="D2" s="2" t="s">
        <v>5</v>
      </c>
      <c r="E2" s="2" t="s">
        <v>34</v>
      </c>
    </row>
    <row r="3" spans="1:5">
      <c r="A3" s="3" t="s">
        <v>1195</v>
      </c>
      <c r="C3" s="5" t="n">
        <v>121</v>
      </c>
      <c r="D3" s="5" t="n">
        <v>108</v>
      </c>
      <c r="E3" s="5" t="n">
        <v>92</v>
      </c>
    </row>
    <row r="4" spans="1:5">
      <c r="A4" s="3" t="s">
        <v>1196</v>
      </c>
      <c r="C4" s="4" t="n">
        <v>127</v>
      </c>
      <c r="D4" s="4" t="n">
        <v>109</v>
      </c>
      <c r="E4" s="4" t="n">
        <v>87</v>
      </c>
    </row>
    <row r="5" spans="1:5">
      <c r="A5" s="3" t="s">
        <v>1154</v>
      </c>
      <c r="B5" s="3" t="s">
        <v>41</v>
      </c>
      <c r="C5" s="4" t="n">
        <v>18</v>
      </c>
      <c r="D5" s="4" t="n">
        <v>20</v>
      </c>
    </row>
    <row r="6" spans="1:5">
      <c r="A6" s="3" t="s">
        <v>1155</v>
      </c>
    </row>
    <row r="7" spans="1:5">
      <c r="A7" s="3" t="s">
        <v>1156</v>
      </c>
      <c r="C7" s="4" t="n">
        <v>89</v>
      </c>
      <c r="D7" s="4" t="n">
        <v>90</v>
      </c>
      <c r="E7" s="4" t="n">
        <v>64</v>
      </c>
    </row>
    <row r="8" spans="1:5">
      <c r="A8" s="3" t="s">
        <v>1154</v>
      </c>
      <c r="C8" s="5" t="n">
        <v>71</v>
      </c>
      <c r="D8" s="5" t="n">
        <v>70</v>
      </c>
      <c r="E8" s="5" t="n">
        <v>46</v>
      </c>
    </row>
    <row r="9" spans="1:5"/>
    <row r="10" spans="1:5">
      <c r="A10" s="3" t="s">
        <v>41</v>
      </c>
      <c r="B10" s="3" t="s">
        <v>1087</v>
      </c>
    </row>
  </sheetData>
  <mergeCells count="4">
    <mergeCell ref="A1:B2"/>
    <mergeCell ref="C1:E1"/>
    <mergeCell ref="A9:D9"/>
    <mergeCell ref="B10:D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5</v>
      </c>
    </row>
    <row r="2" spans="1:3">
      <c r="A2" s="7" t="s">
        <v>502</v>
      </c>
    </row>
    <row r="3" spans="1:3">
      <c r="A3" s="3" t="s">
        <v>149</v>
      </c>
      <c r="B3" s="5" t="n">
        <v>2141</v>
      </c>
      <c r="C3" s="5" t="n">
        <v>2561</v>
      </c>
    </row>
    <row r="4" spans="1:3">
      <c r="A4" s="3" t="s">
        <v>150</v>
      </c>
      <c r="B4" s="4" t="n">
        <v>1774</v>
      </c>
      <c r="C4" s="4" t="n">
        <v>1503</v>
      </c>
    </row>
    <row r="5" spans="1:3">
      <c r="A5" s="3" t="s">
        <v>151</v>
      </c>
      <c r="B5" s="4" t="n">
        <v>4857</v>
      </c>
      <c r="C5" s="4" t="n">
        <v>717</v>
      </c>
    </row>
    <row r="6" spans="1:3">
      <c r="A6" s="3" t="s">
        <v>1198</v>
      </c>
      <c r="B6" s="5" t="n">
        <v>8772</v>
      </c>
      <c r="C6" s="5" t="n">
        <v>4781</v>
      </c>
    </row>
    <row r="7" spans="1:3">
      <c r="A7" s="3" t="s">
        <v>1199</v>
      </c>
      <c r="B7" s="3" t="s">
        <v>1200</v>
      </c>
      <c r="C7" s="3" t="s">
        <v>1201</v>
      </c>
    </row>
    <row r="8" spans="1:3">
      <c r="A8" s="3" t="s">
        <v>1202</v>
      </c>
    </row>
    <row r="9" spans="1:3">
      <c r="A9" s="7" t="s">
        <v>502</v>
      </c>
    </row>
    <row r="10" spans="1:3">
      <c r="A10" s="3" t="s">
        <v>1199</v>
      </c>
      <c r="B10" s="3" t="s">
        <v>1203</v>
      </c>
      <c r="C10" s="3" t="s">
        <v>1204</v>
      </c>
    </row>
    <row r="11" spans="1:3">
      <c r="A11" s="3" t="s">
        <v>1205</v>
      </c>
    </row>
    <row r="12" spans="1:3">
      <c r="A12" s="7" t="s">
        <v>502</v>
      </c>
    </row>
    <row r="13" spans="1:3">
      <c r="A13" s="3" t="s">
        <v>1199</v>
      </c>
      <c r="B13" s="3" t="s">
        <v>1206</v>
      </c>
      <c r="C13" s="3" t="s">
        <v>1207</v>
      </c>
    </row>
    <row r="14" spans="1:3">
      <c r="A14" s="3" t="s">
        <v>1208</v>
      </c>
    </row>
    <row r="15" spans="1:3">
      <c r="A15" s="7" t="s">
        <v>502</v>
      </c>
    </row>
    <row r="16" spans="1:3">
      <c r="A16" s="3" t="s">
        <v>1199</v>
      </c>
      <c r="B16" s="3" t="s">
        <v>1209</v>
      </c>
      <c r="C16" s="3" t="s">
        <v>868</v>
      </c>
    </row>
    <row r="17" spans="1:3">
      <c r="A17" s="3" t="s">
        <v>883</v>
      </c>
    </row>
    <row r="18" spans="1:3">
      <c r="A18" s="7" t="s">
        <v>502</v>
      </c>
    </row>
    <row r="19" spans="1:3">
      <c r="A19" s="3" t="s">
        <v>151</v>
      </c>
      <c r="B19" s="5" t="n">
        <v>4000</v>
      </c>
      <c r="C19" s="5" t="n">
        <v>0</v>
      </c>
    </row>
    <row r="20" spans="1:3">
      <c r="A20" s="3" t="s">
        <v>1199</v>
      </c>
      <c r="B20" s="3" t="s">
        <v>1210</v>
      </c>
    </row>
    <row r="21" spans="1:3">
      <c r="A21" s="3" t="s">
        <v>1211</v>
      </c>
    </row>
    <row r="22" spans="1:3">
      <c r="A22" s="7" t="s">
        <v>502</v>
      </c>
    </row>
    <row r="23" spans="1:3">
      <c r="A23" s="3" t="s">
        <v>151</v>
      </c>
      <c r="B23" s="5" t="n">
        <v>503</v>
      </c>
      <c r="C23" s="5" t="n">
        <v>367</v>
      </c>
    </row>
    <row r="24" spans="1:3">
      <c r="A24" s="3" t="s">
        <v>1199</v>
      </c>
      <c r="B24" s="3" t="s">
        <v>1203</v>
      </c>
      <c r="C24" s="3" t="s">
        <v>1204</v>
      </c>
    </row>
    <row r="25" spans="1:3">
      <c r="A25" s="3" t="s">
        <v>1212</v>
      </c>
    </row>
    <row r="26" spans="1:3">
      <c r="A26" s="7" t="s">
        <v>502</v>
      </c>
    </row>
    <row r="27" spans="1:3">
      <c r="A27" s="3" t="s">
        <v>151</v>
      </c>
      <c r="B27" s="5" t="n">
        <v>354</v>
      </c>
      <c r="C27" s="5" t="n">
        <v>350</v>
      </c>
    </row>
    <row r="28" spans="1:3">
      <c r="A28" s="3" t="s">
        <v>1199</v>
      </c>
      <c r="B28" s="3" t="s">
        <v>1213</v>
      </c>
      <c r="C28" s="3" t="s">
        <v>12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5</v>
      </c>
      <c r="C1" s="2" t="s">
        <v>1</v>
      </c>
    </row>
    <row r="2" spans="1:4">
      <c r="C2" s="2" t="s">
        <v>2</v>
      </c>
      <c r="D2" s="2" t="s">
        <v>5</v>
      </c>
    </row>
    <row r="3" spans="1:4">
      <c r="A3" s="7" t="s">
        <v>505</v>
      </c>
    </row>
    <row r="4" spans="1:4">
      <c r="A4" s="3" t="s">
        <v>152</v>
      </c>
      <c r="B4" s="3" t="s">
        <v>39</v>
      </c>
      <c r="C4" s="5" t="n">
        <v>15072</v>
      </c>
      <c r="D4" s="5" t="n">
        <v>9785</v>
      </c>
    </row>
    <row r="5" spans="1:4">
      <c r="A5" s="3" t="s">
        <v>1216</v>
      </c>
      <c r="C5" s="3" t="s">
        <v>1217</v>
      </c>
      <c r="D5" s="3" t="s">
        <v>1218</v>
      </c>
    </row>
    <row r="6" spans="1:4">
      <c r="A6" s="3" t="s">
        <v>195</v>
      </c>
      <c r="C6" s="5" t="n">
        <v>289</v>
      </c>
      <c r="D6" s="5" t="n">
        <v>530</v>
      </c>
    </row>
    <row r="7" spans="1:4">
      <c r="A7" s="3" t="s">
        <v>1219</v>
      </c>
    </row>
    <row r="8" spans="1:4">
      <c r="A8" s="7" t="s">
        <v>505</v>
      </c>
    </row>
    <row r="9" spans="1:4">
      <c r="A9" s="3" t="s">
        <v>152</v>
      </c>
      <c r="C9" s="4" t="n">
        <v>0</v>
      </c>
      <c r="D9" s="4" t="n">
        <v>0</v>
      </c>
    </row>
    <row r="10" spans="1:4">
      <c r="A10" s="3" t="s">
        <v>597</v>
      </c>
    </row>
    <row r="11" spans="1:4">
      <c r="A11" s="7" t="s">
        <v>505</v>
      </c>
    </row>
    <row r="12" spans="1:4">
      <c r="A12" s="3" t="s">
        <v>1220</v>
      </c>
      <c r="C12" s="4" t="n">
        <v>4545</v>
      </c>
      <c r="D12" s="4" t="n">
        <v>4474</v>
      </c>
    </row>
    <row r="13" spans="1:4">
      <c r="A13" s="3" t="s">
        <v>1221</v>
      </c>
      <c r="C13" s="4" t="n">
        <v>9</v>
      </c>
      <c r="D13" s="4" t="n">
        <v>8</v>
      </c>
    </row>
    <row r="14" spans="1:4">
      <c r="A14" s="3" t="s">
        <v>152</v>
      </c>
      <c r="C14" s="4" t="n">
        <v>4536</v>
      </c>
      <c r="D14" s="4" t="n">
        <v>4466</v>
      </c>
    </row>
    <row r="15" spans="1:4">
      <c r="A15" s="3" t="s">
        <v>1222</v>
      </c>
      <c r="C15" s="4" t="n">
        <v>792</v>
      </c>
    </row>
    <row r="16" spans="1:4">
      <c r="A16" s="3" t="s">
        <v>1223</v>
      </c>
      <c r="C16" s="4" t="n">
        <v>0</v>
      </c>
    </row>
    <row r="17" spans="1:4">
      <c r="A17" s="3" t="s">
        <v>1224</v>
      </c>
      <c r="C17" s="4" t="n">
        <v>1039</v>
      </c>
    </row>
    <row r="18" spans="1:4">
      <c r="A18" s="3" t="s">
        <v>1225</v>
      </c>
      <c r="C18" s="4" t="n">
        <v>984</v>
      </c>
    </row>
    <row r="19" spans="1:4">
      <c r="A19" s="3" t="s">
        <v>1226</v>
      </c>
      <c r="C19" s="4" t="n">
        <v>12</v>
      </c>
    </row>
    <row r="20" spans="1:4">
      <c r="A20" s="3" t="s">
        <v>1227</v>
      </c>
      <c r="C20" s="4" t="n">
        <v>1718</v>
      </c>
    </row>
    <row r="21" spans="1:4">
      <c r="A21" s="3" t="s">
        <v>1228</v>
      </c>
    </row>
    <row r="22" spans="1:4">
      <c r="A22" s="7" t="s">
        <v>505</v>
      </c>
    </row>
    <row r="23" spans="1:4">
      <c r="A23" s="3" t="s">
        <v>1229</v>
      </c>
      <c r="C23" s="4" t="n">
        <v>3467</v>
      </c>
      <c r="D23" s="4" t="n">
        <v>3353</v>
      </c>
    </row>
    <row r="24" spans="1:4">
      <c r="A24" s="3" t="s">
        <v>1230</v>
      </c>
      <c r="C24" s="5" t="n">
        <v>51</v>
      </c>
      <c r="D24" s="4" t="n">
        <v>51</v>
      </c>
    </row>
    <row r="25" spans="1:4">
      <c r="A25" s="3" t="s">
        <v>1231</v>
      </c>
    </row>
    <row r="26" spans="1:4">
      <c r="A26" s="7" t="s">
        <v>505</v>
      </c>
    </row>
    <row r="27" spans="1:4">
      <c r="A27" s="3" t="s">
        <v>1232</v>
      </c>
      <c r="C27" s="3" t="s">
        <v>1233</v>
      </c>
    </row>
    <row r="28" spans="1:4">
      <c r="A28" s="3" t="s">
        <v>1234</v>
      </c>
      <c r="C28" s="3" t="s">
        <v>1235</v>
      </c>
    </row>
    <row r="29" spans="1:4">
      <c r="A29" s="3" t="s">
        <v>1236</v>
      </c>
    </row>
    <row r="30" spans="1:4">
      <c r="A30" s="7" t="s">
        <v>505</v>
      </c>
    </row>
    <row r="31" spans="1:4">
      <c r="A31" s="3" t="s">
        <v>1232</v>
      </c>
      <c r="C31" s="3" t="s">
        <v>1237</v>
      </c>
    </row>
    <row r="32" spans="1:4">
      <c r="A32" s="3" t="s">
        <v>1234</v>
      </c>
      <c r="C32" s="3" t="s">
        <v>1237</v>
      </c>
    </row>
    <row r="33" spans="1:4">
      <c r="A33" s="3" t="s">
        <v>1238</v>
      </c>
    </row>
    <row r="34" spans="1:4">
      <c r="A34" s="7" t="s">
        <v>505</v>
      </c>
    </row>
    <row r="35" spans="1:4">
      <c r="A35" s="3" t="s">
        <v>1229</v>
      </c>
      <c r="C35" s="5" t="n">
        <v>200</v>
      </c>
      <c r="D35" s="4" t="n">
        <v>200</v>
      </c>
    </row>
    <row r="36" spans="1:4">
      <c r="A36" s="3" t="s">
        <v>1239</v>
      </c>
    </row>
    <row r="37" spans="1:4">
      <c r="A37" s="7" t="s">
        <v>505</v>
      </c>
    </row>
    <row r="38" spans="1:4">
      <c r="A38" s="3" t="s">
        <v>1232</v>
      </c>
      <c r="C38" s="3" t="s">
        <v>1240</v>
      </c>
    </row>
    <row r="39" spans="1:4">
      <c r="A39" s="3" t="s">
        <v>1234</v>
      </c>
      <c r="C39" s="3" t="s">
        <v>1240</v>
      </c>
    </row>
    <row r="40" spans="1:4">
      <c r="A40" s="3" t="s">
        <v>1241</v>
      </c>
    </row>
    <row r="41" spans="1:4">
      <c r="A41" s="7" t="s">
        <v>505</v>
      </c>
    </row>
    <row r="42" spans="1:4">
      <c r="A42" s="3" t="s">
        <v>1230</v>
      </c>
      <c r="C42" s="5" t="n">
        <v>627</v>
      </c>
      <c r="D42" s="4" t="n">
        <v>628</v>
      </c>
    </row>
    <row r="43" spans="1:4">
      <c r="A43" s="3" t="s">
        <v>1242</v>
      </c>
    </row>
    <row r="44" spans="1:4">
      <c r="A44" s="7" t="s">
        <v>505</v>
      </c>
    </row>
    <row r="45" spans="1:4">
      <c r="A45" s="3" t="s">
        <v>1232</v>
      </c>
      <c r="C45" s="3" t="s">
        <v>1243</v>
      </c>
    </row>
    <row r="46" spans="1:4">
      <c r="A46" s="3" t="s">
        <v>1234</v>
      </c>
      <c r="C46" s="3" t="s">
        <v>1244</v>
      </c>
    </row>
    <row r="47" spans="1:4">
      <c r="A47" s="3" t="s">
        <v>1245</v>
      </c>
    </row>
    <row r="48" spans="1:4">
      <c r="A48" s="7" t="s">
        <v>505</v>
      </c>
    </row>
    <row r="49" spans="1:4">
      <c r="A49" s="3" t="s">
        <v>1232</v>
      </c>
      <c r="C49" s="3" t="s">
        <v>1246</v>
      </c>
    </row>
    <row r="50" spans="1:4">
      <c r="A50" s="3" t="s">
        <v>1234</v>
      </c>
      <c r="C50" s="3" t="s">
        <v>1247</v>
      </c>
    </row>
    <row r="51" spans="1:4">
      <c r="A51" s="3" t="s">
        <v>152</v>
      </c>
      <c r="B51" s="3" t="s">
        <v>99</v>
      </c>
      <c r="C51" s="5" t="n">
        <v>200</v>
      </c>
      <c r="D51" s="4" t="n">
        <v>242</v>
      </c>
    </row>
    <row r="52" spans="1:4">
      <c r="A52" s="3" t="s">
        <v>1248</v>
      </c>
    </row>
    <row r="53" spans="1:4">
      <c r="A53" s="7" t="s">
        <v>505</v>
      </c>
    </row>
    <row r="54" spans="1:4">
      <c r="A54" s="3" t="s">
        <v>1249</v>
      </c>
      <c r="C54" s="3" t="s">
        <v>1250</v>
      </c>
    </row>
    <row r="55" spans="1:4">
      <c r="A55" s="3" t="s">
        <v>1251</v>
      </c>
      <c r="C55" s="3" t="s">
        <v>1252</v>
      </c>
    </row>
    <row r="56" spans="1:4">
      <c r="A56" s="3" t="s">
        <v>1253</v>
      </c>
    </row>
    <row r="57" spans="1:4">
      <c r="A57" s="7" t="s">
        <v>505</v>
      </c>
    </row>
    <row r="58" spans="1:4">
      <c r="A58" s="3" t="s">
        <v>1249</v>
      </c>
      <c r="C58" s="3" t="s">
        <v>1254</v>
      </c>
    </row>
    <row r="59" spans="1:4">
      <c r="A59" s="3" t="s">
        <v>1255</v>
      </c>
    </row>
    <row r="60" spans="1:4">
      <c r="A60" s="7" t="s">
        <v>505</v>
      </c>
    </row>
    <row r="61" spans="1:4">
      <c r="A61" s="3" t="s">
        <v>1251</v>
      </c>
      <c r="C61" s="3" t="s">
        <v>1256</v>
      </c>
    </row>
    <row r="62" spans="1:4">
      <c r="A62" s="3" t="s">
        <v>1257</v>
      </c>
    </row>
    <row r="63" spans="1:4">
      <c r="A63" s="7" t="s">
        <v>505</v>
      </c>
    </row>
    <row r="64" spans="1:4">
      <c r="A64" s="3" t="s">
        <v>1249</v>
      </c>
      <c r="C64" s="3" t="s">
        <v>1254</v>
      </c>
    </row>
    <row r="65" spans="1:4">
      <c r="A65" s="3" t="s">
        <v>1251</v>
      </c>
      <c r="C65" s="3" t="s">
        <v>1252</v>
      </c>
    </row>
    <row r="66" spans="1:4">
      <c r="A66" s="3" t="s">
        <v>1258</v>
      </c>
    </row>
    <row r="67" spans="1:4">
      <c r="A67" s="7" t="s">
        <v>505</v>
      </c>
    </row>
    <row r="68" spans="1:4">
      <c r="A68" s="3" t="s">
        <v>1249</v>
      </c>
      <c r="C68" s="3" t="s">
        <v>1254</v>
      </c>
    </row>
    <row r="69" spans="1:4">
      <c r="A69" s="3" t="s">
        <v>1259</v>
      </c>
    </row>
    <row r="70" spans="1:4">
      <c r="A70" s="7" t="s">
        <v>505</v>
      </c>
    </row>
    <row r="71" spans="1:4">
      <c r="A71" s="3" t="s">
        <v>1251</v>
      </c>
      <c r="C71" s="3" t="s">
        <v>1260</v>
      </c>
    </row>
    <row r="72" spans="1:4">
      <c r="A72" s="3" t="s">
        <v>1261</v>
      </c>
    </row>
    <row r="73" spans="1:4">
      <c r="A73" s="7" t="s">
        <v>505</v>
      </c>
    </row>
    <row r="74" spans="1:4">
      <c r="A74" s="3" t="s">
        <v>1220</v>
      </c>
      <c r="B74" s="3" t="s">
        <v>101</v>
      </c>
      <c r="C74" s="5" t="n">
        <v>10551</v>
      </c>
      <c r="D74" s="4" t="n">
        <v>5327</v>
      </c>
    </row>
    <row r="75" spans="1:4">
      <c r="A75" s="3" t="s">
        <v>1221</v>
      </c>
      <c r="C75" s="4" t="n">
        <v>15</v>
      </c>
      <c r="D75" s="4" t="n">
        <v>8</v>
      </c>
    </row>
    <row r="76" spans="1:4">
      <c r="A76" s="3" t="s">
        <v>152</v>
      </c>
      <c r="C76" s="4" t="n">
        <v>10536</v>
      </c>
      <c r="D76" s="4" t="n">
        <v>5319</v>
      </c>
    </row>
    <row r="77" spans="1:4">
      <c r="A77" s="3" t="s">
        <v>1222</v>
      </c>
      <c r="C77" s="4" t="n">
        <v>1026</v>
      </c>
    </row>
    <row r="78" spans="1:4">
      <c r="A78" s="3" t="s">
        <v>1223</v>
      </c>
      <c r="C78" s="4" t="n">
        <v>1496</v>
      </c>
    </row>
    <row r="79" spans="1:4">
      <c r="A79" s="3" t="s">
        <v>1224</v>
      </c>
      <c r="C79" s="4" t="n">
        <v>1652</v>
      </c>
    </row>
    <row r="80" spans="1:4">
      <c r="A80" s="3" t="s">
        <v>1225</v>
      </c>
      <c r="C80" s="4" t="n">
        <v>1800</v>
      </c>
    </row>
    <row r="81" spans="1:4">
      <c r="A81" s="3" t="s">
        <v>1226</v>
      </c>
      <c r="C81" s="4" t="n">
        <v>1095</v>
      </c>
    </row>
    <row r="82" spans="1:4">
      <c r="A82" s="3" t="s">
        <v>1227</v>
      </c>
      <c r="C82" s="4" t="n">
        <v>3482</v>
      </c>
    </row>
    <row r="83" spans="1:4">
      <c r="A83" s="3" t="s">
        <v>1262</v>
      </c>
    </row>
    <row r="84" spans="1:4">
      <c r="A84" s="7" t="s">
        <v>505</v>
      </c>
    </row>
    <row r="85" spans="1:4">
      <c r="A85" s="3" t="s">
        <v>1229</v>
      </c>
      <c r="B85" s="3" t="s">
        <v>217</v>
      </c>
      <c r="C85" s="4" t="n">
        <v>6238</v>
      </c>
      <c r="D85" s="4" t="n">
        <v>3609</v>
      </c>
    </row>
    <row r="86" spans="1:4">
      <c r="A86" s="3" t="s">
        <v>1230</v>
      </c>
      <c r="B86" s="3" t="s">
        <v>101</v>
      </c>
      <c r="C86" s="5" t="n">
        <v>1085</v>
      </c>
      <c r="D86" s="4" t="n">
        <v>512</v>
      </c>
    </row>
    <row r="87" spans="1:4">
      <c r="A87" s="3" t="s">
        <v>1263</v>
      </c>
    </row>
    <row r="88" spans="1:4">
      <c r="A88" s="7" t="s">
        <v>505</v>
      </c>
    </row>
    <row r="89" spans="1:4">
      <c r="A89" s="3" t="s">
        <v>1232</v>
      </c>
      <c r="C89" s="3" t="s">
        <v>1264</v>
      </c>
    </row>
    <row r="90" spans="1:4">
      <c r="A90" s="3" t="s">
        <v>1234</v>
      </c>
      <c r="C90" s="3" t="s">
        <v>1265</v>
      </c>
    </row>
    <row r="91" spans="1:4">
      <c r="A91" s="3" t="s">
        <v>152</v>
      </c>
      <c r="B91" s="3" t="s">
        <v>101</v>
      </c>
      <c r="C91" s="5" t="n">
        <v>2364</v>
      </c>
      <c r="D91" s="4" t="n">
        <v>0</v>
      </c>
    </row>
    <row r="92" spans="1:4">
      <c r="A92" s="3" t="s">
        <v>1266</v>
      </c>
    </row>
    <row r="93" spans="1:4">
      <c r="A93" s="7" t="s">
        <v>505</v>
      </c>
    </row>
    <row r="94" spans="1:4">
      <c r="A94" s="3" t="s">
        <v>1232</v>
      </c>
      <c r="C94" s="3" t="s">
        <v>1267</v>
      </c>
    </row>
    <row r="95" spans="1:4">
      <c r="A95" s="3" t="s">
        <v>1234</v>
      </c>
      <c r="C95" s="3" t="s">
        <v>1268</v>
      </c>
    </row>
    <row r="96" spans="1:4">
      <c r="A96" s="3" t="s">
        <v>1269</v>
      </c>
    </row>
    <row r="97" spans="1:4">
      <c r="A97" s="7" t="s">
        <v>505</v>
      </c>
    </row>
    <row r="98" spans="1:4">
      <c r="A98" s="3" t="s">
        <v>1232</v>
      </c>
      <c r="C98" s="3" t="s">
        <v>1270</v>
      </c>
    </row>
    <row r="99" spans="1:4">
      <c r="A99" s="3" t="s">
        <v>1234</v>
      </c>
      <c r="C99" s="3" t="s">
        <v>1271</v>
      </c>
    </row>
    <row r="100" spans="1:4">
      <c r="A100" s="3" t="s">
        <v>1272</v>
      </c>
    </row>
    <row r="101" spans="1:4">
      <c r="A101" s="7" t="s">
        <v>505</v>
      </c>
    </row>
    <row r="102" spans="1:4">
      <c r="A102" s="3" t="s">
        <v>1229</v>
      </c>
      <c r="B102" s="3" t="s">
        <v>101</v>
      </c>
      <c r="C102" s="5" t="n">
        <v>864</v>
      </c>
      <c r="D102" s="5" t="n">
        <v>1206</v>
      </c>
    </row>
    <row r="103" spans="1:4">
      <c r="A103" s="3" t="s">
        <v>1273</v>
      </c>
    </row>
    <row r="104" spans="1:4">
      <c r="A104" s="7" t="s">
        <v>505</v>
      </c>
    </row>
    <row r="105" spans="1:4">
      <c r="A105" s="3" t="s">
        <v>1232</v>
      </c>
      <c r="C105" s="3" t="s">
        <v>1274</v>
      </c>
    </row>
    <row r="106" spans="1:4">
      <c r="A106" s="3" t="s">
        <v>1234</v>
      </c>
      <c r="C106" s="3" t="s">
        <v>1275</v>
      </c>
    </row>
    <row r="107" spans="1:4">
      <c r="A107" s="3" t="s">
        <v>1276</v>
      </c>
    </row>
    <row r="108" spans="1:4">
      <c r="A108" s="7" t="s">
        <v>505</v>
      </c>
    </row>
    <row r="109" spans="1:4">
      <c r="A109" s="3" t="s">
        <v>1249</v>
      </c>
      <c r="C109" s="3" t="s">
        <v>1277</v>
      </c>
    </row>
    <row r="110" spans="1:4">
      <c r="A110" s="3" t="s">
        <v>1251</v>
      </c>
      <c r="C110" s="3" t="s">
        <v>1278</v>
      </c>
    </row>
    <row r="111" spans="1:4">
      <c r="A111" s="3" t="s">
        <v>1279</v>
      </c>
    </row>
    <row r="112" spans="1:4">
      <c r="A112" s="7" t="s">
        <v>505</v>
      </c>
    </row>
    <row r="113" spans="1:4">
      <c r="A113" s="3" t="s">
        <v>1280</v>
      </c>
      <c r="C113" s="3" t="s">
        <v>1281</v>
      </c>
    </row>
    <row r="114" spans="1:4">
      <c r="A114" s="3" t="s">
        <v>1282</v>
      </c>
    </row>
    <row r="115" spans="1:4">
      <c r="A115" s="7" t="s">
        <v>505</v>
      </c>
    </row>
    <row r="116" spans="1:4">
      <c r="A116" s="3" t="s">
        <v>1249</v>
      </c>
      <c r="C116" s="3" t="s">
        <v>1283</v>
      </c>
    </row>
    <row r="117" spans="1:4">
      <c r="A117" s="3" t="s">
        <v>1284</v>
      </c>
    </row>
    <row r="118" spans="1:4">
      <c r="A118" s="7" t="s">
        <v>505</v>
      </c>
    </row>
    <row r="119" spans="1:4">
      <c r="A119" s="3" t="s">
        <v>1249</v>
      </c>
      <c r="C119" s="3" t="s">
        <v>1285</v>
      </c>
    </row>
    <row r="120" spans="1:4">
      <c r="A120" s="3" t="s">
        <v>1251</v>
      </c>
      <c r="C120" s="3" t="s">
        <v>1286</v>
      </c>
    </row>
    <row r="121" spans="1:4">
      <c r="A121" s="3" t="s">
        <v>1287</v>
      </c>
    </row>
    <row r="122" spans="1:4">
      <c r="A122" s="7" t="s">
        <v>505</v>
      </c>
    </row>
    <row r="123" spans="1:4">
      <c r="A123" s="3" t="s">
        <v>1280</v>
      </c>
      <c r="C123" s="3" t="s">
        <v>1288</v>
      </c>
    </row>
    <row r="124" spans="1:4">
      <c r="A124" s="3" t="s">
        <v>1289</v>
      </c>
    </row>
    <row r="125" spans="1:4">
      <c r="A125" s="7" t="s">
        <v>505</v>
      </c>
    </row>
    <row r="126" spans="1:4">
      <c r="A126" s="3" t="s">
        <v>1249</v>
      </c>
      <c r="C126" s="3" t="s">
        <v>1290</v>
      </c>
    </row>
    <row r="127" spans="1:4"/>
    <row r="128" spans="1:4">
      <c r="A128" s="3" t="s">
        <v>41</v>
      </c>
      <c r="B128" s="3" t="s">
        <v>187</v>
      </c>
    </row>
    <row r="129" spans="1:4">
      <c r="A129" s="3" t="s">
        <v>97</v>
      </c>
      <c r="B129" s="3" t="s">
        <v>188</v>
      </c>
    </row>
    <row r="130" spans="1:4">
      <c r="A130" s="3" t="s">
        <v>99</v>
      </c>
      <c r="B130" s="3" t="s">
        <v>1291</v>
      </c>
    </row>
    <row r="131" spans="1:4">
      <c r="A131" s="3" t="s">
        <v>101</v>
      </c>
      <c r="B131" s="3" t="s">
        <v>1292</v>
      </c>
    </row>
    <row r="132" spans="1:4">
      <c r="A132" s="3" t="s">
        <v>103</v>
      </c>
      <c r="B132" s="3" t="s">
        <v>1293</v>
      </c>
    </row>
  </sheetData>
  <mergeCells count="7">
    <mergeCell ref="A1:B2"/>
    <mergeCell ref="A127:C127"/>
    <mergeCell ref="B128:C128"/>
    <mergeCell ref="B129:C129"/>
    <mergeCell ref="B130:C130"/>
    <mergeCell ref="B131:C131"/>
    <mergeCell ref="B132:C13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294</v>
      </c>
      <c r="B1" s="2" t="s">
        <v>857</v>
      </c>
      <c r="F1" s="2" t="s">
        <v>1</v>
      </c>
    </row>
    <row r="2" spans="1:7">
      <c r="B2" s="2" t="s">
        <v>2</v>
      </c>
      <c r="C2" s="2" t="s">
        <v>1295</v>
      </c>
      <c r="D2" s="2" t="s">
        <v>1296</v>
      </c>
      <c r="E2" s="2" t="s">
        <v>1297</v>
      </c>
      <c r="F2" s="2" t="s">
        <v>2</v>
      </c>
      <c r="G2" s="2" t="s">
        <v>5</v>
      </c>
    </row>
    <row r="3" spans="1:7">
      <c r="A3" s="7" t="s">
        <v>505</v>
      </c>
    </row>
    <row r="4" spans="1:7">
      <c r="A4" s="3" t="s">
        <v>1298</v>
      </c>
      <c r="F4" s="5" t="n">
        <v>4800</v>
      </c>
    </row>
    <row r="5" spans="1:7">
      <c r="A5" s="3" t="s">
        <v>1299</v>
      </c>
      <c r="F5" s="4" t="n">
        <v>750</v>
      </c>
    </row>
    <row r="6" spans="1:7">
      <c r="A6" s="3" t="s">
        <v>1300</v>
      </c>
      <c r="F6" s="4" t="n">
        <v>314</v>
      </c>
    </row>
    <row r="7" spans="1:7">
      <c r="A7" s="3" t="s">
        <v>1301</v>
      </c>
    </row>
    <row r="8" spans="1:7">
      <c r="A8" s="7" t="s">
        <v>505</v>
      </c>
    </row>
    <row r="9" spans="1:7">
      <c r="A9" s="3" t="s">
        <v>1302</v>
      </c>
      <c r="B9" s="5" t="n">
        <v>1500</v>
      </c>
      <c r="F9" s="4" t="n">
        <v>1500</v>
      </c>
      <c r="G9" s="5" t="n">
        <v>1600</v>
      </c>
    </row>
    <row r="10" spans="1:7">
      <c r="A10" s="3" t="s">
        <v>1303</v>
      </c>
    </row>
    <row r="11" spans="1:7">
      <c r="A11" s="7" t="s">
        <v>505</v>
      </c>
    </row>
    <row r="12" spans="1:7">
      <c r="A12" s="3" t="s">
        <v>1298</v>
      </c>
      <c r="F12" s="4" t="n">
        <v>530</v>
      </c>
    </row>
    <row r="13" spans="1:7">
      <c r="A13" s="3" t="s">
        <v>883</v>
      </c>
    </row>
    <row r="14" spans="1:7">
      <c r="A14" s="7" t="s">
        <v>505</v>
      </c>
    </row>
    <row r="15" spans="1:7">
      <c r="A15" s="3" t="s">
        <v>1298</v>
      </c>
      <c r="F15" s="5" t="n">
        <v>1000</v>
      </c>
    </row>
    <row r="16" spans="1:7">
      <c r="A16" s="3" t="s">
        <v>1304</v>
      </c>
    </row>
    <row r="17" spans="1:7">
      <c r="A17" s="7" t="s">
        <v>505</v>
      </c>
    </row>
    <row r="18" spans="1:7">
      <c r="A18" s="3" t="s">
        <v>1298</v>
      </c>
      <c r="D18" s="5" t="n">
        <v>850</v>
      </c>
    </row>
    <row r="19" spans="1:7">
      <c r="A19" s="3" t="s">
        <v>1305</v>
      </c>
    </row>
    <row r="20" spans="1:7">
      <c r="A20" s="7" t="s">
        <v>505</v>
      </c>
    </row>
    <row r="21" spans="1:7">
      <c r="A21" s="3" t="s">
        <v>1298</v>
      </c>
      <c r="B21" s="4" t="n">
        <v>500</v>
      </c>
    </row>
    <row r="22" spans="1:7">
      <c r="A22" s="3" t="s">
        <v>1306</v>
      </c>
    </row>
    <row r="23" spans="1:7">
      <c r="A23" s="7" t="s">
        <v>505</v>
      </c>
    </row>
    <row r="24" spans="1:7">
      <c r="A24" s="3" t="s">
        <v>1298</v>
      </c>
      <c r="E24" s="5" t="n">
        <v>500</v>
      </c>
    </row>
    <row r="25" spans="1:7">
      <c r="A25" s="3" t="s">
        <v>1307</v>
      </c>
    </row>
    <row r="26" spans="1:7">
      <c r="A26" s="7" t="s">
        <v>505</v>
      </c>
    </row>
    <row r="27" spans="1:7">
      <c r="A27" s="3" t="s">
        <v>1298</v>
      </c>
      <c r="B27" s="4" t="n">
        <v>300</v>
      </c>
    </row>
    <row r="28" spans="1:7">
      <c r="A28" s="3" t="s">
        <v>1308</v>
      </c>
    </row>
    <row r="29" spans="1:7">
      <c r="A29" s="7" t="s">
        <v>505</v>
      </c>
    </row>
    <row r="30" spans="1:7">
      <c r="A30" s="3" t="s">
        <v>1298</v>
      </c>
      <c r="B30" s="5" t="n">
        <v>600</v>
      </c>
      <c r="E30" s="5" t="n">
        <v>750</v>
      </c>
    </row>
    <row r="31" spans="1:7">
      <c r="A31" s="3" t="s">
        <v>1309</v>
      </c>
    </row>
    <row r="32" spans="1:7">
      <c r="A32" s="7" t="s">
        <v>505</v>
      </c>
    </row>
    <row r="33" spans="1:7">
      <c r="A33" s="3" t="s">
        <v>1298</v>
      </c>
      <c r="C33" s="5" t="n">
        <v>300</v>
      </c>
    </row>
    <row r="34" spans="1:7">
      <c r="A34" s="3" t="s">
        <v>1310</v>
      </c>
    </row>
    <row r="35" spans="1:7">
      <c r="A35" s="7" t="s">
        <v>505</v>
      </c>
    </row>
    <row r="36" spans="1:7">
      <c r="A36" s="3" t="s">
        <v>1298</v>
      </c>
      <c r="C36" s="4" t="n">
        <v>500</v>
      </c>
    </row>
    <row r="37" spans="1:7">
      <c r="A37" s="3" t="s">
        <v>1311</v>
      </c>
    </row>
    <row r="38" spans="1:7">
      <c r="A38" s="7" t="s">
        <v>505</v>
      </c>
    </row>
    <row r="39" spans="1:7">
      <c r="A39" s="3" t="s">
        <v>1298</v>
      </c>
      <c r="C39" s="5" t="n">
        <v>50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12</v>
      </c>
      <c r="B1" s="2" t="s">
        <v>806</v>
      </c>
    </row>
    <row r="2" spans="1:3">
      <c r="A2" s="7" t="s">
        <v>1313</v>
      </c>
    </row>
    <row r="3" spans="1:3">
      <c r="A3" s="3" t="s">
        <v>1314</v>
      </c>
      <c r="B3" s="5" t="n">
        <v>26122</v>
      </c>
    </row>
    <row r="4" spans="1:3">
      <c r="A4" s="3" t="s">
        <v>1315</v>
      </c>
      <c r="B4" s="4" t="n">
        <v>8670</v>
      </c>
    </row>
    <row r="5" spans="1:3">
      <c r="A5" s="3" t="s">
        <v>1316</v>
      </c>
      <c r="B5" s="4" t="n">
        <v>11495</v>
      </c>
    </row>
    <row r="6" spans="1:3">
      <c r="A6" s="3" t="s">
        <v>1317</v>
      </c>
      <c r="B6" s="4" t="n">
        <v>14678</v>
      </c>
    </row>
    <row r="7" spans="1:3">
      <c r="A7" s="3" t="s">
        <v>1318</v>
      </c>
      <c r="B7" s="4" t="n">
        <v>22421</v>
      </c>
    </row>
    <row r="8" spans="1:3">
      <c r="A8" s="3" t="s">
        <v>1319</v>
      </c>
      <c r="B8" s="4" t="n">
        <v>12538</v>
      </c>
    </row>
    <row r="9" spans="1:3">
      <c r="A9" s="3" t="s">
        <v>1320</v>
      </c>
      <c r="B9" s="4" t="n">
        <v>95924</v>
      </c>
    </row>
    <row r="10" spans="1:3">
      <c r="A10" s="3" t="s">
        <v>1321</v>
      </c>
      <c r="B10" s="4" t="n">
        <v>249</v>
      </c>
      <c r="C10" s="3" t="s">
        <v>41</v>
      </c>
    </row>
    <row r="11" spans="1:3">
      <c r="A11" s="3" t="s">
        <v>1322</v>
      </c>
      <c r="B11" s="4" t="n">
        <v>234</v>
      </c>
      <c r="C11" s="3" t="s">
        <v>41</v>
      </c>
    </row>
    <row r="12" spans="1:3">
      <c r="A12" s="3" t="s">
        <v>1323</v>
      </c>
      <c r="B12" s="4" t="n">
        <v>63</v>
      </c>
      <c r="C12" s="3" t="s">
        <v>41</v>
      </c>
    </row>
    <row r="13" spans="1:3">
      <c r="A13" s="3" t="s">
        <v>1324</v>
      </c>
      <c r="B13" s="4" t="n">
        <v>64</v>
      </c>
      <c r="C13" s="3" t="s">
        <v>41</v>
      </c>
    </row>
    <row r="14" spans="1:3">
      <c r="A14" s="3" t="s">
        <v>1325</v>
      </c>
      <c r="B14" s="4" t="n">
        <v>58</v>
      </c>
      <c r="C14" s="3" t="s">
        <v>41</v>
      </c>
    </row>
    <row r="15" spans="1:3">
      <c r="A15" s="3" t="s">
        <v>1326</v>
      </c>
      <c r="B15" s="4" t="n">
        <v>244</v>
      </c>
      <c r="C15" s="3" t="s">
        <v>41</v>
      </c>
    </row>
    <row r="16" spans="1:3">
      <c r="A16" s="3" t="s">
        <v>1327</v>
      </c>
      <c r="B16" s="4" t="n">
        <v>912</v>
      </c>
      <c r="C16" s="3" t="s">
        <v>41</v>
      </c>
    </row>
    <row r="17" spans="1:3">
      <c r="A17" s="3" t="s">
        <v>1328</v>
      </c>
      <c r="B17" s="4" t="n">
        <v>702</v>
      </c>
      <c r="C17" s="3" t="s">
        <v>97</v>
      </c>
    </row>
    <row r="18" spans="1:3">
      <c r="A18" s="3" t="s">
        <v>1329</v>
      </c>
    </row>
    <row r="19" spans="1:3">
      <c r="A19" s="7" t="s">
        <v>1313</v>
      </c>
    </row>
    <row r="20" spans="1:3">
      <c r="A20" s="3" t="s">
        <v>1330</v>
      </c>
      <c r="B20" s="4" t="n">
        <v>7781</v>
      </c>
      <c r="C20" s="3" t="s">
        <v>49</v>
      </c>
    </row>
    <row r="21" spans="1:3">
      <c r="A21" s="3" t="s">
        <v>1331</v>
      </c>
      <c r="B21" s="4" t="n">
        <v>3262</v>
      </c>
      <c r="C21" s="3" t="s">
        <v>49</v>
      </c>
    </row>
    <row r="22" spans="1:3">
      <c r="A22" s="3" t="s">
        <v>1332</v>
      </c>
      <c r="B22" s="4" t="n">
        <v>758</v>
      </c>
      <c r="C22" s="3" t="s">
        <v>49</v>
      </c>
    </row>
    <row r="23" spans="1:3">
      <c r="A23" s="3" t="s">
        <v>1333</v>
      </c>
      <c r="B23" s="4" t="n">
        <v>918</v>
      </c>
      <c r="C23" s="3" t="s">
        <v>49</v>
      </c>
    </row>
    <row r="24" spans="1:3">
      <c r="A24" s="3" t="s">
        <v>1334</v>
      </c>
      <c r="B24" s="4" t="n">
        <v>363</v>
      </c>
      <c r="C24" s="3" t="s">
        <v>49</v>
      </c>
    </row>
    <row r="25" spans="1:3">
      <c r="A25" s="3" t="s">
        <v>1335</v>
      </c>
      <c r="B25" s="4" t="n">
        <v>2273</v>
      </c>
      <c r="C25" s="3" t="s">
        <v>49</v>
      </c>
    </row>
    <row r="26" spans="1:3">
      <c r="A26" s="3" t="s">
        <v>1336</v>
      </c>
      <c r="B26" s="4" t="n">
        <v>15355</v>
      </c>
      <c r="C26" s="3" t="s">
        <v>49</v>
      </c>
    </row>
    <row r="27" spans="1:3">
      <c r="A27" s="3" t="s">
        <v>1337</v>
      </c>
    </row>
    <row r="28" spans="1:3">
      <c r="A28" s="7" t="s">
        <v>1313</v>
      </c>
    </row>
    <row r="29" spans="1:3">
      <c r="A29" s="3" t="s">
        <v>1330</v>
      </c>
      <c r="B29" s="4" t="n">
        <v>168</v>
      </c>
      <c r="C29" s="3" t="s">
        <v>99</v>
      </c>
    </row>
    <row r="30" spans="1:3">
      <c r="A30" s="3" t="s">
        <v>1331</v>
      </c>
      <c r="B30" s="4" t="n">
        <v>238</v>
      </c>
      <c r="C30" s="3" t="s">
        <v>99</v>
      </c>
    </row>
    <row r="31" spans="1:3">
      <c r="A31" s="3" t="s">
        <v>1332</v>
      </c>
      <c r="B31" s="4" t="n">
        <v>241</v>
      </c>
      <c r="C31" s="3" t="s">
        <v>99</v>
      </c>
    </row>
    <row r="32" spans="1:3">
      <c r="A32" s="3" t="s">
        <v>1333</v>
      </c>
      <c r="B32" s="4" t="n">
        <v>194</v>
      </c>
      <c r="C32" s="3" t="s">
        <v>99</v>
      </c>
    </row>
    <row r="33" spans="1:3">
      <c r="A33" s="3" t="s">
        <v>1334</v>
      </c>
      <c r="B33" s="4" t="n">
        <v>152</v>
      </c>
      <c r="C33" s="3" t="s">
        <v>99</v>
      </c>
    </row>
    <row r="34" spans="1:3">
      <c r="A34" s="3" t="s">
        <v>1335</v>
      </c>
      <c r="B34" s="4" t="n">
        <v>52</v>
      </c>
      <c r="C34" s="3" t="s">
        <v>99</v>
      </c>
    </row>
    <row r="35" spans="1:3">
      <c r="A35" s="3" t="s">
        <v>1336</v>
      </c>
      <c r="B35" s="4" t="n">
        <v>1045</v>
      </c>
      <c r="C35" s="3" t="s">
        <v>99</v>
      </c>
    </row>
    <row r="36" spans="1:3">
      <c r="A36" s="3" t="s">
        <v>1338</v>
      </c>
    </row>
    <row r="37" spans="1:3">
      <c r="A37" s="7" t="s">
        <v>1313</v>
      </c>
    </row>
    <row r="38" spans="1:3">
      <c r="A38" s="3" t="s">
        <v>1328</v>
      </c>
      <c r="B38" s="4" t="n">
        <v>702</v>
      </c>
      <c r="C38" s="3" t="s">
        <v>97</v>
      </c>
    </row>
    <row r="39" spans="1:3">
      <c r="A39" s="3" t="s">
        <v>1339</v>
      </c>
    </row>
    <row r="40" spans="1:3">
      <c r="A40" s="7" t="s">
        <v>1313</v>
      </c>
    </row>
    <row r="41" spans="1:3">
      <c r="A41" s="3" t="s">
        <v>1328</v>
      </c>
      <c r="B41" s="4" t="n">
        <v>0</v>
      </c>
      <c r="C41" s="3" t="s">
        <v>97</v>
      </c>
    </row>
    <row r="42" spans="1:3">
      <c r="A42" s="3" t="s">
        <v>1340</v>
      </c>
    </row>
    <row r="43" spans="1:3">
      <c r="A43" s="7" t="s">
        <v>1313</v>
      </c>
    </row>
    <row r="44" spans="1:3">
      <c r="A44" s="3" t="s">
        <v>1328</v>
      </c>
      <c r="B44" s="4" t="n">
        <v>0</v>
      </c>
      <c r="C44" s="3" t="s">
        <v>97</v>
      </c>
    </row>
    <row r="45" spans="1:3">
      <c r="A45" s="3" t="s">
        <v>1341</v>
      </c>
    </row>
    <row r="46" spans="1:3">
      <c r="A46" s="7" t="s">
        <v>1313</v>
      </c>
    </row>
    <row r="47" spans="1:3">
      <c r="A47" s="3" t="s">
        <v>1328</v>
      </c>
      <c r="B47" s="4" t="n">
        <v>0</v>
      </c>
      <c r="C47" s="3" t="s">
        <v>97</v>
      </c>
    </row>
    <row r="48" spans="1:3">
      <c r="A48" s="3" t="s">
        <v>1342</v>
      </c>
    </row>
    <row r="49" spans="1:3">
      <c r="A49" s="7" t="s">
        <v>1313</v>
      </c>
    </row>
    <row r="50" spans="1:3">
      <c r="A50" s="3" t="s">
        <v>1328</v>
      </c>
      <c r="B50" s="4" t="n">
        <v>0</v>
      </c>
      <c r="C50" s="3" t="s">
        <v>97</v>
      </c>
    </row>
    <row r="51" spans="1:3">
      <c r="A51" s="3" t="s">
        <v>1343</v>
      </c>
    </row>
    <row r="52" spans="1:3">
      <c r="A52" s="7" t="s">
        <v>1313</v>
      </c>
    </row>
    <row r="53" spans="1:3">
      <c r="A53" s="3" t="s">
        <v>1328</v>
      </c>
      <c r="B53" s="5" t="n">
        <v>0</v>
      </c>
      <c r="C53" s="3" t="s">
        <v>97</v>
      </c>
    </row>
    <row r="54" spans="1:3"/>
    <row r="55" spans="1:3">
      <c r="A55" s="3" t="s">
        <v>41</v>
      </c>
      <c r="B55" s="3" t="s">
        <v>1344</v>
      </c>
    </row>
    <row r="56" spans="1:3">
      <c r="A56" s="3" t="s">
        <v>97</v>
      </c>
      <c r="B56" s="3" t="s">
        <v>1345</v>
      </c>
    </row>
    <row r="57" spans="1:3">
      <c r="A57" s="3" t="s">
        <v>99</v>
      </c>
      <c r="B57" s="3" t="s">
        <v>1346</v>
      </c>
    </row>
    <row r="58" spans="1:3">
      <c r="A58" s="3" t="s">
        <v>101</v>
      </c>
      <c r="B58" s="3" t="s">
        <v>1347</v>
      </c>
    </row>
  </sheetData>
  <mergeCells count="6">
    <mergeCell ref="B1:C1"/>
    <mergeCell ref="A54:C54"/>
    <mergeCell ref="B55:C55"/>
    <mergeCell ref="B56:C56"/>
    <mergeCell ref="B57:C57"/>
    <mergeCell ref="B58:C5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5</v>
      </c>
      <c r="D2" s="2" t="s">
        <v>34</v>
      </c>
    </row>
    <row r="3" spans="1:4">
      <c r="A3" s="7" t="s">
        <v>1313</v>
      </c>
    </row>
    <row r="4" spans="1:4">
      <c r="A4" s="3" t="s">
        <v>1349</v>
      </c>
      <c r="B4" s="5" t="n">
        <v>5</v>
      </c>
    </row>
    <row r="5" spans="1:4">
      <c r="A5" s="3" t="s">
        <v>1350</v>
      </c>
      <c r="B5" s="4" t="n">
        <v>499</v>
      </c>
      <c r="C5" s="5" t="n">
        <v>395</v>
      </c>
      <c r="D5" s="5" t="n">
        <v>236</v>
      </c>
    </row>
    <row r="6" spans="1:4">
      <c r="A6" s="3" t="s">
        <v>1351</v>
      </c>
      <c r="B6" s="5" t="n">
        <v>4500</v>
      </c>
      <c r="C6" s="5" t="n">
        <v>32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52</v>
      </c>
      <c r="B1" s="2" t="s">
        <v>1</v>
      </c>
    </row>
    <row r="2" spans="1:2">
      <c r="B2" s="2" t="s">
        <v>1353</v>
      </c>
    </row>
    <row r="3" spans="1:2">
      <c r="A3" s="7" t="s">
        <v>1354</v>
      </c>
    </row>
    <row r="4" spans="1:2">
      <c r="A4" s="3" t="s">
        <v>1355</v>
      </c>
      <c r="B4" s="4" t="n">
        <v>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356</v>
      </c>
      <c r="C1" s="2" t="s">
        <v>1</v>
      </c>
    </row>
    <row r="2" spans="1:7">
      <c r="C2" s="2" t="s">
        <v>2</v>
      </c>
      <c r="D2" s="2" t="s">
        <v>5</v>
      </c>
      <c r="F2" s="2" t="s">
        <v>34</v>
      </c>
    </row>
    <row r="3" spans="1:7">
      <c r="A3" s="3" t="s">
        <v>88</v>
      </c>
      <c r="C3" s="5" t="n">
        <v>2775</v>
      </c>
      <c r="D3" s="5" t="n">
        <v>2273</v>
      </c>
      <c r="E3" s="3" t="s">
        <v>39</v>
      </c>
      <c r="F3" s="5" t="n">
        <v>1878</v>
      </c>
      <c r="G3" s="3" t="s">
        <v>49</v>
      </c>
    </row>
    <row r="4" spans="1:7">
      <c r="A4" s="3" t="s">
        <v>221</v>
      </c>
      <c r="B4" s="3" t="s">
        <v>103</v>
      </c>
      <c r="C4" s="4" t="n">
        <v>-107</v>
      </c>
      <c r="D4" s="4" t="n">
        <v>-94</v>
      </c>
      <c r="F4" s="4" t="n">
        <v>-66</v>
      </c>
    </row>
    <row r="5" spans="1:7">
      <c r="A5" s="3" t="s">
        <v>1357</v>
      </c>
      <c r="C5" s="4" t="n">
        <v>0</v>
      </c>
      <c r="D5" s="4" t="n">
        <v>0</v>
      </c>
      <c r="F5" s="4" t="n">
        <v>1</v>
      </c>
    </row>
    <row r="6" spans="1:7">
      <c r="A6" s="3" t="s">
        <v>90</v>
      </c>
      <c r="C6" s="5" t="n">
        <v>2668</v>
      </c>
      <c r="D6" s="5" t="n">
        <v>2179</v>
      </c>
      <c r="F6" s="5" t="n">
        <v>1811</v>
      </c>
    </row>
    <row r="7" spans="1:7">
      <c r="A7" s="3" t="s">
        <v>95</v>
      </c>
      <c r="C7" s="4" t="n">
        <v>460922</v>
      </c>
      <c r="D7" s="4" t="n">
        <v>481339</v>
      </c>
      <c r="F7" s="4" t="n">
        <v>498638</v>
      </c>
    </row>
    <row r="8" spans="1:7">
      <c r="A8" s="3" t="s">
        <v>94</v>
      </c>
      <c r="C8" s="4" t="n">
        <v>464961</v>
      </c>
      <c r="D8" s="4" t="n">
        <v>486954</v>
      </c>
      <c r="F8" s="4" t="n">
        <v>503466</v>
      </c>
    </row>
    <row r="9" spans="1:7">
      <c r="A9" s="3" t="s">
        <v>91</v>
      </c>
      <c r="C9" s="8" t="n">
        <v>5.74</v>
      </c>
      <c r="D9" s="8" t="n">
        <v>4.47</v>
      </c>
      <c r="F9" s="8" t="n">
        <v>3.6</v>
      </c>
    </row>
    <row r="10" spans="1:7">
      <c r="A10" s="3" t="s">
        <v>92</v>
      </c>
      <c r="C10" s="8" t="n">
        <v>5.79</v>
      </c>
      <c r="D10" s="8" t="n">
        <v>4.53</v>
      </c>
      <c r="F10" s="8" t="n">
        <v>3.63</v>
      </c>
    </row>
    <row r="11" spans="1:7">
      <c r="A11" s="3" t="s">
        <v>1358</v>
      </c>
    </row>
    <row r="12" spans="1:7">
      <c r="A12" s="3" t="s">
        <v>1359</v>
      </c>
      <c r="C12" s="4" t="n">
        <v>2900</v>
      </c>
      <c r="D12" s="4" t="n">
        <v>3000</v>
      </c>
      <c r="F12" s="4" t="n">
        <v>2900</v>
      </c>
    </row>
    <row r="13" spans="1:7">
      <c r="A13" s="3" t="s">
        <v>1360</v>
      </c>
    </row>
    <row r="14" spans="1:7">
      <c r="A14" s="3" t="s">
        <v>1359</v>
      </c>
      <c r="C14" s="4" t="n">
        <v>1200</v>
      </c>
      <c r="D14" s="4" t="n">
        <v>2700</v>
      </c>
      <c r="F14" s="4" t="n">
        <v>2000</v>
      </c>
    </row>
    <row r="15" spans="1:7"/>
    <row r="16" spans="1:7">
      <c r="A16" s="3" t="s">
        <v>41</v>
      </c>
      <c r="B16" s="3" t="s">
        <v>100</v>
      </c>
    </row>
    <row r="17" spans="1:7">
      <c r="A17" s="3" t="s">
        <v>97</v>
      </c>
      <c r="B17" s="3" t="s">
        <v>102</v>
      </c>
    </row>
    <row r="18" spans="1:7">
      <c r="A18" s="3" t="s">
        <v>99</v>
      </c>
      <c r="B18" s="3" t="s">
        <v>100</v>
      </c>
    </row>
    <row r="19" spans="1:7">
      <c r="A19" s="3" t="s">
        <v>101</v>
      </c>
      <c r="B19" s="3" t="s">
        <v>102</v>
      </c>
    </row>
    <row r="20" spans="1:7">
      <c r="A20" s="3" t="s">
        <v>103</v>
      </c>
      <c r="B20" s="3" t="s">
        <v>241</v>
      </c>
    </row>
  </sheetData>
  <mergeCells count="10">
    <mergeCell ref="A1:B2"/>
    <mergeCell ref="C1:G1"/>
    <mergeCell ref="D2:E2"/>
    <mergeCell ref="F2:G2"/>
    <mergeCell ref="A15:F15"/>
    <mergeCell ref="B16:F16"/>
    <mergeCell ref="B17:F17"/>
    <mergeCell ref="B18:F18"/>
    <mergeCell ref="B19:F19"/>
    <mergeCell ref="B20:F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14"/>
  </cols>
  <sheetData>
    <row r="1" spans="1:8">
      <c r="A1" s="1" t="s">
        <v>1361</v>
      </c>
      <c r="C1" s="2" t="s">
        <v>1362</v>
      </c>
      <c r="D1" s="2" t="s">
        <v>1363</v>
      </c>
      <c r="E1" s="2" t="s">
        <v>1</v>
      </c>
    </row>
    <row r="2" spans="1:8">
      <c r="C2" s="2" t="s">
        <v>1296</v>
      </c>
      <c r="D2" s="2" t="s">
        <v>1295</v>
      </c>
      <c r="E2" s="2" t="s">
        <v>2</v>
      </c>
      <c r="G2" s="2" t="s">
        <v>5</v>
      </c>
      <c r="H2" s="2" t="s">
        <v>34</v>
      </c>
    </row>
    <row r="3" spans="1:8">
      <c r="A3" s="7" t="s">
        <v>1364</v>
      </c>
    </row>
    <row r="4" spans="1:8">
      <c r="A4" s="3" t="s">
        <v>1365</v>
      </c>
      <c r="C4" s="8" t="n">
        <v>0.4</v>
      </c>
      <c r="D4" s="8" t="n">
        <v>0.5</v>
      </c>
      <c r="E4" s="8" t="n">
        <v>1.8</v>
      </c>
      <c r="G4" s="8" t="n">
        <v>1.32</v>
      </c>
      <c r="H4" s="5" t="n">
        <v>1</v>
      </c>
    </row>
    <row r="5" spans="1:8">
      <c r="A5" s="3" t="s">
        <v>220</v>
      </c>
      <c r="E5" s="5" t="n">
        <v>826</v>
      </c>
      <c r="G5" s="5" t="n">
        <v>634</v>
      </c>
      <c r="H5" s="5" t="n">
        <v>498</v>
      </c>
    </row>
    <row r="6" spans="1:8">
      <c r="A6" s="3" t="s">
        <v>221</v>
      </c>
      <c r="B6" s="3" t="s">
        <v>41</v>
      </c>
      <c r="E6" s="4" t="n">
        <v>107</v>
      </c>
      <c r="G6" s="4" t="n">
        <v>94</v>
      </c>
      <c r="H6" s="5" t="n">
        <v>66</v>
      </c>
    </row>
    <row r="7" spans="1:8">
      <c r="A7" s="3" t="s">
        <v>1366</v>
      </c>
      <c r="E7" s="4" t="n">
        <v>1300</v>
      </c>
      <c r="G7" s="5" t="n">
        <v>1200</v>
      </c>
    </row>
    <row r="8" spans="1:8">
      <c r="A8" s="3" t="s">
        <v>210</v>
      </c>
    </row>
    <row r="9" spans="1:8">
      <c r="A9" s="7" t="s">
        <v>1364</v>
      </c>
    </row>
    <row r="10" spans="1:8">
      <c r="A10" s="3" t="s">
        <v>1367</v>
      </c>
      <c r="C10" s="5" t="n">
        <v>660</v>
      </c>
      <c r="E10" s="5" t="n">
        <v>1250</v>
      </c>
    </row>
    <row r="11" spans="1:8">
      <c r="A11" s="3" t="s">
        <v>1368</v>
      </c>
      <c r="E11" s="11" t="n">
        <v>18.9</v>
      </c>
    </row>
    <row r="12" spans="1:8">
      <c r="A12" s="3" t="s">
        <v>1369</v>
      </c>
      <c r="E12" s="5" t="n">
        <v>750</v>
      </c>
    </row>
    <row r="13" spans="1:8">
      <c r="A13" s="3" t="s">
        <v>249</v>
      </c>
    </row>
    <row r="14" spans="1:8">
      <c r="A14" s="7" t="s">
        <v>1364</v>
      </c>
    </row>
    <row r="15" spans="1:8">
      <c r="A15" s="3" t="s">
        <v>250</v>
      </c>
      <c r="E15" s="5" t="n">
        <v>4056</v>
      </c>
      <c r="G15" s="5" t="n">
        <v>4056</v>
      </c>
      <c r="H15" s="5" t="n">
        <v>4067</v>
      </c>
    </row>
    <row r="16" spans="1:8">
      <c r="A16" s="3" t="s">
        <v>251</v>
      </c>
    </row>
    <row r="17" spans="1:8">
      <c r="A17" s="7" t="s">
        <v>1364</v>
      </c>
    </row>
    <row r="18" spans="1:8">
      <c r="A18" s="3" t="s">
        <v>250</v>
      </c>
      <c r="E18" s="4" t="n">
        <v>4056</v>
      </c>
      <c r="G18" s="4" t="n">
        <v>4056</v>
      </c>
      <c r="H18" s="4" t="n">
        <v>4067</v>
      </c>
    </row>
    <row r="19" spans="1:8">
      <c r="A19" s="3" t="s">
        <v>252</v>
      </c>
    </row>
    <row r="20" spans="1:8">
      <c r="A20" s="7" t="s">
        <v>1364</v>
      </c>
    </row>
    <row r="21" spans="1:8">
      <c r="A21" s="3" t="s">
        <v>250</v>
      </c>
      <c r="E21" s="4" t="n">
        <v>1469</v>
      </c>
      <c r="F21" s="3" t="s">
        <v>97</v>
      </c>
      <c r="G21" s="4" t="n">
        <v>5875</v>
      </c>
      <c r="H21" s="4" t="n">
        <v>5875</v>
      </c>
    </row>
    <row r="22" spans="1:8">
      <c r="A22" s="3" t="s">
        <v>253</v>
      </c>
    </row>
    <row r="23" spans="1:8">
      <c r="A23" s="7" t="s">
        <v>1364</v>
      </c>
    </row>
    <row r="24" spans="1:8">
      <c r="A24" s="3" t="s">
        <v>250</v>
      </c>
      <c r="E24" s="4" t="n">
        <v>5625</v>
      </c>
      <c r="G24" s="4" t="n">
        <v>5625</v>
      </c>
      <c r="H24" s="4" t="n">
        <v>5625</v>
      </c>
    </row>
    <row r="25" spans="1:8">
      <c r="A25" s="3" t="s">
        <v>254</v>
      </c>
    </row>
    <row r="26" spans="1:8">
      <c r="A26" s="7" t="s">
        <v>1364</v>
      </c>
    </row>
    <row r="27" spans="1:8">
      <c r="A27" s="3" t="s">
        <v>250</v>
      </c>
      <c r="E27" s="4" t="n">
        <v>5050</v>
      </c>
      <c r="G27" s="4" t="n">
        <v>3128</v>
      </c>
      <c r="H27" s="4" t="n">
        <v>0</v>
      </c>
    </row>
    <row r="28" spans="1:8">
      <c r="A28" s="3" t="s">
        <v>255</v>
      </c>
    </row>
    <row r="29" spans="1:8">
      <c r="A29" s="7" t="s">
        <v>1364</v>
      </c>
    </row>
    <row r="30" spans="1:8">
      <c r="A30" s="3" t="s">
        <v>250</v>
      </c>
      <c r="E30" s="5" t="n">
        <v>5566</v>
      </c>
      <c r="G30" s="5" t="n">
        <v>669</v>
      </c>
      <c r="H30" s="5" t="n">
        <v>0</v>
      </c>
    </row>
    <row r="31" spans="1:8">
      <c r="A31" s="3" t="s">
        <v>597</v>
      </c>
    </row>
    <row r="32" spans="1:8">
      <c r="A32" s="7" t="s">
        <v>1364</v>
      </c>
    </row>
    <row r="33" spans="1:8">
      <c r="A33" s="3" t="s">
        <v>1370</v>
      </c>
      <c r="E33" s="5" t="n">
        <v>2200</v>
      </c>
      <c r="G33" s="5" t="n">
        <v>2500</v>
      </c>
    </row>
    <row r="34" spans="1:8">
      <c r="A34" s="3" t="s">
        <v>212</v>
      </c>
    </row>
    <row r="35" spans="1:8">
      <c r="A35" s="7" t="s">
        <v>1364</v>
      </c>
    </row>
    <row r="36" spans="1:8">
      <c r="A36" s="3" t="s">
        <v>220</v>
      </c>
      <c r="E36" s="4" t="n">
        <v>826</v>
      </c>
      <c r="G36" s="4" t="n">
        <v>634</v>
      </c>
      <c r="H36" s="5" t="n">
        <v>498</v>
      </c>
    </row>
    <row r="37" spans="1:8">
      <c r="A37" s="3" t="s">
        <v>221</v>
      </c>
      <c r="B37" s="3" t="s">
        <v>41</v>
      </c>
      <c r="E37" s="5" t="n">
        <v>107</v>
      </c>
      <c r="G37" s="5" t="n">
        <v>94</v>
      </c>
      <c r="H37" s="5" t="n">
        <v>66</v>
      </c>
    </row>
    <row r="38" spans="1:8"/>
    <row r="39" spans="1:8">
      <c r="A39" s="3" t="s">
        <v>41</v>
      </c>
      <c r="B39" s="3" t="s">
        <v>241</v>
      </c>
    </row>
    <row r="40" spans="1:8">
      <c r="A40" s="3" t="s">
        <v>97</v>
      </c>
      <c r="B40" s="10" t="n">
        <v>4500</v>
      </c>
    </row>
  </sheetData>
  <mergeCells count="6">
    <mergeCell ref="A1:B2"/>
    <mergeCell ref="E1:H1"/>
    <mergeCell ref="E2:F2"/>
    <mergeCell ref="A38:G38"/>
    <mergeCell ref="B39:G39"/>
    <mergeCell ref="B40:G4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7" t="s">
        <v>318</v>
      </c>
    </row>
    <row r="4" spans="1:2">
      <c r="A4" s="3" t="s">
        <v>319</v>
      </c>
      <c r="B4" s="3" t="s">
        <v>3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71</v>
      </c>
      <c r="B1" s="2" t="s">
        <v>2</v>
      </c>
      <c r="C1" s="2" t="s">
        <v>5</v>
      </c>
    </row>
    <row r="2" spans="1:3">
      <c r="A2" s="3" t="s">
        <v>1372</v>
      </c>
      <c r="B2" s="5" t="n">
        <v>17258</v>
      </c>
      <c r="C2" s="5" t="n">
        <v>17141</v>
      </c>
    </row>
    <row r="3" spans="1:3">
      <c r="A3" s="3" t="s">
        <v>1373</v>
      </c>
      <c r="B3" s="4" t="n">
        <v>19306</v>
      </c>
      <c r="C3" s="4" t="n">
        <v>19622</v>
      </c>
    </row>
    <row r="4" spans="1:3">
      <c r="A4" s="3" t="s">
        <v>1374</v>
      </c>
      <c r="B4" s="5" t="n">
        <v>22517</v>
      </c>
      <c r="C4" s="5" t="n">
        <v>23028</v>
      </c>
    </row>
    <row r="5" spans="1:3">
      <c r="A5" s="3" t="s">
        <v>1375</v>
      </c>
      <c r="B5" s="3" t="s">
        <v>1376</v>
      </c>
      <c r="C5" s="3" t="s">
        <v>1377</v>
      </c>
    </row>
    <row r="6" spans="1:3">
      <c r="A6" s="3" t="s">
        <v>1373</v>
      </c>
      <c r="B6" s="3" t="s">
        <v>1378</v>
      </c>
      <c r="C6" s="3" t="s">
        <v>1379</v>
      </c>
    </row>
    <row r="7" spans="1:3">
      <c r="A7" s="3" t="s">
        <v>1374</v>
      </c>
      <c r="B7" s="3" t="s">
        <v>1380</v>
      </c>
      <c r="C7" s="3" t="s">
        <v>1381</v>
      </c>
    </row>
    <row r="8" spans="1:3">
      <c r="A8" s="3" t="s">
        <v>1382</v>
      </c>
      <c r="B8" s="3" t="s">
        <v>1383</v>
      </c>
      <c r="C8" s="3" t="s">
        <v>1384</v>
      </c>
    </row>
    <row r="9" spans="1:3">
      <c r="A9" s="3" t="s">
        <v>1385</v>
      </c>
    </row>
    <row r="10" spans="1:3">
      <c r="A10" s="3" t="s">
        <v>1372</v>
      </c>
      <c r="B10" s="5" t="n">
        <v>20137</v>
      </c>
      <c r="C10" s="5" t="n">
        <v>19474</v>
      </c>
    </row>
    <row r="11" spans="1:3">
      <c r="A11" s="3" t="s">
        <v>1373</v>
      </c>
      <c r="B11" s="4" t="n">
        <v>20160</v>
      </c>
      <c r="C11" s="4" t="n">
        <v>19496</v>
      </c>
    </row>
    <row r="12" spans="1:3">
      <c r="A12" s="3" t="s">
        <v>1374</v>
      </c>
      <c r="B12" s="5" t="n">
        <v>22564</v>
      </c>
      <c r="C12" s="5" t="n">
        <v>22132</v>
      </c>
    </row>
    <row r="13" spans="1:3">
      <c r="A13" s="3" t="s">
        <v>1375</v>
      </c>
      <c r="B13" s="3" t="s">
        <v>1386</v>
      </c>
      <c r="C13" s="3" t="s">
        <v>1387</v>
      </c>
    </row>
    <row r="14" spans="1:3">
      <c r="A14" s="3" t="s">
        <v>1373</v>
      </c>
      <c r="B14" s="3" t="s">
        <v>1388</v>
      </c>
      <c r="C14" s="3" t="s">
        <v>1389</v>
      </c>
    </row>
    <row r="15" spans="1:3">
      <c r="A15" s="3" t="s">
        <v>1374</v>
      </c>
      <c r="B15" s="3" t="s">
        <v>1390</v>
      </c>
      <c r="C15" s="3" t="s">
        <v>1391</v>
      </c>
    </row>
    <row r="16" spans="1:3">
      <c r="A16" s="3" t="s">
        <v>1382</v>
      </c>
      <c r="B16" s="3" t="s">
        <v>1392</v>
      </c>
      <c r="C16" s="3" t="s">
        <v>1393</v>
      </c>
    </row>
    <row r="17" spans="1:3">
      <c r="A17" s="3" t="s">
        <v>1394</v>
      </c>
    </row>
    <row r="18" spans="1:3">
      <c r="A18" s="3" t="s">
        <v>1375</v>
      </c>
      <c r="B18" s="3" t="s">
        <v>1395</v>
      </c>
    </row>
    <row r="19" spans="1:3">
      <c r="A19" s="3" t="s">
        <v>1373</v>
      </c>
      <c r="B19" s="3" t="s">
        <v>1254</v>
      </c>
    </row>
    <row r="20" spans="1:3">
      <c r="A20" s="3" t="s">
        <v>1374</v>
      </c>
      <c r="B20" s="3" t="s">
        <v>1396</v>
      </c>
    </row>
    <row r="21" spans="1:3">
      <c r="A21" s="3" t="s">
        <v>1382</v>
      </c>
      <c r="B21" s="3" t="s">
        <v>1122</v>
      </c>
    </row>
    <row r="22" spans="1:3">
      <c r="A22" s="3" t="s">
        <v>1397</v>
      </c>
      <c r="B22" s="3" t="s">
        <v>12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6"/>
    <col customWidth="1" max="3" min="3" width="4"/>
    <col customWidth="1" max="4" min="4" width="14"/>
    <col customWidth="1" max="5" min="5" width="14"/>
  </cols>
  <sheetData>
    <row r="1" spans="1:5">
      <c r="A1" s="1" t="s">
        <v>1398</v>
      </c>
      <c r="B1" s="2" t="s">
        <v>1</v>
      </c>
    </row>
    <row r="2" spans="1:5">
      <c r="B2" s="2" t="s">
        <v>2</v>
      </c>
      <c r="D2" s="2" t="s">
        <v>5</v>
      </c>
      <c r="E2" s="2" t="s">
        <v>34</v>
      </c>
    </row>
    <row r="3" spans="1:5">
      <c r="A3" s="7" t="s">
        <v>520</v>
      </c>
    </row>
    <row r="4" spans="1:5">
      <c r="A4" s="3" t="s">
        <v>157</v>
      </c>
      <c r="B4" s="5" t="n">
        <v>2025</v>
      </c>
      <c r="D4" s="5" t="n">
        <v>2475</v>
      </c>
      <c r="E4" s="5" t="n">
        <v>1225</v>
      </c>
    </row>
    <row r="5" spans="1:5">
      <c r="A5" s="3" t="s">
        <v>249</v>
      </c>
    </row>
    <row r="6" spans="1:5">
      <c r="A6" s="7" t="s">
        <v>520</v>
      </c>
    </row>
    <row r="7" spans="1:5">
      <c r="A7" s="3" t="s">
        <v>157</v>
      </c>
      <c r="B7" s="4" t="n">
        <v>172</v>
      </c>
      <c r="D7" s="4" t="n">
        <v>172</v>
      </c>
      <c r="E7" s="4" t="n">
        <v>172</v>
      </c>
    </row>
    <row r="8" spans="1:5">
      <c r="A8" s="3" t="s">
        <v>251</v>
      </c>
    </row>
    <row r="9" spans="1:5">
      <c r="A9" s="7" t="s">
        <v>520</v>
      </c>
    </row>
    <row r="10" spans="1:5">
      <c r="A10" s="3" t="s">
        <v>157</v>
      </c>
      <c r="B10" s="4" t="n">
        <v>103</v>
      </c>
      <c r="D10" s="4" t="n">
        <v>103</v>
      </c>
      <c r="E10" s="4" t="n">
        <v>103</v>
      </c>
    </row>
    <row r="11" spans="1:5">
      <c r="A11" s="3" t="s">
        <v>252</v>
      </c>
    </row>
    <row r="12" spans="1:5">
      <c r="A12" s="7" t="s">
        <v>520</v>
      </c>
    </row>
    <row r="13" spans="1:5">
      <c r="A13" s="3" t="s">
        <v>157</v>
      </c>
      <c r="B13" s="5" t="n">
        <v>0</v>
      </c>
      <c r="C13" s="3" t="s">
        <v>41</v>
      </c>
      <c r="D13" s="4" t="n">
        <v>450</v>
      </c>
      <c r="E13" s="4" t="n">
        <v>450</v>
      </c>
    </row>
    <row r="14" spans="1:5">
      <c r="A14" s="3" t="s">
        <v>1399</v>
      </c>
      <c r="B14" s="4" t="n">
        <v>4500</v>
      </c>
    </row>
    <row r="15" spans="1:5">
      <c r="A15" s="3" t="s">
        <v>253</v>
      </c>
    </row>
    <row r="16" spans="1:5">
      <c r="A16" s="7" t="s">
        <v>520</v>
      </c>
    </row>
    <row r="17" spans="1:5">
      <c r="A17" s="3" t="s">
        <v>157</v>
      </c>
      <c r="B17" s="5" t="n">
        <v>500</v>
      </c>
      <c r="D17" s="4" t="n">
        <v>500</v>
      </c>
      <c r="E17" s="4" t="n">
        <v>500</v>
      </c>
    </row>
    <row r="18" spans="1:5">
      <c r="A18" s="3" t="s">
        <v>254</v>
      </c>
    </row>
    <row r="19" spans="1:5">
      <c r="A19" s="7" t="s">
        <v>520</v>
      </c>
    </row>
    <row r="20" spans="1:5">
      <c r="A20" s="3" t="s">
        <v>157</v>
      </c>
      <c r="B20" s="4" t="n">
        <v>750</v>
      </c>
      <c r="D20" s="4" t="n">
        <v>750</v>
      </c>
      <c r="E20" s="4" t="n">
        <v>0</v>
      </c>
    </row>
    <row r="21" spans="1:5">
      <c r="A21" s="3" t="s">
        <v>255</v>
      </c>
    </row>
    <row r="22" spans="1:5">
      <c r="A22" s="7" t="s">
        <v>520</v>
      </c>
    </row>
    <row r="23" spans="1:5">
      <c r="A23" s="3" t="s">
        <v>157</v>
      </c>
      <c r="B23" s="5" t="n">
        <v>500</v>
      </c>
      <c r="D23" s="5" t="n">
        <v>500</v>
      </c>
      <c r="E23" s="5" t="n">
        <v>0</v>
      </c>
    </row>
    <row r="24" spans="1:5"/>
    <row r="25" spans="1:5">
      <c r="A25" s="3" t="s">
        <v>41</v>
      </c>
      <c r="B25" s="10" t="n">
        <v>4500</v>
      </c>
    </row>
  </sheetData>
  <mergeCells count="5">
    <mergeCell ref="A1:A2"/>
    <mergeCell ref="B1:C1"/>
    <mergeCell ref="B2:C2"/>
    <mergeCell ref="A24:E24"/>
    <mergeCell ref="B25:E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400</v>
      </c>
      <c r="B1" s="2" t="s">
        <v>1</v>
      </c>
    </row>
    <row r="2" spans="1:11">
      <c r="B2" s="2" t="s">
        <v>2</v>
      </c>
      <c r="C2" s="2" t="s">
        <v>5</v>
      </c>
      <c r="D2" s="2" t="s">
        <v>34</v>
      </c>
      <c r="E2" s="2" t="s">
        <v>1401</v>
      </c>
      <c r="F2" s="2" t="s">
        <v>1402</v>
      </c>
      <c r="G2" s="2" t="s">
        <v>1403</v>
      </c>
      <c r="H2" s="2" t="s">
        <v>1404</v>
      </c>
      <c r="I2" s="2" t="s">
        <v>1405</v>
      </c>
      <c r="J2" s="2" t="s">
        <v>1406</v>
      </c>
      <c r="K2" s="2" t="s">
        <v>1407</v>
      </c>
    </row>
    <row r="3" spans="1:11">
      <c r="A3" s="7" t="s">
        <v>520</v>
      </c>
    </row>
    <row r="4" spans="1:11">
      <c r="A4" s="3" t="s">
        <v>169</v>
      </c>
      <c r="B4" s="4" t="n">
        <v>50000000</v>
      </c>
      <c r="C4" s="4" t="n">
        <v>50000000</v>
      </c>
    </row>
    <row r="5" spans="1:11">
      <c r="A5" s="3" t="s">
        <v>168</v>
      </c>
      <c r="B5" s="4" t="n">
        <v>20000</v>
      </c>
      <c r="C5" s="4" t="n">
        <v>25000</v>
      </c>
    </row>
    <row r="6" spans="1:11">
      <c r="A6" s="3" t="s">
        <v>224</v>
      </c>
      <c r="B6" s="5" t="n">
        <v>0</v>
      </c>
      <c r="C6" s="5" t="n">
        <v>0</v>
      </c>
      <c r="D6" s="5" t="n">
        <v>24000000</v>
      </c>
    </row>
    <row r="7" spans="1:11">
      <c r="A7" s="3" t="s">
        <v>1408</v>
      </c>
      <c r="B7" s="4" t="n">
        <v>7445</v>
      </c>
    </row>
    <row r="8" spans="1:11">
      <c r="A8" s="3" t="s">
        <v>249</v>
      </c>
    </row>
    <row r="9" spans="1:11">
      <c r="A9" s="7" t="s">
        <v>520</v>
      </c>
    </row>
    <row r="10" spans="1:11">
      <c r="A10" s="3" t="s">
        <v>169</v>
      </c>
      <c r="K10" s="4" t="n">
        <v>5000</v>
      </c>
    </row>
    <row r="11" spans="1:11">
      <c r="A11" s="3" t="s">
        <v>1409</v>
      </c>
      <c r="K11" s="4" t="n">
        <v>5000</v>
      </c>
    </row>
    <row r="12" spans="1:11">
      <c r="A12" s="3" t="s">
        <v>168</v>
      </c>
      <c r="B12" s="4" t="n">
        <v>1725</v>
      </c>
    </row>
    <row r="13" spans="1:11">
      <c r="A13" s="3" t="s">
        <v>1410</v>
      </c>
      <c r="K13" s="5" t="n">
        <v>0</v>
      </c>
    </row>
    <row r="14" spans="1:11">
      <c r="A14" s="3" t="s">
        <v>1411</v>
      </c>
      <c r="K14" s="5" t="n">
        <v>100000</v>
      </c>
    </row>
    <row r="15" spans="1:11">
      <c r="A15" s="3" t="s">
        <v>1412</v>
      </c>
      <c r="B15" s="3" t="s">
        <v>1413</v>
      </c>
    </row>
    <row r="16" spans="1:11">
      <c r="A16" s="3" t="s">
        <v>1414</v>
      </c>
      <c r="B16" s="3" t="s">
        <v>1122</v>
      </c>
    </row>
    <row r="17" spans="1:11">
      <c r="A17" s="3" t="s">
        <v>1415</v>
      </c>
      <c r="K17" s="5" t="n">
        <v>100000</v>
      </c>
    </row>
    <row r="18" spans="1:11">
      <c r="A18" s="3" t="s">
        <v>251</v>
      </c>
    </row>
    <row r="19" spans="1:11">
      <c r="A19" s="7" t="s">
        <v>520</v>
      </c>
    </row>
    <row r="20" spans="1:11">
      <c r="A20" s="3" t="s">
        <v>169</v>
      </c>
      <c r="H20" s="4" t="n">
        <v>5010</v>
      </c>
    </row>
    <row r="21" spans="1:11">
      <c r="A21" s="3" t="s">
        <v>1409</v>
      </c>
      <c r="H21" s="4" t="n">
        <v>1025</v>
      </c>
    </row>
    <row r="22" spans="1:11">
      <c r="A22" s="3" t="s">
        <v>168</v>
      </c>
      <c r="B22" s="4" t="n">
        <v>1025</v>
      </c>
    </row>
    <row r="23" spans="1:11">
      <c r="A23" s="3" t="s">
        <v>1410</v>
      </c>
      <c r="H23" s="5" t="n">
        <v>0</v>
      </c>
    </row>
    <row r="24" spans="1:11">
      <c r="A24" s="3" t="s">
        <v>1411</v>
      </c>
      <c r="H24" s="5" t="n">
        <v>100000</v>
      </c>
    </row>
    <row r="25" spans="1:11">
      <c r="A25" s="3" t="s">
        <v>1412</v>
      </c>
      <c r="B25" s="3" t="s">
        <v>1416</v>
      </c>
    </row>
    <row r="26" spans="1:11">
      <c r="A26" s="3" t="s">
        <v>1414</v>
      </c>
      <c r="B26" s="3" t="s">
        <v>1122</v>
      </c>
    </row>
    <row r="27" spans="1:11">
      <c r="A27" s="3" t="s">
        <v>1415</v>
      </c>
      <c r="H27" s="5" t="n">
        <v>100000</v>
      </c>
    </row>
    <row r="28" spans="1:11">
      <c r="A28" s="3" t="s">
        <v>1417</v>
      </c>
    </row>
    <row r="29" spans="1:11">
      <c r="A29" s="7" t="s">
        <v>520</v>
      </c>
    </row>
    <row r="30" spans="1:11">
      <c r="A30" s="3" t="s">
        <v>1409</v>
      </c>
      <c r="J30" s="4" t="n">
        <v>35000</v>
      </c>
    </row>
    <row r="31" spans="1:11">
      <c r="A31" s="3" t="s">
        <v>1418</v>
      </c>
    </row>
    <row r="32" spans="1:11">
      <c r="A32" s="7" t="s">
        <v>520</v>
      </c>
    </row>
    <row r="33" spans="1:11">
      <c r="A33" s="3" t="s">
        <v>1409</v>
      </c>
      <c r="J33" s="4" t="n">
        <v>13500</v>
      </c>
    </row>
    <row r="34" spans="1:11">
      <c r="A34" s="3" t="s">
        <v>253</v>
      </c>
    </row>
    <row r="35" spans="1:11">
      <c r="A35" s="7" t="s">
        <v>520</v>
      </c>
    </row>
    <row r="36" spans="1:11">
      <c r="A36" s="3" t="s">
        <v>169</v>
      </c>
      <c r="G36" s="4" t="n">
        <v>5000</v>
      </c>
    </row>
    <row r="37" spans="1:11">
      <c r="A37" s="3" t="s">
        <v>1409</v>
      </c>
      <c r="G37" s="4" t="n">
        <v>5000</v>
      </c>
    </row>
    <row r="38" spans="1:11">
      <c r="A38" s="3" t="s">
        <v>168</v>
      </c>
      <c r="B38" s="4" t="n">
        <v>5000</v>
      </c>
    </row>
    <row r="39" spans="1:11">
      <c r="A39" s="3" t="s">
        <v>1410</v>
      </c>
      <c r="G39" s="5" t="n">
        <v>0</v>
      </c>
    </row>
    <row r="40" spans="1:11">
      <c r="A40" s="3" t="s">
        <v>1411</v>
      </c>
      <c r="G40" s="5" t="n">
        <v>100000</v>
      </c>
    </row>
    <row r="41" spans="1:11">
      <c r="A41" s="3" t="s">
        <v>1412</v>
      </c>
      <c r="B41" s="3" t="s">
        <v>1419</v>
      </c>
    </row>
    <row r="42" spans="1:11">
      <c r="A42" s="3" t="s">
        <v>1414</v>
      </c>
      <c r="B42" s="3" t="s">
        <v>1420</v>
      </c>
    </row>
    <row r="43" spans="1:11">
      <c r="A43" s="3" t="s">
        <v>1415</v>
      </c>
      <c r="G43" s="5" t="n">
        <v>100000</v>
      </c>
    </row>
    <row r="44" spans="1:11">
      <c r="A44" s="3" t="s">
        <v>254</v>
      </c>
    </row>
    <row r="45" spans="1:11">
      <c r="A45" s="7" t="s">
        <v>520</v>
      </c>
    </row>
    <row r="46" spans="1:11">
      <c r="A46" s="3" t="s">
        <v>169</v>
      </c>
      <c r="F46" s="4" t="n">
        <v>7500</v>
      </c>
    </row>
    <row r="47" spans="1:11">
      <c r="A47" s="3" t="s">
        <v>1409</v>
      </c>
      <c r="F47" s="4" t="n">
        <v>7500</v>
      </c>
    </row>
    <row r="48" spans="1:11">
      <c r="A48" s="3" t="s">
        <v>168</v>
      </c>
      <c r="B48" s="4" t="n">
        <v>7500</v>
      </c>
    </row>
    <row r="49" spans="1:11">
      <c r="A49" s="3" t="s">
        <v>1410</v>
      </c>
      <c r="F49" s="5" t="n">
        <v>0</v>
      </c>
    </row>
    <row r="50" spans="1:11">
      <c r="A50" s="3" t="s">
        <v>1411</v>
      </c>
      <c r="F50" s="5" t="n">
        <v>100000</v>
      </c>
    </row>
    <row r="51" spans="1:11">
      <c r="A51" s="3" t="s">
        <v>1412</v>
      </c>
      <c r="B51" s="3" t="s">
        <v>1421</v>
      </c>
    </row>
    <row r="52" spans="1:11">
      <c r="A52" s="3" t="s">
        <v>1414</v>
      </c>
      <c r="B52" s="3" t="s">
        <v>1422</v>
      </c>
    </row>
    <row r="53" spans="1:11">
      <c r="A53" s="3" t="s">
        <v>1415</v>
      </c>
      <c r="F53" s="5" t="n">
        <v>100000</v>
      </c>
    </row>
    <row r="54" spans="1:11">
      <c r="A54" s="3" t="s">
        <v>255</v>
      </c>
    </row>
    <row r="55" spans="1:11">
      <c r="A55" s="7" t="s">
        <v>520</v>
      </c>
    </row>
    <row r="56" spans="1:11">
      <c r="A56" s="3" t="s">
        <v>169</v>
      </c>
      <c r="E56" s="4" t="n">
        <v>5000</v>
      </c>
    </row>
    <row r="57" spans="1:11">
      <c r="A57" s="3" t="s">
        <v>1409</v>
      </c>
      <c r="E57" s="4" t="n">
        <v>5000</v>
      </c>
    </row>
    <row r="58" spans="1:11">
      <c r="A58" s="3" t="s">
        <v>168</v>
      </c>
      <c r="B58" s="4" t="n">
        <v>5000</v>
      </c>
    </row>
    <row r="59" spans="1:11">
      <c r="A59" s="3" t="s">
        <v>1410</v>
      </c>
      <c r="E59" s="5" t="n">
        <v>0</v>
      </c>
    </row>
    <row r="60" spans="1:11">
      <c r="A60" s="3" t="s">
        <v>1411</v>
      </c>
      <c r="E60" s="5" t="n">
        <v>100000</v>
      </c>
    </row>
    <row r="61" spans="1:11">
      <c r="A61" s="3" t="s">
        <v>1412</v>
      </c>
      <c r="B61" s="3" t="s">
        <v>1423</v>
      </c>
    </row>
    <row r="62" spans="1:11">
      <c r="A62" s="3" t="s">
        <v>1414</v>
      </c>
      <c r="B62" s="3" t="s">
        <v>1424</v>
      </c>
    </row>
    <row r="63" spans="1:11">
      <c r="A63" s="3" t="s">
        <v>1415</v>
      </c>
      <c r="E63" s="5" t="n">
        <v>100000</v>
      </c>
    </row>
    <row r="64" spans="1:11">
      <c r="A64" s="3" t="s">
        <v>1425</v>
      </c>
    </row>
    <row r="65" spans="1:11">
      <c r="A65" s="7" t="s">
        <v>520</v>
      </c>
    </row>
    <row r="66" spans="1:11">
      <c r="A66" s="3" t="s">
        <v>1426</v>
      </c>
      <c r="J66" s="4" t="n">
        <v>17900000</v>
      </c>
    </row>
    <row r="67" spans="1:11">
      <c r="A67" s="3" t="s">
        <v>1427</v>
      </c>
    </row>
    <row r="68" spans="1:11">
      <c r="A68" s="7" t="s">
        <v>520</v>
      </c>
    </row>
    <row r="69" spans="1:11">
      <c r="A69" s="3" t="s">
        <v>1428</v>
      </c>
      <c r="I69" s="4" t="n">
        <v>4000000</v>
      </c>
      <c r="J69" s="4" t="n">
        <v>6000000</v>
      </c>
    </row>
    <row r="70" spans="1:11">
      <c r="A70" s="3" t="s">
        <v>1429</v>
      </c>
      <c r="I70" s="5" t="n">
        <v>11000000</v>
      </c>
      <c r="J70" s="8" t="n">
        <v>33.7</v>
      </c>
    </row>
    <row r="71" spans="1:11">
      <c r="A71" s="3" t="s">
        <v>1430</v>
      </c>
      <c r="C71" s="4" t="n">
        <v>1100000</v>
      </c>
    </row>
    <row r="72" spans="1:11">
      <c r="A72" s="3" t="s">
        <v>1431</v>
      </c>
    </row>
    <row r="73" spans="1:11">
      <c r="A73" s="7" t="s">
        <v>520</v>
      </c>
    </row>
    <row r="74" spans="1:11">
      <c r="A74" s="3" t="s">
        <v>1428</v>
      </c>
      <c r="J74" s="4" t="n">
        <v>11900000</v>
      </c>
    </row>
    <row r="75" spans="1:11">
      <c r="A75" s="3" t="s">
        <v>1429</v>
      </c>
      <c r="J75" s="8" t="n">
        <v>44.15</v>
      </c>
    </row>
    <row r="76" spans="1:11">
      <c r="A76" s="3" t="s">
        <v>1430</v>
      </c>
      <c r="C76" s="4" t="n">
        <v>5400000</v>
      </c>
    </row>
    <row r="77" spans="1:11">
      <c r="A77" s="3" t="s">
        <v>597</v>
      </c>
    </row>
    <row r="78" spans="1:11">
      <c r="A78" s="7" t="s">
        <v>520</v>
      </c>
    </row>
    <row r="79" spans="1:11">
      <c r="A79" s="3" t="s">
        <v>224</v>
      </c>
      <c r="B79" s="5" t="n">
        <v>0</v>
      </c>
      <c r="C79" s="5" t="n">
        <v>0</v>
      </c>
      <c r="D79" s="5" t="n">
        <v>24000000</v>
      </c>
    </row>
    <row r="80" spans="1:11">
      <c r="A80" s="3" t="s">
        <v>210</v>
      </c>
    </row>
    <row r="81" spans="1:11">
      <c r="A81" s="7" t="s">
        <v>520</v>
      </c>
    </row>
    <row r="82" spans="1:11">
      <c r="A82" s="3" t="s">
        <v>236</v>
      </c>
      <c r="B82" s="4" t="n">
        <v>3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5</v>
      </c>
      <c r="D2" s="2" t="s">
        <v>34</v>
      </c>
    </row>
    <row r="3" spans="1:4">
      <c r="A3" s="7" t="s">
        <v>1433</v>
      </c>
    </row>
    <row r="4" spans="1:4">
      <c r="A4" s="3" t="s">
        <v>85</v>
      </c>
      <c r="B4" s="5" t="n">
        <v>548</v>
      </c>
      <c r="C4" s="5" t="n">
        <v>532</v>
      </c>
      <c r="D4" s="5" t="n">
        <v>805</v>
      </c>
    </row>
    <row r="5" spans="1:4">
      <c r="A5" s="3" t="s">
        <v>1434</v>
      </c>
      <c r="B5" s="3" t="s">
        <v>1435</v>
      </c>
      <c r="C5" s="3" t="s">
        <v>1436</v>
      </c>
      <c r="D5" s="3" t="s">
        <v>1437</v>
      </c>
    </row>
    <row r="6" spans="1:4">
      <c r="A6" s="3" t="s">
        <v>1438</v>
      </c>
      <c r="B6" s="3" t="s">
        <v>1439</v>
      </c>
      <c r="C6" s="3" t="s">
        <v>1440</v>
      </c>
      <c r="D6" s="3" t="s">
        <v>1440</v>
      </c>
    </row>
    <row r="7" spans="1:4">
      <c r="A7" s="3" t="s">
        <v>1441</v>
      </c>
      <c r="B7" s="5" t="n">
        <v>113</v>
      </c>
    </row>
    <row r="8" spans="1:4">
      <c r="A8" s="3" t="s">
        <v>1442</v>
      </c>
      <c r="B8" s="4" t="n">
        <v>22</v>
      </c>
      <c r="C8" s="5" t="n">
        <v>17</v>
      </c>
    </row>
    <row r="9" spans="1:4">
      <c r="A9" s="3" t="s">
        <v>1443</v>
      </c>
      <c r="B9" s="4" t="n">
        <v>5</v>
      </c>
      <c r="C9" s="4" t="n">
        <v>10</v>
      </c>
    </row>
    <row r="10" spans="1:4">
      <c r="A10" s="3" t="s">
        <v>1444</v>
      </c>
      <c r="B10" s="4" t="n">
        <v>55</v>
      </c>
      <c r="C10" s="4" t="n">
        <v>303</v>
      </c>
    </row>
    <row r="11" spans="1:4">
      <c r="A11" s="3" t="s">
        <v>1445</v>
      </c>
      <c r="B11" s="4" t="n">
        <v>85</v>
      </c>
      <c r="C11" s="5" t="n">
        <v>143</v>
      </c>
    </row>
    <row r="12" spans="1:4">
      <c r="A12" s="3" t="s">
        <v>1446</v>
      </c>
      <c r="B12" s="5" t="n">
        <v>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5</v>
      </c>
      <c r="D2" s="2" t="s">
        <v>34</v>
      </c>
    </row>
    <row r="3" spans="1:4">
      <c r="A3" s="7" t="s">
        <v>1448</v>
      </c>
    </row>
    <row r="4" spans="1:4">
      <c r="A4" s="3" t="s">
        <v>1449</v>
      </c>
      <c r="B4" s="5" t="n">
        <v>562</v>
      </c>
      <c r="C4" s="5" t="n">
        <v>129</v>
      </c>
      <c r="D4" s="5" t="n">
        <v>667</v>
      </c>
    </row>
    <row r="5" spans="1:4">
      <c r="A5" s="3" t="s">
        <v>1450</v>
      </c>
      <c r="B5" s="4" t="n">
        <v>73</v>
      </c>
      <c r="C5" s="4" t="n">
        <v>59</v>
      </c>
      <c r="D5" s="4" t="n">
        <v>27</v>
      </c>
    </row>
    <row r="6" spans="1:4">
      <c r="A6" s="3" t="s">
        <v>1451</v>
      </c>
      <c r="B6" s="4" t="n">
        <v>635</v>
      </c>
      <c r="C6" s="4" t="n">
        <v>188</v>
      </c>
      <c r="D6" s="4" t="n">
        <v>694</v>
      </c>
    </row>
    <row r="7" spans="1:4">
      <c r="A7" s="3" t="s">
        <v>1452</v>
      </c>
      <c r="B7" s="4" t="n">
        <v>-122</v>
      </c>
      <c r="C7" s="4" t="n">
        <v>275</v>
      </c>
      <c r="D7" s="4" t="n">
        <v>59</v>
      </c>
    </row>
    <row r="8" spans="1:4">
      <c r="A8" s="3" t="s">
        <v>1453</v>
      </c>
      <c r="B8" s="4" t="n">
        <v>35</v>
      </c>
      <c r="C8" s="4" t="n">
        <v>69</v>
      </c>
      <c r="D8" s="4" t="n">
        <v>52</v>
      </c>
    </row>
    <row r="9" spans="1:4">
      <c r="A9" s="3" t="s">
        <v>262</v>
      </c>
      <c r="B9" s="4" t="n">
        <v>-87</v>
      </c>
      <c r="C9" s="4" t="n">
        <v>344</v>
      </c>
      <c r="D9" s="4" t="n">
        <v>111</v>
      </c>
    </row>
    <row r="10" spans="1:4">
      <c r="A10" s="3" t="s">
        <v>85</v>
      </c>
      <c r="B10" s="5" t="n">
        <v>548</v>
      </c>
      <c r="C10" s="5" t="n">
        <v>532</v>
      </c>
      <c r="D10" s="5" t="n">
        <v>8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4</v>
      </c>
      <c r="C1" s="2" t="s">
        <v>1</v>
      </c>
    </row>
    <row r="2" spans="1:5">
      <c r="C2" s="2" t="s">
        <v>2</v>
      </c>
      <c r="D2" s="2" t="s">
        <v>5</v>
      </c>
      <c r="E2" s="2" t="s">
        <v>34</v>
      </c>
    </row>
    <row r="3" spans="1:5">
      <c r="A3" s="7" t="s">
        <v>1455</v>
      </c>
    </row>
    <row r="4" spans="1:5">
      <c r="A4" s="3" t="s">
        <v>1456</v>
      </c>
      <c r="C4" s="5" t="n">
        <v>698</v>
      </c>
      <c r="D4" s="5" t="n">
        <v>982</v>
      </c>
      <c r="E4" s="5" t="n">
        <v>939</v>
      </c>
    </row>
    <row r="5" spans="1:5">
      <c r="A5" s="3" t="s">
        <v>1438</v>
      </c>
      <c r="C5" s="3" t="s">
        <v>1439</v>
      </c>
      <c r="D5" s="3" t="s">
        <v>1440</v>
      </c>
      <c r="E5" s="3" t="s">
        <v>1440</v>
      </c>
    </row>
    <row r="6" spans="1:5">
      <c r="A6" s="3" t="s">
        <v>1457</v>
      </c>
      <c r="C6" s="5" t="n">
        <v>85</v>
      </c>
      <c r="D6" s="5" t="n">
        <v>92</v>
      </c>
      <c r="E6" s="5" t="n">
        <v>59</v>
      </c>
    </row>
    <row r="7" spans="1:5">
      <c r="A7" s="3" t="s">
        <v>1458</v>
      </c>
      <c r="C7" s="3" t="s">
        <v>1459</v>
      </c>
      <c r="D7" s="3" t="s">
        <v>1283</v>
      </c>
      <c r="E7" s="3" t="s">
        <v>1460</v>
      </c>
    </row>
    <row r="8" spans="1:5">
      <c r="A8" s="3" t="s">
        <v>1461</v>
      </c>
      <c r="C8" s="5" t="n">
        <v>-67</v>
      </c>
      <c r="D8" s="5" t="n">
        <v>-90</v>
      </c>
      <c r="E8" s="5" t="n">
        <v>-86</v>
      </c>
    </row>
    <row r="9" spans="1:5">
      <c r="A9" s="3" t="s">
        <v>1462</v>
      </c>
      <c r="C9" s="3" t="s">
        <v>1463</v>
      </c>
      <c r="D9" s="3" t="s">
        <v>1464</v>
      </c>
      <c r="E9" s="3" t="s">
        <v>1464</v>
      </c>
    </row>
    <row r="10" spans="1:5">
      <c r="A10" s="3" t="s">
        <v>1465</v>
      </c>
      <c r="B10" s="3" t="s">
        <v>41</v>
      </c>
      <c r="C10" s="5" t="n">
        <v>-106</v>
      </c>
      <c r="D10" s="5" t="n">
        <v>-117</v>
      </c>
      <c r="E10" s="5" t="n">
        <v>-86</v>
      </c>
    </row>
    <row r="11" spans="1:5">
      <c r="A11" s="3" t="s">
        <v>1466</v>
      </c>
      <c r="B11" s="3" t="s">
        <v>41</v>
      </c>
      <c r="C11" s="3" t="s">
        <v>1464</v>
      </c>
      <c r="D11" s="3" t="s">
        <v>1467</v>
      </c>
      <c r="E11" s="3" t="s">
        <v>1464</v>
      </c>
    </row>
    <row r="12" spans="1:5">
      <c r="A12" s="3" t="s">
        <v>1468</v>
      </c>
      <c r="C12" s="5" t="n">
        <v>-55</v>
      </c>
      <c r="D12" s="5" t="n">
        <v>-303</v>
      </c>
      <c r="E12" s="5" t="n">
        <v>0</v>
      </c>
    </row>
    <row r="13" spans="1:5">
      <c r="A13" s="3" t="s">
        <v>1469</v>
      </c>
      <c r="C13" s="3" t="s">
        <v>1470</v>
      </c>
      <c r="D13" s="3" t="s">
        <v>1471</v>
      </c>
      <c r="E13" s="3" t="s">
        <v>1472</v>
      </c>
    </row>
    <row r="14" spans="1:5">
      <c r="A14" s="3" t="s">
        <v>1473</v>
      </c>
      <c r="B14" s="3" t="s">
        <v>97</v>
      </c>
      <c r="C14" s="5" t="n">
        <v>-7</v>
      </c>
      <c r="D14" s="5" t="n">
        <v>-32</v>
      </c>
      <c r="E14" s="5" t="n">
        <v>-21</v>
      </c>
    </row>
    <row r="15" spans="1:5">
      <c r="A15" s="3" t="s">
        <v>1474</v>
      </c>
      <c r="B15" s="3" t="s">
        <v>97</v>
      </c>
      <c r="C15" s="3" t="s">
        <v>1475</v>
      </c>
      <c r="D15" s="3" t="s">
        <v>1476</v>
      </c>
      <c r="E15" s="3" t="s">
        <v>1477</v>
      </c>
    </row>
    <row r="16" spans="1:5">
      <c r="A16" s="3" t="s">
        <v>85</v>
      </c>
      <c r="C16" s="5" t="n">
        <v>548</v>
      </c>
      <c r="D16" s="5" t="n">
        <v>532</v>
      </c>
      <c r="E16" s="5" t="n">
        <v>805</v>
      </c>
    </row>
    <row r="17" spans="1:5">
      <c r="A17" s="3" t="s">
        <v>1434</v>
      </c>
      <c r="C17" s="3" t="s">
        <v>1435</v>
      </c>
      <c r="D17" s="3" t="s">
        <v>1436</v>
      </c>
      <c r="E17" s="3" t="s">
        <v>1437</v>
      </c>
    </row>
    <row r="18" spans="1:5">
      <c r="A18" s="3" t="s">
        <v>1478</v>
      </c>
    </row>
    <row r="19" spans="1:5">
      <c r="A19" s="7" t="s">
        <v>1455</v>
      </c>
    </row>
    <row r="20" spans="1:5">
      <c r="A20" s="3" t="s">
        <v>1465</v>
      </c>
      <c r="B20" s="3" t="s">
        <v>41</v>
      </c>
      <c r="C20" s="5" t="n">
        <v>-84</v>
      </c>
      <c r="D20" s="5" t="n">
        <v>-34</v>
      </c>
      <c r="E20" s="5" t="n">
        <v>-1</v>
      </c>
    </row>
    <row r="21" spans="1:5">
      <c r="A21" s="3" t="s">
        <v>1479</v>
      </c>
    </row>
    <row r="22" spans="1:5">
      <c r="A22" s="7" t="s">
        <v>1455</v>
      </c>
    </row>
    <row r="23" spans="1:5">
      <c r="A23" s="3" t="s">
        <v>1468</v>
      </c>
      <c r="B23" s="3" t="s">
        <v>97</v>
      </c>
      <c r="C23" s="5" t="n">
        <v>22</v>
      </c>
      <c r="D23" s="5" t="n">
        <v>25</v>
      </c>
      <c r="E23" s="5" t="n">
        <v>15</v>
      </c>
    </row>
    <row r="24" spans="1:5"/>
    <row r="25" spans="1:5">
      <c r="A25" s="3" t="s">
        <v>41</v>
      </c>
      <c r="B25" s="3" t="s">
        <v>1480</v>
      </c>
    </row>
    <row r="26" spans="1:5">
      <c r="A26" s="3" t="s">
        <v>97</v>
      </c>
      <c r="B26" s="3" t="s">
        <v>1481</v>
      </c>
    </row>
  </sheetData>
  <mergeCells count="5">
    <mergeCell ref="A1:B2"/>
    <mergeCell ref="C1:E1"/>
    <mergeCell ref="A24:D24"/>
    <mergeCell ref="B25:D25"/>
    <mergeCell ref="B26:D2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5</v>
      </c>
    </row>
    <row r="2" spans="1:3">
      <c r="A2" s="7" t="s">
        <v>1483</v>
      </c>
    </row>
    <row r="3" spans="1:3">
      <c r="A3" s="3" t="s">
        <v>1484</v>
      </c>
      <c r="B3" s="5" t="n">
        <v>376</v>
      </c>
      <c r="C3" s="5" t="n">
        <v>412</v>
      </c>
    </row>
    <row r="4" spans="1:3">
      <c r="A4" s="3" t="s">
        <v>1485</v>
      </c>
      <c r="B4" s="4" t="n">
        <v>438</v>
      </c>
      <c r="C4" s="4" t="n">
        <v>302</v>
      </c>
    </row>
    <row r="5" spans="1:3">
      <c r="A5" s="3" t="s">
        <v>1486</v>
      </c>
      <c r="B5" s="4" t="n">
        <v>111</v>
      </c>
      <c r="C5" s="4" t="n">
        <v>227</v>
      </c>
    </row>
    <row r="6" spans="1:3">
      <c r="A6" s="3" t="s">
        <v>1487</v>
      </c>
      <c r="B6" s="4" t="n">
        <v>145</v>
      </c>
      <c r="C6" s="4" t="n">
        <v>180</v>
      </c>
    </row>
    <row r="7" spans="1:3">
      <c r="A7" s="3" t="s">
        <v>1488</v>
      </c>
      <c r="B7" s="4" t="n">
        <v>21</v>
      </c>
      <c r="C7" s="4" t="n">
        <v>17</v>
      </c>
    </row>
    <row r="8" spans="1:3">
      <c r="A8" s="3" t="s">
        <v>1489</v>
      </c>
      <c r="B8" s="4" t="n">
        <v>1091</v>
      </c>
      <c r="C8" s="4" t="n">
        <v>1138</v>
      </c>
    </row>
    <row r="9" spans="1:3">
      <c r="A9" s="3" t="s">
        <v>1445</v>
      </c>
      <c r="B9" s="4" t="n">
        <v>-85</v>
      </c>
      <c r="C9" s="4" t="n">
        <v>-143</v>
      </c>
    </row>
    <row r="10" spans="1:3">
      <c r="A10" s="3" t="s">
        <v>1490</v>
      </c>
      <c r="B10" s="4" t="n">
        <v>1006</v>
      </c>
      <c r="C10" s="4" t="n">
        <v>995</v>
      </c>
    </row>
    <row r="11" spans="1:3">
      <c r="A11" s="3" t="s">
        <v>1491</v>
      </c>
      <c r="B11" s="4" t="n">
        <v>475</v>
      </c>
      <c r="C11" s="4" t="n">
        <v>459</v>
      </c>
    </row>
    <row r="12" spans="1:3">
      <c r="A12" s="3" t="s">
        <v>1492</v>
      </c>
      <c r="B12" s="4" t="n">
        <v>270</v>
      </c>
      <c r="C12" s="4" t="n">
        <v>290</v>
      </c>
    </row>
    <row r="13" spans="1:3">
      <c r="A13" s="3" t="s">
        <v>1493</v>
      </c>
      <c r="B13" s="4" t="n">
        <v>140</v>
      </c>
      <c r="C13" s="4" t="n">
        <v>210</v>
      </c>
    </row>
    <row r="14" spans="1:3">
      <c r="A14" s="3" t="s">
        <v>1494</v>
      </c>
      <c r="B14" s="4" t="n">
        <v>29</v>
      </c>
      <c r="C14" s="4" t="n">
        <v>193</v>
      </c>
    </row>
    <row r="15" spans="1:3">
      <c r="A15" s="3" t="s">
        <v>1495</v>
      </c>
      <c r="B15" s="4" t="n">
        <v>156</v>
      </c>
      <c r="C15" s="4" t="n">
        <v>155</v>
      </c>
    </row>
    <row r="16" spans="1:3">
      <c r="A16" s="3" t="s">
        <v>1496</v>
      </c>
      <c r="B16" s="4" t="n">
        <v>149</v>
      </c>
      <c r="C16" s="4" t="n">
        <v>111</v>
      </c>
    </row>
    <row r="17" spans="1:3">
      <c r="A17" s="3" t="s">
        <v>1497</v>
      </c>
      <c r="B17" s="4" t="n">
        <v>96</v>
      </c>
      <c r="C17" s="4" t="n">
        <v>104</v>
      </c>
    </row>
    <row r="18" spans="1:3">
      <c r="A18" s="3" t="s">
        <v>1498</v>
      </c>
      <c r="B18" s="4" t="n">
        <v>38</v>
      </c>
      <c r="C18" s="4" t="n">
        <v>41</v>
      </c>
    </row>
    <row r="19" spans="1:3">
      <c r="A19" s="3" t="s">
        <v>1499</v>
      </c>
      <c r="B19" s="4" t="n">
        <v>1353</v>
      </c>
      <c r="C19" s="4" t="n">
        <v>1563</v>
      </c>
    </row>
    <row r="20" spans="1:3">
      <c r="A20" s="3" t="s">
        <v>1500</v>
      </c>
      <c r="B20" s="5" t="n">
        <v>-347</v>
      </c>
      <c r="C20" s="5" t="n">
        <v>-5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5</v>
      </c>
      <c r="D2" s="2" t="s">
        <v>34</v>
      </c>
    </row>
    <row r="3" spans="1:4">
      <c r="A3" s="7" t="s">
        <v>1502</v>
      </c>
    </row>
    <row r="4" spans="1:4">
      <c r="A4" s="3" t="s">
        <v>1503</v>
      </c>
      <c r="B4" s="5" t="n">
        <v>145</v>
      </c>
      <c r="C4" s="5" t="n">
        <v>141</v>
      </c>
      <c r="D4" s="5" t="n">
        <v>111</v>
      </c>
    </row>
    <row r="5" spans="1:4">
      <c r="A5" s="3" t="s">
        <v>1504</v>
      </c>
    </row>
    <row r="6" spans="1:4">
      <c r="A6" s="7" t="s">
        <v>1502</v>
      </c>
    </row>
    <row r="7" spans="1:4">
      <c r="A7" s="3" t="s">
        <v>1505</v>
      </c>
      <c r="B7" s="4" t="n">
        <v>2</v>
      </c>
      <c r="C7" s="4" t="n">
        <v>22</v>
      </c>
    </row>
    <row r="8" spans="1:4">
      <c r="A8" s="3" t="s">
        <v>1506</v>
      </c>
      <c r="B8" s="4" t="n">
        <v>-6</v>
      </c>
      <c r="C8" s="4" t="n">
        <v>-5</v>
      </c>
    </row>
    <row r="9" spans="1:4">
      <c r="A9" s="3" t="s">
        <v>1507</v>
      </c>
      <c r="B9" s="4" t="n">
        <v>20</v>
      </c>
      <c r="C9" s="4" t="n">
        <v>13</v>
      </c>
    </row>
    <row r="10" spans="1:4">
      <c r="A10" s="3" t="s">
        <v>1508</v>
      </c>
      <c r="B10" s="4" t="n">
        <v>-2</v>
      </c>
      <c r="C10" s="4" t="n">
        <v>0</v>
      </c>
    </row>
    <row r="11" spans="1:4">
      <c r="A11" s="3" t="s">
        <v>1509</v>
      </c>
      <c r="B11" s="5" t="n">
        <v>-10</v>
      </c>
      <c r="C11" s="5"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10</v>
      </c>
      <c r="C1" s="2" t="s">
        <v>1</v>
      </c>
    </row>
    <row r="2" spans="1:6">
      <c r="C2" s="2" t="s">
        <v>2</v>
      </c>
      <c r="D2" s="2" t="s">
        <v>5</v>
      </c>
      <c r="E2" s="2" t="s">
        <v>34</v>
      </c>
      <c r="F2" s="2" t="s">
        <v>1511</v>
      </c>
    </row>
    <row r="3" spans="1:6">
      <c r="A3" s="3" t="s">
        <v>1512</v>
      </c>
      <c r="C3" s="4" t="n">
        <v>14</v>
      </c>
      <c r="F3" s="4" t="n">
        <v>17</v>
      </c>
    </row>
    <row r="4" spans="1:6">
      <c r="A4" s="3" t="s">
        <v>1513</v>
      </c>
      <c r="C4" s="5" t="n">
        <v>131</v>
      </c>
      <c r="D4" s="5" t="n">
        <v>75</v>
      </c>
    </row>
    <row r="5" spans="1:6">
      <c r="A5" s="3" t="s">
        <v>1514</v>
      </c>
      <c r="C5" s="3" t="s">
        <v>1515</v>
      </c>
    </row>
    <row r="6" spans="1:6">
      <c r="A6" s="3" t="s">
        <v>1516</v>
      </c>
      <c r="C6" s="4" t="n">
        <v>1</v>
      </c>
      <c r="D6" s="4" t="n">
        <v>1</v>
      </c>
      <c r="E6" s="4" t="n">
        <v>2</v>
      </c>
    </row>
    <row r="7" spans="1:6">
      <c r="A7" s="3" t="s">
        <v>1517</v>
      </c>
      <c r="C7" s="5" t="n">
        <v>10</v>
      </c>
    </row>
    <row r="8" spans="1:6">
      <c r="A8" s="3" t="s">
        <v>1518</v>
      </c>
      <c r="B8" s="3" t="s">
        <v>41</v>
      </c>
      <c r="C8" s="5" t="n">
        <v>60</v>
      </c>
      <c r="D8" s="5" t="n">
        <v>0</v>
      </c>
      <c r="E8" s="5" t="n">
        <v>0</v>
      </c>
    </row>
    <row r="9" spans="1:6">
      <c r="A9" s="3" t="s">
        <v>1519</v>
      </c>
      <c r="C9" s="3" t="s">
        <v>1520</v>
      </c>
    </row>
    <row r="10" spans="1:6">
      <c r="A10" s="3" t="s">
        <v>1521</v>
      </c>
      <c r="C10" s="3" t="s">
        <v>1117</v>
      </c>
    </row>
    <row r="11" spans="1:6">
      <c r="A11" s="3" t="s">
        <v>1522</v>
      </c>
      <c r="C11" s="3" t="s">
        <v>1395</v>
      </c>
    </row>
    <row r="12" spans="1:6">
      <c r="A12" s="3" t="s">
        <v>1523</v>
      </c>
      <c r="C12" s="5" t="n">
        <v>8</v>
      </c>
    </row>
    <row r="13" spans="1:6">
      <c r="A13" s="3" t="s">
        <v>1524</v>
      </c>
      <c r="C13" s="5" t="n">
        <v>1</v>
      </c>
    </row>
    <row r="14" spans="1:6">
      <c r="A14" s="3" t="s">
        <v>1525</v>
      </c>
      <c r="C14" s="3" t="s">
        <v>1254</v>
      </c>
      <c r="D14" s="3" t="s">
        <v>1254</v>
      </c>
      <c r="E14" s="3" t="s">
        <v>1254</v>
      </c>
    </row>
    <row r="15" spans="1:6">
      <c r="A15" s="3" t="s">
        <v>1526</v>
      </c>
      <c r="C15" s="5" t="n">
        <v>112</v>
      </c>
      <c r="D15" s="5" t="n">
        <v>130</v>
      </c>
      <c r="E15" s="5" t="n">
        <v>105</v>
      </c>
    </row>
    <row r="16" spans="1:6">
      <c r="A16" s="3" t="s">
        <v>1527</v>
      </c>
    </row>
    <row r="17" spans="1:6">
      <c r="A17" s="3" t="s">
        <v>1518</v>
      </c>
      <c r="C17" s="5" t="n">
        <v>-60</v>
      </c>
      <c r="D17" s="5" t="n">
        <v>0</v>
      </c>
      <c r="E17" s="5" t="n">
        <v>0</v>
      </c>
    </row>
    <row r="18" spans="1:6">
      <c r="A18" s="3" t="s">
        <v>1528</v>
      </c>
      <c r="C18" s="3" t="s">
        <v>1529</v>
      </c>
      <c r="D18" s="3" t="s">
        <v>1530</v>
      </c>
    </row>
    <row r="19" spans="1:6">
      <c r="A19" s="3" t="s">
        <v>1531</v>
      </c>
      <c r="C19" s="3" t="s">
        <v>1530</v>
      </c>
      <c r="D19" s="3" t="s">
        <v>1532</v>
      </c>
      <c r="E19" s="3" t="s">
        <v>1533</v>
      </c>
    </row>
    <row r="20" spans="1:6">
      <c r="A20" s="3" t="s">
        <v>1534</v>
      </c>
    </row>
    <row r="21" spans="1:6">
      <c r="A21" s="3" t="s">
        <v>1518</v>
      </c>
      <c r="C21" s="5" t="n">
        <v>0</v>
      </c>
      <c r="D21" s="5" t="n">
        <v>0</v>
      </c>
      <c r="E21" s="5" t="n">
        <v>0</v>
      </c>
    </row>
    <row r="22" spans="1:6">
      <c r="A22" s="3" t="s">
        <v>1528</v>
      </c>
      <c r="C22" s="3" t="s">
        <v>1535</v>
      </c>
      <c r="D22" s="3" t="s">
        <v>1536</v>
      </c>
    </row>
    <row r="23" spans="1:6">
      <c r="A23" s="3" t="s">
        <v>1531</v>
      </c>
      <c r="C23" s="3" t="s">
        <v>1536</v>
      </c>
      <c r="D23" s="3" t="s">
        <v>1537</v>
      </c>
      <c r="E23" s="3" t="s">
        <v>1538</v>
      </c>
    </row>
    <row r="24" spans="1:6">
      <c r="A24" s="3" t="s">
        <v>1539</v>
      </c>
    </row>
    <row r="25" spans="1:6">
      <c r="A25" s="3" t="s">
        <v>1540</v>
      </c>
      <c r="C25" s="5" t="n">
        <v>235</v>
      </c>
      <c r="D25" s="5" t="n">
        <v>319</v>
      </c>
      <c r="E25" s="5" t="n">
        <v>291</v>
      </c>
    </row>
    <row r="26" spans="1:6">
      <c r="A26" s="3" t="s">
        <v>1541</v>
      </c>
    </row>
    <row r="27" spans="1:6">
      <c r="A27" s="3" t="s">
        <v>1540</v>
      </c>
      <c r="C27" s="5" t="n">
        <v>466</v>
      </c>
      <c r="D27" s="5" t="n">
        <v>476</v>
      </c>
      <c r="E27" s="5" t="n">
        <v>469</v>
      </c>
    </row>
    <row r="28" spans="1:6"/>
    <row r="29" spans="1:6">
      <c r="A29" s="3" t="s">
        <v>41</v>
      </c>
      <c r="B29" s="3" t="s">
        <v>1542</v>
      </c>
    </row>
  </sheetData>
  <mergeCells count="4">
    <mergeCell ref="A1:B2"/>
    <mergeCell ref="C1:E1"/>
    <mergeCell ref="A28:E28"/>
    <mergeCell ref="B29:E2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5</v>
      </c>
      <c r="D2" s="2" t="s">
        <v>34</v>
      </c>
    </row>
    <row r="3" spans="1:4">
      <c r="A3" s="3" t="s">
        <v>1516</v>
      </c>
      <c r="B3" s="4" t="n">
        <v>1000000</v>
      </c>
      <c r="C3" s="4" t="n">
        <v>1000000</v>
      </c>
      <c r="D3" s="4" t="n">
        <v>2000000</v>
      </c>
    </row>
    <row r="4" spans="1:4">
      <c r="A4" s="7" t="s">
        <v>1544</v>
      </c>
    </row>
    <row r="5" spans="1:4">
      <c r="A5" s="3" t="s">
        <v>1545</v>
      </c>
      <c r="B5" s="4" t="n">
        <v>884601</v>
      </c>
      <c r="C5" s="4" t="n">
        <v>1659305</v>
      </c>
    </row>
    <row r="6" spans="1:4">
      <c r="A6" s="3" t="s">
        <v>1546</v>
      </c>
      <c r="B6" s="4" t="n">
        <v>0</v>
      </c>
    </row>
    <row r="7" spans="1:4">
      <c r="A7" s="3" t="s">
        <v>225</v>
      </c>
      <c r="B7" s="4" t="n">
        <v>-774704</v>
      </c>
    </row>
    <row r="8" spans="1:4">
      <c r="A8" s="3" t="s">
        <v>1547</v>
      </c>
      <c r="B8" s="4" t="n">
        <v>0</v>
      </c>
    </row>
    <row r="9" spans="1:4">
      <c r="A9" s="3" t="s">
        <v>1548</v>
      </c>
      <c r="B9" s="4" t="n">
        <v>884601</v>
      </c>
    </row>
    <row r="10" spans="1:4">
      <c r="A10" s="7" t="s">
        <v>1549</v>
      </c>
    </row>
    <row r="11" spans="1:4">
      <c r="A11" s="3" t="s">
        <v>1550</v>
      </c>
      <c r="B11" s="5" t="n">
        <v>22</v>
      </c>
      <c r="C11" s="8" t="n">
        <v>9.06</v>
      </c>
    </row>
    <row r="12" spans="1:4">
      <c r="A12" s="3" t="s">
        <v>1551</v>
      </c>
      <c r="B12" s="4" t="n">
        <v>32</v>
      </c>
      <c r="C12" s="9" t="n">
        <v>64.58</v>
      </c>
    </row>
    <row r="13" spans="1:4">
      <c r="A13" s="3" t="s">
        <v>1552</v>
      </c>
      <c r="B13" s="4" t="n">
        <v>0</v>
      </c>
    </row>
    <row r="14" spans="1:4">
      <c r="A14" s="3" t="s">
        <v>1553</v>
      </c>
      <c r="B14" s="4" t="n">
        <v>0</v>
      </c>
    </row>
    <row r="15" spans="1:4">
      <c r="A15" s="3" t="s">
        <v>1554</v>
      </c>
      <c r="B15" s="4" t="n">
        <v>9</v>
      </c>
    </row>
    <row r="16" spans="1:4">
      <c r="A16" s="3" t="s">
        <v>1555</v>
      </c>
      <c r="B16" s="4" t="n">
        <v>65</v>
      </c>
    </row>
    <row r="17" spans="1:4">
      <c r="A17" s="3" t="s">
        <v>1556</v>
      </c>
      <c r="B17" s="4" t="n">
        <v>0</v>
      </c>
    </row>
    <row r="18" spans="1:4">
      <c r="A18" s="3" t="s">
        <v>1557</v>
      </c>
      <c r="B18" s="4" t="n">
        <v>0</v>
      </c>
    </row>
    <row r="19" spans="1:4">
      <c r="A19" s="7" t="s">
        <v>1558</v>
      </c>
    </row>
    <row r="20" spans="1:4">
      <c r="A20" s="3" t="s">
        <v>1559</v>
      </c>
      <c r="B20" s="9" t="n">
        <v>25.36</v>
      </c>
      <c r="C20" s="8" t="n">
        <v>35.33</v>
      </c>
    </row>
    <row r="21" spans="1:4">
      <c r="A21" s="3" t="s">
        <v>1560</v>
      </c>
      <c r="B21" s="4" t="n">
        <v>0</v>
      </c>
    </row>
    <row r="22" spans="1:4">
      <c r="A22" s="3" t="s">
        <v>1561</v>
      </c>
      <c r="B22" s="9" t="n">
        <v>46.72</v>
      </c>
    </row>
    <row r="23" spans="1:4">
      <c r="A23" s="3" t="s">
        <v>1562</v>
      </c>
      <c r="B23" s="4" t="n">
        <v>0</v>
      </c>
    </row>
    <row r="24" spans="1:4">
      <c r="A24" s="3" t="s">
        <v>1563</v>
      </c>
      <c r="B24" s="8" t="n">
        <v>25.36</v>
      </c>
    </row>
    <row r="25" spans="1:4">
      <c r="A25" s="3" t="s">
        <v>175</v>
      </c>
    </row>
    <row r="26" spans="1:4">
      <c r="A26" s="7" t="s">
        <v>1564</v>
      </c>
    </row>
    <row r="27" spans="1:4">
      <c r="A27" s="3" t="s">
        <v>1565</v>
      </c>
      <c r="B27" s="4" t="n">
        <v>7404</v>
      </c>
      <c r="C27" s="4" t="n">
        <v>8744</v>
      </c>
    </row>
    <row r="28" spans="1:4">
      <c r="A28" s="3" t="s">
        <v>1566</v>
      </c>
      <c r="B28" s="4" t="n">
        <v>7404</v>
      </c>
    </row>
    <row r="29" spans="1:4">
      <c r="A29" s="3" t="s">
        <v>1567</v>
      </c>
      <c r="B29" s="4" t="n">
        <v>-8744</v>
      </c>
    </row>
    <row r="30" spans="1:4">
      <c r="A30" s="3" t="s">
        <v>1568</v>
      </c>
      <c r="B30" s="4" t="n">
        <v>0</v>
      </c>
    </row>
    <row r="31" spans="1:4">
      <c r="A31" s="7" t="s">
        <v>1569</v>
      </c>
    </row>
    <row r="32" spans="1:4">
      <c r="A32" s="3" t="s">
        <v>1570</v>
      </c>
      <c r="B32" s="5" t="n">
        <v>1</v>
      </c>
      <c r="C32" s="5" t="n">
        <v>1</v>
      </c>
    </row>
    <row r="33" spans="1:4">
      <c r="A33" s="3" t="s">
        <v>1571</v>
      </c>
      <c r="B33" s="4" t="n">
        <v>1</v>
      </c>
    </row>
    <row r="34" spans="1:4">
      <c r="A34" s="3" t="s">
        <v>1572</v>
      </c>
      <c r="B34" s="4" t="n">
        <v>0</v>
      </c>
    </row>
    <row r="35" spans="1:4">
      <c r="A35" s="3" t="s">
        <v>1573</v>
      </c>
      <c r="B35" s="4" t="n">
        <v>0</v>
      </c>
    </row>
    <row r="36" spans="1:4">
      <c r="A36" s="3" t="s">
        <v>1574</v>
      </c>
      <c r="B36" s="5" t="n">
        <v>-1</v>
      </c>
    </row>
    <row r="37" spans="1:4">
      <c r="A37" s="7" t="s">
        <v>1575</v>
      </c>
    </row>
    <row r="38" spans="1:4">
      <c r="A38" s="3" t="s">
        <v>1576</v>
      </c>
      <c r="B38" s="8" t="n">
        <v>67.53</v>
      </c>
      <c r="C38" s="8" t="n">
        <v>57.19</v>
      </c>
    </row>
    <row r="39" spans="1:4">
      <c r="A39" s="3" t="s">
        <v>1577</v>
      </c>
      <c r="B39" s="9" t="n">
        <v>67.53</v>
      </c>
    </row>
    <row r="40" spans="1:4">
      <c r="A40" s="3" t="s">
        <v>1578</v>
      </c>
      <c r="B40" s="9" t="n">
        <v>57.19</v>
      </c>
    </row>
    <row r="41" spans="1:4">
      <c r="A41" s="3" t="s">
        <v>1579</v>
      </c>
      <c r="B41" s="5" t="n">
        <v>0</v>
      </c>
    </row>
    <row r="42" spans="1:4">
      <c r="A42" s="3" t="s">
        <v>1358</v>
      </c>
    </row>
    <row r="43" spans="1:4">
      <c r="A43" s="7" t="s">
        <v>1564</v>
      </c>
    </row>
    <row r="44" spans="1:4">
      <c r="A44" s="3" t="s">
        <v>1565</v>
      </c>
      <c r="B44" s="4" t="n">
        <v>4813529</v>
      </c>
      <c r="C44" s="4" t="n">
        <v>4153719</v>
      </c>
    </row>
    <row r="45" spans="1:4">
      <c r="A45" s="3" t="s">
        <v>1566</v>
      </c>
      <c r="B45" s="4" t="n">
        <v>2709623</v>
      </c>
    </row>
    <row r="46" spans="1:4">
      <c r="A46" s="3" t="s">
        <v>1567</v>
      </c>
      <c r="B46" s="4" t="n">
        <v>-1808091</v>
      </c>
    </row>
    <row r="47" spans="1:4">
      <c r="A47" s="3" t="s">
        <v>1568</v>
      </c>
      <c r="B47" s="4" t="n">
        <v>-241722</v>
      </c>
    </row>
    <row r="48" spans="1:4">
      <c r="A48" s="7" t="s">
        <v>1575</v>
      </c>
    </row>
    <row r="49" spans="1:4">
      <c r="A49" s="3" t="s">
        <v>1576</v>
      </c>
      <c r="B49" s="8" t="n">
        <v>56.63</v>
      </c>
      <c r="C49" s="8" t="n">
        <v>44.68</v>
      </c>
    </row>
    <row r="50" spans="1:4">
      <c r="A50" s="3" t="s">
        <v>1577</v>
      </c>
      <c r="B50" s="9" t="n">
        <v>67.95</v>
      </c>
    </row>
    <row r="51" spans="1:4">
      <c r="A51" s="3" t="s">
        <v>1578</v>
      </c>
      <c r="B51" s="9" t="n">
        <v>42.84</v>
      </c>
    </row>
    <row r="52" spans="1:4">
      <c r="A52" s="3" t="s">
        <v>1579</v>
      </c>
      <c r="B52" s="8" t="n">
        <v>59.62</v>
      </c>
    </row>
    <row r="53" spans="1:4">
      <c r="A53" s="3" t="s">
        <v>1580</v>
      </c>
    </row>
    <row r="54" spans="1:4">
      <c r="A54" s="7" t="s">
        <v>1544</v>
      </c>
    </row>
    <row r="55" spans="1:4">
      <c r="A55" s="3" t="s">
        <v>1545</v>
      </c>
      <c r="B55" s="4" t="n">
        <v>884601</v>
      </c>
    </row>
    <row r="56" spans="1:4">
      <c r="A56" s="3" t="s">
        <v>1548</v>
      </c>
      <c r="B56" s="4" t="n">
        <v>884601</v>
      </c>
    </row>
    <row r="57" spans="1:4">
      <c r="A57" s="7" t="s">
        <v>1558</v>
      </c>
    </row>
    <row r="58" spans="1:4">
      <c r="A58" s="3" t="s">
        <v>1559</v>
      </c>
      <c r="B58" s="8" t="n">
        <v>25.36</v>
      </c>
    </row>
    <row r="59" spans="1:4">
      <c r="A59" s="3" t="s">
        <v>1563</v>
      </c>
      <c r="B59" s="8" t="n">
        <v>25.36</v>
      </c>
    </row>
    <row r="60" spans="1:4">
      <c r="A60" s="7" t="s">
        <v>1575</v>
      </c>
    </row>
    <row r="61" spans="1:4">
      <c r="A61" s="3" t="s">
        <v>1581</v>
      </c>
      <c r="B61" s="3" t="s">
        <v>1582</v>
      </c>
    </row>
    <row r="62" spans="1:4">
      <c r="A62" s="3" t="s">
        <v>1583</v>
      </c>
      <c r="B62" s="3" t="s">
        <v>158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7" t="s">
        <v>322</v>
      </c>
    </row>
    <row r="4" spans="1:2">
      <c r="A4" s="3" t="s">
        <v>323</v>
      </c>
      <c r="B4" s="3" t="s">
        <v>3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4</v>
      </c>
      <c r="B1" s="2" t="s">
        <v>1</v>
      </c>
    </row>
    <row r="2" spans="1:3">
      <c r="B2" s="2" t="s">
        <v>2</v>
      </c>
      <c r="C2" s="2" t="s">
        <v>5</v>
      </c>
    </row>
    <row r="3" spans="1:3">
      <c r="A3" s="3" t="s">
        <v>1545</v>
      </c>
      <c r="B3" s="4" t="n">
        <v>884601</v>
      </c>
      <c r="C3" s="4" t="n">
        <v>1659305</v>
      </c>
    </row>
    <row r="4" spans="1:3">
      <c r="A4" s="3" t="s">
        <v>1559</v>
      </c>
      <c r="B4" s="8" t="n">
        <v>25.36</v>
      </c>
      <c r="C4" s="8" t="n">
        <v>35.33</v>
      </c>
    </row>
    <row r="5" spans="1:3">
      <c r="A5" s="3" t="s">
        <v>1548</v>
      </c>
      <c r="B5" s="4" t="n">
        <v>884601</v>
      </c>
    </row>
    <row r="6" spans="1:3">
      <c r="A6" s="3" t="s">
        <v>1563</v>
      </c>
      <c r="B6" s="8" t="n">
        <v>25.36</v>
      </c>
    </row>
    <row r="7" spans="1:3">
      <c r="A7" s="3" t="s">
        <v>1580</v>
      </c>
    </row>
    <row r="8" spans="1:3">
      <c r="A8" s="3" t="s">
        <v>1545</v>
      </c>
      <c r="B8" s="4" t="n">
        <v>884601</v>
      </c>
    </row>
    <row r="9" spans="1:3">
      <c r="A9" s="3" t="s">
        <v>1559</v>
      </c>
      <c r="B9" s="8" t="n">
        <v>25.36</v>
      </c>
    </row>
    <row r="10" spans="1:3">
      <c r="A10" s="3" t="s">
        <v>1581</v>
      </c>
      <c r="B10" s="3" t="s">
        <v>1582</v>
      </c>
    </row>
    <row r="11" spans="1:3">
      <c r="A11" s="3" t="s">
        <v>1585</v>
      </c>
      <c r="B11" s="5" t="n">
        <v>22</v>
      </c>
    </row>
    <row r="12" spans="1:3">
      <c r="A12" s="3" t="s">
        <v>1548</v>
      </c>
      <c r="B12" s="4" t="n">
        <v>884601</v>
      </c>
    </row>
    <row r="13" spans="1:3">
      <c r="A13" s="3" t="s">
        <v>1563</v>
      </c>
      <c r="B13" s="8" t="n">
        <v>25.36</v>
      </c>
    </row>
    <row r="14" spans="1:3">
      <c r="A14" s="3" t="s">
        <v>1583</v>
      </c>
      <c r="B14" s="3" t="s">
        <v>1582</v>
      </c>
    </row>
    <row r="15" spans="1:3">
      <c r="A15" s="3" t="s">
        <v>1586</v>
      </c>
      <c r="B15" s="5" t="n">
        <v>2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4"/>
  </cols>
  <sheetData>
    <row r="1" spans="1:5">
      <c r="A1" s="1" t="s">
        <v>1587</v>
      </c>
      <c r="C1" s="2" t="s">
        <v>1</v>
      </c>
    </row>
    <row r="2" spans="1:5">
      <c r="C2" s="2" t="s">
        <v>2</v>
      </c>
      <c r="D2" s="2" t="s">
        <v>5</v>
      </c>
      <c r="E2" s="2" t="s">
        <v>34</v>
      </c>
    </row>
    <row r="3" spans="1:5">
      <c r="A3" s="3" t="s">
        <v>1588</v>
      </c>
      <c r="B3" s="3" t="s">
        <v>41</v>
      </c>
      <c r="C3" s="5" t="n">
        <v>17</v>
      </c>
      <c r="D3" s="5" t="n">
        <v>28</v>
      </c>
      <c r="E3" s="5" t="n">
        <v>43</v>
      </c>
    </row>
    <row r="4" spans="1:5">
      <c r="A4" s="3" t="s">
        <v>1589</v>
      </c>
      <c r="B4" s="3" t="s">
        <v>41</v>
      </c>
      <c r="C4" s="4" t="n">
        <v>77</v>
      </c>
      <c r="D4" s="4" t="n">
        <v>62</v>
      </c>
      <c r="E4" s="4" t="n">
        <v>74</v>
      </c>
    </row>
    <row r="5" spans="1:5">
      <c r="A5" s="3" t="s">
        <v>175</v>
      </c>
    </row>
    <row r="6" spans="1:5">
      <c r="A6" s="3" t="s">
        <v>1590</v>
      </c>
      <c r="B6" s="3" t="s">
        <v>41</v>
      </c>
      <c r="C6" s="5" t="n">
        <v>1</v>
      </c>
      <c r="D6" s="5" t="n">
        <v>0</v>
      </c>
      <c r="E6" s="5" t="n">
        <v>41</v>
      </c>
    </row>
    <row r="7" spans="1:5"/>
    <row r="8" spans="1:5">
      <c r="A8" s="3" t="s">
        <v>41</v>
      </c>
      <c r="B8" s="3" t="s">
        <v>1591</v>
      </c>
    </row>
  </sheetData>
  <mergeCells count="4">
    <mergeCell ref="A1:B2"/>
    <mergeCell ref="C1:E1"/>
    <mergeCell ref="A7:D7"/>
    <mergeCell ref="B8:D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2</v>
      </c>
      <c r="C1" s="2" t="s">
        <v>1</v>
      </c>
    </row>
    <row r="2" spans="1:5">
      <c r="C2" s="2" t="s">
        <v>2</v>
      </c>
      <c r="D2" s="2" t="s">
        <v>5</v>
      </c>
      <c r="E2" s="2" t="s">
        <v>34</v>
      </c>
    </row>
    <row r="3" spans="1:5">
      <c r="A3" s="3" t="s">
        <v>1593</v>
      </c>
      <c r="C3" s="5" t="n">
        <v>104</v>
      </c>
      <c r="D3" s="5" t="n">
        <v>83</v>
      </c>
      <c r="E3" s="5" t="n">
        <v>56</v>
      </c>
    </row>
    <row r="4" spans="1:5">
      <c r="A4" s="3" t="s">
        <v>1594</v>
      </c>
      <c r="B4" s="3" t="s">
        <v>41</v>
      </c>
      <c r="C4" s="4" t="n">
        <v>35</v>
      </c>
      <c r="D4" s="4" t="n">
        <v>77</v>
      </c>
      <c r="E4" s="4" t="n">
        <v>67</v>
      </c>
    </row>
    <row r="5" spans="1:5">
      <c r="A5" s="3" t="s">
        <v>1595</v>
      </c>
      <c r="C5" s="4" t="n">
        <v>1</v>
      </c>
      <c r="D5" s="4" t="n">
        <v>0</v>
      </c>
      <c r="E5" s="4" t="n">
        <v>2</v>
      </c>
    </row>
    <row r="6" spans="1:5">
      <c r="A6" s="3" t="s">
        <v>1596</v>
      </c>
      <c r="C6" s="4" t="n">
        <v>140</v>
      </c>
      <c r="D6" s="4" t="n">
        <v>160</v>
      </c>
      <c r="E6" s="4" t="n">
        <v>125</v>
      </c>
    </row>
    <row r="7" spans="1:5">
      <c r="A7" s="3" t="s">
        <v>1597</v>
      </c>
      <c r="B7" s="3" t="s">
        <v>97</v>
      </c>
      <c r="C7" s="5" t="n">
        <v>34</v>
      </c>
      <c r="D7" s="5" t="n">
        <v>61</v>
      </c>
      <c r="E7" s="5" t="n">
        <v>48</v>
      </c>
    </row>
    <row r="8" spans="1:5"/>
    <row r="9" spans="1:5">
      <c r="A9" s="3" t="s">
        <v>41</v>
      </c>
      <c r="B9" s="3" t="s">
        <v>1598</v>
      </c>
    </row>
    <row r="10" spans="1:5">
      <c r="A10" s="3" t="s">
        <v>97</v>
      </c>
      <c r="B10" s="3" t="s">
        <v>1599</v>
      </c>
    </row>
  </sheetData>
  <mergeCells count="5">
    <mergeCell ref="A1:B2"/>
    <mergeCell ref="C1:E1"/>
    <mergeCell ref="A8:D8"/>
    <mergeCell ref="B9:D9"/>
    <mergeCell ref="B10:D1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5</v>
      </c>
      <c r="D2" s="2" t="s">
        <v>34</v>
      </c>
    </row>
    <row r="3" spans="1:4">
      <c r="A3" s="3" t="s">
        <v>1601</v>
      </c>
      <c r="B3" s="5" t="n">
        <v>76</v>
      </c>
      <c r="C3" s="5" t="n">
        <v>80</v>
      </c>
      <c r="D3" s="5" t="n">
        <v>2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02</v>
      </c>
      <c r="C1" s="2" t="s">
        <v>1</v>
      </c>
    </row>
    <row r="2" spans="1:7">
      <c r="C2" s="2" t="s">
        <v>2</v>
      </c>
      <c r="E2" s="2" t="s">
        <v>5</v>
      </c>
      <c r="G2" s="2" t="s">
        <v>34</v>
      </c>
    </row>
    <row r="3" spans="1:7">
      <c r="A3" s="3" t="s">
        <v>1603</v>
      </c>
      <c r="C3" s="5" t="n">
        <v>3017</v>
      </c>
      <c r="E3" s="5" t="n">
        <v>3432</v>
      </c>
    </row>
    <row r="4" spans="1:7">
      <c r="A4" s="3" t="s">
        <v>1138</v>
      </c>
      <c r="C4" s="4" t="n">
        <v>484</v>
      </c>
      <c r="E4" s="4" t="n">
        <v>464</v>
      </c>
    </row>
    <row r="5" spans="1:7">
      <c r="A5" s="3" t="s">
        <v>1527</v>
      </c>
    </row>
    <row r="6" spans="1:7">
      <c r="A6" s="3" t="s">
        <v>1604</v>
      </c>
      <c r="B6" s="3" t="s">
        <v>97</v>
      </c>
      <c r="C6" s="4" t="n">
        <v>2468</v>
      </c>
      <c r="D6" s="3" t="s">
        <v>41</v>
      </c>
      <c r="E6" s="4" t="n">
        <v>2910</v>
      </c>
      <c r="F6" s="3" t="s">
        <v>41</v>
      </c>
      <c r="G6" s="5" t="n">
        <v>2747</v>
      </c>
    </row>
    <row r="7" spans="1:7">
      <c r="A7" s="3" t="s">
        <v>1605</v>
      </c>
      <c r="B7" s="3" t="s">
        <v>99</v>
      </c>
      <c r="C7" s="4" t="n">
        <v>6</v>
      </c>
      <c r="D7" s="3" t="s">
        <v>97</v>
      </c>
      <c r="E7" s="4" t="n">
        <v>5</v>
      </c>
      <c r="F7" s="3" t="s">
        <v>97</v>
      </c>
      <c r="G7" s="4" t="n">
        <v>5</v>
      </c>
    </row>
    <row r="8" spans="1:7">
      <c r="A8" s="3" t="s">
        <v>1606</v>
      </c>
      <c r="C8" s="4" t="n">
        <v>91</v>
      </c>
      <c r="D8" s="3" t="s">
        <v>97</v>
      </c>
      <c r="E8" s="4" t="n">
        <v>95</v>
      </c>
      <c r="F8" s="3" t="s">
        <v>97</v>
      </c>
      <c r="G8" s="4" t="n">
        <v>97</v>
      </c>
    </row>
    <row r="9" spans="1:7">
      <c r="A9" s="3" t="s">
        <v>1607</v>
      </c>
      <c r="B9" s="3" t="s">
        <v>97</v>
      </c>
      <c r="C9" s="4" t="n">
        <v>0</v>
      </c>
      <c r="E9" s="4" t="n">
        <v>0</v>
      </c>
    </row>
    <row r="10" spans="1:7">
      <c r="A10" s="3" t="s">
        <v>1608</v>
      </c>
      <c r="B10" s="3" t="s">
        <v>97</v>
      </c>
      <c r="C10" s="4" t="n">
        <v>-228</v>
      </c>
      <c r="E10" s="4" t="n">
        <v>225</v>
      </c>
    </row>
    <row r="11" spans="1:7">
      <c r="A11" s="3" t="s">
        <v>1609</v>
      </c>
      <c r="B11" s="3" t="s">
        <v>97</v>
      </c>
      <c r="C11" s="4" t="n">
        <v>-178</v>
      </c>
      <c r="E11" s="4" t="n">
        <v>-156</v>
      </c>
    </row>
    <row r="12" spans="1:7">
      <c r="A12" s="3" t="s">
        <v>1610</v>
      </c>
      <c r="B12" s="3" t="s">
        <v>97</v>
      </c>
      <c r="C12" s="4" t="n">
        <v>-6</v>
      </c>
      <c r="E12" s="4" t="n">
        <v>-6</v>
      </c>
    </row>
    <row r="13" spans="1:7">
      <c r="A13" s="3" t="s">
        <v>1611</v>
      </c>
      <c r="B13" s="3" t="s">
        <v>97</v>
      </c>
      <c r="C13" s="4" t="n">
        <v>0</v>
      </c>
      <c r="E13" s="4" t="n">
        <v>0</v>
      </c>
    </row>
    <row r="14" spans="1:7">
      <c r="A14" s="3" t="s">
        <v>1612</v>
      </c>
      <c r="B14" s="3" t="s">
        <v>97</v>
      </c>
      <c r="C14" s="4" t="n">
        <v>0</v>
      </c>
      <c r="E14" s="4" t="n">
        <v>0</v>
      </c>
    </row>
    <row r="15" spans="1:7">
      <c r="A15" s="3" t="s">
        <v>1613</v>
      </c>
      <c r="B15" s="3" t="s">
        <v>97</v>
      </c>
      <c r="C15" s="4" t="n">
        <v>-127</v>
      </c>
      <c r="E15" s="4" t="n">
        <v>0</v>
      </c>
    </row>
    <row r="16" spans="1:7">
      <c r="A16" s="3" t="s">
        <v>1603</v>
      </c>
      <c r="B16" s="3" t="s">
        <v>97</v>
      </c>
      <c r="C16" s="4" t="n">
        <v>2885</v>
      </c>
      <c r="E16" s="4" t="n">
        <v>3288</v>
      </c>
      <c r="G16" s="4" t="n">
        <v>3016</v>
      </c>
    </row>
    <row r="17" spans="1:7">
      <c r="A17" s="3" t="s">
        <v>1614</v>
      </c>
      <c r="B17" s="3" t="s">
        <v>97</v>
      </c>
      <c r="C17" s="4" t="n">
        <v>-100</v>
      </c>
      <c r="E17" s="4" t="n">
        <v>425</v>
      </c>
    </row>
    <row r="18" spans="1:7">
      <c r="A18" s="3" t="s">
        <v>1615</v>
      </c>
      <c r="B18" s="3" t="s">
        <v>97</v>
      </c>
      <c r="C18" s="4" t="n">
        <v>8</v>
      </c>
      <c r="E18" s="4" t="n">
        <v>9</v>
      </c>
    </row>
    <row r="19" spans="1:7">
      <c r="A19" s="3" t="s">
        <v>1616</v>
      </c>
      <c r="B19" s="3" t="s">
        <v>97</v>
      </c>
      <c r="C19" s="4" t="n">
        <v>0</v>
      </c>
      <c r="E19" s="4" t="n">
        <v>0</v>
      </c>
    </row>
    <row r="20" spans="1:7">
      <c r="A20" s="3" t="s">
        <v>1617</v>
      </c>
      <c r="B20" s="3" t="s">
        <v>97</v>
      </c>
      <c r="C20" s="4" t="n">
        <v>-178</v>
      </c>
      <c r="E20" s="4" t="n">
        <v>-156</v>
      </c>
    </row>
    <row r="21" spans="1:7">
      <c r="A21" s="3" t="s">
        <v>1618</v>
      </c>
      <c r="B21" s="3" t="s">
        <v>97</v>
      </c>
      <c r="C21" s="4" t="n">
        <v>-6</v>
      </c>
      <c r="E21" s="4" t="n">
        <v>-6</v>
      </c>
    </row>
    <row r="22" spans="1:7">
      <c r="A22" s="3" t="s">
        <v>1619</v>
      </c>
      <c r="B22" s="3" t="s">
        <v>97</v>
      </c>
      <c r="C22" s="4" t="n">
        <v>-127</v>
      </c>
      <c r="E22" s="4" t="n">
        <v>0</v>
      </c>
    </row>
    <row r="23" spans="1:7">
      <c r="A23" s="3" t="s">
        <v>1138</v>
      </c>
      <c r="B23" s="3" t="s">
        <v>1620</v>
      </c>
      <c r="C23" s="5" t="n">
        <v>417</v>
      </c>
      <c r="E23" s="5" t="n">
        <v>378</v>
      </c>
    </row>
    <row r="24" spans="1:7">
      <c r="A24" s="3" t="s">
        <v>1621</v>
      </c>
      <c r="B24" s="3" t="s">
        <v>97</v>
      </c>
      <c r="C24" s="3" t="s">
        <v>1622</v>
      </c>
      <c r="E24" s="3" t="s">
        <v>1623</v>
      </c>
    </row>
    <row r="25" spans="1:7">
      <c r="A25" s="3" t="s">
        <v>1624</v>
      </c>
      <c r="B25" s="3" t="s">
        <v>97</v>
      </c>
      <c r="C25" s="5" t="n">
        <v>2468</v>
      </c>
      <c r="E25" s="5" t="n">
        <v>2910</v>
      </c>
    </row>
    <row r="26" spans="1:7">
      <c r="A26" s="3" t="s">
        <v>1625</v>
      </c>
      <c r="B26" s="3" t="s">
        <v>97</v>
      </c>
      <c r="C26" s="3" t="s">
        <v>1626</v>
      </c>
      <c r="E26" s="3" t="s">
        <v>1627</v>
      </c>
    </row>
    <row r="27" spans="1:7">
      <c r="A27" s="3" t="s">
        <v>1534</v>
      </c>
    </row>
    <row r="28" spans="1:7">
      <c r="A28" s="3" t="s">
        <v>1604</v>
      </c>
      <c r="C28" s="5" t="n">
        <v>51</v>
      </c>
      <c r="E28" s="5" t="n">
        <v>58</v>
      </c>
      <c r="G28" s="4" t="n">
        <v>58</v>
      </c>
    </row>
    <row r="29" spans="1:7">
      <c r="A29" s="3" t="s">
        <v>1605</v>
      </c>
      <c r="C29" s="4" t="n">
        <v>0</v>
      </c>
      <c r="E29" s="4" t="n">
        <v>0</v>
      </c>
      <c r="G29" s="4" t="n">
        <v>0</v>
      </c>
    </row>
    <row r="30" spans="1:7">
      <c r="A30" s="3" t="s">
        <v>1606</v>
      </c>
      <c r="C30" s="4" t="n">
        <v>1</v>
      </c>
      <c r="E30" s="4" t="n">
        <v>1</v>
      </c>
      <c r="G30" s="4" t="n">
        <v>2</v>
      </c>
    </row>
    <row r="31" spans="1:7">
      <c r="A31" s="3" t="s">
        <v>1607</v>
      </c>
      <c r="C31" s="4" t="n">
        <v>5</v>
      </c>
      <c r="E31" s="4" t="n">
        <v>4</v>
      </c>
    </row>
    <row r="32" spans="1:7">
      <c r="A32" s="3" t="s">
        <v>1608</v>
      </c>
      <c r="C32" s="4" t="n">
        <v>-2</v>
      </c>
      <c r="E32" s="4" t="n">
        <v>-1</v>
      </c>
    </row>
    <row r="33" spans="1:7">
      <c r="A33" s="3" t="s">
        <v>1609</v>
      </c>
      <c r="C33" s="4" t="n">
        <v>-11</v>
      </c>
      <c r="E33" s="4" t="n">
        <v>-8</v>
      </c>
    </row>
    <row r="34" spans="1:7">
      <c r="A34" s="3" t="s">
        <v>1610</v>
      </c>
      <c r="C34" s="4" t="n">
        <v>0</v>
      </c>
      <c r="E34" s="4" t="n">
        <v>0</v>
      </c>
    </row>
    <row r="35" spans="1:7">
      <c r="A35" s="3" t="s">
        <v>1611</v>
      </c>
      <c r="C35" s="4" t="n">
        <v>0</v>
      </c>
      <c r="E35" s="4" t="n">
        <v>-5</v>
      </c>
    </row>
    <row r="36" spans="1:7">
      <c r="A36" s="3" t="s">
        <v>1612</v>
      </c>
      <c r="C36" s="4" t="n">
        <v>0</v>
      </c>
      <c r="E36" s="4" t="n">
        <v>9</v>
      </c>
    </row>
    <row r="37" spans="1:7">
      <c r="A37" s="3" t="s">
        <v>1613</v>
      </c>
      <c r="C37" s="4" t="n">
        <v>0</v>
      </c>
      <c r="E37" s="4" t="n">
        <v>0</v>
      </c>
    </row>
    <row r="38" spans="1:7">
      <c r="A38" s="3" t="s">
        <v>1603</v>
      </c>
      <c r="C38" s="4" t="n">
        <v>155</v>
      </c>
      <c r="E38" s="4" t="n">
        <v>164</v>
      </c>
      <c r="G38" s="5" t="n">
        <v>157</v>
      </c>
    </row>
    <row r="39" spans="1:7">
      <c r="A39" s="3" t="s">
        <v>1614</v>
      </c>
      <c r="C39" s="4" t="n">
        <v>-3</v>
      </c>
      <c r="E39" s="4" t="n">
        <v>11</v>
      </c>
    </row>
    <row r="40" spans="1:7">
      <c r="A40" s="3" t="s">
        <v>1615</v>
      </c>
      <c r="B40" s="3" t="s">
        <v>103</v>
      </c>
      <c r="C40" s="4" t="n">
        <v>0</v>
      </c>
      <c r="E40" s="4" t="n">
        <v>0</v>
      </c>
    </row>
    <row r="41" spans="1:7">
      <c r="A41" s="3" t="s">
        <v>1617</v>
      </c>
      <c r="C41" s="4" t="n">
        <v>-11</v>
      </c>
      <c r="E41" s="4" t="n">
        <v>-8</v>
      </c>
    </row>
    <row r="42" spans="1:7">
      <c r="A42" s="3" t="s">
        <v>1618</v>
      </c>
      <c r="C42" s="4" t="n">
        <v>0</v>
      </c>
      <c r="E42" s="4" t="n">
        <v>0</v>
      </c>
    </row>
    <row r="43" spans="1:7">
      <c r="A43" s="3" t="s">
        <v>1619</v>
      </c>
      <c r="C43" s="4" t="n">
        <v>0</v>
      </c>
      <c r="E43" s="4" t="n">
        <v>0</v>
      </c>
    </row>
    <row r="44" spans="1:7">
      <c r="A44" s="3" t="s">
        <v>1138</v>
      </c>
      <c r="B44" s="3" t="s">
        <v>104</v>
      </c>
      <c r="C44" s="5" t="n">
        <v>104</v>
      </c>
      <c r="E44" s="5" t="n">
        <v>106</v>
      </c>
    </row>
    <row r="45" spans="1:7">
      <c r="A45" s="3" t="s">
        <v>1625</v>
      </c>
      <c r="C45" s="3" t="s">
        <v>1628</v>
      </c>
      <c r="E45" s="3" t="s">
        <v>1256</v>
      </c>
    </row>
    <row r="46" spans="1:7">
      <c r="A46" s="3" t="s">
        <v>1629</v>
      </c>
    </row>
    <row r="47" spans="1:7">
      <c r="A47" s="3" t="s">
        <v>1616</v>
      </c>
      <c r="C47" s="5" t="n">
        <v>5</v>
      </c>
      <c r="E47" s="5" t="n">
        <v>4</v>
      </c>
    </row>
    <row r="48" spans="1:7"/>
    <row r="49" spans="1:7">
      <c r="A49" s="3" t="s">
        <v>41</v>
      </c>
      <c r="B49" s="3" t="s">
        <v>1630</v>
      </c>
    </row>
    <row r="50" spans="1:7">
      <c r="A50" s="3" t="s">
        <v>97</v>
      </c>
      <c r="B50" s="3" t="s">
        <v>1631</v>
      </c>
    </row>
    <row r="51" spans="1:7">
      <c r="A51" s="3" t="s">
        <v>99</v>
      </c>
      <c r="B51" s="3" t="s">
        <v>1632</v>
      </c>
    </row>
    <row r="52" spans="1:7">
      <c r="A52" s="3" t="s">
        <v>101</v>
      </c>
      <c r="B52" s="3" t="s">
        <v>1633</v>
      </c>
    </row>
    <row r="53" spans="1:7">
      <c r="A53" s="3" t="s">
        <v>103</v>
      </c>
      <c r="B53" s="3" t="s">
        <v>1634</v>
      </c>
    </row>
    <row r="54" spans="1:7">
      <c r="A54" s="3" t="s">
        <v>104</v>
      </c>
      <c r="B54" s="3" t="s">
        <v>1635</v>
      </c>
    </row>
  </sheetData>
  <mergeCells count="11">
    <mergeCell ref="A1:B2"/>
    <mergeCell ref="C1:G1"/>
    <mergeCell ref="C2:D2"/>
    <mergeCell ref="E2:F2"/>
    <mergeCell ref="A48:F48"/>
    <mergeCell ref="B49:F49"/>
    <mergeCell ref="B50:F50"/>
    <mergeCell ref="B51:F51"/>
    <mergeCell ref="B52:F52"/>
    <mergeCell ref="B53:F53"/>
    <mergeCell ref="B54:F5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36</v>
      </c>
      <c r="C1" s="2" t="s">
        <v>1</v>
      </c>
    </row>
    <row r="2" spans="1:4">
      <c r="C2" s="2" t="s">
        <v>2</v>
      </c>
      <c r="D2" s="2" t="s">
        <v>5</v>
      </c>
    </row>
    <row r="3" spans="1:4">
      <c r="A3" s="3" t="s">
        <v>142</v>
      </c>
      <c r="B3" s="3" t="s">
        <v>39</v>
      </c>
      <c r="C3" s="5" t="n">
        <v>8991</v>
      </c>
      <c r="D3" s="5" t="n">
        <v>9099</v>
      </c>
    </row>
    <row r="4" spans="1:4">
      <c r="A4" s="3" t="s">
        <v>155</v>
      </c>
      <c r="C4" s="4" t="n">
        <v>3226</v>
      </c>
      <c r="D4" s="4" t="n">
        <v>4179</v>
      </c>
    </row>
    <row r="5" spans="1:4">
      <c r="A5" s="3" t="s">
        <v>1527</v>
      </c>
    </row>
    <row r="6" spans="1:4">
      <c r="A6" s="3" t="s">
        <v>1637</v>
      </c>
      <c r="C6" s="4" t="n">
        <v>68</v>
      </c>
      <c r="D6" s="4" t="n">
        <v>78</v>
      </c>
    </row>
    <row r="7" spans="1:4">
      <c r="A7" s="3" t="s">
        <v>1615</v>
      </c>
      <c r="B7" s="3" t="s">
        <v>99</v>
      </c>
      <c r="C7" s="4" t="n">
        <v>8</v>
      </c>
      <c r="D7" s="4" t="n">
        <v>9</v>
      </c>
    </row>
    <row r="8" spans="1:4">
      <c r="A8" s="3" t="s">
        <v>1638</v>
      </c>
      <c r="C8" s="4" t="n">
        <v>0</v>
      </c>
    </row>
    <row r="9" spans="1:4">
      <c r="A9" s="3" t="s">
        <v>142</v>
      </c>
      <c r="C9" s="4" t="n">
        <v>485</v>
      </c>
      <c r="D9" s="4" t="n">
        <v>456</v>
      </c>
    </row>
    <row r="10" spans="1:4">
      <c r="A10" s="3" t="s">
        <v>155</v>
      </c>
      <c r="C10" s="4" t="n">
        <v>68</v>
      </c>
      <c r="D10" s="4" t="n">
        <v>78</v>
      </c>
    </row>
    <row r="11" spans="1:4">
      <c r="A11" s="3" t="s">
        <v>1534</v>
      </c>
    </row>
    <row r="12" spans="1:4">
      <c r="A12" s="3" t="s">
        <v>1615</v>
      </c>
      <c r="B12" s="3" t="s">
        <v>101</v>
      </c>
      <c r="C12" s="4" t="n">
        <v>0</v>
      </c>
      <c r="D12" s="4" t="n">
        <v>0</v>
      </c>
    </row>
    <row r="13" spans="1:4">
      <c r="A13" s="3" t="s">
        <v>142</v>
      </c>
      <c r="C13" s="5" t="n">
        <v>104</v>
      </c>
      <c r="D13" s="5" t="n">
        <v>106</v>
      </c>
    </row>
    <row r="14" spans="1:4"/>
    <row r="15" spans="1:4">
      <c r="A15" s="3" t="s">
        <v>41</v>
      </c>
      <c r="B15" s="3" t="s">
        <v>180</v>
      </c>
    </row>
    <row r="16" spans="1:4">
      <c r="A16" s="3" t="s">
        <v>97</v>
      </c>
      <c r="B16" s="3" t="s">
        <v>185</v>
      </c>
    </row>
    <row r="17" spans="1:4">
      <c r="A17" s="3" t="s">
        <v>99</v>
      </c>
      <c r="B17" s="3" t="s">
        <v>1631</v>
      </c>
    </row>
    <row r="18" spans="1:4">
      <c r="A18" s="3" t="s">
        <v>101</v>
      </c>
      <c r="B18" s="3" t="s">
        <v>1634</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39</v>
      </c>
      <c r="C1" s="2" t="s">
        <v>1</v>
      </c>
    </row>
    <row r="2" spans="1:7">
      <c r="C2" s="2" t="s">
        <v>2</v>
      </c>
      <c r="E2" s="2" t="s">
        <v>5</v>
      </c>
      <c r="G2" s="2" t="s">
        <v>34</v>
      </c>
    </row>
    <row r="3" spans="1:7">
      <c r="A3" s="3" t="s">
        <v>1518</v>
      </c>
      <c r="B3" s="3" t="s">
        <v>41</v>
      </c>
      <c r="C3" s="5" t="n">
        <v>-60</v>
      </c>
      <c r="E3" s="5" t="n">
        <v>0</v>
      </c>
      <c r="G3" s="5" t="n">
        <v>0</v>
      </c>
    </row>
    <row r="4" spans="1:7">
      <c r="A4" s="3" t="s">
        <v>1527</v>
      </c>
    </row>
    <row r="5" spans="1:7">
      <c r="A5" s="3" t="s">
        <v>1605</v>
      </c>
      <c r="B5" s="3" t="s">
        <v>97</v>
      </c>
      <c r="C5" s="4" t="n">
        <v>6</v>
      </c>
      <c r="D5" s="3" t="s">
        <v>99</v>
      </c>
      <c r="E5" s="4" t="n">
        <v>5</v>
      </c>
      <c r="F5" s="3" t="s">
        <v>99</v>
      </c>
      <c r="G5" s="4" t="n">
        <v>5</v>
      </c>
    </row>
    <row r="6" spans="1:7">
      <c r="A6" s="3" t="s">
        <v>1606</v>
      </c>
      <c r="C6" s="4" t="n">
        <v>91</v>
      </c>
      <c r="D6" s="3" t="s">
        <v>99</v>
      </c>
      <c r="E6" s="4" t="n">
        <v>95</v>
      </c>
      <c r="F6" s="3" t="s">
        <v>99</v>
      </c>
      <c r="G6" s="4" t="n">
        <v>97</v>
      </c>
    </row>
    <row r="7" spans="1:7">
      <c r="A7" s="3" t="s">
        <v>1640</v>
      </c>
      <c r="C7" s="4" t="n">
        <v>-187</v>
      </c>
      <c r="E7" s="4" t="n">
        <v>-195</v>
      </c>
      <c r="G7" s="4" t="n">
        <v>-186</v>
      </c>
    </row>
    <row r="8" spans="1:7">
      <c r="A8" s="3" t="s">
        <v>1641</v>
      </c>
      <c r="C8" s="4" t="n">
        <v>0</v>
      </c>
      <c r="E8" s="4" t="n">
        <v>0</v>
      </c>
      <c r="G8" s="4" t="n">
        <v>0</v>
      </c>
    </row>
    <row r="9" spans="1:7">
      <c r="A9" s="3" t="s">
        <v>1642</v>
      </c>
      <c r="C9" s="4" t="n">
        <v>22</v>
      </c>
      <c r="E9" s="4" t="n">
        <v>25</v>
      </c>
      <c r="G9" s="4" t="n">
        <v>25</v>
      </c>
    </row>
    <row r="10" spans="1:7">
      <c r="A10" s="3" t="s">
        <v>1518</v>
      </c>
      <c r="C10" s="4" t="n">
        <v>60</v>
      </c>
      <c r="E10" s="4" t="n">
        <v>0</v>
      </c>
      <c r="G10" s="4" t="n">
        <v>0</v>
      </c>
    </row>
    <row r="11" spans="1:7">
      <c r="A11" s="3" t="s">
        <v>1643</v>
      </c>
      <c r="C11" s="4" t="n">
        <v>0</v>
      </c>
      <c r="E11" s="4" t="n">
        <v>0</v>
      </c>
      <c r="G11" s="4" t="n">
        <v>0</v>
      </c>
    </row>
    <row r="12" spans="1:7">
      <c r="A12" s="3" t="s">
        <v>1644</v>
      </c>
      <c r="C12" s="5" t="n">
        <v>-8</v>
      </c>
      <c r="E12" s="5" t="n">
        <v>-70</v>
      </c>
      <c r="G12" s="5" t="n">
        <v>-59</v>
      </c>
    </row>
    <row r="13" spans="1:7">
      <c r="A13" s="3" t="s">
        <v>1645</v>
      </c>
      <c r="C13" s="3" t="s">
        <v>1627</v>
      </c>
      <c r="E13" s="3" t="s">
        <v>1646</v>
      </c>
      <c r="G13" s="3" t="s">
        <v>1647</v>
      </c>
    </row>
    <row r="14" spans="1:7">
      <c r="A14" s="3" t="s">
        <v>1531</v>
      </c>
      <c r="C14" s="3" t="s">
        <v>1530</v>
      </c>
      <c r="E14" s="3" t="s">
        <v>1532</v>
      </c>
      <c r="G14" s="3" t="s">
        <v>1533</v>
      </c>
    </row>
    <row r="15" spans="1:7">
      <c r="A15" s="3" t="s">
        <v>1648</v>
      </c>
      <c r="C15" s="3" t="s">
        <v>1649</v>
      </c>
      <c r="E15" s="3" t="s">
        <v>824</v>
      </c>
      <c r="G15" s="3" t="s">
        <v>1649</v>
      </c>
    </row>
    <row r="16" spans="1:7">
      <c r="A16" s="3" t="s">
        <v>1534</v>
      </c>
    </row>
    <row r="17" spans="1:7">
      <c r="A17" s="3" t="s">
        <v>1605</v>
      </c>
      <c r="C17" s="5" t="n">
        <v>0</v>
      </c>
      <c r="E17" s="5" t="n">
        <v>0</v>
      </c>
      <c r="G17" s="5" t="n">
        <v>0</v>
      </c>
    </row>
    <row r="18" spans="1:7">
      <c r="A18" s="3" t="s">
        <v>1606</v>
      </c>
      <c r="C18" s="4" t="n">
        <v>1</v>
      </c>
      <c r="E18" s="4" t="n">
        <v>1</v>
      </c>
      <c r="G18" s="4" t="n">
        <v>2</v>
      </c>
    </row>
    <row r="19" spans="1:7">
      <c r="A19" s="3" t="s">
        <v>1640</v>
      </c>
      <c r="C19" s="4" t="n">
        <v>-5</v>
      </c>
      <c r="E19" s="4" t="n">
        <v>-5</v>
      </c>
      <c r="G19" s="4" t="n">
        <v>-5</v>
      </c>
    </row>
    <row r="20" spans="1:7">
      <c r="A20" s="3" t="s">
        <v>1641</v>
      </c>
      <c r="C20" s="4" t="n">
        <v>-6</v>
      </c>
      <c r="E20" s="4" t="n">
        <v>-6</v>
      </c>
      <c r="G20" s="4" t="n">
        <v>-6</v>
      </c>
    </row>
    <row r="21" spans="1:7">
      <c r="A21" s="3" t="s">
        <v>1642</v>
      </c>
      <c r="C21" s="4" t="n">
        <v>0</v>
      </c>
      <c r="E21" s="4" t="n">
        <v>0</v>
      </c>
      <c r="G21" s="4" t="n">
        <v>0</v>
      </c>
    </row>
    <row r="22" spans="1:7">
      <c r="A22" s="3" t="s">
        <v>1518</v>
      </c>
      <c r="C22" s="4" t="n">
        <v>0</v>
      </c>
      <c r="E22" s="4" t="n">
        <v>0</v>
      </c>
      <c r="G22" s="4" t="n">
        <v>0</v>
      </c>
    </row>
    <row r="23" spans="1:7">
      <c r="A23" s="3" t="s">
        <v>1643</v>
      </c>
      <c r="C23" s="4" t="n">
        <v>0</v>
      </c>
      <c r="E23" s="4" t="n">
        <v>9</v>
      </c>
      <c r="G23" s="4" t="n">
        <v>0</v>
      </c>
    </row>
    <row r="24" spans="1:7">
      <c r="A24" s="3" t="s">
        <v>1644</v>
      </c>
      <c r="C24" s="5" t="n">
        <v>-10</v>
      </c>
      <c r="E24" s="5" t="n">
        <v>-1</v>
      </c>
      <c r="G24" s="5" t="n">
        <v>-9</v>
      </c>
    </row>
    <row r="25" spans="1:7">
      <c r="A25" s="3" t="s">
        <v>1645</v>
      </c>
      <c r="C25" s="3" t="s">
        <v>1256</v>
      </c>
      <c r="E25" s="3" t="s">
        <v>1650</v>
      </c>
      <c r="G25" s="3" t="s">
        <v>1651</v>
      </c>
    </row>
    <row r="26" spans="1:7">
      <c r="A26" s="3" t="s">
        <v>1531</v>
      </c>
      <c r="C26" s="3" t="s">
        <v>1536</v>
      </c>
      <c r="E26" s="3" t="s">
        <v>1537</v>
      </c>
      <c r="G26" s="3" t="s">
        <v>1538</v>
      </c>
    </row>
    <row r="27" spans="1:7"/>
    <row r="28" spans="1:7">
      <c r="A28" s="3" t="s">
        <v>41</v>
      </c>
      <c r="B28" s="3" t="s">
        <v>1542</v>
      </c>
    </row>
    <row r="29" spans="1:7">
      <c r="A29" s="3" t="s">
        <v>97</v>
      </c>
      <c r="B29" s="3" t="s">
        <v>1632</v>
      </c>
    </row>
    <row r="30" spans="1:7">
      <c r="A30" s="3" t="s">
        <v>99</v>
      </c>
      <c r="B30" s="3" t="s">
        <v>1631</v>
      </c>
    </row>
  </sheetData>
  <mergeCells count="8">
    <mergeCell ref="A1:B2"/>
    <mergeCell ref="C1:G1"/>
    <mergeCell ref="C2:D2"/>
    <mergeCell ref="E2:F2"/>
    <mergeCell ref="A27:F27"/>
    <mergeCell ref="B28:F28"/>
    <mergeCell ref="B29:F29"/>
    <mergeCell ref="B30:F3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2</v>
      </c>
      <c r="C1" s="2" t="s">
        <v>1</v>
      </c>
    </row>
    <row r="2" spans="1:5">
      <c r="C2" s="2" t="s">
        <v>2</v>
      </c>
      <c r="D2" s="2" t="s">
        <v>5</v>
      </c>
      <c r="E2" s="2" t="s">
        <v>34</v>
      </c>
    </row>
    <row r="3" spans="1:5">
      <c r="A3" s="3" t="s">
        <v>1653</v>
      </c>
      <c r="C3" s="5" t="n">
        <v>6</v>
      </c>
      <c r="D3" s="5" t="n">
        <v>6</v>
      </c>
      <c r="E3" s="5" t="n">
        <v>6</v>
      </c>
    </row>
    <row r="4" spans="1:5">
      <c r="A4" s="3" t="s">
        <v>1518</v>
      </c>
      <c r="B4" s="3" t="s">
        <v>41</v>
      </c>
      <c r="C4" s="4" t="n">
        <v>60</v>
      </c>
      <c r="D4" s="4" t="n">
        <v>0</v>
      </c>
      <c r="E4" s="4" t="n">
        <v>0</v>
      </c>
    </row>
    <row r="5" spans="1:5">
      <c r="A5" s="3" t="s">
        <v>1527</v>
      </c>
    </row>
    <row r="6" spans="1:5">
      <c r="A6" s="3" t="s">
        <v>1654</v>
      </c>
      <c r="C6" s="4" t="n">
        <v>0</v>
      </c>
      <c r="D6" s="4" t="n">
        <v>0</v>
      </c>
    </row>
    <row r="7" spans="1:5">
      <c r="A7" s="3" t="s">
        <v>1655</v>
      </c>
      <c r="C7" s="4" t="n">
        <v>978</v>
      </c>
      <c r="D7" s="4" t="n">
        <v>1001</v>
      </c>
    </row>
    <row r="8" spans="1:5">
      <c r="A8" s="3" t="s">
        <v>1656</v>
      </c>
      <c r="C8" s="4" t="n">
        <v>978</v>
      </c>
      <c r="D8" s="4" t="n">
        <v>1001</v>
      </c>
    </row>
    <row r="9" spans="1:5">
      <c r="A9" s="3" t="s">
        <v>1657</v>
      </c>
      <c r="C9" s="4" t="n">
        <v>59</v>
      </c>
    </row>
    <row r="10" spans="1:5">
      <c r="A10" s="3" t="s">
        <v>1653</v>
      </c>
      <c r="C10" s="4" t="n">
        <v>0</v>
      </c>
    </row>
    <row r="11" spans="1:5">
      <c r="A11" s="3" t="s">
        <v>1658</v>
      </c>
      <c r="C11" s="4" t="n">
        <v>-22</v>
      </c>
    </row>
    <row r="12" spans="1:5">
      <c r="A12" s="3" t="s">
        <v>1518</v>
      </c>
      <c r="C12" s="4" t="n">
        <v>-60</v>
      </c>
      <c r="D12" s="4" t="n">
        <v>0</v>
      </c>
      <c r="E12" s="4" t="n">
        <v>0</v>
      </c>
    </row>
    <row r="13" spans="1:5">
      <c r="A13" s="3" t="s">
        <v>1659</v>
      </c>
      <c r="C13" s="4" t="n">
        <v>-23</v>
      </c>
    </row>
    <row r="14" spans="1:5">
      <c r="A14" s="3" t="s">
        <v>1660</v>
      </c>
      <c r="C14" s="4" t="n">
        <v>-31</v>
      </c>
    </row>
    <row r="15" spans="1:5">
      <c r="A15" s="3" t="s">
        <v>1534</v>
      </c>
    </row>
    <row r="16" spans="1:5">
      <c r="A16" s="3" t="s">
        <v>1654</v>
      </c>
      <c r="C16" s="4" t="n">
        <v>-52</v>
      </c>
      <c r="D16" s="4" t="n">
        <v>-58</v>
      </c>
    </row>
    <row r="17" spans="1:5">
      <c r="A17" s="3" t="s">
        <v>1655</v>
      </c>
      <c r="C17" s="4" t="n">
        <v>-17</v>
      </c>
      <c r="D17" s="4" t="n">
        <v>-22</v>
      </c>
    </row>
    <row r="18" spans="1:5">
      <c r="A18" s="3" t="s">
        <v>1656</v>
      </c>
      <c r="C18" s="4" t="n">
        <v>-69</v>
      </c>
      <c r="D18" s="4" t="n">
        <v>-80</v>
      </c>
    </row>
    <row r="19" spans="1:5">
      <c r="A19" s="3" t="s">
        <v>1657</v>
      </c>
      <c r="C19" s="4" t="n">
        <v>5</v>
      </c>
    </row>
    <row r="20" spans="1:5">
      <c r="A20" s="3" t="s">
        <v>1653</v>
      </c>
      <c r="C20" s="4" t="n">
        <v>6</v>
      </c>
    </row>
    <row r="21" spans="1:5">
      <c r="A21" s="3" t="s">
        <v>1658</v>
      </c>
      <c r="C21" s="4" t="n">
        <v>0</v>
      </c>
    </row>
    <row r="22" spans="1:5">
      <c r="A22" s="3" t="s">
        <v>1518</v>
      </c>
      <c r="C22" s="4" t="n">
        <v>0</v>
      </c>
      <c r="D22" s="5" t="n">
        <v>0</v>
      </c>
      <c r="E22" s="5" t="n">
        <v>0</v>
      </c>
    </row>
    <row r="23" spans="1:5">
      <c r="A23" s="3" t="s">
        <v>1659</v>
      </c>
      <c r="C23" s="4" t="n">
        <v>-11</v>
      </c>
    </row>
    <row r="24" spans="1:5">
      <c r="A24" s="3" t="s">
        <v>1660</v>
      </c>
      <c r="C24" s="5" t="n">
        <v>1</v>
      </c>
    </row>
    <row r="25" spans="1:5"/>
    <row r="26" spans="1:5">
      <c r="A26" s="3" t="s">
        <v>41</v>
      </c>
      <c r="B26" s="3" t="s">
        <v>1542</v>
      </c>
    </row>
  </sheetData>
  <mergeCells count="4">
    <mergeCell ref="A1:B2"/>
    <mergeCell ref="C1:E1"/>
    <mergeCell ref="A25:D25"/>
    <mergeCell ref="B26:D2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1661</v>
      </c>
      <c r="C1" s="2" t="s">
        <v>2</v>
      </c>
      <c r="E1" s="2" t="s">
        <v>5</v>
      </c>
      <c r="G1" s="2" t="s">
        <v>34</v>
      </c>
    </row>
    <row r="2" spans="1:7">
      <c r="A2" s="3" t="s">
        <v>1603</v>
      </c>
      <c r="C2" s="5" t="n">
        <v>3017</v>
      </c>
      <c r="E2" s="5" t="n">
        <v>3432</v>
      </c>
    </row>
    <row r="3" spans="1:7">
      <c r="A3" s="3" t="s">
        <v>1662</v>
      </c>
      <c r="C3" s="3" t="s">
        <v>1663</v>
      </c>
      <c r="E3" s="3" t="s">
        <v>1664</v>
      </c>
    </row>
    <row r="4" spans="1:7">
      <c r="A4" s="3" t="s">
        <v>1665</v>
      </c>
    </row>
    <row r="5" spans="1:7">
      <c r="A5" s="3" t="s">
        <v>1603</v>
      </c>
      <c r="C5" s="5" t="n">
        <v>971</v>
      </c>
      <c r="D5" s="3" t="s">
        <v>41</v>
      </c>
      <c r="E5" s="5" t="n">
        <v>1743</v>
      </c>
      <c r="F5" s="3" t="s">
        <v>97</v>
      </c>
    </row>
    <row r="6" spans="1:7">
      <c r="A6" s="3" t="s">
        <v>1666</v>
      </c>
    </row>
    <row r="7" spans="1:7">
      <c r="A7" s="3" t="s">
        <v>1603</v>
      </c>
      <c r="C7" s="4" t="n">
        <v>2046</v>
      </c>
      <c r="D7" s="3" t="s">
        <v>41</v>
      </c>
      <c r="E7" s="4" t="n">
        <v>1689</v>
      </c>
      <c r="F7" s="3" t="s">
        <v>97</v>
      </c>
    </row>
    <row r="8" spans="1:7">
      <c r="A8" s="3" t="s">
        <v>798</v>
      </c>
    </row>
    <row r="9" spans="1:7">
      <c r="A9" s="3" t="s">
        <v>1603</v>
      </c>
      <c r="C9" s="4" t="n">
        <v>0</v>
      </c>
      <c r="D9" s="3" t="s">
        <v>41</v>
      </c>
      <c r="E9" s="4" t="n">
        <v>0</v>
      </c>
      <c r="F9" s="3" t="s">
        <v>97</v>
      </c>
    </row>
    <row r="10" spans="1:7">
      <c r="A10" s="3" t="s">
        <v>1667</v>
      </c>
    </row>
    <row r="11" spans="1:7">
      <c r="A11" s="3" t="s">
        <v>1603</v>
      </c>
      <c r="C11" s="4" t="n">
        <v>112</v>
      </c>
      <c r="D11" s="3" t="s">
        <v>99</v>
      </c>
      <c r="E11" s="4" t="n">
        <v>138</v>
      </c>
      <c r="F11" s="3" t="s">
        <v>101</v>
      </c>
    </row>
    <row r="12" spans="1:7">
      <c r="A12" s="3" t="s">
        <v>1668</v>
      </c>
    </row>
    <row r="13" spans="1:7">
      <c r="A13" s="3" t="s">
        <v>1603</v>
      </c>
      <c r="C13" s="4" t="n">
        <v>112</v>
      </c>
      <c r="D13" s="3" t="s">
        <v>1669</v>
      </c>
      <c r="E13" s="4" t="n">
        <v>138</v>
      </c>
      <c r="F13" s="3" t="s">
        <v>1620</v>
      </c>
    </row>
    <row r="14" spans="1:7">
      <c r="A14" s="3" t="s">
        <v>1670</v>
      </c>
    </row>
    <row r="15" spans="1:7">
      <c r="A15" s="3" t="s">
        <v>1603</v>
      </c>
      <c r="C15" s="4" t="n">
        <v>0</v>
      </c>
      <c r="D15" s="3" t="s">
        <v>1669</v>
      </c>
      <c r="E15" s="4" t="n">
        <v>0</v>
      </c>
      <c r="F15" s="3" t="s">
        <v>1620</v>
      </c>
    </row>
    <row r="16" spans="1:7">
      <c r="A16" s="3" t="s">
        <v>1671</v>
      </c>
    </row>
    <row r="17" spans="1:7">
      <c r="A17" s="3" t="s">
        <v>1603</v>
      </c>
      <c r="C17" s="4" t="n">
        <v>0</v>
      </c>
      <c r="D17" s="3" t="s">
        <v>1669</v>
      </c>
      <c r="E17" s="4" t="n">
        <v>0</v>
      </c>
      <c r="F17" s="3" t="s">
        <v>1620</v>
      </c>
    </row>
    <row r="18" spans="1:7">
      <c r="A18" s="3" t="s">
        <v>1527</v>
      </c>
    </row>
    <row r="19" spans="1:7">
      <c r="A19" s="3" t="s">
        <v>1603</v>
      </c>
      <c r="B19" s="3" t="s">
        <v>103</v>
      </c>
      <c r="C19" s="4" t="n">
        <v>2885</v>
      </c>
      <c r="E19" s="4" t="n">
        <v>3288</v>
      </c>
      <c r="G19" s="5" t="n">
        <v>3016</v>
      </c>
    </row>
    <row r="20" spans="1:7">
      <c r="A20" s="3" t="s">
        <v>1672</v>
      </c>
    </row>
    <row r="21" spans="1:7">
      <c r="A21" s="3" t="s">
        <v>1603</v>
      </c>
      <c r="C21" s="4" t="n">
        <v>382</v>
      </c>
      <c r="E21" s="4" t="n">
        <v>936</v>
      </c>
    </row>
    <row r="22" spans="1:7">
      <c r="A22" s="3" t="s">
        <v>1673</v>
      </c>
    </row>
    <row r="23" spans="1:7">
      <c r="A23" s="3" t="s">
        <v>1603</v>
      </c>
      <c r="C23" s="4" t="n">
        <v>382</v>
      </c>
      <c r="D23" s="3" t="s">
        <v>41</v>
      </c>
      <c r="E23" s="4" t="n">
        <v>936</v>
      </c>
      <c r="F23" s="3" t="s">
        <v>97</v>
      </c>
    </row>
    <row r="24" spans="1:7">
      <c r="A24" s="3" t="s">
        <v>1674</v>
      </c>
    </row>
    <row r="25" spans="1:7">
      <c r="A25" s="3" t="s">
        <v>1603</v>
      </c>
      <c r="C25" s="4" t="n">
        <v>0</v>
      </c>
      <c r="D25" s="3" t="s">
        <v>41</v>
      </c>
      <c r="E25" s="4" t="n">
        <v>0</v>
      </c>
      <c r="F25" s="3" t="s">
        <v>97</v>
      </c>
    </row>
    <row r="26" spans="1:7">
      <c r="A26" s="3" t="s">
        <v>1675</v>
      </c>
    </row>
    <row r="27" spans="1:7">
      <c r="A27" s="3" t="s">
        <v>1603</v>
      </c>
      <c r="C27" s="4" t="n">
        <v>0</v>
      </c>
      <c r="D27" s="3" t="s">
        <v>41</v>
      </c>
      <c r="E27" s="4" t="n">
        <v>0</v>
      </c>
      <c r="F27" s="3" t="s">
        <v>97</v>
      </c>
    </row>
    <row r="28" spans="1:7">
      <c r="A28" s="3" t="s">
        <v>1676</v>
      </c>
    </row>
    <row r="29" spans="1:7">
      <c r="A29" s="3" t="s">
        <v>1603</v>
      </c>
      <c r="C29" s="4" t="n">
        <v>2</v>
      </c>
      <c r="E29" s="4" t="n">
        <v>-5</v>
      </c>
    </row>
    <row r="30" spans="1:7">
      <c r="A30" s="3" t="s">
        <v>1677</v>
      </c>
    </row>
    <row r="31" spans="1:7">
      <c r="A31" s="3" t="s">
        <v>1603</v>
      </c>
      <c r="C31" s="4" t="n">
        <v>0</v>
      </c>
      <c r="D31" s="3" t="s">
        <v>41</v>
      </c>
      <c r="E31" s="4" t="n">
        <v>-5</v>
      </c>
      <c r="F31" s="3" t="s">
        <v>97</v>
      </c>
    </row>
    <row r="32" spans="1:7">
      <c r="A32" s="3" t="s">
        <v>1678</v>
      </c>
    </row>
    <row r="33" spans="1:7">
      <c r="A33" s="3" t="s">
        <v>1603</v>
      </c>
      <c r="C33" s="4" t="n">
        <v>2</v>
      </c>
      <c r="D33" s="3" t="s">
        <v>41</v>
      </c>
      <c r="E33" s="4" t="n">
        <v>0</v>
      </c>
      <c r="F33" s="3" t="s">
        <v>97</v>
      </c>
    </row>
    <row r="34" spans="1:7">
      <c r="A34" s="3" t="s">
        <v>1679</v>
      </c>
    </row>
    <row r="35" spans="1:7">
      <c r="A35" s="3" t="s">
        <v>1603</v>
      </c>
      <c r="C35" s="4" t="n">
        <v>0</v>
      </c>
      <c r="D35" s="3" t="s">
        <v>41</v>
      </c>
      <c r="E35" s="4" t="n">
        <v>0</v>
      </c>
      <c r="F35" s="3" t="s">
        <v>97</v>
      </c>
    </row>
    <row r="36" spans="1:7">
      <c r="A36" s="3" t="s">
        <v>1680</v>
      </c>
    </row>
    <row r="37" spans="1:7">
      <c r="A37" s="3" t="s">
        <v>1603</v>
      </c>
      <c r="C37" s="4" t="n">
        <v>2377</v>
      </c>
      <c r="E37" s="4" t="n">
        <v>2201</v>
      </c>
    </row>
    <row r="38" spans="1:7">
      <c r="A38" s="3" t="s">
        <v>1681</v>
      </c>
    </row>
    <row r="39" spans="1:7">
      <c r="A39" s="3" t="s">
        <v>1603</v>
      </c>
      <c r="C39" s="4" t="n">
        <v>333</v>
      </c>
      <c r="D39" s="3" t="s">
        <v>41</v>
      </c>
      <c r="E39" s="4" t="n">
        <v>512</v>
      </c>
      <c r="F39" s="3" t="s">
        <v>97</v>
      </c>
    </row>
    <row r="40" spans="1:7">
      <c r="A40" s="3" t="s">
        <v>1682</v>
      </c>
    </row>
    <row r="41" spans="1:7">
      <c r="A41" s="3" t="s">
        <v>1603</v>
      </c>
      <c r="C41" s="4" t="n">
        <v>2044</v>
      </c>
      <c r="D41" s="3" t="s">
        <v>41</v>
      </c>
      <c r="E41" s="4" t="n">
        <v>1689</v>
      </c>
      <c r="F41" s="3" t="s">
        <v>97</v>
      </c>
    </row>
    <row r="42" spans="1:7">
      <c r="A42" s="3" t="s">
        <v>1683</v>
      </c>
    </row>
    <row r="43" spans="1:7">
      <c r="A43" s="3" t="s">
        <v>1603</v>
      </c>
      <c r="C43" s="4" t="n">
        <v>0</v>
      </c>
      <c r="D43" s="3" t="s">
        <v>41</v>
      </c>
      <c r="E43" s="4" t="n">
        <v>0</v>
      </c>
      <c r="F43" s="3" t="s">
        <v>97</v>
      </c>
    </row>
    <row r="44" spans="1:7">
      <c r="A44" s="3" t="s">
        <v>1684</v>
      </c>
    </row>
    <row r="45" spans="1:7">
      <c r="A45" s="3" t="s">
        <v>1603</v>
      </c>
      <c r="E45" s="4" t="n">
        <v>9</v>
      </c>
    </row>
    <row r="46" spans="1:7">
      <c r="A46" s="3" t="s">
        <v>1685</v>
      </c>
    </row>
    <row r="47" spans="1:7">
      <c r="A47" s="3" t="s">
        <v>1603</v>
      </c>
      <c r="B47" s="3" t="s">
        <v>97</v>
      </c>
      <c r="E47" s="4" t="n">
        <v>9</v>
      </c>
    </row>
    <row r="48" spans="1:7">
      <c r="A48" s="3" t="s">
        <v>1686</v>
      </c>
    </row>
    <row r="49" spans="1:7">
      <c r="A49" s="3" t="s">
        <v>1603</v>
      </c>
      <c r="B49" s="3" t="s">
        <v>97</v>
      </c>
      <c r="E49" s="4" t="n">
        <v>0</v>
      </c>
    </row>
    <row r="50" spans="1:7">
      <c r="A50" s="3" t="s">
        <v>1687</v>
      </c>
    </row>
    <row r="51" spans="1:7">
      <c r="A51" s="3" t="s">
        <v>1603</v>
      </c>
      <c r="B51" s="3" t="s">
        <v>97</v>
      </c>
      <c r="E51" s="4" t="n">
        <v>0</v>
      </c>
    </row>
    <row r="52" spans="1:7">
      <c r="A52" s="3" t="s">
        <v>1534</v>
      </c>
    </row>
    <row r="53" spans="1:7">
      <c r="A53" s="3" t="s">
        <v>1603</v>
      </c>
      <c r="C53" s="4" t="n">
        <v>155</v>
      </c>
      <c r="E53" s="4" t="n">
        <v>164</v>
      </c>
      <c r="G53" s="5" t="n">
        <v>157</v>
      </c>
    </row>
    <row r="54" spans="1:7">
      <c r="A54" s="3" t="s">
        <v>1688</v>
      </c>
    </row>
    <row r="55" spans="1:7">
      <c r="A55" s="3" t="s">
        <v>1603</v>
      </c>
      <c r="C55" s="4" t="n">
        <v>11</v>
      </c>
      <c r="E55" s="4" t="n">
        <v>11</v>
      </c>
    </row>
    <row r="56" spans="1:7">
      <c r="A56" s="3" t="s">
        <v>1689</v>
      </c>
    </row>
    <row r="57" spans="1:7">
      <c r="A57" s="3" t="s">
        <v>1603</v>
      </c>
      <c r="C57" s="4" t="n">
        <v>46</v>
      </c>
      <c r="D57" s="3" t="s">
        <v>104</v>
      </c>
      <c r="E57" s="4" t="n">
        <v>56</v>
      </c>
      <c r="F57" s="3" t="s">
        <v>52</v>
      </c>
    </row>
    <row r="58" spans="1:7">
      <c r="A58" s="3" t="s">
        <v>1690</v>
      </c>
    </row>
    <row r="59" spans="1:7">
      <c r="A59" s="3" t="s">
        <v>1603</v>
      </c>
      <c r="C59" s="4" t="n">
        <v>46</v>
      </c>
      <c r="D59" s="3" t="s">
        <v>670</v>
      </c>
      <c r="E59" s="4" t="n">
        <v>56</v>
      </c>
      <c r="F59" s="3" t="s">
        <v>143</v>
      </c>
    </row>
    <row r="60" spans="1:7">
      <c r="A60" s="3" t="s">
        <v>1691</v>
      </c>
    </row>
    <row r="61" spans="1:7">
      <c r="A61" s="3" t="s">
        <v>1603</v>
      </c>
      <c r="C61" s="4" t="n">
        <v>0</v>
      </c>
      <c r="D61" s="3" t="s">
        <v>670</v>
      </c>
      <c r="E61" s="4" t="n">
        <v>0</v>
      </c>
      <c r="F61" s="3" t="s">
        <v>143</v>
      </c>
    </row>
    <row r="62" spans="1:7">
      <c r="A62" s="3" t="s">
        <v>1692</v>
      </c>
    </row>
    <row r="63" spans="1:7">
      <c r="A63" s="3" t="s">
        <v>1603</v>
      </c>
      <c r="C63" s="4" t="n">
        <v>0</v>
      </c>
      <c r="D63" s="3" t="s">
        <v>670</v>
      </c>
      <c r="E63" s="4" t="n">
        <v>0</v>
      </c>
      <c r="F63" s="3" t="s">
        <v>143</v>
      </c>
    </row>
    <row r="64" spans="1:7">
      <c r="A64" s="3" t="s">
        <v>1693</v>
      </c>
    </row>
    <row r="65" spans="1:7">
      <c r="A65" s="3" t="s">
        <v>1603</v>
      </c>
      <c r="C65" s="4" t="n">
        <v>86</v>
      </c>
      <c r="D65" s="3" t="s">
        <v>104</v>
      </c>
      <c r="E65" s="4" t="n">
        <v>85</v>
      </c>
      <c r="F65" s="3" t="s">
        <v>52</v>
      </c>
    </row>
    <row r="66" spans="1:7">
      <c r="A66" s="3" t="s">
        <v>1694</v>
      </c>
    </row>
    <row r="67" spans="1:7">
      <c r="A67" s="3" t="s">
        <v>1603</v>
      </c>
      <c r="C67" s="4" t="n">
        <v>86</v>
      </c>
      <c r="D67" s="3" t="s">
        <v>670</v>
      </c>
      <c r="E67" s="4" t="n">
        <v>85</v>
      </c>
      <c r="F67" s="3" t="s">
        <v>143</v>
      </c>
    </row>
    <row r="68" spans="1:7">
      <c r="A68" s="3" t="s">
        <v>1695</v>
      </c>
    </row>
    <row r="69" spans="1:7">
      <c r="A69" s="3" t="s">
        <v>1603</v>
      </c>
      <c r="C69" s="4" t="n">
        <v>0</v>
      </c>
      <c r="D69" s="3" t="s">
        <v>670</v>
      </c>
      <c r="E69" s="4" t="n">
        <v>0</v>
      </c>
      <c r="F69" s="3" t="s">
        <v>143</v>
      </c>
    </row>
    <row r="70" spans="1:7">
      <c r="A70" s="3" t="s">
        <v>1696</v>
      </c>
    </row>
    <row r="71" spans="1:7">
      <c r="A71" s="3" t="s">
        <v>1603</v>
      </c>
      <c r="C71" s="4" t="n">
        <v>0</v>
      </c>
      <c r="D71" s="3" t="s">
        <v>670</v>
      </c>
      <c r="E71" s="4" t="n">
        <v>0</v>
      </c>
      <c r="F71" s="3" t="s">
        <v>143</v>
      </c>
    </row>
    <row r="72" spans="1:7">
      <c r="A72" s="3" t="s">
        <v>1697</v>
      </c>
    </row>
    <row r="73" spans="1:7">
      <c r="A73" s="3" t="s">
        <v>1603</v>
      </c>
      <c r="C73" s="4" t="n">
        <v>12</v>
      </c>
      <c r="D73" s="3" t="s">
        <v>104</v>
      </c>
      <c r="E73" s="4" t="n">
        <v>12</v>
      </c>
      <c r="F73" s="3" t="s">
        <v>52</v>
      </c>
    </row>
    <row r="74" spans="1:7">
      <c r="A74" s="3" t="s">
        <v>1698</v>
      </c>
    </row>
    <row r="75" spans="1:7">
      <c r="A75" s="3" t="s">
        <v>1603</v>
      </c>
      <c r="C75" s="4" t="n">
        <v>12</v>
      </c>
      <c r="D75" s="3" t="s">
        <v>670</v>
      </c>
      <c r="E75" s="4" t="n">
        <v>12</v>
      </c>
      <c r="F75" s="3" t="s">
        <v>143</v>
      </c>
    </row>
    <row r="76" spans="1:7">
      <c r="A76" s="3" t="s">
        <v>1699</v>
      </c>
    </row>
    <row r="77" spans="1:7">
      <c r="A77" s="3" t="s">
        <v>1603</v>
      </c>
      <c r="C77" s="4" t="n">
        <v>0</v>
      </c>
      <c r="D77" s="3" t="s">
        <v>670</v>
      </c>
      <c r="E77" s="4" t="n">
        <v>0</v>
      </c>
      <c r="F77" s="3" t="s">
        <v>143</v>
      </c>
    </row>
    <row r="78" spans="1:7">
      <c r="A78" s="3" t="s">
        <v>1700</v>
      </c>
    </row>
    <row r="79" spans="1:7">
      <c r="A79" s="3" t="s">
        <v>1603</v>
      </c>
      <c r="C79" s="5" t="n">
        <v>0</v>
      </c>
      <c r="D79" s="3" t="s">
        <v>670</v>
      </c>
      <c r="E79" s="5" t="n">
        <v>0</v>
      </c>
      <c r="F79" s="3" t="s">
        <v>143</v>
      </c>
    </row>
    <row r="80" spans="1:7"/>
    <row r="81" spans="1:7">
      <c r="A81" s="3" t="s">
        <v>41</v>
      </c>
      <c r="B81" s="3" t="s">
        <v>1701</v>
      </c>
    </row>
    <row r="82" spans="1:7">
      <c r="A82" s="3" t="s">
        <v>97</v>
      </c>
      <c r="B82" s="3" t="s">
        <v>1702</v>
      </c>
    </row>
    <row r="83" spans="1:7">
      <c r="A83" s="3" t="s">
        <v>99</v>
      </c>
      <c r="B83" s="3" t="s">
        <v>1703</v>
      </c>
    </row>
    <row r="84" spans="1:7">
      <c r="A84" s="3" t="s">
        <v>101</v>
      </c>
      <c r="B84" s="3" t="s">
        <v>1703</v>
      </c>
    </row>
    <row r="85" spans="1:7">
      <c r="A85" s="3" t="s">
        <v>103</v>
      </c>
      <c r="B85" s="3" t="s">
        <v>1631</v>
      </c>
    </row>
    <row r="86" spans="1:7">
      <c r="A86" s="3" t="s">
        <v>104</v>
      </c>
      <c r="B86" s="3" t="s">
        <v>1704</v>
      </c>
    </row>
    <row r="87" spans="1:7">
      <c r="A87" s="3" t="s">
        <v>52</v>
      </c>
      <c r="B87" s="3" t="s">
        <v>1704</v>
      </c>
    </row>
  </sheetData>
  <mergeCells count="11">
    <mergeCell ref="A1:B1"/>
    <mergeCell ref="C1:D1"/>
    <mergeCell ref="E1:F1"/>
    <mergeCell ref="A80:F80"/>
    <mergeCell ref="B81:F81"/>
    <mergeCell ref="B82:F82"/>
    <mergeCell ref="B83:F83"/>
    <mergeCell ref="B84:F84"/>
    <mergeCell ref="B85:F85"/>
    <mergeCell ref="B86:F86"/>
    <mergeCell ref="B87:F8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5</v>
      </c>
    </row>
    <row r="2" spans="1:3">
      <c r="A2" s="3" t="s">
        <v>1527</v>
      </c>
    </row>
    <row r="3" spans="1:3">
      <c r="A3" s="3" t="s">
        <v>1706</v>
      </c>
      <c r="B3" s="3" t="s">
        <v>1169</v>
      </c>
      <c r="C3" s="3" t="s">
        <v>1169</v>
      </c>
    </row>
    <row r="4" spans="1:3">
      <c r="A4" s="3" t="s">
        <v>1534</v>
      </c>
    </row>
    <row r="5" spans="1:3">
      <c r="A5" s="3" t="s">
        <v>1706</v>
      </c>
      <c r="B5" s="3" t="s">
        <v>1169</v>
      </c>
      <c r="C5" s="3" t="s">
        <v>1169</v>
      </c>
    </row>
    <row r="6" spans="1:3">
      <c r="A6" s="3" t="s">
        <v>1707</v>
      </c>
    </row>
    <row r="7" spans="1:3">
      <c r="A7" s="3" t="s">
        <v>1706</v>
      </c>
      <c r="B7" s="3" t="s">
        <v>1122</v>
      </c>
      <c r="C7" s="3" t="s">
        <v>1122</v>
      </c>
    </row>
    <row r="8" spans="1:3">
      <c r="A8" s="3" t="s">
        <v>1708</v>
      </c>
    </row>
    <row r="9" spans="1:3">
      <c r="A9" s="3" t="s">
        <v>1706</v>
      </c>
      <c r="B9" s="3" t="s">
        <v>1114</v>
      </c>
      <c r="C9" s="3" t="s">
        <v>1114</v>
      </c>
    </row>
    <row r="10" spans="1:3">
      <c r="A10" s="3" t="s">
        <v>1709</v>
      </c>
    </row>
    <row r="11" spans="1:3">
      <c r="A11" s="3" t="s">
        <v>1706</v>
      </c>
      <c r="B11" s="3" t="s">
        <v>1124</v>
      </c>
      <c r="C11" s="3" t="s">
        <v>1710</v>
      </c>
    </row>
    <row r="12" spans="1:3">
      <c r="A12" s="3" t="s">
        <v>1711</v>
      </c>
    </row>
    <row r="13" spans="1:3">
      <c r="A13" s="3" t="s">
        <v>1706</v>
      </c>
      <c r="B13" s="3" t="s">
        <v>1437</v>
      </c>
      <c r="C13" s="3" t="s">
        <v>1712</v>
      </c>
    </row>
    <row r="14" spans="1:3">
      <c r="A14" s="3" t="s">
        <v>1713</v>
      </c>
    </row>
    <row r="15" spans="1:3">
      <c r="A15" s="3" t="s">
        <v>1706</v>
      </c>
      <c r="B15" s="3" t="s">
        <v>1714</v>
      </c>
      <c r="C15" s="3" t="s">
        <v>1715</v>
      </c>
    </row>
    <row r="16" spans="1:3">
      <c r="A16" s="3" t="s">
        <v>1716</v>
      </c>
    </row>
    <row r="17" spans="1:3">
      <c r="A17" s="3" t="s">
        <v>1706</v>
      </c>
      <c r="B17" s="3" t="s">
        <v>1717</v>
      </c>
      <c r="C17" s="3" t="s">
        <v>1718</v>
      </c>
    </row>
    <row r="18" spans="1:3">
      <c r="A18" s="3" t="s">
        <v>1719</v>
      </c>
    </row>
    <row r="19" spans="1:3">
      <c r="A19" s="3" t="s">
        <v>1720</v>
      </c>
      <c r="B19" s="3" t="s">
        <v>1472</v>
      </c>
    </row>
    <row r="20" spans="1:3">
      <c r="A20" s="3" t="s">
        <v>1721</v>
      </c>
    </row>
    <row r="21" spans="1:3">
      <c r="A21" s="3" t="s">
        <v>1720</v>
      </c>
      <c r="B21" s="3" t="s">
        <v>1113</v>
      </c>
    </row>
    <row r="22" spans="1:3">
      <c r="A22" s="3" t="s">
        <v>1722</v>
      </c>
    </row>
    <row r="23" spans="1:3">
      <c r="A23" s="3" t="s">
        <v>1720</v>
      </c>
      <c r="B23" s="3" t="s">
        <v>1472</v>
      </c>
    </row>
    <row r="24" spans="1:3">
      <c r="A24" s="3" t="s">
        <v>1723</v>
      </c>
    </row>
    <row r="25" spans="1:3">
      <c r="A25" s="3" t="s">
        <v>1720</v>
      </c>
      <c r="B25" s="3" t="s">
        <v>1724</v>
      </c>
    </row>
    <row r="26" spans="1:3">
      <c r="A26" s="3" t="s">
        <v>1725</v>
      </c>
    </row>
    <row r="27" spans="1:3">
      <c r="A27" s="3" t="s">
        <v>1720</v>
      </c>
      <c r="B27" s="3" t="s">
        <v>871</v>
      </c>
    </row>
    <row r="28" spans="1:3">
      <c r="A28" s="3" t="s">
        <v>1726</v>
      </c>
    </row>
    <row r="29" spans="1:3">
      <c r="A29" s="3" t="s">
        <v>1720</v>
      </c>
      <c r="B29" s="3" t="s">
        <v>1727</v>
      </c>
    </row>
    <row r="30" spans="1:3">
      <c r="A30" s="3" t="s">
        <v>1728</v>
      </c>
    </row>
    <row r="31" spans="1:3">
      <c r="A31" s="3" t="s">
        <v>1720</v>
      </c>
      <c r="B31" s="3" t="s">
        <v>1729</v>
      </c>
    </row>
    <row r="32" spans="1:3">
      <c r="A32" s="3" t="s">
        <v>1730</v>
      </c>
    </row>
    <row r="33" spans="1:3">
      <c r="A33" s="3" t="s">
        <v>1720</v>
      </c>
      <c r="B33" s="3" t="s">
        <v>1731</v>
      </c>
    </row>
    <row r="34" spans="1:3">
      <c r="A34" s="3" t="s">
        <v>1732</v>
      </c>
    </row>
    <row r="35" spans="1:3">
      <c r="A35" s="3" t="s">
        <v>1720</v>
      </c>
      <c r="B35" s="3" t="s">
        <v>1733</v>
      </c>
    </row>
    <row r="36" spans="1:3">
      <c r="A36" s="3" t="s">
        <v>1734</v>
      </c>
    </row>
    <row r="37" spans="1:3">
      <c r="A37" s="3" t="s">
        <v>1720</v>
      </c>
      <c r="B37" s="3" t="s">
        <v>1735</v>
      </c>
    </row>
    <row r="38" spans="1:3">
      <c r="A38" s="3" t="s">
        <v>1736</v>
      </c>
    </row>
    <row r="39" spans="1:3">
      <c r="A39" s="3" t="s">
        <v>1720</v>
      </c>
      <c r="B39" s="3" t="s">
        <v>1169</v>
      </c>
    </row>
    <row r="40" spans="1:3">
      <c r="A40" s="3" t="s">
        <v>1737</v>
      </c>
    </row>
    <row r="41" spans="1:3">
      <c r="A41" s="3" t="s">
        <v>1720</v>
      </c>
      <c r="B41" s="3" t="s">
        <v>17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7" t="s">
        <v>326</v>
      </c>
    </row>
    <row r="4" spans="1:2">
      <c r="A4" s="3" t="s">
        <v>327</v>
      </c>
      <c r="B4" s="3" t="s">
        <v>3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739</v>
      </c>
      <c r="B1" s="2" t="s">
        <v>806</v>
      </c>
    </row>
    <row r="2" spans="1:3">
      <c r="A2" s="3" t="s">
        <v>1527</v>
      </c>
    </row>
    <row r="3" spans="1:3">
      <c r="A3" s="3" t="s">
        <v>1740</v>
      </c>
      <c r="B3" s="5" t="n">
        <v>175</v>
      </c>
      <c r="C3" s="3" t="s">
        <v>41</v>
      </c>
    </row>
    <row r="4" spans="1:3">
      <c r="A4" s="3" t="s">
        <v>1741</v>
      </c>
      <c r="B4" s="4" t="n">
        <v>161</v>
      </c>
      <c r="C4" s="3" t="s">
        <v>41</v>
      </c>
    </row>
    <row r="5" spans="1:3">
      <c r="A5" s="3" t="s">
        <v>1742</v>
      </c>
      <c r="B5" s="4" t="n">
        <v>161</v>
      </c>
      <c r="C5" s="3" t="s">
        <v>41</v>
      </c>
    </row>
    <row r="6" spans="1:3">
      <c r="A6" s="3" t="s">
        <v>1743</v>
      </c>
      <c r="B6" s="4" t="n">
        <v>159</v>
      </c>
      <c r="C6" s="3" t="s">
        <v>41</v>
      </c>
    </row>
    <row r="7" spans="1:3">
      <c r="A7" s="3" t="s">
        <v>1744</v>
      </c>
      <c r="B7" s="4" t="n">
        <v>159</v>
      </c>
      <c r="C7" s="3" t="s">
        <v>41</v>
      </c>
    </row>
    <row r="8" spans="1:3">
      <c r="A8" s="3" t="s">
        <v>1745</v>
      </c>
      <c r="B8" s="4" t="n">
        <v>773</v>
      </c>
      <c r="C8" s="3" t="s">
        <v>41</v>
      </c>
    </row>
    <row r="9" spans="1:3">
      <c r="A9" s="3" t="s">
        <v>1534</v>
      </c>
    </row>
    <row r="10" spans="1:3">
      <c r="A10" s="3" t="s">
        <v>1740</v>
      </c>
      <c r="B10" s="4" t="n">
        <v>6</v>
      </c>
      <c r="C10" s="3" t="s">
        <v>97</v>
      </c>
    </row>
    <row r="11" spans="1:3">
      <c r="A11" s="3" t="s">
        <v>1741</v>
      </c>
      <c r="B11" s="4" t="n">
        <v>6</v>
      </c>
      <c r="C11" s="3" t="s">
        <v>97</v>
      </c>
    </row>
    <row r="12" spans="1:3">
      <c r="A12" s="3" t="s">
        <v>1742</v>
      </c>
      <c r="B12" s="4" t="n">
        <v>6</v>
      </c>
      <c r="C12" s="3" t="s">
        <v>97</v>
      </c>
    </row>
    <row r="13" spans="1:3">
      <c r="A13" s="3" t="s">
        <v>1743</v>
      </c>
      <c r="B13" s="4" t="n">
        <v>5</v>
      </c>
      <c r="C13" s="3" t="s">
        <v>97</v>
      </c>
    </row>
    <row r="14" spans="1:3">
      <c r="A14" s="3" t="s">
        <v>1744</v>
      </c>
      <c r="B14" s="4" t="n">
        <v>4</v>
      </c>
      <c r="C14" s="3" t="s">
        <v>97</v>
      </c>
    </row>
    <row r="15" spans="1:3">
      <c r="A15" s="3" t="s">
        <v>1745</v>
      </c>
      <c r="B15" s="4" t="n">
        <v>16</v>
      </c>
      <c r="C15" s="3" t="s">
        <v>97</v>
      </c>
    </row>
    <row r="16" spans="1:3">
      <c r="A16" s="3" t="s">
        <v>1746</v>
      </c>
    </row>
    <row r="17" spans="1:3">
      <c r="A17" s="3" t="s">
        <v>1747</v>
      </c>
      <c r="B17" s="4" t="n">
        <v>0</v>
      </c>
      <c r="C17" s="3" t="s">
        <v>41</v>
      </c>
    </row>
    <row r="18" spans="1:3">
      <c r="A18" s="3" t="s">
        <v>1748</v>
      </c>
    </row>
    <row r="19" spans="1:3">
      <c r="A19" s="3" t="s">
        <v>1747</v>
      </c>
      <c r="B19" s="4" t="n">
        <v>0</v>
      </c>
      <c r="C19" s="3" t="s">
        <v>97</v>
      </c>
    </row>
    <row r="20" spans="1:3">
      <c r="A20" s="3" t="s">
        <v>1749</v>
      </c>
    </row>
    <row r="21" spans="1:3">
      <c r="A21" s="3" t="s">
        <v>1747</v>
      </c>
      <c r="B21" s="4" t="n">
        <v>7</v>
      </c>
      <c r="C21" s="3" t="s">
        <v>1669</v>
      </c>
    </row>
    <row r="22" spans="1:3">
      <c r="A22" s="3" t="s">
        <v>1750</v>
      </c>
    </row>
    <row r="23" spans="1:3">
      <c r="A23" s="3" t="s">
        <v>1747</v>
      </c>
      <c r="B23" s="5" t="n">
        <v>0</v>
      </c>
      <c r="C23" s="3" t="s">
        <v>134</v>
      </c>
    </row>
    <row r="24" spans="1:3"/>
    <row r="25" spans="1:3">
      <c r="A25" s="3" t="s">
        <v>41</v>
      </c>
      <c r="B25" s="3" t="s">
        <v>1751</v>
      </c>
    </row>
    <row r="26" spans="1:3">
      <c r="A26" s="3" t="s">
        <v>97</v>
      </c>
      <c r="B26" s="3" t="s">
        <v>1752</v>
      </c>
    </row>
    <row r="27" spans="1:3">
      <c r="A27" s="3" t="s">
        <v>99</v>
      </c>
      <c r="B27" s="3" t="s">
        <v>1753</v>
      </c>
    </row>
  </sheetData>
  <mergeCells count="5">
    <mergeCell ref="B1:C1"/>
    <mergeCell ref="A24:C24"/>
    <mergeCell ref="B25:C25"/>
    <mergeCell ref="B26:C26"/>
    <mergeCell ref="B27:C2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54</v>
      </c>
      <c r="B1" s="2" t="s">
        <v>1755</v>
      </c>
    </row>
    <row r="2" spans="1:4">
      <c r="B2" s="2" t="s">
        <v>1756</v>
      </c>
      <c r="C2" s="2" t="s">
        <v>2</v>
      </c>
      <c r="D2" s="2" t="s">
        <v>5</v>
      </c>
    </row>
    <row r="3" spans="1:4">
      <c r="A3" s="3" t="s">
        <v>1757</v>
      </c>
      <c r="C3" s="5" t="n">
        <v>1654</v>
      </c>
      <c r="D3" s="5" t="n">
        <v>2731</v>
      </c>
    </row>
    <row r="4" spans="1:4">
      <c r="A4" s="3" t="s">
        <v>1758</v>
      </c>
    </row>
    <row r="5" spans="1:4">
      <c r="A5" s="3" t="s">
        <v>1759</v>
      </c>
      <c r="C5" s="4" t="n">
        <v>2900</v>
      </c>
      <c r="D5" s="4" t="n">
        <v>2600</v>
      </c>
    </row>
    <row r="6" spans="1:4">
      <c r="A6" s="3" t="s">
        <v>1760</v>
      </c>
    </row>
    <row r="7" spans="1:4">
      <c r="A7" s="3" t="s">
        <v>1757</v>
      </c>
      <c r="C7" s="4" t="n">
        <v>7</v>
      </c>
      <c r="D7" s="4" t="n">
        <v>15</v>
      </c>
    </row>
    <row r="8" spans="1:4">
      <c r="A8" s="3" t="s">
        <v>1761</v>
      </c>
    </row>
    <row r="9" spans="1:4">
      <c r="A9" s="3" t="s">
        <v>1762</v>
      </c>
      <c r="B9" s="11" t="n">
        <v>3.2</v>
      </c>
    </row>
    <row r="10" spans="1:4">
      <c r="A10" s="3" t="s">
        <v>1763</v>
      </c>
    </row>
    <row r="11" spans="1:4">
      <c r="A11" s="3" t="s">
        <v>1764</v>
      </c>
      <c r="C11" s="4" t="n">
        <v>3500</v>
      </c>
      <c r="D11" s="4" t="n">
        <v>3400</v>
      </c>
    </row>
    <row r="12" spans="1:4">
      <c r="A12" s="3" t="s">
        <v>1759</v>
      </c>
      <c r="C12" s="4" t="n">
        <v>1000</v>
      </c>
      <c r="D12" s="4" t="n">
        <v>962</v>
      </c>
    </row>
    <row r="13" spans="1:4">
      <c r="A13" s="3" t="s">
        <v>1765</v>
      </c>
      <c r="C13" s="5" t="n">
        <v>5</v>
      </c>
      <c r="D13" s="5" t="n">
        <v>1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6</v>
      </c>
      <c r="B1" s="2" t="s">
        <v>1</v>
      </c>
    </row>
    <row r="2" spans="1:5">
      <c r="B2" s="2" t="s">
        <v>2</v>
      </c>
      <c r="C2" s="2" t="s">
        <v>5</v>
      </c>
      <c r="D2" s="2" t="s">
        <v>34</v>
      </c>
      <c r="E2" s="2" t="s">
        <v>1006</v>
      </c>
    </row>
    <row r="3" spans="1:5">
      <c r="A3" s="7" t="s">
        <v>375</v>
      </c>
    </row>
    <row r="4" spans="1:5">
      <c r="A4" s="3" t="s">
        <v>1767</v>
      </c>
      <c r="B4" s="5" t="n">
        <v>26</v>
      </c>
      <c r="C4" s="5" t="n">
        <v>39</v>
      </c>
      <c r="D4" s="5" t="n">
        <v>40</v>
      </c>
      <c r="E4" s="5" t="n">
        <v>57</v>
      </c>
    </row>
    <row r="5" spans="1:5">
      <c r="A5" s="3" t="s">
        <v>1768</v>
      </c>
      <c r="B5" s="4" t="n">
        <v>-9</v>
      </c>
      <c r="C5" s="4" t="n">
        <v>0</v>
      </c>
      <c r="D5" s="4" t="n">
        <v>-17</v>
      </c>
    </row>
    <row r="6" spans="1:5">
      <c r="A6" s="3" t="s">
        <v>1769</v>
      </c>
      <c r="B6" s="5" t="n">
        <v>4</v>
      </c>
      <c r="C6" s="5" t="n">
        <v>1</v>
      </c>
      <c r="D6" s="5"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2</v>
      </c>
      <c r="C1" s="2" t="s">
        <v>5</v>
      </c>
    </row>
    <row r="2" spans="1:3">
      <c r="A2" s="3" t="s">
        <v>1771</v>
      </c>
      <c r="B2" s="5" t="n">
        <v>199</v>
      </c>
      <c r="C2" s="5" t="n">
        <v>219</v>
      </c>
    </row>
    <row r="3" spans="1:3">
      <c r="A3" s="3" t="s">
        <v>1772</v>
      </c>
    </row>
    <row r="4" spans="1:3">
      <c r="A4" s="3" t="s">
        <v>1771</v>
      </c>
      <c r="B4" s="4" t="n">
        <v>183</v>
      </c>
      <c r="C4" s="4" t="n">
        <v>203</v>
      </c>
    </row>
    <row r="5" spans="1:3">
      <c r="A5" s="3" t="s">
        <v>1773</v>
      </c>
    </row>
    <row r="6" spans="1:3">
      <c r="A6" s="3" t="s">
        <v>1771</v>
      </c>
      <c r="B6" s="5" t="n">
        <v>16</v>
      </c>
      <c r="C6" s="5" t="n">
        <v>1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1774</v>
      </c>
      <c r="B1" s="2" t="s">
        <v>1</v>
      </c>
    </row>
    <row r="2" spans="1:4">
      <c r="B2" s="2" t="s">
        <v>2</v>
      </c>
      <c r="C2" s="2" t="s">
        <v>5</v>
      </c>
      <c r="D2" s="2" t="s">
        <v>34</v>
      </c>
    </row>
    <row r="3" spans="1:4">
      <c r="A3" s="3" t="s">
        <v>1775</v>
      </c>
      <c r="B3" s="5" t="n">
        <v>2716</v>
      </c>
      <c r="C3" s="5" t="n">
        <v>4442</v>
      </c>
    </row>
    <row r="4" spans="1:4">
      <c r="A4" s="3" t="s">
        <v>1776</v>
      </c>
      <c r="B4" s="4" t="n">
        <v>178</v>
      </c>
    </row>
    <row r="5" spans="1:4">
      <c r="A5" s="3" t="s">
        <v>1777</v>
      </c>
      <c r="B5" s="4" t="n">
        <v>233052</v>
      </c>
      <c r="C5" s="4" t="n">
        <v>249705</v>
      </c>
    </row>
    <row r="6" spans="1:4">
      <c r="A6" s="3" t="s">
        <v>1778</v>
      </c>
      <c r="B6" s="4" t="n">
        <v>2631</v>
      </c>
      <c r="C6" s="4" t="n">
        <v>3904</v>
      </c>
    </row>
    <row r="7" spans="1:4">
      <c r="A7" s="3" t="s">
        <v>1779</v>
      </c>
    </row>
    <row r="8" spans="1:4">
      <c r="A8" s="3" t="s">
        <v>1780</v>
      </c>
      <c r="B8" s="4" t="n">
        <v>541</v>
      </c>
      <c r="C8" s="4" t="n">
        <v>541</v>
      </c>
    </row>
    <row r="9" spans="1:4">
      <c r="A9" s="3" t="s">
        <v>1781</v>
      </c>
      <c r="B9" s="4" t="n">
        <v>350</v>
      </c>
      <c r="C9" s="4" t="n">
        <v>399</v>
      </c>
    </row>
    <row r="10" spans="1:4">
      <c r="A10" s="3" t="s">
        <v>1782</v>
      </c>
    </row>
    <row r="11" spans="1:4">
      <c r="A11" s="3" t="s">
        <v>1780</v>
      </c>
      <c r="B11" s="4" t="n">
        <v>891</v>
      </c>
      <c r="C11" s="4" t="n">
        <v>940</v>
      </c>
    </row>
    <row r="12" spans="1:4">
      <c r="A12" s="3" t="s">
        <v>1783</v>
      </c>
    </row>
    <row r="13" spans="1:4">
      <c r="A13" s="3" t="s">
        <v>1775</v>
      </c>
      <c r="B13" s="4" t="n">
        <v>589</v>
      </c>
      <c r="C13" s="4" t="n">
        <v>1100</v>
      </c>
    </row>
    <row r="14" spans="1:4">
      <c r="A14" s="3" t="s">
        <v>1784</v>
      </c>
    </row>
    <row r="15" spans="1:4">
      <c r="A15" s="3" t="s">
        <v>1775</v>
      </c>
      <c r="B15" s="4" t="n">
        <v>1</v>
      </c>
    </row>
    <row r="16" spans="1:4">
      <c r="A16" s="3" t="s">
        <v>1785</v>
      </c>
    </row>
    <row r="17" spans="1:4">
      <c r="A17" s="3" t="s">
        <v>1775</v>
      </c>
      <c r="B17" s="4" t="n">
        <v>10</v>
      </c>
    </row>
    <row r="18" spans="1:4">
      <c r="A18" s="3" t="s">
        <v>1786</v>
      </c>
    </row>
    <row r="19" spans="1:4">
      <c r="A19" s="3" t="s">
        <v>1775</v>
      </c>
      <c r="B19" s="4" t="n">
        <v>580</v>
      </c>
    </row>
    <row r="20" spans="1:4">
      <c r="A20" s="3" t="s">
        <v>1787</v>
      </c>
      <c r="B20" s="4" t="n">
        <v>536</v>
      </c>
    </row>
    <row r="21" spans="1:4">
      <c r="A21" s="3" t="s">
        <v>1788</v>
      </c>
    </row>
    <row r="22" spans="1:4">
      <c r="A22" s="3" t="s">
        <v>1789</v>
      </c>
      <c r="B22" s="4" t="n">
        <v>1</v>
      </c>
    </row>
    <row r="23" spans="1:4">
      <c r="A23" s="3" t="s">
        <v>1790</v>
      </c>
    </row>
    <row r="24" spans="1:4">
      <c r="A24" s="3" t="s">
        <v>1789</v>
      </c>
      <c r="B24" s="4" t="n">
        <v>6</v>
      </c>
    </row>
    <row r="25" spans="1:4">
      <c r="A25" s="3" t="s">
        <v>1791</v>
      </c>
    </row>
    <row r="26" spans="1:4">
      <c r="A26" s="3" t="s">
        <v>1789</v>
      </c>
      <c r="B26" s="4" t="n">
        <v>10</v>
      </c>
    </row>
    <row r="27" spans="1:4">
      <c r="A27" s="3" t="s">
        <v>1792</v>
      </c>
    </row>
    <row r="28" spans="1:4">
      <c r="A28" s="3" t="s">
        <v>1777</v>
      </c>
      <c r="C28" s="4" t="n">
        <v>5</v>
      </c>
    </row>
    <row r="29" spans="1:4">
      <c r="A29" s="3" t="s">
        <v>1793</v>
      </c>
    </row>
    <row r="30" spans="1:4">
      <c r="A30" s="3" t="s">
        <v>1775</v>
      </c>
      <c r="B30" s="4" t="n">
        <v>94</v>
      </c>
      <c r="C30" s="4" t="n">
        <v>13</v>
      </c>
    </row>
    <row r="31" spans="1:4">
      <c r="A31" s="3" t="s">
        <v>1787</v>
      </c>
      <c r="B31" s="4" t="n">
        <v>601</v>
      </c>
      <c r="C31" s="4" t="n">
        <v>368</v>
      </c>
    </row>
    <row r="32" spans="1:4">
      <c r="A32" s="3" t="s">
        <v>1777</v>
      </c>
      <c r="B32" s="4" t="n">
        <v>2000</v>
      </c>
      <c r="C32" s="4" t="n">
        <v>1700</v>
      </c>
    </row>
    <row r="33" spans="1:4">
      <c r="A33" s="3" t="s">
        <v>1778</v>
      </c>
      <c r="B33" s="5" t="n">
        <v>97</v>
      </c>
      <c r="C33" s="5" t="n">
        <v>15</v>
      </c>
    </row>
    <row r="34" spans="1:4">
      <c r="A34" s="3" t="s">
        <v>1794</v>
      </c>
    </row>
    <row r="35" spans="1:4">
      <c r="A35" s="3" t="s">
        <v>1795</v>
      </c>
      <c r="B35" s="3" t="s">
        <v>1796</v>
      </c>
      <c r="C35" s="3" t="s">
        <v>1126</v>
      </c>
    </row>
    <row r="36" spans="1:4">
      <c r="A36" s="3" t="s">
        <v>1797</v>
      </c>
      <c r="B36" s="5" t="n">
        <v>217</v>
      </c>
      <c r="C36" s="5" t="n">
        <v>55</v>
      </c>
    </row>
    <row r="37" spans="1:4">
      <c r="A37" s="3" t="s">
        <v>1798</v>
      </c>
    </row>
    <row r="38" spans="1:4">
      <c r="A38" s="3" t="s">
        <v>1799</v>
      </c>
      <c r="B38" s="3" t="s">
        <v>1052</v>
      </c>
      <c r="C38" s="3" t="s">
        <v>1052</v>
      </c>
    </row>
    <row r="39" spans="1:4">
      <c r="A39" s="3" t="s">
        <v>1800</v>
      </c>
    </row>
    <row r="40" spans="1:4">
      <c r="A40" s="3" t="s">
        <v>1799</v>
      </c>
      <c r="B40" s="3" t="s">
        <v>1801</v>
      </c>
      <c r="C40" s="3" t="s">
        <v>1802</v>
      </c>
    </row>
    <row r="41" spans="1:4">
      <c r="A41" s="3" t="s">
        <v>1803</v>
      </c>
    </row>
    <row r="42" spans="1:4">
      <c r="A42" s="3" t="s">
        <v>1795</v>
      </c>
      <c r="B42" s="3" t="s">
        <v>1804</v>
      </c>
      <c r="C42" s="3" t="s">
        <v>1805</v>
      </c>
    </row>
    <row r="43" spans="1:4">
      <c r="A43" s="3" t="s">
        <v>1806</v>
      </c>
    </row>
    <row r="44" spans="1:4">
      <c r="A44" s="3" t="s">
        <v>1799</v>
      </c>
      <c r="B44" s="3" t="s">
        <v>1052</v>
      </c>
      <c r="C44" s="3" t="s">
        <v>1052</v>
      </c>
    </row>
    <row r="45" spans="1:4">
      <c r="A45" s="3" t="s">
        <v>1807</v>
      </c>
    </row>
    <row r="46" spans="1:4">
      <c r="A46" s="3" t="s">
        <v>1799</v>
      </c>
      <c r="B46" s="3" t="s">
        <v>1064</v>
      </c>
      <c r="C46" s="3" t="s">
        <v>1064</v>
      </c>
    </row>
    <row r="47" spans="1:4">
      <c r="A47" s="3" t="s">
        <v>1808</v>
      </c>
    </row>
    <row r="48" spans="1:4">
      <c r="A48" s="3" t="s">
        <v>1809</v>
      </c>
      <c r="B48" s="5" t="n">
        <v>-161</v>
      </c>
      <c r="C48" s="5" t="n">
        <v>-54</v>
      </c>
      <c r="D48" s="5" t="n">
        <v>-14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10</v>
      </c>
      <c r="C1" s="2" t="s">
        <v>2</v>
      </c>
      <c r="D1" s="2" t="s">
        <v>5</v>
      </c>
    </row>
    <row r="2" spans="1:4">
      <c r="A2" s="3" t="s">
        <v>1777</v>
      </c>
      <c r="C2" s="5" t="n">
        <v>233052</v>
      </c>
      <c r="D2" s="5" t="n">
        <v>249705</v>
      </c>
    </row>
    <row r="3" spans="1:4">
      <c r="A3" s="3" t="s">
        <v>1778</v>
      </c>
      <c r="C3" s="4" t="n">
        <v>2631</v>
      </c>
      <c r="D3" s="4" t="n">
        <v>3904</v>
      </c>
    </row>
    <row r="4" spans="1:4">
      <c r="A4" s="3" t="s">
        <v>1775</v>
      </c>
      <c r="C4" s="4" t="n">
        <v>2716</v>
      </c>
      <c r="D4" s="4" t="n">
        <v>4442</v>
      </c>
    </row>
    <row r="5" spans="1:4">
      <c r="A5" s="3" t="s">
        <v>1811</v>
      </c>
      <c r="C5" s="4" t="n">
        <v>2631</v>
      </c>
      <c r="D5" s="4" t="n">
        <v>3904</v>
      </c>
    </row>
    <row r="6" spans="1:4">
      <c r="A6" s="3" t="s">
        <v>1812</v>
      </c>
      <c r="C6" s="4" t="n">
        <v>2716</v>
      </c>
      <c r="D6" s="4" t="n">
        <v>4442</v>
      </c>
    </row>
    <row r="7" spans="1:4">
      <c r="A7" s="3" t="s">
        <v>1813</v>
      </c>
      <c r="C7" s="4" t="n">
        <v>-1654</v>
      </c>
      <c r="D7" s="4" t="n">
        <v>-2731</v>
      </c>
    </row>
    <row r="8" spans="1:4">
      <c r="A8" s="3" t="s">
        <v>1757</v>
      </c>
      <c r="C8" s="4" t="n">
        <v>1654</v>
      </c>
      <c r="D8" s="4" t="n">
        <v>2731</v>
      </c>
    </row>
    <row r="9" spans="1:4">
      <c r="A9" s="3" t="s">
        <v>1814</v>
      </c>
      <c r="C9" s="4" t="n">
        <v>-338</v>
      </c>
      <c r="D9" s="4" t="n">
        <v>-371</v>
      </c>
    </row>
    <row r="10" spans="1:4">
      <c r="A10" s="3" t="s">
        <v>1815</v>
      </c>
      <c r="C10" s="4" t="n">
        <v>-652</v>
      </c>
      <c r="D10" s="4" t="n">
        <v>-1303</v>
      </c>
    </row>
    <row r="11" spans="1:4">
      <c r="A11" s="3" t="s">
        <v>1816</v>
      </c>
      <c r="B11" s="3" t="s">
        <v>41</v>
      </c>
      <c r="C11" s="4" t="n">
        <v>639</v>
      </c>
      <c r="D11" s="4" t="n">
        <v>802</v>
      </c>
    </row>
    <row r="12" spans="1:4">
      <c r="A12" s="3" t="s">
        <v>1817</v>
      </c>
      <c r="B12" s="3" t="s">
        <v>97</v>
      </c>
      <c r="C12" s="4" t="n">
        <v>410</v>
      </c>
      <c r="D12" s="4" t="n">
        <v>408</v>
      </c>
    </row>
    <row r="13" spans="1:4">
      <c r="A13" s="3" t="s">
        <v>1818</v>
      </c>
    </row>
    <row r="14" spans="1:4">
      <c r="A14" s="3" t="s">
        <v>1777</v>
      </c>
      <c r="B14" s="3" t="s">
        <v>99</v>
      </c>
      <c r="C14" s="4" t="n">
        <v>212943</v>
      </c>
      <c r="D14" s="4" t="n">
        <v>229525</v>
      </c>
    </row>
    <row r="15" spans="1:4">
      <c r="A15" s="3" t="s">
        <v>1778</v>
      </c>
      <c r="B15" s="3" t="s">
        <v>99</v>
      </c>
      <c r="C15" s="4" t="n">
        <v>2629</v>
      </c>
      <c r="D15" s="4" t="n">
        <v>3901</v>
      </c>
    </row>
    <row r="16" spans="1:4">
      <c r="A16" s="3" t="s">
        <v>1775</v>
      </c>
      <c r="B16" s="3" t="s">
        <v>99</v>
      </c>
      <c r="C16" s="4" t="n">
        <v>2713</v>
      </c>
      <c r="D16" s="4" t="n">
        <v>4132</v>
      </c>
    </row>
    <row r="17" spans="1:4">
      <c r="A17" s="3" t="s">
        <v>1819</v>
      </c>
    </row>
    <row r="18" spans="1:4">
      <c r="A18" s="3" t="s">
        <v>1777</v>
      </c>
      <c r="B18" s="3" t="s">
        <v>99</v>
      </c>
      <c r="C18" s="4" t="n">
        <v>9824</v>
      </c>
      <c r="D18" s="4" t="n">
        <v>7058</v>
      </c>
    </row>
    <row r="19" spans="1:4">
      <c r="A19" s="3" t="s">
        <v>1778</v>
      </c>
      <c r="B19" s="3" t="s">
        <v>99</v>
      </c>
      <c r="C19" s="4" t="n">
        <v>129</v>
      </c>
      <c r="D19" s="4" t="n">
        <v>110</v>
      </c>
    </row>
    <row r="20" spans="1:4">
      <c r="A20" s="3" t="s">
        <v>1775</v>
      </c>
      <c r="B20" s="3" t="s">
        <v>99</v>
      </c>
      <c r="C20" s="4" t="n">
        <v>119</v>
      </c>
      <c r="D20" s="4" t="n">
        <v>102</v>
      </c>
    </row>
    <row r="21" spans="1:4">
      <c r="A21" s="3" t="s">
        <v>1820</v>
      </c>
    </row>
    <row r="22" spans="1:4">
      <c r="A22" s="3" t="s">
        <v>1777</v>
      </c>
      <c r="B22" s="3" t="s">
        <v>49</v>
      </c>
      <c r="C22" s="4" t="n">
        <v>34471</v>
      </c>
      <c r="D22" s="4" t="n">
        <v>38907</v>
      </c>
    </row>
    <row r="23" spans="1:4">
      <c r="A23" s="3" t="s">
        <v>1778</v>
      </c>
      <c r="B23" s="3" t="s">
        <v>49</v>
      </c>
      <c r="C23" s="4" t="n">
        <v>1447</v>
      </c>
      <c r="D23" s="4" t="n">
        <v>2499</v>
      </c>
    </row>
    <row r="24" spans="1:4">
      <c r="A24" s="3" t="s">
        <v>1775</v>
      </c>
      <c r="B24" s="3" t="s">
        <v>49</v>
      </c>
      <c r="C24" s="4" t="n">
        <v>1644</v>
      </c>
      <c r="D24" s="4" t="n">
        <v>2857</v>
      </c>
    </row>
    <row r="25" spans="1:4">
      <c r="A25" s="3" t="s">
        <v>1821</v>
      </c>
    </row>
    <row r="26" spans="1:4">
      <c r="A26" s="3" t="s">
        <v>1777</v>
      </c>
      <c r="B26" s="3" t="s">
        <v>838</v>
      </c>
      <c r="C26" s="4" t="n">
        <v>1393</v>
      </c>
      <c r="D26" s="4" t="n">
        <v>2017</v>
      </c>
    </row>
    <row r="27" spans="1:4">
      <c r="A27" s="3" t="s">
        <v>1778</v>
      </c>
      <c r="B27" s="3" t="s">
        <v>838</v>
      </c>
      <c r="C27" s="4" t="n">
        <v>20</v>
      </c>
      <c r="D27" s="4" t="n">
        <v>18</v>
      </c>
    </row>
    <row r="28" spans="1:4">
      <c r="A28" s="3" t="s">
        <v>1775</v>
      </c>
      <c r="B28" s="3" t="s">
        <v>838</v>
      </c>
      <c r="C28" s="4" t="n">
        <v>15</v>
      </c>
      <c r="D28" s="4" t="n">
        <v>16</v>
      </c>
    </row>
    <row r="29" spans="1:4">
      <c r="A29" s="3" t="s">
        <v>1822</v>
      </c>
    </row>
    <row r="30" spans="1:4">
      <c r="A30" s="3" t="s">
        <v>1777</v>
      </c>
      <c r="B30" s="3" t="s">
        <v>99</v>
      </c>
      <c r="C30" s="4" t="n">
        <v>2020</v>
      </c>
      <c r="D30" s="4" t="n">
        <v>1422</v>
      </c>
    </row>
    <row r="31" spans="1:4">
      <c r="A31" s="3" t="s">
        <v>1778</v>
      </c>
      <c r="B31" s="3" t="s">
        <v>99</v>
      </c>
      <c r="C31" s="4" t="n">
        <v>93</v>
      </c>
      <c r="D31" s="4" t="n">
        <v>63</v>
      </c>
    </row>
    <row r="32" spans="1:4">
      <c r="A32" s="3" t="s">
        <v>1775</v>
      </c>
      <c r="B32" s="3" t="s">
        <v>99</v>
      </c>
      <c r="C32" s="4" t="n">
        <v>91</v>
      </c>
      <c r="D32" s="4" t="n">
        <v>61</v>
      </c>
    </row>
    <row r="33" spans="1:4">
      <c r="A33" s="3" t="s">
        <v>1823</v>
      </c>
    </row>
    <row r="34" spans="1:4">
      <c r="A34" s="3" t="s">
        <v>1777</v>
      </c>
      <c r="B34" s="3" t="s">
        <v>913</v>
      </c>
      <c r="C34" s="4" t="n">
        <v>28011</v>
      </c>
      <c r="D34" s="4" t="n">
        <v>42021</v>
      </c>
    </row>
    <row r="35" spans="1:4">
      <c r="A35" s="3" t="s">
        <v>1778</v>
      </c>
      <c r="B35" s="3" t="s">
        <v>913</v>
      </c>
      <c r="C35" s="4" t="n">
        <v>54</v>
      </c>
      <c r="D35" s="4" t="n">
        <v>119</v>
      </c>
    </row>
    <row r="36" spans="1:4">
      <c r="A36" s="3" t="s">
        <v>1775</v>
      </c>
      <c r="B36" s="3" t="s">
        <v>913</v>
      </c>
      <c r="C36" s="4" t="n">
        <v>10</v>
      </c>
      <c r="D36" s="4" t="n">
        <v>119</v>
      </c>
    </row>
    <row r="37" spans="1:4">
      <c r="A37" s="3" t="s">
        <v>1824</v>
      </c>
    </row>
    <row r="38" spans="1:4">
      <c r="A38" s="3" t="s">
        <v>1777</v>
      </c>
      <c r="B38" s="3" t="s">
        <v>1825</v>
      </c>
      <c r="C38" s="4" t="n">
        <v>4891</v>
      </c>
      <c r="D38" s="4" t="n">
        <v>7590</v>
      </c>
    </row>
    <row r="39" spans="1:4">
      <c r="A39" s="3" t="s">
        <v>1778</v>
      </c>
      <c r="B39" s="3" t="s">
        <v>1825</v>
      </c>
      <c r="C39" s="4" t="n">
        <v>18</v>
      </c>
      <c r="D39" s="4" t="n">
        <v>9</v>
      </c>
    </row>
    <row r="40" spans="1:4">
      <c r="A40" s="3" t="s">
        <v>1775</v>
      </c>
      <c r="B40" s="3" t="s">
        <v>1825</v>
      </c>
      <c r="C40" s="4" t="n">
        <v>38</v>
      </c>
      <c r="D40" s="4" t="n">
        <v>6</v>
      </c>
    </row>
    <row r="41" spans="1:4">
      <c r="A41" s="3" t="s">
        <v>1826</v>
      </c>
    </row>
    <row r="42" spans="1:4">
      <c r="A42" s="3" t="s">
        <v>1777</v>
      </c>
      <c r="B42" s="3" t="s">
        <v>99</v>
      </c>
      <c r="C42" s="4" t="n">
        <v>159</v>
      </c>
      <c r="D42" s="4" t="n">
        <v>175</v>
      </c>
    </row>
    <row r="43" spans="1:4">
      <c r="A43" s="3" t="s">
        <v>1778</v>
      </c>
      <c r="B43" s="3" t="s">
        <v>99</v>
      </c>
      <c r="C43" s="4" t="n">
        <v>0</v>
      </c>
      <c r="D43" s="4" t="n">
        <v>2</v>
      </c>
    </row>
    <row r="44" spans="1:4">
      <c r="A44" s="3" t="s">
        <v>1775</v>
      </c>
      <c r="B44" s="3" t="s">
        <v>99</v>
      </c>
      <c r="C44" s="4" t="n">
        <v>0</v>
      </c>
      <c r="D44" s="4" t="n">
        <v>2</v>
      </c>
    </row>
    <row r="45" spans="1:4">
      <c r="A45" s="3" t="s">
        <v>1827</v>
      </c>
    </row>
    <row r="46" spans="1:4">
      <c r="A46" s="3" t="s">
        <v>1777</v>
      </c>
      <c r="B46" s="3" t="s">
        <v>49</v>
      </c>
      <c r="C46" s="4" t="n">
        <v>127286</v>
      </c>
      <c r="D46" s="4" t="n">
        <v>126366</v>
      </c>
    </row>
    <row r="47" spans="1:4">
      <c r="A47" s="3" t="s">
        <v>1778</v>
      </c>
      <c r="B47" s="3" t="s">
        <v>49</v>
      </c>
      <c r="C47" s="4" t="n">
        <v>771</v>
      </c>
      <c r="D47" s="4" t="n">
        <v>1066</v>
      </c>
    </row>
    <row r="48" spans="1:4">
      <c r="A48" s="3" t="s">
        <v>1775</v>
      </c>
      <c r="B48" s="3" t="s">
        <v>49</v>
      </c>
      <c r="C48" s="4" t="n">
        <v>687</v>
      </c>
      <c r="D48" s="4" t="n">
        <v>946</v>
      </c>
    </row>
    <row r="49" spans="1:4">
      <c r="A49" s="3" t="s">
        <v>1828</v>
      </c>
    </row>
    <row r="50" spans="1:4">
      <c r="A50" s="3" t="s">
        <v>1777</v>
      </c>
      <c r="B50" s="3" t="s">
        <v>99</v>
      </c>
      <c r="C50" s="4" t="n">
        <v>830</v>
      </c>
      <c r="D50" s="4" t="n">
        <v>515</v>
      </c>
    </row>
    <row r="51" spans="1:4">
      <c r="A51" s="3" t="s">
        <v>1778</v>
      </c>
      <c r="B51" s="3" t="s">
        <v>99</v>
      </c>
      <c r="C51" s="4" t="n">
        <v>0</v>
      </c>
      <c r="D51" s="4" t="n">
        <v>0</v>
      </c>
    </row>
    <row r="52" spans="1:4">
      <c r="A52" s="3" t="s">
        <v>1775</v>
      </c>
      <c r="B52" s="3" t="s">
        <v>99</v>
      </c>
      <c r="C52" s="4" t="n">
        <v>14</v>
      </c>
      <c r="D52" s="4" t="n">
        <v>11</v>
      </c>
    </row>
    <row r="53" spans="1:4">
      <c r="A53" s="3" t="s">
        <v>1829</v>
      </c>
    </row>
    <row r="54" spans="1:4">
      <c r="A54" s="3" t="s">
        <v>1777</v>
      </c>
      <c r="B54" s="3" t="s">
        <v>950</v>
      </c>
      <c r="C54" s="4" t="n">
        <v>4058</v>
      </c>
      <c r="D54" s="4" t="n">
        <v>3454</v>
      </c>
    </row>
    <row r="55" spans="1:4">
      <c r="A55" s="3" t="s">
        <v>1778</v>
      </c>
      <c r="B55" s="3" t="s">
        <v>950</v>
      </c>
      <c r="C55" s="4" t="n">
        <v>97</v>
      </c>
      <c r="D55" s="4" t="n">
        <v>15</v>
      </c>
    </row>
    <row r="56" spans="1:4">
      <c r="A56" s="3" t="s">
        <v>1775</v>
      </c>
      <c r="B56" s="3" t="s">
        <v>950</v>
      </c>
      <c r="C56" s="4" t="n">
        <v>95</v>
      </c>
      <c r="D56" s="4" t="n">
        <v>12</v>
      </c>
    </row>
    <row r="57" spans="1:4">
      <c r="A57" s="3" t="s">
        <v>1830</v>
      </c>
    </row>
    <row r="58" spans="1:4">
      <c r="A58" s="3" t="s">
        <v>1777</v>
      </c>
      <c r="B58" s="3" t="s">
        <v>107</v>
      </c>
      <c r="C58" s="4" t="n">
        <v>10500</v>
      </c>
      <c r="D58" s="4" t="n">
        <v>14200</v>
      </c>
    </row>
    <row r="59" spans="1:4">
      <c r="A59" s="3" t="s">
        <v>1778</v>
      </c>
      <c r="B59" s="3" t="s">
        <v>107</v>
      </c>
      <c r="C59" s="4" t="n">
        <v>1</v>
      </c>
      <c r="D59" s="4" t="n">
        <v>2</v>
      </c>
    </row>
    <row r="60" spans="1:4">
      <c r="A60" s="3" t="s">
        <v>1775</v>
      </c>
      <c r="B60" s="3" t="s">
        <v>107</v>
      </c>
      <c r="C60" s="4" t="n">
        <v>2</v>
      </c>
      <c r="D60" s="4" t="n">
        <v>252</v>
      </c>
    </row>
    <row r="61" spans="1:4">
      <c r="A61" s="3" t="s">
        <v>1831</v>
      </c>
    </row>
    <row r="62" spans="1:4">
      <c r="A62" s="3" t="s">
        <v>1777</v>
      </c>
      <c r="B62" s="3" t="s">
        <v>107</v>
      </c>
      <c r="C62" s="4" t="n">
        <v>10500</v>
      </c>
      <c r="D62" s="4" t="n">
        <v>14200</v>
      </c>
    </row>
    <row r="63" spans="1:4">
      <c r="A63" s="3" t="s">
        <v>1778</v>
      </c>
      <c r="B63" s="3" t="s">
        <v>107</v>
      </c>
      <c r="C63" s="4" t="n">
        <v>1</v>
      </c>
      <c r="D63" s="4" t="n">
        <v>2</v>
      </c>
    </row>
    <row r="64" spans="1:4">
      <c r="A64" s="3" t="s">
        <v>1775</v>
      </c>
      <c r="B64" s="3" t="s">
        <v>107</v>
      </c>
      <c r="C64" s="4" t="n">
        <v>2</v>
      </c>
      <c r="D64" s="4" t="n">
        <v>252</v>
      </c>
    </row>
    <row r="65" spans="1:4">
      <c r="A65" s="3" t="s">
        <v>1832</v>
      </c>
    </row>
    <row r="66" spans="1:4">
      <c r="A66" s="3" t="s">
        <v>1777</v>
      </c>
      <c r="B66" s="3" t="s">
        <v>59</v>
      </c>
      <c r="C66" s="4" t="n">
        <v>9609</v>
      </c>
      <c r="D66" s="4" t="n">
        <v>5980</v>
      </c>
    </row>
    <row r="67" spans="1:4">
      <c r="A67" s="3" t="s">
        <v>1778</v>
      </c>
      <c r="B67" s="3" t="s">
        <v>59</v>
      </c>
      <c r="C67" s="4" t="n">
        <v>1</v>
      </c>
      <c r="D67" s="4" t="n">
        <v>1</v>
      </c>
    </row>
    <row r="68" spans="1:4">
      <c r="A68" s="3" t="s">
        <v>1775</v>
      </c>
      <c r="B68" s="3" t="s">
        <v>59</v>
      </c>
      <c r="C68" s="4" t="n">
        <v>1</v>
      </c>
      <c r="D68" s="4" t="n">
        <v>58</v>
      </c>
    </row>
    <row r="69" spans="1:4">
      <c r="A69" s="3" t="s">
        <v>1833</v>
      </c>
    </row>
    <row r="70" spans="1:4">
      <c r="A70" s="3" t="s">
        <v>1777</v>
      </c>
      <c r="B70" s="3" t="s">
        <v>59</v>
      </c>
      <c r="C70" s="4" t="n">
        <v>9550</v>
      </c>
      <c r="D70" s="4" t="n">
        <v>5920</v>
      </c>
    </row>
    <row r="71" spans="1:4">
      <c r="A71" s="3" t="s">
        <v>1778</v>
      </c>
      <c r="B71" s="3" t="s">
        <v>59</v>
      </c>
      <c r="C71" s="4" t="n">
        <v>1</v>
      </c>
      <c r="D71" s="4" t="n">
        <v>1</v>
      </c>
    </row>
    <row r="72" spans="1:4">
      <c r="A72" s="3" t="s">
        <v>1775</v>
      </c>
      <c r="B72" s="3" t="s">
        <v>59</v>
      </c>
      <c r="C72" s="4" t="n">
        <v>1</v>
      </c>
      <c r="D72" s="4" t="n">
        <v>58</v>
      </c>
    </row>
    <row r="73" spans="1:4">
      <c r="A73" s="3" t="s">
        <v>1834</v>
      </c>
    </row>
    <row r="74" spans="1:4">
      <c r="A74" s="3" t="s">
        <v>1777</v>
      </c>
      <c r="B74" s="3" t="s">
        <v>59</v>
      </c>
      <c r="C74" s="4" t="n">
        <v>59</v>
      </c>
      <c r="D74" s="4" t="n">
        <v>60</v>
      </c>
    </row>
    <row r="75" spans="1:4">
      <c r="A75" s="3" t="s">
        <v>1778</v>
      </c>
      <c r="B75" s="3" t="s">
        <v>59</v>
      </c>
      <c r="C75" s="4" t="n">
        <v>0</v>
      </c>
      <c r="D75" s="4" t="n">
        <v>0</v>
      </c>
    </row>
    <row r="76" spans="1:4">
      <c r="A76" s="3" t="s">
        <v>1775</v>
      </c>
      <c r="B76" s="3" t="s">
        <v>59</v>
      </c>
      <c r="C76" s="5" t="n">
        <v>0</v>
      </c>
      <c r="D76" s="5" t="n">
        <v>0</v>
      </c>
    </row>
    <row r="77" spans="1:4"/>
    <row r="78" spans="1:4">
      <c r="A78" s="3" t="s">
        <v>41</v>
      </c>
      <c r="B78" s="3" t="s">
        <v>1835</v>
      </c>
    </row>
    <row r="79" spans="1:4">
      <c r="A79" s="3" t="s">
        <v>97</v>
      </c>
      <c r="B79" s="3" t="s">
        <v>1836</v>
      </c>
    </row>
    <row r="80" spans="1:4">
      <c r="A80" s="3" t="s">
        <v>99</v>
      </c>
      <c r="B80" s="3" t="s">
        <v>1837</v>
      </c>
    </row>
    <row r="81" spans="1:4">
      <c r="A81" s="3" t="s">
        <v>101</v>
      </c>
      <c r="B81" s="3" t="s">
        <v>1838</v>
      </c>
    </row>
    <row r="82" spans="1:4">
      <c r="A82" s="3" t="s">
        <v>103</v>
      </c>
      <c r="B82" s="3" t="s">
        <v>1839</v>
      </c>
    </row>
    <row r="83" spans="1:4">
      <c r="A83" s="3" t="s">
        <v>104</v>
      </c>
      <c r="B83" s="3" t="s">
        <v>1840</v>
      </c>
    </row>
    <row r="84" spans="1:4">
      <c r="A84" s="3" t="s">
        <v>52</v>
      </c>
      <c r="B84" s="3" t="s">
        <v>1841</v>
      </c>
    </row>
    <row r="85" spans="1:4">
      <c r="A85" s="3" t="s">
        <v>106</v>
      </c>
      <c r="B85" s="3" t="s">
        <v>1842</v>
      </c>
    </row>
    <row r="86" spans="1:4">
      <c r="A86" s="3" t="s">
        <v>107</v>
      </c>
      <c r="B86" s="3" t="s">
        <v>1843</v>
      </c>
    </row>
    <row r="87" spans="1:4">
      <c r="A87" s="3" t="s">
        <v>59</v>
      </c>
      <c r="B87" s="3" t="s">
        <v>1844</v>
      </c>
    </row>
  </sheetData>
  <mergeCells count="12">
    <mergeCell ref="A1:B1"/>
    <mergeCell ref="A77:C77"/>
    <mergeCell ref="B78:C78"/>
    <mergeCell ref="B79:C79"/>
    <mergeCell ref="B80:C80"/>
    <mergeCell ref="B81:C81"/>
    <mergeCell ref="B82:C82"/>
    <mergeCell ref="B83:C83"/>
    <mergeCell ref="B84:C84"/>
    <mergeCell ref="B85:C85"/>
    <mergeCell ref="B86:C86"/>
    <mergeCell ref="B87:C8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45</v>
      </c>
      <c r="B1" s="2" t="s">
        <v>2</v>
      </c>
      <c r="C1" s="2" t="s">
        <v>5</v>
      </c>
    </row>
    <row r="2" spans="1:3">
      <c r="A2" s="3" t="s">
        <v>1777</v>
      </c>
      <c r="B2" s="5" t="n">
        <v>233052</v>
      </c>
      <c r="C2" s="5" t="n">
        <v>249705</v>
      </c>
    </row>
    <row r="3" spans="1:3">
      <c r="A3" s="3" t="s">
        <v>1846</v>
      </c>
    </row>
    <row r="4" spans="1:3">
      <c r="A4" s="3" t="s">
        <v>1167</v>
      </c>
      <c r="B4" s="4" t="n">
        <v>6</v>
      </c>
      <c r="C4" s="4" t="n">
        <v>4</v>
      </c>
    </row>
    <row r="5" spans="1:3">
      <c r="A5" s="3" t="s">
        <v>1847</v>
      </c>
      <c r="B5" s="4" t="n">
        <v>33</v>
      </c>
      <c r="C5" s="4" t="n">
        <v>11</v>
      </c>
    </row>
    <row r="6" spans="1:3">
      <c r="A6" s="3" t="s">
        <v>1848</v>
      </c>
    </row>
    <row r="7" spans="1:3">
      <c r="A7" s="3" t="s">
        <v>1847</v>
      </c>
      <c r="B7" s="4" t="n">
        <v>41</v>
      </c>
      <c r="C7" s="4" t="n">
        <v>49</v>
      </c>
    </row>
    <row r="8" spans="1:3">
      <c r="A8" s="3" t="s">
        <v>1849</v>
      </c>
    </row>
    <row r="9" spans="1:3">
      <c r="A9" s="3" t="s">
        <v>1777</v>
      </c>
      <c r="B9" s="4" t="n">
        <v>921</v>
      </c>
      <c r="C9" s="4" t="n">
        <v>16600</v>
      </c>
    </row>
    <row r="10" spans="1:3">
      <c r="A10" s="3" t="s">
        <v>1850</v>
      </c>
    </row>
    <row r="11" spans="1:3">
      <c r="A11" s="3" t="s">
        <v>1777</v>
      </c>
      <c r="B11" s="4" t="n">
        <v>116</v>
      </c>
      <c r="C11" s="4" t="n">
        <v>190</v>
      </c>
    </row>
    <row r="12" spans="1:3">
      <c r="A12" s="3" t="s">
        <v>1851</v>
      </c>
    </row>
    <row r="13" spans="1:3">
      <c r="A13" s="3" t="s">
        <v>1777</v>
      </c>
      <c r="B13" s="4" t="n">
        <v>1200</v>
      </c>
      <c r="C13" s="4" t="n">
        <v>9800</v>
      </c>
    </row>
    <row r="14" spans="1:3">
      <c r="A14" s="3" t="s">
        <v>1852</v>
      </c>
    </row>
    <row r="15" spans="1:3">
      <c r="A15" s="3" t="s">
        <v>1777</v>
      </c>
      <c r="B15" s="5" t="n">
        <v>136</v>
      </c>
      <c r="C15" s="5" t="n">
        <v>12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53</v>
      </c>
      <c r="C1" s="2" t="s">
        <v>2</v>
      </c>
      <c r="D1" s="2" t="s">
        <v>5</v>
      </c>
    </row>
    <row r="2" spans="1:4">
      <c r="A2" s="7" t="s">
        <v>1854</v>
      </c>
    </row>
    <row r="3" spans="1:4">
      <c r="A3" s="3" t="s">
        <v>1778</v>
      </c>
      <c r="C3" s="5" t="n">
        <v>2631</v>
      </c>
      <c r="D3" s="5" t="n">
        <v>3904</v>
      </c>
    </row>
    <row r="4" spans="1:4">
      <c r="A4" s="3" t="s">
        <v>1811</v>
      </c>
      <c r="C4" s="4" t="n">
        <v>2631</v>
      </c>
      <c r="D4" s="4" t="n">
        <v>3904</v>
      </c>
    </row>
    <row r="5" spans="1:4">
      <c r="A5" s="3" t="s">
        <v>1855</v>
      </c>
      <c r="C5" s="4" t="n">
        <v>1992</v>
      </c>
      <c r="D5" s="4" t="n">
        <v>3102</v>
      </c>
    </row>
    <row r="6" spans="1:4">
      <c r="A6" s="3" t="s">
        <v>1816</v>
      </c>
      <c r="B6" s="3" t="s">
        <v>41</v>
      </c>
      <c r="C6" s="4" t="n">
        <v>639</v>
      </c>
      <c r="D6" s="4" t="n">
        <v>802</v>
      </c>
    </row>
    <row r="7" spans="1:4">
      <c r="A7" s="3" t="s">
        <v>1856</v>
      </c>
      <c r="C7" s="4" t="n">
        <v>12</v>
      </c>
      <c r="D7" s="4" t="n">
        <v>28</v>
      </c>
    </row>
    <row r="8" spans="1:4">
      <c r="A8" s="3" t="s">
        <v>1857</v>
      </c>
      <c r="C8" s="4" t="n">
        <v>627</v>
      </c>
      <c r="D8" s="4" t="n">
        <v>774</v>
      </c>
    </row>
    <row r="9" spans="1:4">
      <c r="A9" s="3" t="s">
        <v>1775</v>
      </c>
      <c r="C9" s="4" t="n">
        <v>2716</v>
      </c>
      <c r="D9" s="4" t="n">
        <v>4442</v>
      </c>
    </row>
    <row r="10" spans="1:4">
      <c r="A10" s="3" t="s">
        <v>1812</v>
      </c>
      <c r="C10" s="4" t="n">
        <v>2716</v>
      </c>
      <c r="D10" s="4" t="n">
        <v>4442</v>
      </c>
    </row>
    <row r="11" spans="1:4">
      <c r="A11" s="3" t="s">
        <v>1858</v>
      </c>
      <c r="C11" s="4" t="n">
        <v>2306</v>
      </c>
      <c r="D11" s="4" t="n">
        <v>4034</v>
      </c>
    </row>
    <row r="12" spans="1:4">
      <c r="A12" s="3" t="s">
        <v>1817</v>
      </c>
      <c r="B12" s="3" t="s">
        <v>97</v>
      </c>
      <c r="C12" s="4" t="n">
        <v>410</v>
      </c>
      <c r="D12" s="4" t="n">
        <v>408</v>
      </c>
    </row>
    <row r="13" spans="1:4">
      <c r="A13" s="3" t="s">
        <v>1859</v>
      </c>
      <c r="C13" s="4" t="n">
        <v>14</v>
      </c>
      <c r="D13" s="4" t="n">
        <v>27</v>
      </c>
    </row>
    <row r="14" spans="1:4">
      <c r="A14" s="3" t="s">
        <v>1860</v>
      </c>
      <c r="C14" s="4" t="n">
        <v>396</v>
      </c>
      <c r="D14" s="4" t="n">
        <v>381</v>
      </c>
    </row>
    <row r="15" spans="1:4">
      <c r="A15" s="3" t="s">
        <v>1861</v>
      </c>
    </row>
    <row r="16" spans="1:4">
      <c r="A16" s="7" t="s">
        <v>1854</v>
      </c>
    </row>
    <row r="17" spans="1:4">
      <c r="A17" s="3" t="s">
        <v>1778</v>
      </c>
      <c r="C17" s="4" t="n">
        <v>2425</v>
      </c>
      <c r="D17" s="4" t="n">
        <v>3491</v>
      </c>
    </row>
    <row r="18" spans="1:4">
      <c r="A18" s="3" t="s">
        <v>1855</v>
      </c>
      <c r="C18" s="4" t="n">
        <v>1873</v>
      </c>
      <c r="D18" s="4" t="n">
        <v>2923</v>
      </c>
    </row>
    <row r="19" spans="1:4">
      <c r="A19" s="3" t="s">
        <v>1816</v>
      </c>
      <c r="C19" s="4" t="n">
        <v>552</v>
      </c>
      <c r="D19" s="4" t="n">
        <v>568</v>
      </c>
    </row>
    <row r="20" spans="1:4">
      <c r="A20" s="3" t="s">
        <v>1856</v>
      </c>
      <c r="C20" s="4" t="n">
        <v>12</v>
      </c>
      <c r="D20" s="4" t="n">
        <v>28</v>
      </c>
    </row>
    <row r="21" spans="1:4">
      <c r="A21" s="3" t="s">
        <v>1857</v>
      </c>
      <c r="C21" s="4" t="n">
        <v>540</v>
      </c>
      <c r="D21" s="4" t="n">
        <v>540</v>
      </c>
    </row>
    <row r="22" spans="1:4">
      <c r="A22" s="3" t="s">
        <v>1775</v>
      </c>
      <c r="C22" s="4" t="n">
        <v>2521</v>
      </c>
      <c r="D22" s="4" t="n">
        <v>4128</v>
      </c>
    </row>
    <row r="23" spans="1:4">
      <c r="A23" s="3" t="s">
        <v>1858</v>
      </c>
      <c r="C23" s="4" t="n">
        <v>2187</v>
      </c>
      <c r="D23" s="4" t="n">
        <v>3855</v>
      </c>
    </row>
    <row r="24" spans="1:4">
      <c r="A24" s="3" t="s">
        <v>1817</v>
      </c>
      <c r="C24" s="4" t="n">
        <v>334</v>
      </c>
      <c r="D24" s="4" t="n">
        <v>273</v>
      </c>
    </row>
    <row r="25" spans="1:4">
      <c r="A25" s="3" t="s">
        <v>1859</v>
      </c>
      <c r="C25" s="4" t="n">
        <v>14</v>
      </c>
      <c r="D25" s="4" t="n">
        <v>27</v>
      </c>
    </row>
    <row r="26" spans="1:4">
      <c r="A26" s="3" t="s">
        <v>1860</v>
      </c>
      <c r="C26" s="4" t="n">
        <v>320</v>
      </c>
      <c r="D26" s="4" t="n">
        <v>246</v>
      </c>
    </row>
    <row r="27" spans="1:4">
      <c r="A27" s="3" t="s">
        <v>1862</v>
      </c>
    </row>
    <row r="28" spans="1:4">
      <c r="A28" s="7" t="s">
        <v>1854</v>
      </c>
    </row>
    <row r="29" spans="1:4">
      <c r="A29" s="3" t="s">
        <v>1778</v>
      </c>
      <c r="C29" s="4" t="n">
        <v>20</v>
      </c>
      <c r="D29" s="4" t="n">
        <v>18</v>
      </c>
    </row>
    <row r="30" spans="1:4">
      <c r="A30" s="3" t="s">
        <v>1855</v>
      </c>
      <c r="C30" s="4" t="n">
        <v>0</v>
      </c>
      <c r="D30" s="4" t="n">
        <v>0</v>
      </c>
    </row>
    <row r="31" spans="1:4">
      <c r="A31" s="3" t="s">
        <v>1816</v>
      </c>
      <c r="C31" s="4" t="n">
        <v>20</v>
      </c>
      <c r="D31" s="4" t="n">
        <v>18</v>
      </c>
    </row>
    <row r="32" spans="1:4">
      <c r="A32" s="3" t="s">
        <v>1856</v>
      </c>
      <c r="C32" s="4" t="n">
        <v>0</v>
      </c>
      <c r="D32" s="4" t="n">
        <v>0</v>
      </c>
    </row>
    <row r="33" spans="1:4">
      <c r="A33" s="3" t="s">
        <v>1857</v>
      </c>
      <c r="C33" s="4" t="n">
        <v>20</v>
      </c>
      <c r="D33" s="4" t="n">
        <v>18</v>
      </c>
    </row>
    <row r="34" spans="1:4">
      <c r="A34" s="3" t="s">
        <v>1775</v>
      </c>
      <c r="C34" s="4" t="n">
        <v>76</v>
      </c>
      <c r="D34" s="4" t="n">
        <v>130</v>
      </c>
    </row>
    <row r="35" spans="1:4">
      <c r="A35" s="3" t="s">
        <v>1858</v>
      </c>
      <c r="C35" s="4" t="n">
        <v>0</v>
      </c>
      <c r="D35" s="4" t="n">
        <v>0</v>
      </c>
    </row>
    <row r="36" spans="1:4">
      <c r="A36" s="3" t="s">
        <v>1817</v>
      </c>
      <c r="C36" s="4" t="n">
        <v>76</v>
      </c>
      <c r="D36" s="4" t="n">
        <v>130</v>
      </c>
    </row>
    <row r="37" spans="1:4">
      <c r="A37" s="3" t="s">
        <v>1859</v>
      </c>
      <c r="C37" s="4" t="n">
        <v>0</v>
      </c>
      <c r="D37" s="4" t="n">
        <v>0</v>
      </c>
    </row>
    <row r="38" spans="1:4">
      <c r="A38" s="3" t="s">
        <v>1860</v>
      </c>
      <c r="C38" s="4" t="n">
        <v>76</v>
      </c>
      <c r="D38" s="4" t="n">
        <v>130</v>
      </c>
    </row>
    <row r="39" spans="1:4">
      <c r="A39" s="3" t="s">
        <v>1863</v>
      </c>
    </row>
    <row r="40" spans="1:4">
      <c r="A40" s="7" t="s">
        <v>1854</v>
      </c>
    </row>
    <row r="41" spans="1:4">
      <c r="A41" s="3" t="s">
        <v>1778</v>
      </c>
      <c r="C41" s="4" t="n">
        <v>186</v>
      </c>
      <c r="D41" s="4" t="n">
        <v>395</v>
      </c>
    </row>
    <row r="42" spans="1:4">
      <c r="A42" s="3" t="s">
        <v>1855</v>
      </c>
      <c r="C42" s="4" t="n">
        <v>119</v>
      </c>
      <c r="D42" s="4" t="n">
        <v>179</v>
      </c>
    </row>
    <row r="43" spans="1:4">
      <c r="A43" s="3" t="s">
        <v>1816</v>
      </c>
      <c r="C43" s="4" t="n">
        <v>67</v>
      </c>
      <c r="D43" s="4" t="n">
        <v>216</v>
      </c>
    </row>
    <row r="44" spans="1:4">
      <c r="A44" s="3" t="s">
        <v>1856</v>
      </c>
      <c r="C44" s="4" t="n">
        <v>0</v>
      </c>
      <c r="D44" s="4" t="n">
        <v>0</v>
      </c>
    </row>
    <row r="45" spans="1:4">
      <c r="A45" s="3" t="s">
        <v>1857</v>
      </c>
      <c r="C45" s="4" t="n">
        <v>67</v>
      </c>
      <c r="D45" s="4" t="n">
        <v>216</v>
      </c>
    </row>
    <row r="46" spans="1:4">
      <c r="A46" s="3" t="s">
        <v>1775</v>
      </c>
      <c r="C46" s="4" t="n">
        <v>119</v>
      </c>
      <c r="D46" s="4" t="n">
        <v>184</v>
      </c>
    </row>
    <row r="47" spans="1:4">
      <c r="A47" s="3" t="s">
        <v>1858</v>
      </c>
      <c r="C47" s="4" t="n">
        <v>119</v>
      </c>
      <c r="D47" s="4" t="n">
        <v>179</v>
      </c>
    </row>
    <row r="48" spans="1:4">
      <c r="A48" s="3" t="s">
        <v>1817</v>
      </c>
      <c r="C48" s="4" t="n">
        <v>0</v>
      </c>
      <c r="D48" s="4" t="n">
        <v>5</v>
      </c>
    </row>
    <row r="49" spans="1:4">
      <c r="A49" s="3" t="s">
        <v>1859</v>
      </c>
      <c r="C49" s="4" t="n">
        <v>0</v>
      </c>
      <c r="D49" s="4" t="n">
        <v>0</v>
      </c>
    </row>
    <row r="50" spans="1:4">
      <c r="A50" s="3" t="s">
        <v>1860</v>
      </c>
      <c r="C50" s="5" t="n">
        <v>0</v>
      </c>
      <c r="D50" s="5" t="n">
        <v>5</v>
      </c>
    </row>
    <row r="51" spans="1:4"/>
    <row r="52" spans="1:4">
      <c r="A52" s="3" t="s">
        <v>41</v>
      </c>
      <c r="B52" s="3" t="s">
        <v>1835</v>
      </c>
    </row>
    <row r="53" spans="1:4">
      <c r="A53" s="3" t="s">
        <v>97</v>
      </c>
      <c r="B53" s="3" t="s">
        <v>1836</v>
      </c>
    </row>
  </sheetData>
  <mergeCells count="4">
    <mergeCell ref="A1:B1"/>
    <mergeCell ref="A51:C51"/>
    <mergeCell ref="B52:C52"/>
    <mergeCell ref="B53:C5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64</v>
      </c>
      <c r="C1" s="2" t="s">
        <v>2</v>
      </c>
      <c r="D1" s="2" t="s">
        <v>5</v>
      </c>
    </row>
    <row r="2" spans="1:4">
      <c r="A2" s="7" t="s">
        <v>1854</v>
      </c>
    </row>
    <row r="3" spans="1:4">
      <c r="A3" s="3" t="s">
        <v>1816</v>
      </c>
      <c r="B3" s="3" t="s">
        <v>41</v>
      </c>
      <c r="C3" s="5" t="n">
        <v>639</v>
      </c>
      <c r="D3" s="5" t="n">
        <v>802</v>
      </c>
    </row>
    <row r="4" spans="1:4">
      <c r="A4" s="3" t="s">
        <v>1814</v>
      </c>
      <c r="C4" s="4" t="n">
        <v>338</v>
      </c>
      <c r="D4" s="4" t="n">
        <v>371</v>
      </c>
    </row>
    <row r="5" spans="1:4">
      <c r="A5" s="3" t="s">
        <v>1817</v>
      </c>
      <c r="B5" s="3" t="s">
        <v>97</v>
      </c>
      <c r="C5" s="4" t="n">
        <v>410</v>
      </c>
      <c r="D5" s="4" t="n">
        <v>408</v>
      </c>
    </row>
    <row r="6" spans="1:4">
      <c r="A6" s="3" t="s">
        <v>1815</v>
      </c>
      <c r="C6" s="4" t="n">
        <v>652</v>
      </c>
      <c r="D6" s="4" t="n">
        <v>1303</v>
      </c>
    </row>
    <row r="7" spans="1:4">
      <c r="A7" s="3" t="s">
        <v>176</v>
      </c>
    </row>
    <row r="8" spans="1:4">
      <c r="A8" s="7" t="s">
        <v>1854</v>
      </c>
    </row>
    <row r="9" spans="1:4">
      <c r="A9" s="3" t="s">
        <v>1816</v>
      </c>
      <c r="C9" s="4" t="n">
        <v>639</v>
      </c>
      <c r="D9" s="4" t="n">
        <v>802</v>
      </c>
    </row>
    <row r="10" spans="1:4">
      <c r="A10" s="3" t="s">
        <v>1865</v>
      </c>
    </row>
    <row r="11" spans="1:4">
      <c r="A11" s="7" t="s">
        <v>1854</v>
      </c>
    </row>
    <row r="12" spans="1:4">
      <c r="A12" s="3" t="s">
        <v>1817</v>
      </c>
      <c r="C12" s="5" t="n">
        <v>410</v>
      </c>
      <c r="D12" s="5" t="n">
        <v>408</v>
      </c>
    </row>
    <row r="13" spans="1:4"/>
    <row r="14" spans="1:4">
      <c r="A14" s="3" t="s">
        <v>41</v>
      </c>
      <c r="B14" s="3" t="s">
        <v>1835</v>
      </c>
    </row>
    <row r="15" spans="1:4">
      <c r="A15" s="3" t="s">
        <v>97</v>
      </c>
      <c r="B15" s="3" t="s">
        <v>1836</v>
      </c>
    </row>
  </sheetData>
  <mergeCells count="4">
    <mergeCell ref="A1:B1"/>
    <mergeCell ref="A13:C13"/>
    <mergeCell ref="B14:C14"/>
    <mergeCell ref="B15:C1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866</v>
      </c>
      <c r="C1" s="2" t="s">
        <v>1</v>
      </c>
    </row>
    <row r="2" spans="1:6">
      <c r="C2" s="2" t="s">
        <v>2</v>
      </c>
      <c r="E2" s="2" t="s">
        <v>5</v>
      </c>
      <c r="F2" s="2" t="s">
        <v>34</v>
      </c>
    </row>
    <row r="3" spans="1:6">
      <c r="A3" s="7" t="s">
        <v>1867</v>
      </c>
    </row>
    <row r="4" spans="1:6">
      <c r="A4" s="3" t="s">
        <v>36</v>
      </c>
      <c r="C4" s="5" t="n">
        <v>6058</v>
      </c>
      <c r="E4" s="5" t="n">
        <v>5385</v>
      </c>
      <c r="F4" s="5" t="n">
        <v>4939</v>
      </c>
    </row>
    <row r="5" spans="1:6">
      <c r="A5" s="3" t="s">
        <v>45</v>
      </c>
      <c r="C5" s="4" t="n">
        <v>-375</v>
      </c>
      <c r="E5" s="4" t="n">
        <v>-288</v>
      </c>
      <c r="F5" s="4" t="n">
        <v>-260</v>
      </c>
    </row>
    <row r="6" spans="1:6">
      <c r="A6" s="3" t="s">
        <v>44</v>
      </c>
      <c r="C6" s="4" t="n">
        <v>-711</v>
      </c>
      <c r="E6" s="4" t="n">
        <v>-404</v>
      </c>
      <c r="F6" s="4" t="n">
        <v>-259</v>
      </c>
    </row>
    <row r="7" spans="1:6">
      <c r="A7" s="3" t="s">
        <v>62</v>
      </c>
      <c r="C7" s="4" t="n">
        <v>161</v>
      </c>
      <c r="E7" s="4" t="n">
        <v>189</v>
      </c>
      <c r="F7" s="4" t="n">
        <v>211</v>
      </c>
    </row>
    <row r="8" spans="1:6">
      <c r="A8" s="3" t="s">
        <v>1868</v>
      </c>
      <c r="C8" s="4" t="n">
        <v>5133</v>
      </c>
      <c r="E8" s="4" t="n">
        <v>4882</v>
      </c>
      <c r="F8" s="4" t="n">
        <v>4631</v>
      </c>
    </row>
    <row r="9" spans="1:6">
      <c r="A9" s="3" t="s">
        <v>1869</v>
      </c>
    </row>
    <row r="10" spans="1:6">
      <c r="A10" s="7" t="s">
        <v>1867</v>
      </c>
    </row>
    <row r="11" spans="1:6">
      <c r="A11" s="3" t="s">
        <v>36</v>
      </c>
      <c r="C11" s="4" t="n">
        <v>6058</v>
      </c>
      <c r="E11" s="4" t="n">
        <v>5385</v>
      </c>
      <c r="F11" s="4" t="n">
        <v>4939</v>
      </c>
    </row>
    <row r="12" spans="1:6">
      <c r="A12" s="3" t="s">
        <v>1870</v>
      </c>
    </row>
    <row r="13" spans="1:6">
      <c r="A13" s="7" t="s">
        <v>1867</v>
      </c>
    </row>
    <row r="14" spans="1:6">
      <c r="A14" s="3" t="s">
        <v>45</v>
      </c>
      <c r="C14" s="4" t="n">
        <v>-375</v>
      </c>
      <c r="E14" s="4" t="n">
        <v>-288</v>
      </c>
      <c r="F14" s="4" t="n">
        <v>-260</v>
      </c>
    </row>
    <row r="15" spans="1:6">
      <c r="A15" s="3" t="s">
        <v>1337</v>
      </c>
    </row>
    <row r="16" spans="1:6">
      <c r="A16" s="7" t="s">
        <v>1867</v>
      </c>
    </row>
    <row r="17" spans="1:6">
      <c r="A17" s="3" t="s">
        <v>44</v>
      </c>
      <c r="C17" s="4" t="n">
        <v>-711</v>
      </c>
      <c r="E17" s="4" t="n">
        <v>-404</v>
      </c>
      <c r="F17" s="4" t="n">
        <v>-259</v>
      </c>
    </row>
    <row r="18" spans="1:6">
      <c r="A18" s="3" t="s">
        <v>1871</v>
      </c>
    </row>
    <row r="19" spans="1:6">
      <c r="A19" s="7" t="s">
        <v>1867</v>
      </c>
    </row>
    <row r="20" spans="1:6">
      <c r="A20" s="3" t="s">
        <v>62</v>
      </c>
      <c r="C20" s="4" t="n">
        <v>161</v>
      </c>
      <c r="E20" s="4" t="n">
        <v>189</v>
      </c>
      <c r="F20" s="4" t="n">
        <v>211</v>
      </c>
    </row>
    <row r="21" spans="1:6">
      <c r="A21" s="3" t="s">
        <v>1832</v>
      </c>
    </row>
    <row r="22" spans="1:6">
      <c r="A22" s="7" t="s">
        <v>1867</v>
      </c>
    </row>
    <row r="23" spans="1:6">
      <c r="A23" s="3" t="s">
        <v>1872</v>
      </c>
      <c r="C23" s="4" t="n">
        <v>-1</v>
      </c>
      <c r="E23" s="4" t="n">
        <v>15</v>
      </c>
      <c r="F23" s="4" t="n">
        <v>17</v>
      </c>
    </row>
    <row r="24" spans="1:6">
      <c r="A24" s="3" t="s">
        <v>1873</v>
      </c>
      <c r="C24" s="4" t="n">
        <v>-24</v>
      </c>
      <c r="E24" s="4" t="n">
        <v>-38</v>
      </c>
      <c r="F24" s="4" t="n">
        <v>-87</v>
      </c>
    </row>
    <row r="25" spans="1:6">
      <c r="A25" s="3" t="s">
        <v>1874</v>
      </c>
      <c r="C25" s="4" t="n">
        <v>11</v>
      </c>
      <c r="E25" s="4" t="n">
        <v>40</v>
      </c>
      <c r="F25" s="4" t="n">
        <v>89</v>
      </c>
    </row>
    <row r="26" spans="1:6">
      <c r="A26" s="3" t="s">
        <v>1875</v>
      </c>
      <c r="C26" s="4" t="n">
        <v>-14</v>
      </c>
      <c r="E26" s="4" t="n">
        <v>17</v>
      </c>
      <c r="F26" s="4" t="n">
        <v>19</v>
      </c>
    </row>
    <row r="27" spans="1:6">
      <c r="A27" s="3" t="s">
        <v>1876</v>
      </c>
    </row>
    <row r="28" spans="1:6">
      <c r="A28" s="7" t="s">
        <v>1867</v>
      </c>
    </row>
    <row r="29" spans="1:6">
      <c r="A29" s="3" t="s">
        <v>1872</v>
      </c>
      <c r="C29" s="4" t="n">
        <v>0</v>
      </c>
      <c r="E29" s="4" t="n">
        <v>0</v>
      </c>
      <c r="F29" s="4" t="n">
        <v>0</v>
      </c>
    </row>
    <row r="30" spans="1:6">
      <c r="A30" s="3" t="s">
        <v>1873</v>
      </c>
      <c r="C30" s="4" t="n">
        <v>0</v>
      </c>
      <c r="E30" s="4" t="n">
        <v>0</v>
      </c>
      <c r="F30" s="4" t="n">
        <v>0</v>
      </c>
    </row>
    <row r="31" spans="1:6">
      <c r="A31" s="3" t="s">
        <v>1874</v>
      </c>
      <c r="C31" s="4" t="n">
        <v>0</v>
      </c>
      <c r="E31" s="4" t="n">
        <v>0</v>
      </c>
      <c r="F31" s="4" t="n">
        <v>0</v>
      </c>
    </row>
    <row r="32" spans="1:6">
      <c r="A32" s="3" t="s">
        <v>1875</v>
      </c>
      <c r="C32" s="4" t="n">
        <v>0</v>
      </c>
      <c r="E32" s="4" t="n">
        <v>0</v>
      </c>
      <c r="F32" s="4" t="n">
        <v>0</v>
      </c>
    </row>
    <row r="33" spans="1:6">
      <c r="A33" s="3" t="s">
        <v>1877</v>
      </c>
    </row>
    <row r="34" spans="1:6">
      <c r="A34" s="7" t="s">
        <v>1867</v>
      </c>
    </row>
    <row r="35" spans="1:6">
      <c r="A35" s="3" t="s">
        <v>1872</v>
      </c>
      <c r="C35" s="4" t="n">
        <v>-1</v>
      </c>
      <c r="E35" s="4" t="n">
        <v>15</v>
      </c>
      <c r="F35" s="4" t="n">
        <v>17</v>
      </c>
    </row>
    <row r="36" spans="1:6">
      <c r="A36" s="3" t="s">
        <v>1873</v>
      </c>
      <c r="C36" s="4" t="n">
        <v>-24</v>
      </c>
      <c r="E36" s="4" t="n">
        <v>0</v>
      </c>
      <c r="F36" s="4" t="n">
        <v>0</v>
      </c>
    </row>
    <row r="37" spans="1:6">
      <c r="A37" s="3" t="s">
        <v>1874</v>
      </c>
      <c r="C37" s="4" t="n">
        <v>11</v>
      </c>
      <c r="D37" s="3" t="s">
        <v>41</v>
      </c>
      <c r="E37" s="4" t="n">
        <v>0</v>
      </c>
      <c r="F37" s="4" t="n">
        <v>0</v>
      </c>
    </row>
    <row r="38" spans="1:6">
      <c r="A38" s="3" t="s">
        <v>1875</v>
      </c>
      <c r="C38" s="4" t="n">
        <v>-14</v>
      </c>
      <c r="E38" s="4" t="n">
        <v>15</v>
      </c>
      <c r="F38" s="4" t="n">
        <v>17</v>
      </c>
    </row>
    <row r="39" spans="1:6">
      <c r="A39" s="3" t="s">
        <v>1834</v>
      </c>
    </row>
    <row r="40" spans="1:6">
      <c r="A40" s="7" t="s">
        <v>1867</v>
      </c>
    </row>
    <row r="41" spans="1:6">
      <c r="A41" s="3" t="s">
        <v>1872</v>
      </c>
      <c r="C41" s="4" t="n">
        <v>0</v>
      </c>
      <c r="E41" s="4" t="n">
        <v>0</v>
      </c>
      <c r="F41" s="4" t="n">
        <v>0</v>
      </c>
    </row>
    <row r="42" spans="1:6">
      <c r="A42" s="3" t="s">
        <v>1873</v>
      </c>
      <c r="C42" s="4" t="n">
        <v>0</v>
      </c>
      <c r="E42" s="4" t="n">
        <v>0</v>
      </c>
      <c r="F42" s="4" t="n">
        <v>0</v>
      </c>
    </row>
    <row r="43" spans="1:6">
      <c r="A43" s="3" t="s">
        <v>1874</v>
      </c>
      <c r="C43" s="4" t="n">
        <v>0</v>
      </c>
      <c r="E43" s="4" t="n">
        <v>0</v>
      </c>
      <c r="F43" s="4" t="n">
        <v>0</v>
      </c>
    </row>
    <row r="44" spans="1:6">
      <c r="A44" s="3" t="s">
        <v>1875</v>
      </c>
      <c r="C44" s="4" t="n">
        <v>0</v>
      </c>
      <c r="E44" s="4" t="n">
        <v>0</v>
      </c>
      <c r="F44" s="4" t="n">
        <v>0</v>
      </c>
    </row>
    <row r="45" spans="1:6">
      <c r="A45" s="3" t="s">
        <v>1878</v>
      </c>
    </row>
    <row r="46" spans="1:6">
      <c r="A46" s="7" t="s">
        <v>1867</v>
      </c>
    </row>
    <row r="47" spans="1:6">
      <c r="A47" s="3" t="s">
        <v>1872</v>
      </c>
      <c r="C47" s="4" t="n">
        <v>0</v>
      </c>
      <c r="E47" s="4" t="n">
        <v>0</v>
      </c>
      <c r="F47" s="4" t="n">
        <v>0</v>
      </c>
    </row>
    <row r="48" spans="1:6">
      <c r="A48" s="3" t="s">
        <v>1873</v>
      </c>
      <c r="C48" s="4" t="n">
        <v>0</v>
      </c>
      <c r="E48" s="4" t="n">
        <v>-38</v>
      </c>
      <c r="F48" s="4" t="n">
        <v>-87</v>
      </c>
    </row>
    <row r="49" spans="1:6">
      <c r="A49" s="3" t="s">
        <v>1874</v>
      </c>
      <c r="C49" s="4" t="n">
        <v>0</v>
      </c>
      <c r="E49" s="4" t="n">
        <v>40</v>
      </c>
      <c r="F49" s="4" t="n">
        <v>89</v>
      </c>
    </row>
    <row r="50" spans="1:6">
      <c r="A50" s="3" t="s">
        <v>1875</v>
      </c>
      <c r="C50" s="4" t="n">
        <v>0</v>
      </c>
      <c r="E50" s="4" t="n">
        <v>2</v>
      </c>
      <c r="F50" s="4" t="n">
        <v>2</v>
      </c>
    </row>
    <row r="51" spans="1:6">
      <c r="A51" s="3" t="s">
        <v>1830</v>
      </c>
    </row>
    <row r="52" spans="1:6">
      <c r="A52" s="7" t="s">
        <v>1867</v>
      </c>
    </row>
    <row r="53" spans="1:6">
      <c r="A53" s="3" t="s">
        <v>1879</v>
      </c>
      <c r="C53" s="4" t="n">
        <v>-72</v>
      </c>
      <c r="E53" s="4" t="n">
        <v>89</v>
      </c>
      <c r="F53" s="4" t="n">
        <v>244</v>
      </c>
    </row>
    <row r="54" spans="1:6">
      <c r="A54" s="3" t="s">
        <v>1875</v>
      </c>
      <c r="C54" s="4" t="n">
        <v>-72</v>
      </c>
      <c r="E54" s="4" t="n">
        <v>89</v>
      </c>
      <c r="F54" s="4" t="n">
        <v>244</v>
      </c>
    </row>
    <row r="55" spans="1:6">
      <c r="A55" s="3" t="s">
        <v>1831</v>
      </c>
    </row>
    <row r="56" spans="1:6">
      <c r="A56" s="7" t="s">
        <v>1867</v>
      </c>
    </row>
    <row r="57" spans="1:6">
      <c r="A57" s="3" t="s">
        <v>1879</v>
      </c>
      <c r="B57" s="3" t="s">
        <v>97</v>
      </c>
      <c r="C57" s="4" t="n">
        <v>-72</v>
      </c>
      <c r="E57" s="4" t="n">
        <v>89</v>
      </c>
      <c r="F57" s="4" t="n">
        <v>244</v>
      </c>
    </row>
    <row r="58" spans="1:6">
      <c r="A58" s="3" t="s">
        <v>1875</v>
      </c>
      <c r="C58" s="4" t="n">
        <v>-72</v>
      </c>
      <c r="E58" s="4" t="n">
        <v>89</v>
      </c>
      <c r="F58" s="4" t="n">
        <v>244</v>
      </c>
    </row>
    <row r="59" spans="1:6">
      <c r="A59" s="3" t="s">
        <v>1880</v>
      </c>
    </row>
    <row r="60" spans="1:6">
      <c r="A60" s="7" t="s">
        <v>1867</v>
      </c>
    </row>
    <row r="61" spans="1:6">
      <c r="A61" s="3" t="s">
        <v>1879</v>
      </c>
      <c r="C61" s="4" t="n">
        <v>0</v>
      </c>
      <c r="E61" s="4" t="n">
        <v>0</v>
      </c>
      <c r="F61" s="4" t="n">
        <v>0</v>
      </c>
    </row>
    <row r="62" spans="1:6">
      <c r="A62" s="3" t="s">
        <v>1875</v>
      </c>
      <c r="C62" s="4" t="n">
        <v>0</v>
      </c>
      <c r="E62" s="4" t="n">
        <v>0</v>
      </c>
      <c r="F62" s="4" t="n">
        <v>0</v>
      </c>
    </row>
    <row r="63" spans="1:6">
      <c r="A63" s="3" t="s">
        <v>1881</v>
      </c>
    </row>
    <row r="64" spans="1:6">
      <c r="A64" s="7" t="s">
        <v>1867</v>
      </c>
    </row>
    <row r="65" spans="1:6">
      <c r="A65" s="3" t="s">
        <v>1879</v>
      </c>
      <c r="C65" s="4" t="n">
        <v>0</v>
      </c>
      <c r="E65" s="4" t="n">
        <v>0</v>
      </c>
      <c r="F65" s="4" t="n">
        <v>0</v>
      </c>
    </row>
    <row r="66" spans="1:6">
      <c r="A66" s="3" t="s">
        <v>1875</v>
      </c>
      <c r="C66" s="4" t="n">
        <v>0</v>
      </c>
      <c r="E66" s="4" t="n">
        <v>0</v>
      </c>
      <c r="F66" s="4" t="n">
        <v>0</v>
      </c>
    </row>
    <row r="67" spans="1:6">
      <c r="A67" s="3" t="s">
        <v>1882</v>
      </c>
    </row>
    <row r="68" spans="1:6">
      <c r="A68" s="7" t="s">
        <v>1867</v>
      </c>
    </row>
    <row r="69" spans="1:6">
      <c r="A69" s="3" t="s">
        <v>1879</v>
      </c>
      <c r="C69" s="4" t="n">
        <v>0</v>
      </c>
      <c r="E69" s="4" t="n">
        <v>0</v>
      </c>
      <c r="F69" s="4" t="n">
        <v>0</v>
      </c>
    </row>
    <row r="70" spans="1:6">
      <c r="A70" s="3" t="s">
        <v>1875</v>
      </c>
      <c r="C70" s="5" t="n">
        <v>0</v>
      </c>
      <c r="E70" s="5" t="n">
        <v>0</v>
      </c>
      <c r="F70" s="5" t="n">
        <v>0</v>
      </c>
    </row>
    <row r="71" spans="1:6"/>
    <row r="72" spans="1:6">
      <c r="A72" s="3" t="s">
        <v>41</v>
      </c>
      <c r="B72" s="3" t="s">
        <v>1883</v>
      </c>
    </row>
    <row r="73" spans="1:6">
      <c r="A73" s="3" t="s">
        <v>97</v>
      </c>
      <c r="B73" s="3" t="s">
        <v>1884</v>
      </c>
    </row>
  </sheetData>
  <mergeCells count="6">
    <mergeCell ref="A1:B2"/>
    <mergeCell ref="C1:F1"/>
    <mergeCell ref="C2:D2"/>
    <mergeCell ref="A71:E71"/>
    <mergeCell ref="B72:E72"/>
    <mergeCell ref="B73:E7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7" t="s">
        <v>330</v>
      </c>
    </row>
    <row r="4" spans="1:2">
      <c r="A4" s="3" t="s">
        <v>329</v>
      </c>
      <c r="B4" s="3" t="s">
        <v>3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885</v>
      </c>
      <c r="B1" s="2" t="s">
        <v>1</v>
      </c>
    </row>
    <row r="2" spans="1:2">
      <c r="B2" s="2" t="s">
        <v>806</v>
      </c>
    </row>
    <row r="3" spans="1:2">
      <c r="A3" s="3" t="s">
        <v>1870</v>
      </c>
    </row>
    <row r="4" spans="1:2">
      <c r="A4" s="7" t="s">
        <v>1886</v>
      </c>
    </row>
    <row r="5" spans="1:2">
      <c r="A5" s="3" t="s">
        <v>1887</v>
      </c>
      <c r="B5" s="5" t="n">
        <v>8411000000</v>
      </c>
    </row>
    <row r="6" spans="1:2">
      <c r="A6" s="3" t="s">
        <v>1888</v>
      </c>
    </row>
    <row r="7" spans="1:2">
      <c r="A7" s="7" t="s">
        <v>1886</v>
      </c>
    </row>
    <row r="8" spans="1:2">
      <c r="A8" s="3" t="s">
        <v>1889</v>
      </c>
      <c r="B8" s="4" t="n">
        <v>-10000000</v>
      </c>
    </row>
    <row r="9" spans="1:2">
      <c r="A9" s="3" t="s">
        <v>1890</v>
      </c>
    </row>
    <row r="10" spans="1:2">
      <c r="A10" s="7" t="s">
        <v>1886</v>
      </c>
    </row>
    <row r="11" spans="1:2">
      <c r="A11" s="3" t="s">
        <v>1889</v>
      </c>
      <c r="B11" s="4" t="n">
        <v>-120000000</v>
      </c>
    </row>
    <row r="12" spans="1:2">
      <c r="A12" s="3" t="s">
        <v>1337</v>
      </c>
    </row>
    <row r="13" spans="1:2">
      <c r="A13" s="7" t="s">
        <v>1886</v>
      </c>
    </row>
    <row r="14" spans="1:2">
      <c r="A14" s="3" t="s">
        <v>1887</v>
      </c>
      <c r="B14" s="4" t="n">
        <v>29000000</v>
      </c>
    </row>
    <row r="15" spans="1:2">
      <c r="A15" s="3" t="s">
        <v>1891</v>
      </c>
    </row>
    <row r="16" spans="1:2">
      <c r="A16" s="7" t="s">
        <v>1886</v>
      </c>
    </row>
    <row r="17" spans="1:2">
      <c r="A17" s="3" t="s">
        <v>1889</v>
      </c>
      <c r="B17" s="4" t="n">
        <v>0</v>
      </c>
    </row>
    <row r="18" spans="1:2">
      <c r="A18" s="3" t="s">
        <v>1892</v>
      </c>
    </row>
    <row r="19" spans="1:2">
      <c r="A19" s="7" t="s">
        <v>1886</v>
      </c>
    </row>
    <row r="20" spans="1:2">
      <c r="A20" s="3" t="s">
        <v>1889</v>
      </c>
      <c r="B20" s="5" t="n">
        <v>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2</v>
      </c>
      <c r="C2" s="2" t="s">
        <v>5</v>
      </c>
      <c r="D2" s="2" t="s">
        <v>34</v>
      </c>
    </row>
    <row r="3" spans="1:4">
      <c r="A3" s="7" t="s">
        <v>1894</v>
      </c>
    </row>
    <row r="4" spans="1:4">
      <c r="A4" s="3" t="s">
        <v>1895</v>
      </c>
      <c r="B4" s="5" t="n">
        <v>127</v>
      </c>
      <c r="C4" s="5" t="n">
        <v>194</v>
      </c>
      <c r="D4" s="5" t="n">
        <v>423</v>
      </c>
    </row>
    <row r="5" spans="1:4">
      <c r="A5" s="3" t="s">
        <v>1896</v>
      </c>
    </row>
    <row r="6" spans="1:4">
      <c r="A6" s="7" t="s">
        <v>1894</v>
      </c>
    </row>
    <row r="7" spans="1:4">
      <c r="A7" s="3" t="s">
        <v>1895</v>
      </c>
      <c r="B7" s="4" t="n">
        <v>-110</v>
      </c>
      <c r="C7" s="4" t="n">
        <v>35</v>
      </c>
      <c r="D7" s="4" t="n">
        <v>45</v>
      </c>
    </row>
    <row r="8" spans="1:4">
      <c r="A8" s="3" t="s">
        <v>1897</v>
      </c>
    </row>
    <row r="9" spans="1:4">
      <c r="A9" s="7" t="s">
        <v>1894</v>
      </c>
    </row>
    <row r="10" spans="1:4">
      <c r="A10" s="3" t="s">
        <v>1895</v>
      </c>
      <c r="B10" s="4" t="n">
        <v>45</v>
      </c>
      <c r="C10" s="4" t="n">
        <v>-54</v>
      </c>
      <c r="D10" s="4" t="n">
        <v>-6</v>
      </c>
    </row>
    <row r="11" spans="1:4">
      <c r="A11" s="3" t="s">
        <v>1898</v>
      </c>
    </row>
    <row r="12" spans="1:4">
      <c r="A12" s="7" t="s">
        <v>1894</v>
      </c>
    </row>
    <row r="13" spans="1:4">
      <c r="A13" s="3" t="s">
        <v>1895</v>
      </c>
      <c r="B13" s="4" t="n">
        <v>1</v>
      </c>
      <c r="C13" s="4" t="n">
        <v>0</v>
      </c>
      <c r="D13" s="4" t="n">
        <v>-1</v>
      </c>
    </row>
    <row r="14" spans="1:4">
      <c r="A14" s="3" t="s">
        <v>1899</v>
      </c>
    </row>
    <row r="15" spans="1:4">
      <c r="A15" s="7" t="s">
        <v>1894</v>
      </c>
    </row>
    <row r="16" spans="1:4">
      <c r="A16" s="3" t="s">
        <v>1895</v>
      </c>
      <c r="B16" s="4" t="n">
        <v>69</v>
      </c>
      <c r="C16" s="4" t="n">
        <v>42</v>
      </c>
      <c r="D16" s="4" t="n">
        <v>51</v>
      </c>
    </row>
    <row r="17" spans="1:4">
      <c r="A17" s="3" t="s">
        <v>1900</v>
      </c>
    </row>
    <row r="18" spans="1:4">
      <c r="A18" s="7" t="s">
        <v>1894</v>
      </c>
    </row>
    <row r="19" spans="1:4">
      <c r="A19" s="3" t="s">
        <v>1895</v>
      </c>
      <c r="B19" s="4" t="n">
        <v>48</v>
      </c>
      <c r="C19" s="4" t="n">
        <v>-37</v>
      </c>
      <c r="D19" s="4" t="n">
        <v>101</v>
      </c>
    </row>
    <row r="20" spans="1:4">
      <c r="A20" s="3" t="s">
        <v>1901</v>
      </c>
    </row>
    <row r="21" spans="1:4">
      <c r="A21" s="7" t="s">
        <v>1894</v>
      </c>
    </row>
    <row r="22" spans="1:4">
      <c r="A22" s="3" t="s">
        <v>1895</v>
      </c>
      <c r="B22" s="4" t="n">
        <v>0</v>
      </c>
      <c r="C22" s="4" t="n">
        <v>-4</v>
      </c>
      <c r="D22" s="4" t="n">
        <v>-3</v>
      </c>
    </row>
    <row r="23" spans="1:4">
      <c r="A23" s="3" t="s">
        <v>1902</v>
      </c>
    </row>
    <row r="24" spans="1:4">
      <c r="A24" s="7" t="s">
        <v>1894</v>
      </c>
    </row>
    <row r="25" spans="1:4">
      <c r="A25" s="3" t="s">
        <v>1895</v>
      </c>
      <c r="B25" s="4" t="n">
        <v>22</v>
      </c>
      <c r="C25" s="4" t="n">
        <v>26</v>
      </c>
      <c r="D25" s="4" t="n">
        <v>19</v>
      </c>
    </row>
    <row r="26" spans="1:4">
      <c r="A26" s="3" t="s">
        <v>1903</v>
      </c>
    </row>
    <row r="27" spans="1:4">
      <c r="A27" s="7" t="s">
        <v>1894</v>
      </c>
    </row>
    <row r="28" spans="1:4">
      <c r="A28" s="3" t="s">
        <v>1895</v>
      </c>
      <c r="B28" s="4" t="n">
        <v>-12</v>
      </c>
      <c r="C28" s="4" t="n">
        <v>0</v>
      </c>
      <c r="D28" s="4" t="n">
        <v>4</v>
      </c>
    </row>
    <row r="29" spans="1:4">
      <c r="A29" s="3" t="s">
        <v>1904</v>
      </c>
    </row>
    <row r="30" spans="1:4">
      <c r="A30" s="7" t="s">
        <v>1894</v>
      </c>
    </row>
    <row r="31" spans="1:4">
      <c r="A31" s="3" t="s">
        <v>1895</v>
      </c>
      <c r="B31" s="4" t="n">
        <v>1</v>
      </c>
      <c r="C31" s="4" t="n">
        <v>1</v>
      </c>
      <c r="D31" s="4" t="n">
        <v>3</v>
      </c>
    </row>
    <row r="32" spans="1:4">
      <c r="A32" s="3" t="s">
        <v>1905</v>
      </c>
    </row>
    <row r="33" spans="1:4">
      <c r="A33" s="7" t="s">
        <v>1894</v>
      </c>
    </row>
    <row r="34" spans="1:4">
      <c r="A34" s="3" t="s">
        <v>1895</v>
      </c>
      <c r="B34" s="5" t="n">
        <v>63</v>
      </c>
      <c r="C34" s="5" t="n">
        <v>185</v>
      </c>
      <c r="D34" s="5" t="n">
        <v>21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6</v>
      </c>
      <c r="B1" s="2" t="s">
        <v>1</v>
      </c>
    </row>
    <row r="2" spans="1:3">
      <c r="B2" s="2" t="s">
        <v>2</v>
      </c>
      <c r="C2" s="2" t="s">
        <v>5</v>
      </c>
    </row>
    <row r="3" spans="1:3">
      <c r="A3" s="3" t="s">
        <v>194</v>
      </c>
      <c r="B3" s="5" t="n">
        <v>163</v>
      </c>
      <c r="C3" s="5" t="n">
        <v>196</v>
      </c>
    </row>
    <row r="4" spans="1:3">
      <c r="A4" s="3" t="s">
        <v>1907</v>
      </c>
      <c r="B4" s="4" t="n">
        <v>72000</v>
      </c>
      <c r="C4" s="4" t="n">
        <v>66400</v>
      </c>
    </row>
    <row r="5" spans="1:3">
      <c r="A5" s="3" t="s">
        <v>1908</v>
      </c>
      <c r="B5" s="4" t="n">
        <v>72</v>
      </c>
      <c r="C5" s="4" t="n">
        <v>84</v>
      </c>
    </row>
    <row r="6" spans="1:3">
      <c r="A6" s="3" t="s">
        <v>1142</v>
      </c>
      <c r="B6" s="4" t="n">
        <v>22</v>
      </c>
    </row>
    <row r="7" spans="1:3">
      <c r="A7" s="3" t="s">
        <v>1665</v>
      </c>
    </row>
    <row r="8" spans="1:3">
      <c r="A8" s="3" t="s">
        <v>194</v>
      </c>
      <c r="B8" s="4" t="n">
        <v>0</v>
      </c>
      <c r="C8" s="4" t="n">
        <v>0</v>
      </c>
    </row>
    <row r="9" spans="1:3">
      <c r="A9" s="3" t="s">
        <v>1666</v>
      </c>
    </row>
    <row r="10" spans="1:3">
      <c r="A10" s="3" t="s">
        <v>194</v>
      </c>
      <c r="B10" s="4" t="n">
        <v>0</v>
      </c>
      <c r="C10" s="4" t="n">
        <v>0</v>
      </c>
    </row>
    <row r="11" spans="1:3">
      <c r="A11" s="3" t="s">
        <v>798</v>
      </c>
    </row>
    <row r="12" spans="1:3">
      <c r="A12" s="3" t="s">
        <v>194</v>
      </c>
      <c r="B12" s="4" t="n">
        <v>163</v>
      </c>
      <c r="C12" s="4" t="n">
        <v>196</v>
      </c>
    </row>
    <row r="13" spans="1:3">
      <c r="A13" s="3" t="s">
        <v>1909</v>
      </c>
    </row>
    <row r="14" spans="1:3">
      <c r="A14" s="3" t="s">
        <v>194</v>
      </c>
      <c r="B14" s="4" t="n">
        <v>2000</v>
      </c>
      <c r="C14" s="4" t="n">
        <v>1700</v>
      </c>
    </row>
    <row r="15" spans="1:3">
      <c r="A15" s="3" t="s">
        <v>1910</v>
      </c>
    </row>
    <row r="16" spans="1:3">
      <c r="A16" s="3" t="s">
        <v>1911</v>
      </c>
      <c r="B16" s="4" t="n">
        <v>63</v>
      </c>
      <c r="C16" s="4" t="n">
        <v>191</v>
      </c>
    </row>
    <row r="17" spans="1:3">
      <c r="A17" s="3" t="s">
        <v>1912</v>
      </c>
    </row>
    <row r="18" spans="1:3">
      <c r="A18" s="3" t="s">
        <v>194</v>
      </c>
      <c r="B18" s="4" t="n">
        <v>366</v>
      </c>
      <c r="C18" s="4" t="n">
        <v>368</v>
      </c>
    </row>
    <row r="19" spans="1:3">
      <c r="A19" s="3" t="s">
        <v>1913</v>
      </c>
    </row>
    <row r="20" spans="1:3">
      <c r="A20" s="3" t="s">
        <v>194</v>
      </c>
      <c r="B20" s="4" t="n">
        <v>137</v>
      </c>
      <c r="C20" s="4" t="n">
        <v>48</v>
      </c>
    </row>
    <row r="21" spans="1:3">
      <c r="A21" s="3" t="s">
        <v>200</v>
      </c>
    </row>
    <row r="22" spans="1:3">
      <c r="A22" s="3" t="s">
        <v>194</v>
      </c>
      <c r="B22" s="4" t="n">
        <v>163</v>
      </c>
      <c r="C22" s="4" t="n">
        <v>196</v>
      </c>
    </row>
    <row r="23" spans="1:3">
      <c r="A23" s="3" t="s">
        <v>1914</v>
      </c>
    </row>
    <row r="24" spans="1:3">
      <c r="A24" s="3" t="s">
        <v>194</v>
      </c>
      <c r="B24" s="4" t="n">
        <v>0</v>
      </c>
      <c r="C24" s="4" t="n">
        <v>0</v>
      </c>
    </row>
    <row r="25" spans="1:3">
      <c r="A25" s="3" t="s">
        <v>1915</v>
      </c>
    </row>
    <row r="26" spans="1:3">
      <c r="A26" s="3" t="s">
        <v>194</v>
      </c>
      <c r="B26" s="4" t="n">
        <v>0</v>
      </c>
      <c r="C26" s="4" t="n">
        <v>0</v>
      </c>
    </row>
    <row r="27" spans="1:3">
      <c r="A27" s="3" t="s">
        <v>799</v>
      </c>
    </row>
    <row r="28" spans="1:3">
      <c r="A28" s="3" t="s">
        <v>194</v>
      </c>
      <c r="B28" s="5" t="n">
        <v>163</v>
      </c>
      <c r="C28" s="5" t="n">
        <v>19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3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s>
  <sheetData>
    <row r="1" spans="1:6">
      <c r="A1" s="1" t="s">
        <v>1916</v>
      </c>
      <c r="C1" s="2" t="s">
        <v>2</v>
      </c>
      <c r="E1" s="2" t="s">
        <v>5</v>
      </c>
    </row>
    <row r="2" spans="1:6">
      <c r="A2" s="7" t="s">
        <v>1917</v>
      </c>
    </row>
    <row r="3" spans="1:6">
      <c r="A3" s="3" t="s">
        <v>132</v>
      </c>
      <c r="B3" s="3" t="s">
        <v>41</v>
      </c>
      <c r="C3" s="5" t="n">
        <v>5506</v>
      </c>
      <c r="E3" s="5" t="n">
        <v>5093</v>
      </c>
    </row>
    <row r="4" spans="1:6">
      <c r="A4" s="3" t="s">
        <v>133</v>
      </c>
      <c r="B4" s="3" t="s">
        <v>134</v>
      </c>
      <c r="C4" s="4" t="n">
        <v>31442</v>
      </c>
      <c r="E4" s="4" t="n">
        <v>30947</v>
      </c>
      <c r="F4" s="3" t="s">
        <v>101</v>
      </c>
    </row>
    <row r="5" spans="1:6">
      <c r="A5" s="3" t="s">
        <v>193</v>
      </c>
      <c r="C5" s="4" t="n">
        <v>1200</v>
      </c>
      <c r="E5" s="4" t="n">
        <v>1600</v>
      </c>
    </row>
    <row r="6" spans="1:6">
      <c r="A6" s="3" t="s">
        <v>194</v>
      </c>
      <c r="C6" s="4" t="n">
        <v>163</v>
      </c>
      <c r="E6" s="4" t="n">
        <v>196</v>
      </c>
    </row>
    <row r="7" spans="1:6">
      <c r="A7" s="3" t="s">
        <v>195</v>
      </c>
      <c r="C7" s="4" t="n">
        <v>289</v>
      </c>
      <c r="E7" s="4" t="n">
        <v>530</v>
      </c>
    </row>
    <row r="8" spans="1:6">
      <c r="A8" s="3" t="s">
        <v>1665</v>
      </c>
    </row>
    <row r="9" spans="1:6">
      <c r="A9" s="7" t="s">
        <v>1917</v>
      </c>
    </row>
    <row r="10" spans="1:6">
      <c r="A10" s="3" t="s">
        <v>132</v>
      </c>
      <c r="C10" s="4" t="n">
        <v>521</v>
      </c>
      <c r="E10" s="4" t="n">
        <v>608</v>
      </c>
    </row>
    <row r="11" spans="1:6">
      <c r="A11" s="3" t="s">
        <v>133</v>
      </c>
      <c r="C11" s="4" t="n">
        <v>4211</v>
      </c>
      <c r="E11" s="4" t="n">
        <v>4331</v>
      </c>
    </row>
    <row r="12" spans="1:6">
      <c r="A12" s="3" t="s">
        <v>193</v>
      </c>
      <c r="C12" s="4" t="n">
        <v>0</v>
      </c>
      <c r="E12" s="4" t="n">
        <v>0</v>
      </c>
    </row>
    <row r="13" spans="1:6">
      <c r="A13" s="3" t="s">
        <v>194</v>
      </c>
      <c r="C13" s="4" t="n">
        <v>0</v>
      </c>
      <c r="E13" s="4" t="n">
        <v>0</v>
      </c>
    </row>
    <row r="14" spans="1:6">
      <c r="A14" s="3" t="s">
        <v>202</v>
      </c>
      <c r="C14" s="4" t="n">
        <v>95</v>
      </c>
      <c r="D14" s="3" t="s">
        <v>103</v>
      </c>
      <c r="E14" s="4" t="n">
        <v>56</v>
      </c>
      <c r="F14" s="3" t="s">
        <v>104</v>
      </c>
    </row>
    <row r="15" spans="1:6">
      <c r="A15" s="3" t="s">
        <v>1918</v>
      </c>
      <c r="C15" s="4" t="n">
        <v>925</v>
      </c>
      <c r="E15" s="4" t="n">
        <v>769</v>
      </c>
    </row>
    <row r="16" spans="1:6">
      <c r="A16" s="3" t="s">
        <v>195</v>
      </c>
      <c r="C16" s="4" t="n">
        <v>0</v>
      </c>
      <c r="E16" s="4" t="n">
        <v>0</v>
      </c>
    </row>
    <row r="17" spans="1:6">
      <c r="A17" s="3" t="s">
        <v>1666</v>
      </c>
    </row>
    <row r="18" spans="1:6">
      <c r="A18" s="7" t="s">
        <v>1917</v>
      </c>
    </row>
    <row r="19" spans="1:6">
      <c r="A19" s="3" t="s">
        <v>132</v>
      </c>
      <c r="C19" s="4" t="n">
        <v>4965</v>
      </c>
      <c r="E19" s="4" t="n">
        <v>4469</v>
      </c>
    </row>
    <row r="20" spans="1:6">
      <c r="A20" s="3" t="s">
        <v>133</v>
      </c>
      <c r="C20" s="4" t="n">
        <v>27231</v>
      </c>
      <c r="E20" s="4" t="n">
        <v>26544</v>
      </c>
    </row>
    <row r="21" spans="1:6">
      <c r="A21" s="3" t="s">
        <v>193</v>
      </c>
      <c r="C21" s="4" t="n">
        <v>1178</v>
      </c>
      <c r="E21" s="4" t="n">
        <v>1577</v>
      </c>
    </row>
    <row r="22" spans="1:6">
      <c r="A22" s="3" t="s">
        <v>194</v>
      </c>
      <c r="C22" s="4" t="n">
        <v>0</v>
      </c>
      <c r="E22" s="4" t="n">
        <v>0</v>
      </c>
    </row>
    <row r="23" spans="1:6">
      <c r="A23" s="3" t="s">
        <v>202</v>
      </c>
      <c r="C23" s="4" t="n">
        <v>0</v>
      </c>
      <c r="E23" s="4" t="n">
        <v>0</v>
      </c>
    </row>
    <row r="24" spans="1:6">
      <c r="A24" s="3" t="s">
        <v>1918</v>
      </c>
      <c r="C24" s="4" t="n">
        <v>672</v>
      </c>
      <c r="E24" s="4" t="n">
        <v>498</v>
      </c>
    </row>
    <row r="25" spans="1:6">
      <c r="A25" s="3" t="s">
        <v>195</v>
      </c>
      <c r="C25" s="4" t="n">
        <v>289</v>
      </c>
      <c r="E25" s="4" t="n">
        <v>530</v>
      </c>
    </row>
    <row r="26" spans="1:6">
      <c r="A26" s="3" t="s">
        <v>798</v>
      </c>
    </row>
    <row r="27" spans="1:6">
      <c r="A27" s="7" t="s">
        <v>1917</v>
      </c>
    </row>
    <row r="28" spans="1:6">
      <c r="A28" s="3" t="s">
        <v>132</v>
      </c>
      <c r="C28" s="4" t="n">
        <v>20</v>
      </c>
      <c r="E28" s="4" t="n">
        <v>16</v>
      </c>
    </row>
    <row r="29" spans="1:6">
      <c r="A29" s="3" t="s">
        <v>133</v>
      </c>
      <c r="C29" s="4" t="n">
        <v>0</v>
      </c>
      <c r="E29" s="4" t="n">
        <v>72</v>
      </c>
    </row>
    <row r="30" spans="1:6">
      <c r="A30" s="3" t="s">
        <v>193</v>
      </c>
      <c r="C30" s="4" t="n">
        <v>0</v>
      </c>
      <c r="E30" s="4" t="n">
        <v>0</v>
      </c>
    </row>
    <row r="31" spans="1:6">
      <c r="A31" s="3" t="s">
        <v>194</v>
      </c>
      <c r="C31" s="4" t="n">
        <v>163</v>
      </c>
      <c r="E31" s="4" t="n">
        <v>196</v>
      </c>
    </row>
    <row r="32" spans="1:6">
      <c r="A32" s="3" t="s">
        <v>202</v>
      </c>
      <c r="C32" s="4" t="n">
        <v>0</v>
      </c>
      <c r="E32" s="4" t="n">
        <v>0</v>
      </c>
    </row>
    <row r="33" spans="1:6">
      <c r="A33" s="3" t="s">
        <v>1918</v>
      </c>
      <c r="C33" s="4" t="n">
        <v>7</v>
      </c>
      <c r="E33" s="4" t="n">
        <v>16</v>
      </c>
    </row>
    <row r="34" spans="1:6">
      <c r="A34" s="3" t="s">
        <v>195</v>
      </c>
      <c r="C34" s="4" t="n">
        <v>0</v>
      </c>
      <c r="E34" s="4" t="n">
        <v>0</v>
      </c>
    </row>
    <row r="35" spans="1:6">
      <c r="A35" s="3" t="s">
        <v>200</v>
      </c>
    </row>
    <row r="36" spans="1:6">
      <c r="A36" s="7" t="s">
        <v>1917</v>
      </c>
    </row>
    <row r="37" spans="1:6">
      <c r="A37" s="3" t="s">
        <v>132</v>
      </c>
      <c r="C37" s="4" t="n">
        <v>5506</v>
      </c>
      <c r="E37" s="4" t="n">
        <v>5093</v>
      </c>
    </row>
    <row r="38" spans="1:6">
      <c r="A38" s="3" t="s">
        <v>133</v>
      </c>
      <c r="C38" s="4" t="n">
        <v>31442</v>
      </c>
      <c r="D38" s="3" t="s">
        <v>52</v>
      </c>
      <c r="E38" s="4" t="n">
        <v>30947</v>
      </c>
      <c r="F38" s="3" t="s">
        <v>106</v>
      </c>
    </row>
    <row r="39" spans="1:6">
      <c r="A39" s="3" t="s">
        <v>193</v>
      </c>
      <c r="C39" s="4" t="n">
        <v>1178</v>
      </c>
      <c r="E39" s="4" t="n">
        <v>1577</v>
      </c>
    </row>
    <row r="40" spans="1:6">
      <c r="A40" s="3" t="s">
        <v>194</v>
      </c>
      <c r="C40" s="4" t="n">
        <v>163</v>
      </c>
      <c r="E40" s="4" t="n">
        <v>196</v>
      </c>
    </row>
    <row r="41" spans="1:6">
      <c r="A41" s="3" t="s">
        <v>201</v>
      </c>
      <c r="C41" s="4" t="n">
        <v>1983</v>
      </c>
      <c r="E41" s="4" t="n">
        <v>1710</v>
      </c>
    </row>
    <row r="42" spans="1:6">
      <c r="A42" s="3" t="s">
        <v>202</v>
      </c>
      <c r="B42" s="3" t="s">
        <v>52</v>
      </c>
      <c r="C42" s="4" t="n">
        <v>95</v>
      </c>
      <c r="E42" s="4" t="n">
        <v>56</v>
      </c>
      <c r="F42" s="3" t="s">
        <v>106</v>
      </c>
    </row>
    <row r="43" spans="1:6">
      <c r="A43" s="3" t="s">
        <v>1918</v>
      </c>
      <c r="C43" s="4" t="n">
        <v>1604</v>
      </c>
      <c r="E43" s="4" t="n">
        <v>1283</v>
      </c>
    </row>
    <row r="44" spans="1:6">
      <c r="A44" s="3" t="s">
        <v>195</v>
      </c>
      <c r="C44" s="4" t="n">
        <v>289</v>
      </c>
      <c r="E44" s="4" t="n">
        <v>530</v>
      </c>
    </row>
    <row r="45" spans="1:6">
      <c r="A45" s="3" t="s">
        <v>1914</v>
      </c>
    </row>
    <row r="46" spans="1:6">
      <c r="A46" s="7" t="s">
        <v>1917</v>
      </c>
    </row>
    <row r="47" spans="1:6">
      <c r="A47" s="3" t="s">
        <v>132</v>
      </c>
      <c r="C47" s="4" t="n">
        <v>521</v>
      </c>
      <c r="E47" s="4" t="n">
        <v>608</v>
      </c>
    </row>
    <row r="48" spans="1:6">
      <c r="A48" s="3" t="s">
        <v>133</v>
      </c>
      <c r="C48" s="4" t="n">
        <v>4211</v>
      </c>
      <c r="D48" s="3" t="s">
        <v>52</v>
      </c>
      <c r="E48" s="4" t="n">
        <v>4331</v>
      </c>
      <c r="F48" s="3" t="s">
        <v>106</v>
      </c>
    </row>
    <row r="49" spans="1:6">
      <c r="A49" s="3" t="s">
        <v>193</v>
      </c>
      <c r="C49" s="4" t="n">
        <v>0</v>
      </c>
      <c r="E49" s="4" t="n">
        <v>0</v>
      </c>
    </row>
    <row r="50" spans="1:6">
      <c r="A50" s="3" t="s">
        <v>194</v>
      </c>
      <c r="C50" s="4" t="n">
        <v>0</v>
      </c>
      <c r="E50" s="4" t="n">
        <v>0</v>
      </c>
    </row>
    <row r="51" spans="1:6">
      <c r="A51" s="3" t="s">
        <v>201</v>
      </c>
      <c r="C51" s="4" t="n">
        <v>0</v>
      </c>
      <c r="E51" s="4" t="n">
        <v>0</v>
      </c>
    </row>
    <row r="52" spans="1:6">
      <c r="A52" s="3" t="s">
        <v>202</v>
      </c>
      <c r="C52" s="4" t="n">
        <v>95</v>
      </c>
      <c r="D52" s="3" t="s">
        <v>52</v>
      </c>
      <c r="E52" s="4" t="n">
        <v>56</v>
      </c>
      <c r="F52" s="3" t="s">
        <v>106</v>
      </c>
    </row>
    <row r="53" spans="1:6">
      <c r="A53" s="3" t="s">
        <v>1918</v>
      </c>
      <c r="C53" s="4" t="n">
        <v>925</v>
      </c>
      <c r="E53" s="4" t="n">
        <v>769</v>
      </c>
    </row>
    <row r="54" spans="1:6">
      <c r="A54" s="3" t="s">
        <v>195</v>
      </c>
      <c r="C54" s="4" t="n">
        <v>0</v>
      </c>
      <c r="E54" s="4" t="n">
        <v>0</v>
      </c>
    </row>
    <row r="55" spans="1:6">
      <c r="A55" s="3" t="s">
        <v>1915</v>
      </c>
    </row>
    <row r="56" spans="1:6">
      <c r="A56" s="7" t="s">
        <v>1917</v>
      </c>
    </row>
    <row r="57" spans="1:6">
      <c r="A57" s="3" t="s">
        <v>132</v>
      </c>
      <c r="C57" s="4" t="n">
        <v>6957</v>
      </c>
      <c r="E57" s="4" t="n">
        <v>7571</v>
      </c>
    </row>
    <row r="58" spans="1:6">
      <c r="A58" s="3" t="s">
        <v>133</v>
      </c>
      <c r="C58" s="4" t="n">
        <v>27231</v>
      </c>
      <c r="D58" s="3" t="s">
        <v>52</v>
      </c>
      <c r="E58" s="4" t="n">
        <v>26544</v>
      </c>
      <c r="F58" s="3" t="s">
        <v>106</v>
      </c>
    </row>
    <row r="59" spans="1:6">
      <c r="A59" s="3" t="s">
        <v>193</v>
      </c>
      <c r="C59" s="4" t="n">
        <v>1178</v>
      </c>
      <c r="E59" s="4" t="n">
        <v>1577</v>
      </c>
    </row>
    <row r="60" spans="1:6">
      <c r="A60" s="3" t="s">
        <v>194</v>
      </c>
      <c r="C60" s="4" t="n">
        <v>0</v>
      </c>
      <c r="E60" s="4" t="n">
        <v>0</v>
      </c>
    </row>
    <row r="61" spans="1:6">
      <c r="A61" s="3" t="s">
        <v>201</v>
      </c>
      <c r="C61" s="4" t="n">
        <v>0</v>
      </c>
      <c r="E61" s="4" t="n">
        <v>0</v>
      </c>
    </row>
    <row r="62" spans="1:6">
      <c r="A62" s="3" t="s">
        <v>202</v>
      </c>
      <c r="C62" s="4" t="n">
        <v>0</v>
      </c>
      <c r="D62" s="3" t="s">
        <v>52</v>
      </c>
      <c r="E62" s="4" t="n">
        <v>0</v>
      </c>
      <c r="F62" s="3" t="s">
        <v>106</v>
      </c>
    </row>
    <row r="63" spans="1:6">
      <c r="A63" s="3" t="s">
        <v>1918</v>
      </c>
      <c r="C63" s="4" t="n">
        <v>2978</v>
      </c>
      <c r="E63" s="4" t="n">
        <v>4532</v>
      </c>
    </row>
    <row r="64" spans="1:6">
      <c r="A64" s="3" t="s">
        <v>195</v>
      </c>
      <c r="C64" s="4" t="n">
        <v>289</v>
      </c>
      <c r="E64" s="4" t="n">
        <v>530</v>
      </c>
    </row>
    <row r="65" spans="1:6">
      <c r="A65" s="3" t="s">
        <v>799</v>
      </c>
    </row>
    <row r="66" spans="1:6">
      <c r="A66" s="7" t="s">
        <v>1917</v>
      </c>
    </row>
    <row r="67" spans="1:6">
      <c r="A67" s="3" t="s">
        <v>132</v>
      </c>
      <c r="C67" s="4" t="n">
        <v>20</v>
      </c>
      <c r="E67" s="4" t="n">
        <v>16</v>
      </c>
    </row>
    <row r="68" spans="1:6">
      <c r="A68" s="3" t="s">
        <v>133</v>
      </c>
      <c r="C68" s="4" t="n">
        <v>0</v>
      </c>
      <c r="D68" s="3" t="s">
        <v>52</v>
      </c>
      <c r="E68" s="4" t="n">
        <v>72</v>
      </c>
      <c r="F68" s="3" t="s">
        <v>106</v>
      </c>
    </row>
    <row r="69" spans="1:6">
      <c r="A69" s="3" t="s">
        <v>193</v>
      </c>
      <c r="C69" s="4" t="n">
        <v>0</v>
      </c>
      <c r="E69" s="4" t="n">
        <v>0</v>
      </c>
    </row>
    <row r="70" spans="1:6">
      <c r="A70" s="3" t="s">
        <v>194</v>
      </c>
      <c r="C70" s="4" t="n">
        <v>163</v>
      </c>
      <c r="E70" s="4" t="n">
        <v>196</v>
      </c>
    </row>
    <row r="71" spans="1:6">
      <c r="A71" s="3" t="s">
        <v>201</v>
      </c>
      <c r="C71" s="4" t="n">
        <v>1983</v>
      </c>
      <c r="E71" s="4" t="n">
        <v>1710</v>
      </c>
    </row>
    <row r="72" spans="1:6">
      <c r="A72" s="3" t="s">
        <v>202</v>
      </c>
      <c r="C72" s="4" t="n">
        <v>0</v>
      </c>
      <c r="D72" s="3" t="s">
        <v>52</v>
      </c>
      <c r="E72" s="4" t="n">
        <v>0</v>
      </c>
      <c r="F72" s="3" t="s">
        <v>106</v>
      </c>
    </row>
    <row r="73" spans="1:6">
      <c r="A73" s="3" t="s">
        <v>1918</v>
      </c>
      <c r="C73" s="4" t="n">
        <v>7</v>
      </c>
      <c r="E73" s="4" t="n">
        <v>16</v>
      </c>
    </row>
    <row r="74" spans="1:6">
      <c r="A74" s="3" t="s">
        <v>195</v>
      </c>
      <c r="C74" s="4" t="n">
        <v>0</v>
      </c>
      <c r="E74" s="4" t="n">
        <v>0</v>
      </c>
    </row>
    <row r="75" spans="1:6">
      <c r="A75" s="3" t="s">
        <v>1919</v>
      </c>
    </row>
    <row r="76" spans="1:6">
      <c r="A76" s="7" t="s">
        <v>1917</v>
      </c>
    </row>
    <row r="77" spans="1:6">
      <c r="A77" s="3" t="s">
        <v>132</v>
      </c>
      <c r="C77" s="4" t="n">
        <v>262</v>
      </c>
      <c r="E77" s="4" t="n">
        <v>157</v>
      </c>
    </row>
    <row r="78" spans="1:6">
      <c r="A78" s="3" t="s">
        <v>133</v>
      </c>
      <c r="C78" s="4" t="n">
        <v>4211</v>
      </c>
      <c r="E78" s="4" t="n">
        <v>4331</v>
      </c>
    </row>
    <row r="79" spans="1:6">
      <c r="A79" s="3" t="s">
        <v>1918</v>
      </c>
      <c r="C79" s="4" t="n">
        <v>801</v>
      </c>
      <c r="E79" s="4" t="n">
        <v>577</v>
      </c>
    </row>
    <row r="80" spans="1:6">
      <c r="A80" s="3" t="s">
        <v>1920</v>
      </c>
    </row>
    <row r="81" spans="1:6">
      <c r="A81" s="7" t="s">
        <v>1917</v>
      </c>
    </row>
    <row r="82" spans="1:6">
      <c r="A82" s="3" t="s">
        <v>132</v>
      </c>
      <c r="C82" s="4" t="n">
        <v>262</v>
      </c>
      <c r="E82" s="4" t="n">
        <v>157</v>
      </c>
    </row>
    <row r="83" spans="1:6">
      <c r="A83" s="3" t="s">
        <v>133</v>
      </c>
      <c r="C83" s="4" t="n">
        <v>4211</v>
      </c>
      <c r="E83" s="4" t="n">
        <v>4331</v>
      </c>
    </row>
    <row r="84" spans="1:6">
      <c r="A84" s="3" t="s">
        <v>1918</v>
      </c>
      <c r="C84" s="4" t="n">
        <v>801</v>
      </c>
      <c r="E84" s="4" t="n">
        <v>577</v>
      </c>
    </row>
    <row r="85" spans="1:6">
      <c r="A85" s="3" t="s">
        <v>1921</v>
      </c>
    </row>
    <row r="86" spans="1:6">
      <c r="A86" s="7" t="s">
        <v>1917</v>
      </c>
    </row>
    <row r="87" spans="1:6">
      <c r="A87" s="3" t="s">
        <v>132</v>
      </c>
      <c r="C87" s="4" t="n">
        <v>0</v>
      </c>
      <c r="E87" s="4" t="n">
        <v>0</v>
      </c>
    </row>
    <row r="88" spans="1:6">
      <c r="A88" s="3" t="s">
        <v>133</v>
      </c>
      <c r="C88" s="4" t="n">
        <v>0</v>
      </c>
      <c r="E88" s="4" t="n">
        <v>0</v>
      </c>
    </row>
    <row r="89" spans="1:6">
      <c r="A89" s="3" t="s">
        <v>1918</v>
      </c>
      <c r="C89" s="4" t="n">
        <v>0</v>
      </c>
      <c r="E89" s="4" t="n">
        <v>0</v>
      </c>
    </row>
    <row r="90" spans="1:6">
      <c r="A90" s="3" t="s">
        <v>1922</v>
      </c>
    </row>
    <row r="91" spans="1:6">
      <c r="A91" s="7" t="s">
        <v>1917</v>
      </c>
    </row>
    <row r="92" spans="1:6">
      <c r="A92" s="3" t="s">
        <v>132</v>
      </c>
      <c r="C92" s="4" t="n">
        <v>0</v>
      </c>
      <c r="E92" s="4" t="n">
        <v>0</v>
      </c>
    </row>
    <row r="93" spans="1:6">
      <c r="A93" s="3" t="s">
        <v>133</v>
      </c>
      <c r="C93" s="4" t="n">
        <v>0</v>
      </c>
      <c r="E93" s="4" t="n">
        <v>0</v>
      </c>
    </row>
    <row r="94" spans="1:6">
      <c r="A94" s="3" t="s">
        <v>1918</v>
      </c>
      <c r="C94" s="4" t="n">
        <v>0</v>
      </c>
      <c r="E94" s="4" t="n">
        <v>0</v>
      </c>
    </row>
    <row r="95" spans="1:6">
      <c r="A95" s="3" t="s">
        <v>1923</v>
      </c>
    </row>
    <row r="96" spans="1:6">
      <c r="A96" s="7" t="s">
        <v>1917</v>
      </c>
    </row>
    <row r="97" spans="1:6">
      <c r="A97" s="3" t="s">
        <v>1918</v>
      </c>
      <c r="C97" s="4" t="n">
        <v>3</v>
      </c>
    </row>
    <row r="98" spans="1:6">
      <c r="A98" s="3" t="s">
        <v>1924</v>
      </c>
    </row>
    <row r="99" spans="1:6">
      <c r="A99" s="7" t="s">
        <v>1917</v>
      </c>
    </row>
    <row r="100" spans="1:6">
      <c r="A100" s="3" t="s">
        <v>1918</v>
      </c>
      <c r="C100" s="4" t="n">
        <v>0</v>
      </c>
    </row>
    <row r="101" spans="1:6">
      <c r="A101" s="3" t="s">
        <v>1925</v>
      </c>
    </row>
    <row r="102" spans="1:6">
      <c r="A102" s="7" t="s">
        <v>1917</v>
      </c>
    </row>
    <row r="103" spans="1:6">
      <c r="A103" s="3" t="s">
        <v>1918</v>
      </c>
      <c r="C103" s="4" t="n">
        <v>3</v>
      </c>
    </row>
    <row r="104" spans="1:6">
      <c r="A104" s="3" t="s">
        <v>1926</v>
      </c>
    </row>
    <row r="105" spans="1:6">
      <c r="A105" s="7" t="s">
        <v>1917</v>
      </c>
    </row>
    <row r="106" spans="1:6">
      <c r="A106" s="3" t="s">
        <v>1918</v>
      </c>
      <c r="C106" s="4" t="n">
        <v>0</v>
      </c>
    </row>
    <row r="107" spans="1:6">
      <c r="A107" s="3" t="s">
        <v>1927</v>
      </c>
    </row>
    <row r="108" spans="1:6">
      <c r="A108" s="7" t="s">
        <v>1917</v>
      </c>
    </row>
    <row r="109" spans="1:6">
      <c r="A109" s="3" t="s">
        <v>132</v>
      </c>
      <c r="C109" s="4" t="n">
        <v>188</v>
      </c>
      <c r="E109" s="4" t="n">
        <v>395</v>
      </c>
    </row>
    <row r="110" spans="1:6">
      <c r="A110" s="3" t="s">
        <v>133</v>
      </c>
      <c r="C110" s="4" t="n">
        <v>221</v>
      </c>
      <c r="E110" s="4" t="n">
        <v>259</v>
      </c>
    </row>
    <row r="111" spans="1:6">
      <c r="A111" s="3" t="s">
        <v>1928</v>
      </c>
    </row>
    <row r="112" spans="1:6">
      <c r="A112" s="7" t="s">
        <v>1917</v>
      </c>
    </row>
    <row r="113" spans="1:6">
      <c r="A113" s="3" t="s">
        <v>132</v>
      </c>
      <c r="C113" s="4" t="n">
        <v>0</v>
      </c>
      <c r="E113" s="4" t="n">
        <v>0</v>
      </c>
    </row>
    <row r="114" spans="1:6">
      <c r="A114" s="3" t="s">
        <v>133</v>
      </c>
      <c r="C114" s="4" t="n">
        <v>0</v>
      </c>
      <c r="E114" s="4" t="n">
        <v>0</v>
      </c>
    </row>
    <row r="115" spans="1:6">
      <c r="A115" s="3" t="s">
        <v>1929</v>
      </c>
    </row>
    <row r="116" spans="1:6">
      <c r="A116" s="7" t="s">
        <v>1917</v>
      </c>
    </row>
    <row r="117" spans="1:6">
      <c r="A117" s="3" t="s">
        <v>132</v>
      </c>
      <c r="C117" s="4" t="n">
        <v>188</v>
      </c>
      <c r="E117" s="4" t="n">
        <v>395</v>
      </c>
    </row>
    <row r="118" spans="1:6">
      <c r="A118" s="3" t="s">
        <v>133</v>
      </c>
      <c r="C118" s="4" t="n">
        <v>221</v>
      </c>
      <c r="E118" s="4" t="n">
        <v>259</v>
      </c>
    </row>
    <row r="119" spans="1:6">
      <c r="A119" s="3" t="s">
        <v>1930</v>
      </c>
    </row>
    <row r="120" spans="1:6">
      <c r="A120" s="7" t="s">
        <v>1917</v>
      </c>
    </row>
    <row r="121" spans="1:6">
      <c r="A121" s="3" t="s">
        <v>132</v>
      </c>
      <c r="C121" s="4" t="n">
        <v>0</v>
      </c>
      <c r="E121" s="4" t="n">
        <v>0</v>
      </c>
    </row>
    <row r="122" spans="1:6">
      <c r="A122" s="3" t="s">
        <v>133</v>
      </c>
      <c r="C122" s="4" t="n">
        <v>0</v>
      </c>
      <c r="E122" s="4" t="n">
        <v>0</v>
      </c>
    </row>
    <row r="123" spans="1:6">
      <c r="A123" s="3" t="s">
        <v>1931</v>
      </c>
    </row>
    <row r="124" spans="1:6">
      <c r="A124" s="7" t="s">
        <v>1917</v>
      </c>
    </row>
    <row r="125" spans="1:6">
      <c r="A125" s="3" t="s">
        <v>132</v>
      </c>
      <c r="C125" s="4" t="n">
        <v>54</v>
      </c>
      <c r="E125" s="4" t="n">
        <v>61</v>
      </c>
    </row>
    <row r="126" spans="1:6">
      <c r="A126" s="3" t="s">
        <v>133</v>
      </c>
      <c r="C126" s="4" t="n">
        <v>589</v>
      </c>
      <c r="E126" s="4" t="n">
        <v>617</v>
      </c>
    </row>
    <row r="127" spans="1:6">
      <c r="A127" s="3" t="s">
        <v>1932</v>
      </c>
    </row>
    <row r="128" spans="1:6">
      <c r="A128" s="7" t="s">
        <v>1917</v>
      </c>
    </row>
    <row r="129" spans="1:6">
      <c r="A129" s="3" t="s">
        <v>132</v>
      </c>
      <c r="C129" s="4" t="n">
        <v>0</v>
      </c>
      <c r="E129" s="4" t="n">
        <v>0</v>
      </c>
    </row>
    <row r="130" spans="1:6">
      <c r="A130" s="3" t="s">
        <v>133</v>
      </c>
      <c r="C130" s="4" t="n">
        <v>0</v>
      </c>
      <c r="E130" s="4" t="n">
        <v>0</v>
      </c>
    </row>
    <row r="131" spans="1:6">
      <c r="A131" s="3" t="s">
        <v>1933</v>
      </c>
    </row>
    <row r="132" spans="1:6">
      <c r="A132" s="7" t="s">
        <v>1917</v>
      </c>
    </row>
    <row r="133" spans="1:6">
      <c r="A133" s="3" t="s">
        <v>132</v>
      </c>
      <c r="C133" s="4" t="n">
        <v>54</v>
      </c>
      <c r="E133" s="4" t="n">
        <v>61</v>
      </c>
    </row>
    <row r="134" spans="1:6">
      <c r="A134" s="3" t="s">
        <v>133</v>
      </c>
      <c r="C134" s="4" t="n">
        <v>589</v>
      </c>
      <c r="E134" s="4" t="n">
        <v>617</v>
      </c>
    </row>
    <row r="135" spans="1:6">
      <c r="A135" s="3" t="s">
        <v>1934</v>
      </c>
    </row>
    <row r="136" spans="1:6">
      <c r="A136" s="7" t="s">
        <v>1917</v>
      </c>
    </row>
    <row r="137" spans="1:6">
      <c r="A137" s="3" t="s">
        <v>132</v>
      </c>
      <c r="C137" s="4" t="n">
        <v>0</v>
      </c>
      <c r="E137" s="4" t="n">
        <v>0</v>
      </c>
    </row>
    <row r="138" spans="1:6">
      <c r="A138" s="3" t="s">
        <v>133</v>
      </c>
      <c r="C138" s="4" t="n">
        <v>0</v>
      </c>
      <c r="E138" s="4" t="n">
        <v>0</v>
      </c>
    </row>
    <row r="139" spans="1:6">
      <c r="A139" s="3" t="s">
        <v>1935</v>
      </c>
    </row>
    <row r="140" spans="1:6">
      <c r="A140" s="7" t="s">
        <v>1917</v>
      </c>
    </row>
    <row r="141" spans="1:6">
      <c r="A141" s="3" t="s">
        <v>132</v>
      </c>
      <c r="C141" s="4" t="n">
        <v>700</v>
      </c>
      <c r="E141" s="4" t="n">
        <v>655</v>
      </c>
    </row>
    <row r="142" spans="1:6">
      <c r="A142" s="3" t="s">
        <v>133</v>
      </c>
      <c r="C142" s="4" t="n">
        <v>14</v>
      </c>
      <c r="E142" s="4" t="n">
        <v>17</v>
      </c>
    </row>
    <row r="143" spans="1:6">
      <c r="A143" s="3" t="s">
        <v>1918</v>
      </c>
      <c r="C143" s="4" t="n">
        <v>385</v>
      </c>
      <c r="E143" s="4" t="n">
        <v>289</v>
      </c>
    </row>
    <row r="144" spans="1:6">
      <c r="A144" s="3" t="s">
        <v>1936</v>
      </c>
    </row>
    <row r="145" spans="1:6">
      <c r="A145" s="7" t="s">
        <v>1917</v>
      </c>
    </row>
    <row r="146" spans="1:6">
      <c r="A146" s="3" t="s">
        <v>132</v>
      </c>
      <c r="C146" s="4" t="n">
        <v>0</v>
      </c>
      <c r="E146" s="4" t="n">
        <v>0</v>
      </c>
    </row>
    <row r="147" spans="1:6">
      <c r="A147" s="3" t="s">
        <v>133</v>
      </c>
      <c r="C147" s="4" t="n">
        <v>0</v>
      </c>
      <c r="E147" s="4" t="n">
        <v>0</v>
      </c>
    </row>
    <row r="148" spans="1:6">
      <c r="A148" s="3" t="s">
        <v>1918</v>
      </c>
      <c r="C148" s="4" t="n">
        <v>0</v>
      </c>
      <c r="E148" s="4" t="n">
        <v>0</v>
      </c>
    </row>
    <row r="149" spans="1:6">
      <c r="A149" s="3" t="s">
        <v>1937</v>
      </c>
    </row>
    <row r="150" spans="1:6">
      <c r="A150" s="7" t="s">
        <v>1917</v>
      </c>
    </row>
    <row r="151" spans="1:6">
      <c r="A151" s="3" t="s">
        <v>132</v>
      </c>
      <c r="C151" s="4" t="n">
        <v>700</v>
      </c>
      <c r="E151" s="4" t="n">
        <v>655</v>
      </c>
    </row>
    <row r="152" spans="1:6">
      <c r="A152" s="3" t="s">
        <v>133</v>
      </c>
      <c r="C152" s="4" t="n">
        <v>14</v>
      </c>
      <c r="E152" s="4" t="n">
        <v>12</v>
      </c>
    </row>
    <row r="153" spans="1:6">
      <c r="A153" s="3" t="s">
        <v>1918</v>
      </c>
      <c r="C153" s="4" t="n">
        <v>385</v>
      </c>
      <c r="E153" s="4" t="n">
        <v>289</v>
      </c>
    </row>
    <row r="154" spans="1:6">
      <c r="A154" s="3" t="s">
        <v>1938</v>
      </c>
    </row>
    <row r="155" spans="1:6">
      <c r="A155" s="7" t="s">
        <v>1917</v>
      </c>
    </row>
    <row r="156" spans="1:6">
      <c r="A156" s="3" t="s">
        <v>132</v>
      </c>
      <c r="C156" s="4" t="n">
        <v>0</v>
      </c>
      <c r="E156" s="4" t="n">
        <v>0</v>
      </c>
    </row>
    <row r="157" spans="1:6">
      <c r="A157" s="3" t="s">
        <v>133</v>
      </c>
      <c r="C157" s="4" t="n">
        <v>0</v>
      </c>
      <c r="E157" s="4" t="n">
        <v>5</v>
      </c>
    </row>
    <row r="158" spans="1:6">
      <c r="A158" s="3" t="s">
        <v>1918</v>
      </c>
      <c r="C158" s="4" t="n">
        <v>0</v>
      </c>
      <c r="E158" s="4" t="n">
        <v>0</v>
      </c>
    </row>
    <row r="159" spans="1:6">
      <c r="A159" s="3" t="s">
        <v>1939</v>
      </c>
    </row>
    <row r="160" spans="1:6">
      <c r="A160" s="7" t="s">
        <v>1917</v>
      </c>
    </row>
    <row r="161" spans="1:6">
      <c r="A161" s="3" t="s">
        <v>132</v>
      </c>
      <c r="C161" s="4" t="n">
        <v>190</v>
      </c>
      <c r="E161" s="4" t="n">
        <v>118</v>
      </c>
    </row>
    <row r="162" spans="1:6">
      <c r="A162" s="3" t="s">
        <v>1940</v>
      </c>
    </row>
    <row r="163" spans="1:6">
      <c r="A163" s="7" t="s">
        <v>1917</v>
      </c>
    </row>
    <row r="164" spans="1:6">
      <c r="A164" s="3" t="s">
        <v>132</v>
      </c>
      <c r="C164" s="4" t="n">
        <v>0</v>
      </c>
      <c r="E164" s="4" t="n">
        <v>0</v>
      </c>
    </row>
    <row r="165" spans="1:6">
      <c r="A165" s="3" t="s">
        <v>1941</v>
      </c>
    </row>
    <row r="166" spans="1:6">
      <c r="A166" s="7" t="s">
        <v>1917</v>
      </c>
    </row>
    <row r="167" spans="1:6">
      <c r="A167" s="3" t="s">
        <v>132</v>
      </c>
      <c r="C167" s="4" t="n">
        <v>190</v>
      </c>
      <c r="E167" s="4" t="n">
        <v>118</v>
      </c>
    </row>
    <row r="168" spans="1:6">
      <c r="A168" s="3" t="s">
        <v>1942</v>
      </c>
    </row>
    <row r="169" spans="1:6">
      <c r="A169" s="7" t="s">
        <v>1917</v>
      </c>
    </row>
    <row r="170" spans="1:6">
      <c r="A170" s="3" t="s">
        <v>132</v>
      </c>
      <c r="C170" s="4" t="n">
        <v>0</v>
      </c>
      <c r="E170" s="4" t="n">
        <v>0</v>
      </c>
    </row>
    <row r="171" spans="1:6">
      <c r="A171" s="3" t="s">
        <v>1943</v>
      </c>
    </row>
    <row r="172" spans="1:6">
      <c r="A172" s="7" t="s">
        <v>1917</v>
      </c>
    </row>
    <row r="173" spans="1:6">
      <c r="A173" s="3" t="s">
        <v>132</v>
      </c>
      <c r="C173" s="4" t="n">
        <v>73</v>
      </c>
      <c r="E173" s="4" t="n">
        <v>56</v>
      </c>
    </row>
    <row r="174" spans="1:6">
      <c r="A174" s="3" t="s">
        <v>1918</v>
      </c>
      <c r="C174" s="4" t="n">
        <v>5</v>
      </c>
      <c r="E174" s="4" t="n">
        <v>9</v>
      </c>
    </row>
    <row r="175" spans="1:6">
      <c r="A175" s="3" t="s">
        <v>1944</v>
      </c>
    </row>
    <row r="176" spans="1:6">
      <c r="A176" s="7" t="s">
        <v>1917</v>
      </c>
    </row>
    <row r="177" spans="1:6">
      <c r="A177" s="3" t="s">
        <v>132</v>
      </c>
      <c r="C177" s="4" t="n">
        <v>73</v>
      </c>
      <c r="E177" s="4" t="n">
        <v>56</v>
      </c>
    </row>
    <row r="178" spans="1:6">
      <c r="A178" s="3" t="s">
        <v>1918</v>
      </c>
      <c r="C178" s="4" t="n">
        <v>5</v>
      </c>
      <c r="E178" s="4" t="n">
        <v>9</v>
      </c>
    </row>
    <row r="179" spans="1:6">
      <c r="A179" s="3" t="s">
        <v>1945</v>
      </c>
    </row>
    <row r="180" spans="1:6">
      <c r="A180" s="7" t="s">
        <v>1917</v>
      </c>
    </row>
    <row r="181" spans="1:6">
      <c r="A181" s="3" t="s">
        <v>132</v>
      </c>
      <c r="C181" s="4" t="n">
        <v>0</v>
      </c>
      <c r="E181" s="4" t="n">
        <v>0</v>
      </c>
    </row>
    <row r="182" spans="1:6">
      <c r="A182" s="3" t="s">
        <v>1918</v>
      </c>
      <c r="C182" s="4" t="n">
        <v>0</v>
      </c>
      <c r="E182" s="4" t="n">
        <v>0</v>
      </c>
    </row>
    <row r="183" spans="1:6">
      <c r="A183" s="3" t="s">
        <v>1946</v>
      </c>
    </row>
    <row r="184" spans="1:6">
      <c r="A184" s="7" t="s">
        <v>1917</v>
      </c>
    </row>
    <row r="185" spans="1:6">
      <c r="A185" s="3" t="s">
        <v>132</v>
      </c>
      <c r="C185" s="4" t="n">
        <v>0</v>
      </c>
      <c r="E185" s="4" t="n">
        <v>0</v>
      </c>
    </row>
    <row r="186" spans="1:6">
      <c r="A186" s="3" t="s">
        <v>1918</v>
      </c>
      <c r="C186" s="4" t="n">
        <v>0</v>
      </c>
      <c r="E186" s="4" t="n">
        <v>0</v>
      </c>
    </row>
    <row r="187" spans="1:6">
      <c r="A187" s="3" t="s">
        <v>1947</v>
      </c>
    </row>
    <row r="188" spans="1:6">
      <c r="A188" s="7" t="s">
        <v>1917</v>
      </c>
    </row>
    <row r="189" spans="1:6">
      <c r="A189" s="3" t="s">
        <v>132</v>
      </c>
      <c r="C189" s="4" t="n">
        <v>639</v>
      </c>
      <c r="E189" s="4" t="n">
        <v>802</v>
      </c>
    </row>
    <row r="190" spans="1:6">
      <c r="A190" s="3" t="s">
        <v>1948</v>
      </c>
    </row>
    <row r="191" spans="1:6">
      <c r="A191" s="7" t="s">
        <v>1917</v>
      </c>
    </row>
    <row r="192" spans="1:6">
      <c r="A192" s="3" t="s">
        <v>132</v>
      </c>
      <c r="C192" s="4" t="n">
        <v>186</v>
      </c>
      <c r="E192" s="4" t="n">
        <v>395</v>
      </c>
    </row>
    <row r="193" spans="1:6">
      <c r="A193" s="3" t="s">
        <v>1949</v>
      </c>
    </row>
    <row r="194" spans="1:6">
      <c r="A194" s="7" t="s">
        <v>1917</v>
      </c>
    </row>
    <row r="195" spans="1:6">
      <c r="A195" s="3" t="s">
        <v>132</v>
      </c>
      <c r="C195" s="4" t="n">
        <v>2425</v>
      </c>
      <c r="E195" s="4" t="n">
        <v>3493</v>
      </c>
    </row>
    <row r="196" spans="1:6">
      <c r="A196" s="3" t="s">
        <v>1950</v>
      </c>
    </row>
    <row r="197" spans="1:6">
      <c r="A197" s="7" t="s">
        <v>1917</v>
      </c>
    </row>
    <row r="198" spans="1:6">
      <c r="A198" s="3" t="s">
        <v>132</v>
      </c>
      <c r="C198" s="4" t="n">
        <v>20</v>
      </c>
      <c r="E198" s="4" t="n">
        <v>16</v>
      </c>
    </row>
    <row r="199" spans="1:6">
      <c r="A199" s="3" t="s">
        <v>1951</v>
      </c>
    </row>
    <row r="200" spans="1:6">
      <c r="A200" s="7" t="s">
        <v>1917</v>
      </c>
    </row>
    <row r="201" spans="1:6">
      <c r="A201" s="3" t="s">
        <v>132</v>
      </c>
      <c r="C201" s="4" t="n">
        <v>2540</v>
      </c>
      <c r="E201" s="4" t="n">
        <v>2149</v>
      </c>
    </row>
    <row r="202" spans="1:6">
      <c r="A202" s="3" t="s">
        <v>1952</v>
      </c>
    </row>
    <row r="203" spans="1:6">
      <c r="A203" s="7" t="s">
        <v>1917</v>
      </c>
    </row>
    <row r="204" spans="1:6">
      <c r="A204" s="3" t="s">
        <v>132</v>
      </c>
      <c r="C204" s="4" t="n">
        <v>0</v>
      </c>
      <c r="E204" s="4" t="n">
        <v>0</v>
      </c>
    </row>
    <row r="205" spans="1:6">
      <c r="A205" s="3" t="s">
        <v>1953</v>
      </c>
    </row>
    <row r="206" spans="1:6">
      <c r="A206" s="7" t="s">
        <v>1917</v>
      </c>
    </row>
    <row r="207" spans="1:6">
      <c r="A207" s="3" t="s">
        <v>132</v>
      </c>
      <c r="C207" s="4" t="n">
        <v>2540</v>
      </c>
      <c r="E207" s="4" t="n">
        <v>2149</v>
      </c>
    </row>
    <row r="208" spans="1:6">
      <c r="A208" s="3" t="s">
        <v>1954</v>
      </c>
    </row>
    <row r="209" spans="1:6">
      <c r="A209" s="7" t="s">
        <v>1917</v>
      </c>
    </row>
    <row r="210" spans="1:6">
      <c r="A210" s="3" t="s">
        <v>132</v>
      </c>
      <c r="C210" s="4" t="n">
        <v>0</v>
      </c>
      <c r="E210" s="4" t="n">
        <v>0</v>
      </c>
    </row>
    <row r="211" spans="1:6">
      <c r="A211" s="3" t="s">
        <v>1955</v>
      </c>
    </row>
    <row r="212" spans="1:6">
      <c r="A212" s="7" t="s">
        <v>1917</v>
      </c>
    </row>
    <row r="213" spans="1:6">
      <c r="A213" s="3" t="s">
        <v>133</v>
      </c>
      <c r="E213" s="4" t="n">
        <v>8</v>
      </c>
    </row>
    <row r="214" spans="1:6">
      <c r="A214" s="3" t="s">
        <v>1956</v>
      </c>
    </row>
    <row r="215" spans="1:6">
      <c r="A215" s="7" t="s">
        <v>1917</v>
      </c>
    </row>
    <row r="216" spans="1:6">
      <c r="A216" s="3" t="s">
        <v>133</v>
      </c>
      <c r="E216" s="4" t="n">
        <v>0</v>
      </c>
    </row>
    <row r="217" spans="1:6">
      <c r="A217" s="3" t="s">
        <v>1957</v>
      </c>
    </row>
    <row r="218" spans="1:6">
      <c r="A218" s="7" t="s">
        <v>1917</v>
      </c>
    </row>
    <row r="219" spans="1:6">
      <c r="A219" s="3" t="s">
        <v>133</v>
      </c>
      <c r="E219" s="4" t="n">
        <v>0</v>
      </c>
    </row>
    <row r="220" spans="1:6">
      <c r="A220" s="3" t="s">
        <v>1958</v>
      </c>
    </row>
    <row r="221" spans="1:6">
      <c r="A221" s="7" t="s">
        <v>1917</v>
      </c>
    </row>
    <row r="222" spans="1:6">
      <c r="A222" s="3" t="s">
        <v>133</v>
      </c>
      <c r="E222" s="4" t="n">
        <v>8</v>
      </c>
    </row>
    <row r="223" spans="1:6">
      <c r="A223" s="3" t="s">
        <v>1959</v>
      </c>
    </row>
    <row r="224" spans="1:6">
      <c r="A224" s="7" t="s">
        <v>1917</v>
      </c>
    </row>
    <row r="225" spans="1:6">
      <c r="A225" s="3" t="s">
        <v>1918</v>
      </c>
      <c r="C225" s="4" t="n">
        <v>410</v>
      </c>
      <c r="E225" s="4" t="n">
        <v>408</v>
      </c>
    </row>
    <row r="226" spans="1:6">
      <c r="A226" s="3" t="s">
        <v>1960</v>
      </c>
    </row>
    <row r="227" spans="1:6">
      <c r="A227" s="7" t="s">
        <v>1917</v>
      </c>
    </row>
    <row r="228" spans="1:6">
      <c r="A228" s="3" t="s">
        <v>1918</v>
      </c>
      <c r="C228" s="4" t="n">
        <v>119</v>
      </c>
      <c r="E228" s="4" t="n">
        <v>183</v>
      </c>
    </row>
    <row r="229" spans="1:6">
      <c r="A229" s="3" t="s">
        <v>1961</v>
      </c>
    </row>
    <row r="230" spans="1:6">
      <c r="A230" s="7" t="s">
        <v>1917</v>
      </c>
    </row>
    <row r="231" spans="1:6">
      <c r="A231" s="3" t="s">
        <v>1918</v>
      </c>
      <c r="C231" s="4" t="n">
        <v>2590</v>
      </c>
      <c r="E231" s="4" t="n">
        <v>4243</v>
      </c>
    </row>
    <row r="232" spans="1:6">
      <c r="A232" s="3" t="s">
        <v>1962</v>
      </c>
    </row>
    <row r="233" spans="1:6">
      <c r="A233" s="7" t="s">
        <v>1917</v>
      </c>
    </row>
    <row r="234" spans="1:6">
      <c r="A234" s="3" t="s">
        <v>1918</v>
      </c>
      <c r="C234" s="4" t="n">
        <v>7</v>
      </c>
      <c r="E234" s="4" t="n">
        <v>16</v>
      </c>
    </row>
    <row r="235" spans="1:6">
      <c r="A235" s="3" t="s">
        <v>1963</v>
      </c>
    </row>
    <row r="236" spans="1:6">
      <c r="A236" s="7" t="s">
        <v>1917</v>
      </c>
    </row>
    <row r="237" spans="1:6">
      <c r="A237" s="3" t="s">
        <v>204</v>
      </c>
      <c r="C237" s="4" t="n">
        <v>0</v>
      </c>
      <c r="E237" s="4" t="n">
        <v>0</v>
      </c>
    </row>
    <row r="238" spans="1:6">
      <c r="A238" s="3" t="s">
        <v>1964</v>
      </c>
    </row>
    <row r="239" spans="1:6">
      <c r="A239" s="7" t="s">
        <v>1917</v>
      </c>
    </row>
    <row r="240" spans="1:6">
      <c r="A240" s="3" t="s">
        <v>204</v>
      </c>
      <c r="C240" s="4" t="n">
        <v>403</v>
      </c>
      <c r="E240" s="4" t="n">
        <v>236</v>
      </c>
    </row>
    <row r="241" spans="1:6">
      <c r="A241" s="3" t="s">
        <v>1965</v>
      </c>
    </row>
    <row r="242" spans="1:6">
      <c r="A242" s="7" t="s">
        <v>1917</v>
      </c>
    </row>
    <row r="243" spans="1:6">
      <c r="A243" s="3" t="s">
        <v>204</v>
      </c>
      <c r="C243" s="4" t="n">
        <v>0</v>
      </c>
      <c r="E243" s="4" t="n">
        <v>0</v>
      </c>
    </row>
    <row r="244" spans="1:6">
      <c r="A244" s="3" t="s">
        <v>203</v>
      </c>
    </row>
    <row r="245" spans="1:6">
      <c r="A245" s="7" t="s">
        <v>1917</v>
      </c>
    </row>
    <row r="246" spans="1:6">
      <c r="A246" s="3" t="s">
        <v>204</v>
      </c>
      <c r="C246" s="4" t="n">
        <v>403</v>
      </c>
      <c r="E246" s="4" t="n">
        <v>236</v>
      </c>
    </row>
    <row r="247" spans="1:6">
      <c r="A247" s="3" t="s">
        <v>1966</v>
      </c>
    </row>
    <row r="248" spans="1:6">
      <c r="A248" s="7" t="s">
        <v>1917</v>
      </c>
    </row>
    <row r="249" spans="1:6">
      <c r="A249" s="3" t="s">
        <v>204</v>
      </c>
      <c r="C249" s="4" t="n">
        <v>0</v>
      </c>
      <c r="E249" s="4" t="n">
        <v>0</v>
      </c>
    </row>
    <row r="250" spans="1:6">
      <c r="A250" s="3" t="s">
        <v>1967</v>
      </c>
    </row>
    <row r="251" spans="1:6">
      <c r="A251" s="7" t="s">
        <v>1917</v>
      </c>
    </row>
    <row r="252" spans="1:6">
      <c r="A252" s="3" t="s">
        <v>204</v>
      </c>
      <c r="C252" s="4" t="n">
        <v>403</v>
      </c>
      <c r="E252" s="4" t="n">
        <v>236</v>
      </c>
    </row>
    <row r="253" spans="1:6">
      <c r="A253" s="3" t="s">
        <v>1968</v>
      </c>
    </row>
    <row r="254" spans="1:6">
      <c r="A254" s="7" t="s">
        <v>1917</v>
      </c>
    </row>
    <row r="255" spans="1:6">
      <c r="A255" s="3" t="s">
        <v>204</v>
      </c>
      <c r="C255" s="4" t="n">
        <v>0</v>
      </c>
      <c r="E255" s="4" t="n">
        <v>0</v>
      </c>
    </row>
    <row r="256" spans="1:6">
      <c r="A256" s="3" t="s">
        <v>1969</v>
      </c>
    </row>
    <row r="257" spans="1:6">
      <c r="A257" s="7" t="s">
        <v>1917</v>
      </c>
    </row>
    <row r="258" spans="1:6">
      <c r="A258" s="3" t="s">
        <v>132</v>
      </c>
      <c r="C258" s="4" t="n">
        <v>-1992</v>
      </c>
      <c r="D258" s="3" t="s">
        <v>107</v>
      </c>
      <c r="E258" s="4" t="n">
        <v>-3102</v>
      </c>
      <c r="F258" s="3" t="s">
        <v>59</v>
      </c>
    </row>
    <row r="259" spans="1:6">
      <c r="A259" s="3" t="s">
        <v>1918</v>
      </c>
      <c r="C259" s="4" t="n">
        <v>-2306</v>
      </c>
      <c r="D259" s="3" t="s">
        <v>107</v>
      </c>
      <c r="E259" s="4" t="n">
        <v>-4034</v>
      </c>
      <c r="F259" s="3" t="s">
        <v>59</v>
      </c>
    </row>
    <row r="260" spans="1:6">
      <c r="A260" s="3" t="s">
        <v>1970</v>
      </c>
    </row>
    <row r="261" spans="1:6">
      <c r="A261" s="7" t="s">
        <v>1917</v>
      </c>
    </row>
    <row r="262" spans="1:6">
      <c r="A262" s="3" t="s">
        <v>132</v>
      </c>
      <c r="C262" s="4" t="n">
        <v>-1992</v>
      </c>
      <c r="D262" s="3" t="s">
        <v>107</v>
      </c>
      <c r="E262" s="4" t="n">
        <v>-3102</v>
      </c>
      <c r="F262" s="3" t="s">
        <v>59</v>
      </c>
    </row>
    <row r="263" spans="1:6">
      <c r="A263" s="3" t="s">
        <v>1971</v>
      </c>
    </row>
    <row r="264" spans="1:6">
      <c r="A264" s="7" t="s">
        <v>1917</v>
      </c>
    </row>
    <row r="265" spans="1:6">
      <c r="A265" s="3" t="s">
        <v>1918</v>
      </c>
      <c r="C265" s="4" t="n">
        <v>-2306</v>
      </c>
      <c r="D265" s="3" t="s">
        <v>107</v>
      </c>
      <c r="E265" s="4" t="n">
        <v>-4034</v>
      </c>
      <c r="F265" s="3" t="s">
        <v>59</v>
      </c>
    </row>
    <row r="266" spans="1:6">
      <c r="A266" s="3" t="s">
        <v>732</v>
      </c>
    </row>
    <row r="267" spans="1:6">
      <c r="A267" s="7" t="s">
        <v>1917</v>
      </c>
    </row>
    <row r="268" spans="1:6">
      <c r="A268" s="3" t="s">
        <v>132</v>
      </c>
      <c r="C268" s="4" t="n">
        <v>860</v>
      </c>
      <c r="E268" s="4" t="n">
        <v>700</v>
      </c>
    </row>
    <row r="269" spans="1:6">
      <c r="A269" s="3" t="s">
        <v>1923</v>
      </c>
    </row>
    <row r="270" spans="1:6">
      <c r="A270" s="7" t="s">
        <v>1917</v>
      </c>
    </row>
    <row r="271" spans="1:6">
      <c r="A271" s="3" t="s">
        <v>132</v>
      </c>
      <c r="C271" s="4" t="n">
        <v>860</v>
      </c>
      <c r="E271" s="4" t="n">
        <v>700</v>
      </c>
    </row>
    <row r="272" spans="1:6">
      <c r="A272" s="3" t="s">
        <v>1924</v>
      </c>
    </row>
    <row r="273" spans="1:6">
      <c r="A273" s="7" t="s">
        <v>1917</v>
      </c>
    </row>
    <row r="274" spans="1:6">
      <c r="A274" s="3" t="s">
        <v>132</v>
      </c>
      <c r="C274" s="4" t="n">
        <v>0</v>
      </c>
      <c r="E274" s="4" t="n">
        <v>0</v>
      </c>
    </row>
    <row r="275" spans="1:6">
      <c r="A275" s="3" t="s">
        <v>1925</v>
      </c>
    </row>
    <row r="276" spans="1:6">
      <c r="A276" s="7" t="s">
        <v>1917</v>
      </c>
    </row>
    <row r="277" spans="1:6">
      <c r="A277" s="3" t="s">
        <v>132</v>
      </c>
      <c r="C277" s="4" t="n">
        <v>860</v>
      </c>
      <c r="E277" s="4" t="n">
        <v>700</v>
      </c>
    </row>
    <row r="278" spans="1:6">
      <c r="A278" s="3" t="s">
        <v>1926</v>
      </c>
    </row>
    <row r="279" spans="1:6">
      <c r="A279" s="7" t="s">
        <v>1917</v>
      </c>
    </row>
    <row r="280" spans="1:6">
      <c r="A280" s="3" t="s">
        <v>132</v>
      </c>
      <c r="C280" s="4" t="n">
        <v>0</v>
      </c>
      <c r="E280" s="4" t="n">
        <v>0</v>
      </c>
    </row>
    <row r="281" spans="1:6">
      <c r="A281" s="3" t="s">
        <v>1972</v>
      </c>
    </row>
    <row r="282" spans="1:6">
      <c r="A282" s="7" t="s">
        <v>1917</v>
      </c>
    </row>
    <row r="283" spans="1:6">
      <c r="A283" s="3" t="s">
        <v>133</v>
      </c>
      <c r="C283" s="4" t="n">
        <v>22864</v>
      </c>
      <c r="E283" s="4" t="n">
        <v>22704</v>
      </c>
    </row>
    <row r="284" spans="1:6">
      <c r="A284" s="3" t="s">
        <v>1973</v>
      </c>
    </row>
    <row r="285" spans="1:6">
      <c r="A285" s="7" t="s">
        <v>1917</v>
      </c>
    </row>
    <row r="286" spans="1:6">
      <c r="A286" s="3" t="s">
        <v>133</v>
      </c>
      <c r="C286" s="4" t="n">
        <v>22864</v>
      </c>
      <c r="E286" s="4" t="n">
        <v>22704</v>
      </c>
    </row>
    <row r="287" spans="1:6">
      <c r="A287" s="3" t="s">
        <v>1974</v>
      </c>
    </row>
    <row r="288" spans="1:6">
      <c r="A288" s="7" t="s">
        <v>1917</v>
      </c>
    </row>
    <row r="289" spans="1:6">
      <c r="A289" s="3" t="s">
        <v>133</v>
      </c>
      <c r="C289" s="4" t="n">
        <v>0</v>
      </c>
      <c r="E289" s="4" t="n">
        <v>0</v>
      </c>
    </row>
    <row r="290" spans="1:6">
      <c r="A290" s="3" t="s">
        <v>1975</v>
      </c>
    </row>
    <row r="291" spans="1:6">
      <c r="A291" s="7" t="s">
        <v>1917</v>
      </c>
    </row>
    <row r="292" spans="1:6">
      <c r="A292" s="3" t="s">
        <v>133</v>
      </c>
      <c r="C292" s="4" t="n">
        <v>22864</v>
      </c>
      <c r="E292" s="4" t="n">
        <v>22704</v>
      </c>
    </row>
    <row r="293" spans="1:6">
      <c r="A293" s="3" t="s">
        <v>1976</v>
      </c>
    </row>
    <row r="294" spans="1:6">
      <c r="A294" s="7" t="s">
        <v>1917</v>
      </c>
    </row>
    <row r="295" spans="1:6">
      <c r="A295" s="3" t="s">
        <v>133</v>
      </c>
      <c r="C295" s="4" t="n">
        <v>0</v>
      </c>
      <c r="E295" s="4" t="n">
        <v>0</v>
      </c>
    </row>
    <row r="296" spans="1:6">
      <c r="A296" s="3" t="s">
        <v>1977</v>
      </c>
    </row>
    <row r="297" spans="1:6">
      <c r="A297" s="7" t="s">
        <v>1917</v>
      </c>
    </row>
    <row r="298" spans="1:6">
      <c r="A298" s="3" t="s">
        <v>133</v>
      </c>
      <c r="C298" s="4" t="n">
        <v>2627</v>
      </c>
      <c r="E298" s="4" t="n">
        <v>2086</v>
      </c>
    </row>
    <row r="299" spans="1:6">
      <c r="A299" s="3" t="s">
        <v>1978</v>
      </c>
    </row>
    <row r="300" spans="1:6">
      <c r="A300" s="7" t="s">
        <v>1917</v>
      </c>
    </row>
    <row r="301" spans="1:6">
      <c r="A301" s="3" t="s">
        <v>133</v>
      </c>
      <c r="C301" s="4" t="n">
        <v>2627</v>
      </c>
      <c r="E301" s="4" t="n">
        <v>2086</v>
      </c>
    </row>
    <row r="302" spans="1:6">
      <c r="A302" s="3" t="s">
        <v>1979</v>
      </c>
    </row>
    <row r="303" spans="1:6">
      <c r="A303" s="7" t="s">
        <v>1917</v>
      </c>
    </row>
    <row r="304" spans="1:6">
      <c r="A304" s="3" t="s">
        <v>133</v>
      </c>
      <c r="C304" s="4" t="n">
        <v>0</v>
      </c>
      <c r="E304" s="4" t="n">
        <v>0</v>
      </c>
    </row>
    <row r="305" spans="1:6">
      <c r="A305" s="3" t="s">
        <v>1980</v>
      </c>
    </row>
    <row r="306" spans="1:6">
      <c r="A306" s="7" t="s">
        <v>1917</v>
      </c>
    </row>
    <row r="307" spans="1:6">
      <c r="A307" s="3" t="s">
        <v>133</v>
      </c>
      <c r="C307" s="4" t="n">
        <v>2627</v>
      </c>
      <c r="E307" s="4" t="n">
        <v>2086</v>
      </c>
    </row>
    <row r="308" spans="1:6">
      <c r="A308" s="3" t="s">
        <v>1981</v>
      </c>
    </row>
    <row r="309" spans="1:6">
      <c r="A309" s="7" t="s">
        <v>1917</v>
      </c>
    </row>
    <row r="310" spans="1:6">
      <c r="A310" s="3" t="s">
        <v>133</v>
      </c>
      <c r="C310" s="4" t="n">
        <v>0</v>
      </c>
      <c r="E310" s="4" t="n">
        <v>0</v>
      </c>
    </row>
    <row r="311" spans="1:6">
      <c r="A311" s="3" t="s">
        <v>1982</v>
      </c>
    </row>
    <row r="312" spans="1:6">
      <c r="A312" s="7" t="s">
        <v>1917</v>
      </c>
    </row>
    <row r="313" spans="1:6">
      <c r="A313" s="3" t="s">
        <v>133</v>
      </c>
      <c r="E313" s="4" t="n">
        <v>59</v>
      </c>
    </row>
    <row r="314" spans="1:6">
      <c r="A314" s="3" t="s">
        <v>1983</v>
      </c>
    </row>
    <row r="315" spans="1:6">
      <c r="A315" s="7" t="s">
        <v>1917</v>
      </c>
    </row>
    <row r="316" spans="1:6">
      <c r="A316" s="3" t="s">
        <v>133</v>
      </c>
      <c r="E316" s="4" t="n">
        <v>59</v>
      </c>
    </row>
    <row r="317" spans="1:6">
      <c r="A317" s="3" t="s">
        <v>1984</v>
      </c>
    </row>
    <row r="318" spans="1:6">
      <c r="A318" s="7" t="s">
        <v>1917</v>
      </c>
    </row>
    <row r="319" spans="1:6">
      <c r="A319" s="3" t="s">
        <v>133</v>
      </c>
      <c r="E319" s="4" t="n">
        <v>0</v>
      </c>
    </row>
    <row r="320" spans="1:6">
      <c r="A320" s="3" t="s">
        <v>1985</v>
      </c>
    </row>
    <row r="321" spans="1:6">
      <c r="A321" s="7" t="s">
        <v>1917</v>
      </c>
    </row>
    <row r="322" spans="1:6">
      <c r="A322" s="3" t="s">
        <v>133</v>
      </c>
      <c r="E322" s="4" t="n">
        <v>0</v>
      </c>
    </row>
    <row r="323" spans="1:6">
      <c r="A323" s="3" t="s">
        <v>1986</v>
      </c>
    </row>
    <row r="324" spans="1:6">
      <c r="A324" s="7" t="s">
        <v>1917</v>
      </c>
    </row>
    <row r="325" spans="1:6">
      <c r="A325" s="3" t="s">
        <v>133</v>
      </c>
      <c r="E325" s="4" t="n">
        <v>59</v>
      </c>
    </row>
    <row r="326" spans="1:6">
      <c r="A326" s="3" t="s">
        <v>1987</v>
      </c>
    </row>
    <row r="327" spans="1:6">
      <c r="A327" s="7" t="s">
        <v>1917</v>
      </c>
    </row>
    <row r="328" spans="1:6">
      <c r="A328" s="3" t="s">
        <v>133</v>
      </c>
      <c r="C328" s="4" t="n">
        <v>916</v>
      </c>
      <c r="E328" s="4" t="n">
        <v>866</v>
      </c>
    </row>
    <row r="329" spans="1:6">
      <c r="A329" s="3" t="s">
        <v>1988</v>
      </c>
    </row>
    <row r="330" spans="1:6">
      <c r="A330" s="7" t="s">
        <v>1917</v>
      </c>
    </row>
    <row r="331" spans="1:6">
      <c r="A331" s="3" t="s">
        <v>133</v>
      </c>
      <c r="C331" s="4" t="n">
        <v>916</v>
      </c>
      <c r="E331" s="4" t="n">
        <v>866</v>
      </c>
    </row>
    <row r="332" spans="1:6">
      <c r="A332" s="3" t="s">
        <v>1989</v>
      </c>
    </row>
    <row r="333" spans="1:6">
      <c r="A333" s="7" t="s">
        <v>1917</v>
      </c>
    </row>
    <row r="334" spans="1:6">
      <c r="A334" s="3" t="s">
        <v>133</v>
      </c>
      <c r="C334" s="4" t="n">
        <v>0</v>
      </c>
      <c r="E334" s="4" t="n">
        <v>0</v>
      </c>
    </row>
    <row r="335" spans="1:6">
      <c r="A335" s="3" t="s">
        <v>1990</v>
      </c>
    </row>
    <row r="336" spans="1:6">
      <c r="A336" s="7" t="s">
        <v>1917</v>
      </c>
    </row>
    <row r="337" spans="1:6">
      <c r="A337" s="3" t="s">
        <v>133</v>
      </c>
      <c r="C337" s="4" t="n">
        <v>916</v>
      </c>
      <c r="E337" s="4" t="n">
        <v>866</v>
      </c>
    </row>
    <row r="338" spans="1:6">
      <c r="A338" s="3" t="s">
        <v>1991</v>
      </c>
    </row>
    <row r="339" spans="1:6">
      <c r="A339" s="7" t="s">
        <v>1917</v>
      </c>
    </row>
    <row r="340" spans="1:6">
      <c r="A340" s="3" t="s">
        <v>133</v>
      </c>
      <c r="C340" s="5" t="n">
        <v>0</v>
      </c>
      <c r="E340" s="5" t="n">
        <v>0</v>
      </c>
    </row>
    <row r="341" spans="1:6"/>
    <row r="342" spans="1:6">
      <c r="A342" s="3" t="s">
        <v>41</v>
      </c>
      <c r="B342" s="3" t="s">
        <v>179</v>
      </c>
    </row>
    <row r="343" spans="1:6">
      <c r="A343" s="3" t="s">
        <v>97</v>
      </c>
      <c r="B343" s="3" t="s">
        <v>180</v>
      </c>
    </row>
    <row r="344" spans="1:6">
      <c r="A344" s="3" t="s">
        <v>99</v>
      </c>
      <c r="B344" s="3" t="s">
        <v>181</v>
      </c>
    </row>
    <row r="345" spans="1:6">
      <c r="A345" s="3" t="s">
        <v>101</v>
      </c>
      <c r="B345" s="3" t="s">
        <v>182</v>
      </c>
    </row>
    <row r="346" spans="1:6">
      <c r="A346" s="3" t="s">
        <v>103</v>
      </c>
      <c r="B346" s="3" t="s">
        <v>1992</v>
      </c>
    </row>
    <row r="347" spans="1:6">
      <c r="A347" s="3" t="s">
        <v>104</v>
      </c>
      <c r="B347" s="3" t="s">
        <v>1992</v>
      </c>
    </row>
    <row r="348" spans="1:6">
      <c r="A348" s="3" t="s">
        <v>52</v>
      </c>
      <c r="B348" s="3" t="s">
        <v>206</v>
      </c>
    </row>
    <row r="349" spans="1:6">
      <c r="A349" s="3" t="s">
        <v>106</v>
      </c>
      <c r="B349" s="3" t="s">
        <v>206</v>
      </c>
    </row>
    <row r="350" spans="1:6">
      <c r="A350" s="3" t="s">
        <v>107</v>
      </c>
      <c r="B350" s="3" t="s">
        <v>1993</v>
      </c>
    </row>
    <row r="351" spans="1:6">
      <c r="A351" s="3" t="s">
        <v>59</v>
      </c>
      <c r="B351" s="3" t="s">
        <v>1993</v>
      </c>
    </row>
  </sheetData>
  <mergeCells count="14">
    <mergeCell ref="A1:B1"/>
    <mergeCell ref="C1:D1"/>
    <mergeCell ref="E1:F1"/>
    <mergeCell ref="A341:E341"/>
    <mergeCell ref="B342:E342"/>
    <mergeCell ref="B343:E343"/>
    <mergeCell ref="B344:E344"/>
    <mergeCell ref="B345:E345"/>
    <mergeCell ref="B346:E346"/>
    <mergeCell ref="B347:E347"/>
    <mergeCell ref="B348:E348"/>
    <mergeCell ref="B349:E349"/>
    <mergeCell ref="B350:E350"/>
    <mergeCell ref="B351:E35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4</v>
      </c>
      <c r="C1" s="2" t="s">
        <v>2</v>
      </c>
      <c r="D1" s="2" t="s">
        <v>5</v>
      </c>
    </row>
    <row r="2" spans="1:4">
      <c r="A2" s="3" t="s">
        <v>132</v>
      </c>
      <c r="B2" s="3" t="s">
        <v>41</v>
      </c>
      <c r="C2" s="5" t="n">
        <v>5506</v>
      </c>
      <c r="D2" s="5" t="n">
        <v>5093</v>
      </c>
    </row>
    <row r="3" spans="1:4">
      <c r="A3" s="3" t="s">
        <v>193</v>
      </c>
      <c r="C3" s="4" t="n">
        <v>1200</v>
      </c>
      <c r="D3" s="4" t="n">
        <v>1600</v>
      </c>
    </row>
    <row r="4" spans="1:4">
      <c r="A4" s="3" t="s">
        <v>194</v>
      </c>
      <c r="C4" s="4" t="n">
        <v>163</v>
      </c>
      <c r="D4" s="4" t="n">
        <v>196</v>
      </c>
    </row>
    <row r="5" spans="1:4">
      <c r="A5" s="3" t="s">
        <v>1995</v>
      </c>
    </row>
    <row r="6" spans="1:4">
      <c r="A6" s="3" t="s">
        <v>132</v>
      </c>
      <c r="C6" s="4" t="n">
        <v>2540</v>
      </c>
      <c r="D6" s="4" t="n">
        <v>2149</v>
      </c>
    </row>
    <row r="7" spans="1:4">
      <c r="A7" s="3" t="s">
        <v>1996</v>
      </c>
      <c r="C7" s="4" t="n">
        <v>-2526</v>
      </c>
      <c r="D7" s="4" t="n">
        <v>-2111</v>
      </c>
    </row>
    <row r="8" spans="1:4">
      <c r="A8" s="3" t="s">
        <v>1997</v>
      </c>
      <c r="C8" s="4" t="n">
        <v>14</v>
      </c>
      <c r="D8" s="4" t="n">
        <v>38</v>
      </c>
    </row>
    <row r="9" spans="1:4">
      <c r="A9" s="3" t="s">
        <v>1998</v>
      </c>
    </row>
    <row r="10" spans="1:4">
      <c r="A10" s="3" t="s">
        <v>193</v>
      </c>
      <c r="D10" s="4" t="n">
        <v>1</v>
      </c>
    </row>
    <row r="11" spans="1:4">
      <c r="A11" s="3" t="s">
        <v>1996</v>
      </c>
      <c r="D11" s="4" t="n">
        <v>-1</v>
      </c>
    </row>
    <row r="12" spans="1:4">
      <c r="A12" s="3" t="s">
        <v>1997</v>
      </c>
      <c r="D12" s="4" t="n">
        <v>0</v>
      </c>
    </row>
    <row r="13" spans="1:4">
      <c r="A13" s="3" t="s">
        <v>1999</v>
      </c>
    </row>
    <row r="14" spans="1:4">
      <c r="A14" s="3" t="s">
        <v>193</v>
      </c>
      <c r="C14" s="4" t="n">
        <v>1178</v>
      </c>
      <c r="D14" s="4" t="n">
        <v>1576</v>
      </c>
    </row>
    <row r="15" spans="1:4">
      <c r="A15" s="3" t="s">
        <v>1996</v>
      </c>
      <c r="C15" s="4" t="n">
        <v>-1128</v>
      </c>
      <c r="D15" s="4" t="n">
        <v>-1533</v>
      </c>
    </row>
    <row r="16" spans="1:4">
      <c r="A16" s="3" t="s">
        <v>1997</v>
      </c>
      <c r="C16" s="4" t="n">
        <v>50</v>
      </c>
      <c r="D16" s="4" t="n">
        <v>43</v>
      </c>
    </row>
    <row r="17" spans="1:4">
      <c r="A17" s="3" t="s">
        <v>2000</v>
      </c>
    </row>
    <row r="18" spans="1:4">
      <c r="A18" s="3" t="s">
        <v>194</v>
      </c>
      <c r="C18" s="4" t="n">
        <v>158</v>
      </c>
      <c r="D18" s="4" t="n">
        <v>192</v>
      </c>
    </row>
    <row r="19" spans="1:4">
      <c r="A19" s="3" t="s">
        <v>1996</v>
      </c>
      <c r="C19" s="4" t="n">
        <v>-163</v>
      </c>
      <c r="D19" s="4" t="n">
        <v>-198</v>
      </c>
    </row>
    <row r="20" spans="1:4">
      <c r="A20" s="3" t="s">
        <v>2001</v>
      </c>
      <c r="C20" s="4" t="n">
        <v>-5</v>
      </c>
      <c r="D20" s="4" t="n">
        <v>-6</v>
      </c>
    </row>
    <row r="21" spans="1:4">
      <c r="A21" s="3" t="s">
        <v>2002</v>
      </c>
    </row>
    <row r="22" spans="1:4">
      <c r="A22" s="3" t="s">
        <v>194</v>
      </c>
      <c r="C22" s="4" t="n">
        <v>5</v>
      </c>
      <c r="D22" s="4" t="n">
        <v>4</v>
      </c>
    </row>
    <row r="23" spans="1:4">
      <c r="A23" s="3" t="s">
        <v>1996</v>
      </c>
      <c r="C23" s="4" t="n">
        <v>-6</v>
      </c>
      <c r="D23" s="4" t="n">
        <v>-6</v>
      </c>
    </row>
    <row r="24" spans="1:4">
      <c r="A24" s="3" t="s">
        <v>2003</v>
      </c>
      <c r="C24" s="4" t="n">
        <v>-1</v>
      </c>
      <c r="D24" s="4" t="n">
        <v>-2</v>
      </c>
    </row>
    <row r="25" spans="1:4">
      <c r="A25" s="3" t="s">
        <v>1337</v>
      </c>
    </row>
    <row r="26" spans="1:4">
      <c r="A26" s="3" t="s">
        <v>2004</v>
      </c>
      <c r="C26" s="4" t="n">
        <v>403</v>
      </c>
      <c r="D26" s="4" t="n">
        <v>236</v>
      </c>
    </row>
    <row r="27" spans="1:4">
      <c r="A27" s="3" t="s">
        <v>1996</v>
      </c>
      <c r="C27" s="4" t="n">
        <v>-403</v>
      </c>
      <c r="D27" s="4" t="n">
        <v>-233</v>
      </c>
    </row>
    <row r="28" spans="1:4">
      <c r="A28" s="3" t="s">
        <v>2005</v>
      </c>
      <c r="C28" s="4" t="n">
        <v>0</v>
      </c>
      <c r="D28" s="4" t="n">
        <v>3</v>
      </c>
    </row>
    <row r="29" spans="1:4">
      <c r="A29" s="3" t="s">
        <v>1870</v>
      </c>
    </row>
    <row r="30" spans="1:4">
      <c r="A30" s="3" t="s">
        <v>2004</v>
      </c>
      <c r="C30" s="4" t="n">
        <v>289</v>
      </c>
      <c r="D30" s="4" t="n">
        <v>530</v>
      </c>
    </row>
    <row r="31" spans="1:4">
      <c r="A31" s="3" t="s">
        <v>1996</v>
      </c>
      <c r="C31" s="4" t="n">
        <v>-286</v>
      </c>
      <c r="D31" s="4" t="n">
        <v>-517</v>
      </c>
    </row>
    <row r="32" spans="1:4">
      <c r="A32" s="3" t="s">
        <v>2005</v>
      </c>
      <c r="C32" s="5" t="n">
        <v>3</v>
      </c>
      <c r="D32" s="5" t="n">
        <v>13</v>
      </c>
    </row>
    <row r="33" spans="1:4"/>
    <row r="34" spans="1:4">
      <c r="A34" s="3" t="s">
        <v>41</v>
      </c>
      <c r="B34" s="3" t="s">
        <v>179</v>
      </c>
    </row>
  </sheetData>
  <mergeCells count="3">
    <mergeCell ref="A1:B1"/>
    <mergeCell ref="A33:C33"/>
    <mergeCell ref="B34:C3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006</v>
      </c>
      <c r="C1" s="2" t="s">
        <v>1</v>
      </c>
    </row>
    <row r="2" spans="1:8">
      <c r="C2" s="2" t="s">
        <v>2</v>
      </c>
      <c r="E2" s="2" t="s">
        <v>5</v>
      </c>
      <c r="G2" s="2" t="s">
        <v>34</v>
      </c>
    </row>
    <row r="3" spans="1:8">
      <c r="A3" s="3" t="s">
        <v>1995</v>
      </c>
    </row>
    <row r="4" spans="1:8">
      <c r="A4" s="3" t="s">
        <v>2007</v>
      </c>
      <c r="C4" s="5" t="n">
        <v>14</v>
      </c>
      <c r="D4" s="3" t="s">
        <v>41</v>
      </c>
      <c r="E4" s="5" t="n">
        <v>21</v>
      </c>
      <c r="F4" s="3" t="s">
        <v>97</v>
      </c>
      <c r="G4" s="5" t="n">
        <v>15</v>
      </c>
      <c r="H4" s="3" t="s">
        <v>99</v>
      </c>
    </row>
    <row r="5" spans="1:8">
      <c r="A5" s="3" t="s">
        <v>2008</v>
      </c>
    </row>
    <row r="6" spans="1:8">
      <c r="A6" s="3" t="s">
        <v>2007</v>
      </c>
      <c r="C6" s="4" t="n">
        <v>14</v>
      </c>
      <c r="E6" s="4" t="n">
        <v>21</v>
      </c>
      <c r="G6" s="4" t="n">
        <v>15</v>
      </c>
    </row>
    <row r="7" spans="1:8">
      <c r="A7" s="3" t="s">
        <v>2009</v>
      </c>
    </row>
    <row r="8" spans="1:8">
      <c r="A8" s="3" t="s">
        <v>2007</v>
      </c>
      <c r="C8" s="4" t="n">
        <v>0</v>
      </c>
      <c r="D8" s="3" t="s">
        <v>101</v>
      </c>
      <c r="E8" s="4" t="n">
        <v>0</v>
      </c>
      <c r="F8" s="3" t="s">
        <v>103</v>
      </c>
      <c r="G8" s="4" t="n">
        <v>0</v>
      </c>
      <c r="H8" s="3" t="s">
        <v>104</v>
      </c>
    </row>
    <row r="9" spans="1:8">
      <c r="A9" s="3" t="s">
        <v>2010</v>
      </c>
    </row>
    <row r="10" spans="1:8">
      <c r="A10" s="3" t="s">
        <v>2007</v>
      </c>
      <c r="C10" s="4" t="n">
        <v>0</v>
      </c>
      <c r="E10" s="4" t="n">
        <v>0</v>
      </c>
      <c r="G10" s="4" t="n">
        <v>0</v>
      </c>
    </row>
    <row r="11" spans="1:8">
      <c r="A11" s="3" t="s">
        <v>2011</v>
      </c>
    </row>
    <row r="12" spans="1:8">
      <c r="A12" s="3" t="s">
        <v>2007</v>
      </c>
      <c r="C12" s="4" t="n">
        <v>7</v>
      </c>
      <c r="D12" s="3" t="s">
        <v>41</v>
      </c>
      <c r="E12" s="4" t="n">
        <v>61</v>
      </c>
      <c r="F12" s="3" t="s">
        <v>97</v>
      </c>
      <c r="G12" s="4" t="n">
        <v>75</v>
      </c>
      <c r="H12" s="3" t="s">
        <v>99</v>
      </c>
    </row>
    <row r="13" spans="1:8">
      <c r="A13" s="3" t="s">
        <v>2012</v>
      </c>
    </row>
    <row r="14" spans="1:8">
      <c r="A14" s="3" t="s">
        <v>2007</v>
      </c>
      <c r="C14" s="4" t="n">
        <v>0</v>
      </c>
      <c r="E14" s="4" t="n">
        <v>0</v>
      </c>
      <c r="G14" s="4" t="n">
        <v>0</v>
      </c>
    </row>
    <row r="15" spans="1:8">
      <c r="A15" s="3" t="s">
        <v>2013</v>
      </c>
    </row>
    <row r="16" spans="1:8">
      <c r="A16" s="3" t="s">
        <v>2007</v>
      </c>
      <c r="C16" s="4" t="n">
        <v>7</v>
      </c>
      <c r="D16" s="3" t="s">
        <v>101</v>
      </c>
      <c r="E16" s="4" t="n">
        <v>61</v>
      </c>
      <c r="F16" s="3" t="s">
        <v>103</v>
      </c>
      <c r="G16" s="4" t="n">
        <v>75</v>
      </c>
      <c r="H16" s="3" t="s">
        <v>104</v>
      </c>
    </row>
    <row r="17" spans="1:8">
      <c r="A17" s="3" t="s">
        <v>2014</v>
      </c>
    </row>
    <row r="18" spans="1:8">
      <c r="A18" s="3" t="s">
        <v>2007</v>
      </c>
      <c r="C18" s="4" t="n">
        <v>0</v>
      </c>
      <c r="E18" s="4" t="n">
        <v>0</v>
      </c>
      <c r="G18" s="4" t="n">
        <v>0</v>
      </c>
    </row>
    <row r="19" spans="1:8">
      <c r="A19" s="3" t="s">
        <v>1869</v>
      </c>
    </row>
    <row r="20" spans="1:8">
      <c r="A20" s="3" t="s">
        <v>2007</v>
      </c>
      <c r="B20" s="3" t="s">
        <v>41</v>
      </c>
      <c r="C20" s="4" t="n">
        <v>1</v>
      </c>
    </row>
    <row r="21" spans="1:8">
      <c r="A21" s="3" t="s">
        <v>2015</v>
      </c>
    </row>
    <row r="22" spans="1:8">
      <c r="A22" s="3" t="s">
        <v>2007</v>
      </c>
      <c r="C22" s="4" t="n">
        <v>0</v>
      </c>
    </row>
    <row r="23" spans="1:8">
      <c r="A23" s="3" t="s">
        <v>2016</v>
      </c>
    </row>
    <row r="24" spans="1:8">
      <c r="A24" s="3" t="s">
        <v>2007</v>
      </c>
      <c r="B24" s="3" t="s">
        <v>101</v>
      </c>
      <c r="C24" s="4" t="n">
        <v>0</v>
      </c>
    </row>
    <row r="25" spans="1:8">
      <c r="A25" s="3" t="s">
        <v>2017</v>
      </c>
    </row>
    <row r="26" spans="1:8">
      <c r="A26" s="3" t="s">
        <v>2007</v>
      </c>
      <c r="C26" s="4" t="n">
        <v>1</v>
      </c>
    </row>
    <row r="27" spans="1:8">
      <c r="A27" s="3" t="s">
        <v>2018</v>
      </c>
    </row>
    <row r="28" spans="1:8">
      <c r="A28" s="3" t="s">
        <v>2007</v>
      </c>
      <c r="C28" s="4" t="n">
        <v>-141</v>
      </c>
      <c r="D28" s="3" t="s">
        <v>41</v>
      </c>
      <c r="E28" s="4" t="n">
        <v>-243</v>
      </c>
      <c r="F28" s="3" t="s">
        <v>97</v>
      </c>
      <c r="G28" s="4" t="n">
        <v>-242</v>
      </c>
      <c r="H28" s="3" t="s">
        <v>99</v>
      </c>
    </row>
    <row r="29" spans="1:8">
      <c r="A29" s="3" t="s">
        <v>2019</v>
      </c>
    </row>
    <row r="30" spans="1:8">
      <c r="A30" s="3" t="s">
        <v>2007</v>
      </c>
      <c r="C30" s="4" t="n">
        <v>0</v>
      </c>
      <c r="E30" s="4" t="n">
        <v>0</v>
      </c>
      <c r="G30" s="4" t="n">
        <v>0</v>
      </c>
    </row>
    <row r="31" spans="1:8">
      <c r="A31" s="3" t="s">
        <v>2020</v>
      </c>
    </row>
    <row r="32" spans="1:8">
      <c r="A32" s="3" t="s">
        <v>2007</v>
      </c>
      <c r="C32" s="4" t="n">
        <v>-141</v>
      </c>
      <c r="D32" s="3" t="s">
        <v>101</v>
      </c>
      <c r="E32" s="4" t="n">
        <v>-243</v>
      </c>
      <c r="F32" s="3" t="s">
        <v>103</v>
      </c>
      <c r="G32" s="4" t="n">
        <v>-242</v>
      </c>
      <c r="H32" s="3" t="s">
        <v>104</v>
      </c>
    </row>
    <row r="33" spans="1:8">
      <c r="A33" s="3" t="s">
        <v>2021</v>
      </c>
    </row>
    <row r="34" spans="1:8">
      <c r="A34" s="3" t="s">
        <v>2007</v>
      </c>
      <c r="C34" s="4" t="n">
        <v>0</v>
      </c>
      <c r="E34" s="4" t="n">
        <v>0</v>
      </c>
      <c r="G34" s="4" t="n">
        <v>0</v>
      </c>
    </row>
    <row r="35" spans="1:8">
      <c r="A35" s="3" t="s">
        <v>1337</v>
      </c>
    </row>
    <row r="36" spans="1:8">
      <c r="A36" s="3" t="s">
        <v>2007</v>
      </c>
      <c r="C36" s="4" t="n">
        <v>13</v>
      </c>
      <c r="D36" s="3" t="s">
        <v>41</v>
      </c>
      <c r="G36" s="4" t="n">
        <v>4</v>
      </c>
      <c r="H36" s="3" t="s">
        <v>99</v>
      </c>
    </row>
    <row r="37" spans="1:8">
      <c r="A37" s="3" t="s">
        <v>2022</v>
      </c>
    </row>
    <row r="38" spans="1:8">
      <c r="A38" s="3" t="s">
        <v>2007</v>
      </c>
      <c r="C38" s="4" t="n">
        <v>13</v>
      </c>
      <c r="G38" s="4" t="n">
        <v>4</v>
      </c>
    </row>
    <row r="39" spans="1:8">
      <c r="A39" s="3" t="s">
        <v>2023</v>
      </c>
    </row>
    <row r="40" spans="1:8">
      <c r="A40" s="3" t="s">
        <v>2007</v>
      </c>
      <c r="C40" s="4" t="n">
        <v>0</v>
      </c>
      <c r="D40" s="3" t="s">
        <v>101</v>
      </c>
      <c r="G40" s="4" t="n">
        <v>0</v>
      </c>
      <c r="H40" s="3" t="s">
        <v>104</v>
      </c>
    </row>
    <row r="41" spans="1:8">
      <c r="A41" s="3" t="s">
        <v>2024</v>
      </c>
    </row>
    <row r="42" spans="1:8">
      <c r="A42" s="3" t="s">
        <v>2007</v>
      </c>
      <c r="C42" s="4" t="n">
        <v>0</v>
      </c>
      <c r="G42" s="4" t="n">
        <v>0</v>
      </c>
    </row>
    <row r="43" spans="1:8">
      <c r="A43" s="3" t="s">
        <v>1870</v>
      </c>
    </row>
    <row r="44" spans="1:8">
      <c r="A44" s="3" t="s">
        <v>2007</v>
      </c>
      <c r="C44" s="4" t="n">
        <v>10</v>
      </c>
      <c r="D44" s="3" t="s">
        <v>41</v>
      </c>
      <c r="E44" s="4" t="n">
        <v>21</v>
      </c>
      <c r="F44" s="3" t="s">
        <v>97</v>
      </c>
      <c r="G44" s="4" t="n">
        <v>27</v>
      </c>
      <c r="H44" s="3" t="s">
        <v>99</v>
      </c>
    </row>
    <row r="45" spans="1:8">
      <c r="A45" s="3" t="s">
        <v>2025</v>
      </c>
    </row>
    <row r="46" spans="1:8">
      <c r="A46" s="3" t="s">
        <v>2007</v>
      </c>
      <c r="C46" s="4" t="n">
        <v>10</v>
      </c>
      <c r="E46" s="4" t="n">
        <v>21</v>
      </c>
      <c r="G46" s="4" t="n">
        <v>27</v>
      </c>
    </row>
    <row r="47" spans="1:8">
      <c r="A47" s="3" t="s">
        <v>2026</v>
      </c>
    </row>
    <row r="48" spans="1:8">
      <c r="A48" s="3" t="s">
        <v>2007</v>
      </c>
      <c r="C48" s="4" t="n">
        <v>0</v>
      </c>
      <c r="D48" s="3" t="s">
        <v>101</v>
      </c>
      <c r="E48" s="4" t="n">
        <v>0</v>
      </c>
      <c r="F48" s="3" t="s">
        <v>103</v>
      </c>
      <c r="G48" s="4" t="n">
        <v>0</v>
      </c>
      <c r="H48" s="3" t="s">
        <v>104</v>
      </c>
    </row>
    <row r="49" spans="1:8">
      <c r="A49" s="3" t="s">
        <v>2027</v>
      </c>
    </row>
    <row r="50" spans="1:8">
      <c r="A50" s="3" t="s">
        <v>2007</v>
      </c>
      <c r="C50" s="5" t="n">
        <v>0</v>
      </c>
      <c r="E50" s="5" t="n">
        <v>0</v>
      </c>
      <c r="G50" s="5" t="n">
        <v>0</v>
      </c>
    </row>
    <row r="51" spans="1:8"/>
    <row r="52" spans="1:8">
      <c r="A52" s="3" t="s">
        <v>41</v>
      </c>
      <c r="B52" s="3" t="s">
        <v>2028</v>
      </c>
    </row>
    <row r="53" spans="1:8">
      <c r="A53" s="3" t="s">
        <v>97</v>
      </c>
      <c r="B53" s="3" t="s">
        <v>2029</v>
      </c>
    </row>
    <row r="54" spans="1:8">
      <c r="A54" s="3" t="s">
        <v>99</v>
      </c>
      <c r="B54" s="3" t="s">
        <v>2030</v>
      </c>
    </row>
    <row r="55" spans="1:8">
      <c r="A55" s="3" t="s">
        <v>101</v>
      </c>
      <c r="B55" s="3" t="s">
        <v>2031</v>
      </c>
    </row>
    <row r="56" spans="1:8">
      <c r="A56" s="3" t="s">
        <v>103</v>
      </c>
      <c r="B56" s="3" t="s">
        <v>2032</v>
      </c>
    </row>
    <row r="57" spans="1:8">
      <c r="A57" s="3" t="s">
        <v>104</v>
      </c>
      <c r="B57" s="3" t="s">
        <v>2033</v>
      </c>
    </row>
  </sheetData>
  <mergeCells count="12">
    <mergeCell ref="A1:B2"/>
    <mergeCell ref="C1:H1"/>
    <mergeCell ref="C2:D2"/>
    <mergeCell ref="E2:F2"/>
    <mergeCell ref="G2:H2"/>
    <mergeCell ref="A51:G51"/>
    <mergeCell ref="B52:G52"/>
    <mergeCell ref="B53:G53"/>
    <mergeCell ref="B54:G54"/>
    <mergeCell ref="B55:G55"/>
    <mergeCell ref="B56:G56"/>
    <mergeCell ref="B57:G57"/>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2034</v>
      </c>
      <c r="C1" s="2" t="s">
        <v>806</v>
      </c>
      <c r="E1" s="2" t="s">
        <v>2035</v>
      </c>
    </row>
    <row r="2" spans="1:6">
      <c r="A2" s="7" t="s">
        <v>2036</v>
      </c>
    </row>
    <row r="3" spans="1:6">
      <c r="A3" s="3" t="s">
        <v>133</v>
      </c>
      <c r="B3" s="3" t="s">
        <v>39</v>
      </c>
      <c r="C3" s="5" t="n">
        <v>31442</v>
      </c>
      <c r="E3" s="5" t="n">
        <v>30947</v>
      </c>
      <c r="F3" s="3" t="s">
        <v>99</v>
      </c>
    </row>
    <row r="4" spans="1:6">
      <c r="A4" s="3" t="s">
        <v>194</v>
      </c>
      <c r="C4" s="4" t="n">
        <v>163</v>
      </c>
      <c r="E4" s="4" t="n">
        <v>196</v>
      </c>
    </row>
    <row r="5" spans="1:6">
      <c r="A5" s="3" t="s">
        <v>798</v>
      </c>
    </row>
    <row r="6" spans="1:6">
      <c r="A6" s="7" t="s">
        <v>2036</v>
      </c>
    </row>
    <row r="7" spans="1:6">
      <c r="A7" s="3" t="s">
        <v>133</v>
      </c>
      <c r="C7" s="4" t="n">
        <v>0</v>
      </c>
      <c r="E7" s="4" t="n">
        <v>72</v>
      </c>
    </row>
    <row r="8" spans="1:6">
      <c r="A8" s="3" t="s">
        <v>194</v>
      </c>
      <c r="C8" s="4" t="n">
        <v>163</v>
      </c>
      <c r="E8" s="4" t="n">
        <v>196</v>
      </c>
    </row>
    <row r="9" spans="1:6">
      <c r="A9" s="3" t="s">
        <v>200</v>
      </c>
    </row>
    <row r="10" spans="1:6">
      <c r="A10" s="7" t="s">
        <v>2036</v>
      </c>
    </row>
    <row r="11" spans="1:6">
      <c r="A11" s="3" t="s">
        <v>133</v>
      </c>
      <c r="C11" s="4" t="n">
        <v>31442</v>
      </c>
      <c r="D11" s="3" t="s">
        <v>101</v>
      </c>
      <c r="E11" s="4" t="n">
        <v>30947</v>
      </c>
      <c r="F11" s="3" t="s">
        <v>103</v>
      </c>
    </row>
    <row r="12" spans="1:6">
      <c r="A12" s="3" t="s">
        <v>194</v>
      </c>
      <c r="C12" s="4" t="n">
        <v>163</v>
      </c>
      <c r="E12" s="4" t="n">
        <v>196</v>
      </c>
    </row>
    <row r="13" spans="1:6">
      <c r="A13" s="3" t="s">
        <v>201</v>
      </c>
      <c r="C13" s="4" t="n">
        <v>1983</v>
      </c>
      <c r="E13" s="4" t="n">
        <v>1710</v>
      </c>
    </row>
    <row r="14" spans="1:6">
      <c r="A14" s="3" t="s">
        <v>799</v>
      </c>
    </row>
    <row r="15" spans="1:6">
      <c r="A15" s="7" t="s">
        <v>2036</v>
      </c>
    </row>
    <row r="16" spans="1:6">
      <c r="A16" s="3" t="s">
        <v>133</v>
      </c>
      <c r="C16" s="4" t="n">
        <v>0</v>
      </c>
      <c r="D16" s="3" t="s">
        <v>101</v>
      </c>
      <c r="E16" s="4" t="n">
        <v>72</v>
      </c>
      <c r="F16" s="3" t="s">
        <v>103</v>
      </c>
    </row>
    <row r="17" spans="1:6">
      <c r="A17" s="3" t="s">
        <v>194</v>
      </c>
      <c r="C17" s="4" t="n">
        <v>163</v>
      </c>
      <c r="E17" s="4" t="n">
        <v>196</v>
      </c>
    </row>
    <row r="18" spans="1:6">
      <c r="A18" s="3" t="s">
        <v>201</v>
      </c>
      <c r="C18" s="4" t="n">
        <v>1983</v>
      </c>
      <c r="E18" s="4" t="n">
        <v>1710</v>
      </c>
    </row>
    <row r="19" spans="1:6">
      <c r="A19" s="3" t="s">
        <v>2037</v>
      </c>
    </row>
    <row r="20" spans="1:6">
      <c r="A20" s="7" t="s">
        <v>2036</v>
      </c>
    </row>
    <row r="21" spans="1:6">
      <c r="A21" s="3" t="s">
        <v>2038</v>
      </c>
      <c r="C21" s="4" t="n">
        <v>13</v>
      </c>
      <c r="D21" s="3" t="s">
        <v>104</v>
      </c>
      <c r="E21" s="4" t="n">
        <v>0</v>
      </c>
      <c r="F21" s="3" t="s">
        <v>52</v>
      </c>
    </row>
    <row r="22" spans="1:6">
      <c r="A22" s="3" t="s">
        <v>194</v>
      </c>
      <c r="C22" s="4" t="n">
        <v>5</v>
      </c>
      <c r="E22" s="4" t="n">
        <v>4</v>
      </c>
    </row>
    <row r="23" spans="1:6">
      <c r="A23" s="3" t="s">
        <v>2039</v>
      </c>
    </row>
    <row r="24" spans="1:6">
      <c r="A24" s="7" t="s">
        <v>2036</v>
      </c>
    </row>
    <row r="25" spans="1:6">
      <c r="A25" s="3" t="s">
        <v>194</v>
      </c>
      <c r="C25" s="4" t="n">
        <v>158</v>
      </c>
      <c r="E25" s="4" t="n">
        <v>192</v>
      </c>
    </row>
    <row r="26" spans="1:6">
      <c r="A26" s="3" t="s">
        <v>201</v>
      </c>
      <c r="C26" s="5" t="n">
        <v>1983</v>
      </c>
      <c r="E26" s="4" t="n">
        <v>1710</v>
      </c>
    </row>
    <row r="27" spans="1:6">
      <c r="A27" s="3" t="s">
        <v>2040</v>
      </c>
    </row>
    <row r="28" spans="1:6">
      <c r="A28" s="7" t="s">
        <v>2036</v>
      </c>
    </row>
    <row r="29" spans="1:6">
      <c r="A29" s="3" t="s">
        <v>133</v>
      </c>
      <c r="E29" s="4" t="n">
        <v>8</v>
      </c>
    </row>
    <row r="30" spans="1:6">
      <c r="A30" s="3" t="s">
        <v>2041</v>
      </c>
    </row>
    <row r="31" spans="1:6">
      <c r="A31" s="7" t="s">
        <v>2036</v>
      </c>
    </row>
    <row r="32" spans="1:6">
      <c r="A32" s="3" t="s">
        <v>133</v>
      </c>
      <c r="E32" s="4" t="n">
        <v>5</v>
      </c>
    </row>
    <row r="33" spans="1:6">
      <c r="A33" s="3" t="s">
        <v>2042</v>
      </c>
    </row>
    <row r="34" spans="1:6">
      <c r="A34" s="7" t="s">
        <v>2036</v>
      </c>
    </row>
    <row r="35" spans="1:6">
      <c r="A35" s="3" t="s">
        <v>133</v>
      </c>
      <c r="E35" s="5" t="n">
        <v>59</v>
      </c>
    </row>
    <row r="36" spans="1:6">
      <c r="A36" s="3" t="s">
        <v>2043</v>
      </c>
    </row>
    <row r="37" spans="1:6">
      <c r="A37" s="7" t="s">
        <v>2036</v>
      </c>
    </row>
    <row r="38" spans="1:6">
      <c r="A38" s="3" t="s">
        <v>2044</v>
      </c>
      <c r="C38" s="9" t="n">
        <v>0.41</v>
      </c>
      <c r="E38" s="9" t="n">
        <v>0.41</v>
      </c>
    </row>
    <row r="39" spans="1:6">
      <c r="A39" s="3" t="s">
        <v>2045</v>
      </c>
    </row>
    <row r="40" spans="1:6">
      <c r="A40" s="7" t="s">
        <v>2036</v>
      </c>
    </row>
    <row r="41" spans="1:6">
      <c r="A41" s="3" t="s">
        <v>2044</v>
      </c>
      <c r="C41" s="4" t="n">
        <v>1</v>
      </c>
      <c r="E41" s="4" t="n">
        <v>1</v>
      </c>
    </row>
    <row r="42" spans="1:6">
      <c r="A42" s="3" t="s">
        <v>2046</v>
      </c>
    </row>
    <row r="43" spans="1:6">
      <c r="A43" s="7" t="s">
        <v>2036</v>
      </c>
    </row>
    <row r="44" spans="1:6">
      <c r="A44" s="3" t="s">
        <v>2044</v>
      </c>
      <c r="C44" s="9" t="n">
        <v>0.8100000000000001</v>
      </c>
      <c r="E44" s="9" t="n">
        <v>0.8100000000000001</v>
      </c>
    </row>
    <row r="45" spans="1:6">
      <c r="A45" s="3" t="s">
        <v>2047</v>
      </c>
    </row>
    <row r="46" spans="1:6">
      <c r="A46" s="7" t="s">
        <v>2036</v>
      </c>
    </row>
    <row r="47" spans="1:6">
      <c r="A47" s="3" t="s">
        <v>2044</v>
      </c>
      <c r="C47" s="12" t="n">
        <v>0.0011</v>
      </c>
      <c r="E47" s="12" t="n">
        <v>0.0041</v>
      </c>
    </row>
    <row r="48" spans="1:6">
      <c r="A48" s="3" t="s">
        <v>2048</v>
      </c>
    </row>
    <row r="49" spans="1:6">
      <c r="A49" s="7" t="s">
        <v>2036</v>
      </c>
    </row>
    <row r="50" spans="1:6">
      <c r="A50" s="3" t="s">
        <v>2044</v>
      </c>
      <c r="C50" s="12" t="n">
        <v>0.0165</v>
      </c>
      <c r="E50" s="12" t="n">
        <v>0.019</v>
      </c>
    </row>
    <row r="51" spans="1:6">
      <c r="A51" s="3" t="s">
        <v>2049</v>
      </c>
    </row>
    <row r="52" spans="1:6">
      <c r="A52" s="7" t="s">
        <v>2036</v>
      </c>
    </row>
    <row r="53" spans="1:6">
      <c r="A53" s="3" t="s">
        <v>2044</v>
      </c>
      <c r="C53" s="12" t="n">
        <v>0.0108</v>
      </c>
      <c r="E53" s="12" t="n">
        <v>0.0113</v>
      </c>
    </row>
    <row r="54" spans="1:6">
      <c r="A54" s="3" t="s">
        <v>2050</v>
      </c>
    </row>
    <row r="55" spans="1:6">
      <c r="A55" s="7" t="s">
        <v>2036</v>
      </c>
    </row>
    <row r="56" spans="1:6">
      <c r="A56" s="3" t="s">
        <v>2051</v>
      </c>
      <c r="C56" s="4" t="n">
        <v>0</v>
      </c>
      <c r="E56" s="12" t="n">
        <v>0.0062</v>
      </c>
    </row>
    <row r="57" spans="1:6">
      <c r="A57" s="3" t="s">
        <v>2052</v>
      </c>
      <c r="C57" s="4" t="n">
        <v>0</v>
      </c>
      <c r="E57" s="9" t="n">
        <v>0.01</v>
      </c>
    </row>
    <row r="58" spans="1:6">
      <c r="A58" s="3" t="s">
        <v>2053</v>
      </c>
    </row>
    <row r="59" spans="1:6">
      <c r="A59" s="7" t="s">
        <v>2036</v>
      </c>
    </row>
    <row r="60" spans="1:6">
      <c r="A60" s="3" t="s">
        <v>2051</v>
      </c>
      <c r="C60" s="12" t="n">
        <v>0.025</v>
      </c>
      <c r="E60" s="12" t="n">
        <v>0.0784</v>
      </c>
    </row>
    <row r="61" spans="1:6">
      <c r="A61" s="3" t="s">
        <v>2052</v>
      </c>
      <c r="C61" s="9" t="n">
        <v>1.16</v>
      </c>
      <c r="E61" s="9" t="n">
        <v>1.25</v>
      </c>
    </row>
    <row r="62" spans="1:6">
      <c r="A62" s="3" t="s">
        <v>2054</v>
      </c>
    </row>
    <row r="63" spans="1:6">
      <c r="A63" s="7" t="s">
        <v>2036</v>
      </c>
    </row>
    <row r="64" spans="1:6">
      <c r="A64" s="3" t="s">
        <v>2051</v>
      </c>
      <c r="C64" s="12" t="n">
        <v>0.0164</v>
      </c>
      <c r="E64" s="12" t="n">
        <v>0.0215</v>
      </c>
    </row>
    <row r="65" spans="1:6">
      <c r="A65" s="3" t="s">
        <v>2052</v>
      </c>
      <c r="C65" s="9" t="n">
        <v>0.02</v>
      </c>
      <c r="E65" s="9" t="n">
        <v>0.04</v>
      </c>
    </row>
    <row r="66" spans="1:6">
      <c r="A66" s="3" t="s">
        <v>2055</v>
      </c>
    </row>
    <row r="67" spans="1:6">
      <c r="A67" s="7" t="s">
        <v>2036</v>
      </c>
    </row>
    <row r="68" spans="1:6">
      <c r="A68" s="3" t="s">
        <v>2051</v>
      </c>
      <c r="C68" s="9" t="n">
        <v>0.07000000000000001</v>
      </c>
      <c r="E68" s="9" t="n">
        <v>0.02</v>
      </c>
    </row>
    <row r="69" spans="1:6">
      <c r="A69" s="3" t="s">
        <v>2052</v>
      </c>
      <c r="C69" s="9" t="n">
        <v>0.06</v>
      </c>
      <c r="E69" s="9" t="n">
        <v>0.06</v>
      </c>
    </row>
    <row r="70" spans="1:6">
      <c r="A70" s="3" t="s">
        <v>2056</v>
      </c>
    </row>
    <row r="71" spans="1:6">
      <c r="A71" s="7" t="s">
        <v>2036</v>
      </c>
    </row>
    <row r="72" spans="1:6">
      <c r="A72" s="3" t="s">
        <v>2051</v>
      </c>
      <c r="C72" s="9" t="n">
        <v>0.22</v>
      </c>
      <c r="E72" s="9" t="n">
        <v>0.34</v>
      </c>
    </row>
    <row r="73" spans="1:6">
      <c r="A73" s="3" t="s">
        <v>2052</v>
      </c>
      <c r="C73" s="9" t="n">
        <v>0.3</v>
      </c>
      <c r="E73" s="9" t="n">
        <v>0.3</v>
      </c>
    </row>
    <row r="74" spans="1:6">
      <c r="A74" s="3" t="s">
        <v>2057</v>
      </c>
    </row>
    <row r="75" spans="1:6">
      <c r="A75" s="7" t="s">
        <v>2036</v>
      </c>
    </row>
    <row r="76" spans="1:6">
      <c r="A76" s="3" t="s">
        <v>2051</v>
      </c>
      <c r="C76" s="9" t="n">
        <v>0.12</v>
      </c>
      <c r="E76" s="9" t="n">
        <v>0.11</v>
      </c>
    </row>
    <row r="77" spans="1:6">
      <c r="A77" s="3" t="s">
        <v>2052</v>
      </c>
      <c r="C77" s="9" t="n">
        <v>0.13</v>
      </c>
      <c r="E77" s="9" t="n">
        <v>0.13</v>
      </c>
    </row>
    <row r="78" spans="1:6">
      <c r="A78" s="3" t="s">
        <v>2058</v>
      </c>
    </row>
    <row r="79" spans="1:6">
      <c r="A79" s="7" t="s">
        <v>2036</v>
      </c>
    </row>
    <row r="80" spans="1:6">
      <c r="A80" s="3" t="s">
        <v>2051</v>
      </c>
      <c r="C80" s="4" t="n">
        <v>0</v>
      </c>
      <c r="E80" s="4" t="n">
        <v>0</v>
      </c>
    </row>
    <row r="81" spans="1:6">
      <c r="A81" s="3" t="s">
        <v>2059</v>
      </c>
    </row>
    <row r="82" spans="1:6">
      <c r="A82" s="7" t="s">
        <v>2036</v>
      </c>
    </row>
    <row r="83" spans="1:6">
      <c r="A83" s="3" t="s">
        <v>2051</v>
      </c>
      <c r="C83" s="9" t="n">
        <v>0.01</v>
      </c>
      <c r="E83" s="9" t="n">
        <v>0.05</v>
      </c>
    </row>
    <row r="84" spans="1:6">
      <c r="A84" s="3" t="s">
        <v>2060</v>
      </c>
    </row>
    <row r="85" spans="1:6">
      <c r="A85" s="7" t="s">
        <v>2036</v>
      </c>
    </row>
    <row r="86" spans="1:6">
      <c r="A86" s="3" t="s">
        <v>2051</v>
      </c>
      <c r="C86" s="13" t="n">
        <v>0.006</v>
      </c>
      <c r="E86" s="13" t="n">
        <v>0.007</v>
      </c>
    </row>
    <row r="87" spans="1:6"/>
    <row r="88" spans="1:6">
      <c r="A88" s="3" t="s">
        <v>41</v>
      </c>
      <c r="B88" s="3" t="s">
        <v>180</v>
      </c>
    </row>
    <row r="89" spans="1:6">
      <c r="A89" s="3" t="s">
        <v>97</v>
      </c>
      <c r="B89" s="3" t="s">
        <v>181</v>
      </c>
    </row>
    <row r="90" spans="1:6">
      <c r="A90" s="3" t="s">
        <v>99</v>
      </c>
      <c r="B90" s="3" t="s">
        <v>182</v>
      </c>
    </row>
    <row r="91" spans="1:6">
      <c r="A91" s="3" t="s">
        <v>101</v>
      </c>
      <c r="B91" s="3" t="s">
        <v>206</v>
      </c>
    </row>
    <row r="92" spans="1:6">
      <c r="A92" s="3" t="s">
        <v>103</v>
      </c>
      <c r="B92" s="3" t="s">
        <v>206</v>
      </c>
    </row>
    <row r="93" spans="1:6">
      <c r="A93" s="3" t="s">
        <v>104</v>
      </c>
      <c r="B93" s="3" t="s">
        <v>2061</v>
      </c>
    </row>
    <row r="94" spans="1:6">
      <c r="A94" s="3" t="s">
        <v>52</v>
      </c>
      <c r="B94" s="3" t="s">
        <v>2061</v>
      </c>
    </row>
  </sheetData>
  <mergeCells count="11">
    <mergeCell ref="A1:B1"/>
    <mergeCell ref="C1:D1"/>
    <mergeCell ref="E1:F1"/>
    <mergeCell ref="A87:E87"/>
    <mergeCell ref="B88:E88"/>
    <mergeCell ref="B89:E89"/>
    <mergeCell ref="B90:E90"/>
    <mergeCell ref="B91:E91"/>
    <mergeCell ref="B92:E92"/>
    <mergeCell ref="B93:E93"/>
    <mergeCell ref="B94:E9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062</v>
      </c>
      <c r="B1" s="2" t="s">
        <v>1</v>
      </c>
    </row>
    <row r="2" spans="1:6">
      <c r="B2" s="2" t="s">
        <v>2</v>
      </c>
      <c r="D2" s="2" t="s">
        <v>5</v>
      </c>
      <c r="F2" s="2" t="s">
        <v>34</v>
      </c>
    </row>
    <row r="3" spans="1:6">
      <c r="A3" s="3" t="s">
        <v>2063</v>
      </c>
    </row>
    <row r="4" spans="1:6">
      <c r="A4" s="3" t="s">
        <v>2064</v>
      </c>
      <c r="B4" s="5" t="n">
        <v>13</v>
      </c>
      <c r="D4" s="5" t="n">
        <v>0</v>
      </c>
      <c r="F4" s="5" t="n">
        <v>6</v>
      </c>
    </row>
    <row r="5" spans="1:6">
      <c r="A5" s="3" t="s">
        <v>2065</v>
      </c>
      <c r="B5" s="4" t="n">
        <v>65</v>
      </c>
      <c r="C5" s="3" t="s">
        <v>41</v>
      </c>
      <c r="D5" s="4" t="n">
        <v>185</v>
      </c>
      <c r="E5" s="3" t="s">
        <v>97</v>
      </c>
    </row>
    <row r="6" spans="1:6">
      <c r="A6" s="3" t="s">
        <v>2066</v>
      </c>
      <c r="B6" s="4" t="n">
        <v>0</v>
      </c>
      <c r="D6" s="4" t="n">
        <v>0</v>
      </c>
    </row>
    <row r="7" spans="1:6">
      <c r="A7" s="3" t="s">
        <v>2067</v>
      </c>
      <c r="B7" s="4" t="n">
        <v>0</v>
      </c>
      <c r="D7" s="4" t="n">
        <v>0</v>
      </c>
    </row>
    <row r="8" spans="1:6">
      <c r="A8" s="3" t="s">
        <v>2068</v>
      </c>
      <c r="B8" s="4" t="n">
        <v>0</v>
      </c>
      <c r="D8" s="4" t="n">
        <v>0</v>
      </c>
    </row>
    <row r="9" spans="1:6">
      <c r="A9" s="3" t="s">
        <v>2069</v>
      </c>
      <c r="B9" s="4" t="n">
        <v>11</v>
      </c>
      <c r="D9" s="4" t="n">
        <v>0</v>
      </c>
    </row>
    <row r="10" spans="1:6">
      <c r="A10" s="3" t="s">
        <v>2070</v>
      </c>
      <c r="B10" s="4" t="n">
        <v>63</v>
      </c>
      <c r="D10" s="4" t="n">
        <v>191</v>
      </c>
    </row>
    <row r="11" spans="1:6">
      <c r="A11" s="3" t="s">
        <v>2071</v>
      </c>
      <c r="B11" s="4" t="n">
        <v>0</v>
      </c>
      <c r="D11" s="4" t="n">
        <v>0</v>
      </c>
    </row>
    <row r="12" spans="1:6">
      <c r="A12" s="3" t="s">
        <v>2072</v>
      </c>
      <c r="B12" s="4" t="n">
        <v>0</v>
      </c>
      <c r="D12" s="4" t="n">
        <v>0</v>
      </c>
    </row>
    <row r="13" spans="1:6">
      <c r="A13" s="3" t="s">
        <v>2073</v>
      </c>
      <c r="B13" s="4" t="n">
        <v>18</v>
      </c>
      <c r="D13" s="4" t="n">
        <v>12</v>
      </c>
    </row>
    <row r="14" spans="1:6">
      <c r="A14" s="3" t="s">
        <v>767</v>
      </c>
    </row>
    <row r="15" spans="1:6">
      <c r="A15" s="3" t="s">
        <v>2064</v>
      </c>
      <c r="D15" s="4" t="n">
        <v>0</v>
      </c>
      <c r="F15" s="4" t="n">
        <v>4</v>
      </c>
    </row>
    <row r="16" spans="1:6">
      <c r="A16" s="3" t="s">
        <v>2065</v>
      </c>
      <c r="D16" s="4" t="n">
        <v>0</v>
      </c>
    </row>
    <row r="17" spans="1:6">
      <c r="A17" s="3" t="s">
        <v>2066</v>
      </c>
      <c r="D17" s="4" t="n">
        <v>0</v>
      </c>
    </row>
    <row r="18" spans="1:6">
      <c r="A18" s="3" t="s">
        <v>2067</v>
      </c>
      <c r="D18" s="4" t="n">
        <v>0</v>
      </c>
    </row>
    <row r="19" spans="1:6">
      <c r="A19" s="3" t="s">
        <v>2068</v>
      </c>
      <c r="D19" s="4" t="n">
        <v>0</v>
      </c>
    </row>
    <row r="20" spans="1:6">
      <c r="A20" s="3" t="s">
        <v>2069</v>
      </c>
      <c r="D20" s="4" t="n">
        <v>-4</v>
      </c>
    </row>
    <row r="21" spans="1:6">
      <c r="A21" s="3" t="s">
        <v>2070</v>
      </c>
      <c r="D21" s="4" t="n">
        <v>0</v>
      </c>
    </row>
    <row r="22" spans="1:6">
      <c r="A22" s="3" t="s">
        <v>2071</v>
      </c>
      <c r="D22" s="4" t="n">
        <v>0</v>
      </c>
    </row>
    <row r="23" spans="1:6">
      <c r="A23" s="3" t="s">
        <v>2072</v>
      </c>
      <c r="D23" s="4" t="n">
        <v>0</v>
      </c>
    </row>
    <row r="24" spans="1:6">
      <c r="A24" s="3" t="s">
        <v>2074</v>
      </c>
    </row>
    <row r="25" spans="1:6">
      <c r="A25" s="3" t="s">
        <v>2064</v>
      </c>
      <c r="B25" s="4" t="n">
        <v>0</v>
      </c>
      <c r="D25" s="4" t="n">
        <v>59</v>
      </c>
      <c r="F25" s="4" t="n">
        <v>74</v>
      </c>
    </row>
    <row r="26" spans="1:6">
      <c r="A26" s="3" t="s">
        <v>2065</v>
      </c>
      <c r="B26" s="4" t="n">
        <v>0</v>
      </c>
      <c r="D26" s="4" t="n">
        <v>-1</v>
      </c>
      <c r="E26" s="3" t="s">
        <v>99</v>
      </c>
    </row>
    <row r="27" spans="1:6">
      <c r="A27" s="3" t="s">
        <v>2066</v>
      </c>
      <c r="B27" s="4" t="n">
        <v>0</v>
      </c>
      <c r="D27" s="4" t="n">
        <v>1</v>
      </c>
      <c r="E27" s="3" t="s">
        <v>101</v>
      </c>
    </row>
    <row r="28" spans="1:6">
      <c r="A28" s="3" t="s">
        <v>2067</v>
      </c>
      <c r="B28" s="4" t="n">
        <v>0</v>
      </c>
      <c r="D28" s="4" t="n">
        <v>0</v>
      </c>
    </row>
    <row r="29" spans="1:6">
      <c r="A29" s="3" t="s">
        <v>2068</v>
      </c>
      <c r="B29" s="4" t="n">
        <v>0</v>
      </c>
      <c r="D29" s="4" t="n">
        <v>0</v>
      </c>
    </row>
    <row r="30" spans="1:6">
      <c r="A30" s="3" t="s">
        <v>2069</v>
      </c>
      <c r="B30" s="4" t="n">
        <v>-2</v>
      </c>
      <c r="D30" s="4" t="n">
        <v>-15</v>
      </c>
    </row>
    <row r="31" spans="1:6">
      <c r="A31" s="3" t="s">
        <v>2070</v>
      </c>
      <c r="B31" s="4" t="n">
        <v>0</v>
      </c>
      <c r="D31" s="4" t="n">
        <v>0</v>
      </c>
    </row>
    <row r="32" spans="1:6">
      <c r="A32" s="3" t="s">
        <v>2071</v>
      </c>
      <c r="B32" s="4" t="n">
        <v>0</v>
      </c>
      <c r="D32" s="4" t="n">
        <v>0</v>
      </c>
    </row>
    <row r="33" spans="1:6">
      <c r="A33" s="3" t="s">
        <v>2072</v>
      </c>
      <c r="B33" s="4" t="n">
        <v>-57</v>
      </c>
      <c r="D33" s="4" t="n">
        <v>0</v>
      </c>
    </row>
    <row r="34" spans="1:6">
      <c r="A34" s="3" t="s">
        <v>2073</v>
      </c>
      <c r="D34" s="4" t="n">
        <v>-1</v>
      </c>
    </row>
    <row r="35" spans="1:6">
      <c r="A35" s="3" t="s">
        <v>787</v>
      </c>
    </row>
    <row r="36" spans="1:6">
      <c r="A36" s="3" t="s">
        <v>2064</v>
      </c>
      <c r="B36" s="4" t="n">
        <v>0</v>
      </c>
      <c r="D36" s="4" t="n">
        <v>8</v>
      </c>
      <c r="F36" s="4" t="n">
        <v>10</v>
      </c>
    </row>
    <row r="37" spans="1:6">
      <c r="A37" s="3" t="s">
        <v>2065</v>
      </c>
      <c r="B37" s="4" t="n">
        <v>0</v>
      </c>
      <c r="D37" s="4" t="n">
        <v>0</v>
      </c>
    </row>
    <row r="38" spans="1:6">
      <c r="A38" s="3" t="s">
        <v>2066</v>
      </c>
      <c r="B38" s="4" t="n">
        <v>0</v>
      </c>
      <c r="D38" s="4" t="n">
        <v>1</v>
      </c>
      <c r="E38" s="3" t="s">
        <v>101</v>
      </c>
    </row>
    <row r="39" spans="1:6">
      <c r="A39" s="3" t="s">
        <v>2067</v>
      </c>
      <c r="B39" s="4" t="n">
        <v>0</v>
      </c>
      <c r="D39" s="4" t="n">
        <v>0</v>
      </c>
    </row>
    <row r="40" spans="1:6">
      <c r="A40" s="3" t="s">
        <v>2068</v>
      </c>
      <c r="B40" s="4" t="n">
        <v>0</v>
      </c>
      <c r="D40" s="4" t="n">
        <v>0</v>
      </c>
    </row>
    <row r="41" spans="1:6">
      <c r="A41" s="3" t="s">
        <v>2069</v>
      </c>
      <c r="B41" s="4" t="n">
        <v>-1</v>
      </c>
      <c r="D41" s="4" t="n">
        <v>-3</v>
      </c>
    </row>
    <row r="42" spans="1:6">
      <c r="A42" s="3" t="s">
        <v>2070</v>
      </c>
      <c r="B42" s="4" t="n">
        <v>0</v>
      </c>
      <c r="D42" s="4" t="n">
        <v>0</v>
      </c>
    </row>
    <row r="43" spans="1:6">
      <c r="A43" s="3" t="s">
        <v>2071</v>
      </c>
      <c r="B43" s="4" t="n">
        <v>0</v>
      </c>
      <c r="D43" s="4" t="n">
        <v>0</v>
      </c>
    </row>
    <row r="44" spans="1:6">
      <c r="A44" s="3" t="s">
        <v>2072</v>
      </c>
      <c r="B44" s="4" t="n">
        <v>-7</v>
      </c>
      <c r="D44" s="4" t="n">
        <v>0</v>
      </c>
    </row>
    <row r="45" spans="1:6">
      <c r="A45" s="3" t="s">
        <v>734</v>
      </c>
    </row>
    <row r="46" spans="1:6">
      <c r="A46" s="3" t="s">
        <v>2064</v>
      </c>
      <c r="B46" s="4" t="n">
        <v>0</v>
      </c>
      <c r="D46" s="4" t="n">
        <v>5</v>
      </c>
      <c r="F46" s="4" t="n">
        <v>5</v>
      </c>
    </row>
    <row r="47" spans="1:6">
      <c r="A47" s="3" t="s">
        <v>2065</v>
      </c>
      <c r="B47" s="4" t="n">
        <v>0</v>
      </c>
      <c r="D47" s="4" t="n">
        <v>0</v>
      </c>
    </row>
    <row r="48" spans="1:6">
      <c r="A48" s="3" t="s">
        <v>2066</v>
      </c>
      <c r="B48" s="4" t="n">
        <v>0</v>
      </c>
      <c r="D48" s="4" t="n">
        <v>0</v>
      </c>
    </row>
    <row r="49" spans="1:6">
      <c r="A49" s="3" t="s">
        <v>2067</v>
      </c>
      <c r="B49" s="4" t="n">
        <v>0</v>
      </c>
      <c r="D49" s="4" t="n">
        <v>0</v>
      </c>
    </row>
    <row r="50" spans="1:6">
      <c r="A50" s="3" t="s">
        <v>2068</v>
      </c>
      <c r="B50" s="4" t="n">
        <v>0</v>
      </c>
      <c r="D50" s="4" t="n">
        <v>0</v>
      </c>
    </row>
    <row r="51" spans="1:6">
      <c r="A51" s="3" t="s">
        <v>2069</v>
      </c>
      <c r="B51" s="4" t="n">
        <v>0</v>
      </c>
      <c r="D51" s="4" t="n">
        <v>0</v>
      </c>
    </row>
    <row r="52" spans="1:6">
      <c r="A52" s="3" t="s">
        <v>2070</v>
      </c>
      <c r="B52" s="4" t="n">
        <v>0</v>
      </c>
      <c r="D52" s="4" t="n">
        <v>0</v>
      </c>
    </row>
    <row r="53" spans="1:6">
      <c r="A53" s="3" t="s">
        <v>2071</v>
      </c>
      <c r="B53" s="4" t="n">
        <v>0</v>
      </c>
      <c r="D53" s="4" t="n">
        <v>0</v>
      </c>
    </row>
    <row r="54" spans="1:6">
      <c r="A54" s="3" t="s">
        <v>2072</v>
      </c>
      <c r="B54" s="4" t="n">
        <v>-5</v>
      </c>
      <c r="D54" s="4" t="n">
        <v>0</v>
      </c>
    </row>
    <row r="55" spans="1:6">
      <c r="A55" s="3" t="s">
        <v>178</v>
      </c>
    </row>
    <row r="56" spans="1:6">
      <c r="A56" s="3" t="s">
        <v>2064</v>
      </c>
      <c r="B56" s="4" t="n">
        <v>0</v>
      </c>
      <c r="D56" s="4" t="n">
        <v>72</v>
      </c>
      <c r="F56" s="4" t="n">
        <v>93</v>
      </c>
    </row>
    <row r="57" spans="1:6">
      <c r="A57" s="3" t="s">
        <v>2065</v>
      </c>
      <c r="B57" s="4" t="n">
        <v>0</v>
      </c>
      <c r="D57" s="4" t="n">
        <v>-1</v>
      </c>
      <c r="E57" s="3" t="s">
        <v>99</v>
      </c>
    </row>
    <row r="58" spans="1:6">
      <c r="A58" s="3" t="s">
        <v>2066</v>
      </c>
      <c r="B58" s="4" t="n">
        <v>0</v>
      </c>
      <c r="D58" s="4" t="n">
        <v>2</v>
      </c>
      <c r="E58" s="3" t="s">
        <v>101</v>
      </c>
    </row>
    <row r="59" spans="1:6">
      <c r="A59" s="3" t="s">
        <v>2067</v>
      </c>
      <c r="B59" s="4" t="n">
        <v>0</v>
      </c>
      <c r="D59" s="4" t="n">
        <v>0</v>
      </c>
    </row>
    <row r="60" spans="1:6">
      <c r="A60" s="3" t="s">
        <v>2068</v>
      </c>
      <c r="B60" s="4" t="n">
        <v>0</v>
      </c>
      <c r="D60" s="4" t="n">
        <v>0</v>
      </c>
    </row>
    <row r="61" spans="1:6">
      <c r="A61" s="3" t="s">
        <v>2069</v>
      </c>
      <c r="B61" s="4" t="n">
        <v>-3</v>
      </c>
      <c r="D61" s="4" t="n">
        <v>-22</v>
      </c>
    </row>
    <row r="62" spans="1:6">
      <c r="A62" s="3" t="s">
        <v>2070</v>
      </c>
      <c r="B62" s="4" t="n">
        <v>0</v>
      </c>
      <c r="D62" s="4" t="n">
        <v>0</v>
      </c>
    </row>
    <row r="63" spans="1:6">
      <c r="A63" s="3" t="s">
        <v>2071</v>
      </c>
      <c r="B63" s="4" t="n">
        <v>0</v>
      </c>
      <c r="D63" s="4" t="n">
        <v>0</v>
      </c>
    </row>
    <row r="64" spans="1:6">
      <c r="A64" s="3" t="s">
        <v>2072</v>
      </c>
      <c r="B64" s="4" t="n">
        <v>-69</v>
      </c>
      <c r="D64" s="4" t="n">
        <v>0</v>
      </c>
    </row>
    <row r="65" spans="1:6">
      <c r="A65" s="3" t="s">
        <v>2075</v>
      </c>
    </row>
    <row r="66" spans="1:6">
      <c r="A66" s="3" t="s">
        <v>2064</v>
      </c>
      <c r="D66" s="4" t="n">
        <v>0</v>
      </c>
      <c r="F66" s="4" t="n">
        <v>12</v>
      </c>
    </row>
    <row r="67" spans="1:6">
      <c r="A67" s="3" t="s">
        <v>2065</v>
      </c>
      <c r="D67" s="4" t="n">
        <v>0</v>
      </c>
    </row>
    <row r="68" spans="1:6">
      <c r="A68" s="3" t="s">
        <v>2066</v>
      </c>
      <c r="D68" s="4" t="n">
        <v>0</v>
      </c>
    </row>
    <row r="69" spans="1:6">
      <c r="A69" s="3" t="s">
        <v>2067</v>
      </c>
      <c r="D69" s="4" t="n">
        <v>0</v>
      </c>
    </row>
    <row r="70" spans="1:6">
      <c r="A70" s="3" t="s">
        <v>2068</v>
      </c>
      <c r="D70" s="4" t="n">
        <v>-25</v>
      </c>
    </row>
    <row r="71" spans="1:6">
      <c r="A71" s="3" t="s">
        <v>2069</v>
      </c>
      <c r="D71" s="4" t="n">
        <v>-1</v>
      </c>
    </row>
    <row r="72" spans="1:6">
      <c r="A72" s="3" t="s">
        <v>2070</v>
      </c>
      <c r="D72" s="4" t="n">
        <v>4</v>
      </c>
    </row>
    <row r="73" spans="1:6">
      <c r="A73" s="3" t="s">
        <v>2071</v>
      </c>
      <c r="D73" s="4" t="n">
        <v>26</v>
      </c>
    </row>
    <row r="74" spans="1:6">
      <c r="A74" s="3" t="s">
        <v>2072</v>
      </c>
      <c r="D74" s="4" t="n">
        <v>-8</v>
      </c>
    </row>
    <row r="75" spans="1:6">
      <c r="A75" s="3" t="s">
        <v>1869</v>
      </c>
    </row>
    <row r="76" spans="1:6">
      <c r="A76" s="3" t="s">
        <v>2064</v>
      </c>
      <c r="B76" s="4" t="n">
        <v>163</v>
      </c>
      <c r="D76" s="4" t="n">
        <v>196</v>
      </c>
      <c r="F76" s="5" t="n">
        <v>222</v>
      </c>
    </row>
    <row r="77" spans="1:6">
      <c r="A77" s="3" t="s">
        <v>2065</v>
      </c>
      <c r="B77" s="4" t="n">
        <v>1</v>
      </c>
      <c r="C77" s="3" t="s">
        <v>103</v>
      </c>
      <c r="D77" s="4" t="n">
        <v>0</v>
      </c>
      <c r="E77" s="3" t="s">
        <v>104</v>
      </c>
    </row>
    <row r="78" spans="1:6">
      <c r="A78" s="3" t="s">
        <v>2066</v>
      </c>
      <c r="B78" s="4" t="n">
        <v>0</v>
      </c>
      <c r="D78" s="4" t="n">
        <v>0</v>
      </c>
    </row>
    <row r="79" spans="1:6">
      <c r="A79" s="3" t="s">
        <v>2067</v>
      </c>
      <c r="B79" s="4" t="n">
        <v>0</v>
      </c>
      <c r="D79" s="4" t="n">
        <v>0</v>
      </c>
    </row>
    <row r="80" spans="1:6">
      <c r="A80" s="3" t="s">
        <v>2068</v>
      </c>
      <c r="B80" s="4" t="n">
        <v>0</v>
      </c>
      <c r="D80" s="4" t="n">
        <v>0</v>
      </c>
    </row>
    <row r="81" spans="1:6">
      <c r="A81" s="3" t="s">
        <v>2069</v>
      </c>
      <c r="B81" s="4" t="n">
        <v>-36</v>
      </c>
      <c r="D81" s="4" t="n">
        <v>-34</v>
      </c>
    </row>
    <row r="82" spans="1:6">
      <c r="A82" s="3" t="s">
        <v>2070</v>
      </c>
      <c r="B82" s="4" t="n">
        <v>0</v>
      </c>
      <c r="D82" s="4" t="n">
        <v>3</v>
      </c>
    </row>
    <row r="83" spans="1:6">
      <c r="A83" s="3" t="s">
        <v>2071</v>
      </c>
      <c r="B83" s="4" t="n">
        <v>2</v>
      </c>
      <c r="D83" s="4" t="n">
        <v>5</v>
      </c>
    </row>
    <row r="84" spans="1:6">
      <c r="A84" s="3" t="s">
        <v>2072</v>
      </c>
      <c r="B84" s="4" t="n">
        <v>0</v>
      </c>
      <c r="D84" s="4" t="n">
        <v>0</v>
      </c>
    </row>
    <row r="85" spans="1:6">
      <c r="A85" s="3" t="s">
        <v>2073</v>
      </c>
      <c r="B85" s="5" t="n">
        <v>-1</v>
      </c>
      <c r="D85" s="5" t="n">
        <v>-1</v>
      </c>
    </row>
    <row r="86" spans="1:6"/>
    <row r="87" spans="1:6">
      <c r="A87" s="3" t="s">
        <v>41</v>
      </c>
      <c r="B87" s="3" t="s">
        <v>2076</v>
      </c>
    </row>
    <row r="88" spans="1:6">
      <c r="A88" s="3" t="s">
        <v>97</v>
      </c>
      <c r="B88" s="3" t="s">
        <v>2077</v>
      </c>
    </row>
    <row r="89" spans="1:6">
      <c r="A89" s="3" t="s">
        <v>99</v>
      </c>
      <c r="B89" s="3" t="s">
        <v>2078</v>
      </c>
    </row>
    <row r="90" spans="1:6">
      <c r="A90" s="3" t="s">
        <v>101</v>
      </c>
      <c r="B90" s="3" t="s">
        <v>2079</v>
      </c>
    </row>
    <row r="91" spans="1:6">
      <c r="A91" s="3" t="s">
        <v>103</v>
      </c>
      <c r="B91" s="3" t="s">
        <v>2080</v>
      </c>
    </row>
    <row r="92" spans="1:6">
      <c r="A92" s="3" t="s">
        <v>104</v>
      </c>
      <c r="B92" s="3" t="s">
        <v>2081</v>
      </c>
    </row>
  </sheetData>
  <mergeCells count="11">
    <mergeCell ref="A1:A2"/>
    <mergeCell ref="B1:E1"/>
    <mergeCell ref="B2:C2"/>
    <mergeCell ref="D2:E2"/>
    <mergeCell ref="A86:F86"/>
    <mergeCell ref="B87:F87"/>
    <mergeCell ref="B88:F88"/>
    <mergeCell ref="B89:F89"/>
    <mergeCell ref="B90:F90"/>
    <mergeCell ref="B91:F91"/>
    <mergeCell ref="B92:F9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2</v>
      </c>
      <c r="B1" s="2" t="s">
        <v>1</v>
      </c>
    </row>
    <row r="2" spans="1:4">
      <c r="B2" s="2" t="s">
        <v>2</v>
      </c>
      <c r="C2" s="2" t="s">
        <v>5</v>
      </c>
      <c r="D2" s="2" t="s">
        <v>34</v>
      </c>
    </row>
    <row r="3" spans="1:4">
      <c r="A3" s="7" t="s">
        <v>1917</v>
      </c>
    </row>
    <row r="4" spans="1:4">
      <c r="A4" s="3" t="s">
        <v>304</v>
      </c>
      <c r="B4" s="5" t="n">
        <v>532</v>
      </c>
      <c r="C4" s="5" t="n">
        <v>288</v>
      </c>
      <c r="D4" s="5" t="n">
        <v>360</v>
      </c>
    </row>
    <row r="5" spans="1:4">
      <c r="A5" s="3" t="s">
        <v>1011</v>
      </c>
      <c r="B5" s="4" t="n">
        <v>453</v>
      </c>
      <c r="C5" s="4" t="n">
        <v>491</v>
      </c>
      <c r="D5" s="5" t="n">
        <v>591</v>
      </c>
    </row>
    <row r="6" spans="1:4">
      <c r="A6" s="3" t="s">
        <v>2083</v>
      </c>
    </row>
    <row r="7" spans="1:4">
      <c r="A7" s="7" t="s">
        <v>1917</v>
      </c>
    </row>
    <row r="8" spans="1:4">
      <c r="A8" s="3" t="s">
        <v>2084</v>
      </c>
      <c r="B8" s="4" t="n">
        <v>47</v>
      </c>
      <c r="C8" s="4" t="n">
        <v>13</v>
      </c>
    </row>
    <row r="9" spans="1:4">
      <c r="A9" s="3" t="s">
        <v>2085</v>
      </c>
      <c r="B9" s="4" t="n">
        <v>-1</v>
      </c>
      <c r="C9" s="4" t="n">
        <v>0</v>
      </c>
    </row>
    <row r="10" spans="1:4">
      <c r="A10" s="3" t="s">
        <v>2086</v>
      </c>
    </row>
    <row r="11" spans="1:4">
      <c r="A11" s="7" t="s">
        <v>1917</v>
      </c>
    </row>
    <row r="12" spans="1:4">
      <c r="A12" s="3" t="s">
        <v>2084</v>
      </c>
      <c r="B12" s="4" t="n">
        <v>0</v>
      </c>
      <c r="C12" s="4" t="n">
        <v>0</v>
      </c>
    </row>
    <row r="13" spans="1:4">
      <c r="A13" s="3" t="s">
        <v>2087</v>
      </c>
    </row>
    <row r="14" spans="1:4">
      <c r="A14" s="7" t="s">
        <v>1917</v>
      </c>
    </row>
    <row r="15" spans="1:4">
      <c r="A15" s="3" t="s">
        <v>2084</v>
      </c>
      <c r="B15" s="4" t="n">
        <v>47</v>
      </c>
      <c r="C15" s="4" t="n">
        <v>13</v>
      </c>
    </row>
    <row r="16" spans="1:4">
      <c r="A16" s="3" t="s">
        <v>2088</v>
      </c>
    </row>
    <row r="17" spans="1:4">
      <c r="A17" s="7" t="s">
        <v>1917</v>
      </c>
    </row>
    <row r="18" spans="1:4">
      <c r="A18" s="3" t="s">
        <v>2084</v>
      </c>
      <c r="B18" s="4" t="n">
        <v>0</v>
      </c>
      <c r="C18" s="4" t="n">
        <v>0</v>
      </c>
    </row>
    <row r="19" spans="1:4">
      <c r="A19" s="3" t="s">
        <v>2089</v>
      </c>
    </row>
    <row r="20" spans="1:4">
      <c r="A20" s="7" t="s">
        <v>1917</v>
      </c>
    </row>
    <row r="21" spans="1:4">
      <c r="A21" s="3" t="s">
        <v>2084</v>
      </c>
      <c r="B21" s="4" t="n">
        <v>63</v>
      </c>
      <c r="C21" s="4" t="n">
        <v>49</v>
      </c>
    </row>
    <row r="22" spans="1:4">
      <c r="A22" s="3" t="s">
        <v>2085</v>
      </c>
      <c r="B22" s="4" t="n">
        <v>0</v>
      </c>
      <c r="C22" s="4" t="n">
        <v>0</v>
      </c>
    </row>
    <row r="23" spans="1:4">
      <c r="A23" s="3" t="s">
        <v>2090</v>
      </c>
    </row>
    <row r="24" spans="1:4">
      <c r="A24" s="7" t="s">
        <v>1917</v>
      </c>
    </row>
    <row r="25" spans="1:4">
      <c r="A25" s="3" t="s">
        <v>2084</v>
      </c>
      <c r="B25" s="4" t="n">
        <v>0</v>
      </c>
      <c r="C25" s="4" t="n">
        <v>0</v>
      </c>
    </row>
    <row r="26" spans="1:4">
      <c r="A26" s="3" t="s">
        <v>2091</v>
      </c>
    </row>
    <row r="27" spans="1:4">
      <c r="A27" s="7" t="s">
        <v>1917</v>
      </c>
    </row>
    <row r="28" spans="1:4">
      <c r="A28" s="3" t="s">
        <v>2084</v>
      </c>
      <c r="B28" s="4" t="n">
        <v>0</v>
      </c>
      <c r="C28" s="4" t="n">
        <v>0</v>
      </c>
    </row>
    <row r="29" spans="1:4">
      <c r="A29" s="3" t="s">
        <v>2092</v>
      </c>
    </row>
    <row r="30" spans="1:4">
      <c r="A30" s="7" t="s">
        <v>1917</v>
      </c>
    </row>
    <row r="31" spans="1:4">
      <c r="A31" s="3" t="s">
        <v>2084</v>
      </c>
      <c r="B31" s="4" t="n">
        <v>63</v>
      </c>
      <c r="C31" s="4" t="n">
        <v>49</v>
      </c>
    </row>
    <row r="32" spans="1:4">
      <c r="A32" s="3" t="s">
        <v>2093</v>
      </c>
    </row>
    <row r="33" spans="1:4">
      <c r="A33" s="7" t="s">
        <v>1917</v>
      </c>
    </row>
    <row r="34" spans="1:4">
      <c r="A34" s="3" t="s">
        <v>2084</v>
      </c>
      <c r="B34" s="4" t="n">
        <v>19</v>
      </c>
      <c r="C34" s="4" t="n">
        <v>24</v>
      </c>
    </row>
    <row r="35" spans="1:4">
      <c r="A35" s="3" t="s">
        <v>2085</v>
      </c>
      <c r="B35" s="4" t="n">
        <v>-4</v>
      </c>
      <c r="C35" s="4" t="n">
        <v>-4</v>
      </c>
    </row>
    <row r="36" spans="1:4">
      <c r="A36" s="3" t="s">
        <v>2094</v>
      </c>
    </row>
    <row r="37" spans="1:4">
      <c r="A37" s="7" t="s">
        <v>1917</v>
      </c>
    </row>
    <row r="38" spans="1:4">
      <c r="A38" s="3" t="s">
        <v>2084</v>
      </c>
      <c r="B38" s="4" t="n">
        <v>0</v>
      </c>
      <c r="C38" s="4" t="n">
        <v>0</v>
      </c>
    </row>
    <row r="39" spans="1:4">
      <c r="A39" s="3" t="s">
        <v>2095</v>
      </c>
    </row>
    <row r="40" spans="1:4">
      <c r="A40" s="7" t="s">
        <v>1917</v>
      </c>
    </row>
    <row r="41" spans="1:4">
      <c r="A41" s="3" t="s">
        <v>2084</v>
      </c>
      <c r="B41" s="4" t="n">
        <v>0</v>
      </c>
      <c r="C41" s="4" t="n">
        <v>1</v>
      </c>
    </row>
    <row r="42" spans="1:4">
      <c r="A42" s="3" t="s">
        <v>2096</v>
      </c>
    </row>
    <row r="43" spans="1:4">
      <c r="A43" s="7" t="s">
        <v>1917</v>
      </c>
    </row>
    <row r="44" spans="1:4">
      <c r="A44" s="3" t="s">
        <v>2084</v>
      </c>
      <c r="B44" s="4" t="n">
        <v>19</v>
      </c>
      <c r="C44" s="4" t="n">
        <v>23</v>
      </c>
    </row>
    <row r="45" spans="1:4">
      <c r="A45" s="3" t="s">
        <v>2097</v>
      </c>
    </row>
    <row r="46" spans="1:4">
      <c r="A46" s="7" t="s">
        <v>1917</v>
      </c>
    </row>
    <row r="47" spans="1:4">
      <c r="A47" s="3" t="s">
        <v>2084</v>
      </c>
      <c r="B47" s="4" t="n">
        <v>67</v>
      </c>
      <c r="C47" s="4" t="n">
        <v>53</v>
      </c>
    </row>
    <row r="48" spans="1:4">
      <c r="A48" s="3" t="s">
        <v>2085</v>
      </c>
      <c r="C48" s="4" t="n">
        <v>-43</v>
      </c>
    </row>
    <row r="49" spans="1:4">
      <c r="A49" s="3" t="s">
        <v>2098</v>
      </c>
      <c r="B49" s="4" t="n">
        <v>24</v>
      </c>
    </row>
    <row r="50" spans="1:4">
      <c r="A50" s="3" t="s">
        <v>2099</v>
      </c>
    </row>
    <row r="51" spans="1:4">
      <c r="A51" s="7" t="s">
        <v>1917</v>
      </c>
    </row>
    <row r="52" spans="1:4">
      <c r="A52" s="3" t="s">
        <v>2084</v>
      </c>
      <c r="B52" s="4" t="n">
        <v>0</v>
      </c>
      <c r="C52" s="4" t="n">
        <v>0</v>
      </c>
    </row>
    <row r="53" spans="1:4">
      <c r="A53" s="3" t="s">
        <v>2100</v>
      </c>
    </row>
    <row r="54" spans="1:4">
      <c r="A54" s="7" t="s">
        <v>1917</v>
      </c>
    </row>
    <row r="55" spans="1:4">
      <c r="A55" s="3" t="s">
        <v>2084</v>
      </c>
      <c r="B55" s="4" t="n">
        <v>47</v>
      </c>
      <c r="C55" s="4" t="n">
        <v>4</v>
      </c>
    </row>
    <row r="56" spans="1:4">
      <c r="A56" s="3" t="s">
        <v>2101</v>
      </c>
    </row>
    <row r="57" spans="1:4">
      <c r="A57" s="7" t="s">
        <v>1917</v>
      </c>
    </row>
    <row r="58" spans="1:4">
      <c r="A58" s="3" t="s">
        <v>2084</v>
      </c>
      <c r="B58" s="4" t="n">
        <v>20</v>
      </c>
      <c r="C58" s="4" t="n">
        <v>49</v>
      </c>
    </row>
    <row r="59" spans="1:4">
      <c r="A59" s="3" t="s">
        <v>2102</v>
      </c>
    </row>
    <row r="60" spans="1:4">
      <c r="A60" s="7" t="s">
        <v>1917</v>
      </c>
    </row>
    <row r="61" spans="1:4">
      <c r="A61" s="3" t="s">
        <v>2098</v>
      </c>
      <c r="B61" s="4" t="n">
        <v>30</v>
      </c>
    </row>
    <row r="62" spans="1:4">
      <c r="A62" s="3" t="s">
        <v>2103</v>
      </c>
    </row>
    <row r="63" spans="1:4">
      <c r="A63" s="7" t="s">
        <v>1917</v>
      </c>
    </row>
    <row r="64" spans="1:4">
      <c r="A64" s="3" t="s">
        <v>2085</v>
      </c>
      <c r="B64" s="5" t="n">
        <v>-5</v>
      </c>
      <c r="C64" s="5" t="n">
        <v>-1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5"/>
  </cols>
  <sheetData>
    <row r="1" spans="1:6">
      <c r="A1" s="1" t="s">
        <v>2104</v>
      </c>
      <c r="C1" s="2" t="s">
        <v>2</v>
      </c>
      <c r="E1" s="2" t="s">
        <v>5</v>
      </c>
    </row>
    <row r="2" spans="1:6">
      <c r="A2" s="7" t="s">
        <v>2105</v>
      </c>
    </row>
    <row r="3" spans="1:6">
      <c r="A3" s="3" t="s">
        <v>132</v>
      </c>
      <c r="B3" s="3" t="s">
        <v>41</v>
      </c>
      <c r="C3" s="5" t="n">
        <v>5506000000</v>
      </c>
      <c r="E3" s="5" t="n">
        <v>5093000000</v>
      </c>
    </row>
    <row r="4" spans="1:6">
      <c r="A4" s="3" t="s">
        <v>133</v>
      </c>
      <c r="B4" s="3" t="s">
        <v>134</v>
      </c>
      <c r="C4" s="4" t="n">
        <v>31442000000</v>
      </c>
      <c r="E4" s="4" t="n">
        <v>30947000000</v>
      </c>
      <c r="F4" s="3" t="s">
        <v>101</v>
      </c>
    </row>
    <row r="5" spans="1:6">
      <c r="A5" s="3" t="s">
        <v>2106</v>
      </c>
      <c r="B5" s="3" t="s">
        <v>103</v>
      </c>
      <c r="C5" s="4" t="n">
        <v>1468000000</v>
      </c>
      <c r="E5" s="4" t="n">
        <v>2290000000</v>
      </c>
    </row>
    <row r="6" spans="1:6">
      <c r="A6" s="3" t="s">
        <v>193</v>
      </c>
      <c r="C6" s="4" t="n">
        <v>1200000000</v>
      </c>
      <c r="E6" s="4" t="n">
        <v>1600000000</v>
      </c>
    </row>
    <row r="7" spans="1:6">
      <c r="A7" s="3" t="s">
        <v>2107</v>
      </c>
      <c r="C7" s="4" t="n">
        <v>151676000000</v>
      </c>
      <c r="E7" s="4" t="n">
        <v>142985000000</v>
      </c>
    </row>
    <row r="8" spans="1:6">
      <c r="A8" s="3" t="s">
        <v>194</v>
      </c>
      <c r="C8" s="4" t="n">
        <v>163000000</v>
      </c>
      <c r="E8" s="4" t="n">
        <v>196000000</v>
      </c>
    </row>
    <row r="9" spans="1:6">
      <c r="A9" s="3" t="s">
        <v>142</v>
      </c>
      <c r="B9" s="3" t="s">
        <v>949</v>
      </c>
      <c r="C9" s="4" t="n">
        <v>8991000000</v>
      </c>
      <c r="E9" s="4" t="n">
        <v>9099000000</v>
      </c>
    </row>
    <row r="10" spans="1:6">
      <c r="A10" s="7" t="s">
        <v>2108</v>
      </c>
    </row>
    <row r="11" spans="1:6">
      <c r="A11" s="3" t="s">
        <v>2109</v>
      </c>
      <c r="C11" s="4" t="n">
        <v>162589000000</v>
      </c>
      <c r="E11" s="4" t="n">
        <v>160780000000</v>
      </c>
    </row>
    <row r="12" spans="1:6">
      <c r="A12" s="3" t="s">
        <v>152</v>
      </c>
      <c r="B12" s="3" t="s">
        <v>690</v>
      </c>
      <c r="C12" s="4" t="n">
        <v>15072000000</v>
      </c>
      <c r="E12" s="4" t="n">
        <v>9785000000</v>
      </c>
    </row>
    <row r="13" spans="1:6">
      <c r="A13" s="3" t="s">
        <v>195</v>
      </c>
      <c r="C13" s="4" t="n">
        <v>289000000</v>
      </c>
      <c r="E13" s="4" t="n">
        <v>530000000</v>
      </c>
    </row>
    <row r="14" spans="1:6">
      <c r="A14" s="3" t="s">
        <v>1665</v>
      </c>
    </row>
    <row r="15" spans="1:6">
      <c r="A15" s="7" t="s">
        <v>2105</v>
      </c>
    </row>
    <row r="16" spans="1:6">
      <c r="A16" s="3" t="s">
        <v>2110</v>
      </c>
      <c r="C16" s="4" t="n">
        <v>7495000000</v>
      </c>
      <c r="E16" s="4" t="n">
        <v>6912000000</v>
      </c>
    </row>
    <row r="17" spans="1:6">
      <c r="A17" s="3" t="s">
        <v>132</v>
      </c>
      <c r="C17" s="4" t="n">
        <v>521000000</v>
      </c>
      <c r="E17" s="4" t="n">
        <v>608000000</v>
      </c>
    </row>
    <row r="18" spans="1:6">
      <c r="A18" s="3" t="s">
        <v>133</v>
      </c>
      <c r="C18" s="4" t="n">
        <v>4211000000</v>
      </c>
      <c r="E18" s="4" t="n">
        <v>4331000000</v>
      </c>
    </row>
    <row r="19" spans="1:6">
      <c r="A19" s="3" t="s">
        <v>2106</v>
      </c>
      <c r="C19" s="4" t="n">
        <v>0</v>
      </c>
      <c r="E19" s="4" t="n">
        <v>0</v>
      </c>
    </row>
    <row r="20" spans="1:6">
      <c r="A20" s="3" t="s">
        <v>193</v>
      </c>
      <c r="C20" s="4" t="n">
        <v>0</v>
      </c>
      <c r="E20" s="4" t="n">
        <v>0</v>
      </c>
    </row>
    <row r="21" spans="1:6">
      <c r="A21" s="3" t="s">
        <v>2107</v>
      </c>
      <c r="C21" s="4" t="n">
        <v>0</v>
      </c>
      <c r="E21" s="4" t="n">
        <v>0</v>
      </c>
    </row>
    <row r="22" spans="1:6">
      <c r="A22" s="3" t="s">
        <v>194</v>
      </c>
      <c r="C22" s="4" t="n">
        <v>0</v>
      </c>
      <c r="E22" s="4" t="n">
        <v>0</v>
      </c>
    </row>
    <row r="23" spans="1:6">
      <c r="A23" s="3" t="s">
        <v>142</v>
      </c>
      <c r="C23" s="4" t="n">
        <v>0</v>
      </c>
      <c r="E23" s="4" t="n">
        <v>0</v>
      </c>
    </row>
    <row r="24" spans="1:6">
      <c r="A24" s="3" t="s">
        <v>202</v>
      </c>
      <c r="C24" s="4" t="n">
        <v>95000000</v>
      </c>
      <c r="D24" s="3" t="s">
        <v>107</v>
      </c>
      <c r="E24" s="4" t="n">
        <v>56000000</v>
      </c>
      <c r="F24" s="3" t="s">
        <v>59</v>
      </c>
    </row>
    <row r="25" spans="1:6">
      <c r="A25" s="7" t="s">
        <v>2108</v>
      </c>
    </row>
    <row r="26" spans="1:6">
      <c r="A26" s="3" t="s">
        <v>1336</v>
      </c>
      <c r="C26" s="4" t="n">
        <v>0</v>
      </c>
      <c r="E26" s="4" t="n">
        <v>0</v>
      </c>
    </row>
    <row r="27" spans="1:6">
      <c r="A27" s="3" t="s">
        <v>2111</v>
      </c>
      <c r="C27" s="4" t="n">
        <v>0</v>
      </c>
      <c r="E27" s="4" t="n">
        <v>0</v>
      </c>
    </row>
    <row r="28" spans="1:6">
      <c r="A28" s="3" t="s">
        <v>152</v>
      </c>
      <c r="C28" s="4" t="n">
        <v>0</v>
      </c>
      <c r="E28" s="4" t="n">
        <v>0</v>
      </c>
    </row>
    <row r="29" spans="1:6">
      <c r="A29" s="3" t="s">
        <v>195</v>
      </c>
      <c r="C29" s="4" t="n">
        <v>0</v>
      </c>
      <c r="E29" s="4" t="n">
        <v>0</v>
      </c>
    </row>
    <row r="30" spans="1:6">
      <c r="A30" s="3" t="s">
        <v>154</v>
      </c>
      <c r="C30" s="4" t="n">
        <v>925000000</v>
      </c>
      <c r="E30" s="4" t="n">
        <v>769000000</v>
      </c>
    </row>
    <row r="31" spans="1:6">
      <c r="A31" s="3" t="s">
        <v>1666</v>
      </c>
    </row>
    <row r="32" spans="1:6">
      <c r="A32" s="7" t="s">
        <v>2105</v>
      </c>
    </row>
    <row r="33" spans="1:6">
      <c r="A33" s="3" t="s">
        <v>2110</v>
      </c>
      <c r="C33" s="4" t="n">
        <v>0</v>
      </c>
      <c r="E33" s="4" t="n">
        <v>0</v>
      </c>
    </row>
    <row r="34" spans="1:6">
      <c r="A34" s="3" t="s">
        <v>132</v>
      </c>
      <c r="C34" s="4" t="n">
        <v>4965000000</v>
      </c>
      <c r="E34" s="4" t="n">
        <v>4469000000</v>
      </c>
    </row>
    <row r="35" spans="1:6">
      <c r="A35" s="3" t="s">
        <v>133</v>
      </c>
      <c r="C35" s="4" t="n">
        <v>27231000000</v>
      </c>
      <c r="E35" s="4" t="n">
        <v>26544000000</v>
      </c>
    </row>
    <row r="36" spans="1:6">
      <c r="A36" s="3" t="s">
        <v>2106</v>
      </c>
      <c r="C36" s="4" t="n">
        <v>261000000</v>
      </c>
      <c r="E36" s="4" t="n">
        <v>662000000</v>
      </c>
    </row>
    <row r="37" spans="1:6">
      <c r="A37" s="3" t="s">
        <v>193</v>
      </c>
      <c r="C37" s="4" t="n">
        <v>1178000000</v>
      </c>
      <c r="E37" s="4" t="n">
        <v>1577000000</v>
      </c>
    </row>
    <row r="38" spans="1:6">
      <c r="A38" s="3" t="s">
        <v>2107</v>
      </c>
      <c r="C38" s="4" t="n">
        <v>0</v>
      </c>
      <c r="E38" s="4" t="n">
        <v>0</v>
      </c>
    </row>
    <row r="39" spans="1:6">
      <c r="A39" s="3" t="s">
        <v>194</v>
      </c>
      <c r="C39" s="4" t="n">
        <v>0</v>
      </c>
      <c r="E39" s="4" t="n">
        <v>0</v>
      </c>
    </row>
    <row r="40" spans="1:6">
      <c r="A40" s="3" t="s">
        <v>142</v>
      </c>
      <c r="C40" s="4" t="n">
        <v>0</v>
      </c>
      <c r="E40" s="4" t="n">
        <v>0</v>
      </c>
    </row>
    <row r="41" spans="1:6">
      <c r="A41" s="3" t="s">
        <v>202</v>
      </c>
      <c r="C41" s="4" t="n">
        <v>0</v>
      </c>
      <c r="E41" s="4" t="n">
        <v>0</v>
      </c>
    </row>
    <row r="42" spans="1:6">
      <c r="A42" s="7" t="s">
        <v>2108</v>
      </c>
    </row>
    <row r="43" spans="1:6">
      <c r="A43" s="3" t="s">
        <v>1336</v>
      </c>
      <c r="C43" s="4" t="n">
        <v>15106000000</v>
      </c>
      <c r="E43" s="4" t="n">
        <v>11906000000</v>
      </c>
    </row>
    <row r="44" spans="1:6">
      <c r="A44" s="3" t="s">
        <v>2111</v>
      </c>
      <c r="C44" s="4" t="n">
        <v>8772000000</v>
      </c>
      <c r="E44" s="4" t="n">
        <v>4781000000</v>
      </c>
    </row>
    <row r="45" spans="1:6">
      <c r="A45" s="3" t="s">
        <v>152</v>
      </c>
      <c r="C45" s="4" t="n">
        <v>13024000000</v>
      </c>
      <c r="E45" s="4" t="n">
        <v>8304000000</v>
      </c>
    </row>
    <row r="46" spans="1:6">
      <c r="A46" s="3" t="s">
        <v>195</v>
      </c>
      <c r="C46" s="4" t="n">
        <v>289000000</v>
      </c>
      <c r="E46" s="4" t="n">
        <v>530000000</v>
      </c>
    </row>
    <row r="47" spans="1:6">
      <c r="A47" s="3" t="s">
        <v>154</v>
      </c>
      <c r="C47" s="4" t="n">
        <v>672000000</v>
      </c>
      <c r="E47" s="4" t="n">
        <v>498000000</v>
      </c>
    </row>
    <row r="48" spans="1:6">
      <c r="A48" s="3" t="s">
        <v>798</v>
      </c>
    </row>
    <row r="49" spans="1:6">
      <c r="A49" s="7" t="s">
        <v>2105</v>
      </c>
    </row>
    <row r="50" spans="1:6">
      <c r="A50" s="3" t="s">
        <v>2110</v>
      </c>
      <c r="C50" s="4" t="n">
        <v>0</v>
      </c>
      <c r="E50" s="4" t="n">
        <v>0</v>
      </c>
    </row>
    <row r="51" spans="1:6">
      <c r="A51" s="3" t="s">
        <v>132</v>
      </c>
      <c r="C51" s="4" t="n">
        <v>20000000</v>
      </c>
      <c r="E51" s="4" t="n">
        <v>16000000</v>
      </c>
    </row>
    <row r="52" spans="1:6">
      <c r="A52" s="3" t="s">
        <v>133</v>
      </c>
      <c r="C52" s="4" t="n">
        <v>0</v>
      </c>
      <c r="E52" s="4" t="n">
        <v>72000000</v>
      </c>
    </row>
    <row r="53" spans="1:6">
      <c r="A53" s="3" t="s">
        <v>2106</v>
      </c>
      <c r="C53" s="4" t="n">
        <v>30000000</v>
      </c>
      <c r="E53" s="4" t="n">
        <v>54000000</v>
      </c>
    </row>
    <row r="54" spans="1:6">
      <c r="A54" s="3" t="s">
        <v>193</v>
      </c>
      <c r="C54" s="4" t="n">
        <v>0</v>
      </c>
      <c r="E54" s="4" t="n">
        <v>0</v>
      </c>
    </row>
    <row r="55" spans="1:6">
      <c r="A55" s="3" t="s">
        <v>2107</v>
      </c>
      <c r="C55" s="4" t="n">
        <v>148167000000</v>
      </c>
      <c r="E55" s="4" t="n">
        <v>141379000000</v>
      </c>
    </row>
    <row r="56" spans="1:6">
      <c r="A56" s="3" t="s">
        <v>194</v>
      </c>
      <c r="C56" s="4" t="n">
        <v>163000000</v>
      </c>
      <c r="E56" s="4" t="n">
        <v>196000000</v>
      </c>
    </row>
    <row r="57" spans="1:6">
      <c r="A57" s="3" t="s">
        <v>142</v>
      </c>
      <c r="C57" s="4" t="n">
        <v>630000000</v>
      </c>
      <c r="D57" s="3" t="s">
        <v>107</v>
      </c>
      <c r="E57" s="4" t="n">
        <v>418000000</v>
      </c>
      <c r="F57" s="3" t="s">
        <v>59</v>
      </c>
    </row>
    <row r="58" spans="1:6">
      <c r="A58" s="3" t="s">
        <v>202</v>
      </c>
      <c r="C58" s="4" t="n">
        <v>0</v>
      </c>
      <c r="E58" s="4" t="n">
        <v>0</v>
      </c>
    </row>
    <row r="59" spans="1:6">
      <c r="A59" s="7" t="s">
        <v>2108</v>
      </c>
    </row>
    <row r="60" spans="1:6">
      <c r="A60" s="3" t="s">
        <v>1336</v>
      </c>
      <c r="C60" s="4" t="n">
        <v>0</v>
      </c>
      <c r="E60" s="4" t="n">
        <v>0</v>
      </c>
    </row>
    <row r="61" spans="1:6">
      <c r="A61" s="3" t="s">
        <v>2111</v>
      </c>
      <c r="C61" s="4" t="n">
        <v>0</v>
      </c>
      <c r="E61" s="4" t="n">
        <v>0</v>
      </c>
    </row>
    <row r="62" spans="1:6">
      <c r="A62" s="3" t="s">
        <v>152</v>
      </c>
      <c r="C62" s="4" t="n">
        <v>1705000000</v>
      </c>
      <c r="E62" s="4" t="n">
        <v>1058000000</v>
      </c>
    </row>
    <row r="63" spans="1:6">
      <c r="A63" s="3" t="s">
        <v>195</v>
      </c>
      <c r="C63" s="4" t="n">
        <v>0</v>
      </c>
      <c r="E63" s="4" t="n">
        <v>0</v>
      </c>
    </row>
    <row r="64" spans="1:6">
      <c r="A64" s="3" t="s">
        <v>154</v>
      </c>
      <c r="C64" s="4" t="n">
        <v>7000000</v>
      </c>
      <c r="E64" s="4" t="n">
        <v>16000000</v>
      </c>
    </row>
    <row r="65" spans="1:6">
      <c r="A65" s="3" t="s">
        <v>2112</v>
      </c>
    </row>
    <row r="66" spans="1:6">
      <c r="A66" s="7" t="s">
        <v>2105</v>
      </c>
    </row>
    <row r="67" spans="1:6">
      <c r="A67" s="3" t="s">
        <v>2110</v>
      </c>
      <c r="C67" s="4" t="n">
        <v>7495000000</v>
      </c>
      <c r="E67" s="4" t="n">
        <v>6912000000</v>
      </c>
    </row>
    <row r="68" spans="1:6">
      <c r="A68" s="3" t="s">
        <v>132</v>
      </c>
      <c r="C68" s="4" t="n">
        <v>5506000000</v>
      </c>
      <c r="E68" s="4" t="n">
        <v>5093000000</v>
      </c>
    </row>
    <row r="69" spans="1:6">
      <c r="A69" s="3" t="s">
        <v>133</v>
      </c>
      <c r="C69" s="4" t="n">
        <v>31442000000</v>
      </c>
      <c r="E69" s="4" t="n">
        <v>30947000000</v>
      </c>
    </row>
    <row r="70" spans="1:6">
      <c r="A70" s="3" t="s">
        <v>2106</v>
      </c>
      <c r="C70" s="4" t="n">
        <v>290000000</v>
      </c>
      <c r="E70" s="4" t="n">
        <v>713000000</v>
      </c>
    </row>
    <row r="71" spans="1:6">
      <c r="A71" s="3" t="s">
        <v>193</v>
      </c>
      <c r="C71" s="4" t="n">
        <v>1178000000</v>
      </c>
      <c r="E71" s="4" t="n">
        <v>1577000000</v>
      </c>
    </row>
    <row r="72" spans="1:6">
      <c r="A72" s="3" t="s">
        <v>2107</v>
      </c>
      <c r="C72" s="4" t="n">
        <v>150061000000</v>
      </c>
      <c r="E72" s="4" t="n">
        <v>141250000000</v>
      </c>
    </row>
    <row r="73" spans="1:6">
      <c r="A73" s="3" t="s">
        <v>194</v>
      </c>
      <c r="C73" s="4" t="n">
        <v>163000000</v>
      </c>
      <c r="E73" s="4" t="n">
        <v>196000000</v>
      </c>
    </row>
    <row r="74" spans="1:6">
      <c r="A74" s="3" t="s">
        <v>142</v>
      </c>
      <c r="C74" s="4" t="n">
        <v>630000000</v>
      </c>
      <c r="D74" s="3" t="s">
        <v>107</v>
      </c>
      <c r="E74" s="4" t="n">
        <v>418000000</v>
      </c>
      <c r="F74" s="3" t="s">
        <v>59</v>
      </c>
    </row>
    <row r="75" spans="1:6">
      <c r="A75" s="3" t="s">
        <v>202</v>
      </c>
      <c r="C75" s="4" t="n">
        <v>95000000</v>
      </c>
      <c r="D75" s="3" t="s">
        <v>107</v>
      </c>
      <c r="E75" s="4" t="n">
        <v>56000000</v>
      </c>
      <c r="F75" s="3" t="s">
        <v>59</v>
      </c>
    </row>
    <row r="76" spans="1:6">
      <c r="A76" s="7" t="s">
        <v>2108</v>
      </c>
    </row>
    <row r="77" spans="1:6">
      <c r="A77" s="3" t="s">
        <v>1336</v>
      </c>
      <c r="C77" s="4" t="n">
        <v>15355000000</v>
      </c>
      <c r="E77" s="4" t="n">
        <v>12076000000</v>
      </c>
    </row>
    <row r="78" spans="1:6">
      <c r="A78" s="3" t="s">
        <v>2111</v>
      </c>
      <c r="C78" s="4" t="n">
        <v>8772000000</v>
      </c>
      <c r="E78" s="4" t="n">
        <v>4781000000</v>
      </c>
    </row>
    <row r="79" spans="1:6">
      <c r="A79" s="3" t="s">
        <v>152</v>
      </c>
      <c r="C79" s="4" t="n">
        <v>14783000000</v>
      </c>
      <c r="E79" s="4" t="n">
        <v>9255000000</v>
      </c>
    </row>
    <row r="80" spans="1:6">
      <c r="A80" s="3" t="s">
        <v>195</v>
      </c>
      <c r="C80" s="4" t="n">
        <v>289000000</v>
      </c>
      <c r="E80" s="4" t="n">
        <v>530000000</v>
      </c>
    </row>
    <row r="81" spans="1:6">
      <c r="A81" s="3" t="s">
        <v>154</v>
      </c>
      <c r="C81" s="4" t="n">
        <v>1604000000</v>
      </c>
      <c r="E81" s="4" t="n">
        <v>1283000000</v>
      </c>
    </row>
    <row r="82" spans="1:6">
      <c r="A82" s="3" t="s">
        <v>2113</v>
      </c>
    </row>
    <row r="83" spans="1:6">
      <c r="A83" s="7" t="s">
        <v>2105</v>
      </c>
    </row>
    <row r="84" spans="1:6">
      <c r="A84" s="3" t="s">
        <v>2110</v>
      </c>
      <c r="C84" s="4" t="n">
        <v>7495000000</v>
      </c>
      <c r="E84" s="4" t="n">
        <v>6912000000</v>
      </c>
    </row>
    <row r="85" spans="1:6">
      <c r="A85" s="3" t="s">
        <v>132</v>
      </c>
      <c r="C85" s="4" t="n">
        <v>5506000000</v>
      </c>
      <c r="E85" s="4" t="n">
        <v>5093000000</v>
      </c>
    </row>
    <row r="86" spans="1:6">
      <c r="A86" s="3" t="s">
        <v>133</v>
      </c>
      <c r="C86" s="4" t="n">
        <v>31442000000</v>
      </c>
      <c r="E86" s="4" t="n">
        <v>30947000000</v>
      </c>
    </row>
    <row r="87" spans="1:6">
      <c r="A87" s="3" t="s">
        <v>2106</v>
      </c>
      <c r="C87" s="4" t="n">
        <v>291000000</v>
      </c>
      <c r="E87" s="4" t="n">
        <v>716000000</v>
      </c>
    </row>
    <row r="88" spans="1:6">
      <c r="A88" s="3" t="s">
        <v>193</v>
      </c>
      <c r="C88" s="4" t="n">
        <v>1178000000</v>
      </c>
      <c r="E88" s="4" t="n">
        <v>1577000000</v>
      </c>
    </row>
    <row r="89" spans="1:6">
      <c r="A89" s="3" t="s">
        <v>2107</v>
      </c>
      <c r="C89" s="4" t="n">
        <v>148167000000</v>
      </c>
      <c r="E89" s="4" t="n">
        <v>141379000000</v>
      </c>
    </row>
    <row r="90" spans="1:6">
      <c r="A90" s="3" t="s">
        <v>194</v>
      </c>
      <c r="C90" s="4" t="n">
        <v>163000000</v>
      </c>
      <c r="E90" s="4" t="n">
        <v>196000000</v>
      </c>
    </row>
    <row r="91" spans="1:6">
      <c r="A91" s="3" t="s">
        <v>142</v>
      </c>
      <c r="C91" s="4" t="n">
        <v>630000000</v>
      </c>
      <c r="D91" s="3" t="s">
        <v>107</v>
      </c>
      <c r="E91" s="4" t="n">
        <v>418000000</v>
      </c>
      <c r="F91" s="3" t="s">
        <v>59</v>
      </c>
    </row>
    <row r="92" spans="1:6">
      <c r="A92" s="3" t="s">
        <v>202</v>
      </c>
      <c r="C92" s="4" t="n">
        <v>95000000</v>
      </c>
      <c r="D92" s="3" t="s">
        <v>107</v>
      </c>
      <c r="E92" s="4" t="n">
        <v>56000000</v>
      </c>
      <c r="F92" s="3" t="s">
        <v>59</v>
      </c>
    </row>
    <row r="93" spans="1:6">
      <c r="A93" s="7" t="s">
        <v>2108</v>
      </c>
    </row>
    <row r="94" spans="1:6">
      <c r="A94" s="3" t="s">
        <v>1336</v>
      </c>
      <c r="C94" s="4" t="n">
        <v>15106000000</v>
      </c>
      <c r="E94" s="4" t="n">
        <v>11906000000</v>
      </c>
    </row>
    <row r="95" spans="1:6">
      <c r="A95" s="3" t="s">
        <v>2111</v>
      </c>
      <c r="C95" s="4" t="n">
        <v>8772000000</v>
      </c>
      <c r="E95" s="4" t="n">
        <v>4781000000</v>
      </c>
    </row>
    <row r="96" spans="1:6">
      <c r="A96" s="3" t="s">
        <v>152</v>
      </c>
      <c r="C96" s="4" t="n">
        <v>14729000000</v>
      </c>
      <c r="E96" s="4" t="n">
        <v>9362000000</v>
      </c>
    </row>
    <row r="97" spans="1:6">
      <c r="A97" s="3" t="s">
        <v>195</v>
      </c>
      <c r="C97" s="4" t="n">
        <v>289000000</v>
      </c>
      <c r="E97" s="4" t="n">
        <v>530000000</v>
      </c>
    </row>
    <row r="98" spans="1:6">
      <c r="A98" s="3" t="s">
        <v>154</v>
      </c>
      <c r="C98" s="4" t="n">
        <v>1604000000</v>
      </c>
      <c r="E98" s="4" t="n">
        <v>1283000000</v>
      </c>
    </row>
    <row r="99" spans="1:6">
      <c r="A99" s="3" t="s">
        <v>1963</v>
      </c>
    </row>
    <row r="100" spans="1:6">
      <c r="A100" s="7" t="s">
        <v>2108</v>
      </c>
    </row>
    <row r="101" spans="1:6">
      <c r="A101" s="3" t="s">
        <v>2109</v>
      </c>
      <c r="C101" s="4" t="n">
        <v>0</v>
      </c>
      <c r="E101" s="4" t="n">
        <v>0</v>
      </c>
    </row>
    <row r="102" spans="1:6">
      <c r="A102" s="3" t="s">
        <v>204</v>
      </c>
      <c r="C102" s="4" t="n">
        <v>0</v>
      </c>
      <c r="E102" s="4" t="n">
        <v>0</v>
      </c>
    </row>
    <row r="103" spans="1:6">
      <c r="A103" s="3" t="s">
        <v>1964</v>
      </c>
    </row>
    <row r="104" spans="1:6">
      <c r="A104" s="7" t="s">
        <v>2108</v>
      </c>
    </row>
    <row r="105" spans="1:6">
      <c r="A105" s="3" t="s">
        <v>2109</v>
      </c>
      <c r="C105" s="4" t="n">
        <v>615000000</v>
      </c>
      <c r="E105" s="4" t="n">
        <v>725000000</v>
      </c>
    </row>
    <row r="106" spans="1:6">
      <c r="A106" s="3" t="s">
        <v>204</v>
      </c>
      <c r="C106" s="4" t="n">
        <v>403000000</v>
      </c>
      <c r="E106" s="4" t="n">
        <v>236000000</v>
      </c>
    </row>
    <row r="107" spans="1:6">
      <c r="A107" s="3" t="s">
        <v>1965</v>
      </c>
    </row>
    <row r="108" spans="1:6">
      <c r="A108" s="7" t="s">
        <v>2108</v>
      </c>
    </row>
    <row r="109" spans="1:6">
      <c r="A109" s="3" t="s">
        <v>2109</v>
      </c>
      <c r="C109" s="4" t="n">
        <v>0</v>
      </c>
      <c r="E109" s="4" t="n">
        <v>0</v>
      </c>
    </row>
    <row r="110" spans="1:6">
      <c r="A110" s="3" t="s">
        <v>204</v>
      </c>
      <c r="C110" s="4" t="n">
        <v>0</v>
      </c>
      <c r="E110" s="4" t="n">
        <v>0</v>
      </c>
    </row>
    <row r="111" spans="1:6">
      <c r="A111" s="3" t="s">
        <v>2114</v>
      </c>
    </row>
    <row r="112" spans="1:6">
      <c r="A112" s="7" t="s">
        <v>2108</v>
      </c>
    </row>
    <row r="113" spans="1:6">
      <c r="A113" s="3" t="s">
        <v>2109</v>
      </c>
      <c r="C113" s="4" t="n">
        <v>642000000</v>
      </c>
      <c r="E113" s="4" t="n">
        <v>749000000</v>
      </c>
    </row>
    <row r="114" spans="1:6">
      <c r="A114" s="3" t="s">
        <v>204</v>
      </c>
      <c r="C114" s="4" t="n">
        <v>403000000</v>
      </c>
      <c r="E114" s="4" t="n">
        <v>236000000</v>
      </c>
    </row>
    <row r="115" spans="1:6">
      <c r="A115" s="3" t="s">
        <v>2115</v>
      </c>
    </row>
    <row r="116" spans="1:6">
      <c r="A116" s="7" t="s">
        <v>2108</v>
      </c>
    </row>
    <row r="117" spans="1:6">
      <c r="A117" s="3" t="s">
        <v>2109</v>
      </c>
      <c r="C117" s="4" t="n">
        <v>615000000</v>
      </c>
      <c r="E117" s="4" t="n">
        <v>725000000</v>
      </c>
    </row>
    <row r="118" spans="1:6">
      <c r="A118" s="3" t="s">
        <v>204</v>
      </c>
      <c r="C118" s="5" t="n">
        <v>403000000</v>
      </c>
      <c r="E118" s="5" t="n">
        <v>236000000</v>
      </c>
    </row>
    <row r="119" spans="1:6"/>
    <row r="120" spans="1:6">
      <c r="A120" s="3" t="s">
        <v>41</v>
      </c>
      <c r="B120" s="3" t="s">
        <v>179</v>
      </c>
    </row>
    <row r="121" spans="1:6">
      <c r="A121" s="3" t="s">
        <v>97</v>
      </c>
      <c r="B121" s="3" t="s">
        <v>180</v>
      </c>
    </row>
    <row r="122" spans="1:6">
      <c r="A122" s="3" t="s">
        <v>99</v>
      </c>
      <c r="B122" s="3" t="s">
        <v>181</v>
      </c>
    </row>
    <row r="123" spans="1:6">
      <c r="A123" s="3" t="s">
        <v>101</v>
      </c>
      <c r="B123" s="3" t="s">
        <v>182</v>
      </c>
    </row>
    <row r="124" spans="1:6">
      <c r="A124" s="3" t="s">
        <v>103</v>
      </c>
      <c r="B124" s="3" t="s">
        <v>183</v>
      </c>
    </row>
    <row r="125" spans="1:6">
      <c r="A125" s="3" t="s">
        <v>104</v>
      </c>
      <c r="B125" s="3" t="s">
        <v>185</v>
      </c>
    </row>
    <row r="126" spans="1:6">
      <c r="A126" s="3" t="s">
        <v>52</v>
      </c>
      <c r="B126" s="3" t="s">
        <v>187</v>
      </c>
    </row>
    <row r="127" spans="1:6">
      <c r="A127" s="3" t="s">
        <v>106</v>
      </c>
      <c r="B127" s="3" t="s">
        <v>188</v>
      </c>
    </row>
    <row r="128" spans="1:6">
      <c r="A128" s="3" t="s">
        <v>107</v>
      </c>
      <c r="B128" s="3" t="s">
        <v>1992</v>
      </c>
    </row>
    <row r="129" spans="1:6">
      <c r="A129" s="3" t="s">
        <v>59</v>
      </c>
      <c r="B129" s="3" t="s">
        <v>1992</v>
      </c>
    </row>
  </sheetData>
  <mergeCells count="14">
    <mergeCell ref="A1:B1"/>
    <mergeCell ref="C1:D1"/>
    <mergeCell ref="E1:F1"/>
    <mergeCell ref="A119:E119"/>
    <mergeCell ref="B120:E120"/>
    <mergeCell ref="B121:E121"/>
    <mergeCell ref="B122:E122"/>
    <mergeCell ref="B123:E123"/>
    <mergeCell ref="B124:E124"/>
    <mergeCell ref="B125:E125"/>
    <mergeCell ref="B126:E126"/>
    <mergeCell ref="B127:E127"/>
    <mergeCell ref="B128:E128"/>
    <mergeCell ref="B129:E12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7" t="s">
        <v>333</v>
      </c>
    </row>
    <row r="4" spans="1:2">
      <c r="A4" s="3" t="s">
        <v>334</v>
      </c>
      <c r="B4" s="3" t="s">
        <v>3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16</v>
      </c>
      <c r="B1" s="2" t="s">
        <v>1</v>
      </c>
    </row>
    <row r="2" spans="1:2">
      <c r="B2" s="2" t="s">
        <v>806</v>
      </c>
    </row>
    <row r="3" spans="1:2">
      <c r="A3" s="3" t="s">
        <v>15</v>
      </c>
      <c r="B3" s="3" t="s">
        <v>16</v>
      </c>
    </row>
    <row r="4" spans="1:2">
      <c r="A4" s="3" t="s">
        <v>1394</v>
      </c>
    </row>
    <row r="5" spans="1:2">
      <c r="A5" s="3" t="s">
        <v>2117</v>
      </c>
      <c r="B5" s="5" t="n">
        <v>0</v>
      </c>
    </row>
    <row r="6" spans="1:2">
      <c r="A6" s="3" t="s">
        <v>2118</v>
      </c>
    </row>
    <row r="7" spans="1:2">
      <c r="A7" s="3" t="s">
        <v>2117</v>
      </c>
      <c r="B7" s="4" t="n">
        <v>150000000</v>
      </c>
    </row>
    <row r="8" spans="1:2">
      <c r="A8" s="3" t="s">
        <v>2119</v>
      </c>
    </row>
    <row r="9" spans="1:2">
      <c r="A9" s="3" t="s">
        <v>2120</v>
      </c>
      <c r="B9" s="5" t="n">
        <v>58500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21"/>
    <col customWidth="1" max="5" min="5" width="8"/>
    <col customWidth="1" max="6" min="6" width="21"/>
    <col customWidth="1" max="7" min="7" width="8"/>
  </cols>
  <sheetData>
    <row r="1" spans="1:7">
      <c r="A1" s="1" t="s">
        <v>2121</v>
      </c>
      <c r="B1" s="2" t="s">
        <v>1</v>
      </c>
    </row>
    <row r="2" spans="1:7">
      <c r="B2" s="2" t="s">
        <v>2122</v>
      </c>
      <c r="D2" s="2" t="s">
        <v>2035</v>
      </c>
      <c r="E2" s="2" t="s">
        <v>39</v>
      </c>
      <c r="F2" s="2" t="s">
        <v>2123</v>
      </c>
      <c r="G2" s="2" t="s">
        <v>49</v>
      </c>
    </row>
    <row r="3" spans="1:7">
      <c r="A3" s="3" t="s">
        <v>2124</v>
      </c>
      <c r="B3" s="4" t="n">
        <v>2</v>
      </c>
    </row>
    <row r="4" spans="1:7">
      <c r="A4" s="3" t="s">
        <v>2125</v>
      </c>
      <c r="B4" s="5" t="n">
        <v>145714</v>
      </c>
      <c r="D4" s="5" t="n">
        <v>144216</v>
      </c>
      <c r="F4" s="5" t="n">
        <v>141118</v>
      </c>
    </row>
    <row r="5" spans="1:7">
      <c r="A5" s="3" t="s">
        <v>2126</v>
      </c>
      <c r="B5" s="4" t="n">
        <v>159768</v>
      </c>
      <c r="D5" s="4" t="n">
        <v>159549</v>
      </c>
      <c r="F5" s="4" t="n">
        <v>154189</v>
      </c>
    </row>
    <row r="6" spans="1:7">
      <c r="A6" s="3" t="s">
        <v>2127</v>
      </c>
      <c r="B6" s="4" t="n">
        <v>207277</v>
      </c>
      <c r="D6" s="4" t="n">
        <v>204931</v>
      </c>
      <c r="F6" s="4" t="n">
        <v>199004</v>
      </c>
    </row>
    <row r="7" spans="1:7">
      <c r="A7" s="3" t="s">
        <v>2128</v>
      </c>
      <c r="B7" s="4" t="n">
        <v>183067</v>
      </c>
      <c r="D7" s="4" t="n">
        <v>180630</v>
      </c>
      <c r="F7" s="4" t="n">
        <v>174936</v>
      </c>
    </row>
    <row r="8" spans="1:7">
      <c r="A8" s="3" t="s">
        <v>2129</v>
      </c>
      <c r="B8" s="4" t="n">
        <v>24210</v>
      </c>
      <c r="D8" s="4" t="n">
        <v>24301</v>
      </c>
      <c r="F8" s="4" t="n">
        <v>24068</v>
      </c>
    </row>
    <row r="9" spans="1:7">
      <c r="A9" s="3" t="s">
        <v>2130</v>
      </c>
      <c r="B9" s="4" t="n">
        <v>5987</v>
      </c>
      <c r="D9" s="4" t="n">
        <v>5633</v>
      </c>
      <c r="F9" s="4" t="n">
        <v>5221</v>
      </c>
    </row>
    <row r="10" spans="1:7">
      <c r="A10" s="3" t="s">
        <v>2131</v>
      </c>
      <c r="B10" s="4" t="n">
        <v>88</v>
      </c>
      <c r="D10" s="4" t="n">
        <v>145</v>
      </c>
      <c r="F10" s="4" t="n">
        <v>138</v>
      </c>
    </row>
    <row r="11" spans="1:7">
      <c r="A11" s="3" t="s">
        <v>2132</v>
      </c>
      <c r="B11" s="4" t="n">
        <v>6075</v>
      </c>
      <c r="C11" s="3" t="s">
        <v>103</v>
      </c>
      <c r="D11" s="4" t="n">
        <v>5778</v>
      </c>
      <c r="E11" s="3" t="s">
        <v>104</v>
      </c>
      <c r="F11" s="4" t="n">
        <v>5359</v>
      </c>
      <c r="G11" s="3" t="s">
        <v>52</v>
      </c>
    </row>
    <row r="12" spans="1:7">
      <c r="A12" s="3" t="s">
        <v>51</v>
      </c>
      <c r="B12" s="4" t="n">
        <v>208</v>
      </c>
      <c r="C12" s="3" t="s">
        <v>106</v>
      </c>
      <c r="D12" s="4" t="n">
        <v>409</v>
      </c>
      <c r="E12" s="3" t="s">
        <v>107</v>
      </c>
      <c r="F12" s="4" t="n">
        <v>444</v>
      </c>
      <c r="G12" s="3" t="s">
        <v>59</v>
      </c>
    </row>
    <row r="13" spans="1:7">
      <c r="A13" s="3" t="s">
        <v>2133</v>
      </c>
      <c r="B13" s="4" t="n">
        <v>5867</v>
      </c>
      <c r="D13" s="4" t="n">
        <v>5369</v>
      </c>
      <c r="F13" s="4" t="n">
        <v>4915</v>
      </c>
    </row>
    <row r="14" spans="1:7">
      <c r="A14" s="3" t="s">
        <v>56</v>
      </c>
      <c r="B14" s="4" t="n">
        <v>3226</v>
      </c>
      <c r="D14" s="4" t="n">
        <v>3354</v>
      </c>
      <c r="F14" s="4" t="n">
        <v>3383</v>
      </c>
    </row>
    <row r="15" spans="1:7">
      <c r="A15" s="3" t="s">
        <v>71</v>
      </c>
      <c r="B15" s="4" t="n">
        <v>5673</v>
      </c>
      <c r="D15" s="4" t="n">
        <v>5764</v>
      </c>
      <c r="F15" s="4" t="n">
        <v>5468</v>
      </c>
    </row>
    <row r="16" spans="1:7">
      <c r="A16" s="3" t="s">
        <v>716</v>
      </c>
      <c r="B16" s="4" t="n">
        <v>3420</v>
      </c>
      <c r="D16" s="4" t="n">
        <v>2959</v>
      </c>
      <c r="F16" s="4" t="n">
        <v>2830</v>
      </c>
    </row>
    <row r="17" spans="1:7">
      <c r="A17" s="3" t="s">
        <v>2134</v>
      </c>
      <c r="B17" s="4" t="n">
        <v>636</v>
      </c>
      <c r="C17" s="3" t="s">
        <v>64</v>
      </c>
      <c r="D17" s="4" t="n">
        <v>677</v>
      </c>
      <c r="E17" s="3" t="s">
        <v>166</v>
      </c>
      <c r="F17" s="4" t="n">
        <v>943</v>
      </c>
      <c r="G17" s="3" t="s">
        <v>172</v>
      </c>
    </row>
    <row r="18" spans="1:7">
      <c r="A18" s="3" t="s">
        <v>86</v>
      </c>
      <c r="B18" s="4" t="n">
        <v>2784</v>
      </c>
      <c r="D18" s="4" t="n">
        <v>2282</v>
      </c>
      <c r="F18" s="4" t="n">
        <v>1887</v>
      </c>
    </row>
    <row r="19" spans="1:7">
      <c r="A19" s="3" t="s">
        <v>87</v>
      </c>
      <c r="B19" s="4" t="n">
        <v>9</v>
      </c>
      <c r="D19" s="4" t="n">
        <v>9</v>
      </c>
      <c r="F19" s="4" t="n">
        <v>9</v>
      </c>
    </row>
    <row r="20" spans="1:7">
      <c r="A20" s="3" t="s">
        <v>88</v>
      </c>
      <c r="B20" s="4" t="n">
        <v>2775</v>
      </c>
      <c r="D20" s="4" t="n">
        <v>2273</v>
      </c>
      <c r="F20" s="4" t="n">
        <v>1878</v>
      </c>
    </row>
    <row r="21" spans="1:7">
      <c r="A21" s="3" t="s">
        <v>1070</v>
      </c>
    </row>
    <row r="22" spans="1:7">
      <c r="A22" s="3" t="s">
        <v>2125</v>
      </c>
      <c r="B22" s="4" t="n">
        <v>75427</v>
      </c>
      <c r="D22" s="4" t="n">
        <v>73578</v>
      </c>
      <c r="F22" s="4" t="n">
        <v>70455</v>
      </c>
    </row>
    <row r="23" spans="1:7">
      <c r="A23" s="3" t="s">
        <v>2126</v>
      </c>
      <c r="B23" s="4" t="n">
        <v>111235</v>
      </c>
      <c r="D23" s="4" t="n">
        <v>109298</v>
      </c>
      <c r="F23" s="4" t="n">
        <v>105365</v>
      </c>
    </row>
    <row r="24" spans="1:7">
      <c r="A24" s="3" t="s">
        <v>2127</v>
      </c>
      <c r="B24" s="4" t="n">
        <v>85509</v>
      </c>
      <c r="D24" s="4" t="n">
        <v>83278</v>
      </c>
      <c r="F24" s="4" t="n">
        <v>79971</v>
      </c>
    </row>
    <row r="25" spans="1:7">
      <c r="A25" s="3" t="s">
        <v>2128</v>
      </c>
      <c r="B25" s="4" t="n">
        <v>112173</v>
      </c>
      <c r="D25" s="4" t="n">
        <v>110271</v>
      </c>
      <c r="F25" s="4" t="n">
        <v>106374</v>
      </c>
    </row>
    <row r="26" spans="1:7">
      <c r="A26" s="3" t="s">
        <v>2129</v>
      </c>
      <c r="B26" s="4" t="n">
        <v>0</v>
      </c>
      <c r="D26" s="4" t="n">
        <v>0</v>
      </c>
      <c r="F26" s="4" t="n">
        <v>0</v>
      </c>
    </row>
    <row r="27" spans="1:7">
      <c r="A27" s="3" t="s">
        <v>2130</v>
      </c>
      <c r="B27" s="4" t="n">
        <v>4235</v>
      </c>
      <c r="D27" s="4" t="n">
        <v>3906</v>
      </c>
      <c r="F27" s="4" t="n">
        <v>3636</v>
      </c>
    </row>
    <row r="28" spans="1:7">
      <c r="A28" s="3" t="s">
        <v>2131</v>
      </c>
      <c r="B28" s="4" t="n">
        <v>0</v>
      </c>
      <c r="D28" s="4" t="n">
        <v>0</v>
      </c>
      <c r="F28" s="4" t="n">
        <v>0</v>
      </c>
    </row>
    <row r="29" spans="1:7">
      <c r="A29" s="3" t="s">
        <v>2132</v>
      </c>
      <c r="B29" s="4" t="n">
        <v>4235</v>
      </c>
      <c r="C29" s="3" t="s">
        <v>103</v>
      </c>
      <c r="D29" s="4" t="n">
        <v>3906</v>
      </c>
      <c r="E29" s="3" t="s">
        <v>104</v>
      </c>
      <c r="F29" s="4" t="n">
        <v>3636</v>
      </c>
      <c r="G29" s="3" t="s">
        <v>52</v>
      </c>
    </row>
    <row r="30" spans="1:7">
      <c r="A30" s="3" t="s">
        <v>51</v>
      </c>
      <c r="B30" s="4" t="n">
        <v>148</v>
      </c>
      <c r="C30" s="3" t="s">
        <v>106</v>
      </c>
      <c r="D30" s="4" t="n">
        <v>366</v>
      </c>
      <c r="E30" s="3" t="s">
        <v>107</v>
      </c>
      <c r="F30" s="4" t="n">
        <v>159</v>
      </c>
      <c r="G30" s="3" t="s">
        <v>59</v>
      </c>
    </row>
    <row r="31" spans="1:7">
      <c r="A31" s="3" t="s">
        <v>2133</v>
      </c>
      <c r="B31" s="4" t="n">
        <v>4087</v>
      </c>
      <c r="D31" s="4" t="n">
        <v>3540</v>
      </c>
      <c r="F31" s="4" t="n">
        <v>3477</v>
      </c>
    </row>
    <row r="32" spans="1:7">
      <c r="A32" s="3" t="s">
        <v>56</v>
      </c>
      <c r="B32" s="4" t="n">
        <v>1804</v>
      </c>
      <c r="D32" s="4" t="n">
        <v>1905</v>
      </c>
      <c r="F32" s="4" t="n">
        <v>2067</v>
      </c>
    </row>
    <row r="33" spans="1:7">
      <c r="A33" s="3" t="s">
        <v>71</v>
      </c>
      <c r="B33" s="4" t="n">
        <v>4017</v>
      </c>
      <c r="D33" s="4" t="n">
        <v>3982</v>
      </c>
      <c r="F33" s="4" t="n">
        <v>3938</v>
      </c>
    </row>
    <row r="34" spans="1:7">
      <c r="A34" s="3" t="s">
        <v>716</v>
      </c>
      <c r="B34" s="4" t="n">
        <v>1874</v>
      </c>
      <c r="D34" s="4" t="n">
        <v>1463</v>
      </c>
      <c r="F34" s="4" t="n">
        <v>1606</v>
      </c>
    </row>
    <row r="35" spans="1:7">
      <c r="A35" s="3" t="s">
        <v>2134</v>
      </c>
      <c r="B35" s="4" t="n">
        <v>424</v>
      </c>
      <c r="C35" s="3" t="s">
        <v>64</v>
      </c>
      <c r="D35" s="4" t="n">
        <v>529</v>
      </c>
      <c r="E35" s="3" t="s">
        <v>166</v>
      </c>
      <c r="F35" s="4" t="n">
        <v>592</v>
      </c>
      <c r="G35" s="3" t="s">
        <v>172</v>
      </c>
    </row>
    <row r="36" spans="1:7">
      <c r="A36" s="3" t="s">
        <v>86</v>
      </c>
      <c r="B36" s="4" t="n">
        <v>1450</v>
      </c>
      <c r="D36" s="4" t="n">
        <v>934</v>
      </c>
      <c r="F36" s="4" t="n">
        <v>1014</v>
      </c>
    </row>
    <row r="37" spans="1:7">
      <c r="A37" s="3" t="s">
        <v>87</v>
      </c>
      <c r="B37" s="4" t="n">
        <v>0</v>
      </c>
      <c r="D37" s="4" t="n">
        <v>0</v>
      </c>
      <c r="F37" s="4" t="n">
        <v>0</v>
      </c>
    </row>
    <row r="38" spans="1:7">
      <c r="A38" s="3" t="s">
        <v>88</v>
      </c>
      <c r="B38" s="4" t="n">
        <v>1450</v>
      </c>
      <c r="D38" s="4" t="n">
        <v>934</v>
      </c>
      <c r="F38" s="4" t="n">
        <v>1014</v>
      </c>
    </row>
    <row r="39" spans="1:7">
      <c r="A39" s="3" t="s">
        <v>720</v>
      </c>
    </row>
    <row r="40" spans="1:7">
      <c r="A40" s="3" t="s">
        <v>2125</v>
      </c>
      <c r="B40" s="4" t="n">
        <v>70200</v>
      </c>
      <c r="D40" s="4" t="n">
        <v>69394</v>
      </c>
      <c r="F40" s="4" t="n">
        <v>69287</v>
      </c>
    </row>
    <row r="41" spans="1:7">
      <c r="A41" s="3" t="s">
        <v>2126</v>
      </c>
      <c r="B41" s="4" t="n">
        <v>48675</v>
      </c>
      <c r="D41" s="4" t="n">
        <v>50155</v>
      </c>
      <c r="F41" s="4" t="n">
        <v>48782</v>
      </c>
    </row>
    <row r="42" spans="1:7">
      <c r="A42" s="3" t="s">
        <v>2127</v>
      </c>
      <c r="B42" s="4" t="n">
        <v>84413</v>
      </c>
      <c r="D42" s="4" t="n">
        <v>83091</v>
      </c>
      <c r="F42" s="4" t="n">
        <v>83168</v>
      </c>
    </row>
    <row r="43" spans="1:7">
      <c r="A43" s="3" t="s">
        <v>2128</v>
      </c>
      <c r="B43" s="4" t="n">
        <v>55098</v>
      </c>
      <c r="D43" s="4" t="n">
        <v>55762</v>
      </c>
      <c r="F43" s="4" t="n">
        <v>54457</v>
      </c>
    </row>
    <row r="44" spans="1:7">
      <c r="A44" s="3" t="s">
        <v>2129</v>
      </c>
      <c r="B44" s="4" t="n">
        <v>0</v>
      </c>
      <c r="D44" s="4" t="n">
        <v>0</v>
      </c>
      <c r="F44" s="4" t="n">
        <v>0</v>
      </c>
    </row>
    <row r="45" spans="1:7">
      <c r="A45" s="3" t="s">
        <v>2130</v>
      </c>
      <c r="B45" s="4" t="n">
        <v>2184</v>
      </c>
      <c r="D45" s="4" t="n">
        <v>2029</v>
      </c>
      <c r="F45" s="4" t="n">
        <v>1812</v>
      </c>
    </row>
    <row r="46" spans="1:7">
      <c r="A46" s="3" t="s">
        <v>2131</v>
      </c>
      <c r="B46" s="4" t="n">
        <v>86</v>
      </c>
      <c r="D46" s="4" t="n">
        <v>142</v>
      </c>
      <c r="F46" s="4" t="n">
        <v>136</v>
      </c>
    </row>
    <row r="47" spans="1:7">
      <c r="A47" s="3" t="s">
        <v>2132</v>
      </c>
      <c r="B47" s="4" t="n">
        <v>2270</v>
      </c>
      <c r="C47" s="3" t="s">
        <v>103</v>
      </c>
      <c r="D47" s="4" t="n">
        <v>2171</v>
      </c>
      <c r="E47" s="3" t="s">
        <v>104</v>
      </c>
      <c r="F47" s="4" t="n">
        <v>1948</v>
      </c>
      <c r="G47" s="3" t="s">
        <v>52</v>
      </c>
    </row>
    <row r="48" spans="1:7">
      <c r="A48" s="3" t="s">
        <v>51</v>
      </c>
      <c r="B48" s="4" t="n">
        <v>60</v>
      </c>
      <c r="C48" s="3" t="s">
        <v>106</v>
      </c>
      <c r="D48" s="4" t="n">
        <v>39</v>
      </c>
      <c r="E48" s="3" t="s">
        <v>107</v>
      </c>
      <c r="F48" s="4" t="n">
        <v>282</v>
      </c>
      <c r="G48" s="3" t="s">
        <v>59</v>
      </c>
    </row>
    <row r="49" spans="1:7">
      <c r="A49" s="3" t="s">
        <v>2133</v>
      </c>
      <c r="B49" s="4" t="n">
        <v>2210</v>
      </c>
      <c r="D49" s="4" t="n">
        <v>2132</v>
      </c>
      <c r="F49" s="4" t="n">
        <v>1666</v>
      </c>
    </row>
    <row r="50" spans="1:7">
      <c r="A50" s="3" t="s">
        <v>56</v>
      </c>
      <c r="B50" s="4" t="n">
        <v>1534</v>
      </c>
      <c r="D50" s="4" t="n">
        <v>1573</v>
      </c>
      <c r="F50" s="4" t="n">
        <v>1325</v>
      </c>
    </row>
    <row r="51" spans="1:7">
      <c r="A51" s="3" t="s">
        <v>71</v>
      </c>
      <c r="B51" s="4" t="n">
        <v>1720</v>
      </c>
      <c r="D51" s="4" t="n">
        <v>1727</v>
      </c>
      <c r="F51" s="4" t="n">
        <v>1507</v>
      </c>
    </row>
    <row r="52" spans="1:7">
      <c r="A52" s="3" t="s">
        <v>716</v>
      </c>
      <c r="B52" s="4" t="n">
        <v>2024</v>
      </c>
      <c r="D52" s="4" t="n">
        <v>1978</v>
      </c>
      <c r="F52" s="4" t="n">
        <v>1484</v>
      </c>
    </row>
    <row r="53" spans="1:7">
      <c r="A53" s="3" t="s">
        <v>2134</v>
      </c>
      <c r="B53" s="4" t="n">
        <v>479</v>
      </c>
      <c r="C53" s="3" t="s">
        <v>64</v>
      </c>
      <c r="D53" s="4" t="n">
        <v>736</v>
      </c>
      <c r="E53" s="3" t="s">
        <v>166</v>
      </c>
      <c r="F53" s="4" t="n">
        <v>555</v>
      </c>
      <c r="G53" s="3" t="s">
        <v>172</v>
      </c>
    </row>
    <row r="54" spans="1:7">
      <c r="A54" s="3" t="s">
        <v>86</v>
      </c>
      <c r="B54" s="4" t="n">
        <v>1545</v>
      </c>
      <c r="D54" s="4" t="n">
        <v>1242</v>
      </c>
      <c r="F54" s="4" t="n">
        <v>929</v>
      </c>
    </row>
    <row r="55" spans="1:7">
      <c r="A55" s="3" t="s">
        <v>87</v>
      </c>
      <c r="B55" s="4" t="n">
        <v>0</v>
      </c>
      <c r="D55" s="4" t="n">
        <v>0</v>
      </c>
      <c r="F55" s="4" t="n">
        <v>0</v>
      </c>
    </row>
    <row r="56" spans="1:7">
      <c r="A56" s="3" t="s">
        <v>88</v>
      </c>
      <c r="B56" s="4" t="n">
        <v>1545</v>
      </c>
      <c r="D56" s="4" t="n">
        <v>1242</v>
      </c>
      <c r="F56" s="4" t="n">
        <v>929</v>
      </c>
    </row>
    <row r="57" spans="1:7">
      <c r="A57" s="3" t="s">
        <v>2135</v>
      </c>
    </row>
    <row r="58" spans="1:7">
      <c r="A58" s="3" t="s">
        <v>2125</v>
      </c>
      <c r="B58" s="4" t="n">
        <v>89</v>
      </c>
      <c r="D58" s="4" t="n">
        <v>1247</v>
      </c>
      <c r="F58" s="4" t="n">
        <v>1379</v>
      </c>
    </row>
    <row r="59" spans="1:7">
      <c r="A59" s="3" t="s">
        <v>2126</v>
      </c>
      <c r="B59" s="4" t="n">
        <v>216</v>
      </c>
      <c r="D59" s="4" t="n">
        <v>160</v>
      </c>
      <c r="F59" s="4" t="n">
        <v>115</v>
      </c>
    </row>
    <row r="60" spans="1:7">
      <c r="A60" s="3" t="s">
        <v>2127</v>
      </c>
      <c r="B60" s="4" t="n">
        <v>35630</v>
      </c>
      <c r="D60" s="4" t="n">
        <v>35931</v>
      </c>
      <c r="F60" s="4" t="n">
        <v>33425</v>
      </c>
    </row>
    <row r="61" spans="1:7">
      <c r="A61" s="3" t="s">
        <v>2128</v>
      </c>
      <c r="B61" s="4" t="n">
        <v>16100</v>
      </c>
      <c r="D61" s="4" t="n">
        <v>14626</v>
      </c>
      <c r="F61" s="4" t="n">
        <v>14179</v>
      </c>
    </row>
    <row r="62" spans="1:7">
      <c r="A62" s="3" t="s">
        <v>2129</v>
      </c>
      <c r="B62" s="4" t="n">
        <v>0</v>
      </c>
      <c r="D62" s="4" t="n">
        <v>0</v>
      </c>
      <c r="F62" s="4" t="n">
        <v>0</v>
      </c>
    </row>
    <row r="63" spans="1:7">
      <c r="A63" s="3" t="s">
        <v>2130</v>
      </c>
      <c r="B63" s="4" t="n">
        <v>-190</v>
      </c>
      <c r="D63" s="4" t="n">
        <v>14</v>
      </c>
      <c r="F63" s="4" t="n">
        <v>160</v>
      </c>
    </row>
    <row r="64" spans="1:7">
      <c r="A64" s="3" t="s">
        <v>2131</v>
      </c>
      <c r="B64" s="4" t="n">
        <v>2</v>
      </c>
      <c r="D64" s="4" t="n">
        <v>3</v>
      </c>
      <c r="F64" s="4" t="n">
        <v>2</v>
      </c>
    </row>
    <row r="65" spans="1:7">
      <c r="A65" s="3" t="s">
        <v>2132</v>
      </c>
      <c r="B65" s="4" t="n">
        <v>-188</v>
      </c>
      <c r="C65" s="3" t="s">
        <v>103</v>
      </c>
      <c r="D65" s="4" t="n">
        <v>17</v>
      </c>
      <c r="E65" s="3" t="s">
        <v>104</v>
      </c>
      <c r="F65" s="4" t="n">
        <v>162</v>
      </c>
      <c r="G65" s="3" t="s">
        <v>52</v>
      </c>
    </row>
    <row r="66" spans="1:7">
      <c r="A66" s="3" t="s">
        <v>51</v>
      </c>
      <c r="B66" s="4" t="n">
        <v>0</v>
      </c>
      <c r="C66" s="3" t="s">
        <v>106</v>
      </c>
      <c r="D66" s="4" t="n">
        <v>4</v>
      </c>
      <c r="E66" s="3" t="s">
        <v>107</v>
      </c>
      <c r="F66" s="4" t="n">
        <v>3</v>
      </c>
      <c r="G66" s="3" t="s">
        <v>59</v>
      </c>
    </row>
    <row r="67" spans="1:7">
      <c r="A67" s="3" t="s">
        <v>2133</v>
      </c>
      <c r="B67" s="4" t="n">
        <v>-188</v>
      </c>
      <c r="D67" s="4" t="n">
        <v>13</v>
      </c>
      <c r="F67" s="4" t="n">
        <v>159</v>
      </c>
    </row>
    <row r="68" spans="1:7">
      <c r="A68" s="3" t="s">
        <v>56</v>
      </c>
      <c r="B68" s="4" t="n">
        <v>57</v>
      </c>
      <c r="D68" s="4" t="n">
        <v>73</v>
      </c>
      <c r="F68" s="4" t="n">
        <v>137</v>
      </c>
    </row>
    <row r="69" spans="1:7">
      <c r="A69" s="3" t="s">
        <v>71</v>
      </c>
      <c r="B69" s="4" t="n">
        <v>-42</v>
      </c>
      <c r="D69" s="4" t="n">
        <v>74</v>
      </c>
      <c r="F69" s="4" t="n">
        <v>38</v>
      </c>
    </row>
    <row r="70" spans="1:7">
      <c r="A70" s="3" t="s">
        <v>716</v>
      </c>
      <c r="B70" s="4" t="n">
        <v>-89</v>
      </c>
      <c r="D70" s="4" t="n">
        <v>12</v>
      </c>
      <c r="F70" s="4" t="n">
        <v>258</v>
      </c>
    </row>
    <row r="71" spans="1:7">
      <c r="A71" s="3" t="s">
        <v>2134</v>
      </c>
      <c r="B71" s="4" t="n">
        <v>-61</v>
      </c>
      <c r="C71" s="3" t="s">
        <v>64</v>
      </c>
      <c r="D71" s="4" t="n">
        <v>-292</v>
      </c>
      <c r="E71" s="3" t="s">
        <v>166</v>
      </c>
      <c r="F71" s="4" t="n">
        <v>70</v>
      </c>
      <c r="G71" s="3" t="s">
        <v>172</v>
      </c>
    </row>
    <row r="72" spans="1:7">
      <c r="A72" s="3" t="s">
        <v>86</v>
      </c>
      <c r="B72" s="4" t="n">
        <v>-28</v>
      </c>
      <c r="D72" s="4" t="n">
        <v>304</v>
      </c>
      <c r="F72" s="4" t="n">
        <v>188</v>
      </c>
    </row>
    <row r="73" spans="1:7">
      <c r="A73" s="3" t="s">
        <v>87</v>
      </c>
      <c r="B73" s="4" t="n">
        <v>9</v>
      </c>
      <c r="D73" s="4" t="n">
        <v>9</v>
      </c>
      <c r="F73" s="4" t="n">
        <v>9</v>
      </c>
    </row>
    <row r="74" spans="1:7">
      <c r="A74" s="3" t="s">
        <v>88</v>
      </c>
      <c r="B74" s="4" t="n">
        <v>-37</v>
      </c>
      <c r="D74" s="4" t="n">
        <v>295</v>
      </c>
      <c r="F74" s="4" t="n">
        <v>179</v>
      </c>
    </row>
    <row r="75" spans="1:7">
      <c r="A75" s="3" t="s">
        <v>2136</v>
      </c>
    </row>
    <row r="76" spans="1:7">
      <c r="A76" s="3" t="s">
        <v>2125</v>
      </c>
      <c r="B76" s="4" t="n">
        <v>-2</v>
      </c>
      <c r="D76" s="4" t="n">
        <v>-3</v>
      </c>
      <c r="F76" s="4" t="n">
        <v>-3</v>
      </c>
    </row>
    <row r="77" spans="1:7">
      <c r="A77" s="3" t="s">
        <v>2126</v>
      </c>
      <c r="B77" s="4" t="n">
        <v>-358</v>
      </c>
      <c r="D77" s="4" t="n">
        <v>-64</v>
      </c>
      <c r="F77" s="4" t="n">
        <v>-73</v>
      </c>
    </row>
    <row r="78" spans="1:7">
      <c r="A78" s="3" t="s">
        <v>2127</v>
      </c>
      <c r="B78" s="4" t="n">
        <v>1725</v>
      </c>
      <c r="D78" s="4" t="n">
        <v>2631</v>
      </c>
      <c r="F78" s="4" t="n">
        <v>2440</v>
      </c>
    </row>
    <row r="79" spans="1:7">
      <c r="A79" s="3" t="s">
        <v>2128</v>
      </c>
      <c r="B79" s="4" t="n">
        <v>-304</v>
      </c>
      <c r="D79" s="4" t="n">
        <v>-29</v>
      </c>
      <c r="F79" s="4" t="n">
        <v>-74</v>
      </c>
    </row>
    <row r="80" spans="1:7">
      <c r="A80" s="3" t="s">
        <v>2129</v>
      </c>
      <c r="B80" s="4" t="n">
        <v>24210</v>
      </c>
      <c r="D80" s="4" t="n">
        <v>24301</v>
      </c>
      <c r="F80" s="4" t="n">
        <v>24068</v>
      </c>
    </row>
    <row r="81" spans="1:7">
      <c r="A81" s="3" t="s">
        <v>2130</v>
      </c>
      <c r="B81" s="4" t="n">
        <v>-242</v>
      </c>
      <c r="D81" s="4" t="n">
        <v>-316</v>
      </c>
      <c r="F81" s="4" t="n">
        <v>-387</v>
      </c>
    </row>
    <row r="82" spans="1:7">
      <c r="A82" s="3" t="s">
        <v>2131</v>
      </c>
      <c r="B82" s="4" t="n">
        <v>0</v>
      </c>
      <c r="D82" s="4" t="n">
        <v>0</v>
      </c>
      <c r="F82" s="4" t="n">
        <v>0</v>
      </c>
    </row>
    <row r="83" spans="1:7">
      <c r="A83" s="3" t="s">
        <v>2132</v>
      </c>
      <c r="B83" s="4" t="n">
        <v>-242</v>
      </c>
      <c r="C83" s="3" t="s">
        <v>103</v>
      </c>
      <c r="D83" s="4" t="n">
        <v>-316</v>
      </c>
      <c r="E83" s="3" t="s">
        <v>104</v>
      </c>
      <c r="F83" s="4" t="n">
        <v>-387</v>
      </c>
      <c r="G83" s="3" t="s">
        <v>52</v>
      </c>
    </row>
    <row r="84" spans="1:7">
      <c r="A84" s="3" t="s">
        <v>51</v>
      </c>
      <c r="B84" s="4" t="n">
        <v>0</v>
      </c>
      <c r="C84" s="3" t="s">
        <v>106</v>
      </c>
      <c r="D84" s="4" t="n">
        <v>0</v>
      </c>
      <c r="E84" s="3" t="s">
        <v>107</v>
      </c>
      <c r="F84" s="4" t="n">
        <v>0</v>
      </c>
      <c r="G84" s="3" t="s">
        <v>59</v>
      </c>
    </row>
    <row r="85" spans="1:7">
      <c r="A85" s="3" t="s">
        <v>2133</v>
      </c>
      <c r="B85" s="4" t="n">
        <v>-242</v>
      </c>
      <c r="D85" s="4" t="n">
        <v>-316</v>
      </c>
      <c r="F85" s="4" t="n">
        <v>-387</v>
      </c>
    </row>
    <row r="86" spans="1:7">
      <c r="A86" s="3" t="s">
        <v>56</v>
      </c>
      <c r="B86" s="4" t="n">
        <v>-169</v>
      </c>
      <c r="D86" s="4" t="n">
        <v>-197</v>
      </c>
      <c r="F86" s="4" t="n">
        <v>-146</v>
      </c>
    </row>
    <row r="87" spans="1:7">
      <c r="A87" s="3" t="s">
        <v>71</v>
      </c>
      <c r="B87" s="4" t="n">
        <v>-22</v>
      </c>
      <c r="D87" s="4" t="n">
        <v>-19</v>
      </c>
      <c r="F87" s="4" t="n">
        <v>-15</v>
      </c>
    </row>
    <row r="88" spans="1:7">
      <c r="A88" s="3" t="s">
        <v>716</v>
      </c>
      <c r="B88" s="4" t="n">
        <v>-389</v>
      </c>
      <c r="D88" s="4" t="n">
        <v>-494</v>
      </c>
      <c r="F88" s="4" t="n">
        <v>-518</v>
      </c>
    </row>
    <row r="89" spans="1:7">
      <c r="A89" s="3" t="s">
        <v>2134</v>
      </c>
      <c r="B89" s="4" t="n">
        <v>-206</v>
      </c>
      <c r="C89" s="3" t="s">
        <v>64</v>
      </c>
      <c r="D89" s="4" t="n">
        <v>-296</v>
      </c>
      <c r="E89" s="3" t="s">
        <v>166</v>
      </c>
      <c r="F89" s="4" t="n">
        <v>-274</v>
      </c>
      <c r="G89" s="3" t="s">
        <v>172</v>
      </c>
    </row>
    <row r="90" spans="1:7">
      <c r="A90" s="3" t="s">
        <v>86</v>
      </c>
      <c r="B90" s="4" t="n">
        <v>-183</v>
      </c>
      <c r="D90" s="4" t="n">
        <v>-198</v>
      </c>
      <c r="F90" s="4" t="n">
        <v>-244</v>
      </c>
    </row>
    <row r="91" spans="1:7">
      <c r="A91" s="3" t="s">
        <v>87</v>
      </c>
      <c r="B91" s="4" t="n">
        <v>0</v>
      </c>
      <c r="D91" s="4" t="n">
        <v>0</v>
      </c>
      <c r="F91" s="4" t="n">
        <v>0</v>
      </c>
    </row>
    <row r="92" spans="1:7">
      <c r="A92" s="3" t="s">
        <v>88</v>
      </c>
      <c r="B92" s="5" t="n">
        <v>-183</v>
      </c>
      <c r="D92" s="5" t="n">
        <v>-198</v>
      </c>
      <c r="F92" s="5" t="n">
        <v>-244</v>
      </c>
    </row>
    <row r="93" spans="1:7"/>
    <row r="94" spans="1:7">
      <c r="A94" s="3" t="s">
        <v>41</v>
      </c>
      <c r="B94" s="3" t="s">
        <v>100</v>
      </c>
    </row>
    <row r="95" spans="1:7">
      <c r="A95" s="3" t="s">
        <v>97</v>
      </c>
      <c r="B95" s="3" t="s">
        <v>102</v>
      </c>
    </row>
    <row r="96" spans="1:7">
      <c r="A96" s="3" t="s">
        <v>99</v>
      </c>
      <c r="B96" s="3" t="s">
        <v>100</v>
      </c>
    </row>
    <row r="97" spans="1:7">
      <c r="A97" s="3" t="s">
        <v>101</v>
      </c>
      <c r="B97" s="3" t="s">
        <v>102</v>
      </c>
    </row>
    <row r="98" spans="1:7">
      <c r="A98" s="3" t="s">
        <v>103</v>
      </c>
      <c r="B98" s="3" t="s">
        <v>2137</v>
      </c>
    </row>
    <row r="99" spans="1:7">
      <c r="A99" s="3" t="s">
        <v>104</v>
      </c>
      <c r="B99" s="3" t="s">
        <v>2137</v>
      </c>
    </row>
    <row r="100" spans="1:7">
      <c r="A100" s="3" t="s">
        <v>52</v>
      </c>
      <c r="B100" s="3" t="s">
        <v>2137</v>
      </c>
    </row>
    <row r="101" spans="1:7">
      <c r="A101" s="3" t="s">
        <v>106</v>
      </c>
      <c r="B101" s="3" t="s">
        <v>105</v>
      </c>
    </row>
    <row r="102" spans="1:7">
      <c r="A102" s="3" t="s">
        <v>107</v>
      </c>
      <c r="B102" s="3" t="s">
        <v>105</v>
      </c>
    </row>
    <row r="103" spans="1:7">
      <c r="A103" s="3" t="s">
        <v>59</v>
      </c>
      <c r="B103" s="3" t="s">
        <v>105</v>
      </c>
    </row>
    <row r="104" spans="1:7">
      <c r="A104" s="3" t="s">
        <v>64</v>
      </c>
      <c r="B104" s="3" t="s">
        <v>2138</v>
      </c>
    </row>
    <row r="105" spans="1:7">
      <c r="A105" s="3" t="s">
        <v>166</v>
      </c>
      <c r="B105" s="3" t="s">
        <v>2138</v>
      </c>
    </row>
    <row r="106" spans="1:7">
      <c r="A106" s="3" t="s">
        <v>172</v>
      </c>
      <c r="B106" s="3" t="s">
        <v>2138</v>
      </c>
    </row>
  </sheetData>
  <mergeCells count="17">
    <mergeCell ref="A1:A2"/>
    <mergeCell ref="B1:G1"/>
    <mergeCell ref="B2:C2"/>
    <mergeCell ref="A93:G93"/>
    <mergeCell ref="B94:G94"/>
    <mergeCell ref="B95:G95"/>
    <mergeCell ref="B96:G96"/>
    <mergeCell ref="B97:G97"/>
    <mergeCell ref="B98:G98"/>
    <mergeCell ref="B99:G99"/>
    <mergeCell ref="B100:G100"/>
    <mergeCell ref="B101:G101"/>
    <mergeCell ref="B102:G102"/>
    <mergeCell ref="B103:G103"/>
    <mergeCell ref="B104:G104"/>
    <mergeCell ref="B105:G105"/>
    <mergeCell ref="B106:G10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2139</v>
      </c>
      <c r="C1" s="2" t="s">
        <v>1</v>
      </c>
    </row>
    <row r="2" spans="1:7">
      <c r="C2" s="2" t="s">
        <v>2</v>
      </c>
      <c r="D2" s="2" t="s">
        <v>5</v>
      </c>
      <c r="F2" s="2" t="s">
        <v>34</v>
      </c>
      <c r="G2" s="2" t="s">
        <v>1006</v>
      </c>
    </row>
    <row r="3" spans="1:7">
      <c r="A3" s="3" t="s">
        <v>2140</v>
      </c>
      <c r="C3" s="5" t="n">
        <v>-357</v>
      </c>
      <c r="D3" s="5" t="n">
        <v>-1</v>
      </c>
      <c r="F3" s="5" t="n">
        <v>-62</v>
      </c>
      <c r="G3" s="5" t="n">
        <v>135</v>
      </c>
    </row>
    <row r="4" spans="1:7">
      <c r="A4" s="3" t="s">
        <v>2141</v>
      </c>
      <c r="C4" s="4" t="n">
        <v>-368</v>
      </c>
      <c r="D4" s="4" t="n">
        <v>-244</v>
      </c>
      <c r="F4" s="4" t="n">
        <v>-157</v>
      </c>
      <c r="G4" s="4" t="n">
        <v>87</v>
      </c>
    </row>
    <row r="5" spans="1:7">
      <c r="A5" s="3" t="s">
        <v>2142</v>
      </c>
      <c r="C5" s="4" t="n">
        <v>1</v>
      </c>
      <c r="D5" s="4" t="n">
        <v>-1</v>
      </c>
      <c r="F5" s="4" t="n">
        <v>-1</v>
      </c>
      <c r="G5" s="4" t="n">
        <v>0</v>
      </c>
    </row>
    <row r="6" spans="1:7">
      <c r="A6" s="3" t="s">
        <v>2143</v>
      </c>
      <c r="C6" s="4" t="n">
        <v>-1</v>
      </c>
      <c r="D6" s="4" t="n">
        <v>-4</v>
      </c>
      <c r="F6" s="4" t="n">
        <v>-7</v>
      </c>
      <c r="G6" s="4" t="n">
        <v>0</v>
      </c>
    </row>
    <row r="7" spans="1:7">
      <c r="A7" s="3" t="s">
        <v>2144</v>
      </c>
      <c r="C7" s="4" t="n">
        <v>-695</v>
      </c>
      <c r="D7" s="4" t="n">
        <v>-570</v>
      </c>
      <c r="F7" s="4" t="n">
        <v>-594</v>
      </c>
      <c r="G7" s="4" t="n">
        <v>-682</v>
      </c>
    </row>
    <row r="8" spans="1:7">
      <c r="A8" s="3" t="s">
        <v>162</v>
      </c>
      <c r="C8" s="4" t="n">
        <v>-1420</v>
      </c>
      <c r="D8" s="4" t="n">
        <v>-820</v>
      </c>
      <c r="F8" s="4" t="n">
        <v>-821</v>
      </c>
      <c r="G8" s="5" t="n">
        <v>-460</v>
      </c>
    </row>
    <row r="9" spans="1:7">
      <c r="A9" s="3" t="s">
        <v>216</v>
      </c>
      <c r="B9" s="3" t="s">
        <v>41</v>
      </c>
      <c r="F9" s="4" t="n">
        <v>0</v>
      </c>
    </row>
    <row r="10" spans="1:7">
      <c r="A10" s="3" t="s">
        <v>234</v>
      </c>
      <c r="B10" s="3" t="s">
        <v>97</v>
      </c>
      <c r="C10" s="4" t="n">
        <v>-5</v>
      </c>
    </row>
    <row r="11" spans="1:7">
      <c r="A11" s="3" t="s">
        <v>2145</v>
      </c>
      <c r="C11" s="4" t="n">
        <v>-385</v>
      </c>
      <c r="D11" s="4" t="n">
        <v>-7</v>
      </c>
      <c r="F11" s="4" t="n">
        <v>-194</v>
      </c>
    </row>
    <row r="12" spans="1:7">
      <c r="A12" s="3" t="s">
        <v>2146</v>
      </c>
      <c r="C12" s="4" t="n">
        <v>-123</v>
      </c>
      <c r="D12" s="4" t="n">
        <v>-31</v>
      </c>
      <c r="F12" s="4" t="n">
        <v>-91</v>
      </c>
    </row>
    <row r="13" spans="1:7">
      <c r="A13" s="3" t="s">
        <v>2147</v>
      </c>
      <c r="C13" s="4" t="n">
        <v>2</v>
      </c>
      <c r="D13" s="4" t="n">
        <v>0</v>
      </c>
      <c r="F13" s="4" t="n">
        <v>-1</v>
      </c>
    </row>
    <row r="14" spans="1:7">
      <c r="A14" s="3" t="s">
        <v>2148</v>
      </c>
      <c r="C14" s="4" t="n">
        <v>4</v>
      </c>
      <c r="D14" s="4" t="n">
        <v>3</v>
      </c>
      <c r="F14" s="4" t="n">
        <v>-2</v>
      </c>
    </row>
    <row r="15" spans="1:7">
      <c r="A15" s="3" t="s">
        <v>2149</v>
      </c>
      <c r="C15" s="4" t="n">
        <v>-56</v>
      </c>
      <c r="D15" s="4" t="n">
        <v>11</v>
      </c>
      <c r="F15" s="4" t="n">
        <v>76</v>
      </c>
    </row>
    <row r="16" spans="1:7">
      <c r="A16" s="3" t="s">
        <v>2150</v>
      </c>
      <c r="C16" s="4" t="n">
        <v>-558</v>
      </c>
      <c r="D16" s="4" t="n">
        <v>-24</v>
      </c>
      <c r="F16" s="4" t="n">
        <v>-212</v>
      </c>
    </row>
    <row r="17" spans="1:7">
      <c r="A17" s="3" t="s">
        <v>2151</v>
      </c>
      <c r="C17" s="4" t="n">
        <v>-1</v>
      </c>
      <c r="D17" s="4" t="n">
        <v>68</v>
      </c>
      <c r="F17" s="4" t="n">
        <v>-3</v>
      </c>
    </row>
    <row r="18" spans="1:7">
      <c r="A18" s="3" t="s">
        <v>2152</v>
      </c>
      <c r="C18" s="4" t="n">
        <v>55</v>
      </c>
      <c r="D18" s="4" t="n">
        <v>-56</v>
      </c>
      <c r="F18" s="4" t="n">
        <v>-153</v>
      </c>
    </row>
    <row r="19" spans="1:7">
      <c r="A19" s="3" t="s">
        <v>2153</v>
      </c>
      <c r="C19" s="4" t="n">
        <v>0</v>
      </c>
      <c r="D19" s="4" t="n">
        <v>0</v>
      </c>
      <c r="F19" s="4" t="n">
        <v>0</v>
      </c>
    </row>
    <row r="20" spans="1:7">
      <c r="A20" s="3" t="s">
        <v>2154</v>
      </c>
      <c r="C20" s="4" t="n">
        <v>0</v>
      </c>
      <c r="D20" s="4" t="n">
        <v>0</v>
      </c>
      <c r="F20" s="4" t="n">
        <v>0</v>
      </c>
    </row>
    <row r="21" spans="1:7">
      <c r="A21" s="3" t="s">
        <v>2155</v>
      </c>
      <c r="C21" s="4" t="n">
        <v>58</v>
      </c>
      <c r="D21" s="4" t="n">
        <v>13</v>
      </c>
      <c r="F21" s="4" t="n">
        <v>12</v>
      </c>
    </row>
    <row r="22" spans="1:7">
      <c r="A22" s="3" t="s">
        <v>2156</v>
      </c>
      <c r="C22" s="4" t="n">
        <v>112</v>
      </c>
      <c r="D22" s="4" t="n">
        <v>25</v>
      </c>
      <c r="F22" s="4" t="n">
        <v>-144</v>
      </c>
    </row>
    <row r="23" spans="1:7">
      <c r="A23" s="3" t="s">
        <v>112</v>
      </c>
      <c r="C23" s="4" t="n">
        <v>-386</v>
      </c>
      <c r="D23" s="4" t="n">
        <v>61</v>
      </c>
      <c r="E23" s="3" t="s">
        <v>99</v>
      </c>
      <c r="F23" s="4" t="n">
        <v>-197</v>
      </c>
    </row>
    <row r="24" spans="1:7">
      <c r="A24" s="3" t="s">
        <v>113</v>
      </c>
      <c r="C24" s="4" t="n">
        <v>-68</v>
      </c>
      <c r="D24" s="4" t="n">
        <v>-87</v>
      </c>
      <c r="E24" s="3" t="s">
        <v>99</v>
      </c>
      <c r="F24" s="4" t="n">
        <v>-244</v>
      </c>
    </row>
    <row r="25" spans="1:7">
      <c r="A25" s="3" t="s">
        <v>114</v>
      </c>
      <c r="C25" s="4" t="n">
        <v>2</v>
      </c>
      <c r="D25" s="4" t="n">
        <v>0</v>
      </c>
      <c r="E25" s="3" t="s">
        <v>99</v>
      </c>
      <c r="F25" s="4" t="n">
        <v>-1</v>
      </c>
    </row>
    <row r="26" spans="1:7">
      <c r="A26" s="3" t="s">
        <v>115</v>
      </c>
      <c r="C26" s="4" t="n">
        <v>-4</v>
      </c>
      <c r="D26" s="4" t="n">
        <v>-3</v>
      </c>
      <c r="E26" s="3" t="s">
        <v>99</v>
      </c>
      <c r="F26" s="4" t="n">
        <v>2</v>
      </c>
    </row>
    <row r="27" spans="1:7">
      <c r="A27" s="3" t="s">
        <v>2157</v>
      </c>
      <c r="C27" s="4" t="n">
        <v>-2</v>
      </c>
      <c r="D27" s="4" t="n">
        <v>-24</v>
      </c>
      <c r="E27" s="3" t="s">
        <v>99</v>
      </c>
      <c r="F27" s="4" t="n">
        <v>-88</v>
      </c>
    </row>
    <row r="28" spans="1:7">
      <c r="A28" s="3" t="s">
        <v>117</v>
      </c>
      <c r="C28" s="4" t="n">
        <v>-446</v>
      </c>
      <c r="D28" s="5" t="n">
        <v>1</v>
      </c>
      <c r="E28" s="3" t="s">
        <v>99</v>
      </c>
      <c r="F28" s="4" t="n">
        <v>-356</v>
      </c>
    </row>
    <row r="29" spans="1:7">
      <c r="A29" s="3" t="s">
        <v>213</v>
      </c>
    </row>
    <row r="30" spans="1:7">
      <c r="A30" s="3" t="s">
        <v>216</v>
      </c>
      <c r="B30" s="3" t="s">
        <v>651</v>
      </c>
      <c r="F30" s="5" t="n">
        <v>-5</v>
      </c>
    </row>
    <row r="31" spans="1:7">
      <c r="A31" s="3" t="s">
        <v>234</v>
      </c>
      <c r="B31" s="3" t="s">
        <v>841</v>
      </c>
      <c r="C31" s="4" t="n">
        <v>-154</v>
      </c>
    </row>
    <row r="32" spans="1:7">
      <c r="A32" s="3" t="s">
        <v>2158</v>
      </c>
    </row>
    <row r="33" spans="1:7">
      <c r="A33" s="3" t="s">
        <v>234</v>
      </c>
      <c r="B33" s="3" t="s">
        <v>103</v>
      </c>
      <c r="C33" s="4" t="n">
        <v>30</v>
      </c>
    </row>
    <row r="34" spans="1:7">
      <c r="A34" s="3" t="s">
        <v>2159</v>
      </c>
    </row>
    <row r="35" spans="1:7">
      <c r="A35" s="3" t="s">
        <v>234</v>
      </c>
      <c r="B35" s="3" t="s">
        <v>103</v>
      </c>
      <c r="C35" s="4" t="n">
        <v>-56</v>
      </c>
    </row>
    <row r="36" spans="1:7">
      <c r="A36" s="3" t="s">
        <v>2160</v>
      </c>
    </row>
    <row r="37" spans="1:7">
      <c r="A37" s="3" t="s">
        <v>234</v>
      </c>
      <c r="B37" s="3" t="s">
        <v>103</v>
      </c>
      <c r="C37" s="4" t="n">
        <v>0</v>
      </c>
    </row>
    <row r="38" spans="1:7">
      <c r="A38" s="3" t="s">
        <v>2161</v>
      </c>
    </row>
    <row r="39" spans="1:7">
      <c r="A39" s="3" t="s">
        <v>234</v>
      </c>
      <c r="B39" s="3" t="s">
        <v>103</v>
      </c>
      <c r="C39" s="4" t="n">
        <v>-1</v>
      </c>
    </row>
    <row r="40" spans="1:7">
      <c r="A40" s="3" t="s">
        <v>2162</v>
      </c>
    </row>
    <row r="41" spans="1:7">
      <c r="A41" s="3" t="s">
        <v>234</v>
      </c>
      <c r="B41" s="3" t="s">
        <v>103</v>
      </c>
      <c r="C41" s="5" t="n">
        <v>-127</v>
      </c>
    </row>
    <row r="42" spans="1:7"/>
    <row r="43" spans="1:7">
      <c r="A43" s="3" t="s">
        <v>41</v>
      </c>
      <c r="B43" s="3" t="s">
        <v>239</v>
      </c>
    </row>
    <row r="44" spans="1:7">
      <c r="A44" s="3" t="s">
        <v>97</v>
      </c>
      <c r="B44" s="3" t="s">
        <v>243</v>
      </c>
    </row>
    <row r="45" spans="1:7">
      <c r="A45" s="3" t="s">
        <v>99</v>
      </c>
      <c r="B45" s="3" t="s">
        <v>119</v>
      </c>
    </row>
    <row r="46" spans="1:7">
      <c r="A46" s="3" t="s">
        <v>101</v>
      </c>
      <c r="B46" s="3" t="s">
        <v>240</v>
      </c>
    </row>
    <row r="47" spans="1:7">
      <c r="A47" s="3" t="s">
        <v>103</v>
      </c>
      <c r="B47" s="3" t="s">
        <v>244</v>
      </c>
    </row>
  </sheetData>
  <mergeCells count="9">
    <mergeCell ref="A1:B2"/>
    <mergeCell ref="C1:F1"/>
    <mergeCell ref="D2:E2"/>
    <mergeCell ref="A42:F42"/>
    <mergeCell ref="B43:F43"/>
    <mergeCell ref="B44:F44"/>
    <mergeCell ref="B45:F45"/>
    <mergeCell ref="B46:F46"/>
    <mergeCell ref="B47:F47"/>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3</v>
      </c>
      <c r="C1" s="2" t="s">
        <v>1</v>
      </c>
    </row>
    <row r="2" spans="1:5">
      <c r="C2" s="2" t="s">
        <v>2</v>
      </c>
      <c r="D2" s="2" t="s">
        <v>5</v>
      </c>
      <c r="E2" s="2" t="s">
        <v>34</v>
      </c>
    </row>
    <row r="3" spans="1:5">
      <c r="A3" s="3" t="s">
        <v>2164</v>
      </c>
      <c r="C3" s="5" t="n">
        <v>-1</v>
      </c>
      <c r="D3" s="5" t="n">
        <v>108</v>
      </c>
      <c r="E3" s="5" t="n">
        <v>-4</v>
      </c>
    </row>
    <row r="4" spans="1:5">
      <c r="A4" s="3" t="s">
        <v>2165</v>
      </c>
      <c r="C4" s="4" t="n">
        <v>0</v>
      </c>
      <c r="D4" s="4" t="n">
        <v>-40</v>
      </c>
      <c r="E4" s="4" t="n">
        <v>1</v>
      </c>
    </row>
    <row r="5" spans="1:5">
      <c r="A5" s="3" t="s">
        <v>2151</v>
      </c>
      <c r="C5" s="4" t="n">
        <v>-1</v>
      </c>
      <c r="D5" s="4" t="n">
        <v>68</v>
      </c>
      <c r="E5" s="4" t="n">
        <v>-3</v>
      </c>
    </row>
    <row r="6" spans="1:5">
      <c r="A6" s="3" t="s">
        <v>2166</v>
      </c>
      <c r="C6" s="4" t="n">
        <v>72</v>
      </c>
      <c r="D6" s="4" t="n">
        <v>-89</v>
      </c>
      <c r="E6" s="4" t="n">
        <v>-244</v>
      </c>
    </row>
    <row r="7" spans="1:5">
      <c r="A7" s="3" t="s">
        <v>2167</v>
      </c>
      <c r="C7" s="4" t="n">
        <v>-17</v>
      </c>
      <c r="D7" s="4" t="n">
        <v>33</v>
      </c>
      <c r="E7" s="4" t="n">
        <v>91</v>
      </c>
    </row>
    <row r="8" spans="1:5">
      <c r="A8" s="3" t="s">
        <v>2152</v>
      </c>
      <c r="C8" s="4" t="n">
        <v>55</v>
      </c>
      <c r="D8" s="4" t="n">
        <v>-56</v>
      </c>
      <c r="E8" s="4" t="n">
        <v>-153</v>
      </c>
    </row>
    <row r="9" spans="1:5">
      <c r="A9" s="3" t="s">
        <v>1653</v>
      </c>
      <c r="C9" s="4" t="n">
        <v>-6</v>
      </c>
      <c r="D9" s="4" t="n">
        <v>-6</v>
      </c>
      <c r="E9" s="4" t="n">
        <v>-6</v>
      </c>
    </row>
    <row r="10" spans="1:5">
      <c r="A10" s="3" t="s">
        <v>2168</v>
      </c>
      <c r="C10" s="4" t="n">
        <v>22</v>
      </c>
      <c r="D10" s="4" t="n">
        <v>25</v>
      </c>
      <c r="E10" s="4" t="n">
        <v>-25</v>
      </c>
    </row>
    <row r="11" spans="1:5">
      <c r="A11" s="3" t="s">
        <v>1518</v>
      </c>
      <c r="B11" s="3" t="s">
        <v>41</v>
      </c>
      <c r="C11" s="4" t="n">
        <v>60</v>
      </c>
      <c r="D11" s="4" t="n">
        <v>0</v>
      </c>
      <c r="E11" s="4" t="n">
        <v>0</v>
      </c>
    </row>
    <row r="12" spans="1:5">
      <c r="A12" s="3" t="s">
        <v>2169</v>
      </c>
      <c r="C12" s="4" t="n">
        <v>76</v>
      </c>
      <c r="D12" s="4" t="n">
        <v>19</v>
      </c>
      <c r="E12" s="4" t="n">
        <v>19</v>
      </c>
    </row>
    <row r="13" spans="1:5">
      <c r="A13" s="3" t="s">
        <v>2170</v>
      </c>
      <c r="C13" s="4" t="n">
        <v>-18</v>
      </c>
      <c r="D13" s="4" t="n">
        <v>-6</v>
      </c>
      <c r="E13" s="4" t="n">
        <v>-7</v>
      </c>
    </row>
    <row r="14" spans="1:5">
      <c r="A14" s="3" t="s">
        <v>2155</v>
      </c>
      <c r="C14" s="4" t="n">
        <v>58</v>
      </c>
      <c r="D14" s="4" t="n">
        <v>13</v>
      </c>
      <c r="E14" s="4" t="n">
        <v>12</v>
      </c>
    </row>
    <row r="15" spans="1:5">
      <c r="A15" s="3" t="s">
        <v>2156</v>
      </c>
      <c r="C15" s="5" t="n">
        <v>112</v>
      </c>
      <c r="D15" s="5" t="n">
        <v>25</v>
      </c>
      <c r="E15" s="5" t="n">
        <v>-144</v>
      </c>
    </row>
    <row r="16" spans="1:5"/>
    <row r="17" spans="1:5">
      <c r="A17" s="3" t="s">
        <v>41</v>
      </c>
      <c r="B17" s="3" t="s">
        <v>1542</v>
      </c>
    </row>
  </sheetData>
  <mergeCells count="4">
    <mergeCell ref="A1:B2"/>
    <mergeCell ref="C1:E1"/>
    <mergeCell ref="A16:D16"/>
    <mergeCell ref="B17:D1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2171</v>
      </c>
      <c r="C1" s="2" t="s">
        <v>1</v>
      </c>
    </row>
    <row r="2" spans="1:7">
      <c r="C2" s="2" t="s">
        <v>2</v>
      </c>
      <c r="D2" s="2" t="s">
        <v>5</v>
      </c>
      <c r="F2" s="2" t="s">
        <v>34</v>
      </c>
    </row>
    <row r="3" spans="1:7">
      <c r="A3" s="3" t="s">
        <v>38</v>
      </c>
      <c r="B3" s="3" t="s">
        <v>39</v>
      </c>
      <c r="C3" s="5" t="n">
        <v>849</v>
      </c>
      <c r="D3" s="5" t="n">
        <v>756</v>
      </c>
      <c r="F3" s="5" t="n">
        <v>636</v>
      </c>
    </row>
    <row r="4" spans="1:7">
      <c r="A4" s="3" t="s">
        <v>45</v>
      </c>
      <c r="C4" s="4" t="n">
        <v>375</v>
      </c>
      <c r="D4" s="4" t="n">
        <v>288</v>
      </c>
      <c r="F4" s="4" t="n">
        <v>260</v>
      </c>
    </row>
    <row r="5" spans="1:7">
      <c r="A5" s="3" t="s">
        <v>84</v>
      </c>
      <c r="C5" s="4" t="n">
        <v>3332</v>
      </c>
      <c r="D5" s="4" t="n">
        <v>2814</v>
      </c>
      <c r="F5" s="4" t="n">
        <v>2692</v>
      </c>
    </row>
    <row r="6" spans="1:7">
      <c r="A6" s="3" t="s">
        <v>85</v>
      </c>
      <c r="C6" s="4" t="n">
        <v>-548</v>
      </c>
      <c r="D6" s="4" t="n">
        <v>-532</v>
      </c>
      <c r="F6" s="4" t="n">
        <v>-805</v>
      </c>
    </row>
    <row r="7" spans="1:7">
      <c r="A7" s="3" t="s">
        <v>88</v>
      </c>
      <c r="C7" s="4" t="n">
        <v>2775</v>
      </c>
      <c r="D7" s="4" t="n">
        <v>2273</v>
      </c>
      <c r="E7" s="3" t="s">
        <v>49</v>
      </c>
      <c r="F7" s="4" t="n">
        <v>1878</v>
      </c>
      <c r="G7" s="3" t="s">
        <v>50</v>
      </c>
    </row>
    <row r="8" spans="1:7">
      <c r="A8" s="3" t="s">
        <v>117</v>
      </c>
      <c r="C8" s="4" t="n">
        <v>-446</v>
      </c>
      <c r="D8" s="4" t="n">
        <v>1</v>
      </c>
      <c r="E8" s="3" t="s">
        <v>52</v>
      </c>
      <c r="F8" s="4" t="n">
        <v>-356</v>
      </c>
    </row>
    <row r="9" spans="1:7">
      <c r="A9" s="3" t="s">
        <v>118</v>
      </c>
      <c r="C9" s="4" t="n">
        <v>2329</v>
      </c>
      <c r="D9" s="4" t="n">
        <v>2274</v>
      </c>
      <c r="E9" s="3" t="s">
        <v>52</v>
      </c>
      <c r="F9" s="4" t="n">
        <v>1522</v>
      </c>
    </row>
    <row r="10" spans="1:7">
      <c r="A10" s="3" t="s">
        <v>597</v>
      </c>
    </row>
    <row r="11" spans="1:7">
      <c r="A11" s="3" t="s">
        <v>38</v>
      </c>
      <c r="B11" s="3" t="s">
        <v>106</v>
      </c>
      <c r="C11" s="4" t="n">
        <v>2380</v>
      </c>
      <c r="D11" s="4" t="n">
        <v>1414</v>
      </c>
      <c r="F11" s="4" t="n">
        <v>1300</v>
      </c>
    </row>
    <row r="12" spans="1:7">
      <c r="A12" s="3" t="s">
        <v>2172</v>
      </c>
      <c r="C12" s="4" t="n">
        <v>30</v>
      </c>
      <c r="D12" s="4" t="n">
        <v>25</v>
      </c>
      <c r="F12" s="4" t="n">
        <v>15</v>
      </c>
    </row>
    <row r="13" spans="1:7">
      <c r="A13" s="3" t="s">
        <v>2173</v>
      </c>
      <c r="C13" s="4" t="n">
        <v>25</v>
      </c>
      <c r="D13" s="4" t="n">
        <v>22</v>
      </c>
      <c r="F13" s="4" t="n">
        <v>12</v>
      </c>
    </row>
    <row r="14" spans="1:7">
      <c r="A14" s="3" t="s">
        <v>2174</v>
      </c>
      <c r="C14" s="4" t="n">
        <v>34</v>
      </c>
      <c r="D14" s="4" t="n">
        <v>5</v>
      </c>
      <c r="F14" s="4" t="n">
        <v>2</v>
      </c>
    </row>
    <row r="15" spans="1:7">
      <c r="A15" s="3" t="s">
        <v>717</v>
      </c>
      <c r="C15" s="4" t="n">
        <v>2469</v>
      </c>
      <c r="D15" s="4" t="n">
        <v>1466</v>
      </c>
      <c r="F15" s="4" t="n">
        <v>1329</v>
      </c>
    </row>
    <row r="16" spans="1:7">
      <c r="A16" s="3" t="s">
        <v>2175</v>
      </c>
      <c r="C16" s="4" t="n">
        <v>6</v>
      </c>
      <c r="D16" s="4" t="n">
        <v>4</v>
      </c>
      <c r="F16" s="4" t="n">
        <v>2</v>
      </c>
    </row>
    <row r="17" spans="1:7">
      <c r="A17" s="3" t="s">
        <v>45</v>
      </c>
      <c r="C17" s="4" t="n">
        <v>161</v>
      </c>
      <c r="D17" s="4" t="n">
        <v>137</v>
      </c>
      <c r="F17" s="4" t="n">
        <v>140</v>
      </c>
    </row>
    <row r="18" spans="1:7">
      <c r="A18" s="3" t="s">
        <v>2176</v>
      </c>
      <c r="B18" s="3" t="s">
        <v>107</v>
      </c>
      <c r="C18" s="4" t="n">
        <v>40</v>
      </c>
      <c r="D18" s="4" t="n">
        <v>103</v>
      </c>
      <c r="F18" s="4" t="n">
        <v>57</v>
      </c>
    </row>
    <row r="19" spans="1:7">
      <c r="A19" s="3" t="s">
        <v>2177</v>
      </c>
      <c r="C19" s="4" t="n">
        <v>9</v>
      </c>
      <c r="D19" s="4" t="n">
        <v>12</v>
      </c>
      <c r="F19" s="4" t="n">
        <v>12</v>
      </c>
    </row>
    <row r="20" spans="1:7">
      <c r="A20" s="3" t="s">
        <v>2178</v>
      </c>
      <c r="C20" s="4" t="n">
        <v>19</v>
      </c>
      <c r="D20" s="4" t="n">
        <v>33</v>
      </c>
      <c r="F20" s="4" t="n">
        <v>24</v>
      </c>
    </row>
    <row r="21" spans="1:7">
      <c r="A21" s="3" t="s">
        <v>2179</v>
      </c>
      <c r="C21" s="4" t="n">
        <v>235</v>
      </c>
      <c r="D21" s="4" t="n">
        <v>289</v>
      </c>
      <c r="F21" s="4" t="n">
        <v>235</v>
      </c>
    </row>
    <row r="22" spans="1:7">
      <c r="A22" s="3" t="s">
        <v>84</v>
      </c>
      <c r="C22" s="4" t="n">
        <v>2234</v>
      </c>
      <c r="D22" s="4" t="n">
        <v>1177</v>
      </c>
      <c r="F22" s="4" t="n">
        <v>1094</v>
      </c>
    </row>
    <row r="23" spans="1:7">
      <c r="A23" s="3" t="s">
        <v>85</v>
      </c>
      <c r="C23" s="4" t="n">
        <v>20</v>
      </c>
      <c r="D23" s="4" t="n">
        <v>72</v>
      </c>
      <c r="F23" s="4" t="n">
        <v>59</v>
      </c>
    </row>
    <row r="24" spans="1:7">
      <c r="A24" s="3" t="s">
        <v>2180</v>
      </c>
      <c r="C24" s="4" t="n">
        <v>2254</v>
      </c>
      <c r="D24" s="4" t="n">
        <v>1249</v>
      </c>
      <c r="F24" s="4" t="n">
        <v>1153</v>
      </c>
    </row>
    <row r="25" spans="1:7">
      <c r="A25" s="3" t="s">
        <v>2181</v>
      </c>
      <c r="C25" s="4" t="n">
        <v>521</v>
      </c>
      <c r="D25" s="4" t="n">
        <v>1024</v>
      </c>
      <c r="F25" s="4" t="n">
        <v>725</v>
      </c>
    </row>
    <row r="26" spans="1:7">
      <c r="A26" s="3" t="s">
        <v>88</v>
      </c>
      <c r="C26" s="4" t="n">
        <v>2775</v>
      </c>
      <c r="D26" s="4" t="n">
        <v>2273</v>
      </c>
      <c r="F26" s="4" t="n">
        <v>1878</v>
      </c>
    </row>
    <row r="27" spans="1:7">
      <c r="A27" s="3" t="s">
        <v>117</v>
      </c>
      <c r="C27" s="4" t="n">
        <v>-446</v>
      </c>
      <c r="D27" s="4" t="n">
        <v>1</v>
      </c>
      <c r="F27" s="4" t="n">
        <v>-356</v>
      </c>
    </row>
    <row r="28" spans="1:7">
      <c r="A28" s="3" t="s">
        <v>118</v>
      </c>
      <c r="C28" s="5" t="n">
        <v>2329</v>
      </c>
      <c r="D28" s="5" t="n">
        <v>2274</v>
      </c>
      <c r="F28" s="5" t="n">
        <v>1522</v>
      </c>
    </row>
    <row r="29" spans="1:7"/>
    <row r="30" spans="1:7">
      <c r="A30" s="3" t="s">
        <v>41</v>
      </c>
      <c r="B30" s="3" t="s">
        <v>96</v>
      </c>
    </row>
    <row r="31" spans="1:7">
      <c r="A31" s="3" t="s">
        <v>97</v>
      </c>
      <c r="B31" s="3" t="s">
        <v>98</v>
      </c>
    </row>
    <row r="32" spans="1:7">
      <c r="A32" s="3" t="s">
        <v>99</v>
      </c>
      <c r="B32" s="3" t="s">
        <v>100</v>
      </c>
    </row>
    <row r="33" spans="1:7">
      <c r="A33" s="3" t="s">
        <v>101</v>
      </c>
      <c r="B33" s="3" t="s">
        <v>102</v>
      </c>
    </row>
    <row r="34" spans="1:7">
      <c r="A34" s="3" t="s">
        <v>103</v>
      </c>
      <c r="B34" s="3" t="s">
        <v>100</v>
      </c>
    </row>
    <row r="35" spans="1:7">
      <c r="A35" s="3" t="s">
        <v>104</v>
      </c>
      <c r="B35" s="3" t="s">
        <v>102</v>
      </c>
    </row>
    <row r="36" spans="1:7">
      <c r="A36" s="3" t="s">
        <v>52</v>
      </c>
      <c r="B36" s="3" t="s">
        <v>119</v>
      </c>
    </row>
    <row r="37" spans="1:7">
      <c r="A37" s="3" t="s">
        <v>106</v>
      </c>
      <c r="B37" s="3" t="s">
        <v>2182</v>
      </c>
    </row>
    <row r="38" spans="1:7">
      <c r="A38" s="3" t="s">
        <v>107</v>
      </c>
      <c r="B38" s="3" t="s">
        <v>2183</v>
      </c>
    </row>
  </sheetData>
  <mergeCells count="14">
    <mergeCell ref="A1:B2"/>
    <mergeCell ref="C1:G1"/>
    <mergeCell ref="D2:E2"/>
    <mergeCell ref="F2:G2"/>
    <mergeCell ref="A29:F29"/>
    <mergeCell ref="B30:F30"/>
    <mergeCell ref="B31:F31"/>
    <mergeCell ref="B32:F32"/>
    <mergeCell ref="B33:F33"/>
    <mergeCell ref="B34:F34"/>
    <mergeCell ref="B35:F35"/>
    <mergeCell ref="B36:F36"/>
    <mergeCell ref="B37:F37"/>
    <mergeCell ref="B38:F3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184</v>
      </c>
      <c r="C1" s="2" t="s">
        <v>2</v>
      </c>
      <c r="D1" s="2" t="s">
        <v>5</v>
      </c>
      <c r="F1" s="2" t="s">
        <v>34</v>
      </c>
      <c r="G1" s="2" t="s">
        <v>1006</v>
      </c>
    </row>
    <row r="2" spans="1:7">
      <c r="A2" s="7" t="s">
        <v>2185</v>
      </c>
    </row>
    <row r="3" spans="1:7">
      <c r="A3" s="3" t="s">
        <v>128</v>
      </c>
      <c r="C3" s="5" t="n">
        <v>5791</v>
      </c>
      <c r="D3" s="5" t="n">
        <v>5349</v>
      </c>
    </row>
    <row r="4" spans="1:7">
      <c r="A4" s="3" t="s">
        <v>130</v>
      </c>
      <c r="C4" s="4" t="n">
        <v>25</v>
      </c>
      <c r="D4" s="4" t="n">
        <v>25</v>
      </c>
    </row>
    <row r="5" spans="1:7">
      <c r="A5" s="3" t="s">
        <v>131</v>
      </c>
      <c r="C5" s="4" t="n">
        <v>7495</v>
      </c>
      <c r="D5" s="4" t="n">
        <v>6912</v>
      </c>
      <c r="F5" s="5" t="n">
        <v>6423</v>
      </c>
      <c r="G5" s="5" t="n">
        <v>5599</v>
      </c>
    </row>
    <row r="6" spans="1:7">
      <c r="A6" s="3" t="s">
        <v>132</v>
      </c>
      <c r="B6" s="3" t="s">
        <v>41</v>
      </c>
      <c r="C6" s="4" t="n">
        <v>5506</v>
      </c>
      <c r="D6" s="4" t="n">
        <v>5093</v>
      </c>
    </row>
    <row r="7" spans="1:7">
      <c r="A7" s="3" t="s">
        <v>133</v>
      </c>
      <c r="B7" s="3" t="s">
        <v>134</v>
      </c>
      <c r="C7" s="4" t="n">
        <v>31442</v>
      </c>
      <c r="D7" s="4" t="n">
        <v>30947</v>
      </c>
      <c r="E7" s="3" t="s">
        <v>101</v>
      </c>
    </row>
    <row r="8" spans="1:7">
      <c r="A8" s="3" t="s">
        <v>140</v>
      </c>
      <c r="C8" s="4" t="n">
        <v>6331</v>
      </c>
      <c r="D8" s="4" t="n">
        <v>6331</v>
      </c>
      <c r="F8" s="4" t="n">
        <v>6337</v>
      </c>
    </row>
    <row r="9" spans="1:7">
      <c r="A9" s="3" t="s">
        <v>142</v>
      </c>
      <c r="B9" s="3" t="s">
        <v>841</v>
      </c>
      <c r="C9" s="4" t="n">
        <v>8991</v>
      </c>
      <c r="D9" s="4" t="n">
        <v>9099</v>
      </c>
    </row>
    <row r="10" spans="1:7">
      <c r="A10" s="3" t="s">
        <v>144</v>
      </c>
      <c r="C10" s="4" t="n">
        <v>215543</v>
      </c>
      <c r="D10" s="4" t="n">
        <v>205962</v>
      </c>
    </row>
    <row r="11" spans="1:7">
      <c r="A11" s="7" t="s">
        <v>145</v>
      </c>
    </row>
    <row r="12" spans="1:7">
      <c r="A12" s="3" t="s">
        <v>152</v>
      </c>
      <c r="B12" s="3" t="s">
        <v>1141</v>
      </c>
      <c r="C12" s="4" t="n">
        <v>15072</v>
      </c>
      <c r="D12" s="4" t="n">
        <v>9785</v>
      </c>
    </row>
    <row r="13" spans="1:7">
      <c r="A13" s="3" t="s">
        <v>155</v>
      </c>
      <c r="C13" s="4" t="n">
        <v>3226</v>
      </c>
      <c r="D13" s="4" t="n">
        <v>4179</v>
      </c>
    </row>
    <row r="14" spans="1:7">
      <c r="A14" s="3" t="s">
        <v>156</v>
      </c>
      <c r="C14" s="4" t="n">
        <v>191263</v>
      </c>
      <c r="D14" s="4" t="n">
        <v>180808</v>
      </c>
    </row>
    <row r="15" spans="1:7">
      <c r="A15" s="3" t="s">
        <v>157</v>
      </c>
      <c r="C15" s="4" t="n">
        <v>2025</v>
      </c>
      <c r="D15" s="4" t="n">
        <v>2475</v>
      </c>
      <c r="F15" s="4" t="n">
        <v>1225</v>
      </c>
    </row>
    <row r="16" spans="1:7">
      <c r="A16" s="3" t="s">
        <v>158</v>
      </c>
      <c r="C16" s="4" t="n">
        <v>553</v>
      </c>
      <c r="D16" s="4" t="n">
        <v>550</v>
      </c>
    </row>
    <row r="17" spans="1:7">
      <c r="A17" s="3" t="s">
        <v>159</v>
      </c>
      <c r="C17" s="4" t="n">
        <v>9022</v>
      </c>
      <c r="D17" s="4" t="n">
        <v>9000</v>
      </c>
    </row>
    <row r="18" spans="1:7">
      <c r="A18" s="3" t="s">
        <v>2186</v>
      </c>
      <c r="C18" s="4" t="n">
        <v>19522</v>
      </c>
      <c r="D18" s="4" t="n">
        <v>17540</v>
      </c>
    </row>
    <row r="19" spans="1:7">
      <c r="A19" s="3" t="s">
        <v>161</v>
      </c>
      <c r="B19" s="3" t="s">
        <v>106</v>
      </c>
      <c r="C19" s="4" t="n">
        <v>-5422</v>
      </c>
      <c r="D19" s="4" t="n">
        <v>-3591</v>
      </c>
    </row>
    <row r="20" spans="1:7">
      <c r="A20" s="3" t="s">
        <v>162</v>
      </c>
      <c r="C20" s="4" t="n">
        <v>-1420</v>
      </c>
      <c r="D20" s="4" t="n">
        <v>-820</v>
      </c>
      <c r="F20" s="4" t="n">
        <v>-821</v>
      </c>
      <c r="G20" s="4" t="n">
        <v>-460</v>
      </c>
    </row>
    <row r="21" spans="1:7">
      <c r="A21" s="3" t="s">
        <v>163</v>
      </c>
      <c r="C21" s="4" t="n">
        <v>24280</v>
      </c>
      <c r="D21" s="4" t="n">
        <v>25154</v>
      </c>
      <c r="F21" s="4" t="n">
        <v>23618</v>
      </c>
      <c r="G21" s="4" t="n">
        <v>23437</v>
      </c>
    </row>
    <row r="22" spans="1:7">
      <c r="A22" s="3" t="s">
        <v>164</v>
      </c>
      <c r="C22" s="4" t="n">
        <v>215543</v>
      </c>
      <c r="D22" s="4" t="n">
        <v>205962</v>
      </c>
    </row>
    <row r="23" spans="1:7">
      <c r="A23" s="3" t="s">
        <v>597</v>
      </c>
    </row>
    <row r="24" spans="1:7">
      <c r="A24" s="7" t="s">
        <v>2185</v>
      </c>
    </row>
    <row r="25" spans="1:7">
      <c r="A25" s="3" t="s">
        <v>128</v>
      </c>
      <c r="C25" s="4" t="n">
        <v>599</v>
      </c>
      <c r="D25" s="4" t="n">
        <v>701</v>
      </c>
    </row>
    <row r="26" spans="1:7">
      <c r="A26" s="3" t="s">
        <v>2187</v>
      </c>
      <c r="C26" s="4" t="n">
        <v>913</v>
      </c>
      <c r="D26" s="4" t="n">
        <v>2144</v>
      </c>
    </row>
    <row r="27" spans="1:7">
      <c r="A27" s="3" t="s">
        <v>130</v>
      </c>
      <c r="C27" s="4" t="n">
        <v>24</v>
      </c>
      <c r="D27" s="4" t="n">
        <v>24</v>
      </c>
    </row>
    <row r="28" spans="1:7">
      <c r="A28" s="3" t="s">
        <v>131</v>
      </c>
      <c r="C28" s="4" t="n">
        <v>1536</v>
      </c>
      <c r="D28" s="4" t="n">
        <v>2869</v>
      </c>
      <c r="F28" s="5" t="n">
        <v>1684</v>
      </c>
      <c r="G28" s="5" t="n">
        <v>2615</v>
      </c>
    </row>
    <row r="29" spans="1:7">
      <c r="A29" s="3" t="s">
        <v>132</v>
      </c>
      <c r="C29" s="4" t="n">
        <v>12</v>
      </c>
      <c r="D29" s="4" t="n">
        <v>0</v>
      </c>
    </row>
    <row r="30" spans="1:7">
      <c r="A30" s="3" t="s">
        <v>133</v>
      </c>
      <c r="C30" s="4" t="n">
        <v>98</v>
      </c>
      <c r="D30" s="4" t="n">
        <v>123</v>
      </c>
    </row>
    <row r="31" spans="1:7">
      <c r="A31" s="3" t="s">
        <v>2188</v>
      </c>
      <c r="C31" s="4" t="n">
        <v>1261</v>
      </c>
      <c r="D31" s="4" t="n">
        <v>1218</v>
      </c>
    </row>
    <row r="32" spans="1:7">
      <c r="A32" s="3" t="s">
        <v>2189</v>
      </c>
      <c r="C32" s="4" t="n">
        <v>24630</v>
      </c>
      <c r="D32" s="4" t="n">
        <v>24590</v>
      </c>
    </row>
    <row r="33" spans="1:7">
      <c r="A33" s="3" t="s">
        <v>2190</v>
      </c>
      <c r="C33" s="4" t="n">
        <v>1457</v>
      </c>
      <c r="D33" s="4" t="n">
        <v>1423</v>
      </c>
    </row>
    <row r="34" spans="1:7">
      <c r="A34" s="3" t="s">
        <v>140</v>
      </c>
      <c r="C34" s="4" t="n">
        <v>211</v>
      </c>
      <c r="D34" s="4" t="n">
        <v>211</v>
      </c>
    </row>
    <row r="35" spans="1:7">
      <c r="A35" s="3" t="s">
        <v>142</v>
      </c>
      <c r="C35" s="4" t="n">
        <v>686</v>
      </c>
      <c r="D35" s="4" t="n">
        <v>547</v>
      </c>
    </row>
    <row r="36" spans="1:7">
      <c r="A36" s="3" t="s">
        <v>144</v>
      </c>
      <c r="C36" s="4" t="n">
        <v>29891</v>
      </c>
      <c r="D36" s="4" t="n">
        <v>30981</v>
      </c>
    </row>
    <row r="37" spans="1:7">
      <c r="A37" s="7" t="s">
        <v>145</v>
      </c>
    </row>
    <row r="38" spans="1:7">
      <c r="A38" s="3" t="s">
        <v>2191</v>
      </c>
      <c r="C38" s="4" t="n">
        <v>5</v>
      </c>
      <c r="D38" s="4" t="n">
        <v>205</v>
      </c>
    </row>
    <row r="39" spans="1:7">
      <c r="A39" s="3" t="s">
        <v>2192</v>
      </c>
      <c r="C39" s="4" t="n">
        <v>354</v>
      </c>
      <c r="D39" s="4" t="n">
        <v>350</v>
      </c>
    </row>
    <row r="40" spans="1:7">
      <c r="A40" s="3" t="s">
        <v>152</v>
      </c>
      <c r="C40" s="4" t="n">
        <v>4536</v>
      </c>
      <c r="D40" s="4" t="n">
        <v>4466</v>
      </c>
    </row>
    <row r="41" spans="1:7">
      <c r="A41" s="3" t="s">
        <v>155</v>
      </c>
      <c r="C41" s="4" t="n">
        <v>819</v>
      </c>
      <c r="D41" s="4" t="n">
        <v>909</v>
      </c>
    </row>
    <row r="42" spans="1:7">
      <c r="A42" s="3" t="s">
        <v>156</v>
      </c>
      <c r="C42" s="4" t="n">
        <v>5714</v>
      </c>
      <c r="D42" s="4" t="n">
        <v>5930</v>
      </c>
    </row>
    <row r="43" spans="1:7">
      <c r="A43" s="3" t="s">
        <v>157</v>
      </c>
      <c r="C43" s="4" t="n">
        <v>2025</v>
      </c>
      <c r="D43" s="4" t="n">
        <v>2475</v>
      </c>
    </row>
    <row r="44" spans="1:7">
      <c r="A44" s="3" t="s">
        <v>158</v>
      </c>
      <c r="C44" s="4" t="n">
        <v>553</v>
      </c>
      <c r="D44" s="4" t="n">
        <v>550</v>
      </c>
    </row>
    <row r="45" spans="1:7">
      <c r="A45" s="3" t="s">
        <v>159</v>
      </c>
      <c r="C45" s="4" t="n">
        <v>9022</v>
      </c>
      <c r="D45" s="4" t="n">
        <v>9000</v>
      </c>
    </row>
    <row r="46" spans="1:7">
      <c r="A46" s="3" t="s">
        <v>2186</v>
      </c>
      <c r="C46" s="4" t="n">
        <v>19522</v>
      </c>
      <c r="D46" s="4" t="n">
        <v>17540</v>
      </c>
    </row>
    <row r="47" spans="1:7">
      <c r="A47" s="3" t="s">
        <v>161</v>
      </c>
      <c r="C47" s="4" t="n">
        <v>-5525</v>
      </c>
      <c r="D47" s="4" t="n">
        <v>-3694</v>
      </c>
    </row>
    <row r="48" spans="1:7">
      <c r="A48" s="3" t="s">
        <v>162</v>
      </c>
      <c r="C48" s="4" t="n">
        <v>-1420</v>
      </c>
      <c r="D48" s="4" t="n">
        <v>-820</v>
      </c>
    </row>
    <row r="49" spans="1:7">
      <c r="A49" s="3" t="s">
        <v>163</v>
      </c>
      <c r="C49" s="4" t="n">
        <v>24177</v>
      </c>
      <c r="D49" s="4" t="n">
        <v>25051</v>
      </c>
    </row>
    <row r="50" spans="1:7">
      <c r="A50" s="3" t="s">
        <v>164</v>
      </c>
      <c r="C50" s="5" t="n">
        <v>29891</v>
      </c>
      <c r="D50" s="5" t="n">
        <v>30981</v>
      </c>
    </row>
    <row r="51" spans="1:7"/>
    <row r="52" spans="1:7">
      <c r="A52" s="3" t="s">
        <v>41</v>
      </c>
      <c r="B52" s="3" t="s">
        <v>179</v>
      </c>
    </row>
    <row r="53" spans="1:7">
      <c r="A53" s="3" t="s">
        <v>97</v>
      </c>
      <c r="B53" s="3" t="s">
        <v>180</v>
      </c>
    </row>
    <row r="54" spans="1:7">
      <c r="A54" s="3" t="s">
        <v>99</v>
      </c>
      <c r="B54" s="3" t="s">
        <v>181</v>
      </c>
    </row>
    <row r="55" spans="1:7">
      <c r="A55" s="3" t="s">
        <v>101</v>
      </c>
      <c r="B55" s="3" t="s">
        <v>182</v>
      </c>
    </row>
    <row r="56" spans="1:7">
      <c r="A56" s="3" t="s">
        <v>103</v>
      </c>
      <c r="B56" s="3" t="s">
        <v>185</v>
      </c>
    </row>
    <row r="57" spans="1:7">
      <c r="A57" s="3" t="s">
        <v>104</v>
      </c>
      <c r="B57" s="3" t="s">
        <v>187</v>
      </c>
    </row>
    <row r="58" spans="1:7">
      <c r="A58" s="3" t="s">
        <v>52</v>
      </c>
      <c r="B58" s="3" t="s">
        <v>188</v>
      </c>
    </row>
    <row r="59" spans="1:7">
      <c r="A59" s="3" t="s">
        <v>106</v>
      </c>
      <c r="B59" s="3" t="s">
        <v>189</v>
      </c>
    </row>
  </sheetData>
  <mergeCells count="11">
    <mergeCell ref="A1:B1"/>
    <mergeCell ref="D1:E1"/>
    <mergeCell ref="A51:F51"/>
    <mergeCell ref="B52:F52"/>
    <mergeCell ref="B53:F53"/>
    <mergeCell ref="B54:F54"/>
    <mergeCell ref="B55:F55"/>
    <mergeCell ref="B56:F56"/>
    <mergeCell ref="B57:F57"/>
    <mergeCell ref="B58:F58"/>
    <mergeCell ref="B59:F59"/>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2193</v>
      </c>
      <c r="B1" s="2" t="s">
        <v>1</v>
      </c>
    </row>
    <row r="2" spans="1:7">
      <c r="B2" s="2" t="s">
        <v>2</v>
      </c>
      <c r="C2" s="2" t="s">
        <v>5</v>
      </c>
      <c r="E2" s="2" t="s">
        <v>34</v>
      </c>
      <c r="G2" s="2" t="s">
        <v>1006</v>
      </c>
    </row>
    <row r="3" spans="1:7">
      <c r="A3" s="3" t="s">
        <v>88</v>
      </c>
      <c r="B3" s="5" t="n">
        <v>2775</v>
      </c>
      <c r="C3" s="5" t="n">
        <v>2273</v>
      </c>
      <c r="D3" s="3" t="s">
        <v>39</v>
      </c>
      <c r="E3" s="5" t="n">
        <v>1878</v>
      </c>
      <c r="F3" s="3" t="s">
        <v>49</v>
      </c>
    </row>
    <row r="4" spans="1:7">
      <c r="A4" s="3" t="s">
        <v>259</v>
      </c>
      <c r="B4" s="4" t="n">
        <v>716</v>
      </c>
      <c r="C4" s="4" t="n">
        <v>727</v>
      </c>
      <c r="E4" s="4" t="n">
        <v>725</v>
      </c>
    </row>
    <row r="5" spans="1:7">
      <c r="A5" s="3" t="s">
        <v>262</v>
      </c>
      <c r="B5" s="4" t="n">
        <v>-87</v>
      </c>
      <c r="C5" s="4" t="n">
        <v>344</v>
      </c>
      <c r="E5" s="4" t="n">
        <v>111</v>
      </c>
    </row>
    <row r="6" spans="1:7">
      <c r="A6" s="3" t="s">
        <v>263</v>
      </c>
      <c r="B6" s="4" t="n">
        <v>140</v>
      </c>
      <c r="C6" s="4" t="n">
        <v>160</v>
      </c>
      <c r="E6" s="4" t="n">
        <v>126</v>
      </c>
    </row>
    <row r="7" spans="1:7">
      <c r="A7" s="3" t="s">
        <v>68</v>
      </c>
      <c r="B7" s="4" t="n">
        <v>-1</v>
      </c>
      <c r="C7" s="4" t="n">
        <v>108</v>
      </c>
      <c r="E7" s="4" t="n">
        <v>-4</v>
      </c>
    </row>
    <row r="8" spans="1:7">
      <c r="A8" s="3" t="s">
        <v>267</v>
      </c>
      <c r="B8" s="4" t="n">
        <v>-340</v>
      </c>
      <c r="C8" s="4" t="n">
        <v>348</v>
      </c>
      <c r="D8" s="3" t="s">
        <v>103</v>
      </c>
      <c r="E8" s="4" t="n">
        <v>-627</v>
      </c>
      <c r="F8" s="3" t="s">
        <v>103</v>
      </c>
    </row>
    <row r="9" spans="1:7">
      <c r="A9" s="3" t="s">
        <v>268</v>
      </c>
      <c r="B9" s="4" t="n">
        <v>-797</v>
      </c>
      <c r="C9" s="4" t="n">
        <v>-911</v>
      </c>
      <c r="E9" s="4" t="n">
        <v>-284</v>
      </c>
    </row>
    <row r="10" spans="1:7">
      <c r="A10" s="3" t="s">
        <v>269</v>
      </c>
      <c r="B10" s="4" t="n">
        <v>2569</v>
      </c>
      <c r="C10" s="4" t="n">
        <v>5622</v>
      </c>
      <c r="E10" s="4" t="n">
        <v>-518</v>
      </c>
    </row>
    <row r="11" spans="1:7">
      <c r="A11" s="3" t="s">
        <v>271</v>
      </c>
      <c r="B11" s="4" t="n">
        <v>-3690</v>
      </c>
      <c r="C11" s="4" t="n">
        <v>-4186</v>
      </c>
      <c r="E11" s="4" t="n">
        <v>-5108</v>
      </c>
    </row>
    <row r="12" spans="1:7">
      <c r="A12" s="3" t="s">
        <v>272</v>
      </c>
      <c r="B12" s="4" t="n">
        <v>-2096</v>
      </c>
      <c r="C12" s="4" t="n">
        <v>-2854</v>
      </c>
      <c r="E12" s="4" t="n">
        <v>-197</v>
      </c>
    </row>
    <row r="13" spans="1:7">
      <c r="A13" s="3" t="s">
        <v>273</v>
      </c>
      <c r="B13" s="4" t="n">
        <v>6389</v>
      </c>
      <c r="C13" s="4" t="n">
        <v>8299</v>
      </c>
      <c r="E13" s="4" t="n">
        <v>8610</v>
      </c>
    </row>
    <row r="14" spans="1:7">
      <c r="A14" s="3" t="s">
        <v>284</v>
      </c>
      <c r="B14" s="4" t="n">
        <v>10151</v>
      </c>
      <c r="C14" s="4" t="n">
        <v>2998</v>
      </c>
      <c r="E14" s="4" t="n">
        <v>11307</v>
      </c>
    </row>
    <row r="15" spans="1:7">
      <c r="A15" s="3" t="s">
        <v>288</v>
      </c>
      <c r="B15" s="4" t="n">
        <v>6944</v>
      </c>
      <c r="C15" s="4" t="n">
        <v>2844</v>
      </c>
      <c r="E15" s="4" t="n">
        <v>6705</v>
      </c>
    </row>
    <row r="16" spans="1:7">
      <c r="A16" s="3" t="s">
        <v>2194</v>
      </c>
      <c r="B16" s="4" t="n">
        <v>-1274</v>
      </c>
      <c r="C16" s="4" t="n">
        <v>-4562</v>
      </c>
      <c r="E16" s="4" t="n">
        <v>-3231</v>
      </c>
    </row>
    <row r="17" spans="1:7">
      <c r="A17" s="3" t="s">
        <v>291</v>
      </c>
      <c r="B17" s="4" t="n">
        <v>0</v>
      </c>
      <c r="C17" s="4" t="n">
        <v>1239</v>
      </c>
      <c r="E17" s="4" t="n">
        <v>0</v>
      </c>
    </row>
    <row r="18" spans="1:7">
      <c r="A18" s="3" t="s">
        <v>292</v>
      </c>
      <c r="B18" s="4" t="n">
        <v>-450</v>
      </c>
      <c r="C18" s="4" t="n">
        <v>0</v>
      </c>
      <c r="E18" s="4" t="n">
        <v>0</v>
      </c>
    </row>
    <row r="19" spans="1:7">
      <c r="A19" s="3" t="s">
        <v>293</v>
      </c>
      <c r="B19" s="4" t="n">
        <v>-1910</v>
      </c>
      <c r="C19" s="4" t="n">
        <v>-1314</v>
      </c>
      <c r="E19" s="4" t="n">
        <v>-806</v>
      </c>
    </row>
    <row r="20" spans="1:7">
      <c r="A20" s="3" t="s">
        <v>224</v>
      </c>
      <c r="B20" s="4" t="n">
        <v>0</v>
      </c>
      <c r="C20" s="4" t="n">
        <v>0</v>
      </c>
      <c r="E20" s="4" t="n">
        <v>-24</v>
      </c>
    </row>
    <row r="21" spans="1:7">
      <c r="A21" s="3" t="s">
        <v>295</v>
      </c>
      <c r="B21" s="4" t="n">
        <v>-45</v>
      </c>
      <c r="C21" s="4" t="n">
        <v>-39</v>
      </c>
      <c r="E21" s="4" t="n">
        <v>-48</v>
      </c>
    </row>
    <row r="22" spans="1:7">
      <c r="A22" s="3" t="s">
        <v>296</v>
      </c>
      <c r="B22" s="4" t="n">
        <v>36</v>
      </c>
      <c r="C22" s="4" t="n">
        <v>21</v>
      </c>
      <c r="E22" s="4" t="n">
        <v>25</v>
      </c>
    </row>
    <row r="23" spans="1:7">
      <c r="A23" s="3" t="s">
        <v>297</v>
      </c>
      <c r="B23" s="4" t="n">
        <v>8165</v>
      </c>
      <c r="C23" s="4" t="n">
        <v>-2135</v>
      </c>
      <c r="E23" s="4" t="n">
        <v>12649</v>
      </c>
    </row>
    <row r="24" spans="1:7">
      <c r="A24" s="3" t="s">
        <v>298</v>
      </c>
      <c r="B24" s="4" t="n">
        <v>583</v>
      </c>
      <c r="C24" s="4" t="n">
        <v>489</v>
      </c>
      <c r="E24" s="4" t="n">
        <v>824</v>
      </c>
    </row>
    <row r="25" spans="1:7">
      <c r="A25" s="3" t="s">
        <v>131</v>
      </c>
      <c r="B25" s="4" t="n">
        <v>7495</v>
      </c>
      <c r="C25" s="4" t="n">
        <v>6912</v>
      </c>
      <c r="E25" s="4" t="n">
        <v>6423</v>
      </c>
      <c r="G25" s="5" t="n">
        <v>5599</v>
      </c>
    </row>
    <row r="26" spans="1:7">
      <c r="A26" s="3" t="s">
        <v>300</v>
      </c>
      <c r="B26" s="4" t="n">
        <v>1151</v>
      </c>
      <c r="C26" s="4" t="n">
        <v>730</v>
      </c>
      <c r="E26" s="4" t="n">
        <v>559</v>
      </c>
    </row>
    <row r="27" spans="1:7">
      <c r="A27" s="3" t="s">
        <v>597</v>
      </c>
    </row>
    <row r="28" spans="1:7">
      <c r="A28" s="3" t="s">
        <v>88</v>
      </c>
      <c r="B28" s="4" t="n">
        <v>2775</v>
      </c>
      <c r="C28" s="4" t="n">
        <v>2273</v>
      </c>
      <c r="E28" s="4" t="n">
        <v>1878</v>
      </c>
    </row>
    <row r="29" spans="1:7">
      <c r="A29" s="3" t="s">
        <v>2181</v>
      </c>
      <c r="B29" s="4" t="n">
        <v>-521</v>
      </c>
      <c r="C29" s="4" t="n">
        <v>-1024</v>
      </c>
      <c r="E29" s="4" t="n">
        <v>-725</v>
      </c>
    </row>
    <row r="30" spans="1:7">
      <c r="A30" s="3" t="s">
        <v>259</v>
      </c>
      <c r="B30" s="4" t="n">
        <v>3</v>
      </c>
      <c r="C30" s="4" t="n">
        <v>5</v>
      </c>
      <c r="E30" s="4" t="n">
        <v>3</v>
      </c>
    </row>
    <row r="31" spans="1:7">
      <c r="A31" s="3" t="s">
        <v>262</v>
      </c>
      <c r="B31" s="4" t="n">
        <v>8</v>
      </c>
      <c r="C31" s="4" t="n">
        <v>5</v>
      </c>
      <c r="E31" s="4" t="n">
        <v>11</v>
      </c>
    </row>
    <row r="32" spans="1:7">
      <c r="A32" s="3" t="s">
        <v>263</v>
      </c>
      <c r="B32" s="4" t="n">
        <v>0</v>
      </c>
      <c r="C32" s="4" t="n">
        <v>0</v>
      </c>
      <c r="E32" s="4" t="n">
        <v>3</v>
      </c>
    </row>
    <row r="33" spans="1:7">
      <c r="A33" s="3" t="s">
        <v>68</v>
      </c>
      <c r="B33" s="4" t="n">
        <v>0</v>
      </c>
      <c r="C33" s="4" t="n">
        <v>-1</v>
      </c>
      <c r="E33" s="4" t="n">
        <v>0</v>
      </c>
    </row>
    <row r="34" spans="1:7">
      <c r="A34" s="3" t="s">
        <v>267</v>
      </c>
      <c r="B34" s="4" t="n">
        <v>-158</v>
      </c>
      <c r="C34" s="4" t="n">
        <v>-15</v>
      </c>
      <c r="E34" s="4" t="n">
        <v>-129</v>
      </c>
    </row>
    <row r="35" spans="1:7">
      <c r="A35" s="3" t="s">
        <v>268</v>
      </c>
      <c r="B35" s="4" t="n">
        <v>26</v>
      </c>
      <c r="C35" s="4" t="n">
        <v>122</v>
      </c>
      <c r="E35" s="4" t="n">
        <v>62</v>
      </c>
    </row>
    <row r="36" spans="1:7">
      <c r="A36" s="3" t="s">
        <v>269</v>
      </c>
      <c r="B36" s="4" t="n">
        <v>2133</v>
      </c>
      <c r="C36" s="4" t="n">
        <v>1365</v>
      </c>
      <c r="E36" s="4" t="n">
        <v>1103</v>
      </c>
    </row>
    <row r="37" spans="1:7">
      <c r="A37" s="3" t="s">
        <v>271</v>
      </c>
      <c r="B37" s="4" t="n">
        <v>23</v>
      </c>
      <c r="C37" s="4" t="n">
        <v>38</v>
      </c>
      <c r="E37" s="4" t="n">
        <v>49</v>
      </c>
    </row>
    <row r="38" spans="1:7">
      <c r="A38" s="3" t="s">
        <v>272</v>
      </c>
      <c r="B38" s="4" t="n">
        <v>0</v>
      </c>
      <c r="C38" s="4" t="n">
        <v>1</v>
      </c>
      <c r="E38" s="4" t="n">
        <v>4</v>
      </c>
    </row>
    <row r="39" spans="1:7">
      <c r="A39" s="3" t="s">
        <v>273</v>
      </c>
      <c r="B39" s="4" t="n">
        <v>0</v>
      </c>
      <c r="C39" s="4" t="n">
        <v>-17</v>
      </c>
      <c r="E39" s="4" t="n">
        <v>-4</v>
      </c>
    </row>
    <row r="40" spans="1:7">
      <c r="A40" s="3" t="s">
        <v>2195</v>
      </c>
      <c r="B40" s="4" t="n">
        <v>43</v>
      </c>
      <c r="C40" s="4" t="n">
        <v>-1298</v>
      </c>
      <c r="E40" s="4" t="n">
        <v>889</v>
      </c>
    </row>
    <row r="41" spans="1:7">
      <c r="A41" s="3" t="s">
        <v>2196</v>
      </c>
      <c r="B41" s="4" t="n">
        <v>1</v>
      </c>
      <c r="C41" s="4" t="n">
        <v>0</v>
      </c>
      <c r="E41" s="4" t="n">
        <v>3</v>
      </c>
    </row>
    <row r="42" spans="1:7">
      <c r="A42" s="3" t="s">
        <v>284</v>
      </c>
      <c r="B42" s="4" t="n">
        <v>-21</v>
      </c>
      <c r="C42" s="4" t="n">
        <v>1320</v>
      </c>
      <c r="E42" s="4" t="n">
        <v>-843</v>
      </c>
    </row>
    <row r="43" spans="1:7">
      <c r="A43" s="3" t="s">
        <v>2197</v>
      </c>
      <c r="B43" s="4" t="n">
        <v>-196</v>
      </c>
      <c r="C43" s="4" t="n">
        <v>-211</v>
      </c>
      <c r="E43" s="4" t="n">
        <v>5</v>
      </c>
    </row>
    <row r="44" spans="1:7">
      <c r="A44" s="3" t="s">
        <v>288</v>
      </c>
      <c r="B44" s="4" t="n">
        <v>929</v>
      </c>
      <c r="C44" s="4" t="n">
        <v>9</v>
      </c>
      <c r="E44" s="4" t="n">
        <v>2005</v>
      </c>
    </row>
    <row r="45" spans="1:7">
      <c r="A45" s="3" t="s">
        <v>2194</v>
      </c>
      <c r="B45" s="4" t="n">
        <v>-873</v>
      </c>
      <c r="C45" s="4" t="n">
        <v>-482</v>
      </c>
      <c r="E45" s="4" t="n">
        <v>-1784</v>
      </c>
    </row>
    <row r="46" spans="1:7">
      <c r="A46" s="3" t="s">
        <v>291</v>
      </c>
      <c r="B46" s="4" t="n">
        <v>0</v>
      </c>
      <c r="C46" s="4" t="n">
        <v>1239</v>
      </c>
      <c r="E46" s="4" t="n">
        <v>0</v>
      </c>
    </row>
    <row r="47" spans="1:7">
      <c r="A47" s="3" t="s">
        <v>292</v>
      </c>
      <c r="B47" s="4" t="n">
        <v>-450</v>
      </c>
      <c r="C47" s="4" t="n">
        <v>0</v>
      </c>
      <c r="E47" s="4" t="n">
        <v>0</v>
      </c>
    </row>
    <row r="48" spans="1:7">
      <c r="A48" s="3" t="s">
        <v>293</v>
      </c>
      <c r="B48" s="4" t="n">
        <v>-1910</v>
      </c>
      <c r="C48" s="4" t="n">
        <v>-1314</v>
      </c>
      <c r="E48" s="4" t="n">
        <v>-806</v>
      </c>
    </row>
    <row r="49" spans="1:7">
      <c r="A49" s="3" t="s">
        <v>224</v>
      </c>
      <c r="B49" s="4" t="n">
        <v>0</v>
      </c>
      <c r="C49" s="4" t="n">
        <v>0</v>
      </c>
      <c r="E49" s="4" t="n">
        <v>-24</v>
      </c>
    </row>
    <row r="50" spans="1:7">
      <c r="A50" s="3" t="s">
        <v>2198</v>
      </c>
      <c r="B50" s="4" t="n">
        <v>-936</v>
      </c>
      <c r="C50" s="4" t="n">
        <v>-723</v>
      </c>
      <c r="E50" s="4" t="n">
        <v>-564</v>
      </c>
    </row>
    <row r="51" spans="1:7">
      <c r="A51" s="3" t="s">
        <v>295</v>
      </c>
      <c r="B51" s="4" t="n">
        <v>-45</v>
      </c>
      <c r="C51" s="4" t="n">
        <v>-39</v>
      </c>
      <c r="E51" s="4" t="n">
        <v>-48</v>
      </c>
    </row>
    <row r="52" spans="1:7">
      <c r="A52" s="3" t="s">
        <v>296</v>
      </c>
      <c r="B52" s="4" t="n">
        <v>36</v>
      </c>
      <c r="C52" s="4" t="n">
        <v>21</v>
      </c>
      <c r="E52" s="4" t="n">
        <v>25</v>
      </c>
    </row>
    <row r="53" spans="1:7">
      <c r="A53" s="3" t="s">
        <v>297</v>
      </c>
      <c r="B53" s="4" t="n">
        <v>-3445</v>
      </c>
      <c r="C53" s="4" t="n">
        <v>-1500</v>
      </c>
      <c r="E53" s="4" t="n">
        <v>-1191</v>
      </c>
    </row>
    <row r="54" spans="1:7">
      <c r="A54" s="3" t="s">
        <v>298</v>
      </c>
      <c r="B54" s="4" t="n">
        <v>-1333</v>
      </c>
      <c r="C54" s="4" t="n">
        <v>1185</v>
      </c>
      <c r="E54" s="4" t="n">
        <v>-931</v>
      </c>
    </row>
    <row r="55" spans="1:7">
      <c r="A55" s="3" t="s">
        <v>131</v>
      </c>
      <c r="B55" s="4" t="n">
        <v>1536</v>
      </c>
      <c r="C55" s="4" t="n">
        <v>2869</v>
      </c>
      <c r="E55" s="4" t="n">
        <v>1684</v>
      </c>
      <c r="G55" s="5" t="n">
        <v>2615</v>
      </c>
    </row>
    <row r="56" spans="1:7">
      <c r="A56" s="3" t="s">
        <v>2199</v>
      </c>
      <c r="B56" s="4" t="n">
        <v>-105</v>
      </c>
      <c r="C56" s="4" t="n">
        <v>414</v>
      </c>
      <c r="E56" s="4" t="n">
        <v>812</v>
      </c>
    </row>
    <row r="57" spans="1:7">
      <c r="A57" s="3" t="s">
        <v>2200</v>
      </c>
      <c r="B57" s="4" t="n">
        <v>101</v>
      </c>
      <c r="C57" s="4" t="n">
        <v>-489</v>
      </c>
      <c r="E57" s="4" t="n">
        <v>-886</v>
      </c>
    </row>
    <row r="58" spans="1:7">
      <c r="A58" s="3" t="s">
        <v>2201</v>
      </c>
      <c r="B58" s="4" t="n">
        <v>-4</v>
      </c>
      <c r="C58" s="4" t="n">
        <v>-75</v>
      </c>
      <c r="E58" s="4" t="n">
        <v>-74</v>
      </c>
    </row>
    <row r="59" spans="1:7">
      <c r="A59" s="3" t="s">
        <v>300</v>
      </c>
      <c r="B59" s="5" t="n">
        <v>164</v>
      </c>
      <c r="C59" s="5" t="n">
        <v>140</v>
      </c>
      <c r="E59" s="5" t="n">
        <v>135</v>
      </c>
    </row>
    <row r="60" spans="1:7"/>
    <row r="61" spans="1:7">
      <c r="A61" s="3" t="s">
        <v>41</v>
      </c>
      <c r="B61" s="3" t="s">
        <v>100</v>
      </c>
    </row>
    <row r="62" spans="1:7">
      <c r="A62" s="3" t="s">
        <v>97</v>
      </c>
      <c r="B62" s="3" t="s">
        <v>102</v>
      </c>
    </row>
    <row r="63" spans="1:7">
      <c r="A63" s="3" t="s">
        <v>99</v>
      </c>
      <c r="B63" s="3" t="s">
        <v>100</v>
      </c>
    </row>
    <row r="64" spans="1:7">
      <c r="A64" s="3" t="s">
        <v>101</v>
      </c>
      <c r="B64" s="3" t="s">
        <v>102</v>
      </c>
    </row>
    <row r="65" spans="1:7">
      <c r="A65" s="3" t="s">
        <v>103</v>
      </c>
      <c r="B65" s="3" t="s">
        <v>308</v>
      </c>
    </row>
  </sheetData>
  <mergeCells count="10">
    <mergeCell ref="A1:A2"/>
    <mergeCell ref="B1:F1"/>
    <mergeCell ref="C2:D2"/>
    <mergeCell ref="E2:F2"/>
    <mergeCell ref="A60:G60"/>
    <mergeCell ref="B61:G61"/>
    <mergeCell ref="B62:G62"/>
    <mergeCell ref="B63:G63"/>
    <mergeCell ref="B64:G64"/>
    <mergeCell ref="B65:G6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2202</v>
      </c>
      <c r="B1" s="2" t="s">
        <v>2203</v>
      </c>
    </row>
    <row r="2" spans="1:2">
      <c r="A2" s="3" t="s">
        <v>2204</v>
      </c>
    </row>
    <row r="3" spans="1:2">
      <c r="A3" s="7" t="s">
        <v>2205</v>
      </c>
    </row>
    <row r="4" spans="1:2">
      <c r="A4" s="3" t="s">
        <v>2206</v>
      </c>
      <c r="B4" s="13" t="n">
        <v>1.2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7" t="s">
        <v>337</v>
      </c>
    </row>
    <row r="4" spans="1:2">
      <c r="A4" s="3" t="s">
        <v>336</v>
      </c>
      <c r="B4" s="3" t="s">
        <v>3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7" t="s">
        <v>340</v>
      </c>
    </row>
    <row r="4" spans="1:2">
      <c r="A4" s="3" t="s">
        <v>339</v>
      </c>
      <c r="B4" s="3"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7" t="s">
        <v>343</v>
      </c>
    </row>
    <row r="4" spans="1:2">
      <c r="A4" s="3" t="s">
        <v>344</v>
      </c>
      <c r="B4" s="3" t="s">
        <v>3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33</v>
      </c>
      <c r="C1" s="2" t="s">
        <v>1</v>
      </c>
    </row>
    <row r="2" spans="1:8">
      <c r="C2" s="2" t="s">
        <v>2</v>
      </c>
      <c r="E2" s="2" t="s">
        <v>5</v>
      </c>
      <c r="G2" s="2" t="s">
        <v>34</v>
      </c>
    </row>
    <row r="3" spans="1:8">
      <c r="A3" s="7" t="s">
        <v>35</v>
      </c>
    </row>
    <row r="4" spans="1:8">
      <c r="A4" s="3" t="s">
        <v>36</v>
      </c>
      <c r="C4" s="5" t="n">
        <v>6058</v>
      </c>
      <c r="E4" s="5" t="n">
        <v>5385</v>
      </c>
      <c r="G4" s="5" t="n">
        <v>4939</v>
      </c>
    </row>
    <row r="5" spans="1:8">
      <c r="A5" s="3" t="s">
        <v>37</v>
      </c>
      <c r="C5" s="4" t="n">
        <v>101</v>
      </c>
      <c r="E5" s="4" t="n">
        <v>99</v>
      </c>
      <c r="G5" s="4" t="n">
        <v>92</v>
      </c>
    </row>
    <row r="6" spans="1:8">
      <c r="A6" s="3" t="s">
        <v>38</v>
      </c>
      <c r="B6" s="3" t="s">
        <v>39</v>
      </c>
      <c r="C6" s="4" t="n">
        <v>849</v>
      </c>
      <c r="E6" s="4" t="n">
        <v>756</v>
      </c>
      <c r="G6" s="4" t="n">
        <v>636</v>
      </c>
    </row>
    <row r="7" spans="1:8">
      <c r="A7" s="3" t="s">
        <v>40</v>
      </c>
      <c r="B7" s="3" t="s">
        <v>41</v>
      </c>
      <c r="C7" s="4" t="n">
        <v>197</v>
      </c>
      <c r="E7" s="4" t="n">
        <v>147</v>
      </c>
      <c r="G7" s="4" t="n">
        <v>111</v>
      </c>
    </row>
    <row r="8" spans="1:8">
      <c r="A8" s="3" t="s">
        <v>42</v>
      </c>
      <c r="C8" s="4" t="n">
        <v>7205</v>
      </c>
      <c r="E8" s="4" t="n">
        <v>6387</v>
      </c>
      <c r="G8" s="4" t="n">
        <v>5778</v>
      </c>
    </row>
    <row r="9" spans="1:8">
      <c r="A9" s="7" t="s">
        <v>43</v>
      </c>
    </row>
    <row r="10" spans="1:8">
      <c r="A10" s="3" t="s">
        <v>44</v>
      </c>
      <c r="C10" s="4" t="n">
        <v>711</v>
      </c>
      <c r="E10" s="4" t="n">
        <v>404</v>
      </c>
      <c r="G10" s="4" t="n">
        <v>259</v>
      </c>
    </row>
    <row r="11" spans="1:8">
      <c r="A11" s="3" t="s">
        <v>45</v>
      </c>
      <c r="C11" s="4" t="n">
        <v>375</v>
      </c>
      <c r="E11" s="4" t="n">
        <v>288</v>
      </c>
      <c r="G11" s="4" t="n">
        <v>260</v>
      </c>
    </row>
    <row r="12" spans="1:8">
      <c r="A12" s="3" t="s">
        <v>46</v>
      </c>
      <c r="C12" s="4" t="n">
        <v>132</v>
      </c>
      <c r="E12" s="4" t="n">
        <v>62</v>
      </c>
      <c r="G12" s="4" t="n">
        <v>38</v>
      </c>
    </row>
    <row r="13" spans="1:8">
      <c r="A13" s="3" t="s">
        <v>47</v>
      </c>
      <c r="C13" s="4" t="n">
        <v>1218</v>
      </c>
      <c r="E13" s="4" t="n">
        <v>754</v>
      </c>
      <c r="G13" s="4" t="n">
        <v>557</v>
      </c>
    </row>
    <row r="14" spans="1:8">
      <c r="A14" s="3" t="s">
        <v>48</v>
      </c>
      <c r="C14" s="4" t="n">
        <v>5987</v>
      </c>
      <c r="E14" s="4" t="n">
        <v>5633</v>
      </c>
      <c r="F14" s="3" t="s">
        <v>49</v>
      </c>
      <c r="G14" s="4" t="n">
        <v>5221</v>
      </c>
      <c r="H14" s="3" t="s">
        <v>50</v>
      </c>
    </row>
    <row r="15" spans="1:8">
      <c r="A15" s="3" t="s">
        <v>51</v>
      </c>
      <c r="C15" s="4" t="n">
        <v>208</v>
      </c>
      <c r="D15" s="3" t="s">
        <v>52</v>
      </c>
      <c r="E15" s="4" t="n">
        <v>409</v>
      </c>
      <c r="F15" s="3" t="s">
        <v>53</v>
      </c>
      <c r="G15" s="4" t="n">
        <v>444</v>
      </c>
      <c r="H15" s="3" t="s">
        <v>54</v>
      </c>
    </row>
    <row r="16" spans="1:8">
      <c r="A16" s="3" t="s">
        <v>55</v>
      </c>
      <c r="C16" s="4" t="n">
        <v>5779</v>
      </c>
      <c r="E16" s="4" t="n">
        <v>5224</v>
      </c>
      <c r="G16" s="4" t="n">
        <v>4777</v>
      </c>
    </row>
    <row r="17" spans="1:8">
      <c r="A17" s="7" t="s">
        <v>56</v>
      </c>
    </row>
    <row r="18" spans="1:8">
      <c r="A18" s="3" t="s">
        <v>57</v>
      </c>
      <c r="C18" s="4" t="n">
        <v>579</v>
      </c>
      <c r="E18" s="4" t="n">
        <v>603</v>
      </c>
      <c r="G18" s="4" t="n">
        <v>630</v>
      </c>
    </row>
    <row r="19" spans="1:8">
      <c r="A19" s="3" t="s">
        <v>58</v>
      </c>
      <c r="B19" s="3" t="s">
        <v>59</v>
      </c>
      <c r="C19" s="4" t="n">
        <v>356</v>
      </c>
      <c r="E19" s="4" t="n">
        <v>361</v>
      </c>
      <c r="G19" s="4" t="n">
        <v>359</v>
      </c>
    </row>
    <row r="20" spans="1:8">
      <c r="A20" s="3" t="s">
        <v>60</v>
      </c>
      <c r="C20" s="4" t="n">
        <v>324</v>
      </c>
      <c r="E20" s="4" t="n">
        <v>344</v>
      </c>
      <c r="G20" s="4" t="n">
        <v>327</v>
      </c>
    </row>
    <row r="21" spans="1:8">
      <c r="A21" s="3" t="s">
        <v>61</v>
      </c>
      <c r="B21" s="3" t="s">
        <v>59</v>
      </c>
      <c r="C21" s="4" t="n">
        <v>599</v>
      </c>
      <c r="E21" s="4" t="n">
        <v>623</v>
      </c>
      <c r="G21" s="4" t="n">
        <v>515</v>
      </c>
    </row>
    <row r="22" spans="1:8">
      <c r="A22" s="3" t="s">
        <v>62</v>
      </c>
      <c r="C22" s="4" t="n">
        <v>161</v>
      </c>
      <c r="E22" s="4" t="n">
        <v>189</v>
      </c>
      <c r="G22" s="4" t="n">
        <v>211</v>
      </c>
    </row>
    <row r="23" spans="1:8">
      <c r="A23" s="3" t="s">
        <v>63</v>
      </c>
      <c r="B23" s="3" t="s">
        <v>64</v>
      </c>
      <c r="C23" s="4" t="n">
        <v>342</v>
      </c>
      <c r="E23" s="4" t="n">
        <v>422</v>
      </c>
      <c r="G23" s="4" t="n">
        <v>555</v>
      </c>
    </row>
    <row r="24" spans="1:8">
      <c r="A24" s="3" t="s">
        <v>65</v>
      </c>
      <c r="C24" s="4" t="n">
        <v>304</v>
      </c>
      <c r="E24" s="4" t="n">
        <v>309</v>
      </c>
      <c r="G24" s="4" t="n">
        <v>304</v>
      </c>
    </row>
    <row r="25" spans="1:8">
      <c r="A25" s="3" t="s">
        <v>66</v>
      </c>
      <c r="C25" s="4" t="n">
        <v>292</v>
      </c>
      <c r="E25" s="4" t="n">
        <v>278</v>
      </c>
      <c r="G25" s="4" t="n">
        <v>281</v>
      </c>
    </row>
    <row r="26" spans="1:8">
      <c r="A26" s="3" t="s">
        <v>67</v>
      </c>
      <c r="C26" s="4" t="n">
        <v>134</v>
      </c>
      <c r="E26" s="4" t="n">
        <v>123</v>
      </c>
      <c r="G26" s="4" t="n">
        <v>69</v>
      </c>
    </row>
    <row r="27" spans="1:8">
      <c r="A27" s="3" t="s">
        <v>68</v>
      </c>
      <c r="C27" s="4" t="n">
        <v>1</v>
      </c>
      <c r="E27" s="4" t="n">
        <v>-108</v>
      </c>
      <c r="G27" s="4" t="n">
        <v>4</v>
      </c>
    </row>
    <row r="28" spans="1:8">
      <c r="A28" s="3" t="s">
        <v>69</v>
      </c>
      <c r="C28" s="4" t="n">
        <v>0</v>
      </c>
      <c r="E28" s="4" t="n">
        <v>107</v>
      </c>
      <c r="G28" s="4" t="n">
        <v>0</v>
      </c>
    </row>
    <row r="29" spans="1:8">
      <c r="A29" s="3" t="s">
        <v>70</v>
      </c>
      <c r="C29" s="4" t="n">
        <v>134</v>
      </c>
      <c r="E29" s="4" t="n">
        <v>103</v>
      </c>
      <c r="G29" s="4" t="n">
        <v>128</v>
      </c>
    </row>
    <row r="30" spans="1:8">
      <c r="A30" s="3" t="s">
        <v>56</v>
      </c>
      <c r="C30" s="4" t="n">
        <v>3226</v>
      </c>
      <c r="E30" s="4" t="n">
        <v>3354</v>
      </c>
      <c r="F30" s="3" t="s">
        <v>49</v>
      </c>
      <c r="G30" s="4" t="n">
        <v>3383</v>
      </c>
      <c r="H30" s="3" t="s">
        <v>50</v>
      </c>
    </row>
    <row r="31" spans="1:8">
      <c r="A31" s="7" t="s">
        <v>71</v>
      </c>
    </row>
    <row r="32" spans="1:8">
      <c r="A32" s="3" t="s">
        <v>72</v>
      </c>
      <c r="C32" s="4" t="n">
        <v>2878</v>
      </c>
      <c r="E32" s="4" t="n">
        <v>2854</v>
      </c>
      <c r="G32" s="4" t="n">
        <v>2698</v>
      </c>
    </row>
    <row r="33" spans="1:8">
      <c r="A33" s="3" t="s">
        <v>73</v>
      </c>
      <c r="C33" s="4" t="n">
        <v>430</v>
      </c>
      <c r="E33" s="4" t="n">
        <v>403</v>
      </c>
      <c r="G33" s="4" t="n">
        <v>373</v>
      </c>
    </row>
    <row r="34" spans="1:8">
      <c r="A34" s="3" t="s">
        <v>74</v>
      </c>
      <c r="C34" s="4" t="n">
        <v>909</v>
      </c>
      <c r="E34" s="4" t="n">
        <v>826</v>
      </c>
      <c r="G34" s="4" t="n">
        <v>834</v>
      </c>
    </row>
    <row r="35" spans="1:8">
      <c r="A35" s="3" t="s">
        <v>75</v>
      </c>
      <c r="C35" s="4" t="n">
        <v>372</v>
      </c>
      <c r="E35" s="4" t="n">
        <v>377</v>
      </c>
      <c r="G35" s="4" t="n">
        <v>349</v>
      </c>
    </row>
    <row r="36" spans="1:8">
      <c r="A36" s="3" t="s">
        <v>76</v>
      </c>
      <c r="C36" s="4" t="n">
        <v>175</v>
      </c>
      <c r="E36" s="4" t="n">
        <v>232</v>
      </c>
      <c r="G36" s="4" t="n">
        <v>172</v>
      </c>
    </row>
    <row r="37" spans="1:8">
      <c r="A37" s="3" t="s">
        <v>77</v>
      </c>
      <c r="C37" s="4" t="n">
        <v>166</v>
      </c>
      <c r="E37" s="4" t="n">
        <v>164</v>
      </c>
      <c r="G37" s="4" t="n">
        <v>170</v>
      </c>
    </row>
    <row r="38" spans="1:8">
      <c r="A38" s="3" t="s">
        <v>78</v>
      </c>
      <c r="C38" s="4" t="n">
        <v>126</v>
      </c>
      <c r="E38" s="4" t="n">
        <v>187</v>
      </c>
      <c r="G38" s="4" t="n">
        <v>173</v>
      </c>
    </row>
    <row r="39" spans="1:8">
      <c r="A39" s="3" t="s">
        <v>79</v>
      </c>
      <c r="C39" s="4" t="n">
        <v>79</v>
      </c>
      <c r="E39" s="4" t="n">
        <v>40</v>
      </c>
      <c r="G39" s="4" t="n">
        <v>108</v>
      </c>
    </row>
    <row r="40" spans="1:8">
      <c r="A40" s="3" t="s">
        <v>80</v>
      </c>
      <c r="C40" s="4" t="n">
        <v>73</v>
      </c>
      <c r="E40" s="4" t="n">
        <v>75</v>
      </c>
      <c r="G40" s="4" t="n">
        <v>49</v>
      </c>
    </row>
    <row r="41" spans="1:8">
      <c r="A41" s="3" t="s">
        <v>81</v>
      </c>
      <c r="C41" s="4" t="n">
        <v>62</v>
      </c>
      <c r="E41" s="4" t="n">
        <v>71</v>
      </c>
      <c r="G41" s="4" t="n">
        <v>93</v>
      </c>
    </row>
    <row r="42" spans="1:8">
      <c r="A42" s="3" t="s">
        <v>82</v>
      </c>
      <c r="C42" s="4" t="n">
        <v>52</v>
      </c>
      <c r="E42" s="4" t="n">
        <v>121</v>
      </c>
      <c r="G42" s="4" t="n">
        <v>67</v>
      </c>
    </row>
    <row r="43" spans="1:8">
      <c r="A43" s="3" t="s">
        <v>83</v>
      </c>
      <c r="C43" s="4" t="n">
        <v>351</v>
      </c>
      <c r="E43" s="4" t="n">
        <v>414</v>
      </c>
      <c r="G43" s="4" t="n">
        <v>382</v>
      </c>
    </row>
    <row r="44" spans="1:8">
      <c r="A44" s="3" t="s">
        <v>71</v>
      </c>
      <c r="C44" s="4" t="n">
        <v>5673</v>
      </c>
      <c r="E44" s="4" t="n">
        <v>5764</v>
      </c>
      <c r="F44" s="3" t="s">
        <v>49</v>
      </c>
      <c r="G44" s="4" t="n">
        <v>5468</v>
      </c>
      <c r="H44" s="3" t="s">
        <v>50</v>
      </c>
    </row>
    <row r="45" spans="1:8">
      <c r="A45" s="3" t="s">
        <v>84</v>
      </c>
      <c r="C45" s="4" t="n">
        <v>3332</v>
      </c>
      <c r="E45" s="4" t="n">
        <v>2814</v>
      </c>
      <c r="G45" s="4" t="n">
        <v>2692</v>
      </c>
    </row>
    <row r="46" spans="1:8">
      <c r="A46" s="3" t="s">
        <v>85</v>
      </c>
      <c r="C46" s="4" t="n">
        <v>548</v>
      </c>
      <c r="E46" s="4" t="n">
        <v>532</v>
      </c>
      <c r="G46" s="4" t="n">
        <v>805</v>
      </c>
    </row>
    <row r="47" spans="1:8">
      <c r="A47" s="3" t="s">
        <v>86</v>
      </c>
      <c r="C47" s="4" t="n">
        <v>2784</v>
      </c>
      <c r="E47" s="4" t="n">
        <v>2282</v>
      </c>
      <c r="F47" s="3" t="s">
        <v>49</v>
      </c>
      <c r="G47" s="4" t="n">
        <v>1887</v>
      </c>
      <c r="H47" s="3" t="s">
        <v>50</v>
      </c>
    </row>
    <row r="48" spans="1:8">
      <c r="A48" s="3" t="s">
        <v>87</v>
      </c>
      <c r="C48" s="4" t="n">
        <v>9</v>
      </c>
      <c r="E48" s="4" t="n">
        <v>9</v>
      </c>
      <c r="F48" s="3" t="s">
        <v>49</v>
      </c>
      <c r="G48" s="4" t="n">
        <v>9</v>
      </c>
      <c r="H48" s="3" t="s">
        <v>50</v>
      </c>
    </row>
    <row r="49" spans="1:8">
      <c r="A49" s="3" t="s">
        <v>88</v>
      </c>
      <c r="C49" s="4" t="n">
        <v>2775</v>
      </c>
      <c r="E49" s="4" t="n">
        <v>2273</v>
      </c>
      <c r="F49" s="3" t="s">
        <v>49</v>
      </c>
      <c r="G49" s="4" t="n">
        <v>1878</v>
      </c>
      <c r="H49" s="3" t="s">
        <v>50</v>
      </c>
    </row>
    <row r="50" spans="1:8">
      <c r="A50" s="3" t="s">
        <v>89</v>
      </c>
      <c r="C50" s="4" t="n">
        <v>107</v>
      </c>
      <c r="E50" s="4" t="n">
        <v>94</v>
      </c>
      <c r="G50" s="4" t="n">
        <v>67</v>
      </c>
    </row>
    <row r="51" spans="1:8">
      <c r="A51" s="3" t="s">
        <v>90</v>
      </c>
      <c r="C51" s="5" t="n">
        <v>2668</v>
      </c>
      <c r="E51" s="5" t="n">
        <v>2179</v>
      </c>
      <c r="G51" s="5" t="n">
        <v>1811</v>
      </c>
    </row>
    <row r="52" spans="1:8">
      <c r="A52" s="3" t="s">
        <v>91</v>
      </c>
      <c r="C52" s="8" t="n">
        <v>5.74</v>
      </c>
      <c r="E52" s="8" t="n">
        <v>4.47</v>
      </c>
      <c r="G52" s="8" t="n">
        <v>3.6</v>
      </c>
    </row>
    <row r="53" spans="1:8">
      <c r="A53" s="3" t="s">
        <v>92</v>
      </c>
      <c r="C53" s="9" t="n">
        <v>5.79</v>
      </c>
      <c r="E53" s="9" t="n">
        <v>4.53</v>
      </c>
      <c r="G53" s="9" t="n">
        <v>3.63</v>
      </c>
    </row>
    <row r="54" spans="1:8">
      <c r="A54" s="3" t="s">
        <v>93</v>
      </c>
      <c r="C54" s="8" t="n">
        <v>1.8</v>
      </c>
      <c r="E54" s="8" t="n">
        <v>1.32</v>
      </c>
      <c r="G54" s="5" t="n">
        <v>1</v>
      </c>
    </row>
    <row r="55" spans="1:8">
      <c r="A55" s="3" t="s">
        <v>94</v>
      </c>
      <c r="C55" s="4" t="n">
        <v>464961</v>
      </c>
      <c r="E55" s="4" t="n">
        <v>486954</v>
      </c>
      <c r="G55" s="4" t="n">
        <v>503466</v>
      </c>
    </row>
    <row r="56" spans="1:8">
      <c r="A56" s="3" t="s">
        <v>95</v>
      </c>
      <c r="C56" s="4" t="n">
        <v>460922</v>
      </c>
      <c r="E56" s="4" t="n">
        <v>481339</v>
      </c>
      <c r="G56" s="4" t="n">
        <v>498638</v>
      </c>
    </row>
    <row r="57" spans="1:8"/>
    <row r="58" spans="1:8">
      <c r="A58" s="3" t="s">
        <v>41</v>
      </c>
      <c r="B58" s="3" t="s">
        <v>96</v>
      </c>
    </row>
    <row r="59" spans="1:8">
      <c r="A59" s="3" t="s">
        <v>97</v>
      </c>
      <c r="B59" s="3" t="s">
        <v>98</v>
      </c>
    </row>
    <row r="60" spans="1:8">
      <c r="A60" s="3" t="s">
        <v>99</v>
      </c>
      <c r="B60" s="3" t="s">
        <v>100</v>
      </c>
    </row>
    <row r="61" spans="1:8">
      <c r="A61" s="3" t="s">
        <v>101</v>
      </c>
      <c r="B61" s="3" t="s">
        <v>102</v>
      </c>
    </row>
    <row r="62" spans="1:8">
      <c r="A62" s="3" t="s">
        <v>103</v>
      </c>
      <c r="B62" s="3" t="s">
        <v>100</v>
      </c>
    </row>
    <row r="63" spans="1:8">
      <c r="A63" s="3" t="s">
        <v>104</v>
      </c>
      <c r="B63" s="3" t="s">
        <v>102</v>
      </c>
    </row>
    <row r="64" spans="1:8">
      <c r="A64" s="3" t="s">
        <v>52</v>
      </c>
      <c r="B64" s="3" t="s">
        <v>105</v>
      </c>
    </row>
    <row r="65" spans="1:8">
      <c r="A65" s="3" t="s">
        <v>106</v>
      </c>
      <c r="B65" s="3" t="s">
        <v>105</v>
      </c>
    </row>
    <row r="66" spans="1:8">
      <c r="A66" s="3" t="s">
        <v>107</v>
      </c>
      <c r="B66" s="3" t="s">
        <v>105</v>
      </c>
    </row>
    <row r="67" spans="1:8">
      <c r="A67" s="3" t="s">
        <v>59</v>
      </c>
      <c r="B67" s="3" t="s">
        <v>108</v>
      </c>
    </row>
    <row r="68" spans="1:8">
      <c r="A68" s="3" t="s">
        <v>64</v>
      </c>
      <c r="B68" s="3" t="s">
        <v>109</v>
      </c>
    </row>
  </sheetData>
  <mergeCells count="17">
    <mergeCell ref="A1:B2"/>
    <mergeCell ref="C1:H1"/>
    <mergeCell ref="C2:D2"/>
    <mergeCell ref="E2:F2"/>
    <mergeCell ref="G2:H2"/>
    <mergeCell ref="A57:G57"/>
    <mergeCell ref="B58:G58"/>
    <mergeCell ref="B59:G59"/>
    <mergeCell ref="B60:G60"/>
    <mergeCell ref="B61:G61"/>
    <mergeCell ref="B62:G62"/>
    <mergeCell ref="B63:G63"/>
    <mergeCell ref="B64:G64"/>
    <mergeCell ref="B65:G65"/>
    <mergeCell ref="B66:G66"/>
    <mergeCell ref="B67:G67"/>
    <mergeCell ref="B68:G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7" t="s">
        <v>347</v>
      </c>
    </row>
    <row r="4" spans="1:2">
      <c r="A4" s="3" t="s">
        <v>348</v>
      </c>
      <c r="B4" s="3" t="s">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7" t="s">
        <v>351</v>
      </c>
    </row>
    <row r="4" spans="1:2">
      <c r="A4" s="3" t="s">
        <v>352</v>
      </c>
      <c r="B4" s="3" t="s">
        <v>3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7" t="s">
        <v>355</v>
      </c>
    </row>
    <row r="4" spans="1:2">
      <c r="A4" s="3" t="s">
        <v>356</v>
      </c>
      <c r="B4" s="3"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7" t="s">
        <v>359</v>
      </c>
    </row>
    <row r="4" spans="1:2">
      <c r="A4" s="3" t="s">
        <v>360</v>
      </c>
      <c r="B4" s="3" t="s">
        <v>3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7" t="s">
        <v>363</v>
      </c>
    </row>
    <row r="4" spans="1:2">
      <c r="A4" s="3" t="s">
        <v>364</v>
      </c>
      <c r="B4" s="3" t="s">
        <v>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7" t="s">
        <v>367</v>
      </c>
    </row>
    <row r="4" spans="1:2">
      <c r="A4" s="3" t="s">
        <v>368</v>
      </c>
      <c r="B4" s="3" t="s">
        <v>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7" t="s">
        <v>371</v>
      </c>
    </row>
    <row r="4" spans="1:2">
      <c r="A4" s="3" t="s">
        <v>372</v>
      </c>
      <c r="B4" s="3" t="s">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4</v>
      </c>
      <c r="B1" s="2" t="s">
        <v>1</v>
      </c>
    </row>
    <row r="2" spans="1:2">
      <c r="B2" s="2" t="s">
        <v>2</v>
      </c>
    </row>
    <row r="3" spans="1:2">
      <c r="A3" s="7" t="s">
        <v>375</v>
      </c>
    </row>
    <row r="4" spans="1:2">
      <c r="A4" s="3" t="s">
        <v>374</v>
      </c>
      <c r="B4" s="3"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7" t="s">
        <v>326</v>
      </c>
    </row>
    <row r="4" spans="1:2">
      <c r="A4" s="3" t="s">
        <v>377</v>
      </c>
      <c r="B4" s="3"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v>
      </c>
    </row>
    <row r="3" spans="1:2">
      <c r="A3" s="7" t="s">
        <v>380</v>
      </c>
    </row>
    <row r="4" spans="1:2">
      <c r="A4" s="3" t="s">
        <v>379</v>
      </c>
      <c r="B4" s="3"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10</v>
      </c>
      <c r="B1" s="2" t="s">
        <v>1</v>
      </c>
    </row>
    <row r="2" spans="1:6">
      <c r="B2" s="2" t="s">
        <v>2</v>
      </c>
      <c r="C2" s="2" t="s">
        <v>5</v>
      </c>
      <c r="E2" s="2" t="s">
        <v>34</v>
      </c>
    </row>
    <row r="3" spans="1:6">
      <c r="A3" s="7" t="s">
        <v>111</v>
      </c>
    </row>
    <row r="4" spans="1:6">
      <c r="A4" s="3" t="s">
        <v>88</v>
      </c>
      <c r="B4" s="5" t="n">
        <v>2775</v>
      </c>
      <c r="C4" s="5" t="n">
        <v>2273</v>
      </c>
      <c r="D4" s="3" t="s">
        <v>39</v>
      </c>
      <c r="E4" s="5" t="n">
        <v>1878</v>
      </c>
      <c r="F4" s="3" t="s">
        <v>49</v>
      </c>
    </row>
    <row r="5" spans="1:6">
      <c r="A5" s="3" t="s">
        <v>112</v>
      </c>
      <c r="B5" s="4" t="n">
        <v>-386</v>
      </c>
      <c r="C5" s="4" t="n">
        <v>61</v>
      </c>
      <c r="D5" s="3" t="s">
        <v>103</v>
      </c>
      <c r="E5" s="4" t="n">
        <v>-197</v>
      </c>
    </row>
    <row r="6" spans="1:6">
      <c r="A6" s="3" t="s">
        <v>113</v>
      </c>
      <c r="B6" s="4" t="n">
        <v>-68</v>
      </c>
      <c r="C6" s="4" t="n">
        <v>-87</v>
      </c>
      <c r="D6" s="3" t="s">
        <v>103</v>
      </c>
      <c r="E6" s="4" t="n">
        <v>-244</v>
      </c>
    </row>
    <row r="7" spans="1:6">
      <c r="A7" s="3" t="s">
        <v>114</v>
      </c>
      <c r="B7" s="4" t="n">
        <v>2</v>
      </c>
      <c r="C7" s="4" t="n">
        <v>0</v>
      </c>
      <c r="D7" s="3" t="s">
        <v>103</v>
      </c>
      <c r="E7" s="4" t="n">
        <v>-1</v>
      </c>
    </row>
    <row r="8" spans="1:6">
      <c r="A8" s="3" t="s">
        <v>115</v>
      </c>
      <c r="B8" s="4" t="n">
        <v>4</v>
      </c>
      <c r="C8" s="4" t="n">
        <v>3</v>
      </c>
      <c r="D8" s="3" t="s">
        <v>103</v>
      </c>
      <c r="E8" s="4" t="n">
        <v>-2</v>
      </c>
    </row>
    <row r="9" spans="1:6">
      <c r="A9" s="3" t="s">
        <v>116</v>
      </c>
      <c r="B9" s="4" t="n">
        <v>2</v>
      </c>
      <c r="C9" s="4" t="n">
        <v>24</v>
      </c>
      <c r="D9" s="3" t="s">
        <v>103</v>
      </c>
      <c r="E9" s="4" t="n">
        <v>88</v>
      </c>
    </row>
    <row r="10" spans="1:6">
      <c r="A10" s="3" t="s">
        <v>117</v>
      </c>
      <c r="B10" s="4" t="n">
        <v>-446</v>
      </c>
      <c r="C10" s="4" t="n">
        <v>1</v>
      </c>
      <c r="D10" s="3" t="s">
        <v>103</v>
      </c>
      <c r="E10" s="4" t="n">
        <v>-356</v>
      </c>
    </row>
    <row r="11" spans="1:6">
      <c r="A11" s="3" t="s">
        <v>118</v>
      </c>
      <c r="B11" s="5" t="n">
        <v>2329</v>
      </c>
      <c r="C11" s="5" t="n">
        <v>2274</v>
      </c>
      <c r="D11" s="3" t="s">
        <v>103</v>
      </c>
      <c r="E11" s="5" t="n">
        <v>1522</v>
      </c>
    </row>
    <row r="12" spans="1:6"/>
    <row r="13" spans="1:6">
      <c r="A13" s="3" t="s">
        <v>41</v>
      </c>
      <c r="B13" s="3" t="s">
        <v>100</v>
      </c>
    </row>
    <row r="14" spans="1:6">
      <c r="A14" s="3" t="s">
        <v>97</v>
      </c>
      <c r="B14" s="3" t="s">
        <v>102</v>
      </c>
    </row>
    <row r="15" spans="1:6">
      <c r="A15" s="3" t="s">
        <v>99</v>
      </c>
      <c r="B15" s="3" t="s">
        <v>100</v>
      </c>
    </row>
    <row r="16" spans="1:6">
      <c r="A16" s="3" t="s">
        <v>101</v>
      </c>
      <c r="B16" s="3" t="s">
        <v>102</v>
      </c>
    </row>
    <row r="17" spans="1:6">
      <c r="A17" s="3" t="s">
        <v>103</v>
      </c>
      <c r="B17" s="3" t="s">
        <v>119</v>
      </c>
    </row>
  </sheetData>
  <mergeCells count="10">
    <mergeCell ref="A1:A2"/>
    <mergeCell ref="B1:F1"/>
    <mergeCell ref="C2:D2"/>
    <mergeCell ref="E2:F2"/>
    <mergeCell ref="A12:F12"/>
    <mergeCell ref="B13:F13"/>
    <mergeCell ref="B14:F14"/>
    <mergeCell ref="B15:F15"/>
    <mergeCell ref="B16:F16"/>
    <mergeCell ref="B17:F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7" t="s">
        <v>383</v>
      </c>
    </row>
    <row r="4" spans="1:2">
      <c r="A4" s="3" t="s">
        <v>382</v>
      </c>
      <c r="B4" s="3"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v>
      </c>
    </row>
    <row r="3" spans="1:2">
      <c r="A3" s="7" t="s">
        <v>386</v>
      </c>
    </row>
    <row r="4" spans="1:2">
      <c r="A4" s="3" t="s">
        <v>385</v>
      </c>
      <c r="B4" s="3"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388</v>
      </c>
      <c r="B3" s="3"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391</v>
      </c>
      <c r="B3" s="3"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3</v>
      </c>
      <c r="B1" s="2" t="s">
        <v>1</v>
      </c>
    </row>
    <row r="2" spans="1:2">
      <c r="B2" s="2" t="s">
        <v>2</v>
      </c>
    </row>
    <row r="3" spans="1:2">
      <c r="A3" s="7" t="s">
        <v>394</v>
      </c>
    </row>
    <row r="4" spans="1:2">
      <c r="A4" s="3" t="s">
        <v>395</v>
      </c>
      <c r="B4" s="3"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7" t="s">
        <v>310</v>
      </c>
    </row>
    <row r="4" spans="1:2">
      <c r="A4" s="3" t="s">
        <v>398</v>
      </c>
      <c r="B4" s="3"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7" t="s">
        <v>314</v>
      </c>
    </row>
    <row r="4" spans="1:2">
      <c r="A4" s="3" t="s">
        <v>401</v>
      </c>
      <c r="B4" s="3"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7" t="s">
        <v>404</v>
      </c>
    </row>
    <row r="4" spans="1:2">
      <c r="A4" s="3" t="s">
        <v>405</v>
      </c>
      <c r="B4" s="3"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7" t="s">
        <v>408</v>
      </c>
    </row>
    <row r="4" spans="1:2">
      <c r="A4" s="3" t="s">
        <v>409</v>
      </c>
      <c r="B4" s="3"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11</v>
      </c>
      <c r="B1" s="2" t="s">
        <v>1</v>
      </c>
    </row>
    <row r="2" spans="1:3">
      <c r="B2" s="2" t="s">
        <v>2</v>
      </c>
      <c r="C2" s="2" t="s">
        <v>5</v>
      </c>
    </row>
    <row r="3" spans="1:3">
      <c r="A3" s="7" t="s">
        <v>412</v>
      </c>
    </row>
    <row r="4" spans="1:3">
      <c r="A4" s="3" t="s">
        <v>413</v>
      </c>
      <c r="B4" s="3" t="s">
        <v>414</v>
      </c>
    </row>
    <row r="5" spans="1:3">
      <c r="A5" s="3" t="s">
        <v>415</v>
      </c>
      <c r="C5" s="3" t="s">
        <v>4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5</v>
      </c>
      <c r="D2" s="2" t="s">
        <v>34</v>
      </c>
    </row>
    <row r="3" spans="1:4">
      <c r="A3" s="7" t="s">
        <v>111</v>
      </c>
    </row>
    <row r="4" spans="1:4">
      <c r="A4" s="3" t="s">
        <v>121</v>
      </c>
      <c r="B4" s="5" t="n">
        <v>-117</v>
      </c>
      <c r="C4" s="5" t="n">
        <v>29</v>
      </c>
      <c r="D4" s="5" t="n">
        <v>-117</v>
      </c>
    </row>
    <row r="5" spans="1:4">
      <c r="A5" s="3" t="s">
        <v>122</v>
      </c>
      <c r="B5" s="4" t="n">
        <v>-21</v>
      </c>
      <c r="C5" s="4" t="n">
        <v>0</v>
      </c>
      <c r="D5" s="4" t="n">
        <v>-145</v>
      </c>
    </row>
    <row r="6" spans="1:4">
      <c r="A6" s="3" t="s">
        <v>123</v>
      </c>
      <c r="B6" s="4" t="n">
        <v>0</v>
      </c>
      <c r="C6" s="4" t="n">
        <v>0</v>
      </c>
      <c r="D6" s="4" t="n">
        <v>0</v>
      </c>
    </row>
    <row r="7" spans="1:4">
      <c r="A7" s="3" t="s">
        <v>124</v>
      </c>
      <c r="B7" s="4" t="n">
        <v>1</v>
      </c>
      <c r="C7" s="4" t="n">
        <v>3</v>
      </c>
      <c r="D7" s="4" t="n">
        <v>-1</v>
      </c>
    </row>
    <row r="8" spans="1:4">
      <c r="A8" s="3" t="s">
        <v>125</v>
      </c>
      <c r="B8" s="5" t="n">
        <v>1</v>
      </c>
      <c r="C8" s="5" t="n">
        <v>138</v>
      </c>
      <c r="D8" s="5" t="n">
        <v>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7" t="s">
        <v>322</v>
      </c>
    </row>
    <row r="4" spans="1:2">
      <c r="A4" s="3" t="s">
        <v>418</v>
      </c>
      <c r="B4" s="3" t="s">
        <v>419</v>
      </c>
    </row>
    <row r="5" spans="1:2">
      <c r="A5" s="3" t="s">
        <v>420</v>
      </c>
      <c r="B5" s="3" t="s">
        <v>421</v>
      </c>
    </row>
    <row r="6" spans="1:2">
      <c r="A6" s="3" t="s">
        <v>422</v>
      </c>
      <c r="B6" s="3"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7" t="s">
        <v>326</v>
      </c>
    </row>
    <row r="4" spans="1:2">
      <c r="A4" s="3" t="s">
        <v>425</v>
      </c>
      <c r="B4" s="3" t="s">
        <v>426</v>
      </c>
    </row>
    <row r="5" spans="1:2">
      <c r="A5" s="3" t="s">
        <v>427</v>
      </c>
      <c r="B5" s="3"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7" t="s">
        <v>330</v>
      </c>
    </row>
    <row r="4" spans="1:2">
      <c r="A4" s="3" t="s">
        <v>430</v>
      </c>
      <c r="B4" s="3" t="s">
        <v>431</v>
      </c>
    </row>
    <row r="5" spans="1:2">
      <c r="A5" s="3" t="s">
        <v>432</v>
      </c>
      <c r="B5" s="3" t="s">
        <v>433</v>
      </c>
    </row>
    <row r="6" spans="1:2">
      <c r="A6" s="3" t="s">
        <v>434</v>
      </c>
      <c r="B6" s="3" t="s">
        <v>435</v>
      </c>
    </row>
    <row r="7" spans="1:2">
      <c r="A7" s="3" t="s">
        <v>436</v>
      </c>
      <c r="B7" s="3" t="s">
        <v>437</v>
      </c>
    </row>
    <row r="8" spans="1:2">
      <c r="A8" s="3" t="s">
        <v>438</v>
      </c>
      <c r="B8" s="3"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440</v>
      </c>
      <c r="B1" s="2" t="s">
        <v>1</v>
      </c>
    </row>
    <row r="2" spans="1:2">
      <c r="B2" s="2" t="s">
        <v>2</v>
      </c>
    </row>
    <row r="3" spans="1:2">
      <c r="A3" s="7" t="s">
        <v>441</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row r="9" spans="1:2">
      <c r="A9" s="3" t="s">
        <v>452</v>
      </c>
      <c r="B9" s="3" t="s">
        <v>453</v>
      </c>
    </row>
    <row r="10" spans="1:2">
      <c r="A10" s="3" t="s">
        <v>454</v>
      </c>
      <c r="B10" s="3" t="s">
        <v>455</v>
      </c>
    </row>
    <row r="11" spans="1:2">
      <c r="A11" s="3" t="s">
        <v>456</v>
      </c>
      <c r="B11" s="3"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7" t="s">
        <v>337</v>
      </c>
    </row>
    <row r="4" spans="1:2">
      <c r="A4" s="3" t="s">
        <v>459</v>
      </c>
      <c r="B4" s="3" t="s">
        <v>460</v>
      </c>
    </row>
    <row r="5" spans="1:2">
      <c r="A5" s="3" t="s">
        <v>461</v>
      </c>
      <c r="B5" s="3"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7" t="s">
        <v>340</v>
      </c>
    </row>
    <row r="4" spans="1:2">
      <c r="A4" s="3" t="s">
        <v>464</v>
      </c>
      <c r="B4" s="3" t="s">
        <v>465</v>
      </c>
    </row>
    <row r="5" spans="1:2">
      <c r="A5" s="3" t="s">
        <v>466</v>
      </c>
      <c r="B5" s="3" t="s">
        <v>467</v>
      </c>
    </row>
    <row r="6" spans="1:2">
      <c r="A6" s="3" t="s">
        <v>468</v>
      </c>
      <c r="B6" s="3" t="s">
        <v>469</v>
      </c>
    </row>
    <row r="7" spans="1:2">
      <c r="A7" s="3" t="s">
        <v>470</v>
      </c>
      <c r="B7" s="3" t="s">
        <v>471</v>
      </c>
    </row>
    <row r="8" spans="1:2">
      <c r="A8" s="3" t="s">
        <v>472</v>
      </c>
      <c r="B8" s="3" t="s">
        <v>473</v>
      </c>
    </row>
    <row r="9" spans="1:2">
      <c r="A9" s="3" t="s">
        <v>474</v>
      </c>
      <c r="B9" s="3" t="s">
        <v>475</v>
      </c>
    </row>
    <row r="10" spans="1:2">
      <c r="A10" s="3" t="s">
        <v>476</v>
      </c>
      <c r="B10" s="3" t="s">
        <v>477</v>
      </c>
    </row>
    <row r="11" spans="1:2">
      <c r="A11" s="3" t="s">
        <v>478</v>
      </c>
      <c r="B11" s="3" t="s">
        <v>479</v>
      </c>
    </row>
    <row r="12" spans="1:2">
      <c r="A12" s="3" t="s">
        <v>480</v>
      </c>
      <c r="B12" s="3" t="s">
        <v>481</v>
      </c>
    </row>
    <row r="13" spans="1:2">
      <c r="A13" s="3" t="s">
        <v>482</v>
      </c>
      <c r="B13" s="3"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7" t="s">
        <v>343</v>
      </c>
    </row>
    <row r="4" spans="1:2">
      <c r="A4" s="3" t="s">
        <v>485</v>
      </c>
      <c r="B4" s="3" t="s">
        <v>486</v>
      </c>
    </row>
    <row r="5" spans="1:2">
      <c r="A5" s="3" t="s">
        <v>487</v>
      </c>
      <c r="B5" s="3"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v>
      </c>
    </row>
    <row r="3" spans="1:2">
      <c r="A3" s="7" t="s">
        <v>347</v>
      </c>
    </row>
    <row r="4" spans="1:2">
      <c r="A4" s="3" t="s">
        <v>490</v>
      </c>
      <c r="B4" s="3" t="s">
        <v>491</v>
      </c>
    </row>
    <row r="5" spans="1:2">
      <c r="A5" s="3" t="s">
        <v>492</v>
      </c>
      <c r="B5" s="3"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7" t="s">
        <v>351</v>
      </c>
    </row>
    <row r="4" spans="1:2">
      <c r="A4" s="3" t="s">
        <v>495</v>
      </c>
      <c r="B4" s="3" t="s">
        <v>496</v>
      </c>
    </row>
    <row r="5" spans="1:2">
      <c r="A5" s="3" t="s">
        <v>497</v>
      </c>
      <c r="B5" s="3" t="s">
        <v>498</v>
      </c>
    </row>
    <row r="6" spans="1:2">
      <c r="A6" s="3" t="s">
        <v>499</v>
      </c>
      <c r="B6" s="3"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501</v>
      </c>
      <c r="B1" s="2" t="s">
        <v>1</v>
      </c>
    </row>
    <row r="2" spans="1:2">
      <c r="B2" s="2" t="s">
        <v>2</v>
      </c>
    </row>
    <row r="3" spans="1:2">
      <c r="A3" s="7" t="s">
        <v>502</v>
      </c>
    </row>
    <row r="4" spans="1:2">
      <c r="A4" s="3" t="s">
        <v>503</v>
      </c>
      <c r="B4" s="3" t="s">
        <v>504</v>
      </c>
    </row>
    <row r="5" spans="1:2">
      <c r="A5" s="7" t="s">
        <v>505</v>
      </c>
    </row>
    <row r="6" spans="1:2">
      <c r="A6" s="3" t="s">
        <v>506</v>
      </c>
      <c r="B6" s="3" t="s">
        <v>507</v>
      </c>
    </row>
    <row r="7" spans="1:2">
      <c r="A7" s="3" t="s">
        <v>508</v>
      </c>
      <c r="B7" s="3" t="s">
        <v>509</v>
      </c>
    </row>
    <row r="8" spans="1:2">
      <c r="A8" s="3" t="s">
        <v>510</v>
      </c>
      <c r="B8" s="3"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6</v>
      </c>
      <c r="C1" s="2" t="s">
        <v>2</v>
      </c>
      <c r="D1" s="2" t="s">
        <v>5</v>
      </c>
    </row>
    <row r="2" spans="1:5">
      <c r="A2" s="7" t="s">
        <v>127</v>
      </c>
    </row>
    <row r="3" spans="1:5">
      <c r="A3" s="3" t="s">
        <v>128</v>
      </c>
      <c r="C3" s="5" t="n">
        <v>5791</v>
      </c>
      <c r="D3" s="5" t="n">
        <v>5349</v>
      </c>
    </row>
    <row r="4" spans="1:5">
      <c r="A4" s="3" t="s">
        <v>129</v>
      </c>
      <c r="C4" s="4" t="n">
        <v>1679</v>
      </c>
      <c r="D4" s="4" t="n">
        <v>1538</v>
      </c>
    </row>
    <row r="5" spans="1:5">
      <c r="A5" s="3" t="s">
        <v>130</v>
      </c>
      <c r="C5" s="4" t="n">
        <v>25</v>
      </c>
      <c r="D5" s="4" t="n">
        <v>25</v>
      </c>
    </row>
    <row r="6" spans="1:5">
      <c r="A6" s="3" t="s">
        <v>131</v>
      </c>
      <c r="C6" s="4" t="n">
        <v>7495</v>
      </c>
      <c r="D6" s="4" t="n">
        <v>6912</v>
      </c>
    </row>
    <row r="7" spans="1:5">
      <c r="A7" s="3" t="s">
        <v>132</v>
      </c>
      <c r="B7" s="3" t="s">
        <v>41</v>
      </c>
      <c r="C7" s="4" t="n">
        <v>5506</v>
      </c>
      <c r="D7" s="4" t="n">
        <v>5093</v>
      </c>
    </row>
    <row r="8" spans="1:5">
      <c r="A8" s="3" t="s">
        <v>133</v>
      </c>
      <c r="B8" s="3" t="s">
        <v>134</v>
      </c>
      <c r="C8" s="4" t="n">
        <v>31442</v>
      </c>
      <c r="D8" s="4" t="n">
        <v>30947</v>
      </c>
      <c r="E8" s="3" t="s">
        <v>101</v>
      </c>
    </row>
    <row r="9" spans="1:5">
      <c r="A9" s="3" t="s">
        <v>135</v>
      </c>
      <c r="B9" s="3" t="s">
        <v>103</v>
      </c>
      <c r="C9" s="4" t="n">
        <v>1468</v>
      </c>
      <c r="D9" s="4" t="n">
        <v>2290</v>
      </c>
    </row>
    <row r="10" spans="1:5">
      <c r="A10" s="3" t="s">
        <v>136</v>
      </c>
      <c r="B10" s="3" t="s">
        <v>104</v>
      </c>
      <c r="C10" s="4" t="n">
        <v>151839</v>
      </c>
      <c r="D10" s="4" t="n">
        <v>143181</v>
      </c>
    </row>
    <row r="11" spans="1:5">
      <c r="A11" s="3" t="s">
        <v>137</v>
      </c>
      <c r="C11" s="4" t="n">
        <v>-1615</v>
      </c>
      <c r="D11" s="4" t="n">
        <v>-1735</v>
      </c>
    </row>
    <row r="12" spans="1:5">
      <c r="A12" s="3" t="s">
        <v>138</v>
      </c>
      <c r="C12" s="4" t="n">
        <v>150224</v>
      </c>
      <c r="D12" s="4" t="n">
        <v>141446</v>
      </c>
    </row>
    <row r="13" spans="1:5">
      <c r="A13" s="3" t="s">
        <v>139</v>
      </c>
      <c r="B13" s="3" t="s">
        <v>52</v>
      </c>
      <c r="C13" s="4" t="n">
        <v>2024</v>
      </c>
      <c r="D13" s="4" t="n">
        <v>2053</v>
      </c>
    </row>
    <row r="14" spans="1:5">
      <c r="A14" s="3" t="s">
        <v>140</v>
      </c>
      <c r="C14" s="4" t="n">
        <v>6331</v>
      </c>
      <c r="D14" s="4" t="n">
        <v>6331</v>
      </c>
    </row>
    <row r="15" spans="1:5">
      <c r="A15" s="3" t="s">
        <v>141</v>
      </c>
      <c r="B15" s="3" t="s">
        <v>106</v>
      </c>
      <c r="C15" s="4" t="n">
        <v>2062</v>
      </c>
      <c r="D15" s="4" t="n">
        <v>1791</v>
      </c>
    </row>
    <row r="16" spans="1:5">
      <c r="A16" s="3" t="s">
        <v>142</v>
      </c>
      <c r="B16" s="3" t="s">
        <v>143</v>
      </c>
      <c r="C16" s="4" t="n">
        <v>8991</v>
      </c>
      <c r="D16" s="4" t="n">
        <v>9099</v>
      </c>
    </row>
    <row r="17" spans="1:5">
      <c r="A17" s="3" t="s">
        <v>144</v>
      </c>
      <c r="C17" s="4" t="n">
        <v>215543</v>
      </c>
      <c r="D17" s="4" t="n">
        <v>205962</v>
      </c>
    </row>
    <row r="18" spans="1:5">
      <c r="A18" s="7" t="s">
        <v>145</v>
      </c>
    </row>
    <row r="19" spans="1:5">
      <c r="A19" s="3" t="s">
        <v>146</v>
      </c>
      <c r="C19" s="4" t="n">
        <v>40770</v>
      </c>
      <c r="D19" s="4" t="n">
        <v>42784</v>
      </c>
    </row>
    <row r="20" spans="1:5">
      <c r="A20" s="3" t="s">
        <v>147</v>
      </c>
      <c r="C20" s="4" t="n">
        <v>121819</v>
      </c>
      <c r="D20" s="4" t="n">
        <v>117996</v>
      </c>
    </row>
    <row r="21" spans="1:5">
      <c r="A21" s="3" t="s">
        <v>148</v>
      </c>
      <c r="C21" s="4" t="n">
        <v>162589</v>
      </c>
      <c r="D21" s="4" t="n">
        <v>160780</v>
      </c>
    </row>
    <row r="22" spans="1:5">
      <c r="A22" s="3" t="s">
        <v>149</v>
      </c>
      <c r="C22" s="4" t="n">
        <v>2141</v>
      </c>
      <c r="D22" s="4" t="n">
        <v>2561</v>
      </c>
    </row>
    <row r="23" spans="1:5">
      <c r="A23" s="3" t="s">
        <v>150</v>
      </c>
      <c r="C23" s="4" t="n">
        <v>1774</v>
      </c>
      <c r="D23" s="4" t="n">
        <v>1503</v>
      </c>
    </row>
    <row r="24" spans="1:5">
      <c r="A24" s="3" t="s">
        <v>151</v>
      </c>
      <c r="C24" s="4" t="n">
        <v>4857</v>
      </c>
      <c r="D24" s="4" t="n">
        <v>717</v>
      </c>
    </row>
    <row r="25" spans="1:5">
      <c r="A25" s="3" t="s">
        <v>152</v>
      </c>
      <c r="B25" s="3" t="s">
        <v>153</v>
      </c>
      <c r="C25" s="4" t="n">
        <v>15072</v>
      </c>
      <c r="D25" s="4" t="n">
        <v>9785</v>
      </c>
    </row>
    <row r="26" spans="1:5">
      <c r="A26" s="3" t="s">
        <v>154</v>
      </c>
      <c r="C26" s="4" t="n">
        <v>1604</v>
      </c>
      <c r="D26" s="4" t="n">
        <v>1283</v>
      </c>
    </row>
    <row r="27" spans="1:5">
      <c r="A27" s="3" t="s">
        <v>155</v>
      </c>
      <c r="C27" s="4" t="n">
        <v>3226</v>
      </c>
      <c r="D27" s="4" t="n">
        <v>4179</v>
      </c>
    </row>
    <row r="28" spans="1:5">
      <c r="A28" s="3" t="s">
        <v>156</v>
      </c>
      <c r="C28" s="4" t="n">
        <v>191263</v>
      </c>
      <c r="D28" s="4" t="n">
        <v>180808</v>
      </c>
    </row>
    <row r="29" spans="1:5">
      <c r="A29" s="3" t="s">
        <v>157</v>
      </c>
      <c r="C29" s="4" t="n">
        <v>2025</v>
      </c>
      <c r="D29" s="4" t="n">
        <v>2475</v>
      </c>
    </row>
    <row r="30" spans="1:5">
      <c r="A30" s="3" t="s">
        <v>158</v>
      </c>
      <c r="C30" s="4" t="n">
        <v>553</v>
      </c>
      <c r="D30" s="4" t="n">
        <v>550</v>
      </c>
    </row>
    <row r="31" spans="1:5">
      <c r="A31" s="3" t="s">
        <v>159</v>
      </c>
      <c r="C31" s="4" t="n">
        <v>9022</v>
      </c>
      <c r="D31" s="4" t="n">
        <v>9000</v>
      </c>
    </row>
    <row r="32" spans="1:5">
      <c r="A32" s="3" t="s">
        <v>160</v>
      </c>
      <c r="C32" s="4" t="n">
        <v>19522</v>
      </c>
      <c r="D32" s="4" t="n">
        <v>17540</v>
      </c>
    </row>
    <row r="33" spans="1:5">
      <c r="A33" s="3" t="s">
        <v>161</v>
      </c>
      <c r="B33" s="3" t="s">
        <v>64</v>
      </c>
      <c r="C33" s="4" t="n">
        <v>-5422</v>
      </c>
      <c r="D33" s="4" t="n">
        <v>-3591</v>
      </c>
    </row>
    <row r="34" spans="1:5">
      <c r="A34" s="3" t="s">
        <v>162</v>
      </c>
      <c r="C34" s="4" t="n">
        <v>-1420</v>
      </c>
      <c r="D34" s="4" t="n">
        <v>-820</v>
      </c>
    </row>
    <row r="35" spans="1:5">
      <c r="A35" s="3" t="s">
        <v>163</v>
      </c>
      <c r="C35" s="4" t="n">
        <v>24280</v>
      </c>
      <c r="D35" s="4" t="n">
        <v>25154</v>
      </c>
    </row>
    <row r="36" spans="1:5">
      <c r="A36" s="3" t="s">
        <v>164</v>
      </c>
      <c r="C36" s="5" t="n">
        <v>215543</v>
      </c>
      <c r="D36" s="5" t="n">
        <v>205962</v>
      </c>
    </row>
    <row r="37" spans="1:5">
      <c r="A37" s="3" t="s">
        <v>165</v>
      </c>
      <c r="B37" s="3" t="s">
        <v>166</v>
      </c>
      <c r="C37" s="4" t="n">
        <v>446888</v>
      </c>
      <c r="D37" s="4" t="n">
        <v>470931</v>
      </c>
    </row>
    <row r="38" spans="1:5">
      <c r="A38" s="3" t="s">
        <v>167</v>
      </c>
      <c r="C38" s="4" t="n">
        <v>750000</v>
      </c>
      <c r="D38" s="4" t="n">
        <v>750000</v>
      </c>
    </row>
    <row r="39" spans="1:5">
      <c r="A39" s="3" t="s">
        <v>168</v>
      </c>
      <c r="C39" s="4" t="n">
        <v>20</v>
      </c>
      <c r="D39" s="4" t="n">
        <v>25</v>
      </c>
    </row>
    <row r="40" spans="1:5">
      <c r="A40" s="3" t="s">
        <v>169</v>
      </c>
      <c r="C40" s="4" t="n">
        <v>50000</v>
      </c>
      <c r="D40" s="4" t="n">
        <v>50000</v>
      </c>
    </row>
    <row r="41" spans="1:5">
      <c r="A41" s="3" t="s">
        <v>170</v>
      </c>
      <c r="C41" s="4" t="n">
        <v>105896</v>
      </c>
      <c r="D41" s="4" t="n">
        <v>79133</v>
      </c>
    </row>
    <row r="42" spans="1:5">
      <c r="A42" s="3" t="s">
        <v>171</v>
      </c>
    </row>
    <row r="43" spans="1:5">
      <c r="A43" s="7" t="s">
        <v>145</v>
      </c>
    </row>
    <row r="44" spans="1:5">
      <c r="A44" s="3" t="s">
        <v>161</v>
      </c>
      <c r="C44" s="5" t="n">
        <v>-5525</v>
      </c>
      <c r="D44" s="5" t="n">
        <v>-3694</v>
      </c>
    </row>
    <row r="45" spans="1:5">
      <c r="A45" s="3" t="s">
        <v>163</v>
      </c>
      <c r="B45" s="3" t="s">
        <v>172</v>
      </c>
      <c r="C45" s="4" t="n">
        <v>-5422</v>
      </c>
      <c r="D45" s="4" t="n">
        <v>-3591</v>
      </c>
    </row>
    <row r="46" spans="1:5">
      <c r="A46" s="3" t="s">
        <v>173</v>
      </c>
      <c r="C46" s="4" t="n">
        <v>103</v>
      </c>
      <c r="D46" s="4" t="n">
        <v>103</v>
      </c>
    </row>
    <row r="47" spans="1:5">
      <c r="A47" s="3" t="s">
        <v>174</v>
      </c>
    </row>
    <row r="48" spans="1:5">
      <c r="A48" s="7" t="s">
        <v>127</v>
      </c>
    </row>
    <row r="49" spans="1:5">
      <c r="A49" s="3" t="s">
        <v>136</v>
      </c>
      <c r="C49" s="4" t="n">
        <v>153</v>
      </c>
      <c r="D49" s="4" t="n">
        <v>179</v>
      </c>
    </row>
    <row r="50" spans="1:5">
      <c r="A50" s="7" t="s">
        <v>145</v>
      </c>
    </row>
    <row r="51" spans="1:5">
      <c r="A51" s="3" t="s">
        <v>152</v>
      </c>
      <c r="C51" s="5" t="n">
        <v>161</v>
      </c>
      <c r="D51" s="5" t="n">
        <v>189</v>
      </c>
    </row>
    <row r="52" spans="1:5">
      <c r="A52" s="3" t="s">
        <v>175</v>
      </c>
    </row>
    <row r="53" spans="1:5">
      <c r="A53" s="7" t="s">
        <v>145</v>
      </c>
    </row>
    <row r="54" spans="1:5">
      <c r="A54" s="3" t="s">
        <v>165</v>
      </c>
      <c r="C54" s="4" t="n">
        <v>7</v>
      </c>
      <c r="D54" s="4" t="n">
        <v>9</v>
      </c>
    </row>
    <row r="55" spans="1:5">
      <c r="A55" s="3" t="s">
        <v>176</v>
      </c>
    </row>
    <row r="56" spans="1:5">
      <c r="A56" s="7" t="s">
        <v>145</v>
      </c>
    </row>
    <row r="57" spans="1:5">
      <c r="A57" s="3" t="s">
        <v>177</v>
      </c>
      <c r="C57" s="5" t="n">
        <v>1442</v>
      </c>
      <c r="D57" s="5" t="n">
        <v>1086</v>
      </c>
    </row>
    <row r="58" spans="1:5">
      <c r="A58" s="3" t="s">
        <v>178</v>
      </c>
    </row>
    <row r="59" spans="1:5">
      <c r="A59" s="7" t="s">
        <v>145</v>
      </c>
    </row>
    <row r="60" spans="1:5">
      <c r="A60" s="3" t="s">
        <v>177</v>
      </c>
      <c r="C60" s="5" t="n">
        <v>222</v>
      </c>
      <c r="D60" s="5" t="n">
        <v>223</v>
      </c>
    </row>
    <row r="61" spans="1:5"/>
    <row r="62" spans="1:5">
      <c r="A62" s="3" t="s">
        <v>41</v>
      </c>
      <c r="B62" s="3" t="s">
        <v>179</v>
      </c>
    </row>
    <row r="63" spans="1:5">
      <c r="A63" s="3" t="s">
        <v>97</v>
      </c>
      <c r="B63" s="3" t="s">
        <v>180</v>
      </c>
    </row>
    <row r="64" spans="1:5">
      <c r="A64" s="3" t="s">
        <v>99</v>
      </c>
      <c r="B64" s="3" t="s">
        <v>181</v>
      </c>
    </row>
    <row r="65" spans="1:5">
      <c r="A65" s="3" t="s">
        <v>101</v>
      </c>
      <c r="B65" s="3" t="s">
        <v>182</v>
      </c>
    </row>
    <row r="66" spans="1:5">
      <c r="A66" s="3" t="s">
        <v>103</v>
      </c>
      <c r="B66" s="3" t="s">
        <v>183</v>
      </c>
    </row>
    <row r="67" spans="1:5">
      <c r="A67" s="3" t="s">
        <v>104</v>
      </c>
      <c r="B67" s="3" t="s">
        <v>184</v>
      </c>
    </row>
    <row r="68" spans="1:5">
      <c r="A68" s="3" t="s">
        <v>52</v>
      </c>
      <c r="B68" s="3" t="s">
        <v>185</v>
      </c>
    </row>
    <row r="69" spans="1:5">
      <c r="A69" s="3" t="s">
        <v>106</v>
      </c>
      <c r="B69" s="3" t="s">
        <v>186</v>
      </c>
    </row>
    <row r="70" spans="1:5">
      <c r="A70" s="3" t="s">
        <v>107</v>
      </c>
      <c r="B70" s="3" t="s">
        <v>187</v>
      </c>
    </row>
    <row r="71" spans="1:5">
      <c r="A71" s="3" t="s">
        <v>59</v>
      </c>
      <c r="B71" s="3" t="s">
        <v>188</v>
      </c>
    </row>
    <row r="72" spans="1:5">
      <c r="A72" s="3" t="s">
        <v>64</v>
      </c>
      <c r="B72" s="3" t="s">
        <v>189</v>
      </c>
    </row>
    <row r="73" spans="1:5">
      <c r="A73" s="3" t="s">
        <v>166</v>
      </c>
      <c r="B73" s="3" t="s">
        <v>190</v>
      </c>
    </row>
    <row r="74" spans="1:5">
      <c r="A74" s="3" t="s">
        <v>172</v>
      </c>
      <c r="B74" s="3" t="s">
        <v>191</v>
      </c>
    </row>
  </sheetData>
  <mergeCells count="16">
    <mergeCell ref="A1:B1"/>
    <mergeCell ref="D1:E1"/>
    <mergeCell ref="A61:D61"/>
    <mergeCell ref="B62:D62"/>
    <mergeCell ref="B63:D63"/>
    <mergeCell ref="B64:D64"/>
    <mergeCell ref="B65:D65"/>
    <mergeCell ref="B66:D66"/>
    <mergeCell ref="B67:D67"/>
    <mergeCell ref="B68:D68"/>
    <mergeCell ref="B69:D69"/>
    <mergeCell ref="B70:D70"/>
    <mergeCell ref="B71:D71"/>
    <mergeCell ref="B72:D72"/>
    <mergeCell ref="B73:D73"/>
    <mergeCell ref="B74:D7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12</v>
      </c>
      <c r="B1" s="2" t="s">
        <v>1</v>
      </c>
    </row>
    <row r="2" spans="1:2">
      <c r="B2" s="2" t="s">
        <v>2</v>
      </c>
    </row>
    <row r="3" spans="1:2">
      <c r="A3" s="7" t="s">
        <v>513</v>
      </c>
    </row>
    <row r="4" spans="1:2">
      <c r="A4" s="3" t="s">
        <v>514</v>
      </c>
      <c r="B4" s="3"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7" t="s">
        <v>359</v>
      </c>
    </row>
    <row r="4" spans="1:2">
      <c r="A4" s="3" t="s">
        <v>517</v>
      </c>
      <c r="B4" s="3"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19</v>
      </c>
      <c r="B1" s="2" t="s">
        <v>1</v>
      </c>
    </row>
    <row r="2" spans="1:2">
      <c r="B2" s="2" t="s">
        <v>2</v>
      </c>
    </row>
    <row r="3" spans="1:2">
      <c r="A3" s="7" t="s">
        <v>520</v>
      </c>
    </row>
    <row r="4" spans="1:2">
      <c r="A4" s="3" t="s">
        <v>521</v>
      </c>
      <c r="B4" s="3" t="s">
        <v>522</v>
      </c>
    </row>
    <row r="5" spans="1:2">
      <c r="A5" s="3" t="s">
        <v>523</v>
      </c>
      <c r="B5" s="3" t="s">
        <v>524</v>
      </c>
    </row>
    <row r="6" spans="1:2">
      <c r="A6" s="3" t="s">
        <v>525</v>
      </c>
      <c r="B6" s="3" t="s">
        <v>526</v>
      </c>
    </row>
    <row r="7" spans="1:2">
      <c r="A7" s="3" t="s">
        <v>527</v>
      </c>
      <c r="B7" s="3"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29</v>
      </c>
      <c r="B1" s="2" t="s">
        <v>1</v>
      </c>
    </row>
    <row r="2" spans="1:2">
      <c r="B2" s="2" t="s">
        <v>2</v>
      </c>
    </row>
    <row r="3" spans="1:2">
      <c r="A3" s="7" t="s">
        <v>367</v>
      </c>
    </row>
    <row r="4" spans="1:2">
      <c r="A4" s="3" t="s">
        <v>530</v>
      </c>
      <c r="B4" s="3" t="s">
        <v>531</v>
      </c>
    </row>
    <row r="5" spans="1:2">
      <c r="A5" s="3" t="s">
        <v>532</v>
      </c>
      <c r="B5" s="3" t="s">
        <v>533</v>
      </c>
    </row>
    <row r="6" spans="1:2">
      <c r="A6" s="3" t="s">
        <v>534</v>
      </c>
      <c r="B6" s="3" t="s">
        <v>535</v>
      </c>
    </row>
    <row r="7" spans="1:2">
      <c r="A7" s="3" t="s">
        <v>536</v>
      </c>
      <c r="B7" s="3"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7" t="s">
        <v>371</v>
      </c>
    </row>
    <row r="4" spans="1:2">
      <c r="A4" s="3" t="s">
        <v>539</v>
      </c>
      <c r="B4" s="3" t="s">
        <v>540</v>
      </c>
    </row>
    <row r="5" spans="1:2">
      <c r="A5" s="3" t="s">
        <v>541</v>
      </c>
      <c r="B5" s="3" t="s">
        <v>542</v>
      </c>
    </row>
    <row r="6" spans="1:2">
      <c r="A6" s="3" t="s">
        <v>543</v>
      </c>
      <c r="B6" s="3" t="s">
        <v>544</v>
      </c>
    </row>
    <row r="7" spans="1:2">
      <c r="A7" s="3" t="s">
        <v>545</v>
      </c>
      <c r="B7" s="3" t="s">
        <v>546</v>
      </c>
    </row>
    <row r="8" spans="1:2">
      <c r="A8" s="3" t="s">
        <v>547</v>
      </c>
      <c r="B8" s="3" t="s">
        <v>548</v>
      </c>
    </row>
    <row r="9" spans="1:2">
      <c r="A9" s="3" t="s">
        <v>549</v>
      </c>
      <c r="B9" s="3" t="s">
        <v>550</v>
      </c>
    </row>
    <row r="10" spans="1:2">
      <c r="A10" s="3" t="s">
        <v>551</v>
      </c>
      <c r="B10" s="3" t="s">
        <v>552</v>
      </c>
    </row>
    <row r="11" spans="1:2">
      <c r="A11" s="3" t="s">
        <v>553</v>
      </c>
      <c r="B11" s="3" t="s">
        <v>554</v>
      </c>
    </row>
    <row r="12" spans="1:2">
      <c r="A12" s="3" t="s">
        <v>555</v>
      </c>
      <c r="B12" s="3"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57</v>
      </c>
      <c r="B1" s="2" t="s">
        <v>1</v>
      </c>
    </row>
    <row r="2" spans="1:2">
      <c r="B2" s="2" t="s">
        <v>2</v>
      </c>
    </row>
    <row r="3" spans="1:2">
      <c r="A3" s="7" t="s">
        <v>375</v>
      </c>
    </row>
    <row r="4" spans="1:2">
      <c r="A4" s="3" t="s">
        <v>558</v>
      </c>
      <c r="B4" s="3" t="s">
        <v>559</v>
      </c>
    </row>
    <row r="5" spans="1:2">
      <c r="A5" s="3" t="s">
        <v>560</v>
      </c>
      <c r="B5" s="3" t="s">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7" t="s">
        <v>326</v>
      </c>
    </row>
    <row r="4" spans="1:2">
      <c r="A4" s="3" t="s">
        <v>563</v>
      </c>
      <c r="B4" s="3" t="s">
        <v>564</v>
      </c>
    </row>
    <row r="5" spans="1:2">
      <c r="A5" s="3" t="s">
        <v>565</v>
      </c>
      <c r="B5" s="3" t="s">
        <v>566</v>
      </c>
    </row>
    <row r="6" spans="1:2">
      <c r="A6" s="3" t="s">
        <v>567</v>
      </c>
      <c r="B6" s="3" t="s">
        <v>568</v>
      </c>
    </row>
    <row r="7" spans="1:2">
      <c r="A7" s="3" t="s">
        <v>569</v>
      </c>
      <c r="B7" s="3" t="s">
        <v>570</v>
      </c>
    </row>
    <row r="8" spans="1:2">
      <c r="A8" s="3" t="s">
        <v>571</v>
      </c>
      <c r="B8" s="3" t="s">
        <v>5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7" t="s">
        <v>380</v>
      </c>
    </row>
    <row r="4" spans="1:2">
      <c r="A4" s="3" t="s">
        <v>574</v>
      </c>
      <c r="B4" s="3" t="s">
        <v>575</v>
      </c>
    </row>
    <row r="5" spans="1:2">
      <c r="A5" s="3" t="s">
        <v>576</v>
      </c>
      <c r="B5" s="3" t="s">
        <v>577</v>
      </c>
    </row>
    <row r="6" spans="1:2">
      <c r="A6" s="3" t="s">
        <v>578</v>
      </c>
      <c r="B6" s="3" t="s">
        <v>579</v>
      </c>
    </row>
    <row r="7" spans="1:2">
      <c r="A7" s="3" t="s">
        <v>580</v>
      </c>
      <c r="B7" s="3" t="s">
        <v>581</v>
      </c>
    </row>
    <row r="8" spans="1:2">
      <c r="A8" s="3" t="s">
        <v>582</v>
      </c>
      <c r="B8" s="3" t="s">
        <v>583</v>
      </c>
    </row>
    <row r="9" spans="1:2">
      <c r="A9" s="3" t="s">
        <v>584</v>
      </c>
      <c r="B9" s="3" t="s">
        <v>585</v>
      </c>
    </row>
    <row r="10" spans="1:2">
      <c r="A10" s="3" t="s">
        <v>586</v>
      </c>
      <c r="B10" s="3"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88</v>
      </c>
      <c r="B1" s="2" t="s">
        <v>1</v>
      </c>
    </row>
    <row r="2" spans="1:2">
      <c r="B2" s="2" t="s">
        <v>2</v>
      </c>
    </row>
    <row r="3" spans="1:2">
      <c r="A3" s="7" t="s">
        <v>386</v>
      </c>
    </row>
    <row r="4" spans="1:2">
      <c r="A4" s="3" t="s">
        <v>589</v>
      </c>
      <c r="B4" s="3"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91</v>
      </c>
      <c r="B1" s="2" t="s">
        <v>1</v>
      </c>
    </row>
    <row r="2" spans="1:2">
      <c r="B2" s="2" t="s">
        <v>2</v>
      </c>
    </row>
    <row r="3" spans="1:2">
      <c r="A3" s="3" t="s">
        <v>592</v>
      </c>
      <c r="B3" s="3" t="s">
        <v>593</v>
      </c>
    </row>
    <row r="4" spans="1:2">
      <c r="A4" s="3" t="s">
        <v>594</v>
      </c>
      <c r="B4" s="3" t="s">
        <v>5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2</v>
      </c>
      <c r="C1" s="2" t="s">
        <v>2</v>
      </c>
      <c r="D1" s="2" t="s">
        <v>5</v>
      </c>
    </row>
    <row r="2" spans="1:5">
      <c r="A2" s="3" t="s">
        <v>193</v>
      </c>
      <c r="C2" s="5" t="n">
        <v>1200</v>
      </c>
      <c r="D2" s="5" t="n">
        <v>1600</v>
      </c>
    </row>
    <row r="3" spans="1:5">
      <c r="A3" s="3" t="s">
        <v>194</v>
      </c>
      <c r="C3" s="4" t="n">
        <v>163</v>
      </c>
      <c r="D3" s="4" t="n">
        <v>196</v>
      </c>
    </row>
    <row r="4" spans="1:5">
      <c r="A4" s="3" t="s">
        <v>195</v>
      </c>
      <c r="C4" s="5" t="n">
        <v>289</v>
      </c>
      <c r="D4" s="5" t="n">
        <v>530</v>
      </c>
    </row>
    <row r="5" spans="1:5">
      <c r="A5" s="3" t="s">
        <v>196</v>
      </c>
      <c r="C5" s="5" t="n">
        <v>1</v>
      </c>
      <c r="D5" s="5" t="n">
        <v>1</v>
      </c>
    </row>
    <row r="6" spans="1:5">
      <c r="A6" s="3" t="s">
        <v>197</v>
      </c>
      <c r="B6" s="3" t="s">
        <v>41</v>
      </c>
      <c r="C6" s="5" t="n">
        <v>151839</v>
      </c>
      <c r="D6" s="5" t="n">
        <v>143181</v>
      </c>
    </row>
    <row r="7" spans="1:5">
      <c r="A7" s="3" t="s">
        <v>152</v>
      </c>
      <c r="B7" s="3" t="s">
        <v>134</v>
      </c>
      <c r="C7" s="5" t="n">
        <v>15072</v>
      </c>
      <c r="D7" s="5" t="n">
        <v>9785</v>
      </c>
    </row>
    <row r="8" spans="1:5">
      <c r="A8" s="3" t="s">
        <v>165</v>
      </c>
      <c r="B8" s="3" t="s">
        <v>101</v>
      </c>
      <c r="C8" s="4" t="n">
        <v>446888</v>
      </c>
      <c r="D8" s="4" t="n">
        <v>470931</v>
      </c>
    </row>
    <row r="9" spans="1:5">
      <c r="A9" s="3" t="s">
        <v>174</v>
      </c>
    </row>
    <row r="10" spans="1:5">
      <c r="A10" s="3" t="s">
        <v>197</v>
      </c>
      <c r="C10" s="5" t="n">
        <v>153</v>
      </c>
      <c r="D10" s="5" t="n">
        <v>179</v>
      </c>
    </row>
    <row r="11" spans="1:5">
      <c r="A11" s="3" t="s">
        <v>152</v>
      </c>
      <c r="C11" s="4" t="n">
        <v>161</v>
      </c>
      <c r="D11" s="4" t="n">
        <v>189</v>
      </c>
    </row>
    <row r="12" spans="1:5">
      <c r="A12" s="3" t="s">
        <v>171</v>
      </c>
    </row>
    <row r="13" spans="1:5">
      <c r="A13" s="3" t="s">
        <v>173</v>
      </c>
      <c r="C13" s="4" t="n">
        <v>103</v>
      </c>
      <c r="D13" s="4" t="n">
        <v>103</v>
      </c>
    </row>
    <row r="14" spans="1:5">
      <c r="A14" s="3" t="s">
        <v>198</v>
      </c>
    </row>
    <row r="15" spans="1:5">
      <c r="A15" s="3" t="s">
        <v>194</v>
      </c>
      <c r="C15" s="4" t="n">
        <v>163</v>
      </c>
      <c r="D15" s="4" t="n">
        <v>196</v>
      </c>
    </row>
    <row r="16" spans="1:5">
      <c r="A16" s="3" t="s">
        <v>197</v>
      </c>
      <c r="C16" s="4" t="n">
        <v>70899</v>
      </c>
      <c r="D16" s="4" t="n">
        <v>67704</v>
      </c>
    </row>
    <row r="17" spans="1:5">
      <c r="A17" s="3" t="s">
        <v>199</v>
      </c>
    </row>
    <row r="18" spans="1:5">
      <c r="A18" s="3" t="s">
        <v>197</v>
      </c>
      <c r="C18" s="5" t="n">
        <v>38900</v>
      </c>
      <c r="D18" s="5" t="n">
        <v>38600</v>
      </c>
    </row>
    <row r="19" spans="1:5">
      <c r="A19" s="3" t="s">
        <v>175</v>
      </c>
    </row>
    <row r="20" spans="1:5">
      <c r="A20" s="3" t="s">
        <v>165</v>
      </c>
      <c r="C20" s="4" t="n">
        <v>7</v>
      </c>
      <c r="D20" s="4" t="n">
        <v>9</v>
      </c>
    </row>
    <row r="21" spans="1:5">
      <c r="A21" s="3" t="s">
        <v>178</v>
      </c>
    </row>
    <row r="22" spans="1:5">
      <c r="A22" s="3" t="s">
        <v>177</v>
      </c>
      <c r="C22" s="5" t="n">
        <v>222</v>
      </c>
      <c r="D22" s="5" t="n">
        <v>223</v>
      </c>
    </row>
    <row r="23" spans="1:5">
      <c r="A23" s="3" t="s">
        <v>200</v>
      </c>
    </row>
    <row r="24" spans="1:5">
      <c r="A24" s="3" t="s">
        <v>193</v>
      </c>
      <c r="C24" s="4" t="n">
        <v>1178</v>
      </c>
      <c r="D24" s="4" t="n">
        <v>1577</v>
      </c>
    </row>
    <row r="25" spans="1:5">
      <c r="A25" s="3" t="s">
        <v>194</v>
      </c>
      <c r="C25" s="4" t="n">
        <v>163</v>
      </c>
      <c r="D25" s="4" t="n">
        <v>196</v>
      </c>
    </row>
    <row r="26" spans="1:5">
      <c r="A26" s="3" t="s">
        <v>201</v>
      </c>
      <c r="C26" s="4" t="n">
        <v>1983</v>
      </c>
      <c r="D26" s="4" t="n">
        <v>1710</v>
      </c>
    </row>
    <row r="27" spans="1:5">
      <c r="A27" s="3" t="s">
        <v>202</v>
      </c>
      <c r="B27" s="3" t="s">
        <v>103</v>
      </c>
      <c r="C27" s="4" t="n">
        <v>95</v>
      </c>
      <c r="D27" s="4" t="n">
        <v>56</v>
      </c>
      <c r="E27" s="3" t="s">
        <v>104</v>
      </c>
    </row>
    <row r="28" spans="1:5">
      <c r="A28" s="3" t="s">
        <v>195</v>
      </c>
      <c r="C28" s="4" t="n">
        <v>289</v>
      </c>
      <c r="D28" s="4" t="n">
        <v>530</v>
      </c>
    </row>
    <row r="29" spans="1:5">
      <c r="A29" s="3" t="s">
        <v>203</v>
      </c>
    </row>
    <row r="30" spans="1:5">
      <c r="A30" s="3" t="s">
        <v>204</v>
      </c>
      <c r="C30" s="4" t="n">
        <v>403</v>
      </c>
      <c r="D30" s="4" t="n">
        <v>236</v>
      </c>
    </row>
    <row r="31" spans="1:5">
      <c r="A31" s="3" t="s">
        <v>205</v>
      </c>
    </row>
    <row r="32" spans="1:5">
      <c r="A32" s="3" t="s">
        <v>201</v>
      </c>
      <c r="C32" s="5" t="n">
        <v>1983</v>
      </c>
      <c r="D32" s="5" t="n">
        <v>1710</v>
      </c>
    </row>
    <row r="33" spans="1:5"/>
    <row r="34" spans="1:5">
      <c r="A34" s="3" t="s">
        <v>41</v>
      </c>
      <c r="B34" s="3" t="s">
        <v>184</v>
      </c>
    </row>
    <row r="35" spans="1:5">
      <c r="A35" s="3" t="s">
        <v>97</v>
      </c>
      <c r="B35" s="3" t="s">
        <v>187</v>
      </c>
    </row>
    <row r="36" spans="1:5">
      <c r="A36" s="3" t="s">
        <v>99</v>
      </c>
      <c r="B36" s="3" t="s">
        <v>188</v>
      </c>
    </row>
    <row r="37" spans="1:5">
      <c r="A37" s="3" t="s">
        <v>101</v>
      </c>
      <c r="B37" s="3" t="s">
        <v>190</v>
      </c>
    </row>
    <row r="38" spans="1:5">
      <c r="A38" s="3" t="s">
        <v>103</v>
      </c>
      <c r="B38" s="3" t="s">
        <v>206</v>
      </c>
    </row>
    <row r="39" spans="1:5">
      <c r="A39" s="3" t="s">
        <v>104</v>
      </c>
      <c r="B39" s="3" t="s">
        <v>206</v>
      </c>
    </row>
  </sheetData>
  <mergeCells count="9">
    <mergeCell ref="A1:B1"/>
    <mergeCell ref="D1:E1"/>
    <mergeCell ref="A33:D33"/>
    <mergeCell ref="B34:D34"/>
    <mergeCell ref="B35:D35"/>
    <mergeCell ref="B36:D36"/>
    <mergeCell ref="B37:D37"/>
    <mergeCell ref="B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v>
      </c>
    </row>
    <row r="3" spans="1:2">
      <c r="A3" s="3" t="s">
        <v>597</v>
      </c>
    </row>
    <row r="4" spans="1:2">
      <c r="A4" s="3" t="s">
        <v>598</v>
      </c>
      <c r="B4" s="3"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3" t="s">
        <v>597</v>
      </c>
    </row>
    <row r="4" spans="1:2">
      <c r="A4" s="3" t="s">
        <v>601</v>
      </c>
      <c r="B4" s="3" t="s">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597</v>
      </c>
    </row>
    <row r="4" spans="1:2">
      <c r="A4" s="7" t="s">
        <v>604</v>
      </c>
    </row>
    <row r="5" spans="1:2">
      <c r="A5" s="3" t="s">
        <v>605</v>
      </c>
      <c r="B5" s="3" t="s">
        <v>6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5</v>
      </c>
      <c r="D2" s="2" t="s">
        <v>34</v>
      </c>
    </row>
    <row r="3" spans="1:4">
      <c r="A3" s="7" t="s">
        <v>608</v>
      </c>
    </row>
    <row r="4" spans="1:4">
      <c r="A4" s="3" t="s">
        <v>609</v>
      </c>
      <c r="B4" s="5" t="n">
        <v>42</v>
      </c>
      <c r="C4" s="5" t="n">
        <v>49</v>
      </c>
    </row>
    <row r="5" spans="1:4">
      <c r="A5" s="3" t="s">
        <v>610</v>
      </c>
      <c r="B5" s="4" t="n">
        <v>1300</v>
      </c>
    </row>
    <row r="6" spans="1:4">
      <c r="A6" s="3" t="s">
        <v>611</v>
      </c>
      <c r="B6" s="4" t="n">
        <v>1200</v>
      </c>
    </row>
    <row r="7" spans="1:4">
      <c r="A7" s="3" t="s">
        <v>612</v>
      </c>
    </row>
    <row r="8" spans="1:4">
      <c r="A8" s="7" t="s">
        <v>608</v>
      </c>
    </row>
    <row r="9" spans="1:4">
      <c r="A9" s="3" t="s">
        <v>609</v>
      </c>
      <c r="B9" s="4" t="n">
        <v>31</v>
      </c>
    </row>
    <row r="10" spans="1:4">
      <c r="A10" s="3" t="s">
        <v>613</v>
      </c>
    </row>
    <row r="11" spans="1:4">
      <c r="A11" s="7" t="s">
        <v>608</v>
      </c>
    </row>
    <row r="12" spans="1:4">
      <c r="A12" s="3" t="s">
        <v>614</v>
      </c>
      <c r="B12" s="4" t="n">
        <v>14</v>
      </c>
      <c r="C12" s="4" t="n">
        <v>3</v>
      </c>
      <c r="D12" s="5" t="n">
        <v>17</v>
      </c>
    </row>
    <row r="13" spans="1:4">
      <c r="A13" s="3" t="s">
        <v>615</v>
      </c>
    </row>
    <row r="14" spans="1:4">
      <c r="A14" s="7" t="s">
        <v>608</v>
      </c>
    </row>
    <row r="15" spans="1:4">
      <c r="A15" s="3" t="s">
        <v>614</v>
      </c>
      <c r="B15" s="4" t="n">
        <v>202</v>
      </c>
      <c r="C15" s="5" t="n">
        <v>127</v>
      </c>
      <c r="D15" s="4" t="n">
        <v>202</v>
      </c>
    </row>
    <row r="16" spans="1:4">
      <c r="A16" s="3" t="s">
        <v>616</v>
      </c>
    </row>
    <row r="17" spans="1:4">
      <c r="A17" s="7" t="s">
        <v>608</v>
      </c>
    </row>
    <row r="18" spans="1:4">
      <c r="A18" s="3" t="s">
        <v>614</v>
      </c>
      <c r="D18" s="4" t="n">
        <v>13</v>
      </c>
    </row>
    <row r="19" spans="1:4">
      <c r="A19" s="3" t="s">
        <v>617</v>
      </c>
    </row>
    <row r="20" spans="1:4">
      <c r="A20" s="7" t="s">
        <v>608</v>
      </c>
    </row>
    <row r="21" spans="1:4">
      <c r="A21" s="3" t="s">
        <v>614</v>
      </c>
      <c r="D21" s="5" t="n">
        <v>10</v>
      </c>
    </row>
    <row r="22" spans="1:4">
      <c r="A22" s="3" t="s">
        <v>618</v>
      </c>
    </row>
    <row r="23" spans="1:4">
      <c r="A23" s="7" t="s">
        <v>608</v>
      </c>
    </row>
    <row r="24" spans="1:4">
      <c r="A24" s="3" t="s">
        <v>614</v>
      </c>
      <c r="B24" s="4" t="n">
        <v>182</v>
      </c>
    </row>
    <row r="25" spans="1:4">
      <c r="A25" s="3" t="s">
        <v>619</v>
      </c>
    </row>
    <row r="26" spans="1:4">
      <c r="A26" s="7" t="s">
        <v>608</v>
      </c>
    </row>
    <row r="27" spans="1:4">
      <c r="A27" s="3" t="s">
        <v>614</v>
      </c>
      <c r="B27" s="4" t="n">
        <v>28</v>
      </c>
    </row>
    <row r="28" spans="1:4">
      <c r="A28" s="3" t="s">
        <v>620</v>
      </c>
    </row>
    <row r="29" spans="1:4">
      <c r="A29" s="7" t="s">
        <v>608</v>
      </c>
    </row>
    <row r="30" spans="1:4">
      <c r="A30" s="3" t="s">
        <v>614</v>
      </c>
      <c r="B30" s="4" t="n">
        <v>154</v>
      </c>
    </row>
    <row r="31" spans="1:4">
      <c r="A31" s="3" t="s">
        <v>621</v>
      </c>
    </row>
    <row r="32" spans="1:4">
      <c r="A32" s="7" t="s">
        <v>608</v>
      </c>
    </row>
    <row r="33" spans="1:4">
      <c r="A33" s="3" t="s">
        <v>614</v>
      </c>
      <c r="B33" s="4" t="n">
        <v>-26</v>
      </c>
    </row>
    <row r="34" spans="1:4">
      <c r="A34" s="3" t="s">
        <v>622</v>
      </c>
    </row>
    <row r="35" spans="1:4">
      <c r="A35" s="7" t="s">
        <v>608</v>
      </c>
    </row>
    <row r="36" spans="1:4">
      <c r="A36" s="3" t="s">
        <v>614</v>
      </c>
      <c r="B36" s="5" t="n">
        <v>-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5</v>
      </c>
      <c r="E2" s="2" t="s">
        <v>34</v>
      </c>
    </row>
    <row r="3" spans="1:5">
      <c r="A3" s="7" t="s">
        <v>408</v>
      </c>
    </row>
    <row r="4" spans="1:5">
      <c r="A4" s="3" t="s">
        <v>624</v>
      </c>
      <c r="B4" s="3" t="s">
        <v>41</v>
      </c>
      <c r="D4" s="5" t="n">
        <v>3354</v>
      </c>
      <c r="E4" s="5" t="n">
        <v>3383</v>
      </c>
    </row>
    <row r="5" spans="1:5">
      <c r="A5" s="3" t="s">
        <v>625</v>
      </c>
      <c r="B5" s="3" t="s">
        <v>41</v>
      </c>
      <c r="C5" s="5" t="n">
        <v>3226</v>
      </c>
    </row>
    <row r="6" spans="1:5">
      <c r="A6" s="3" t="s">
        <v>626</v>
      </c>
      <c r="C6" s="4" t="n">
        <v>50</v>
      </c>
    </row>
    <row r="7" spans="1:5">
      <c r="A7" s="3" t="s">
        <v>627</v>
      </c>
    </row>
    <row r="8" spans="1:5">
      <c r="A8" s="7" t="s">
        <v>408</v>
      </c>
    </row>
    <row r="9" spans="1:5">
      <c r="A9" s="3" t="s">
        <v>625</v>
      </c>
      <c r="C9" s="4" t="n">
        <v>1992</v>
      </c>
    </row>
    <row r="10" spans="1:5">
      <c r="A10" s="3" t="s">
        <v>628</v>
      </c>
    </row>
    <row r="11" spans="1:5">
      <c r="A11" s="7" t="s">
        <v>408</v>
      </c>
    </row>
    <row r="12" spans="1:5">
      <c r="A12" s="3" t="s">
        <v>624</v>
      </c>
      <c r="B12" s="3" t="s">
        <v>39</v>
      </c>
      <c r="D12" s="4" t="n">
        <v>636</v>
      </c>
      <c r="E12" s="4" t="n">
        <v>572</v>
      </c>
    </row>
    <row r="13" spans="1:5">
      <c r="A13" s="3" t="s">
        <v>625</v>
      </c>
      <c r="B13" s="3" t="s">
        <v>39</v>
      </c>
      <c r="C13" s="4" t="n">
        <v>605</v>
      </c>
    </row>
    <row r="14" spans="1:5">
      <c r="A14" s="3" t="s">
        <v>629</v>
      </c>
    </row>
    <row r="15" spans="1:5">
      <c r="A15" s="7" t="s">
        <v>408</v>
      </c>
    </row>
    <row r="16" spans="1:5">
      <c r="A16" s="3" t="s">
        <v>624</v>
      </c>
      <c r="B16" s="3" t="s">
        <v>39</v>
      </c>
      <c r="D16" s="4" t="n">
        <v>1419</v>
      </c>
      <c r="E16" s="4" t="n">
        <v>1444</v>
      </c>
    </row>
    <row r="17" spans="1:5">
      <c r="A17" s="3" t="s">
        <v>625</v>
      </c>
      <c r="B17" s="3" t="s">
        <v>39</v>
      </c>
      <c r="C17" s="4" t="n">
        <v>1387</v>
      </c>
    </row>
    <row r="18" spans="1:5">
      <c r="A18" s="3" t="s">
        <v>630</v>
      </c>
    </row>
    <row r="19" spans="1:5">
      <c r="A19" s="7" t="s">
        <v>408</v>
      </c>
    </row>
    <row r="20" spans="1:5">
      <c r="A20" s="3" t="s">
        <v>624</v>
      </c>
      <c r="B20" s="3" t="s">
        <v>631</v>
      </c>
      <c r="D20" s="4" t="n">
        <v>1299</v>
      </c>
      <c r="E20" s="4" t="n">
        <v>1367</v>
      </c>
    </row>
    <row r="21" spans="1:5">
      <c r="A21" s="3" t="s">
        <v>625</v>
      </c>
      <c r="B21" s="3" t="s">
        <v>631</v>
      </c>
      <c r="C21" s="4" t="n">
        <v>1234</v>
      </c>
    </row>
    <row r="22" spans="1:5">
      <c r="A22" s="3" t="s">
        <v>632</v>
      </c>
    </row>
    <row r="23" spans="1:5">
      <c r="A23" s="7" t="s">
        <v>408</v>
      </c>
    </row>
    <row r="24" spans="1:5">
      <c r="A24" s="3" t="s">
        <v>624</v>
      </c>
      <c r="D24" s="4" t="n">
        <v>937</v>
      </c>
      <c r="E24" s="4" t="n">
        <v>753</v>
      </c>
    </row>
    <row r="25" spans="1:5">
      <c r="A25" s="3" t="s">
        <v>625</v>
      </c>
      <c r="C25" s="4" t="n">
        <v>929</v>
      </c>
    </row>
    <row r="26" spans="1:5">
      <c r="A26" s="3" t="s">
        <v>633</v>
      </c>
    </row>
    <row r="27" spans="1:5">
      <c r="A27" s="7" t="s">
        <v>408</v>
      </c>
    </row>
    <row r="28" spans="1:5">
      <c r="A28" s="3" t="s">
        <v>624</v>
      </c>
      <c r="D28" s="4" t="n">
        <v>486</v>
      </c>
      <c r="E28" s="4" t="n">
        <v>623</v>
      </c>
    </row>
    <row r="29" spans="1:5">
      <c r="A29" s="3" t="s">
        <v>625</v>
      </c>
      <c r="C29" s="4" t="n">
        <v>417</v>
      </c>
    </row>
    <row r="30" spans="1:5">
      <c r="A30" s="3" t="s">
        <v>634</v>
      </c>
    </row>
    <row r="31" spans="1:5">
      <c r="A31" s="7" t="s">
        <v>408</v>
      </c>
    </row>
    <row r="32" spans="1:5">
      <c r="A32" s="3" t="s">
        <v>624</v>
      </c>
      <c r="D32" s="4" t="n">
        <v>-124</v>
      </c>
      <c r="E32" s="4" t="n">
        <v>-9</v>
      </c>
    </row>
    <row r="33" spans="1:5">
      <c r="A33" s="3" t="s">
        <v>625</v>
      </c>
      <c r="C33" s="4" t="n">
        <v>-112</v>
      </c>
    </row>
    <row r="34" spans="1:5">
      <c r="A34" s="3" t="s">
        <v>635</v>
      </c>
    </row>
    <row r="35" spans="1:5">
      <c r="A35" s="7" t="s">
        <v>408</v>
      </c>
    </row>
    <row r="36" spans="1:5">
      <c r="A36" s="3" t="s">
        <v>624</v>
      </c>
      <c r="B36" s="3" t="s">
        <v>41</v>
      </c>
      <c r="D36" s="4" t="n">
        <v>603</v>
      </c>
      <c r="E36" s="4" t="n">
        <v>630</v>
      </c>
    </row>
    <row r="37" spans="1:5">
      <c r="A37" s="3" t="s">
        <v>625</v>
      </c>
      <c r="B37" s="3" t="s">
        <v>41</v>
      </c>
      <c r="C37" s="4" t="n">
        <v>579</v>
      </c>
    </row>
    <row r="38" spans="1:5">
      <c r="A38" s="3" t="s">
        <v>636</v>
      </c>
    </row>
    <row r="39" spans="1:5">
      <c r="A39" s="7" t="s">
        <v>408</v>
      </c>
    </row>
    <row r="40" spans="1:5">
      <c r="A40" s="3" t="s">
        <v>624</v>
      </c>
      <c r="B40" s="3" t="s">
        <v>39</v>
      </c>
      <c r="D40" s="4" t="n">
        <v>143</v>
      </c>
      <c r="E40" s="4" t="n">
        <v>148</v>
      </c>
    </row>
    <row r="41" spans="1:5">
      <c r="A41" s="3" t="s">
        <v>625</v>
      </c>
      <c r="B41" s="3" t="s">
        <v>39</v>
      </c>
      <c r="C41" s="4" t="n">
        <v>135</v>
      </c>
    </row>
    <row r="42" spans="1:5">
      <c r="A42" s="3" t="s">
        <v>637</v>
      </c>
    </row>
    <row r="43" spans="1:5">
      <c r="A43" s="7" t="s">
        <v>408</v>
      </c>
    </row>
    <row r="44" spans="1:5">
      <c r="A44" s="3" t="s">
        <v>624</v>
      </c>
      <c r="B44" s="3" t="s">
        <v>39</v>
      </c>
      <c r="D44" s="4" t="n">
        <v>460</v>
      </c>
      <c r="E44" s="4" t="n">
        <v>482</v>
      </c>
    </row>
    <row r="45" spans="1:5">
      <c r="A45" s="3" t="s">
        <v>625</v>
      </c>
      <c r="B45" s="3" t="s">
        <v>39</v>
      </c>
      <c r="C45" s="4" t="n">
        <v>444</v>
      </c>
    </row>
    <row r="46" spans="1:5">
      <c r="A46" s="3" t="s">
        <v>638</v>
      </c>
    </row>
    <row r="47" spans="1:5">
      <c r="A47" s="7" t="s">
        <v>408</v>
      </c>
    </row>
    <row r="48" spans="1:5">
      <c r="A48" s="3" t="s">
        <v>624</v>
      </c>
      <c r="B48" s="3" t="s">
        <v>631</v>
      </c>
      <c r="D48" s="4" t="n">
        <v>0</v>
      </c>
      <c r="E48" s="4" t="n">
        <v>0</v>
      </c>
    </row>
    <row r="49" spans="1:5">
      <c r="A49" s="3" t="s">
        <v>625</v>
      </c>
      <c r="B49" s="3" t="s">
        <v>631</v>
      </c>
      <c r="C49" s="4" t="n">
        <v>0</v>
      </c>
    </row>
    <row r="50" spans="1:5">
      <c r="A50" s="3" t="s">
        <v>639</v>
      </c>
    </row>
    <row r="51" spans="1:5">
      <c r="A51" s="7" t="s">
        <v>408</v>
      </c>
    </row>
    <row r="52" spans="1:5">
      <c r="A52" s="3" t="s">
        <v>624</v>
      </c>
      <c r="B52" s="3" t="s">
        <v>640</v>
      </c>
      <c r="D52" s="4" t="n">
        <v>361</v>
      </c>
      <c r="E52" s="4" t="n">
        <v>359</v>
      </c>
    </row>
    <row r="53" spans="1:5">
      <c r="A53" s="3" t="s">
        <v>625</v>
      </c>
      <c r="B53" s="3" t="s">
        <v>640</v>
      </c>
      <c r="C53" s="4" t="n">
        <v>356</v>
      </c>
    </row>
    <row r="54" spans="1:5">
      <c r="A54" s="3" t="s">
        <v>641</v>
      </c>
    </row>
    <row r="55" spans="1:5">
      <c r="A55" s="7" t="s">
        <v>408</v>
      </c>
    </row>
    <row r="56" spans="1:5">
      <c r="A56" s="3" t="s">
        <v>624</v>
      </c>
      <c r="B56" s="3" t="s">
        <v>642</v>
      </c>
      <c r="D56" s="4" t="n">
        <v>12</v>
      </c>
      <c r="E56" s="4" t="n">
        <v>11</v>
      </c>
    </row>
    <row r="57" spans="1:5">
      <c r="A57" s="3" t="s">
        <v>625</v>
      </c>
      <c r="B57" s="3" t="s">
        <v>642</v>
      </c>
      <c r="C57" s="4" t="n">
        <v>12</v>
      </c>
    </row>
    <row r="58" spans="1:5">
      <c r="A58" s="3" t="s">
        <v>643</v>
      </c>
    </row>
    <row r="59" spans="1:5">
      <c r="A59" s="7" t="s">
        <v>408</v>
      </c>
    </row>
    <row r="60" spans="1:5">
      <c r="A60" s="3" t="s">
        <v>624</v>
      </c>
      <c r="B60" s="3" t="s">
        <v>642</v>
      </c>
      <c r="D60" s="4" t="n">
        <v>124</v>
      </c>
      <c r="E60" s="4" t="n">
        <v>130</v>
      </c>
    </row>
    <row r="61" spans="1:5">
      <c r="A61" s="3" t="s">
        <v>625</v>
      </c>
      <c r="B61" s="3" t="s">
        <v>642</v>
      </c>
      <c r="C61" s="4" t="n">
        <v>114</v>
      </c>
    </row>
    <row r="62" spans="1:5">
      <c r="A62" s="3" t="s">
        <v>644</v>
      </c>
    </row>
    <row r="63" spans="1:5">
      <c r="A63" s="7" t="s">
        <v>408</v>
      </c>
    </row>
    <row r="64" spans="1:5">
      <c r="A64" s="3" t="s">
        <v>624</v>
      </c>
      <c r="B64" s="3" t="s">
        <v>645</v>
      </c>
      <c r="D64" s="4" t="n">
        <v>225</v>
      </c>
      <c r="E64" s="4" t="n">
        <v>218</v>
      </c>
    </row>
    <row r="65" spans="1:5">
      <c r="A65" s="3" t="s">
        <v>625</v>
      </c>
      <c r="B65" s="3" t="s">
        <v>645</v>
      </c>
      <c r="C65" s="4" t="n">
        <v>230</v>
      </c>
    </row>
    <row r="66" spans="1:5">
      <c r="A66" s="3" t="s">
        <v>646</v>
      </c>
    </row>
    <row r="67" spans="1:5">
      <c r="A67" s="7" t="s">
        <v>408</v>
      </c>
    </row>
    <row r="68" spans="1:5">
      <c r="A68" s="3" t="s">
        <v>624</v>
      </c>
      <c r="B68" s="3" t="s">
        <v>41</v>
      </c>
      <c r="D68" s="4" t="n">
        <v>344</v>
      </c>
      <c r="E68" s="4" t="n">
        <v>327</v>
      </c>
    </row>
    <row r="69" spans="1:5">
      <c r="A69" s="3" t="s">
        <v>625</v>
      </c>
      <c r="B69" s="3" t="s">
        <v>41</v>
      </c>
      <c r="C69" s="4" t="n">
        <v>324</v>
      </c>
    </row>
    <row r="70" spans="1:5">
      <c r="A70" s="3" t="s">
        <v>647</v>
      </c>
    </row>
    <row r="71" spans="1:5">
      <c r="A71" s="7" t="s">
        <v>408</v>
      </c>
    </row>
    <row r="72" spans="1:5">
      <c r="A72" s="3" t="s">
        <v>624</v>
      </c>
      <c r="B72" s="3" t="s">
        <v>39</v>
      </c>
      <c r="D72" s="4" t="n">
        <v>108</v>
      </c>
      <c r="E72" s="4" t="n">
        <v>93</v>
      </c>
    </row>
    <row r="73" spans="1:5">
      <c r="A73" s="3" t="s">
        <v>625</v>
      </c>
      <c r="B73" s="3" t="s">
        <v>39</v>
      </c>
      <c r="C73" s="4" t="n">
        <v>104</v>
      </c>
    </row>
    <row r="74" spans="1:5">
      <c r="A74" s="3" t="s">
        <v>648</v>
      </c>
    </row>
    <row r="75" spans="1:5">
      <c r="A75" s="7" t="s">
        <v>408</v>
      </c>
    </row>
    <row r="76" spans="1:5">
      <c r="A76" s="3" t="s">
        <v>624</v>
      </c>
      <c r="B76" s="3" t="s">
        <v>39</v>
      </c>
      <c r="D76" s="4" t="n">
        <v>232</v>
      </c>
      <c r="E76" s="4" t="n">
        <v>228</v>
      </c>
    </row>
    <row r="77" spans="1:5">
      <c r="A77" s="3" t="s">
        <v>625</v>
      </c>
      <c r="B77" s="3" t="s">
        <v>39</v>
      </c>
      <c r="C77" s="4" t="n">
        <v>216</v>
      </c>
    </row>
    <row r="78" spans="1:5">
      <c r="A78" s="3" t="s">
        <v>649</v>
      </c>
    </row>
    <row r="79" spans="1:5">
      <c r="A79" s="7" t="s">
        <v>408</v>
      </c>
    </row>
    <row r="80" spans="1:5">
      <c r="A80" s="3" t="s">
        <v>624</v>
      </c>
      <c r="B80" s="3" t="s">
        <v>631</v>
      </c>
      <c r="D80" s="4" t="n">
        <v>4</v>
      </c>
      <c r="E80" s="4" t="n">
        <v>6</v>
      </c>
    </row>
    <row r="81" spans="1:5">
      <c r="A81" s="3" t="s">
        <v>625</v>
      </c>
      <c r="B81" s="3" t="s">
        <v>631</v>
      </c>
      <c r="C81" s="4" t="n">
        <v>4</v>
      </c>
    </row>
    <row r="82" spans="1:5">
      <c r="A82" s="3" t="s">
        <v>650</v>
      </c>
    </row>
    <row r="83" spans="1:5">
      <c r="A83" s="7" t="s">
        <v>408</v>
      </c>
    </row>
    <row r="84" spans="1:5">
      <c r="A84" s="3" t="s">
        <v>624</v>
      </c>
      <c r="B84" s="3" t="s">
        <v>651</v>
      </c>
      <c r="D84" s="4" t="n">
        <v>623</v>
      </c>
      <c r="E84" s="4" t="n">
        <v>515</v>
      </c>
    </row>
    <row r="85" spans="1:5">
      <c r="A85" s="3" t="s">
        <v>625</v>
      </c>
      <c r="B85" s="3" t="s">
        <v>651</v>
      </c>
      <c r="C85" s="4" t="n">
        <v>599</v>
      </c>
    </row>
    <row r="86" spans="1:5">
      <c r="A86" s="3" t="s">
        <v>652</v>
      </c>
    </row>
    <row r="87" spans="1:5">
      <c r="A87" s="7" t="s">
        <v>408</v>
      </c>
    </row>
    <row r="88" spans="1:5">
      <c r="A88" s="3" t="s">
        <v>624</v>
      </c>
      <c r="B88" s="3" t="s">
        <v>653</v>
      </c>
      <c r="D88" s="4" t="n">
        <v>371</v>
      </c>
      <c r="E88" s="4" t="n">
        <v>317</v>
      </c>
    </row>
    <row r="89" spans="1:5">
      <c r="A89" s="3" t="s">
        <v>625</v>
      </c>
      <c r="B89" s="3" t="s">
        <v>653</v>
      </c>
      <c r="C89" s="4" t="n">
        <v>352</v>
      </c>
    </row>
    <row r="90" spans="1:5">
      <c r="A90" s="3" t="s">
        <v>654</v>
      </c>
    </row>
    <row r="91" spans="1:5">
      <c r="A91" s="7" t="s">
        <v>408</v>
      </c>
    </row>
    <row r="92" spans="1:5">
      <c r="A92" s="3" t="s">
        <v>624</v>
      </c>
      <c r="B92" s="3" t="s">
        <v>653</v>
      </c>
      <c r="D92" s="4" t="n">
        <v>0</v>
      </c>
      <c r="E92" s="4" t="n">
        <v>0</v>
      </c>
    </row>
    <row r="93" spans="1:5">
      <c r="A93" s="3" t="s">
        <v>625</v>
      </c>
      <c r="B93" s="3" t="s">
        <v>653</v>
      </c>
      <c r="C93" s="4" t="n">
        <v>0</v>
      </c>
    </row>
    <row r="94" spans="1:5">
      <c r="A94" s="3" t="s">
        <v>655</v>
      </c>
    </row>
    <row r="95" spans="1:5">
      <c r="A95" s="7" t="s">
        <v>408</v>
      </c>
    </row>
    <row r="96" spans="1:5">
      <c r="A96" s="3" t="s">
        <v>624</v>
      </c>
      <c r="B96" s="3" t="s">
        <v>656</v>
      </c>
      <c r="D96" s="4" t="n">
        <v>252</v>
      </c>
      <c r="E96" s="4" t="n">
        <v>198</v>
      </c>
    </row>
    <row r="97" spans="1:5">
      <c r="A97" s="3" t="s">
        <v>625</v>
      </c>
      <c r="B97" s="3" t="s">
        <v>656</v>
      </c>
      <c r="C97" s="4" t="n">
        <v>247</v>
      </c>
    </row>
    <row r="98" spans="1:5">
      <c r="A98" s="3" t="s">
        <v>657</v>
      </c>
    </row>
    <row r="99" spans="1:5">
      <c r="A99" s="7" t="s">
        <v>408</v>
      </c>
    </row>
    <row r="100" spans="1:5">
      <c r="A100" s="3" t="s">
        <v>624</v>
      </c>
      <c r="B100" s="3" t="s">
        <v>41</v>
      </c>
      <c r="D100" s="4" t="n">
        <v>189</v>
      </c>
      <c r="E100" s="4" t="n">
        <v>211</v>
      </c>
    </row>
    <row r="101" spans="1:5">
      <c r="A101" s="3" t="s">
        <v>625</v>
      </c>
      <c r="B101" s="3" t="s">
        <v>41</v>
      </c>
      <c r="C101" s="4" t="n">
        <v>161</v>
      </c>
    </row>
    <row r="102" spans="1:5">
      <c r="A102" s="3" t="s">
        <v>658</v>
      </c>
    </row>
    <row r="103" spans="1:5">
      <c r="A103" s="7" t="s">
        <v>408</v>
      </c>
    </row>
    <row r="104" spans="1:5">
      <c r="A104" s="3" t="s">
        <v>624</v>
      </c>
      <c r="B104" s="3" t="s">
        <v>39</v>
      </c>
      <c r="D104" s="4" t="n">
        <v>0</v>
      </c>
      <c r="E104" s="4" t="n">
        <v>0</v>
      </c>
    </row>
    <row r="105" spans="1:5">
      <c r="A105" s="3" t="s">
        <v>625</v>
      </c>
      <c r="B105" s="3" t="s">
        <v>39</v>
      </c>
      <c r="C105" s="4" t="n">
        <v>0</v>
      </c>
    </row>
    <row r="106" spans="1:5">
      <c r="A106" s="3" t="s">
        <v>659</v>
      </c>
    </row>
    <row r="107" spans="1:5">
      <c r="A107" s="7" t="s">
        <v>408</v>
      </c>
    </row>
    <row r="108" spans="1:5">
      <c r="A108" s="3" t="s">
        <v>624</v>
      </c>
      <c r="B108" s="3" t="s">
        <v>39</v>
      </c>
      <c r="D108" s="4" t="n">
        <v>0</v>
      </c>
      <c r="E108" s="4" t="n">
        <v>0</v>
      </c>
    </row>
    <row r="109" spans="1:5">
      <c r="A109" s="3" t="s">
        <v>625</v>
      </c>
      <c r="B109" s="3" t="s">
        <v>39</v>
      </c>
      <c r="C109" s="4" t="n">
        <v>0</v>
      </c>
    </row>
    <row r="110" spans="1:5">
      <c r="A110" s="3" t="s">
        <v>660</v>
      </c>
    </row>
    <row r="111" spans="1:5">
      <c r="A111" s="7" t="s">
        <v>408</v>
      </c>
    </row>
    <row r="112" spans="1:5">
      <c r="A112" s="3" t="s">
        <v>624</v>
      </c>
      <c r="B112" s="3" t="s">
        <v>631</v>
      </c>
      <c r="D112" s="4" t="n">
        <v>189</v>
      </c>
      <c r="E112" s="4" t="n">
        <v>211</v>
      </c>
    </row>
    <row r="113" spans="1:5">
      <c r="A113" s="3" t="s">
        <v>625</v>
      </c>
      <c r="B113" s="3" t="s">
        <v>631</v>
      </c>
      <c r="C113" s="4" t="n">
        <v>161</v>
      </c>
    </row>
    <row r="114" spans="1:5">
      <c r="A114" s="3" t="s">
        <v>661</v>
      </c>
    </row>
    <row r="115" spans="1:5">
      <c r="A115" s="7" t="s">
        <v>408</v>
      </c>
    </row>
    <row r="116" spans="1:5">
      <c r="A116" s="3" t="s">
        <v>624</v>
      </c>
      <c r="B116" s="3" t="s">
        <v>41</v>
      </c>
      <c r="D116" s="4" t="n">
        <v>422</v>
      </c>
      <c r="E116" s="4" t="n">
        <v>555</v>
      </c>
    </row>
    <row r="117" spans="1:5">
      <c r="A117" s="3" t="s">
        <v>625</v>
      </c>
      <c r="B117" s="3" t="s">
        <v>41</v>
      </c>
      <c r="C117" s="4" t="n">
        <v>342</v>
      </c>
    </row>
    <row r="118" spans="1:5">
      <c r="A118" s="3" t="s">
        <v>662</v>
      </c>
    </row>
    <row r="119" spans="1:5">
      <c r="A119" s="7" t="s">
        <v>408</v>
      </c>
    </row>
    <row r="120" spans="1:5">
      <c r="A120" s="3" t="s">
        <v>624</v>
      </c>
      <c r="B120" s="3" t="s">
        <v>39</v>
      </c>
      <c r="D120" s="4" t="n">
        <v>0</v>
      </c>
      <c r="E120" s="4" t="n">
        <v>0</v>
      </c>
    </row>
    <row r="121" spans="1:5">
      <c r="A121" s="3" t="s">
        <v>625</v>
      </c>
      <c r="B121" s="3" t="s">
        <v>39</v>
      </c>
      <c r="C121" s="4" t="n">
        <v>0</v>
      </c>
    </row>
    <row r="122" spans="1:5">
      <c r="A122" s="3" t="s">
        <v>663</v>
      </c>
    </row>
    <row r="123" spans="1:5">
      <c r="A123" s="7" t="s">
        <v>408</v>
      </c>
    </row>
    <row r="124" spans="1:5">
      <c r="A124" s="3" t="s">
        <v>624</v>
      </c>
      <c r="B124" s="3" t="s">
        <v>39</v>
      </c>
      <c r="D124" s="4" t="n">
        <v>0</v>
      </c>
      <c r="E124" s="4" t="n">
        <v>0</v>
      </c>
    </row>
    <row r="125" spans="1:5">
      <c r="A125" s="3" t="s">
        <v>625</v>
      </c>
      <c r="B125" s="3" t="s">
        <v>39</v>
      </c>
      <c r="C125" s="4" t="n">
        <v>0</v>
      </c>
    </row>
    <row r="126" spans="1:5">
      <c r="A126" s="3" t="s">
        <v>664</v>
      </c>
    </row>
    <row r="127" spans="1:5">
      <c r="A127" s="7" t="s">
        <v>408</v>
      </c>
    </row>
    <row r="128" spans="1:5">
      <c r="A128" s="3" t="s">
        <v>624</v>
      </c>
      <c r="B128" s="3" t="s">
        <v>631</v>
      </c>
      <c r="D128" s="4" t="n">
        <v>422</v>
      </c>
      <c r="E128" s="4" t="n">
        <v>555</v>
      </c>
    </row>
    <row r="129" spans="1:5">
      <c r="A129" s="3" t="s">
        <v>625</v>
      </c>
      <c r="B129" s="3" t="s">
        <v>631</v>
      </c>
      <c r="C129" s="4" t="n">
        <v>342</v>
      </c>
    </row>
    <row r="130" spans="1:5">
      <c r="A130" s="3" t="s">
        <v>665</v>
      </c>
    </row>
    <row r="131" spans="1:5">
      <c r="A131" s="7" t="s">
        <v>408</v>
      </c>
    </row>
    <row r="132" spans="1:5">
      <c r="A132" s="3" t="s">
        <v>624</v>
      </c>
      <c r="B132" s="3" t="s">
        <v>41</v>
      </c>
      <c r="D132" s="4" t="n">
        <v>309</v>
      </c>
      <c r="E132" s="4" t="n">
        <v>304</v>
      </c>
    </row>
    <row r="133" spans="1:5">
      <c r="A133" s="3" t="s">
        <v>625</v>
      </c>
      <c r="B133" s="3" t="s">
        <v>41</v>
      </c>
      <c r="C133" s="4" t="n">
        <v>304</v>
      </c>
    </row>
    <row r="134" spans="1:5">
      <c r="A134" s="3" t="s">
        <v>666</v>
      </c>
    </row>
    <row r="135" spans="1:5">
      <c r="A135" s="7" t="s">
        <v>408</v>
      </c>
    </row>
    <row r="136" spans="1:5">
      <c r="A136" s="3" t="s">
        <v>624</v>
      </c>
      <c r="B136" s="3" t="s">
        <v>39</v>
      </c>
      <c r="D136" s="4" t="n">
        <v>0</v>
      </c>
      <c r="E136" s="4" t="n">
        <v>0</v>
      </c>
    </row>
    <row r="137" spans="1:5">
      <c r="A137" s="3" t="s">
        <v>625</v>
      </c>
      <c r="B137" s="3" t="s">
        <v>39</v>
      </c>
      <c r="C137" s="4" t="n">
        <v>0</v>
      </c>
    </row>
    <row r="138" spans="1:5">
      <c r="A138" s="3" t="s">
        <v>667</v>
      </c>
    </row>
    <row r="139" spans="1:5">
      <c r="A139" s="7" t="s">
        <v>408</v>
      </c>
    </row>
    <row r="140" spans="1:5">
      <c r="A140" s="3" t="s">
        <v>624</v>
      </c>
      <c r="B140" s="3" t="s">
        <v>39</v>
      </c>
      <c r="D140" s="4" t="n">
        <v>302</v>
      </c>
      <c r="E140" s="4" t="n">
        <v>300</v>
      </c>
    </row>
    <row r="141" spans="1:5">
      <c r="A141" s="3" t="s">
        <v>625</v>
      </c>
      <c r="B141" s="3" t="s">
        <v>39</v>
      </c>
      <c r="C141" s="4" t="n">
        <v>301</v>
      </c>
    </row>
    <row r="142" spans="1:5">
      <c r="A142" s="3" t="s">
        <v>668</v>
      </c>
    </row>
    <row r="143" spans="1:5">
      <c r="A143" s="7" t="s">
        <v>408</v>
      </c>
    </row>
    <row r="144" spans="1:5">
      <c r="A144" s="3" t="s">
        <v>624</v>
      </c>
      <c r="B144" s="3" t="s">
        <v>631</v>
      </c>
      <c r="D144" s="4" t="n">
        <v>7</v>
      </c>
      <c r="E144" s="4" t="n">
        <v>4</v>
      </c>
    </row>
    <row r="145" spans="1:5">
      <c r="A145" s="3" t="s">
        <v>625</v>
      </c>
      <c r="B145" s="3" t="s">
        <v>631</v>
      </c>
      <c r="C145" s="4" t="n">
        <v>3</v>
      </c>
    </row>
    <row r="146" spans="1:5">
      <c r="A146" s="3" t="s">
        <v>669</v>
      </c>
    </row>
    <row r="147" spans="1:5">
      <c r="A147" s="7" t="s">
        <v>408</v>
      </c>
    </row>
    <row r="148" spans="1:5">
      <c r="A148" s="3" t="s">
        <v>624</v>
      </c>
      <c r="B148" s="3" t="s">
        <v>670</v>
      </c>
      <c r="D148" s="4" t="n">
        <v>278</v>
      </c>
      <c r="E148" s="4" t="n">
        <v>281</v>
      </c>
    </row>
    <row r="149" spans="1:5">
      <c r="A149" s="3" t="s">
        <v>625</v>
      </c>
      <c r="B149" s="3" t="s">
        <v>670</v>
      </c>
      <c r="C149" s="4" t="n">
        <v>292</v>
      </c>
    </row>
    <row r="150" spans="1:5">
      <c r="A150" s="3" t="s">
        <v>671</v>
      </c>
    </row>
    <row r="151" spans="1:5">
      <c r="A151" s="7" t="s">
        <v>408</v>
      </c>
    </row>
    <row r="152" spans="1:5">
      <c r="A152" s="3" t="s">
        <v>624</v>
      </c>
      <c r="B152" s="3" t="s">
        <v>672</v>
      </c>
      <c r="D152" s="4" t="n">
        <v>2</v>
      </c>
      <c r="E152" s="4" t="n">
        <v>3</v>
      </c>
    </row>
    <row r="153" spans="1:5">
      <c r="A153" s="3" t="s">
        <v>625</v>
      </c>
      <c r="B153" s="3" t="s">
        <v>672</v>
      </c>
      <c r="C153" s="4" t="n">
        <v>2</v>
      </c>
    </row>
    <row r="154" spans="1:5">
      <c r="A154" s="3" t="s">
        <v>673</v>
      </c>
    </row>
    <row r="155" spans="1:5">
      <c r="A155" s="7" t="s">
        <v>408</v>
      </c>
    </row>
    <row r="156" spans="1:5">
      <c r="A156" s="3" t="s">
        <v>624</v>
      </c>
      <c r="B156" s="3" t="s">
        <v>672</v>
      </c>
      <c r="D156" s="4" t="n">
        <v>275</v>
      </c>
      <c r="E156" s="4" t="n">
        <v>277</v>
      </c>
    </row>
    <row r="157" spans="1:5">
      <c r="A157" s="3" t="s">
        <v>625</v>
      </c>
      <c r="B157" s="3" t="s">
        <v>672</v>
      </c>
      <c r="C157" s="4" t="n">
        <v>289</v>
      </c>
    </row>
    <row r="158" spans="1:5">
      <c r="A158" s="3" t="s">
        <v>674</v>
      </c>
    </row>
    <row r="159" spans="1:5">
      <c r="A159" s="7" t="s">
        <v>408</v>
      </c>
    </row>
    <row r="160" spans="1:5">
      <c r="A160" s="3" t="s">
        <v>624</v>
      </c>
      <c r="B160" s="3" t="s">
        <v>675</v>
      </c>
      <c r="D160" s="4" t="n">
        <v>1</v>
      </c>
      <c r="E160" s="4" t="n">
        <v>1</v>
      </c>
    </row>
    <row r="161" spans="1:5">
      <c r="A161" s="3" t="s">
        <v>625</v>
      </c>
      <c r="B161" s="3" t="s">
        <v>675</v>
      </c>
      <c r="C161" s="4" t="n">
        <v>1</v>
      </c>
    </row>
    <row r="162" spans="1:5">
      <c r="A162" s="3" t="s">
        <v>676</v>
      </c>
    </row>
    <row r="163" spans="1:5">
      <c r="A163" s="7" t="s">
        <v>408</v>
      </c>
    </row>
    <row r="164" spans="1:5">
      <c r="A164" s="3" t="s">
        <v>624</v>
      </c>
      <c r="B164" s="3" t="s">
        <v>41</v>
      </c>
      <c r="D164" s="4" t="n">
        <v>123</v>
      </c>
      <c r="E164" s="4" t="n">
        <v>69</v>
      </c>
    </row>
    <row r="165" spans="1:5">
      <c r="A165" s="3" t="s">
        <v>625</v>
      </c>
      <c r="B165" s="3" t="s">
        <v>41</v>
      </c>
      <c r="C165" s="4" t="n">
        <v>134</v>
      </c>
    </row>
    <row r="166" spans="1:5">
      <c r="A166" s="3" t="s">
        <v>677</v>
      </c>
    </row>
    <row r="167" spans="1:5">
      <c r="A167" s="7" t="s">
        <v>408</v>
      </c>
    </row>
    <row r="168" spans="1:5">
      <c r="A168" s="3" t="s">
        <v>624</v>
      </c>
      <c r="B168" s="3" t="s">
        <v>39</v>
      </c>
      <c r="D168" s="4" t="n">
        <v>0</v>
      </c>
      <c r="E168" s="4" t="n">
        <v>0</v>
      </c>
    </row>
    <row r="169" spans="1:5">
      <c r="A169" s="3" t="s">
        <v>625</v>
      </c>
      <c r="B169" s="3" t="s">
        <v>39</v>
      </c>
      <c r="C169" s="4" t="n">
        <v>0</v>
      </c>
    </row>
    <row r="170" spans="1:5">
      <c r="A170" s="3" t="s">
        <v>678</v>
      </c>
    </row>
    <row r="171" spans="1:5">
      <c r="A171" s="7" t="s">
        <v>408</v>
      </c>
    </row>
    <row r="172" spans="1:5">
      <c r="A172" s="3" t="s">
        <v>624</v>
      </c>
      <c r="B172" s="3" t="s">
        <v>39</v>
      </c>
      <c r="D172" s="4" t="n">
        <v>0</v>
      </c>
      <c r="E172" s="4" t="n">
        <v>0</v>
      </c>
    </row>
    <row r="173" spans="1:5">
      <c r="A173" s="3" t="s">
        <v>625</v>
      </c>
      <c r="B173" s="3" t="s">
        <v>39</v>
      </c>
      <c r="C173" s="4" t="n">
        <v>0</v>
      </c>
    </row>
    <row r="174" spans="1:5">
      <c r="A174" s="3" t="s">
        <v>679</v>
      </c>
    </row>
    <row r="175" spans="1:5">
      <c r="A175" s="7" t="s">
        <v>408</v>
      </c>
    </row>
    <row r="176" spans="1:5">
      <c r="A176" s="3" t="s">
        <v>624</v>
      </c>
      <c r="B176" s="3" t="s">
        <v>631</v>
      </c>
      <c r="D176" s="4" t="n">
        <v>123</v>
      </c>
      <c r="E176" s="4" t="n">
        <v>69</v>
      </c>
    </row>
    <row r="177" spans="1:5">
      <c r="A177" s="3" t="s">
        <v>625</v>
      </c>
      <c r="B177" s="3" t="s">
        <v>631</v>
      </c>
      <c r="C177" s="4" t="n">
        <v>134</v>
      </c>
    </row>
    <row r="178" spans="1:5">
      <c r="A178" s="3" t="s">
        <v>680</v>
      </c>
    </row>
    <row r="179" spans="1:5">
      <c r="A179" s="7" t="s">
        <v>408</v>
      </c>
    </row>
    <row r="180" spans="1:5">
      <c r="A180" s="3" t="s">
        <v>624</v>
      </c>
      <c r="B180" s="3" t="s">
        <v>41</v>
      </c>
      <c r="D180" s="4" t="n">
        <v>-108</v>
      </c>
      <c r="E180" s="4" t="n">
        <v>4</v>
      </c>
    </row>
    <row r="181" spans="1:5">
      <c r="A181" s="3" t="s">
        <v>625</v>
      </c>
      <c r="B181" s="3" t="s">
        <v>41</v>
      </c>
      <c r="C181" s="4" t="n">
        <v>1</v>
      </c>
    </row>
    <row r="182" spans="1:5">
      <c r="A182" s="3" t="s">
        <v>681</v>
      </c>
    </row>
    <row r="183" spans="1:5">
      <c r="A183" s="7" t="s">
        <v>408</v>
      </c>
    </row>
    <row r="184" spans="1:5">
      <c r="A184" s="3" t="s">
        <v>624</v>
      </c>
      <c r="B184" s="3" t="s">
        <v>39</v>
      </c>
      <c r="D184" s="4" t="n">
        <v>0</v>
      </c>
      <c r="E184" s="4" t="n">
        <v>0</v>
      </c>
    </row>
    <row r="185" spans="1:5">
      <c r="A185" s="3" t="s">
        <v>625</v>
      </c>
      <c r="B185" s="3" t="s">
        <v>39</v>
      </c>
      <c r="C185" s="4" t="n">
        <v>0</v>
      </c>
    </row>
    <row r="186" spans="1:5">
      <c r="A186" s="3" t="s">
        <v>682</v>
      </c>
    </row>
    <row r="187" spans="1:5">
      <c r="A187" s="7" t="s">
        <v>408</v>
      </c>
    </row>
    <row r="188" spans="1:5">
      <c r="A188" s="3" t="s">
        <v>624</v>
      </c>
      <c r="B188" s="3" t="s">
        <v>39</v>
      </c>
      <c r="D188" s="4" t="n">
        <v>0</v>
      </c>
      <c r="E188" s="4" t="n">
        <v>0</v>
      </c>
    </row>
    <row r="189" spans="1:5">
      <c r="A189" s="3" t="s">
        <v>625</v>
      </c>
      <c r="B189" s="3" t="s">
        <v>39</v>
      </c>
      <c r="C189" s="4" t="n">
        <v>0</v>
      </c>
    </row>
    <row r="190" spans="1:5">
      <c r="A190" s="3" t="s">
        <v>683</v>
      </c>
    </row>
    <row r="191" spans="1:5">
      <c r="A191" s="7" t="s">
        <v>408</v>
      </c>
    </row>
    <row r="192" spans="1:5">
      <c r="A192" s="3" t="s">
        <v>624</v>
      </c>
      <c r="B192" s="3" t="s">
        <v>631</v>
      </c>
      <c r="D192" s="4" t="n">
        <v>-108</v>
      </c>
      <c r="E192" s="4" t="n">
        <v>4</v>
      </c>
    </row>
    <row r="193" spans="1:5">
      <c r="A193" s="3" t="s">
        <v>625</v>
      </c>
      <c r="B193" s="3" t="s">
        <v>631</v>
      </c>
      <c r="C193" s="4" t="n">
        <v>1</v>
      </c>
    </row>
    <row r="194" spans="1:5">
      <c r="A194" s="3" t="s">
        <v>684</v>
      </c>
    </row>
    <row r="195" spans="1:5">
      <c r="A195" s="7" t="s">
        <v>408</v>
      </c>
    </row>
    <row r="196" spans="1:5">
      <c r="A196" s="3" t="s">
        <v>624</v>
      </c>
      <c r="B196" s="3" t="s">
        <v>41</v>
      </c>
      <c r="D196" s="4" t="n">
        <v>103</v>
      </c>
      <c r="E196" s="4" t="n">
        <v>128</v>
      </c>
    </row>
    <row r="197" spans="1:5">
      <c r="A197" s="3" t="s">
        <v>625</v>
      </c>
      <c r="B197" s="3" t="s">
        <v>41</v>
      </c>
      <c r="C197" s="4" t="n">
        <v>134</v>
      </c>
    </row>
    <row r="198" spans="1:5">
      <c r="A198" s="3" t="s">
        <v>685</v>
      </c>
    </row>
    <row r="199" spans="1:5">
      <c r="A199" s="7" t="s">
        <v>408</v>
      </c>
    </row>
    <row r="200" spans="1:5">
      <c r="A200" s="3" t="s">
        <v>624</v>
      </c>
      <c r="B200" s="3" t="s">
        <v>39</v>
      </c>
      <c r="D200" s="4" t="n">
        <v>0</v>
      </c>
      <c r="E200" s="4" t="n">
        <v>0</v>
      </c>
    </row>
    <row r="201" spans="1:5">
      <c r="A201" s="3" t="s">
        <v>625</v>
      </c>
      <c r="B201" s="3" t="s">
        <v>39</v>
      </c>
      <c r="C201" s="4" t="n">
        <v>0</v>
      </c>
    </row>
    <row r="202" spans="1:5">
      <c r="A202" s="3" t="s">
        <v>686</v>
      </c>
    </row>
    <row r="203" spans="1:5">
      <c r="A203" s="7" t="s">
        <v>408</v>
      </c>
    </row>
    <row r="204" spans="1:5">
      <c r="A204" s="3" t="s">
        <v>624</v>
      </c>
      <c r="B204" s="3" t="s">
        <v>39</v>
      </c>
      <c r="D204" s="4" t="n">
        <v>26</v>
      </c>
      <c r="E204" s="4" t="n">
        <v>27</v>
      </c>
    </row>
    <row r="205" spans="1:5">
      <c r="A205" s="3" t="s">
        <v>625</v>
      </c>
      <c r="B205" s="3" t="s">
        <v>39</v>
      </c>
      <c r="C205" s="4" t="n">
        <v>23</v>
      </c>
    </row>
    <row r="206" spans="1:5">
      <c r="A206" s="3" t="s">
        <v>687</v>
      </c>
    </row>
    <row r="207" spans="1:5">
      <c r="A207" s="7" t="s">
        <v>408</v>
      </c>
    </row>
    <row r="208" spans="1:5">
      <c r="A208" s="3" t="s">
        <v>624</v>
      </c>
      <c r="B208" s="3" t="s">
        <v>631</v>
      </c>
      <c r="D208" s="4" t="n">
        <v>77</v>
      </c>
      <c r="E208" s="5" t="n">
        <v>101</v>
      </c>
    </row>
    <row r="209" spans="1:5">
      <c r="A209" s="3" t="s">
        <v>625</v>
      </c>
      <c r="B209" s="3" t="s">
        <v>631</v>
      </c>
      <c r="C209" s="5" t="n">
        <v>111</v>
      </c>
    </row>
    <row r="210" spans="1:5">
      <c r="A210" s="3" t="s">
        <v>688</v>
      </c>
    </row>
    <row r="211" spans="1:5">
      <c r="A211" s="7" t="s">
        <v>408</v>
      </c>
    </row>
    <row r="212" spans="1:5">
      <c r="A212" s="3" t="s">
        <v>624</v>
      </c>
      <c r="B212" s="3" t="s">
        <v>52</v>
      </c>
      <c r="D212" s="4" t="n">
        <v>107</v>
      </c>
    </row>
    <row r="213" spans="1:5">
      <c r="A213" s="3" t="s">
        <v>689</v>
      </c>
    </row>
    <row r="214" spans="1:5">
      <c r="A214" s="7" t="s">
        <v>408</v>
      </c>
    </row>
    <row r="215" spans="1:5">
      <c r="A215" s="3" t="s">
        <v>624</v>
      </c>
      <c r="B215" s="3" t="s">
        <v>690</v>
      </c>
      <c r="D215" s="4" t="n">
        <v>0</v>
      </c>
    </row>
    <row r="216" spans="1:5">
      <c r="A216" s="3" t="s">
        <v>691</v>
      </c>
    </row>
    <row r="217" spans="1:5">
      <c r="A217" s="7" t="s">
        <v>408</v>
      </c>
    </row>
    <row r="218" spans="1:5">
      <c r="A218" s="3" t="s">
        <v>624</v>
      </c>
      <c r="B218" s="3" t="s">
        <v>690</v>
      </c>
      <c r="D218" s="4" t="n">
        <v>0</v>
      </c>
    </row>
    <row r="219" spans="1:5">
      <c r="A219" s="3" t="s">
        <v>692</v>
      </c>
    </row>
    <row r="220" spans="1:5">
      <c r="A220" s="7" t="s">
        <v>408</v>
      </c>
    </row>
    <row r="221" spans="1:5">
      <c r="A221" s="3" t="s">
        <v>624</v>
      </c>
      <c r="B221" s="3" t="s">
        <v>693</v>
      </c>
      <c r="D221" s="5" t="n">
        <v>107</v>
      </c>
    </row>
    <row r="222" spans="1:5"/>
    <row r="223" spans="1:5">
      <c r="A223" s="3" t="s">
        <v>41</v>
      </c>
      <c r="B223" s="3" t="s">
        <v>694</v>
      </c>
    </row>
    <row r="224" spans="1:5">
      <c r="A224" s="3" t="s">
        <v>97</v>
      </c>
      <c r="B224" s="3" t="s">
        <v>695</v>
      </c>
    </row>
    <row r="225" spans="1:5">
      <c r="A225" s="3" t="s">
        <v>99</v>
      </c>
      <c r="B225" s="3" t="s">
        <v>696</v>
      </c>
    </row>
    <row r="226" spans="1:5">
      <c r="A226" s="3" t="s">
        <v>101</v>
      </c>
      <c r="B226" s="3" t="s">
        <v>697</v>
      </c>
    </row>
    <row r="227" spans="1:5">
      <c r="A227" s="3" t="s">
        <v>103</v>
      </c>
      <c r="B227" s="3" t="s">
        <v>698</v>
      </c>
    </row>
    <row r="228" spans="1:5">
      <c r="A228" s="3" t="s">
        <v>104</v>
      </c>
      <c r="B228" s="3" t="s">
        <v>699</v>
      </c>
    </row>
    <row r="229" spans="1:5">
      <c r="A229" s="3" t="s">
        <v>52</v>
      </c>
      <c r="B229" s="3" t="s">
        <v>700</v>
      </c>
    </row>
    <row r="230" spans="1:5">
      <c r="A230" s="3" t="s">
        <v>106</v>
      </c>
      <c r="B230" s="3" t="s">
        <v>701</v>
      </c>
    </row>
    <row r="231" spans="1:5">
      <c r="A231" s="3" t="s">
        <v>107</v>
      </c>
      <c r="B231" s="3" t="s">
        <v>696</v>
      </c>
    </row>
  </sheetData>
  <mergeCells count="12">
    <mergeCell ref="A1:B2"/>
    <mergeCell ref="C1:E1"/>
    <mergeCell ref="A222:D222"/>
    <mergeCell ref="B223:D223"/>
    <mergeCell ref="B224:D224"/>
    <mergeCell ref="B225:D225"/>
    <mergeCell ref="B226:D226"/>
    <mergeCell ref="B227:D227"/>
    <mergeCell ref="B228:D228"/>
    <mergeCell ref="B229:D229"/>
    <mergeCell ref="B230:D230"/>
    <mergeCell ref="B231:D2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2</v>
      </c>
      <c r="D2" s="2" t="s">
        <v>5</v>
      </c>
      <c r="E2" s="2" t="s">
        <v>34</v>
      </c>
    </row>
    <row r="3" spans="1:5">
      <c r="A3" s="7" t="s">
        <v>703</v>
      </c>
    </row>
    <row r="4" spans="1:5">
      <c r="A4" s="3" t="s">
        <v>282</v>
      </c>
      <c r="C4" s="5" t="n">
        <v>0</v>
      </c>
      <c r="D4" s="5" t="n">
        <v>261</v>
      </c>
      <c r="E4" s="5" t="n">
        <v>0</v>
      </c>
    </row>
    <row r="5" spans="1:5">
      <c r="A5" s="3" t="s">
        <v>704</v>
      </c>
      <c r="D5" s="4" t="n">
        <v>-7</v>
      </c>
    </row>
    <row r="6" spans="1:5">
      <c r="A6" s="3" t="s">
        <v>705</v>
      </c>
      <c r="B6" s="3" t="s">
        <v>41</v>
      </c>
      <c r="D6" s="4" t="n">
        <v>1</v>
      </c>
    </row>
    <row r="7" spans="1:5">
      <c r="A7" s="3" t="s">
        <v>69</v>
      </c>
      <c r="C7" s="5" t="n">
        <v>0</v>
      </c>
      <c r="D7" s="4" t="n">
        <v>107</v>
      </c>
      <c r="E7" s="4" t="n">
        <v>0</v>
      </c>
    </row>
    <row r="8" spans="1:5">
      <c r="A8" s="3" t="s">
        <v>706</v>
      </c>
    </row>
    <row r="9" spans="1:5">
      <c r="A9" s="7" t="s">
        <v>703</v>
      </c>
    </row>
    <row r="10" spans="1:5">
      <c r="A10" s="3" t="s">
        <v>282</v>
      </c>
      <c r="D10" s="4" t="n">
        <v>261</v>
      </c>
    </row>
    <row r="11" spans="1:5">
      <c r="A11" s="3" t="s">
        <v>704</v>
      </c>
      <c r="D11" s="4" t="n">
        <v>-7</v>
      </c>
    </row>
    <row r="12" spans="1:5">
      <c r="A12" s="3" t="s">
        <v>705</v>
      </c>
      <c r="D12" s="4" t="n">
        <v>0</v>
      </c>
    </row>
    <row r="13" spans="1:5">
      <c r="A13" s="3" t="s">
        <v>69</v>
      </c>
      <c r="D13" s="5" t="n">
        <v>107</v>
      </c>
    </row>
    <row r="14" spans="1:5">
      <c r="A14" s="3" t="s">
        <v>707</v>
      </c>
    </row>
    <row r="15" spans="1:5">
      <c r="A15" s="7" t="s">
        <v>703</v>
      </c>
    </row>
    <row r="16" spans="1:5">
      <c r="A16" s="3" t="s">
        <v>708</v>
      </c>
      <c r="E16" s="4" t="n">
        <v>-197</v>
      </c>
    </row>
    <row r="17" spans="1:5">
      <c r="A17" s="3" t="s">
        <v>709</v>
      </c>
      <c r="E17" s="4" t="n">
        <v>1</v>
      </c>
    </row>
    <row r="18" spans="1:5">
      <c r="A18" s="3" t="s">
        <v>710</v>
      </c>
      <c r="B18" s="3" t="s">
        <v>97</v>
      </c>
      <c r="E18" s="4" t="n">
        <v>13</v>
      </c>
    </row>
    <row r="19" spans="1:5">
      <c r="A19" s="3" t="s">
        <v>711</v>
      </c>
      <c r="E19" s="5" t="n">
        <v>0</v>
      </c>
    </row>
    <row r="20" spans="1:5"/>
    <row r="21" spans="1:5">
      <c r="A21" s="3" t="s">
        <v>41</v>
      </c>
      <c r="B21" s="3" t="s">
        <v>712</v>
      </c>
    </row>
    <row r="22" spans="1:5">
      <c r="A22" s="3" t="s">
        <v>97</v>
      </c>
      <c r="B22" s="3" t="s">
        <v>713</v>
      </c>
    </row>
  </sheetData>
  <mergeCells count="5">
    <mergeCell ref="A1:B2"/>
    <mergeCell ref="C1:E1"/>
    <mergeCell ref="A20:D20"/>
    <mergeCell ref="B21:D21"/>
    <mergeCell ref="B22:D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14</v>
      </c>
      <c r="B1" s="2" t="s">
        <v>1</v>
      </c>
    </row>
    <row r="2" spans="1:6">
      <c r="B2" s="2" t="s">
        <v>2</v>
      </c>
      <c r="C2" s="2" t="s">
        <v>5</v>
      </c>
      <c r="E2" s="2" t="s">
        <v>34</v>
      </c>
    </row>
    <row r="3" spans="1:6">
      <c r="A3" s="7" t="s">
        <v>715</v>
      </c>
    </row>
    <row r="4" spans="1:6">
      <c r="A4" s="3" t="s">
        <v>71</v>
      </c>
      <c r="B4" s="5" t="n">
        <v>5673</v>
      </c>
      <c r="C4" s="5" t="n">
        <v>5764</v>
      </c>
      <c r="D4" s="3" t="s">
        <v>39</v>
      </c>
      <c r="E4" s="5" t="n">
        <v>5468</v>
      </c>
      <c r="F4" s="3" t="s">
        <v>49</v>
      </c>
    </row>
    <row r="5" spans="1:6">
      <c r="A5" s="3" t="s">
        <v>716</v>
      </c>
      <c r="B5" s="5" t="n">
        <v>3420</v>
      </c>
      <c r="C5" s="4" t="n">
        <v>2959</v>
      </c>
      <c r="D5" s="3" t="s">
        <v>39</v>
      </c>
      <c r="E5" s="4" t="n">
        <v>2830</v>
      </c>
      <c r="F5" s="3" t="s">
        <v>49</v>
      </c>
    </row>
    <row r="6" spans="1:6">
      <c r="A6" s="3" t="s">
        <v>706</v>
      </c>
    </row>
    <row r="7" spans="1:6">
      <c r="A7" s="7" t="s">
        <v>715</v>
      </c>
    </row>
    <row r="8" spans="1:6">
      <c r="A8" s="3" t="s">
        <v>717</v>
      </c>
      <c r="C8" s="4" t="n">
        <v>56</v>
      </c>
      <c r="E8" s="4" t="n">
        <v>60</v>
      </c>
    </row>
    <row r="9" spans="1:6">
      <c r="A9" s="3" t="s">
        <v>71</v>
      </c>
      <c r="C9" s="4" t="n">
        <v>31</v>
      </c>
      <c r="E9" s="4" t="n">
        <v>27</v>
      </c>
    </row>
    <row r="10" spans="1:6">
      <c r="A10" s="3" t="s">
        <v>716</v>
      </c>
      <c r="C10" s="5" t="n">
        <v>25</v>
      </c>
      <c r="E10" s="5" t="n">
        <v>33</v>
      </c>
    </row>
    <row r="11" spans="1:6"/>
    <row r="12" spans="1:6">
      <c r="A12" s="3" t="s">
        <v>41</v>
      </c>
      <c r="B12" s="3" t="s">
        <v>100</v>
      </c>
    </row>
    <row r="13" spans="1:6">
      <c r="A13" s="3" t="s">
        <v>97</v>
      </c>
      <c r="B13" s="3" t="s">
        <v>102</v>
      </c>
    </row>
    <row r="14" spans="1:6">
      <c r="A14" s="3" t="s">
        <v>99</v>
      </c>
      <c r="B14" s="3" t="s">
        <v>100</v>
      </c>
    </row>
    <row r="15" spans="1:6">
      <c r="A15" s="3" t="s">
        <v>101</v>
      </c>
      <c r="B15" s="3" t="s">
        <v>102</v>
      </c>
    </row>
  </sheetData>
  <mergeCells count="9">
    <mergeCell ref="A1:A2"/>
    <mergeCell ref="B1:F1"/>
    <mergeCell ref="C2:D2"/>
    <mergeCell ref="E2:F2"/>
    <mergeCell ref="A11:F11"/>
    <mergeCell ref="B12:F12"/>
    <mergeCell ref="B13:F13"/>
    <mergeCell ref="B14:F14"/>
    <mergeCell ref="B15:F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718</v>
      </c>
      <c r="C1" s="2" t="s">
        <v>1</v>
      </c>
    </row>
    <row r="2" spans="1:7">
      <c r="C2" s="2" t="s">
        <v>2</v>
      </c>
      <c r="D2" s="2" t="s">
        <v>5</v>
      </c>
      <c r="F2" s="2" t="s">
        <v>34</v>
      </c>
    </row>
    <row r="3" spans="1:7">
      <c r="A3" s="7" t="s">
        <v>703</v>
      </c>
    </row>
    <row r="4" spans="1:7">
      <c r="A4" s="3" t="s">
        <v>144</v>
      </c>
      <c r="C4" s="5" t="n">
        <v>215543</v>
      </c>
      <c r="D4" s="5" t="n">
        <v>205962</v>
      </c>
    </row>
    <row r="5" spans="1:7">
      <c r="A5" s="3" t="s">
        <v>156</v>
      </c>
      <c r="C5" s="4" t="n">
        <v>191263</v>
      </c>
      <c r="D5" s="4" t="n">
        <v>180808</v>
      </c>
    </row>
    <row r="6" spans="1:7">
      <c r="A6" s="3" t="s">
        <v>716</v>
      </c>
      <c r="C6" s="4" t="n">
        <v>3420</v>
      </c>
      <c r="D6" s="4" t="n">
        <v>2959</v>
      </c>
      <c r="E6" s="3" t="s">
        <v>39</v>
      </c>
      <c r="F6" s="5" t="n">
        <v>2830</v>
      </c>
      <c r="G6" s="3" t="s">
        <v>49</v>
      </c>
    </row>
    <row r="7" spans="1:7">
      <c r="A7" s="3" t="s">
        <v>71</v>
      </c>
      <c r="C7" s="4" t="n">
        <v>5673</v>
      </c>
      <c r="D7" s="4" t="n">
        <v>5764</v>
      </c>
      <c r="E7" s="3" t="s">
        <v>39</v>
      </c>
      <c r="F7" s="4" t="n">
        <v>5468</v>
      </c>
      <c r="G7" s="3" t="s">
        <v>49</v>
      </c>
    </row>
    <row r="8" spans="1:7">
      <c r="A8" s="3" t="s">
        <v>282</v>
      </c>
      <c r="C8" s="4" t="n">
        <v>0</v>
      </c>
      <c r="D8" s="4" t="n">
        <v>261</v>
      </c>
      <c r="F8" s="4" t="n">
        <v>0</v>
      </c>
    </row>
    <row r="9" spans="1:7">
      <c r="A9" s="3" t="s">
        <v>69</v>
      </c>
      <c r="C9" s="4" t="n">
        <v>0</v>
      </c>
      <c r="D9" s="4" t="n">
        <v>107</v>
      </c>
      <c r="F9" s="4" t="n">
        <v>0</v>
      </c>
    </row>
    <row r="10" spans="1:7">
      <c r="A10" s="3" t="s">
        <v>706</v>
      </c>
    </row>
    <row r="11" spans="1:7">
      <c r="A11" s="7" t="s">
        <v>703</v>
      </c>
    </row>
    <row r="12" spans="1:7">
      <c r="A12" s="3" t="s">
        <v>144</v>
      </c>
      <c r="D12" s="4" t="n">
        <v>1300</v>
      </c>
    </row>
    <row r="13" spans="1:7">
      <c r="A13" s="3" t="s">
        <v>156</v>
      </c>
      <c r="D13" s="4" t="n">
        <v>1200</v>
      </c>
    </row>
    <row r="14" spans="1:7">
      <c r="A14" s="3" t="s">
        <v>716</v>
      </c>
      <c r="D14" s="4" t="n">
        <v>25</v>
      </c>
      <c r="F14" s="4" t="n">
        <v>33</v>
      </c>
    </row>
    <row r="15" spans="1:7">
      <c r="A15" s="3" t="s">
        <v>717</v>
      </c>
      <c r="D15" s="4" t="n">
        <v>56</v>
      </c>
      <c r="F15" s="4" t="n">
        <v>60</v>
      </c>
    </row>
    <row r="16" spans="1:7">
      <c r="A16" s="3" t="s">
        <v>71</v>
      </c>
      <c r="D16" s="4" t="n">
        <v>31</v>
      </c>
      <c r="F16" s="4" t="n">
        <v>27</v>
      </c>
    </row>
    <row r="17" spans="1:7">
      <c r="A17" s="3" t="s">
        <v>282</v>
      </c>
      <c r="D17" s="4" t="n">
        <v>261</v>
      </c>
    </row>
    <row r="18" spans="1:7">
      <c r="A18" s="3" t="s">
        <v>69</v>
      </c>
      <c r="D18" s="4" t="n">
        <v>107</v>
      </c>
    </row>
    <row r="19" spans="1:7">
      <c r="A19" s="3" t="s">
        <v>707</v>
      </c>
    </row>
    <row r="20" spans="1:7">
      <c r="A20" s="7" t="s">
        <v>719</v>
      </c>
    </row>
    <row r="21" spans="1:7">
      <c r="A21" s="3" t="s">
        <v>710</v>
      </c>
      <c r="B21" s="3" t="s">
        <v>103</v>
      </c>
      <c r="F21" s="4" t="n">
        <v>13</v>
      </c>
    </row>
    <row r="22" spans="1:7">
      <c r="A22" s="7" t="s">
        <v>703</v>
      </c>
    </row>
    <row r="23" spans="1:7">
      <c r="A23" s="3" t="s">
        <v>708</v>
      </c>
      <c r="F23" s="4" t="n">
        <v>-197</v>
      </c>
    </row>
    <row r="24" spans="1:7">
      <c r="A24" s="3" t="s">
        <v>720</v>
      </c>
    </row>
    <row r="25" spans="1:7">
      <c r="A25" s="7" t="s">
        <v>703</v>
      </c>
    </row>
    <row r="26" spans="1:7">
      <c r="A26" s="3" t="s">
        <v>716</v>
      </c>
      <c r="C26" s="4" t="n">
        <v>2024</v>
      </c>
      <c r="D26" s="4" t="n">
        <v>1978</v>
      </c>
      <c r="E26" s="3" t="s">
        <v>39</v>
      </c>
      <c r="F26" s="4" t="n">
        <v>1484</v>
      </c>
      <c r="G26" s="3" t="s">
        <v>49</v>
      </c>
    </row>
    <row r="27" spans="1:7">
      <c r="A27" s="3" t="s">
        <v>71</v>
      </c>
      <c r="C27" s="5" t="n">
        <v>1720</v>
      </c>
      <c r="D27" s="5" t="n">
        <v>1727</v>
      </c>
      <c r="E27" s="3" t="s">
        <v>39</v>
      </c>
      <c r="F27" s="5" t="n">
        <v>1507</v>
      </c>
      <c r="G27" s="3" t="s">
        <v>49</v>
      </c>
    </row>
    <row r="28" spans="1:7"/>
    <row r="29" spans="1:7">
      <c r="A29" s="3" t="s">
        <v>41</v>
      </c>
      <c r="B29" s="3" t="s">
        <v>100</v>
      </c>
    </row>
    <row r="30" spans="1:7">
      <c r="A30" s="3" t="s">
        <v>97</v>
      </c>
      <c r="B30" s="3" t="s">
        <v>102</v>
      </c>
    </row>
    <row r="31" spans="1:7">
      <c r="A31" s="3" t="s">
        <v>99</v>
      </c>
      <c r="B31" s="3" t="s">
        <v>100</v>
      </c>
    </row>
    <row r="32" spans="1:7">
      <c r="A32" s="3" t="s">
        <v>101</v>
      </c>
      <c r="B32" s="3" t="s">
        <v>102</v>
      </c>
    </row>
    <row r="33" spans="1:7">
      <c r="A33" s="3" t="s">
        <v>103</v>
      </c>
      <c r="B33" s="3" t="s">
        <v>713</v>
      </c>
    </row>
  </sheetData>
  <mergeCells count="10">
    <mergeCell ref="A1:B2"/>
    <mergeCell ref="C1:G1"/>
    <mergeCell ref="D2:E2"/>
    <mergeCell ref="F2:G2"/>
    <mergeCell ref="A28:F28"/>
    <mergeCell ref="B29:F29"/>
    <mergeCell ref="B30:F30"/>
    <mergeCell ref="B31:F31"/>
    <mergeCell ref="B32:F32"/>
    <mergeCell ref="B33:F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v>
      </c>
    </row>
    <row r="2" spans="1:3">
      <c r="A2" s="7" t="s">
        <v>322</v>
      </c>
    </row>
    <row r="3" spans="1:3">
      <c r="A3" s="3" t="s">
        <v>722</v>
      </c>
      <c r="B3" s="5" t="n">
        <v>42</v>
      </c>
      <c r="C3" s="5" t="n">
        <v>65</v>
      </c>
    </row>
    <row r="4" spans="1:3">
      <c r="A4" s="3" t="s">
        <v>723</v>
      </c>
      <c r="B4" s="4" t="n">
        <v>1600</v>
      </c>
      <c r="C4" s="4" t="n">
        <v>1500</v>
      </c>
    </row>
    <row r="5" spans="1:3">
      <c r="A5" s="3" t="s">
        <v>724</v>
      </c>
      <c r="B5" s="5" t="n">
        <v>108</v>
      </c>
      <c r="C5" s="5" t="n">
        <v>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5</v>
      </c>
      <c r="B1" s="2" t="s">
        <v>2</v>
      </c>
      <c r="C1" s="2" t="s">
        <v>5</v>
      </c>
    </row>
    <row r="2" spans="1:3">
      <c r="A2" s="7" t="s">
        <v>322</v>
      </c>
    </row>
    <row r="3" spans="1:3">
      <c r="A3" s="3" t="s">
        <v>722</v>
      </c>
      <c r="B3" s="5" t="n">
        <v>42</v>
      </c>
      <c r="C3" s="5" t="n">
        <v>65</v>
      </c>
    </row>
    <row r="4" spans="1:3">
      <c r="A4" s="3" t="s">
        <v>726</v>
      </c>
      <c r="B4" s="4" t="n">
        <v>394</v>
      </c>
      <c r="C4" s="4" t="n">
        <v>298</v>
      </c>
    </row>
    <row r="5" spans="1:3">
      <c r="A5" s="3" t="s">
        <v>727</v>
      </c>
      <c r="B5" s="4" t="n">
        <v>1243</v>
      </c>
      <c r="C5" s="4" t="n">
        <v>1175</v>
      </c>
    </row>
    <row r="6" spans="1:3">
      <c r="A6" s="3" t="s">
        <v>129</v>
      </c>
      <c r="B6" s="5" t="n">
        <v>1679</v>
      </c>
      <c r="C6" s="5" t="n">
        <v>1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5"/>
    <col customWidth="1" max="6" min="6" width="22"/>
    <col customWidth="1" max="7" min="7" width="36"/>
    <col customWidth="1" max="8" min="8" width="4"/>
    <col customWidth="1" max="9" min="9" width="27"/>
    <col customWidth="1" max="10" min="10" width="25"/>
    <col customWidth="1" max="11" min="11" width="4"/>
    <col customWidth="1" max="12" min="12" width="37"/>
    <col customWidth="1" max="13" min="13" width="5"/>
  </cols>
  <sheetData>
    <row r="1" spans="1:13">
      <c r="A1" s="1" t="s">
        <v>207</v>
      </c>
      <c r="C1" s="2" t="s">
        <v>208</v>
      </c>
      <c r="E1" s="2" t="s">
        <v>209</v>
      </c>
      <c r="F1" s="2" t="s">
        <v>210</v>
      </c>
      <c r="G1" s="2" t="s">
        <v>211</v>
      </c>
      <c r="I1" s="2" t="s">
        <v>212</v>
      </c>
      <c r="J1" s="2" t="s">
        <v>171</v>
      </c>
      <c r="K1" s="2" t="s">
        <v>41</v>
      </c>
      <c r="L1" s="2" t="s">
        <v>213</v>
      </c>
    </row>
    <row r="2" spans="1:13">
      <c r="A2" s="7" t="s">
        <v>214</v>
      </c>
    </row>
    <row r="3" spans="1:13">
      <c r="A3" s="3" t="s">
        <v>165</v>
      </c>
      <c r="F3" s="4" t="n">
        <v>509000000</v>
      </c>
    </row>
    <row r="4" spans="1:13">
      <c r="A4" s="3" t="s">
        <v>215</v>
      </c>
      <c r="C4" s="5" t="n">
        <v>23437</v>
      </c>
      <c r="E4" s="5" t="n">
        <v>1225</v>
      </c>
      <c r="F4" s="5" t="n">
        <v>550</v>
      </c>
      <c r="G4" s="5" t="n">
        <v>9094</v>
      </c>
      <c r="I4" s="5" t="n">
        <v>14686</v>
      </c>
      <c r="J4" s="5" t="n">
        <v>-1658</v>
      </c>
      <c r="L4" s="5" t="n">
        <v>-460</v>
      </c>
    </row>
    <row r="5" spans="1:13">
      <c r="A5" s="7" t="s">
        <v>214</v>
      </c>
    </row>
    <row r="6" spans="1:13">
      <c r="A6" s="3" t="s">
        <v>216</v>
      </c>
      <c r="B6" s="3" t="s">
        <v>97</v>
      </c>
      <c r="C6" s="4" t="n">
        <v>0</v>
      </c>
      <c r="I6" s="4" t="n">
        <v>5</v>
      </c>
      <c r="L6" s="4" t="n">
        <v>-5</v>
      </c>
      <c r="M6" s="3" t="s">
        <v>99</v>
      </c>
    </row>
    <row r="7" spans="1:13">
      <c r="A7" s="3" t="s">
        <v>88</v>
      </c>
      <c r="C7" s="4" t="n">
        <v>1878</v>
      </c>
      <c r="D7" s="3" t="s">
        <v>217</v>
      </c>
      <c r="I7" s="4" t="n">
        <v>1878</v>
      </c>
    </row>
    <row r="8" spans="1:13">
      <c r="A8" s="3" t="s">
        <v>218</v>
      </c>
      <c r="C8" s="4" t="n">
        <v>-356</v>
      </c>
      <c r="L8" s="4" t="n">
        <v>-356</v>
      </c>
    </row>
    <row r="9" spans="1:13">
      <c r="A9" s="3" t="s">
        <v>219</v>
      </c>
      <c r="C9" s="4" t="n">
        <v>-5</v>
      </c>
      <c r="J9" s="4" t="n">
        <v>-5</v>
      </c>
    </row>
    <row r="10" spans="1:13">
      <c r="A10" s="3" t="s">
        <v>220</v>
      </c>
      <c r="C10" s="4" t="n">
        <v>-498</v>
      </c>
      <c r="I10" s="4" t="n">
        <v>-498</v>
      </c>
    </row>
    <row r="11" spans="1:13">
      <c r="A11" s="3" t="s">
        <v>221</v>
      </c>
      <c r="B11" s="3" t="s">
        <v>104</v>
      </c>
      <c r="C11" s="4" t="n">
        <v>-66</v>
      </c>
      <c r="I11" s="4" t="n">
        <v>-66</v>
      </c>
    </row>
    <row r="12" spans="1:13">
      <c r="A12" s="3" t="s">
        <v>222</v>
      </c>
      <c r="F12" s="4" t="n">
        <v>-20000000</v>
      </c>
    </row>
    <row r="13" spans="1:13">
      <c r="A13" s="3" t="s">
        <v>223</v>
      </c>
      <c r="C13" s="4" t="n">
        <v>-806</v>
      </c>
      <c r="J13" s="4" t="n">
        <v>-806</v>
      </c>
    </row>
    <row r="14" spans="1:13">
      <c r="A14" s="3" t="s">
        <v>224</v>
      </c>
      <c r="C14" s="4" t="n">
        <v>-24</v>
      </c>
      <c r="G14" s="4" t="n">
        <v>24</v>
      </c>
    </row>
    <row r="15" spans="1:13">
      <c r="A15" s="3" t="s">
        <v>225</v>
      </c>
      <c r="F15" s="4" t="n">
        <v>1000000</v>
      </c>
    </row>
    <row r="16" spans="1:13">
      <c r="A16" s="3" t="s">
        <v>226</v>
      </c>
      <c r="C16" s="4" t="n">
        <v>25</v>
      </c>
      <c r="D16" s="3" t="s">
        <v>52</v>
      </c>
      <c r="G16" s="4" t="n">
        <v>40</v>
      </c>
      <c r="H16" s="3" t="s">
        <v>52</v>
      </c>
      <c r="J16" s="4" t="n">
        <v>65</v>
      </c>
    </row>
    <row r="17" spans="1:13">
      <c r="A17" s="3" t="s">
        <v>227</v>
      </c>
      <c r="F17" s="4" t="n">
        <v>1000000</v>
      </c>
    </row>
    <row r="18" spans="1:13">
      <c r="A18" s="3" t="s">
        <v>228</v>
      </c>
      <c r="C18" s="4" t="n">
        <v>31</v>
      </c>
      <c r="D18" s="3" t="s">
        <v>52</v>
      </c>
      <c r="G18" s="4" t="n">
        <v>-20</v>
      </c>
      <c r="H18" s="3" t="s">
        <v>52</v>
      </c>
      <c r="I18" s="4" t="n">
        <v>-5</v>
      </c>
      <c r="J18" s="4" t="n">
        <v>56</v>
      </c>
    </row>
    <row r="19" spans="1:13">
      <c r="A19" s="3" t="s">
        <v>229</v>
      </c>
      <c r="C19" s="4" t="n">
        <v>2</v>
      </c>
      <c r="J19" s="4" t="n">
        <v>2</v>
      </c>
    </row>
    <row r="20" spans="1:13">
      <c r="A20" s="3" t="s">
        <v>230</v>
      </c>
      <c r="C20" s="4" t="n">
        <v>23618</v>
      </c>
      <c r="E20" s="4" t="n">
        <v>1225</v>
      </c>
      <c r="F20" s="5" t="n">
        <v>550</v>
      </c>
      <c r="G20" s="4" t="n">
        <v>9010</v>
      </c>
      <c r="I20" s="4" t="n">
        <v>16000</v>
      </c>
      <c r="J20" s="4" t="n">
        <v>-2346</v>
      </c>
      <c r="L20" s="4" t="n">
        <v>-821</v>
      </c>
    </row>
    <row r="21" spans="1:13">
      <c r="A21" s="7" t="s">
        <v>214</v>
      </c>
    </row>
    <row r="22" spans="1:13">
      <c r="A22" s="3" t="s">
        <v>165</v>
      </c>
      <c r="F22" s="4" t="n">
        <v>491000000</v>
      </c>
    </row>
    <row r="23" spans="1:13">
      <c r="A23" s="3" t="s">
        <v>88</v>
      </c>
      <c r="C23" s="4" t="n">
        <v>2273</v>
      </c>
      <c r="D23" s="3" t="s">
        <v>231</v>
      </c>
      <c r="I23" s="4" t="n">
        <v>2273</v>
      </c>
    </row>
    <row r="24" spans="1:13">
      <c r="A24" s="3" t="s">
        <v>218</v>
      </c>
      <c r="C24" s="4" t="n">
        <v>1</v>
      </c>
      <c r="L24" s="4" t="n">
        <v>1</v>
      </c>
    </row>
    <row r="25" spans="1:13">
      <c r="A25" s="3" t="s">
        <v>220</v>
      </c>
      <c r="C25" s="4" t="n">
        <v>-634</v>
      </c>
      <c r="I25" s="4" t="n">
        <v>-634</v>
      </c>
    </row>
    <row r="26" spans="1:13">
      <c r="A26" s="3" t="s">
        <v>221</v>
      </c>
      <c r="B26" s="3" t="s">
        <v>104</v>
      </c>
      <c r="C26" s="4" t="n">
        <v>-94</v>
      </c>
      <c r="I26" s="4" t="n">
        <v>-94</v>
      </c>
    </row>
    <row r="27" spans="1:13">
      <c r="A27" s="3" t="s">
        <v>232</v>
      </c>
      <c r="C27" s="4" t="n">
        <v>1239</v>
      </c>
      <c r="E27" s="4" t="n">
        <v>1250</v>
      </c>
      <c r="G27" s="4" t="n">
        <v>-11</v>
      </c>
    </row>
    <row r="28" spans="1:13">
      <c r="A28" s="3" t="s">
        <v>222</v>
      </c>
      <c r="F28" s="4" t="n">
        <v>-22000000</v>
      </c>
    </row>
    <row r="29" spans="1:13">
      <c r="A29" s="3" t="s">
        <v>223</v>
      </c>
      <c r="C29" s="4" t="n">
        <v>-1314</v>
      </c>
      <c r="J29" s="4" t="n">
        <v>-1314</v>
      </c>
    </row>
    <row r="30" spans="1:13">
      <c r="A30" s="3" t="s">
        <v>224</v>
      </c>
      <c r="C30" s="4" t="n">
        <v>0</v>
      </c>
    </row>
    <row r="31" spans="1:13">
      <c r="A31" s="3" t="s">
        <v>225</v>
      </c>
      <c r="F31" s="4" t="n">
        <v>1000000</v>
      </c>
    </row>
    <row r="32" spans="1:13">
      <c r="A32" s="3" t="s">
        <v>226</v>
      </c>
      <c r="C32" s="4" t="n">
        <v>21</v>
      </c>
      <c r="G32" s="4" t="n">
        <v>-15</v>
      </c>
      <c r="J32" s="4" t="n">
        <v>36</v>
      </c>
    </row>
    <row r="33" spans="1:13">
      <c r="A33" s="3" t="s">
        <v>227</v>
      </c>
      <c r="F33" s="4" t="n">
        <v>1000000</v>
      </c>
    </row>
    <row r="34" spans="1:13">
      <c r="A34" s="3" t="s">
        <v>228</v>
      </c>
      <c r="C34" s="4" t="n">
        <v>44</v>
      </c>
      <c r="G34" s="4" t="n">
        <v>16</v>
      </c>
      <c r="I34" s="4" t="n">
        <v>-5</v>
      </c>
      <c r="J34" s="4" t="n">
        <v>33</v>
      </c>
    </row>
    <row r="35" spans="1:13">
      <c r="A35" s="3" t="s">
        <v>233</v>
      </c>
      <c r="C35" s="5" t="n">
        <v>25154</v>
      </c>
      <c r="E35" s="4" t="n">
        <v>2475</v>
      </c>
      <c r="F35" s="5" t="n">
        <v>550</v>
      </c>
      <c r="G35" s="4" t="n">
        <v>9000</v>
      </c>
      <c r="I35" s="4" t="n">
        <v>17540</v>
      </c>
      <c r="J35" s="4" t="n">
        <v>-3591</v>
      </c>
      <c r="L35" s="4" t="n">
        <v>-820</v>
      </c>
    </row>
    <row r="36" spans="1:13">
      <c r="A36" s="7" t="s">
        <v>214</v>
      </c>
    </row>
    <row r="37" spans="1:13">
      <c r="A37" s="3" t="s">
        <v>165</v>
      </c>
      <c r="C37" s="4" t="n">
        <v>470931000</v>
      </c>
      <c r="D37" s="3" t="s">
        <v>59</v>
      </c>
      <c r="F37" s="4" t="n">
        <v>471000000</v>
      </c>
    </row>
    <row r="38" spans="1:13">
      <c r="A38" s="3" t="s">
        <v>234</v>
      </c>
      <c r="B38" s="3" t="s">
        <v>64</v>
      </c>
      <c r="C38" s="5" t="n">
        <v>-5</v>
      </c>
      <c r="I38" s="4" t="n">
        <v>149</v>
      </c>
      <c r="L38" s="4" t="n">
        <v>-154</v>
      </c>
      <c r="M38" s="3" t="s">
        <v>166</v>
      </c>
    </row>
    <row r="39" spans="1:13">
      <c r="A39" s="3" t="s">
        <v>88</v>
      </c>
      <c r="C39" s="4" t="n">
        <v>2775</v>
      </c>
      <c r="I39" s="4" t="n">
        <v>2775</v>
      </c>
    </row>
    <row r="40" spans="1:13">
      <c r="A40" s="3" t="s">
        <v>218</v>
      </c>
      <c r="C40" s="4" t="n">
        <v>-446</v>
      </c>
      <c r="L40" s="4" t="n">
        <v>-446</v>
      </c>
    </row>
    <row r="41" spans="1:13">
      <c r="A41" s="3" t="s">
        <v>220</v>
      </c>
      <c r="C41" s="4" t="n">
        <v>-826</v>
      </c>
      <c r="I41" s="4" t="n">
        <v>-826</v>
      </c>
    </row>
    <row r="42" spans="1:13">
      <c r="A42" s="3" t="s">
        <v>221</v>
      </c>
      <c r="B42" s="3" t="s">
        <v>104</v>
      </c>
      <c r="C42" s="4" t="n">
        <v>-107</v>
      </c>
      <c r="I42" s="4" t="n">
        <v>-107</v>
      </c>
    </row>
    <row r="43" spans="1:13">
      <c r="A43" s="3" t="s">
        <v>235</v>
      </c>
      <c r="C43" s="4" t="n">
        <v>-450</v>
      </c>
      <c r="E43" s="4" t="n">
        <v>-450</v>
      </c>
    </row>
    <row r="44" spans="1:13">
      <c r="A44" s="3" t="s">
        <v>222</v>
      </c>
      <c r="F44" s="4" t="n">
        <v>-29000000</v>
      </c>
    </row>
    <row r="45" spans="1:13">
      <c r="A45" s="3" t="s">
        <v>223</v>
      </c>
      <c r="C45" s="4" t="n">
        <v>-1910</v>
      </c>
      <c r="J45" s="4" t="n">
        <v>-1910</v>
      </c>
    </row>
    <row r="46" spans="1:13">
      <c r="A46" s="3" t="s">
        <v>224</v>
      </c>
      <c r="C46" s="5" t="n">
        <v>0</v>
      </c>
    </row>
    <row r="47" spans="1:13">
      <c r="A47" s="3" t="s">
        <v>225</v>
      </c>
      <c r="C47" s="4" t="n">
        <v>774704</v>
      </c>
      <c r="F47" s="4" t="n">
        <v>1000000</v>
      </c>
    </row>
    <row r="48" spans="1:13">
      <c r="A48" s="3" t="s">
        <v>226</v>
      </c>
      <c r="C48" s="5" t="n">
        <v>36</v>
      </c>
      <c r="J48" s="4" t="n">
        <v>36</v>
      </c>
    </row>
    <row r="49" spans="1:13">
      <c r="A49" s="3" t="s">
        <v>236</v>
      </c>
      <c r="F49" s="4" t="n">
        <v>3000000</v>
      </c>
    </row>
    <row r="50" spans="1:13">
      <c r="A50" s="3" t="s">
        <v>237</v>
      </c>
      <c r="C50" s="4" t="n">
        <v>0</v>
      </c>
      <c r="F50" s="5" t="n">
        <v>3</v>
      </c>
      <c r="G50" s="4" t="n">
        <v>-3</v>
      </c>
    </row>
    <row r="51" spans="1:13">
      <c r="A51" s="3" t="s">
        <v>227</v>
      </c>
      <c r="F51" s="4" t="n">
        <v>1000000</v>
      </c>
    </row>
    <row r="52" spans="1:13">
      <c r="A52" s="3" t="s">
        <v>228</v>
      </c>
      <c r="C52" s="4" t="n">
        <v>58</v>
      </c>
      <c r="G52" s="4" t="n">
        <v>25</v>
      </c>
      <c r="I52" s="4" t="n">
        <v>-9</v>
      </c>
      <c r="J52" s="4" t="n">
        <v>42</v>
      </c>
    </row>
    <row r="53" spans="1:13">
      <c r="A53" s="3" t="s">
        <v>229</v>
      </c>
      <c r="C53" s="4" t="n">
        <v>1</v>
      </c>
      <c r="J53" s="4" t="n">
        <v>1</v>
      </c>
    </row>
    <row r="54" spans="1:13">
      <c r="A54" s="3" t="s">
        <v>238</v>
      </c>
      <c r="C54" s="5" t="n">
        <v>24280</v>
      </c>
      <c r="E54" s="5" t="n">
        <v>2025</v>
      </c>
      <c r="F54" s="5" t="n">
        <v>553</v>
      </c>
      <c r="G54" s="5" t="n">
        <v>9022</v>
      </c>
      <c r="I54" s="5" t="n">
        <v>19522</v>
      </c>
      <c r="J54" s="5" t="n">
        <v>-5422</v>
      </c>
      <c r="L54" s="5" t="n">
        <v>-1420</v>
      </c>
    </row>
    <row r="55" spans="1:13">
      <c r="A55" s="7" t="s">
        <v>214</v>
      </c>
    </row>
    <row r="56" spans="1:13">
      <c r="A56" s="3" t="s">
        <v>165</v>
      </c>
      <c r="C56" s="4" t="n">
        <v>446888000</v>
      </c>
      <c r="D56" s="3" t="s">
        <v>59</v>
      </c>
      <c r="F56" s="4" t="n">
        <v>447000000</v>
      </c>
    </row>
    <row r="57" spans="1:13"/>
    <row r="58" spans="1:13">
      <c r="A58" s="3" t="s">
        <v>41</v>
      </c>
      <c r="B58" s="3" t="s">
        <v>191</v>
      </c>
    </row>
    <row r="59" spans="1:13">
      <c r="A59" s="3" t="s">
        <v>97</v>
      </c>
      <c r="B59" s="3" t="s">
        <v>239</v>
      </c>
    </row>
    <row r="60" spans="1:13">
      <c r="A60" s="3" t="s">
        <v>99</v>
      </c>
      <c r="B60" s="3" t="s">
        <v>240</v>
      </c>
    </row>
    <row r="61" spans="1:13">
      <c r="A61" s="3" t="s">
        <v>101</v>
      </c>
      <c r="B61" s="3" t="s">
        <v>100</v>
      </c>
    </row>
    <row r="62" spans="1:13">
      <c r="A62" s="3" t="s">
        <v>103</v>
      </c>
      <c r="B62" s="3" t="s">
        <v>102</v>
      </c>
    </row>
    <row r="63" spans="1:13">
      <c r="A63" s="3" t="s">
        <v>104</v>
      </c>
      <c r="B63" s="3" t="s">
        <v>241</v>
      </c>
    </row>
    <row r="64" spans="1:13">
      <c r="A64" s="3" t="s">
        <v>52</v>
      </c>
      <c r="B64" s="3" t="s">
        <v>242</v>
      </c>
    </row>
    <row r="65" spans="1:13">
      <c r="A65" s="3" t="s">
        <v>106</v>
      </c>
      <c r="B65" s="3" t="s">
        <v>100</v>
      </c>
    </row>
    <row r="66" spans="1:13">
      <c r="A66" s="3" t="s">
        <v>107</v>
      </c>
      <c r="B66" s="3" t="s">
        <v>102</v>
      </c>
    </row>
    <row r="67" spans="1:13">
      <c r="A67" s="3" t="s">
        <v>59</v>
      </c>
      <c r="B67" s="3" t="s">
        <v>190</v>
      </c>
    </row>
    <row r="68" spans="1:13">
      <c r="A68" s="3" t="s">
        <v>64</v>
      </c>
      <c r="B68" s="3" t="s">
        <v>243</v>
      </c>
    </row>
    <row r="69" spans="1:13">
      <c r="A69" s="3" t="s">
        <v>166</v>
      </c>
      <c r="B69" s="3" t="s">
        <v>244</v>
      </c>
    </row>
  </sheetData>
  <mergeCells count="72">
    <mergeCell ref="A1:B1"/>
    <mergeCell ref="C1:D1"/>
    <mergeCell ref="G1:H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A57:L57"/>
    <mergeCell ref="B58:L58"/>
    <mergeCell ref="B59:L59"/>
    <mergeCell ref="B60:L60"/>
    <mergeCell ref="B61:L61"/>
    <mergeCell ref="B62:L62"/>
    <mergeCell ref="B63:L63"/>
    <mergeCell ref="B64:L64"/>
    <mergeCell ref="B65:L65"/>
    <mergeCell ref="B66:L66"/>
    <mergeCell ref="B67:L67"/>
    <mergeCell ref="B68:L68"/>
    <mergeCell ref="B69:L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v>
      </c>
    </row>
    <row r="2" spans="1:3">
      <c r="A2" s="7" t="s">
        <v>729</v>
      </c>
    </row>
    <row r="3" spans="1:3">
      <c r="A3" s="3" t="s">
        <v>150</v>
      </c>
      <c r="B3" s="5" t="n">
        <v>1774</v>
      </c>
      <c r="C3" s="5" t="n">
        <v>1503</v>
      </c>
    </row>
    <row r="4" spans="1:3">
      <c r="A4" s="3" t="s">
        <v>730</v>
      </c>
    </row>
    <row r="5" spans="1:3">
      <c r="A5" s="7" t="s">
        <v>729</v>
      </c>
    </row>
    <row r="6" spans="1:3">
      <c r="A6" s="3" t="s">
        <v>150</v>
      </c>
      <c r="B6" s="4" t="n">
        <v>204</v>
      </c>
      <c r="C6" s="4" t="n">
        <v>95</v>
      </c>
    </row>
    <row r="7" spans="1:3">
      <c r="A7" s="3" t="s">
        <v>731</v>
      </c>
    </row>
    <row r="8" spans="1:3">
      <c r="A8" s="7" t="s">
        <v>729</v>
      </c>
    </row>
    <row r="9" spans="1:3">
      <c r="A9" s="3" t="s">
        <v>150</v>
      </c>
      <c r="B9" s="4" t="n">
        <v>122</v>
      </c>
      <c r="C9" s="4" t="n">
        <v>116</v>
      </c>
    </row>
    <row r="10" spans="1:3">
      <c r="A10" s="3" t="s">
        <v>732</v>
      </c>
    </row>
    <row r="11" spans="1:3">
      <c r="A11" s="7" t="s">
        <v>729</v>
      </c>
    </row>
    <row r="12" spans="1:3">
      <c r="A12" s="3" t="s">
        <v>150</v>
      </c>
      <c r="B12" s="4" t="n">
        <v>916</v>
      </c>
      <c r="C12" s="4" t="n">
        <v>829</v>
      </c>
    </row>
    <row r="13" spans="1:3">
      <c r="A13" s="3" t="s">
        <v>733</v>
      </c>
    </row>
    <row r="14" spans="1:3">
      <c r="A14" s="7" t="s">
        <v>729</v>
      </c>
    </row>
    <row r="15" spans="1:3">
      <c r="A15" s="3" t="s">
        <v>150</v>
      </c>
      <c r="B15" s="4" t="n">
        <v>78</v>
      </c>
      <c r="C15" s="4" t="n">
        <v>19</v>
      </c>
    </row>
    <row r="16" spans="1:3">
      <c r="A16" s="3" t="s">
        <v>734</v>
      </c>
    </row>
    <row r="17" spans="1:3">
      <c r="A17" s="7" t="s">
        <v>729</v>
      </c>
    </row>
    <row r="18" spans="1:3">
      <c r="A18" s="3" t="s">
        <v>150</v>
      </c>
      <c r="B18" s="4" t="n">
        <v>454</v>
      </c>
      <c r="C18" s="4" t="n">
        <v>444</v>
      </c>
    </row>
    <row r="19" spans="1:3">
      <c r="A19" s="3" t="s">
        <v>735</v>
      </c>
    </row>
    <row r="20" spans="1:3">
      <c r="A20" s="7" t="s">
        <v>729</v>
      </c>
    </row>
    <row r="21" spans="1:3">
      <c r="A21" s="3" t="s">
        <v>150</v>
      </c>
      <c r="B21" s="4" t="n">
        <v>1484</v>
      </c>
      <c r="C21" s="4" t="n">
        <v>1225</v>
      </c>
    </row>
    <row r="22" spans="1:3">
      <c r="A22" s="3" t="s">
        <v>736</v>
      </c>
    </row>
    <row r="23" spans="1:3">
      <c r="A23" s="7" t="s">
        <v>729</v>
      </c>
    </row>
    <row r="24" spans="1:3">
      <c r="A24" s="3" t="s">
        <v>150</v>
      </c>
      <c r="B24" s="4" t="n">
        <v>197</v>
      </c>
      <c r="C24" s="4" t="n">
        <v>95</v>
      </c>
    </row>
    <row r="25" spans="1:3">
      <c r="A25" s="3" t="s">
        <v>737</v>
      </c>
    </row>
    <row r="26" spans="1:3">
      <c r="A26" s="7" t="s">
        <v>729</v>
      </c>
    </row>
    <row r="27" spans="1:3">
      <c r="A27" s="3" t="s">
        <v>150</v>
      </c>
      <c r="B27" s="4" t="n">
        <v>112</v>
      </c>
      <c r="C27" s="4" t="n">
        <v>101</v>
      </c>
    </row>
    <row r="28" spans="1:3">
      <c r="A28" s="3" t="s">
        <v>738</v>
      </c>
    </row>
    <row r="29" spans="1:3">
      <c r="A29" s="7" t="s">
        <v>729</v>
      </c>
    </row>
    <row r="30" spans="1:3">
      <c r="A30" s="3" t="s">
        <v>150</v>
      </c>
      <c r="B30" s="4" t="n">
        <v>881</v>
      </c>
      <c r="C30" s="4" t="n">
        <v>694</v>
      </c>
    </row>
    <row r="31" spans="1:3">
      <c r="A31" s="3" t="s">
        <v>739</v>
      </c>
    </row>
    <row r="32" spans="1:3">
      <c r="A32" s="7" t="s">
        <v>729</v>
      </c>
    </row>
    <row r="33" spans="1:3">
      <c r="A33" s="3" t="s">
        <v>150</v>
      </c>
      <c r="B33" s="4" t="n">
        <v>78</v>
      </c>
      <c r="C33" s="4" t="n">
        <v>19</v>
      </c>
    </row>
    <row r="34" spans="1:3">
      <c r="A34" s="3" t="s">
        <v>740</v>
      </c>
    </row>
    <row r="35" spans="1:3">
      <c r="A35" s="7" t="s">
        <v>729</v>
      </c>
    </row>
    <row r="36" spans="1:3">
      <c r="A36" s="3" t="s">
        <v>150</v>
      </c>
      <c r="B36" s="4" t="n">
        <v>216</v>
      </c>
      <c r="C36" s="4" t="n">
        <v>316</v>
      </c>
    </row>
    <row r="37" spans="1:3">
      <c r="A37" s="3" t="s">
        <v>741</v>
      </c>
    </row>
    <row r="38" spans="1:3">
      <c r="A38" s="7" t="s">
        <v>729</v>
      </c>
    </row>
    <row r="39" spans="1:3">
      <c r="A39" s="3" t="s">
        <v>150</v>
      </c>
      <c r="B39" s="4" t="n">
        <v>210</v>
      </c>
      <c r="C39" s="4" t="n">
        <v>238</v>
      </c>
    </row>
    <row r="40" spans="1:3">
      <c r="A40" s="3" t="s">
        <v>742</v>
      </c>
    </row>
    <row r="41" spans="1:3">
      <c r="A41" s="7" t="s">
        <v>729</v>
      </c>
    </row>
    <row r="42" spans="1:3">
      <c r="A42" s="3" t="s">
        <v>150</v>
      </c>
      <c r="B42" s="4" t="n">
        <v>7</v>
      </c>
      <c r="C42" s="4" t="n">
        <v>0</v>
      </c>
    </row>
    <row r="43" spans="1:3">
      <c r="A43" s="3" t="s">
        <v>743</v>
      </c>
    </row>
    <row r="44" spans="1:3">
      <c r="A44" s="7" t="s">
        <v>729</v>
      </c>
    </row>
    <row r="45" spans="1:3">
      <c r="A45" s="3" t="s">
        <v>150</v>
      </c>
      <c r="B45" s="4" t="n">
        <v>10</v>
      </c>
      <c r="C45" s="4" t="n">
        <v>15</v>
      </c>
    </row>
    <row r="46" spans="1:3">
      <c r="A46" s="3" t="s">
        <v>744</v>
      </c>
    </row>
    <row r="47" spans="1:3">
      <c r="A47" s="7" t="s">
        <v>729</v>
      </c>
    </row>
    <row r="48" spans="1:3">
      <c r="A48" s="3" t="s">
        <v>150</v>
      </c>
      <c r="B48" s="4" t="n">
        <v>35</v>
      </c>
      <c r="C48" s="4" t="n">
        <v>135</v>
      </c>
    </row>
    <row r="49" spans="1:3">
      <c r="A49" s="3" t="s">
        <v>745</v>
      </c>
    </row>
    <row r="50" spans="1:3">
      <c r="A50" s="7" t="s">
        <v>729</v>
      </c>
    </row>
    <row r="51" spans="1:3">
      <c r="A51" s="3" t="s">
        <v>150</v>
      </c>
      <c r="B51" s="4" t="n">
        <v>0</v>
      </c>
      <c r="C51" s="4" t="n">
        <v>0</v>
      </c>
    </row>
    <row r="52" spans="1:3">
      <c r="A52" s="3" t="s">
        <v>746</v>
      </c>
    </row>
    <row r="53" spans="1:3">
      <c r="A53" s="7" t="s">
        <v>729</v>
      </c>
    </row>
    <row r="54" spans="1:3">
      <c r="A54" s="3" t="s">
        <v>150</v>
      </c>
      <c r="B54" s="4" t="n">
        <v>158</v>
      </c>
      <c r="C54" s="4" t="n">
        <v>88</v>
      </c>
    </row>
    <row r="55" spans="1:3">
      <c r="A55" s="3" t="s">
        <v>747</v>
      </c>
    </row>
    <row r="56" spans="1:3">
      <c r="A56" s="7" t="s">
        <v>729</v>
      </c>
    </row>
    <row r="57" spans="1:3">
      <c r="A57" s="3" t="s">
        <v>150</v>
      </c>
      <c r="B57" s="4" t="n">
        <v>80</v>
      </c>
      <c r="C57" s="4" t="n">
        <v>40</v>
      </c>
    </row>
    <row r="58" spans="1:3">
      <c r="A58" s="3" t="s">
        <v>748</v>
      </c>
    </row>
    <row r="59" spans="1:3">
      <c r="A59" s="7" t="s">
        <v>729</v>
      </c>
    </row>
    <row r="60" spans="1:3">
      <c r="A60" s="3" t="s">
        <v>150</v>
      </c>
      <c r="B60" s="4" t="n">
        <v>0</v>
      </c>
      <c r="C60" s="4" t="n">
        <v>0</v>
      </c>
    </row>
    <row r="61" spans="1:3">
      <c r="A61" s="3" t="s">
        <v>749</v>
      </c>
    </row>
    <row r="62" spans="1:3">
      <c r="A62" s="7" t="s">
        <v>729</v>
      </c>
    </row>
    <row r="63" spans="1:3">
      <c r="A63" s="3" t="s">
        <v>150</v>
      </c>
      <c r="B63" s="4" t="n">
        <v>0</v>
      </c>
      <c r="C63" s="4" t="n">
        <v>0</v>
      </c>
    </row>
    <row r="64" spans="1:3">
      <c r="A64" s="3" t="s">
        <v>750</v>
      </c>
    </row>
    <row r="65" spans="1:3">
      <c r="A65" s="7" t="s">
        <v>729</v>
      </c>
    </row>
    <row r="66" spans="1:3">
      <c r="A66" s="3" t="s">
        <v>150</v>
      </c>
      <c r="B66" s="4" t="n">
        <v>0</v>
      </c>
      <c r="C66" s="4" t="n">
        <v>0</v>
      </c>
    </row>
    <row r="67" spans="1:3">
      <c r="A67" s="3" t="s">
        <v>751</v>
      </c>
    </row>
    <row r="68" spans="1:3">
      <c r="A68" s="7" t="s">
        <v>729</v>
      </c>
    </row>
    <row r="69" spans="1:3">
      <c r="A69" s="3" t="s">
        <v>150</v>
      </c>
      <c r="B69" s="4" t="n">
        <v>0</v>
      </c>
      <c r="C69" s="4" t="n">
        <v>0</v>
      </c>
    </row>
    <row r="70" spans="1:3">
      <c r="A70" s="3" t="s">
        <v>752</v>
      </c>
    </row>
    <row r="71" spans="1:3">
      <c r="A71" s="7" t="s">
        <v>729</v>
      </c>
    </row>
    <row r="72" spans="1:3">
      <c r="A72" s="3" t="s">
        <v>150</v>
      </c>
      <c r="B72" s="5" t="n">
        <v>80</v>
      </c>
      <c r="C72" s="5"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v>
      </c>
      <c r="D1" s="2" t="s">
        <v>5</v>
      </c>
    </row>
    <row r="2" spans="1:4">
      <c r="A2" s="7" t="s">
        <v>754</v>
      </c>
    </row>
    <row r="3" spans="1:4">
      <c r="A3" s="3" t="s">
        <v>755</v>
      </c>
      <c r="C3" s="5" t="n">
        <v>1637</v>
      </c>
      <c r="D3" s="5" t="n">
        <v>1473</v>
      </c>
    </row>
    <row r="4" spans="1:4">
      <c r="A4" s="3" t="s">
        <v>756</v>
      </c>
      <c r="B4" s="3" t="s">
        <v>41</v>
      </c>
      <c r="C4" s="4" t="n">
        <v>1637</v>
      </c>
      <c r="D4" s="4" t="n">
        <v>1473</v>
      </c>
    </row>
    <row r="5" spans="1:4">
      <c r="A5" s="3" t="s">
        <v>757</v>
      </c>
      <c r="C5" s="4" t="n">
        <v>1624</v>
      </c>
      <c r="D5" s="4" t="n">
        <v>1462</v>
      </c>
    </row>
    <row r="6" spans="1:4">
      <c r="A6" s="3" t="s">
        <v>758</v>
      </c>
      <c r="C6" s="4" t="n">
        <v>13</v>
      </c>
      <c r="D6" s="4" t="n">
        <v>11</v>
      </c>
    </row>
    <row r="7" spans="1:4">
      <c r="A7" s="3" t="s">
        <v>759</v>
      </c>
      <c r="C7" s="4" t="n">
        <v>0</v>
      </c>
      <c r="D7" s="4" t="n">
        <v>0</v>
      </c>
    </row>
    <row r="8" spans="1:4">
      <c r="A8" s="3" t="s">
        <v>760</v>
      </c>
      <c r="C8" s="4" t="n">
        <v>1774</v>
      </c>
      <c r="D8" s="4" t="n">
        <v>1503</v>
      </c>
    </row>
    <row r="9" spans="1:4">
      <c r="A9" s="3" t="s">
        <v>150</v>
      </c>
      <c r="C9" s="4" t="n">
        <v>1774</v>
      </c>
      <c r="D9" s="4" t="n">
        <v>1503</v>
      </c>
    </row>
    <row r="10" spans="1:4">
      <c r="A10" s="3" t="s">
        <v>761</v>
      </c>
      <c r="C10" s="4" t="n">
        <v>1774</v>
      </c>
      <c r="D10" s="4" t="n">
        <v>1503</v>
      </c>
    </row>
    <row r="11" spans="1:4">
      <c r="A11" s="3" t="s">
        <v>762</v>
      </c>
      <c r="C11" s="4" t="n">
        <v>0</v>
      </c>
      <c r="D11" s="4" t="n">
        <v>0</v>
      </c>
    </row>
    <row r="12" spans="1:4">
      <c r="A12" s="3" t="s">
        <v>763</v>
      </c>
      <c r="C12" s="5" t="n">
        <v>0</v>
      </c>
      <c r="D12" s="5" t="n">
        <v>0</v>
      </c>
    </row>
    <row r="13" spans="1:4"/>
    <row r="14" spans="1:4">
      <c r="A14" s="3" t="s">
        <v>41</v>
      </c>
      <c r="B14" s="3" t="s">
        <v>764</v>
      </c>
    </row>
  </sheetData>
  <mergeCells count="3">
    <mergeCell ref="A1:B1"/>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5</v>
      </c>
      <c r="C1" s="2" t="s">
        <v>2</v>
      </c>
      <c r="D1" s="2" t="s">
        <v>5</v>
      </c>
    </row>
    <row r="2" spans="1:4">
      <c r="A2" s="7" t="s">
        <v>766</v>
      </c>
    </row>
    <row r="3" spans="1:4">
      <c r="A3" s="3" t="s">
        <v>132</v>
      </c>
      <c r="B3" s="3" t="s">
        <v>41</v>
      </c>
      <c r="C3" s="5" t="n">
        <v>5506</v>
      </c>
      <c r="D3" s="5" t="n">
        <v>5093</v>
      </c>
    </row>
    <row r="4" spans="1:4">
      <c r="A4" s="3" t="s">
        <v>154</v>
      </c>
      <c r="C4" s="4" t="n">
        <v>1604</v>
      </c>
      <c r="D4" s="4" t="n">
        <v>1283</v>
      </c>
    </row>
    <row r="5" spans="1:4">
      <c r="A5" s="3" t="s">
        <v>730</v>
      </c>
    </row>
    <row r="6" spans="1:4">
      <c r="A6" s="7" t="s">
        <v>766</v>
      </c>
    </row>
    <row r="7" spans="1:4">
      <c r="A7" s="3" t="s">
        <v>132</v>
      </c>
      <c r="C7" s="4" t="n">
        <v>262</v>
      </c>
      <c r="D7" s="4" t="n">
        <v>157</v>
      </c>
    </row>
    <row r="8" spans="1:4">
      <c r="A8" s="3" t="s">
        <v>154</v>
      </c>
      <c r="C8" s="4" t="n">
        <v>801</v>
      </c>
      <c r="D8" s="4" t="n">
        <v>577</v>
      </c>
    </row>
    <row r="9" spans="1:4">
      <c r="A9" s="3" t="s">
        <v>731</v>
      </c>
    </row>
    <row r="10" spans="1:4">
      <c r="A10" s="7" t="s">
        <v>766</v>
      </c>
    </row>
    <row r="11" spans="1:4">
      <c r="A11" s="3" t="s">
        <v>132</v>
      </c>
      <c r="C11" s="4" t="n">
        <v>188</v>
      </c>
      <c r="D11" s="4" t="n">
        <v>395</v>
      </c>
    </row>
    <row r="12" spans="1:4">
      <c r="A12" s="3" t="s">
        <v>767</v>
      </c>
    </row>
    <row r="13" spans="1:4">
      <c r="A13" s="7" t="s">
        <v>766</v>
      </c>
    </row>
    <row r="14" spans="1:4">
      <c r="A14" s="3" t="s">
        <v>132</v>
      </c>
      <c r="C14" s="4" t="n">
        <v>54</v>
      </c>
      <c r="D14" s="4" t="n">
        <v>61</v>
      </c>
    </row>
    <row r="15" spans="1:4">
      <c r="A15" s="3" t="s">
        <v>732</v>
      </c>
    </row>
    <row r="16" spans="1:4">
      <c r="A16" s="7" t="s">
        <v>766</v>
      </c>
    </row>
    <row r="17" spans="1:4">
      <c r="A17" s="3" t="s">
        <v>132</v>
      </c>
      <c r="C17" s="4" t="n">
        <v>860</v>
      </c>
      <c r="D17" s="4" t="n">
        <v>700</v>
      </c>
    </row>
    <row r="18" spans="1:4">
      <c r="A18" s="3" t="s">
        <v>154</v>
      </c>
      <c r="C18" s="4" t="n">
        <v>3</v>
      </c>
      <c r="D18" s="4" t="n">
        <v>0</v>
      </c>
    </row>
    <row r="19" spans="1:4">
      <c r="A19" s="3" t="s">
        <v>734</v>
      </c>
    </row>
    <row r="20" spans="1:4">
      <c r="A20" s="7" t="s">
        <v>766</v>
      </c>
    </row>
    <row r="21" spans="1:4">
      <c r="A21" s="3" t="s">
        <v>132</v>
      </c>
      <c r="C21" s="4" t="n">
        <v>700</v>
      </c>
      <c r="D21" s="4" t="n">
        <v>655</v>
      </c>
    </row>
    <row r="22" spans="1:4">
      <c r="A22" s="3" t="s">
        <v>154</v>
      </c>
      <c r="C22" s="4" t="n">
        <v>385</v>
      </c>
      <c r="D22" s="4" t="n">
        <v>289</v>
      </c>
    </row>
    <row r="23" spans="1:4">
      <c r="A23" s="3" t="s">
        <v>733</v>
      </c>
    </row>
    <row r="24" spans="1:4">
      <c r="A24" s="7" t="s">
        <v>766</v>
      </c>
    </row>
    <row r="25" spans="1:4">
      <c r="A25" s="3" t="s">
        <v>132</v>
      </c>
      <c r="C25" s="4" t="n">
        <v>190</v>
      </c>
      <c r="D25" s="4" t="n">
        <v>118</v>
      </c>
    </row>
    <row r="26" spans="1:4">
      <c r="A26" s="3" t="s">
        <v>768</v>
      </c>
    </row>
    <row r="27" spans="1:4">
      <c r="A27" s="7" t="s">
        <v>766</v>
      </c>
    </row>
    <row r="28" spans="1:4">
      <c r="A28" s="3" t="s">
        <v>132</v>
      </c>
      <c r="C28" s="4" t="n">
        <v>73</v>
      </c>
      <c r="D28" s="4" t="n">
        <v>56</v>
      </c>
    </row>
    <row r="29" spans="1:4">
      <c r="A29" s="3" t="s">
        <v>154</v>
      </c>
      <c r="C29" s="4" t="n">
        <v>5</v>
      </c>
      <c r="D29" s="4" t="n">
        <v>9</v>
      </c>
    </row>
    <row r="30" spans="1:4">
      <c r="A30" s="3" t="s">
        <v>769</v>
      </c>
    </row>
    <row r="31" spans="1:4">
      <c r="A31" s="7" t="s">
        <v>766</v>
      </c>
    </row>
    <row r="32" spans="1:4">
      <c r="A32" s="3" t="s">
        <v>132</v>
      </c>
      <c r="B32" s="3" t="s">
        <v>97</v>
      </c>
      <c r="C32" s="4" t="n">
        <v>639</v>
      </c>
      <c r="D32" s="4" t="n">
        <v>802</v>
      </c>
    </row>
    <row r="33" spans="1:4">
      <c r="A33" s="3" t="s">
        <v>770</v>
      </c>
    </row>
    <row r="34" spans="1:4">
      <c r="A34" s="7" t="s">
        <v>766</v>
      </c>
    </row>
    <row r="35" spans="1:4">
      <c r="A35" s="3" t="s">
        <v>132</v>
      </c>
      <c r="B35" s="3" t="s">
        <v>99</v>
      </c>
      <c r="C35" s="4" t="n">
        <v>2540</v>
      </c>
      <c r="D35" s="4" t="n">
        <v>2149</v>
      </c>
    </row>
    <row r="36" spans="1:4">
      <c r="A36" s="3" t="s">
        <v>771</v>
      </c>
    </row>
    <row r="37" spans="1:4">
      <c r="A37" s="7" t="s">
        <v>766</v>
      </c>
    </row>
    <row r="38" spans="1:4">
      <c r="A38" s="3" t="s">
        <v>154</v>
      </c>
      <c r="B38" s="3" t="s">
        <v>97</v>
      </c>
      <c r="C38" s="5" t="n">
        <v>410</v>
      </c>
      <c r="D38" s="5" t="n">
        <v>408</v>
      </c>
    </row>
    <row r="39" spans="1:4"/>
    <row r="40" spans="1:4">
      <c r="A40" s="3" t="s">
        <v>41</v>
      </c>
      <c r="B40" s="3" t="s">
        <v>179</v>
      </c>
    </row>
    <row r="41" spans="1:4">
      <c r="A41" s="3" t="s">
        <v>97</v>
      </c>
      <c r="B41" s="3" t="s">
        <v>772</v>
      </c>
    </row>
    <row r="42" spans="1:4">
      <c r="A42" s="3" t="s">
        <v>99</v>
      </c>
      <c r="B42" s="3" t="s">
        <v>773</v>
      </c>
    </row>
  </sheetData>
  <mergeCells count="5">
    <mergeCell ref="A1:B1"/>
    <mergeCell ref="A39:C39"/>
    <mergeCell ref="B40:C40"/>
    <mergeCell ref="B41:C41"/>
    <mergeCell ref="B42:C4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4</v>
      </c>
      <c r="C1" s="2" t="s">
        <v>2</v>
      </c>
      <c r="D1" s="2" t="s">
        <v>5</v>
      </c>
    </row>
    <row r="2" spans="1:4">
      <c r="A2" s="7" t="s">
        <v>775</v>
      </c>
    </row>
    <row r="3" spans="1:4">
      <c r="A3" s="3" t="s">
        <v>776</v>
      </c>
      <c r="C3" s="5" t="n">
        <v>1400</v>
      </c>
      <c r="D3" s="5" t="n">
        <v>975</v>
      </c>
    </row>
    <row r="4" spans="1:4">
      <c r="A4" s="3" t="s">
        <v>777</v>
      </c>
    </row>
    <row r="5" spans="1:4">
      <c r="A5" s="7" t="s">
        <v>775</v>
      </c>
    </row>
    <row r="6" spans="1:4">
      <c r="A6" s="3" t="s">
        <v>778</v>
      </c>
      <c r="B6" s="3" t="s">
        <v>41</v>
      </c>
      <c r="C6" s="4" t="n">
        <v>1418</v>
      </c>
      <c r="D6" s="4" t="n">
        <v>1016</v>
      </c>
    </row>
    <row r="7" spans="1:4">
      <c r="A7" s="3" t="s">
        <v>779</v>
      </c>
    </row>
    <row r="8" spans="1:4">
      <c r="A8" s="7" t="s">
        <v>775</v>
      </c>
    </row>
    <row r="9" spans="1:4">
      <c r="A9" s="3" t="s">
        <v>778</v>
      </c>
      <c r="C9" s="4" t="n">
        <v>22</v>
      </c>
      <c r="D9" s="4" t="n">
        <v>72</v>
      </c>
    </row>
    <row r="10" spans="1:4">
      <c r="A10" s="3" t="s">
        <v>780</v>
      </c>
    </row>
    <row r="11" spans="1:4">
      <c r="A11" s="7" t="s">
        <v>775</v>
      </c>
    </row>
    <row r="12" spans="1:4">
      <c r="A12" s="3" t="s">
        <v>778</v>
      </c>
      <c r="C12" s="5" t="n">
        <v>40</v>
      </c>
      <c r="D12" s="5" t="n">
        <v>41</v>
      </c>
    </row>
    <row r="13" spans="1:4"/>
    <row r="14" spans="1:4">
      <c r="A14" s="3" t="s">
        <v>41</v>
      </c>
      <c r="B14" s="3" t="s">
        <v>781</v>
      </c>
    </row>
  </sheetData>
  <mergeCells count="3">
    <mergeCell ref="A1:B1"/>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82</v>
      </c>
      <c r="C1" s="2" t="s">
        <v>1</v>
      </c>
    </row>
    <row r="2" spans="1:5">
      <c r="C2" s="2" t="s">
        <v>2</v>
      </c>
      <c r="D2" s="2" t="s">
        <v>5</v>
      </c>
    </row>
    <row r="3" spans="1:5">
      <c r="A3" s="7" t="s">
        <v>783</v>
      </c>
    </row>
    <row r="4" spans="1:5">
      <c r="A4" s="3" t="s">
        <v>784</v>
      </c>
      <c r="C4" s="5" t="n">
        <v>31910</v>
      </c>
      <c r="D4" s="5" t="n">
        <v>30913</v>
      </c>
      <c r="E4" s="3" t="s">
        <v>41</v>
      </c>
    </row>
    <row r="5" spans="1:5">
      <c r="A5" s="3" t="s">
        <v>785</v>
      </c>
      <c r="C5" s="4" t="n">
        <v>142</v>
      </c>
      <c r="D5" s="4" t="n">
        <v>250</v>
      </c>
      <c r="E5" s="3" t="s">
        <v>41</v>
      </c>
    </row>
    <row r="6" spans="1:5">
      <c r="A6" s="3" t="s">
        <v>786</v>
      </c>
      <c r="C6" s="4" t="n">
        <v>610</v>
      </c>
      <c r="D6" s="4" t="n">
        <v>216</v>
      </c>
      <c r="E6" s="3" t="s">
        <v>41</v>
      </c>
    </row>
    <row r="7" spans="1:5">
      <c r="A7" s="3" t="s">
        <v>133</v>
      </c>
      <c r="B7" s="3" t="s">
        <v>134</v>
      </c>
      <c r="C7" s="4" t="n">
        <v>31442</v>
      </c>
      <c r="D7" s="4" t="n">
        <v>30947</v>
      </c>
      <c r="E7" s="3" t="s">
        <v>41</v>
      </c>
    </row>
    <row r="8" spans="1:5">
      <c r="A8" s="3" t="s">
        <v>730</v>
      </c>
    </row>
    <row r="9" spans="1:5">
      <c r="A9" s="7" t="s">
        <v>783</v>
      </c>
    </row>
    <row r="10" spans="1:5">
      <c r="A10" s="3" t="s">
        <v>784</v>
      </c>
      <c r="C10" s="4" t="n">
        <v>4277</v>
      </c>
      <c r="D10" s="4" t="n">
        <v>4361</v>
      </c>
    </row>
    <row r="11" spans="1:5">
      <c r="A11" s="3" t="s">
        <v>785</v>
      </c>
      <c r="C11" s="4" t="n">
        <v>0</v>
      </c>
      <c r="D11" s="4" t="n">
        <v>2</v>
      </c>
    </row>
    <row r="12" spans="1:5">
      <c r="A12" s="3" t="s">
        <v>786</v>
      </c>
      <c r="C12" s="4" t="n">
        <v>66</v>
      </c>
      <c r="D12" s="4" t="n">
        <v>32</v>
      </c>
    </row>
    <row r="13" spans="1:5">
      <c r="A13" s="3" t="s">
        <v>133</v>
      </c>
      <c r="C13" s="4" t="n">
        <v>4211</v>
      </c>
      <c r="D13" s="4" t="n">
        <v>4331</v>
      </c>
    </row>
    <row r="14" spans="1:5">
      <c r="A14" s="3" t="s">
        <v>731</v>
      </c>
    </row>
    <row r="15" spans="1:5">
      <c r="A15" s="7" t="s">
        <v>783</v>
      </c>
    </row>
    <row r="16" spans="1:5">
      <c r="A16" s="3" t="s">
        <v>784</v>
      </c>
      <c r="C16" s="4" t="n">
        <v>221</v>
      </c>
      <c r="D16" s="4" t="n">
        <v>257</v>
      </c>
    </row>
    <row r="17" spans="1:5">
      <c r="A17" s="3" t="s">
        <v>785</v>
      </c>
      <c r="C17" s="4" t="n">
        <v>2</v>
      </c>
      <c r="D17" s="4" t="n">
        <v>3</v>
      </c>
    </row>
    <row r="18" spans="1:5">
      <c r="A18" s="3" t="s">
        <v>786</v>
      </c>
      <c r="C18" s="4" t="n">
        <v>2</v>
      </c>
      <c r="D18" s="4" t="n">
        <v>1</v>
      </c>
    </row>
    <row r="19" spans="1:5">
      <c r="A19" s="3" t="s">
        <v>133</v>
      </c>
      <c r="C19" s="4" t="n">
        <v>221</v>
      </c>
      <c r="D19" s="4" t="n">
        <v>259</v>
      </c>
    </row>
    <row r="20" spans="1:5">
      <c r="A20" s="3" t="s">
        <v>767</v>
      </c>
    </row>
    <row r="21" spans="1:5">
      <c r="A21" s="7" t="s">
        <v>783</v>
      </c>
    </row>
    <row r="22" spans="1:5">
      <c r="A22" s="3" t="s">
        <v>784</v>
      </c>
      <c r="C22" s="4" t="n">
        <v>606</v>
      </c>
      <c r="D22" s="4" t="n">
        <v>618</v>
      </c>
    </row>
    <row r="23" spans="1:5">
      <c r="A23" s="3" t="s">
        <v>785</v>
      </c>
      <c r="C23" s="4" t="n">
        <v>4</v>
      </c>
      <c r="D23" s="4" t="n">
        <v>7</v>
      </c>
    </row>
    <row r="24" spans="1:5">
      <c r="A24" s="3" t="s">
        <v>786</v>
      </c>
      <c r="C24" s="4" t="n">
        <v>21</v>
      </c>
      <c r="D24" s="4" t="n">
        <v>8</v>
      </c>
    </row>
    <row r="25" spans="1:5">
      <c r="A25" s="3" t="s">
        <v>133</v>
      </c>
      <c r="C25" s="4" t="n">
        <v>589</v>
      </c>
      <c r="D25" s="4" t="n">
        <v>617</v>
      </c>
    </row>
    <row r="26" spans="1:5">
      <c r="A26" s="3" t="s">
        <v>787</v>
      </c>
    </row>
    <row r="27" spans="1:5">
      <c r="A27" s="7" t="s">
        <v>783</v>
      </c>
    </row>
    <row r="28" spans="1:5">
      <c r="A28" s="3" t="s">
        <v>784</v>
      </c>
      <c r="D28" s="4" t="n">
        <v>6</v>
      </c>
    </row>
    <row r="29" spans="1:5">
      <c r="A29" s="3" t="s">
        <v>785</v>
      </c>
      <c r="D29" s="4" t="n">
        <v>2</v>
      </c>
    </row>
    <row r="30" spans="1:5">
      <c r="A30" s="3" t="s">
        <v>786</v>
      </c>
      <c r="D30" s="4" t="n">
        <v>0</v>
      </c>
    </row>
    <row r="31" spans="1:5">
      <c r="A31" s="3" t="s">
        <v>133</v>
      </c>
      <c r="D31" s="4" t="n">
        <v>8</v>
      </c>
    </row>
    <row r="32" spans="1:5">
      <c r="A32" s="3" t="s">
        <v>788</v>
      </c>
    </row>
    <row r="33" spans="1:5">
      <c r="A33" s="7" t="s">
        <v>783</v>
      </c>
    </row>
    <row r="34" spans="1:5">
      <c r="A34" s="3" t="s">
        <v>784</v>
      </c>
      <c r="C34" s="4" t="n">
        <v>14</v>
      </c>
      <c r="D34" s="4" t="n">
        <v>17</v>
      </c>
    </row>
    <row r="35" spans="1:5">
      <c r="A35" s="3" t="s">
        <v>785</v>
      </c>
      <c r="C35" s="4" t="n">
        <v>0</v>
      </c>
      <c r="D35" s="4" t="n">
        <v>0</v>
      </c>
    </row>
    <row r="36" spans="1:5">
      <c r="A36" s="3" t="s">
        <v>786</v>
      </c>
      <c r="C36" s="4" t="n">
        <v>0</v>
      </c>
      <c r="D36" s="4" t="n">
        <v>0</v>
      </c>
    </row>
    <row r="37" spans="1:5">
      <c r="A37" s="3" t="s">
        <v>133</v>
      </c>
      <c r="C37" s="4" t="n">
        <v>14</v>
      </c>
      <c r="D37" s="4" t="n">
        <v>17</v>
      </c>
    </row>
    <row r="38" spans="1:5">
      <c r="A38" s="3" t="s">
        <v>789</v>
      </c>
    </row>
    <row r="39" spans="1:5">
      <c r="A39" s="7" t="s">
        <v>783</v>
      </c>
    </row>
    <row r="40" spans="1:5">
      <c r="A40" s="3" t="s">
        <v>784</v>
      </c>
      <c r="C40" s="4" t="n">
        <v>2688</v>
      </c>
      <c r="D40" s="4" t="n">
        <v>2121</v>
      </c>
    </row>
    <row r="41" spans="1:5">
      <c r="A41" s="3" t="s">
        <v>785</v>
      </c>
      <c r="C41" s="4" t="n">
        <v>8</v>
      </c>
      <c r="D41" s="4" t="n">
        <v>3</v>
      </c>
    </row>
    <row r="42" spans="1:5">
      <c r="A42" s="3" t="s">
        <v>786</v>
      </c>
      <c r="C42" s="4" t="n">
        <v>69</v>
      </c>
      <c r="D42" s="4" t="n">
        <v>38</v>
      </c>
    </row>
    <row r="43" spans="1:5">
      <c r="A43" s="3" t="s">
        <v>133</v>
      </c>
      <c r="C43" s="4" t="n">
        <v>2627</v>
      </c>
      <c r="D43" s="4" t="n">
        <v>2086</v>
      </c>
    </row>
    <row r="44" spans="1:5">
      <c r="A44" s="3" t="s">
        <v>790</v>
      </c>
    </row>
    <row r="45" spans="1:5">
      <c r="A45" s="7" t="s">
        <v>783</v>
      </c>
    </row>
    <row r="46" spans="1:5">
      <c r="A46" s="3" t="s">
        <v>784</v>
      </c>
      <c r="C46" s="4" t="n">
        <v>943</v>
      </c>
      <c r="D46" s="4" t="n">
        <v>862</v>
      </c>
    </row>
    <row r="47" spans="1:5">
      <c r="A47" s="3" t="s">
        <v>785</v>
      </c>
      <c r="C47" s="4" t="n">
        <v>0</v>
      </c>
      <c r="D47" s="4" t="n">
        <v>7</v>
      </c>
    </row>
    <row r="48" spans="1:5">
      <c r="A48" s="3" t="s">
        <v>786</v>
      </c>
      <c r="C48" s="4" t="n">
        <v>27</v>
      </c>
      <c r="D48" s="4" t="n">
        <v>3</v>
      </c>
    </row>
    <row r="49" spans="1:5">
      <c r="A49" s="3" t="s">
        <v>133</v>
      </c>
      <c r="C49" s="4" t="n">
        <v>916</v>
      </c>
      <c r="D49" s="4" t="n">
        <v>866</v>
      </c>
    </row>
    <row r="50" spans="1:5">
      <c r="A50" s="3" t="s">
        <v>791</v>
      </c>
    </row>
    <row r="51" spans="1:5">
      <c r="A51" s="7" t="s">
        <v>783</v>
      </c>
    </row>
    <row r="52" spans="1:5">
      <c r="A52" s="3" t="s">
        <v>784</v>
      </c>
      <c r="C52" s="4" t="n">
        <v>23161</v>
      </c>
      <c r="D52" s="4" t="n">
        <v>22616</v>
      </c>
    </row>
    <row r="53" spans="1:5">
      <c r="A53" s="3" t="s">
        <v>785</v>
      </c>
      <c r="C53" s="4" t="n">
        <v>128</v>
      </c>
      <c r="D53" s="4" t="n">
        <v>222</v>
      </c>
    </row>
    <row r="54" spans="1:5">
      <c r="A54" s="3" t="s">
        <v>786</v>
      </c>
      <c r="C54" s="4" t="n">
        <v>425</v>
      </c>
      <c r="D54" s="4" t="n">
        <v>134</v>
      </c>
    </row>
    <row r="55" spans="1:5">
      <c r="A55" s="3" t="s">
        <v>133</v>
      </c>
      <c r="C55" s="5" t="n">
        <v>22864</v>
      </c>
      <c r="D55" s="4" t="n">
        <v>22704</v>
      </c>
    </row>
    <row r="56" spans="1:5">
      <c r="A56" s="3" t="s">
        <v>792</v>
      </c>
    </row>
    <row r="57" spans="1:5">
      <c r="A57" s="7" t="s">
        <v>783</v>
      </c>
    </row>
    <row r="58" spans="1:5">
      <c r="A58" s="3" t="s">
        <v>784</v>
      </c>
      <c r="D58" s="4" t="n">
        <v>55</v>
      </c>
    </row>
    <row r="59" spans="1:5">
      <c r="A59" s="3" t="s">
        <v>785</v>
      </c>
      <c r="D59" s="4" t="n">
        <v>4</v>
      </c>
    </row>
    <row r="60" spans="1:5">
      <c r="A60" s="3" t="s">
        <v>786</v>
      </c>
      <c r="D60" s="4" t="n">
        <v>0</v>
      </c>
    </row>
    <row r="61" spans="1:5">
      <c r="A61" s="3" t="s">
        <v>133</v>
      </c>
      <c r="D61" s="5" t="n">
        <v>59</v>
      </c>
    </row>
    <row r="62" spans="1:5"/>
    <row r="63" spans="1:5">
      <c r="A63" s="3" t="s">
        <v>41</v>
      </c>
      <c r="B63" s="3" t="s">
        <v>182</v>
      </c>
    </row>
    <row r="64" spans="1:5">
      <c r="A64" s="3" t="s">
        <v>97</v>
      </c>
      <c r="B64" s="3" t="s">
        <v>180</v>
      </c>
    </row>
    <row r="65" spans="1:5">
      <c r="A65" s="3" t="s">
        <v>99</v>
      </c>
      <c r="B65" s="3" t="s">
        <v>181</v>
      </c>
    </row>
  </sheetData>
  <mergeCells count="7">
    <mergeCell ref="A1:B2"/>
    <mergeCell ref="C1:E1"/>
    <mergeCell ref="D2:E2"/>
    <mergeCell ref="A62:D62"/>
    <mergeCell ref="B63:D63"/>
    <mergeCell ref="B64:D64"/>
    <mergeCell ref="B65:D6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3</v>
      </c>
      <c r="C1" s="2" t="s">
        <v>2</v>
      </c>
      <c r="E1" s="2" t="s">
        <v>5</v>
      </c>
    </row>
    <row r="2" spans="1:6">
      <c r="A2" s="7" t="s">
        <v>783</v>
      </c>
    </row>
    <row r="3" spans="1:6">
      <c r="A3" s="3" t="s">
        <v>794</v>
      </c>
      <c r="C3" s="5" t="n">
        <v>3300</v>
      </c>
      <c r="E3" s="5" t="n">
        <v>4300</v>
      </c>
    </row>
    <row r="4" spans="1:6">
      <c r="A4" s="3" t="s">
        <v>133</v>
      </c>
      <c r="B4" s="3" t="s">
        <v>39</v>
      </c>
      <c r="C4" s="4" t="n">
        <v>31442</v>
      </c>
      <c r="E4" s="4" t="n">
        <v>30947</v>
      </c>
      <c r="F4" s="3" t="s">
        <v>99</v>
      </c>
    </row>
    <row r="5" spans="1:6">
      <c r="A5" s="3" t="s">
        <v>795</v>
      </c>
      <c r="B5" s="3" t="s">
        <v>217</v>
      </c>
      <c r="C5" s="4" t="n">
        <v>227</v>
      </c>
      <c r="E5" s="4" t="n">
        <v>15</v>
      </c>
    </row>
    <row r="6" spans="1:6">
      <c r="A6" s="3" t="s">
        <v>796</v>
      </c>
      <c r="B6" s="3" t="s">
        <v>217</v>
      </c>
      <c r="C6" s="4" t="n">
        <v>403</v>
      </c>
      <c r="E6" s="4" t="n">
        <v>403</v>
      </c>
    </row>
    <row r="7" spans="1:6">
      <c r="A7" s="3" t="s">
        <v>797</v>
      </c>
      <c r="B7" s="3" t="s">
        <v>217</v>
      </c>
      <c r="C7" s="4" t="n">
        <v>79</v>
      </c>
      <c r="E7" s="4" t="n">
        <v>49</v>
      </c>
    </row>
    <row r="8" spans="1:6">
      <c r="A8" s="3" t="s">
        <v>798</v>
      </c>
    </row>
    <row r="9" spans="1:6">
      <c r="A9" s="7" t="s">
        <v>783</v>
      </c>
    </row>
    <row r="10" spans="1:6">
      <c r="A10" s="3" t="s">
        <v>133</v>
      </c>
      <c r="C10" s="4" t="n">
        <v>0</v>
      </c>
      <c r="E10" s="4" t="n">
        <v>72</v>
      </c>
    </row>
    <row r="11" spans="1:6">
      <c r="A11" s="3" t="s">
        <v>200</v>
      </c>
    </row>
    <row r="12" spans="1:6">
      <c r="A12" s="7" t="s">
        <v>783</v>
      </c>
    </row>
    <row r="13" spans="1:6">
      <c r="A13" s="3" t="s">
        <v>133</v>
      </c>
      <c r="C13" s="4" t="n">
        <v>31442</v>
      </c>
      <c r="D13" s="3" t="s">
        <v>104</v>
      </c>
      <c r="E13" s="4" t="n">
        <v>30947</v>
      </c>
      <c r="F13" s="3" t="s">
        <v>52</v>
      </c>
    </row>
    <row r="14" spans="1:6">
      <c r="A14" s="3" t="s">
        <v>799</v>
      </c>
    </row>
    <row r="15" spans="1:6">
      <c r="A15" s="7" t="s">
        <v>783</v>
      </c>
    </row>
    <row r="16" spans="1:6">
      <c r="A16" s="3" t="s">
        <v>133</v>
      </c>
      <c r="C16" s="5" t="n">
        <v>0</v>
      </c>
      <c r="D16" s="3" t="s">
        <v>104</v>
      </c>
      <c r="E16" s="5" t="n">
        <v>72</v>
      </c>
      <c r="F16" s="3" t="s">
        <v>52</v>
      </c>
    </row>
    <row r="17" spans="1:6"/>
    <row r="18" spans="1:6">
      <c r="A18" s="3" t="s">
        <v>41</v>
      </c>
      <c r="B18" s="3" t="s">
        <v>180</v>
      </c>
    </row>
    <row r="19" spans="1:6">
      <c r="A19" s="3" t="s">
        <v>97</v>
      </c>
      <c r="B19" s="3" t="s">
        <v>181</v>
      </c>
    </row>
    <row r="20" spans="1:6">
      <c r="A20" s="3" t="s">
        <v>99</v>
      </c>
      <c r="B20" s="3" t="s">
        <v>182</v>
      </c>
    </row>
    <row r="21" spans="1:6">
      <c r="A21" s="3" t="s">
        <v>101</v>
      </c>
      <c r="B21" s="3" t="s">
        <v>800</v>
      </c>
    </row>
    <row r="22" spans="1:6">
      <c r="A22" s="3" t="s">
        <v>103</v>
      </c>
      <c r="B22" s="3" t="s">
        <v>801</v>
      </c>
    </row>
    <row r="23" spans="1:6">
      <c r="A23" s="3" t="s">
        <v>104</v>
      </c>
      <c r="B23" s="3" t="s">
        <v>206</v>
      </c>
    </row>
    <row r="24" spans="1:6">
      <c r="A24" s="3" t="s">
        <v>52</v>
      </c>
      <c r="B24" s="3" t="s">
        <v>206</v>
      </c>
    </row>
  </sheetData>
  <mergeCells count="11">
    <mergeCell ref="A1:B1"/>
    <mergeCell ref="C1:D1"/>
    <mergeCell ref="E1:F1"/>
    <mergeCell ref="A17:E17"/>
    <mergeCell ref="B18:E18"/>
    <mergeCell ref="B19:E19"/>
    <mergeCell ref="B20:E20"/>
    <mergeCell ref="B21:E21"/>
    <mergeCell ref="B22:E22"/>
    <mergeCell ref="B23:E23"/>
    <mergeCell ref="B24:E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02</v>
      </c>
      <c r="C1" s="2" t="s">
        <v>1</v>
      </c>
    </row>
    <row r="2" spans="1:5">
      <c r="C2" s="2" t="s">
        <v>2</v>
      </c>
      <c r="D2" s="2" t="s">
        <v>5</v>
      </c>
      <c r="E2" s="2" t="s">
        <v>34</v>
      </c>
    </row>
    <row r="3" spans="1:5">
      <c r="A3" s="7" t="s">
        <v>783</v>
      </c>
    </row>
    <row r="4" spans="1:5">
      <c r="A4" s="3" t="s">
        <v>803</v>
      </c>
      <c r="C4" s="5" t="n">
        <v>830</v>
      </c>
      <c r="D4" s="5" t="n">
        <v>743</v>
      </c>
      <c r="E4" s="5" t="n">
        <v>630</v>
      </c>
    </row>
    <row r="5" spans="1:5">
      <c r="A5" s="3" t="s">
        <v>804</v>
      </c>
      <c r="C5" s="4" t="n">
        <v>19</v>
      </c>
      <c r="D5" s="4" t="n">
        <v>13</v>
      </c>
      <c r="E5" s="4" t="n">
        <v>6</v>
      </c>
    </row>
    <row r="6" spans="1:5">
      <c r="A6" s="3" t="s">
        <v>38</v>
      </c>
      <c r="B6" s="3" t="s">
        <v>39</v>
      </c>
      <c r="C6" s="5" t="n">
        <v>849</v>
      </c>
      <c r="D6" s="5" t="n">
        <v>756</v>
      </c>
      <c r="E6" s="5" t="n">
        <v>636</v>
      </c>
    </row>
    <row r="7" spans="1:5"/>
    <row r="8" spans="1:5">
      <c r="A8" s="3" t="s">
        <v>41</v>
      </c>
      <c r="B8" s="3" t="s">
        <v>96</v>
      </c>
    </row>
    <row r="9" spans="1:5">
      <c r="A9" s="3" t="s">
        <v>97</v>
      </c>
      <c r="B9" s="3" t="s">
        <v>98</v>
      </c>
    </row>
  </sheetData>
  <mergeCells count="5">
    <mergeCell ref="A1:B2"/>
    <mergeCell ref="C1:E1"/>
    <mergeCell ref="A7:D7"/>
    <mergeCell ref="B8:D8"/>
    <mergeCell ref="B9:D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5</v>
      </c>
      <c r="B1" s="2" t="s">
        <v>806</v>
      </c>
    </row>
    <row r="2" spans="1:3">
      <c r="A2" s="3" t="s">
        <v>807</v>
      </c>
      <c r="B2" s="5" t="n">
        <v>1988</v>
      </c>
    </row>
    <row r="3" spans="1:3">
      <c r="A3" s="3" t="s">
        <v>808</v>
      </c>
      <c r="B3" s="4" t="n">
        <v>6961</v>
      </c>
    </row>
    <row r="4" spans="1:3">
      <c r="A4" s="3" t="s">
        <v>809</v>
      </c>
      <c r="B4" s="4" t="n">
        <v>20117</v>
      </c>
    </row>
    <row r="5" spans="1:3">
      <c r="A5" s="3" t="s">
        <v>810</v>
      </c>
      <c r="B5" s="4" t="n">
        <v>2844</v>
      </c>
    </row>
    <row r="6" spans="1:3">
      <c r="A6" s="3" t="s">
        <v>811</v>
      </c>
      <c r="B6" s="4" t="n">
        <v>31910</v>
      </c>
    </row>
    <row r="7" spans="1:3">
      <c r="A7" s="3" t="s">
        <v>812</v>
      </c>
      <c r="B7" s="4" t="n">
        <v>2035</v>
      </c>
    </row>
    <row r="8" spans="1:3">
      <c r="A8" s="3" t="s">
        <v>813</v>
      </c>
      <c r="B8" s="4" t="n">
        <v>6880</v>
      </c>
    </row>
    <row r="9" spans="1:3">
      <c r="A9" s="3" t="s">
        <v>814</v>
      </c>
      <c r="B9" s="4" t="n">
        <v>19751</v>
      </c>
    </row>
    <row r="10" spans="1:3">
      <c r="A10" s="3" t="s">
        <v>815</v>
      </c>
      <c r="B10" s="4" t="n">
        <v>2776</v>
      </c>
    </row>
    <row r="11" spans="1:3">
      <c r="A11" s="3" t="s">
        <v>816</v>
      </c>
      <c r="B11" s="5" t="n">
        <v>31442</v>
      </c>
    </row>
    <row r="12" spans="1:3">
      <c r="A12" s="3" t="s">
        <v>817</v>
      </c>
      <c r="B12" s="3" t="s">
        <v>818</v>
      </c>
      <c r="C12" s="3" t="s">
        <v>41</v>
      </c>
    </row>
    <row r="13" spans="1:3">
      <c r="A13" s="3" t="s">
        <v>819</v>
      </c>
      <c r="B13" s="3" t="s">
        <v>820</v>
      </c>
      <c r="C13" s="3" t="s">
        <v>41</v>
      </c>
    </row>
    <row r="14" spans="1:3">
      <c r="A14" s="3" t="s">
        <v>821</v>
      </c>
      <c r="B14" s="3" t="s">
        <v>822</v>
      </c>
      <c r="C14" s="3" t="s">
        <v>41</v>
      </c>
    </row>
    <row r="15" spans="1:3">
      <c r="A15" s="3" t="s">
        <v>823</v>
      </c>
      <c r="B15" s="3" t="s">
        <v>824</v>
      </c>
      <c r="C15" s="3" t="s">
        <v>41</v>
      </c>
    </row>
    <row r="16" spans="1:3">
      <c r="A16" s="3" t="s">
        <v>825</v>
      </c>
      <c r="B16" s="3" t="s">
        <v>826</v>
      </c>
      <c r="C16" s="3" t="s">
        <v>41</v>
      </c>
    </row>
    <row r="17" spans="1:3">
      <c r="A17" s="3" t="s">
        <v>730</v>
      </c>
    </row>
    <row r="18" spans="1:3">
      <c r="A18" s="3" t="s">
        <v>807</v>
      </c>
      <c r="B18" s="5" t="n">
        <v>315</v>
      </c>
    </row>
    <row r="19" spans="1:3">
      <c r="A19" s="3" t="s">
        <v>808</v>
      </c>
      <c r="B19" s="4" t="n">
        <v>2646</v>
      </c>
    </row>
    <row r="20" spans="1:3">
      <c r="A20" s="3" t="s">
        <v>809</v>
      </c>
      <c r="B20" s="4" t="n">
        <v>1316</v>
      </c>
    </row>
    <row r="21" spans="1:3">
      <c r="A21" s="3" t="s">
        <v>810</v>
      </c>
      <c r="B21" s="4" t="n">
        <v>0</v>
      </c>
    </row>
    <row r="22" spans="1:3">
      <c r="A22" s="3" t="s">
        <v>811</v>
      </c>
      <c r="B22" s="4" t="n">
        <v>4277</v>
      </c>
    </row>
    <row r="23" spans="1:3">
      <c r="A23" s="3" t="s">
        <v>812</v>
      </c>
      <c r="B23" s="4" t="n">
        <v>312</v>
      </c>
    </row>
    <row r="24" spans="1:3">
      <c r="A24" s="3" t="s">
        <v>813</v>
      </c>
      <c r="B24" s="4" t="n">
        <v>2603</v>
      </c>
    </row>
    <row r="25" spans="1:3">
      <c r="A25" s="3" t="s">
        <v>814</v>
      </c>
      <c r="B25" s="4" t="n">
        <v>1296</v>
      </c>
    </row>
    <row r="26" spans="1:3">
      <c r="A26" s="3" t="s">
        <v>815</v>
      </c>
      <c r="B26" s="4" t="n">
        <v>0</v>
      </c>
    </row>
    <row r="27" spans="1:3">
      <c r="A27" s="3" t="s">
        <v>816</v>
      </c>
      <c r="B27" s="4" t="n">
        <v>4211</v>
      </c>
    </row>
    <row r="28" spans="1:3">
      <c r="A28" s="3" t="s">
        <v>731</v>
      </c>
    </row>
    <row r="29" spans="1:3">
      <c r="A29" s="3" t="s">
        <v>807</v>
      </c>
      <c r="B29" s="4" t="n">
        <v>112</v>
      </c>
    </row>
    <row r="30" spans="1:3">
      <c r="A30" s="3" t="s">
        <v>808</v>
      </c>
      <c r="B30" s="4" t="n">
        <v>29</v>
      </c>
    </row>
    <row r="31" spans="1:3">
      <c r="A31" s="3" t="s">
        <v>809</v>
      </c>
      <c r="B31" s="4" t="n">
        <v>8</v>
      </c>
    </row>
    <row r="32" spans="1:3">
      <c r="A32" s="3" t="s">
        <v>810</v>
      </c>
      <c r="B32" s="4" t="n">
        <v>72</v>
      </c>
    </row>
    <row r="33" spans="1:3">
      <c r="A33" s="3" t="s">
        <v>811</v>
      </c>
      <c r="B33" s="4" t="n">
        <v>221</v>
      </c>
    </row>
    <row r="34" spans="1:3">
      <c r="A34" s="3" t="s">
        <v>812</v>
      </c>
      <c r="B34" s="4" t="n">
        <v>113</v>
      </c>
    </row>
    <row r="35" spans="1:3">
      <c r="A35" s="3" t="s">
        <v>813</v>
      </c>
      <c r="B35" s="4" t="n">
        <v>29</v>
      </c>
    </row>
    <row r="36" spans="1:3">
      <c r="A36" s="3" t="s">
        <v>814</v>
      </c>
      <c r="B36" s="4" t="n">
        <v>8</v>
      </c>
    </row>
    <row r="37" spans="1:3">
      <c r="A37" s="3" t="s">
        <v>815</v>
      </c>
      <c r="B37" s="4" t="n">
        <v>71</v>
      </c>
    </row>
    <row r="38" spans="1:3">
      <c r="A38" s="3" t="s">
        <v>816</v>
      </c>
      <c r="B38" s="4" t="n">
        <v>221</v>
      </c>
    </row>
    <row r="39" spans="1:3">
      <c r="A39" s="3" t="s">
        <v>767</v>
      </c>
    </row>
    <row r="40" spans="1:3">
      <c r="A40" s="3" t="s">
        <v>807</v>
      </c>
      <c r="B40" s="4" t="n">
        <v>2</v>
      </c>
    </row>
    <row r="41" spans="1:3">
      <c r="A41" s="3" t="s">
        <v>808</v>
      </c>
      <c r="B41" s="4" t="n">
        <v>81</v>
      </c>
    </row>
    <row r="42" spans="1:3">
      <c r="A42" s="3" t="s">
        <v>809</v>
      </c>
      <c r="B42" s="4" t="n">
        <v>15</v>
      </c>
    </row>
    <row r="43" spans="1:3">
      <c r="A43" s="3" t="s">
        <v>810</v>
      </c>
      <c r="B43" s="4" t="n">
        <v>508</v>
      </c>
    </row>
    <row r="44" spans="1:3">
      <c r="A44" s="3" t="s">
        <v>811</v>
      </c>
      <c r="B44" s="4" t="n">
        <v>606</v>
      </c>
    </row>
    <row r="45" spans="1:3">
      <c r="A45" s="3" t="s">
        <v>812</v>
      </c>
      <c r="B45" s="4" t="n">
        <v>2</v>
      </c>
    </row>
    <row r="46" spans="1:3">
      <c r="A46" s="3" t="s">
        <v>813</v>
      </c>
      <c r="B46" s="4" t="n">
        <v>84</v>
      </c>
    </row>
    <row r="47" spans="1:3">
      <c r="A47" s="3" t="s">
        <v>814</v>
      </c>
      <c r="B47" s="4" t="n">
        <v>16</v>
      </c>
    </row>
    <row r="48" spans="1:3">
      <c r="A48" s="3" t="s">
        <v>815</v>
      </c>
      <c r="B48" s="4" t="n">
        <v>487</v>
      </c>
    </row>
    <row r="49" spans="1:3">
      <c r="A49" s="3" t="s">
        <v>816</v>
      </c>
      <c r="B49" s="4" t="n">
        <v>589</v>
      </c>
    </row>
    <row r="50" spans="1:3">
      <c r="A50" s="3" t="s">
        <v>788</v>
      </c>
    </row>
    <row r="51" spans="1:3">
      <c r="A51" s="3" t="s">
        <v>807</v>
      </c>
      <c r="B51" s="4" t="n">
        <v>0</v>
      </c>
    </row>
    <row r="52" spans="1:3">
      <c r="A52" s="3" t="s">
        <v>808</v>
      </c>
      <c r="B52" s="4" t="n">
        <v>14</v>
      </c>
    </row>
    <row r="53" spans="1:3">
      <c r="A53" s="3" t="s">
        <v>809</v>
      </c>
      <c r="B53" s="4" t="n">
        <v>0</v>
      </c>
    </row>
    <row r="54" spans="1:3">
      <c r="A54" s="3" t="s">
        <v>810</v>
      </c>
      <c r="B54" s="4" t="n">
        <v>0</v>
      </c>
    </row>
    <row r="55" spans="1:3">
      <c r="A55" s="3" t="s">
        <v>811</v>
      </c>
      <c r="B55" s="4" t="n">
        <v>14</v>
      </c>
    </row>
    <row r="56" spans="1:3">
      <c r="A56" s="3" t="s">
        <v>812</v>
      </c>
      <c r="B56" s="4" t="n">
        <v>0</v>
      </c>
    </row>
    <row r="57" spans="1:3">
      <c r="A57" s="3" t="s">
        <v>813</v>
      </c>
      <c r="B57" s="4" t="n">
        <v>14</v>
      </c>
    </row>
    <row r="58" spans="1:3">
      <c r="A58" s="3" t="s">
        <v>814</v>
      </c>
      <c r="B58" s="4" t="n">
        <v>0</v>
      </c>
    </row>
    <row r="59" spans="1:3">
      <c r="A59" s="3" t="s">
        <v>815</v>
      </c>
      <c r="B59" s="4" t="n">
        <v>0</v>
      </c>
    </row>
    <row r="60" spans="1:3">
      <c r="A60" s="3" t="s">
        <v>816</v>
      </c>
      <c r="B60" s="4" t="n">
        <v>14</v>
      </c>
    </row>
    <row r="61" spans="1:3">
      <c r="A61" s="3" t="s">
        <v>791</v>
      </c>
    </row>
    <row r="62" spans="1:3">
      <c r="A62" s="3" t="s">
        <v>807</v>
      </c>
      <c r="B62" s="4" t="n">
        <v>1558</v>
      </c>
    </row>
    <row r="63" spans="1:3">
      <c r="A63" s="3" t="s">
        <v>808</v>
      </c>
      <c r="B63" s="4" t="n">
        <v>3684</v>
      </c>
    </row>
    <row r="64" spans="1:3">
      <c r="A64" s="3" t="s">
        <v>809</v>
      </c>
      <c r="B64" s="4" t="n">
        <v>15962</v>
      </c>
    </row>
    <row r="65" spans="1:3">
      <c r="A65" s="3" t="s">
        <v>810</v>
      </c>
      <c r="B65" s="4" t="n">
        <v>1957</v>
      </c>
    </row>
    <row r="66" spans="1:3">
      <c r="A66" s="3" t="s">
        <v>811</v>
      </c>
      <c r="B66" s="4" t="n">
        <v>23161</v>
      </c>
    </row>
    <row r="67" spans="1:3">
      <c r="A67" s="3" t="s">
        <v>812</v>
      </c>
      <c r="B67" s="4" t="n">
        <v>1607</v>
      </c>
    </row>
    <row r="68" spans="1:3">
      <c r="A68" s="3" t="s">
        <v>813</v>
      </c>
      <c r="B68" s="4" t="n">
        <v>3655</v>
      </c>
    </row>
    <row r="69" spans="1:3">
      <c r="A69" s="3" t="s">
        <v>814</v>
      </c>
      <c r="B69" s="4" t="n">
        <v>15682</v>
      </c>
    </row>
    <row r="70" spans="1:3">
      <c r="A70" s="3" t="s">
        <v>815</v>
      </c>
      <c r="B70" s="4" t="n">
        <v>1920</v>
      </c>
    </row>
    <row r="71" spans="1:3">
      <c r="A71" s="3" t="s">
        <v>816</v>
      </c>
      <c r="B71" s="4" t="n">
        <v>22864</v>
      </c>
    </row>
    <row r="72" spans="1:3">
      <c r="A72" s="3" t="s">
        <v>789</v>
      </c>
    </row>
    <row r="73" spans="1:3">
      <c r="A73" s="3" t="s">
        <v>807</v>
      </c>
      <c r="B73" s="4" t="n">
        <v>1</v>
      </c>
    </row>
    <row r="74" spans="1:3">
      <c r="A74" s="3" t="s">
        <v>808</v>
      </c>
      <c r="B74" s="4" t="n">
        <v>495</v>
      </c>
    </row>
    <row r="75" spans="1:3">
      <c r="A75" s="3" t="s">
        <v>809</v>
      </c>
      <c r="B75" s="4" t="n">
        <v>1885</v>
      </c>
    </row>
    <row r="76" spans="1:3">
      <c r="A76" s="3" t="s">
        <v>810</v>
      </c>
      <c r="B76" s="4" t="n">
        <v>307</v>
      </c>
    </row>
    <row r="77" spans="1:3">
      <c r="A77" s="3" t="s">
        <v>811</v>
      </c>
      <c r="B77" s="4" t="n">
        <v>2688</v>
      </c>
    </row>
    <row r="78" spans="1:3">
      <c r="A78" s="3" t="s">
        <v>812</v>
      </c>
      <c r="B78" s="4" t="n">
        <v>1</v>
      </c>
    </row>
    <row r="79" spans="1:3">
      <c r="A79" s="3" t="s">
        <v>813</v>
      </c>
      <c r="B79" s="4" t="n">
        <v>483</v>
      </c>
    </row>
    <row r="80" spans="1:3">
      <c r="A80" s="3" t="s">
        <v>814</v>
      </c>
      <c r="B80" s="4" t="n">
        <v>1845</v>
      </c>
    </row>
    <row r="81" spans="1:3">
      <c r="A81" s="3" t="s">
        <v>815</v>
      </c>
      <c r="B81" s="4" t="n">
        <v>298</v>
      </c>
    </row>
    <row r="82" spans="1:3">
      <c r="A82" s="3" t="s">
        <v>816</v>
      </c>
      <c r="B82" s="4" t="n">
        <v>2627</v>
      </c>
    </row>
    <row r="83" spans="1:3">
      <c r="A83" s="3" t="s">
        <v>790</v>
      </c>
    </row>
    <row r="84" spans="1:3">
      <c r="A84" s="3" t="s">
        <v>807</v>
      </c>
      <c r="B84" s="4" t="n">
        <v>0</v>
      </c>
    </row>
    <row r="85" spans="1:3">
      <c r="A85" s="3" t="s">
        <v>808</v>
      </c>
      <c r="B85" s="4" t="n">
        <v>12</v>
      </c>
    </row>
    <row r="86" spans="1:3">
      <c r="A86" s="3" t="s">
        <v>809</v>
      </c>
      <c r="B86" s="4" t="n">
        <v>931</v>
      </c>
    </row>
    <row r="87" spans="1:3">
      <c r="A87" s="3" t="s">
        <v>810</v>
      </c>
      <c r="B87" s="4" t="n">
        <v>0</v>
      </c>
    </row>
    <row r="88" spans="1:3">
      <c r="A88" s="3" t="s">
        <v>811</v>
      </c>
      <c r="B88" s="4" t="n">
        <v>943</v>
      </c>
    </row>
    <row r="89" spans="1:3">
      <c r="A89" s="3" t="s">
        <v>812</v>
      </c>
      <c r="B89" s="4" t="n">
        <v>0</v>
      </c>
    </row>
    <row r="90" spans="1:3">
      <c r="A90" s="3" t="s">
        <v>813</v>
      </c>
      <c r="B90" s="4" t="n">
        <v>12</v>
      </c>
    </row>
    <row r="91" spans="1:3">
      <c r="A91" s="3" t="s">
        <v>814</v>
      </c>
      <c r="B91" s="4" t="n">
        <v>904</v>
      </c>
    </row>
    <row r="92" spans="1:3">
      <c r="A92" s="3" t="s">
        <v>815</v>
      </c>
      <c r="B92" s="4" t="n">
        <v>0</v>
      </c>
    </row>
    <row r="93" spans="1:3">
      <c r="A93" s="3" t="s">
        <v>816</v>
      </c>
      <c r="B93" s="5" t="n">
        <v>916</v>
      </c>
    </row>
    <row r="94" spans="1:3"/>
    <row r="95" spans="1:3">
      <c r="A95" s="3" t="s">
        <v>41</v>
      </c>
      <c r="B95" s="3" t="s">
        <v>827</v>
      </c>
    </row>
  </sheetData>
  <mergeCells count="3">
    <mergeCell ref="B1:C1"/>
    <mergeCell ref="A94:C94"/>
    <mergeCell ref="B95:C9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s>
  <sheetData>
    <row r="1" spans="1:6">
      <c r="A1" s="1" t="s">
        <v>828</v>
      </c>
      <c r="C1" s="2" t="s">
        <v>2</v>
      </c>
      <c r="E1" s="2" t="s">
        <v>5</v>
      </c>
    </row>
    <row r="2" spans="1:6">
      <c r="A2" s="7" t="s">
        <v>829</v>
      </c>
    </row>
    <row r="3" spans="1:6">
      <c r="A3" s="3" t="s">
        <v>830</v>
      </c>
      <c r="C3" s="5" t="n">
        <v>1452</v>
      </c>
      <c r="D3" s="3" t="s">
        <v>41</v>
      </c>
      <c r="E3" s="5" t="n">
        <v>11409</v>
      </c>
      <c r="F3" s="3" t="s">
        <v>134</v>
      </c>
    </row>
    <row r="4" spans="1:6">
      <c r="A4" s="3" t="s">
        <v>831</v>
      </c>
      <c r="C4" s="4" t="n">
        <v>7</v>
      </c>
      <c r="D4" s="3" t="s">
        <v>651</v>
      </c>
      <c r="E4" s="4" t="n">
        <v>63</v>
      </c>
      <c r="F4" s="3" t="s">
        <v>832</v>
      </c>
    </row>
    <row r="5" spans="1:6">
      <c r="A5" s="3" t="s">
        <v>833</v>
      </c>
      <c r="C5" s="4" t="n">
        <v>22822</v>
      </c>
      <c r="D5" s="3" t="s">
        <v>41</v>
      </c>
      <c r="E5" s="4" t="n">
        <v>6736</v>
      </c>
      <c r="F5" s="3" t="s">
        <v>134</v>
      </c>
    </row>
    <row r="6" spans="1:6">
      <c r="A6" s="3" t="s">
        <v>834</v>
      </c>
      <c r="C6" s="4" t="n">
        <v>603</v>
      </c>
      <c r="D6" s="3" t="s">
        <v>651</v>
      </c>
      <c r="E6" s="4" t="n">
        <v>153</v>
      </c>
      <c r="F6" s="3" t="s">
        <v>832</v>
      </c>
    </row>
    <row r="7" spans="1:6">
      <c r="A7" s="3" t="s">
        <v>835</v>
      </c>
      <c r="C7" s="4" t="n">
        <v>24274</v>
      </c>
      <c r="D7" s="3" t="s">
        <v>41</v>
      </c>
      <c r="E7" s="4" t="n">
        <v>18145</v>
      </c>
      <c r="F7" s="3" t="s">
        <v>134</v>
      </c>
    </row>
    <row r="8" spans="1:6">
      <c r="A8" s="3" t="s">
        <v>836</v>
      </c>
      <c r="C8" s="4" t="n">
        <v>610</v>
      </c>
      <c r="D8" s="3" t="s">
        <v>651</v>
      </c>
      <c r="E8" s="4" t="n">
        <v>216</v>
      </c>
      <c r="F8" s="3" t="s">
        <v>832</v>
      </c>
    </row>
    <row r="9" spans="1:6">
      <c r="A9" s="3" t="s">
        <v>837</v>
      </c>
    </row>
    <row r="10" spans="1:6">
      <c r="A10" s="7" t="s">
        <v>829</v>
      </c>
    </row>
    <row r="11" spans="1:6">
      <c r="A11" s="3" t="s">
        <v>830</v>
      </c>
      <c r="C11" s="4" t="n">
        <v>0</v>
      </c>
      <c r="D11" s="3" t="s">
        <v>41</v>
      </c>
      <c r="E11" s="4" t="n">
        <v>0</v>
      </c>
      <c r="F11" s="3" t="s">
        <v>99</v>
      </c>
    </row>
    <row r="12" spans="1:6">
      <c r="A12" s="3" t="s">
        <v>831</v>
      </c>
      <c r="C12" s="4" t="n">
        <v>0</v>
      </c>
      <c r="D12" s="3" t="s">
        <v>651</v>
      </c>
      <c r="E12" s="4" t="n">
        <v>0</v>
      </c>
      <c r="F12" s="3" t="s">
        <v>838</v>
      </c>
    </row>
    <row r="13" spans="1:6">
      <c r="A13" s="3" t="s">
        <v>833</v>
      </c>
      <c r="C13" s="4" t="n">
        <v>0</v>
      </c>
      <c r="D13" s="3" t="s">
        <v>41</v>
      </c>
      <c r="E13" s="4" t="n">
        <v>1</v>
      </c>
      <c r="F13" s="3" t="s">
        <v>99</v>
      </c>
    </row>
    <row r="14" spans="1:6">
      <c r="A14" s="3" t="s">
        <v>834</v>
      </c>
      <c r="C14" s="4" t="n">
        <v>0</v>
      </c>
      <c r="D14" s="3" t="s">
        <v>651</v>
      </c>
      <c r="E14" s="4" t="n">
        <v>0</v>
      </c>
      <c r="F14" s="3" t="s">
        <v>838</v>
      </c>
    </row>
    <row r="15" spans="1:6">
      <c r="A15" s="3" t="s">
        <v>835</v>
      </c>
      <c r="C15" s="4" t="n">
        <v>0</v>
      </c>
      <c r="D15" s="3" t="s">
        <v>41</v>
      </c>
      <c r="E15" s="4" t="n">
        <v>1</v>
      </c>
      <c r="F15" s="3" t="s">
        <v>99</v>
      </c>
    </row>
    <row r="16" spans="1:6">
      <c r="A16" s="3" t="s">
        <v>836</v>
      </c>
      <c r="C16" s="4" t="n">
        <v>0</v>
      </c>
      <c r="D16" s="3" t="s">
        <v>651</v>
      </c>
      <c r="E16" s="4" t="n">
        <v>0</v>
      </c>
      <c r="F16" s="3" t="s">
        <v>838</v>
      </c>
    </row>
    <row r="17" spans="1:6">
      <c r="A17" s="3" t="s">
        <v>839</v>
      </c>
    </row>
    <row r="18" spans="1:6">
      <c r="A18" s="7" t="s">
        <v>829</v>
      </c>
    </row>
    <row r="19" spans="1:6">
      <c r="A19" s="3" t="s">
        <v>830</v>
      </c>
      <c r="B19" s="3" t="s">
        <v>99</v>
      </c>
      <c r="E19" s="4" t="n">
        <v>0</v>
      </c>
    </row>
    <row r="20" spans="1:6">
      <c r="A20" s="3" t="s">
        <v>831</v>
      </c>
      <c r="B20" s="3" t="s">
        <v>838</v>
      </c>
      <c r="E20" s="4" t="n">
        <v>0</v>
      </c>
    </row>
    <row r="21" spans="1:6">
      <c r="A21" s="3" t="s">
        <v>833</v>
      </c>
      <c r="B21" s="3" t="s">
        <v>99</v>
      </c>
      <c r="E21" s="4" t="n">
        <v>1</v>
      </c>
    </row>
    <row r="22" spans="1:6">
      <c r="A22" s="3" t="s">
        <v>834</v>
      </c>
      <c r="B22" s="3" t="s">
        <v>838</v>
      </c>
      <c r="E22" s="4" t="n">
        <v>0</v>
      </c>
    </row>
    <row r="23" spans="1:6">
      <c r="A23" s="3" t="s">
        <v>835</v>
      </c>
      <c r="B23" s="3" t="s">
        <v>99</v>
      </c>
      <c r="E23" s="4" t="n">
        <v>1</v>
      </c>
    </row>
    <row r="24" spans="1:6">
      <c r="A24" s="3" t="s">
        <v>836</v>
      </c>
      <c r="B24" s="3" t="s">
        <v>838</v>
      </c>
      <c r="E24" s="4" t="n">
        <v>0</v>
      </c>
    </row>
    <row r="25" spans="1:6">
      <c r="A25" s="3" t="s">
        <v>840</v>
      </c>
    </row>
    <row r="26" spans="1:6">
      <c r="A26" s="7" t="s">
        <v>829</v>
      </c>
    </row>
    <row r="27" spans="1:6">
      <c r="A27" s="3" t="s">
        <v>830</v>
      </c>
      <c r="C27" s="4" t="n">
        <v>1452</v>
      </c>
      <c r="E27" s="4" t="n">
        <v>11409</v>
      </c>
      <c r="F27" s="3" t="s">
        <v>97</v>
      </c>
    </row>
    <row r="28" spans="1:6">
      <c r="A28" s="3" t="s">
        <v>831</v>
      </c>
      <c r="C28" s="4" t="n">
        <v>7</v>
      </c>
      <c r="D28" s="3" t="s">
        <v>101</v>
      </c>
      <c r="E28" s="4" t="n">
        <v>63</v>
      </c>
      <c r="F28" s="3" t="s">
        <v>841</v>
      </c>
    </row>
    <row r="29" spans="1:6">
      <c r="A29" s="3" t="s">
        <v>833</v>
      </c>
      <c r="C29" s="4" t="n">
        <v>22822</v>
      </c>
      <c r="E29" s="4" t="n">
        <v>6735</v>
      </c>
      <c r="F29" s="3" t="s">
        <v>97</v>
      </c>
    </row>
    <row r="30" spans="1:6">
      <c r="A30" s="3" t="s">
        <v>834</v>
      </c>
      <c r="C30" s="4" t="n">
        <v>603</v>
      </c>
      <c r="D30" s="3" t="s">
        <v>101</v>
      </c>
      <c r="E30" s="4" t="n">
        <v>153</v>
      </c>
      <c r="F30" s="3" t="s">
        <v>841</v>
      </c>
    </row>
    <row r="31" spans="1:6">
      <c r="A31" s="3" t="s">
        <v>835</v>
      </c>
      <c r="C31" s="4" t="n">
        <v>24274</v>
      </c>
      <c r="E31" s="4" t="n">
        <v>18144</v>
      </c>
      <c r="F31" s="3" t="s">
        <v>97</v>
      </c>
    </row>
    <row r="32" spans="1:6">
      <c r="A32" s="3" t="s">
        <v>836</v>
      </c>
      <c r="C32" s="4" t="n">
        <v>610</v>
      </c>
      <c r="D32" s="3" t="s">
        <v>101</v>
      </c>
      <c r="E32" s="4" t="n">
        <v>216</v>
      </c>
      <c r="F32" s="3" t="s">
        <v>841</v>
      </c>
    </row>
    <row r="33" spans="1:6">
      <c r="A33" s="3" t="s">
        <v>842</v>
      </c>
    </row>
    <row r="34" spans="1:6">
      <c r="A34" s="7" t="s">
        <v>829</v>
      </c>
    </row>
    <row r="35" spans="1:6">
      <c r="A35" s="3" t="s">
        <v>830</v>
      </c>
      <c r="C35" s="4" t="n">
        <v>0</v>
      </c>
      <c r="E35" s="4" t="n">
        <v>1993</v>
      </c>
    </row>
    <row r="36" spans="1:6">
      <c r="A36" s="3" t="s">
        <v>831</v>
      </c>
      <c r="C36" s="4" t="n">
        <v>0</v>
      </c>
      <c r="D36" s="3" t="s">
        <v>101</v>
      </c>
      <c r="E36" s="4" t="n">
        <v>12</v>
      </c>
      <c r="F36" s="3" t="s">
        <v>103</v>
      </c>
    </row>
    <row r="37" spans="1:6">
      <c r="A37" s="3" t="s">
        <v>833</v>
      </c>
      <c r="C37" s="4" t="n">
        <v>4177</v>
      </c>
      <c r="E37" s="4" t="n">
        <v>841</v>
      </c>
    </row>
    <row r="38" spans="1:6">
      <c r="A38" s="3" t="s">
        <v>834</v>
      </c>
      <c r="C38" s="4" t="n">
        <v>66</v>
      </c>
      <c r="D38" s="3" t="s">
        <v>101</v>
      </c>
      <c r="E38" s="4" t="n">
        <v>20</v>
      </c>
      <c r="F38" s="3" t="s">
        <v>103</v>
      </c>
    </row>
    <row r="39" spans="1:6">
      <c r="A39" s="3" t="s">
        <v>835</v>
      </c>
      <c r="C39" s="4" t="n">
        <v>4177</v>
      </c>
      <c r="E39" s="4" t="n">
        <v>2834</v>
      </c>
    </row>
    <row r="40" spans="1:6">
      <c r="A40" s="3" t="s">
        <v>836</v>
      </c>
      <c r="C40" s="4" t="n">
        <v>66</v>
      </c>
      <c r="D40" s="3" t="s">
        <v>101</v>
      </c>
      <c r="E40" s="4" t="n">
        <v>32</v>
      </c>
      <c r="F40" s="3" t="s">
        <v>103</v>
      </c>
    </row>
    <row r="41" spans="1:6">
      <c r="A41" s="3" t="s">
        <v>843</v>
      </c>
    </row>
    <row r="42" spans="1:6">
      <c r="A42" s="7" t="s">
        <v>829</v>
      </c>
    </row>
    <row r="43" spans="1:6">
      <c r="A43" s="3" t="s">
        <v>830</v>
      </c>
      <c r="C43" s="4" t="n">
        <v>0</v>
      </c>
      <c r="E43" s="4" t="n">
        <v>23</v>
      </c>
    </row>
    <row r="44" spans="1:6">
      <c r="A44" s="3" t="s">
        <v>831</v>
      </c>
      <c r="C44" s="4" t="n">
        <v>0</v>
      </c>
      <c r="D44" s="3" t="s">
        <v>101</v>
      </c>
      <c r="E44" s="4" t="n">
        <v>0</v>
      </c>
      <c r="F44" s="3" t="s">
        <v>103</v>
      </c>
    </row>
    <row r="45" spans="1:6">
      <c r="A45" s="3" t="s">
        <v>833</v>
      </c>
      <c r="C45" s="4" t="n">
        <v>63</v>
      </c>
      <c r="E45" s="4" t="n">
        <v>60</v>
      </c>
    </row>
    <row r="46" spans="1:6">
      <c r="A46" s="3" t="s">
        <v>834</v>
      </c>
      <c r="C46" s="4" t="n">
        <v>2</v>
      </c>
      <c r="D46" s="3" t="s">
        <v>101</v>
      </c>
      <c r="E46" s="4" t="n">
        <v>1</v>
      </c>
      <c r="F46" s="3" t="s">
        <v>103</v>
      </c>
    </row>
    <row r="47" spans="1:6">
      <c r="A47" s="3" t="s">
        <v>835</v>
      </c>
      <c r="C47" s="4" t="n">
        <v>63</v>
      </c>
      <c r="E47" s="4" t="n">
        <v>83</v>
      </c>
    </row>
    <row r="48" spans="1:6">
      <c r="A48" s="3" t="s">
        <v>836</v>
      </c>
      <c r="C48" s="4" t="n">
        <v>2</v>
      </c>
      <c r="D48" s="3" t="s">
        <v>101</v>
      </c>
      <c r="E48" s="4" t="n">
        <v>1</v>
      </c>
      <c r="F48" s="3" t="s">
        <v>103</v>
      </c>
    </row>
    <row r="49" spans="1:6">
      <c r="A49" s="3" t="s">
        <v>844</v>
      </c>
    </row>
    <row r="50" spans="1:6">
      <c r="A50" s="7" t="s">
        <v>829</v>
      </c>
    </row>
    <row r="51" spans="1:6">
      <c r="A51" s="3" t="s">
        <v>830</v>
      </c>
      <c r="C51" s="4" t="n">
        <v>49</v>
      </c>
      <c r="E51" s="4" t="n">
        <v>267</v>
      </c>
    </row>
    <row r="52" spans="1:6">
      <c r="A52" s="3" t="s">
        <v>831</v>
      </c>
      <c r="C52" s="4" t="n">
        <v>1</v>
      </c>
      <c r="D52" s="3" t="s">
        <v>101</v>
      </c>
      <c r="E52" s="4" t="n">
        <v>3</v>
      </c>
      <c r="F52" s="3" t="s">
        <v>103</v>
      </c>
    </row>
    <row r="53" spans="1:6">
      <c r="A53" s="3" t="s">
        <v>833</v>
      </c>
      <c r="C53" s="4" t="n">
        <v>430</v>
      </c>
      <c r="E53" s="4" t="n">
        <v>114</v>
      </c>
    </row>
    <row r="54" spans="1:6">
      <c r="A54" s="3" t="s">
        <v>834</v>
      </c>
      <c r="C54" s="4" t="n">
        <v>20</v>
      </c>
      <c r="D54" s="3" t="s">
        <v>101</v>
      </c>
      <c r="E54" s="4" t="n">
        <v>5</v>
      </c>
      <c r="F54" s="3" t="s">
        <v>103</v>
      </c>
    </row>
    <row r="55" spans="1:6">
      <c r="A55" s="3" t="s">
        <v>835</v>
      </c>
      <c r="C55" s="4" t="n">
        <v>479</v>
      </c>
      <c r="E55" s="4" t="n">
        <v>381</v>
      </c>
    </row>
    <row r="56" spans="1:6">
      <c r="A56" s="3" t="s">
        <v>836</v>
      </c>
      <c r="C56" s="4" t="n">
        <v>21</v>
      </c>
      <c r="D56" s="3" t="s">
        <v>101</v>
      </c>
      <c r="E56" s="4" t="n">
        <v>8</v>
      </c>
      <c r="F56" s="3" t="s">
        <v>103</v>
      </c>
    </row>
    <row r="57" spans="1:6">
      <c r="A57" s="3" t="s">
        <v>845</v>
      </c>
    </row>
    <row r="58" spans="1:6">
      <c r="A58" s="7" t="s">
        <v>829</v>
      </c>
    </row>
    <row r="59" spans="1:6">
      <c r="A59" s="3" t="s">
        <v>830</v>
      </c>
      <c r="E59" s="4" t="n">
        <v>0</v>
      </c>
    </row>
    <row r="60" spans="1:6">
      <c r="A60" s="3" t="s">
        <v>831</v>
      </c>
      <c r="B60" s="3" t="s">
        <v>103</v>
      </c>
      <c r="E60" s="4" t="n">
        <v>0</v>
      </c>
    </row>
    <row r="61" spans="1:6">
      <c r="A61" s="3" t="s">
        <v>833</v>
      </c>
      <c r="E61" s="4" t="n">
        <v>4</v>
      </c>
    </row>
    <row r="62" spans="1:6">
      <c r="A62" s="3" t="s">
        <v>834</v>
      </c>
      <c r="B62" s="3" t="s">
        <v>103</v>
      </c>
      <c r="E62" s="4" t="n">
        <v>0</v>
      </c>
    </row>
    <row r="63" spans="1:6">
      <c r="A63" s="3" t="s">
        <v>835</v>
      </c>
      <c r="E63" s="4" t="n">
        <v>4</v>
      </c>
    </row>
    <row r="64" spans="1:6">
      <c r="A64" s="3" t="s">
        <v>836</v>
      </c>
      <c r="B64" s="3" t="s">
        <v>103</v>
      </c>
      <c r="E64" s="4" t="n">
        <v>0</v>
      </c>
    </row>
    <row r="65" spans="1:6">
      <c r="A65" s="3" t="s">
        <v>846</v>
      </c>
    </row>
    <row r="66" spans="1:6">
      <c r="A66" s="7" t="s">
        <v>829</v>
      </c>
    </row>
    <row r="67" spans="1:6">
      <c r="A67" s="3" t="s">
        <v>830</v>
      </c>
      <c r="C67" s="4" t="n">
        <v>0</v>
      </c>
      <c r="E67" s="4" t="n">
        <v>10</v>
      </c>
    </row>
    <row r="68" spans="1:6">
      <c r="A68" s="3" t="s">
        <v>831</v>
      </c>
      <c r="C68" s="4" t="n">
        <v>0</v>
      </c>
      <c r="D68" s="3" t="s">
        <v>101</v>
      </c>
      <c r="E68" s="4" t="n">
        <v>0</v>
      </c>
      <c r="F68" s="3" t="s">
        <v>103</v>
      </c>
    </row>
    <row r="69" spans="1:6">
      <c r="A69" s="3" t="s">
        <v>833</v>
      </c>
      <c r="C69" s="4" t="n">
        <v>9</v>
      </c>
      <c r="E69" s="4" t="n">
        <v>0</v>
      </c>
    </row>
    <row r="70" spans="1:6">
      <c r="A70" s="3" t="s">
        <v>834</v>
      </c>
      <c r="C70" s="4" t="n">
        <v>0</v>
      </c>
      <c r="D70" s="3" t="s">
        <v>101</v>
      </c>
      <c r="E70" s="4" t="n">
        <v>0</v>
      </c>
      <c r="F70" s="3" t="s">
        <v>103</v>
      </c>
    </row>
    <row r="71" spans="1:6">
      <c r="A71" s="3" t="s">
        <v>835</v>
      </c>
      <c r="C71" s="4" t="n">
        <v>9</v>
      </c>
      <c r="E71" s="4" t="n">
        <v>10</v>
      </c>
    </row>
    <row r="72" spans="1:6">
      <c r="A72" s="3" t="s">
        <v>836</v>
      </c>
      <c r="C72" s="4" t="n">
        <v>0</v>
      </c>
      <c r="D72" s="3" t="s">
        <v>101</v>
      </c>
      <c r="E72" s="4" t="n">
        <v>0</v>
      </c>
      <c r="F72" s="3" t="s">
        <v>103</v>
      </c>
    </row>
    <row r="73" spans="1:6">
      <c r="A73" s="3" t="s">
        <v>847</v>
      </c>
    </row>
    <row r="74" spans="1:6">
      <c r="A74" s="7" t="s">
        <v>829</v>
      </c>
    </row>
    <row r="75" spans="1:6">
      <c r="A75" s="3" t="s">
        <v>830</v>
      </c>
      <c r="C75" s="4" t="n">
        <v>68</v>
      </c>
      <c r="E75" s="4" t="n">
        <v>887</v>
      </c>
    </row>
    <row r="76" spans="1:6">
      <c r="A76" s="3" t="s">
        <v>831</v>
      </c>
      <c r="C76" s="4" t="n">
        <v>0</v>
      </c>
      <c r="D76" s="3" t="s">
        <v>101</v>
      </c>
      <c r="E76" s="4" t="n">
        <v>9</v>
      </c>
      <c r="F76" s="3" t="s">
        <v>103</v>
      </c>
    </row>
    <row r="77" spans="1:6">
      <c r="A77" s="3" t="s">
        <v>833</v>
      </c>
      <c r="C77" s="4" t="n">
        <v>1986</v>
      </c>
      <c r="E77" s="4" t="n">
        <v>915</v>
      </c>
    </row>
    <row r="78" spans="1:6">
      <c r="A78" s="3" t="s">
        <v>834</v>
      </c>
      <c r="C78" s="4" t="n">
        <v>69</v>
      </c>
      <c r="D78" s="3" t="s">
        <v>101</v>
      </c>
      <c r="E78" s="4" t="n">
        <v>29</v>
      </c>
      <c r="F78" s="3" t="s">
        <v>103</v>
      </c>
    </row>
    <row r="79" spans="1:6">
      <c r="A79" s="3" t="s">
        <v>835</v>
      </c>
      <c r="C79" s="4" t="n">
        <v>2054</v>
      </c>
      <c r="E79" s="4" t="n">
        <v>1802</v>
      </c>
    </row>
    <row r="80" spans="1:6">
      <c r="A80" s="3" t="s">
        <v>836</v>
      </c>
      <c r="C80" s="4" t="n">
        <v>69</v>
      </c>
      <c r="D80" s="3" t="s">
        <v>101</v>
      </c>
      <c r="E80" s="4" t="n">
        <v>38</v>
      </c>
      <c r="F80" s="3" t="s">
        <v>103</v>
      </c>
    </row>
    <row r="81" spans="1:6">
      <c r="A81" s="3" t="s">
        <v>848</v>
      </c>
    </row>
    <row r="82" spans="1:6">
      <c r="A82" s="7" t="s">
        <v>829</v>
      </c>
    </row>
    <row r="83" spans="1:6">
      <c r="A83" s="3" t="s">
        <v>830</v>
      </c>
      <c r="C83" s="4" t="n">
        <v>106</v>
      </c>
      <c r="E83" s="4" t="n">
        <v>134</v>
      </c>
    </row>
    <row r="84" spans="1:6">
      <c r="A84" s="3" t="s">
        <v>831</v>
      </c>
      <c r="C84" s="4" t="n">
        <v>1</v>
      </c>
      <c r="D84" s="3" t="s">
        <v>101</v>
      </c>
      <c r="E84" s="4" t="n">
        <v>1</v>
      </c>
      <c r="F84" s="3" t="s">
        <v>103</v>
      </c>
    </row>
    <row r="85" spans="1:6">
      <c r="A85" s="3" t="s">
        <v>833</v>
      </c>
      <c r="C85" s="4" t="n">
        <v>773</v>
      </c>
      <c r="E85" s="4" t="n">
        <v>93</v>
      </c>
    </row>
    <row r="86" spans="1:6">
      <c r="A86" s="3" t="s">
        <v>834</v>
      </c>
      <c r="C86" s="4" t="n">
        <v>26</v>
      </c>
      <c r="D86" s="3" t="s">
        <v>101</v>
      </c>
      <c r="E86" s="4" t="n">
        <v>2</v>
      </c>
      <c r="F86" s="3" t="s">
        <v>103</v>
      </c>
    </row>
    <row r="87" spans="1:6">
      <c r="A87" s="3" t="s">
        <v>835</v>
      </c>
      <c r="C87" s="4" t="n">
        <v>879</v>
      </c>
      <c r="E87" s="4" t="n">
        <v>227</v>
      </c>
    </row>
    <row r="88" spans="1:6">
      <c r="A88" s="3" t="s">
        <v>836</v>
      </c>
      <c r="C88" s="4" t="n">
        <v>27</v>
      </c>
      <c r="D88" s="3" t="s">
        <v>101</v>
      </c>
      <c r="E88" s="4" t="n">
        <v>3</v>
      </c>
      <c r="F88" s="3" t="s">
        <v>103</v>
      </c>
    </row>
    <row r="89" spans="1:6">
      <c r="A89" s="3" t="s">
        <v>849</v>
      </c>
    </row>
    <row r="90" spans="1:6">
      <c r="A90" s="7" t="s">
        <v>829</v>
      </c>
    </row>
    <row r="91" spans="1:6">
      <c r="A91" s="3" t="s">
        <v>830</v>
      </c>
      <c r="C91" s="4" t="n">
        <v>1229</v>
      </c>
      <c r="E91" s="4" t="n">
        <v>8095</v>
      </c>
    </row>
    <row r="92" spans="1:6">
      <c r="A92" s="3" t="s">
        <v>831</v>
      </c>
      <c r="C92" s="4" t="n">
        <v>5</v>
      </c>
      <c r="D92" s="3" t="s">
        <v>101</v>
      </c>
      <c r="E92" s="4" t="n">
        <v>38</v>
      </c>
      <c r="F92" s="3" t="s">
        <v>103</v>
      </c>
    </row>
    <row r="93" spans="1:6">
      <c r="A93" s="3" t="s">
        <v>833</v>
      </c>
      <c r="C93" s="4" t="n">
        <v>15384</v>
      </c>
      <c r="E93" s="4" t="n">
        <v>4708</v>
      </c>
    </row>
    <row r="94" spans="1:6">
      <c r="A94" s="3" t="s">
        <v>834</v>
      </c>
      <c r="C94" s="4" t="n">
        <v>420</v>
      </c>
      <c r="D94" s="3" t="s">
        <v>101</v>
      </c>
      <c r="E94" s="4" t="n">
        <v>96</v>
      </c>
      <c r="F94" s="3" t="s">
        <v>103</v>
      </c>
    </row>
    <row r="95" spans="1:6">
      <c r="A95" s="3" t="s">
        <v>835</v>
      </c>
      <c r="C95" s="4" t="n">
        <v>16613</v>
      </c>
      <c r="E95" s="4" t="n">
        <v>12803</v>
      </c>
    </row>
    <row r="96" spans="1:6">
      <c r="A96" s="3" t="s">
        <v>836</v>
      </c>
      <c r="C96" s="5" t="n">
        <v>425</v>
      </c>
      <c r="D96" s="3" t="s">
        <v>101</v>
      </c>
      <c r="E96" s="5" t="n">
        <v>134</v>
      </c>
      <c r="F96" s="3" t="s">
        <v>103</v>
      </c>
    </row>
    <row r="97" spans="1:6"/>
    <row r="98" spans="1:6">
      <c r="A98" s="3" t="s">
        <v>41</v>
      </c>
      <c r="B98" s="3" t="s">
        <v>850</v>
      </c>
    </row>
    <row r="99" spans="1:6">
      <c r="A99" s="3" t="s">
        <v>97</v>
      </c>
      <c r="B99" s="3" t="s">
        <v>800</v>
      </c>
    </row>
    <row r="100" spans="1:6">
      <c r="A100" s="3" t="s">
        <v>99</v>
      </c>
      <c r="B100" s="3" t="s">
        <v>850</v>
      </c>
    </row>
    <row r="101" spans="1:6">
      <c r="A101" s="3" t="s">
        <v>101</v>
      </c>
      <c r="B101" s="3" t="s">
        <v>851</v>
      </c>
    </row>
    <row r="102" spans="1:6">
      <c r="A102" s="3" t="s">
        <v>103</v>
      </c>
      <c r="B102" s="3" t="s">
        <v>851</v>
      </c>
    </row>
  </sheetData>
  <mergeCells count="9">
    <mergeCell ref="A1:B1"/>
    <mergeCell ref="C1:D1"/>
    <mergeCell ref="E1:F1"/>
    <mergeCell ref="A97:E97"/>
    <mergeCell ref="B98:E98"/>
    <mergeCell ref="B99:E99"/>
    <mergeCell ref="B100:E100"/>
    <mergeCell ref="B101:E101"/>
    <mergeCell ref="B102:E10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52</v>
      </c>
      <c r="C1" s="2" t="s">
        <v>1</v>
      </c>
    </row>
    <row r="2" spans="1:6">
      <c r="C2" s="2" t="s">
        <v>2</v>
      </c>
      <c r="D2" s="2" t="s">
        <v>5</v>
      </c>
      <c r="F2" s="2" t="s">
        <v>34</v>
      </c>
    </row>
    <row r="3" spans="1:6">
      <c r="A3" s="3" t="s">
        <v>853</v>
      </c>
      <c r="C3" s="5" t="n">
        <v>9</v>
      </c>
      <c r="D3" s="5" t="n">
        <v>3</v>
      </c>
      <c r="F3" s="5" t="n">
        <v>4</v>
      </c>
    </row>
    <row r="4" spans="1:6">
      <c r="A4" s="3" t="s">
        <v>854</v>
      </c>
      <c r="C4" s="4" t="n">
        <v>-8</v>
      </c>
      <c r="D4" s="4" t="n">
        <v>-110</v>
      </c>
      <c r="F4" s="4" t="n">
        <v>0</v>
      </c>
    </row>
    <row r="5" spans="1:6">
      <c r="A5" s="3" t="s">
        <v>855</v>
      </c>
      <c r="C5" s="4" t="n">
        <v>0</v>
      </c>
      <c r="D5" s="4" t="n">
        <v>-1</v>
      </c>
      <c r="F5" s="4" t="n">
        <v>0</v>
      </c>
    </row>
    <row r="6" spans="1:6">
      <c r="A6" s="3" t="s">
        <v>68</v>
      </c>
      <c r="C6" s="4" t="n">
        <v>1</v>
      </c>
      <c r="D6" s="4" t="n">
        <v>-108</v>
      </c>
      <c r="F6" s="5" t="n">
        <v>4</v>
      </c>
    </row>
    <row r="7" spans="1:6">
      <c r="A7" s="3" t="s">
        <v>133</v>
      </c>
      <c r="B7" s="3" t="s">
        <v>39</v>
      </c>
      <c r="C7" s="5" t="n">
        <v>31442</v>
      </c>
      <c r="D7" s="5" t="n">
        <v>30947</v>
      </c>
      <c r="E7" s="3" t="s">
        <v>99</v>
      </c>
    </row>
    <row r="8" spans="1:6"/>
    <row r="9" spans="1:6">
      <c r="A9" s="3" t="s">
        <v>41</v>
      </c>
      <c r="B9" s="3" t="s">
        <v>180</v>
      </c>
    </row>
    <row r="10" spans="1:6">
      <c r="A10" s="3" t="s">
        <v>97</v>
      </c>
      <c r="B10" s="3" t="s">
        <v>181</v>
      </c>
    </row>
    <row r="11" spans="1:6">
      <c r="A11" s="3" t="s">
        <v>99</v>
      </c>
      <c r="B11" s="3" t="s">
        <v>182</v>
      </c>
    </row>
  </sheetData>
  <mergeCells count="7">
    <mergeCell ref="A1:B2"/>
    <mergeCell ref="C1:F1"/>
    <mergeCell ref="D2:E2"/>
    <mergeCell ref="A8:E8"/>
    <mergeCell ref="B9:E9"/>
    <mergeCell ref="B10:E10"/>
    <mergeCell ref="B11:E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45</v>
      </c>
      <c r="C1" s="2" t="s">
        <v>1</v>
      </c>
    </row>
    <row r="2" spans="1:6">
      <c r="C2" s="2" t="s">
        <v>2</v>
      </c>
      <c r="E2" s="2" t="s">
        <v>5</v>
      </c>
      <c r="F2" s="2" t="s">
        <v>34</v>
      </c>
    </row>
    <row r="3" spans="1:6">
      <c r="A3" s="3" t="s">
        <v>161</v>
      </c>
      <c r="B3" s="3" t="s">
        <v>41</v>
      </c>
      <c r="C3" s="5" t="n">
        <v>-5422</v>
      </c>
      <c r="E3" s="5" t="n">
        <v>-3591</v>
      </c>
    </row>
    <row r="4" spans="1:6">
      <c r="A4" s="3" t="s">
        <v>246</v>
      </c>
      <c r="C4" s="8" t="n">
        <v>1.8</v>
      </c>
      <c r="E4" s="8" t="n">
        <v>1.32</v>
      </c>
      <c r="F4" s="5" t="n">
        <v>1</v>
      </c>
    </row>
    <row r="5" spans="1:6">
      <c r="A5" s="3" t="s">
        <v>247</v>
      </c>
      <c r="F5" s="5" t="n">
        <v>-4</v>
      </c>
    </row>
    <row r="6" spans="1:6">
      <c r="A6" s="3" t="s">
        <v>171</v>
      </c>
    </row>
    <row r="7" spans="1:6">
      <c r="A7" s="3" t="s">
        <v>161</v>
      </c>
      <c r="C7" s="5" t="n">
        <v>-5525</v>
      </c>
      <c r="E7" s="5" t="n">
        <v>-3694</v>
      </c>
      <c r="F7" s="4" t="n">
        <v>-2448</v>
      </c>
    </row>
    <row r="8" spans="1:6">
      <c r="A8" s="3" t="s">
        <v>248</v>
      </c>
      <c r="C8" s="4" t="n">
        <v>0</v>
      </c>
      <c r="E8" s="4" t="n">
        <v>0</v>
      </c>
      <c r="F8" s="4" t="n">
        <v>-1</v>
      </c>
    </row>
    <row r="9" spans="1:6">
      <c r="A9" s="3" t="s">
        <v>173</v>
      </c>
      <c r="C9" s="5" t="n">
        <v>103</v>
      </c>
      <c r="E9" s="5" t="n">
        <v>103</v>
      </c>
      <c r="F9" s="5" t="n">
        <v>103</v>
      </c>
    </row>
    <row r="10" spans="1:6">
      <c r="A10" s="3" t="s">
        <v>249</v>
      </c>
    </row>
    <row r="11" spans="1:6">
      <c r="A11" s="3" t="s">
        <v>250</v>
      </c>
      <c r="C11" s="5" t="n">
        <v>4056</v>
      </c>
      <c r="E11" s="5" t="n">
        <v>4056</v>
      </c>
      <c r="F11" s="5" t="n">
        <v>4067</v>
      </c>
    </row>
    <row r="12" spans="1:6">
      <c r="A12" s="3" t="s">
        <v>251</v>
      </c>
    </row>
    <row r="13" spans="1:6">
      <c r="A13" s="3" t="s">
        <v>250</v>
      </c>
      <c r="C13" s="4" t="n">
        <v>4056</v>
      </c>
      <c r="E13" s="4" t="n">
        <v>4056</v>
      </c>
      <c r="F13" s="4" t="n">
        <v>4067</v>
      </c>
    </row>
    <row r="14" spans="1:6">
      <c r="A14" s="3" t="s">
        <v>252</v>
      </c>
    </row>
    <row r="15" spans="1:6">
      <c r="A15" s="3" t="s">
        <v>250</v>
      </c>
      <c r="C15" s="4" t="n">
        <v>1469</v>
      </c>
      <c r="D15" s="3" t="s">
        <v>97</v>
      </c>
      <c r="E15" s="4" t="n">
        <v>5875</v>
      </c>
      <c r="F15" s="4" t="n">
        <v>5875</v>
      </c>
    </row>
    <row r="16" spans="1:6">
      <c r="A16" s="3" t="s">
        <v>253</v>
      </c>
    </row>
    <row r="17" spans="1:6">
      <c r="A17" s="3" t="s">
        <v>250</v>
      </c>
      <c r="C17" s="4" t="n">
        <v>5625</v>
      </c>
      <c r="E17" s="4" t="n">
        <v>5625</v>
      </c>
      <c r="F17" s="4" t="n">
        <v>5625</v>
      </c>
    </row>
    <row r="18" spans="1:6">
      <c r="A18" s="3" t="s">
        <v>254</v>
      </c>
    </row>
    <row r="19" spans="1:6">
      <c r="A19" s="3" t="s">
        <v>250</v>
      </c>
      <c r="C19" s="4" t="n">
        <v>5050</v>
      </c>
      <c r="E19" s="4" t="n">
        <v>3128</v>
      </c>
      <c r="F19" s="4" t="n">
        <v>0</v>
      </c>
    </row>
    <row r="20" spans="1:6">
      <c r="A20" s="3" t="s">
        <v>255</v>
      </c>
    </row>
    <row r="21" spans="1:6">
      <c r="A21" s="3" t="s">
        <v>250</v>
      </c>
      <c r="C21" s="5" t="n">
        <v>5566</v>
      </c>
      <c r="E21" s="5" t="n">
        <v>669</v>
      </c>
      <c r="F21" s="5" t="n">
        <v>0</v>
      </c>
    </row>
    <row r="22" spans="1:6"/>
    <row r="23" spans="1:6">
      <c r="A23" s="3" t="s">
        <v>41</v>
      </c>
      <c r="B23" s="3" t="s">
        <v>189</v>
      </c>
    </row>
    <row r="24" spans="1:6">
      <c r="A24" s="3" t="s">
        <v>97</v>
      </c>
      <c r="B24" s="10" t="n">
        <v>4500</v>
      </c>
    </row>
  </sheetData>
  <mergeCells count="6">
    <mergeCell ref="A1:B2"/>
    <mergeCell ref="C1:F1"/>
    <mergeCell ref="C2:D2"/>
    <mergeCell ref="A22:E22"/>
    <mergeCell ref="B23:E23"/>
    <mergeCell ref="B24:E2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856</v>
      </c>
      <c r="C1" s="2" t="s">
        <v>857</v>
      </c>
      <c r="D1" s="2" t="s">
        <v>1</v>
      </c>
    </row>
    <row r="2" spans="1:7">
      <c r="C2" s="2" t="s">
        <v>2</v>
      </c>
      <c r="D2" s="2" t="s">
        <v>2</v>
      </c>
      <c r="E2" s="2" t="s">
        <v>5</v>
      </c>
      <c r="G2" s="2" t="s">
        <v>34</v>
      </c>
    </row>
    <row r="3" spans="1:7">
      <c r="A3" s="7" t="s">
        <v>783</v>
      </c>
    </row>
    <row r="4" spans="1:7">
      <c r="A4" s="3" t="s">
        <v>855</v>
      </c>
      <c r="D4" s="5" t="n">
        <v>0</v>
      </c>
      <c r="E4" s="5" t="n">
        <v>1</v>
      </c>
      <c r="G4" s="5" t="n">
        <v>0</v>
      </c>
    </row>
    <row r="5" spans="1:7">
      <c r="A5" s="3" t="s">
        <v>858</v>
      </c>
      <c r="D5" s="4" t="n">
        <v>-23</v>
      </c>
    </row>
    <row r="6" spans="1:7">
      <c r="A6" s="3" t="s">
        <v>133</v>
      </c>
      <c r="B6" s="3" t="s">
        <v>39</v>
      </c>
      <c r="C6" s="5" t="n">
        <v>31442</v>
      </c>
      <c r="D6" s="4" t="n">
        <v>31442</v>
      </c>
      <c r="E6" s="4" t="n">
        <v>30947</v>
      </c>
      <c r="F6" s="3" t="s">
        <v>99</v>
      </c>
    </row>
    <row r="7" spans="1:7">
      <c r="A7" s="3" t="s">
        <v>859</v>
      </c>
      <c r="C7" s="4" t="n">
        <v>0</v>
      </c>
      <c r="D7" s="4" t="n">
        <v>0</v>
      </c>
      <c r="E7" s="5" t="n">
        <v>23</v>
      </c>
      <c r="G7" s="5" t="n">
        <v>23</v>
      </c>
    </row>
    <row r="8" spans="1:7">
      <c r="A8" s="3" t="s">
        <v>860</v>
      </c>
      <c r="C8" s="5" t="n">
        <v>6</v>
      </c>
      <c r="D8" s="5" t="n">
        <v>6</v>
      </c>
    </row>
    <row r="9" spans="1:7"/>
    <row r="10" spans="1:7">
      <c r="A10" s="3" t="s">
        <v>41</v>
      </c>
      <c r="B10" s="3" t="s">
        <v>180</v>
      </c>
    </row>
    <row r="11" spans="1:7">
      <c r="A11" s="3" t="s">
        <v>97</v>
      </c>
      <c r="B11" s="3" t="s">
        <v>181</v>
      </c>
    </row>
    <row r="12" spans="1:7">
      <c r="A12" s="3" t="s">
        <v>99</v>
      </c>
      <c r="B12" s="3" t="s">
        <v>182</v>
      </c>
    </row>
  </sheetData>
  <mergeCells count="7">
    <mergeCell ref="A1:B2"/>
    <mergeCell ref="D1:G1"/>
    <mergeCell ref="E2:F2"/>
    <mergeCell ref="A9:F9"/>
    <mergeCell ref="B10:F10"/>
    <mergeCell ref="B11:F11"/>
    <mergeCell ref="B12:F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s>
  <sheetData>
    <row r="1" spans="1:5">
      <c r="A1" s="1" t="s">
        <v>861</v>
      </c>
      <c r="C1" s="2" t="s">
        <v>2</v>
      </c>
      <c r="E1" s="2" t="s">
        <v>5</v>
      </c>
    </row>
    <row r="2" spans="1:5">
      <c r="A2" s="7" t="s">
        <v>441</v>
      </c>
    </row>
    <row r="3" spans="1:5">
      <c r="A3" s="3" t="s">
        <v>152</v>
      </c>
      <c r="B3" s="3" t="s">
        <v>39</v>
      </c>
      <c r="C3" s="5" t="n">
        <v>15072</v>
      </c>
      <c r="E3" s="5" t="n">
        <v>9785</v>
      </c>
    </row>
    <row r="4" spans="1:5">
      <c r="A4" s="3" t="s">
        <v>151</v>
      </c>
      <c r="C4" s="4" t="n">
        <v>4857</v>
      </c>
      <c r="E4" s="4" t="n">
        <v>717</v>
      </c>
    </row>
    <row r="5" spans="1:5">
      <c r="A5" s="3" t="s">
        <v>136</v>
      </c>
      <c r="B5" s="3" t="s">
        <v>99</v>
      </c>
      <c r="C5" s="4" t="n">
        <v>151839</v>
      </c>
      <c r="E5" s="4" t="n">
        <v>143181</v>
      </c>
    </row>
    <row r="6" spans="1:5">
      <c r="A6" s="3" t="s">
        <v>862</v>
      </c>
    </row>
    <row r="7" spans="1:5">
      <c r="A7" s="7" t="s">
        <v>441</v>
      </c>
    </row>
    <row r="8" spans="1:5">
      <c r="A8" s="3" t="s">
        <v>136</v>
      </c>
      <c r="C8" s="5" t="n">
        <v>4100</v>
      </c>
      <c r="E8" s="5" t="n">
        <v>3700</v>
      </c>
    </row>
    <row r="9" spans="1:5">
      <c r="A9" s="3" t="s">
        <v>863</v>
      </c>
    </row>
    <row r="10" spans="1:5">
      <c r="A10" s="7" t="s">
        <v>441</v>
      </c>
    </row>
    <row r="11" spans="1:5">
      <c r="A11" s="3" t="s">
        <v>864</v>
      </c>
      <c r="C11" s="3" t="s">
        <v>865</v>
      </c>
      <c r="E11" s="3" t="s">
        <v>866</v>
      </c>
    </row>
    <row r="12" spans="1:5">
      <c r="A12" s="3" t="s">
        <v>136</v>
      </c>
      <c r="C12" s="5" t="n">
        <v>459</v>
      </c>
      <c r="E12" s="5" t="n">
        <v>560</v>
      </c>
    </row>
    <row r="13" spans="1:5">
      <c r="A13" s="3" t="s">
        <v>867</v>
      </c>
      <c r="C13" s="3" t="s">
        <v>868</v>
      </c>
      <c r="D13" s="3" t="s">
        <v>101</v>
      </c>
      <c r="E13" s="3" t="s">
        <v>868</v>
      </c>
    </row>
    <row r="14" spans="1:5">
      <c r="A14" s="3" t="s">
        <v>869</v>
      </c>
    </row>
    <row r="15" spans="1:5">
      <c r="A15" s="7" t="s">
        <v>441</v>
      </c>
    </row>
    <row r="16" spans="1:5">
      <c r="A16" s="3" t="s">
        <v>864</v>
      </c>
      <c r="C16" s="3" t="s">
        <v>870</v>
      </c>
      <c r="E16" s="3" t="s">
        <v>871</v>
      </c>
    </row>
    <row r="17" spans="1:5">
      <c r="A17" s="3" t="s">
        <v>136</v>
      </c>
      <c r="C17" s="5" t="n">
        <v>7229</v>
      </c>
      <c r="E17" s="5" t="n">
        <v>6600</v>
      </c>
    </row>
    <row r="18" spans="1:5">
      <c r="A18" s="3" t="s">
        <v>872</v>
      </c>
    </row>
    <row r="19" spans="1:5">
      <c r="A19" s="7" t="s">
        <v>441</v>
      </c>
    </row>
    <row r="20" spans="1:5">
      <c r="A20" s="3" t="s">
        <v>136</v>
      </c>
      <c r="C20" s="4" t="n">
        <v>12419</v>
      </c>
      <c r="E20" s="4" t="n">
        <v>12140</v>
      </c>
    </row>
    <row r="21" spans="1:5">
      <c r="A21" s="3" t="s">
        <v>199</v>
      </c>
    </row>
    <row r="22" spans="1:5">
      <c r="A22" s="7" t="s">
        <v>441</v>
      </c>
    </row>
    <row r="23" spans="1:5">
      <c r="A23" s="3" t="s">
        <v>136</v>
      </c>
      <c r="C23" s="5" t="n">
        <v>38900</v>
      </c>
      <c r="E23" s="5" t="n">
        <v>38600</v>
      </c>
    </row>
    <row r="24" spans="1:5">
      <c r="A24" s="3" t="s">
        <v>873</v>
      </c>
      <c r="C24" s="3" t="s">
        <v>874</v>
      </c>
      <c r="E24" s="3" t="s">
        <v>865</v>
      </c>
    </row>
    <row r="25" spans="1:5">
      <c r="A25" s="3" t="s">
        <v>875</v>
      </c>
    </row>
    <row r="26" spans="1:5">
      <c r="A26" s="7" t="s">
        <v>441</v>
      </c>
    </row>
    <row r="27" spans="1:5">
      <c r="A27" s="3" t="s">
        <v>136</v>
      </c>
      <c r="C27" s="5" t="n">
        <v>80940</v>
      </c>
      <c r="E27" s="5" t="n">
        <v>75477</v>
      </c>
    </row>
    <row r="28" spans="1:5">
      <c r="A28" s="3" t="s">
        <v>876</v>
      </c>
    </row>
    <row r="29" spans="1:5">
      <c r="A29" s="7" t="s">
        <v>441</v>
      </c>
    </row>
    <row r="30" spans="1:5">
      <c r="A30" s="3" t="s">
        <v>136</v>
      </c>
      <c r="C30" s="4" t="n">
        <v>1800</v>
      </c>
      <c r="E30" s="4" t="n">
        <v>1400</v>
      </c>
    </row>
    <row r="31" spans="1:5">
      <c r="A31" s="3" t="s">
        <v>877</v>
      </c>
    </row>
    <row r="32" spans="1:5">
      <c r="A32" s="7" t="s">
        <v>441</v>
      </c>
    </row>
    <row r="33" spans="1:5">
      <c r="A33" s="3" t="s">
        <v>136</v>
      </c>
      <c r="B33" s="3" t="s">
        <v>103</v>
      </c>
      <c r="C33" s="4" t="n">
        <v>9468</v>
      </c>
      <c r="E33" s="4" t="n">
        <v>10626</v>
      </c>
    </row>
    <row r="34" spans="1:5">
      <c r="A34" s="3" t="s">
        <v>878</v>
      </c>
    </row>
    <row r="35" spans="1:5">
      <c r="A35" s="7" t="s">
        <v>441</v>
      </c>
    </row>
    <row r="36" spans="1:5">
      <c r="A36" s="3" t="s">
        <v>879</v>
      </c>
      <c r="C36" s="4" t="n">
        <v>3</v>
      </c>
      <c r="E36" s="4" t="n">
        <v>3</v>
      </c>
    </row>
    <row r="37" spans="1:5">
      <c r="A37" s="3" t="s">
        <v>880</v>
      </c>
    </row>
    <row r="38" spans="1:5">
      <c r="A38" s="7" t="s">
        <v>441</v>
      </c>
    </row>
    <row r="39" spans="1:5">
      <c r="A39" s="3" t="s">
        <v>881</v>
      </c>
      <c r="C39" s="4" t="n">
        <v>10300</v>
      </c>
      <c r="E39" s="4" t="n">
        <v>10100</v>
      </c>
    </row>
    <row r="40" spans="1:5">
      <c r="A40" s="3" t="s">
        <v>882</v>
      </c>
    </row>
    <row r="41" spans="1:5">
      <c r="A41" s="7" t="s">
        <v>441</v>
      </c>
    </row>
    <row r="42" spans="1:5">
      <c r="A42" s="3" t="s">
        <v>881</v>
      </c>
      <c r="C42" s="4" t="n">
        <v>2700</v>
      </c>
      <c r="E42" s="4" t="n">
        <v>3000</v>
      </c>
    </row>
    <row r="43" spans="1:5">
      <c r="A43" s="3" t="s">
        <v>883</v>
      </c>
    </row>
    <row r="44" spans="1:5">
      <c r="A44" s="7" t="s">
        <v>441</v>
      </c>
    </row>
    <row r="45" spans="1:5">
      <c r="A45" s="3" t="s">
        <v>151</v>
      </c>
      <c r="C45" s="4" t="n">
        <v>4000</v>
      </c>
      <c r="E45" s="4" t="n">
        <v>0</v>
      </c>
    </row>
    <row r="46" spans="1:5">
      <c r="A46" s="3" t="s">
        <v>883</v>
      </c>
    </row>
    <row r="47" spans="1:5">
      <c r="A47" s="7" t="s">
        <v>441</v>
      </c>
    </row>
    <row r="48" spans="1:5">
      <c r="A48" s="3" t="s">
        <v>152</v>
      </c>
      <c r="C48" s="5" t="n">
        <v>5000</v>
      </c>
      <c r="E48" s="5" t="n">
        <v>4</v>
      </c>
    </row>
    <row r="49" spans="1:5"/>
    <row r="50" spans="1:5">
      <c r="A50" s="3" t="s">
        <v>41</v>
      </c>
      <c r="B50" s="3" t="s">
        <v>187</v>
      </c>
    </row>
    <row r="51" spans="1:5">
      <c r="A51" s="3" t="s">
        <v>97</v>
      </c>
      <c r="B51" s="3" t="s">
        <v>188</v>
      </c>
    </row>
    <row r="52" spans="1:5">
      <c r="A52" s="3" t="s">
        <v>99</v>
      </c>
      <c r="B52" s="3" t="s">
        <v>184</v>
      </c>
    </row>
    <row r="53" spans="1:5">
      <c r="A53" s="3" t="s">
        <v>101</v>
      </c>
      <c r="B53" s="3" t="s">
        <v>884</v>
      </c>
    </row>
    <row r="54" spans="1:5">
      <c r="A54" s="3" t="s">
        <v>103</v>
      </c>
      <c r="B54" s="3" t="s">
        <v>885</v>
      </c>
    </row>
  </sheetData>
  <mergeCells count="8">
    <mergeCell ref="A1:B1"/>
    <mergeCell ref="C1:D1"/>
    <mergeCell ref="A49:D49"/>
    <mergeCell ref="B50:D50"/>
    <mergeCell ref="B51:D51"/>
    <mergeCell ref="B52:D52"/>
    <mergeCell ref="B53:D53"/>
    <mergeCell ref="B54:D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886</v>
      </c>
      <c r="C1" s="2" t="s">
        <v>2</v>
      </c>
      <c r="E1" s="2" t="s">
        <v>5</v>
      </c>
    </row>
    <row r="2" spans="1:6">
      <c r="A2" s="7" t="s">
        <v>441</v>
      </c>
    </row>
    <row r="3" spans="1:6">
      <c r="A3" s="3" t="s">
        <v>136</v>
      </c>
      <c r="B3" s="3" t="s">
        <v>41</v>
      </c>
      <c r="C3" s="5" t="n">
        <v>151839</v>
      </c>
      <c r="E3" s="5" t="n">
        <v>143181</v>
      </c>
    </row>
    <row r="4" spans="1:6">
      <c r="A4" s="3" t="s">
        <v>135</v>
      </c>
      <c r="B4" s="3" t="s">
        <v>97</v>
      </c>
      <c r="C4" s="4" t="n">
        <v>1468</v>
      </c>
      <c r="E4" s="4" t="n">
        <v>2290</v>
      </c>
    </row>
    <row r="5" spans="1:6">
      <c r="A5" s="3" t="s">
        <v>887</v>
      </c>
    </row>
    <row r="6" spans="1:6">
      <c r="A6" s="7" t="s">
        <v>441</v>
      </c>
    </row>
    <row r="7" spans="1:6">
      <c r="A7" s="3" t="s">
        <v>136</v>
      </c>
      <c r="B7" s="3" t="s">
        <v>99</v>
      </c>
      <c r="C7" s="4" t="n">
        <v>71137</v>
      </c>
      <c r="E7" s="4" t="n">
        <v>66356</v>
      </c>
    </row>
    <row r="8" spans="1:6">
      <c r="A8" s="3" t="s">
        <v>676</v>
      </c>
    </row>
    <row r="9" spans="1:6">
      <c r="A9" s="7" t="s">
        <v>441</v>
      </c>
    </row>
    <row r="10" spans="1:6">
      <c r="A10" s="3" t="s">
        <v>136</v>
      </c>
      <c r="C10" s="4" t="n">
        <v>7265</v>
      </c>
      <c r="E10" s="4" t="n">
        <v>5317</v>
      </c>
    </row>
    <row r="11" spans="1:6">
      <c r="A11" s="3" t="s">
        <v>888</v>
      </c>
    </row>
    <row r="12" spans="1:6">
      <c r="A12" s="7" t="s">
        <v>441</v>
      </c>
    </row>
    <row r="13" spans="1:6">
      <c r="A13" s="3" t="s">
        <v>136</v>
      </c>
      <c r="C13" s="4" t="n">
        <v>2538</v>
      </c>
      <c r="E13" s="4" t="n">
        <v>3804</v>
      </c>
    </row>
    <row r="14" spans="1:6">
      <c r="A14" s="3" t="s">
        <v>875</v>
      </c>
    </row>
    <row r="15" spans="1:6">
      <c r="A15" s="7" t="s">
        <v>441</v>
      </c>
    </row>
    <row r="16" spans="1:6">
      <c r="A16" s="3" t="s">
        <v>136</v>
      </c>
      <c r="C16" s="4" t="n">
        <v>80940</v>
      </c>
      <c r="E16" s="4" t="n">
        <v>75477</v>
      </c>
    </row>
    <row r="17" spans="1:6">
      <c r="A17" s="3" t="s">
        <v>863</v>
      </c>
    </row>
    <row r="18" spans="1:6">
      <c r="A18" s="7" t="s">
        <v>441</v>
      </c>
    </row>
    <row r="19" spans="1:6">
      <c r="A19" s="3" t="s">
        <v>136</v>
      </c>
      <c r="C19" s="4" t="n">
        <v>459</v>
      </c>
      <c r="E19" s="4" t="n">
        <v>560</v>
      </c>
    </row>
    <row r="20" spans="1:6">
      <c r="A20" s="3" t="s">
        <v>889</v>
      </c>
    </row>
    <row r="21" spans="1:6">
      <c r="A21" s="7" t="s">
        <v>441</v>
      </c>
    </row>
    <row r="22" spans="1:6">
      <c r="A22" s="3" t="s">
        <v>136</v>
      </c>
      <c r="B22" s="3" t="s">
        <v>50</v>
      </c>
      <c r="C22" s="4" t="n">
        <v>28836</v>
      </c>
      <c r="D22" s="3" t="s">
        <v>101</v>
      </c>
      <c r="E22" s="4" t="n">
        <v>27136</v>
      </c>
      <c r="F22" s="3" t="s">
        <v>52</v>
      </c>
    </row>
    <row r="23" spans="1:6">
      <c r="A23" s="3" t="s">
        <v>877</v>
      </c>
    </row>
    <row r="24" spans="1:6">
      <c r="A24" s="7" t="s">
        <v>441</v>
      </c>
    </row>
    <row r="25" spans="1:6">
      <c r="A25" s="3" t="s">
        <v>136</v>
      </c>
      <c r="B25" s="3" t="s">
        <v>103</v>
      </c>
      <c r="C25" s="4" t="n">
        <v>9468</v>
      </c>
      <c r="E25" s="4" t="n">
        <v>10626</v>
      </c>
    </row>
    <row r="26" spans="1:6">
      <c r="A26" s="3" t="s">
        <v>890</v>
      </c>
    </row>
    <row r="27" spans="1:6">
      <c r="A27" s="7" t="s">
        <v>441</v>
      </c>
    </row>
    <row r="28" spans="1:6">
      <c r="A28" s="3" t="s">
        <v>136</v>
      </c>
      <c r="B28" s="3" t="s">
        <v>103</v>
      </c>
      <c r="C28" s="4" t="n">
        <v>184</v>
      </c>
      <c r="E28" s="4" t="n">
        <v>298</v>
      </c>
    </row>
    <row r="29" spans="1:6">
      <c r="A29" s="3" t="s">
        <v>869</v>
      </c>
    </row>
    <row r="30" spans="1:6">
      <c r="A30" s="7" t="s">
        <v>441</v>
      </c>
    </row>
    <row r="31" spans="1:6">
      <c r="A31" s="3" t="s">
        <v>136</v>
      </c>
      <c r="C31" s="4" t="n">
        <v>7229</v>
      </c>
      <c r="E31" s="4" t="n">
        <v>6600</v>
      </c>
    </row>
    <row r="32" spans="1:6">
      <c r="A32" s="3" t="s">
        <v>891</v>
      </c>
    </row>
    <row r="33" spans="1:6">
      <c r="A33" s="7" t="s">
        <v>441</v>
      </c>
    </row>
    <row r="34" spans="1:6">
      <c r="A34" s="3" t="s">
        <v>136</v>
      </c>
      <c r="C34" s="4" t="n">
        <v>10615</v>
      </c>
      <c r="E34" s="4" t="n">
        <v>8729</v>
      </c>
    </row>
    <row r="35" spans="1:6">
      <c r="A35" s="3" t="s">
        <v>872</v>
      </c>
    </row>
    <row r="36" spans="1:6">
      <c r="A36" s="7" t="s">
        <v>441</v>
      </c>
    </row>
    <row r="37" spans="1:6">
      <c r="A37" s="3" t="s">
        <v>136</v>
      </c>
      <c r="C37" s="4" t="n">
        <v>12419</v>
      </c>
      <c r="E37" s="4" t="n">
        <v>12140</v>
      </c>
    </row>
    <row r="38" spans="1:6">
      <c r="A38" s="3" t="s">
        <v>892</v>
      </c>
    </row>
    <row r="39" spans="1:6">
      <c r="A39" s="7" t="s">
        <v>441</v>
      </c>
    </row>
    <row r="40" spans="1:6">
      <c r="A40" s="3" t="s">
        <v>136</v>
      </c>
      <c r="C40" s="4" t="n">
        <v>1689</v>
      </c>
      <c r="E40" s="4" t="n">
        <v>1582</v>
      </c>
    </row>
    <row r="41" spans="1:6">
      <c r="A41" s="3" t="s">
        <v>198</v>
      </c>
    </row>
    <row r="42" spans="1:6">
      <c r="A42" s="7" t="s">
        <v>441</v>
      </c>
    </row>
    <row r="43" spans="1:6">
      <c r="A43" s="3" t="s">
        <v>136</v>
      </c>
      <c r="C43" s="5" t="n">
        <v>70899</v>
      </c>
      <c r="E43" s="5" t="n">
        <v>67704</v>
      </c>
    </row>
    <row r="44" spans="1:6"/>
    <row r="45" spans="1:6">
      <c r="A45" s="3" t="s">
        <v>41</v>
      </c>
      <c r="B45" s="3" t="s">
        <v>184</v>
      </c>
    </row>
    <row r="46" spans="1:6">
      <c r="A46" s="3" t="s">
        <v>97</v>
      </c>
      <c r="B46" s="3" t="s">
        <v>183</v>
      </c>
    </row>
    <row r="47" spans="1:6">
      <c r="A47" s="3" t="s">
        <v>99</v>
      </c>
      <c r="B47" s="3" t="s">
        <v>893</v>
      </c>
    </row>
    <row r="48" spans="1:6">
      <c r="A48" s="3" t="s">
        <v>101</v>
      </c>
      <c r="B48" s="3" t="s">
        <v>894</v>
      </c>
    </row>
    <row r="49" spans="1:6">
      <c r="A49" s="3" t="s">
        <v>103</v>
      </c>
      <c r="B49" s="3" t="s">
        <v>885</v>
      </c>
    </row>
    <row r="50" spans="1:6">
      <c r="A50" s="3" t="s">
        <v>104</v>
      </c>
      <c r="B50" s="3" t="s">
        <v>895</v>
      </c>
    </row>
    <row r="51" spans="1:6">
      <c r="A51" s="3" t="s">
        <v>52</v>
      </c>
      <c r="B51" s="3" t="s">
        <v>896</v>
      </c>
    </row>
  </sheetData>
  <mergeCells count="11">
    <mergeCell ref="A1:B1"/>
    <mergeCell ref="C1:D1"/>
    <mergeCell ref="E1:F1"/>
    <mergeCell ref="A44:E44"/>
    <mergeCell ref="B45:E45"/>
    <mergeCell ref="B46:E46"/>
    <mergeCell ref="B47:E47"/>
    <mergeCell ref="B48:E48"/>
    <mergeCell ref="B49:E49"/>
    <mergeCell ref="B50:E50"/>
    <mergeCell ref="B51:E5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7</v>
      </c>
      <c r="C1" s="2" t="s">
        <v>1</v>
      </c>
    </row>
    <row r="2" spans="1:5">
      <c r="C2" s="2" t="s">
        <v>2</v>
      </c>
      <c r="D2" s="2" t="s">
        <v>5</v>
      </c>
      <c r="E2" s="2" t="s">
        <v>34</v>
      </c>
    </row>
    <row r="3" spans="1:5">
      <c r="A3" s="7" t="s">
        <v>441</v>
      </c>
    </row>
    <row r="4" spans="1:5">
      <c r="A4" s="3" t="s">
        <v>898</v>
      </c>
      <c r="C4" s="5" t="n">
        <v>5800</v>
      </c>
      <c r="D4" s="5" t="n">
        <v>6700</v>
      </c>
    </row>
    <row r="5" spans="1:5">
      <c r="A5" s="3" t="s">
        <v>197</v>
      </c>
      <c r="B5" s="3" t="s">
        <v>41</v>
      </c>
      <c r="C5" s="4" t="n">
        <v>151839</v>
      </c>
      <c r="D5" s="4" t="n">
        <v>143181</v>
      </c>
    </row>
    <row r="6" spans="1:5">
      <c r="A6" s="3" t="s">
        <v>194</v>
      </c>
      <c r="C6" s="4" t="n">
        <v>163</v>
      </c>
      <c r="D6" s="4" t="n">
        <v>196</v>
      </c>
    </row>
    <row r="7" spans="1:5">
      <c r="A7" s="3" t="s">
        <v>193</v>
      </c>
      <c r="C7" s="4" t="n">
        <v>1200</v>
      </c>
      <c r="D7" s="4" t="n">
        <v>1600</v>
      </c>
    </row>
    <row r="8" spans="1:5">
      <c r="A8" s="3" t="s">
        <v>304</v>
      </c>
      <c r="C8" s="4" t="n">
        <v>532</v>
      </c>
      <c r="D8" s="4" t="n">
        <v>288</v>
      </c>
      <c r="E8" s="5" t="n">
        <v>360</v>
      </c>
    </row>
    <row r="9" spans="1:5">
      <c r="A9" s="3" t="s">
        <v>303</v>
      </c>
      <c r="C9" s="4" t="n">
        <v>28</v>
      </c>
      <c r="D9" s="4" t="n">
        <v>19</v>
      </c>
      <c r="E9" s="4" t="n">
        <v>30</v>
      </c>
    </row>
    <row r="10" spans="1:5">
      <c r="A10" s="3" t="s">
        <v>305</v>
      </c>
      <c r="C10" s="4" t="n">
        <v>62</v>
      </c>
      <c r="D10" s="4" t="n">
        <v>57</v>
      </c>
      <c r="E10" s="5" t="n">
        <v>59</v>
      </c>
    </row>
    <row r="11" spans="1:5">
      <c r="A11" s="3" t="s">
        <v>872</v>
      </c>
    </row>
    <row r="12" spans="1:5">
      <c r="A12" s="7" t="s">
        <v>441</v>
      </c>
    </row>
    <row r="13" spans="1:5">
      <c r="A13" s="3" t="s">
        <v>197</v>
      </c>
      <c r="C13" s="4" t="n">
        <v>12419</v>
      </c>
      <c r="D13" s="4" t="n">
        <v>12140</v>
      </c>
    </row>
    <row r="14" spans="1:5">
      <c r="A14" s="3" t="s">
        <v>862</v>
      </c>
    </row>
    <row r="15" spans="1:5">
      <c r="A15" s="7" t="s">
        <v>441</v>
      </c>
    </row>
    <row r="16" spans="1:5">
      <c r="A16" s="3" t="s">
        <v>197</v>
      </c>
      <c r="C16" s="4" t="n">
        <v>4100</v>
      </c>
      <c r="D16" s="4" t="n">
        <v>3700</v>
      </c>
    </row>
    <row r="17" spans="1:5">
      <c r="A17" s="3" t="s">
        <v>899</v>
      </c>
    </row>
    <row r="18" spans="1:5">
      <c r="A18" s="7" t="s">
        <v>441</v>
      </c>
    </row>
    <row r="19" spans="1:5">
      <c r="A19" s="3" t="s">
        <v>197</v>
      </c>
      <c r="C19" s="4" t="n">
        <v>796</v>
      </c>
      <c r="D19" s="4" t="n">
        <v>778</v>
      </c>
    </row>
    <row r="20" spans="1:5">
      <c r="A20" s="3" t="s">
        <v>198</v>
      </c>
    </row>
    <row r="21" spans="1:5">
      <c r="A21" s="7" t="s">
        <v>441</v>
      </c>
    </row>
    <row r="22" spans="1:5">
      <c r="A22" s="3" t="s">
        <v>197</v>
      </c>
      <c r="C22" s="4" t="n">
        <v>70899</v>
      </c>
      <c r="D22" s="4" t="n">
        <v>67704</v>
      </c>
    </row>
    <row r="23" spans="1:5">
      <c r="A23" s="3" t="s">
        <v>194</v>
      </c>
      <c r="C23" s="4" t="n">
        <v>163</v>
      </c>
      <c r="D23" s="4" t="n">
        <v>196</v>
      </c>
    </row>
    <row r="24" spans="1:5">
      <c r="A24" s="3" t="s">
        <v>875</v>
      </c>
    </row>
    <row r="25" spans="1:5">
      <c r="A25" s="7" t="s">
        <v>441</v>
      </c>
    </row>
    <row r="26" spans="1:5">
      <c r="A26" s="3" t="s">
        <v>197</v>
      </c>
      <c r="C26" s="4" t="n">
        <v>80940</v>
      </c>
      <c r="D26" s="4" t="n">
        <v>75477</v>
      </c>
    </row>
    <row r="27" spans="1:5">
      <c r="A27" s="3" t="s">
        <v>194</v>
      </c>
      <c r="C27" s="5" t="n">
        <v>0</v>
      </c>
      <c r="D27" s="5" t="n">
        <v>0</v>
      </c>
    </row>
    <row r="28" spans="1:5">
      <c r="A28" s="3" t="s">
        <v>863</v>
      </c>
    </row>
    <row r="29" spans="1:5">
      <c r="A29" s="7" t="s">
        <v>441</v>
      </c>
    </row>
    <row r="30" spans="1:5">
      <c r="A30" s="3" t="s">
        <v>864</v>
      </c>
      <c r="C30" s="3" t="s">
        <v>865</v>
      </c>
      <c r="D30" s="3" t="s">
        <v>866</v>
      </c>
    </row>
    <row r="31" spans="1:5">
      <c r="A31" s="3" t="s">
        <v>197</v>
      </c>
      <c r="C31" s="5" t="n">
        <v>459</v>
      </c>
      <c r="D31" s="5" t="n">
        <v>560</v>
      </c>
    </row>
    <row r="32" spans="1:5">
      <c r="A32" s="3" t="s">
        <v>869</v>
      </c>
    </row>
    <row r="33" spans="1:5">
      <c r="A33" s="7" t="s">
        <v>441</v>
      </c>
    </row>
    <row r="34" spans="1:5">
      <c r="A34" s="3" t="s">
        <v>864</v>
      </c>
      <c r="C34" s="3" t="s">
        <v>870</v>
      </c>
      <c r="D34" s="3" t="s">
        <v>871</v>
      </c>
    </row>
    <row r="35" spans="1:5">
      <c r="A35" s="3" t="s">
        <v>197</v>
      </c>
      <c r="C35" s="5" t="n">
        <v>7229</v>
      </c>
      <c r="D35" s="5" t="n">
        <v>6600</v>
      </c>
    </row>
    <row r="36" spans="1:5">
      <c r="A36" s="3" t="s">
        <v>900</v>
      </c>
    </row>
    <row r="37" spans="1:5">
      <c r="A37" s="7" t="s">
        <v>441</v>
      </c>
    </row>
    <row r="38" spans="1:5">
      <c r="A38" s="3" t="s">
        <v>881</v>
      </c>
      <c r="C38" s="4" t="n">
        <v>10300</v>
      </c>
      <c r="D38" s="4" t="n">
        <v>10100</v>
      </c>
    </row>
    <row r="39" spans="1:5">
      <c r="A39" s="3" t="s">
        <v>875</v>
      </c>
    </row>
    <row r="40" spans="1:5">
      <c r="A40" s="7" t="s">
        <v>441</v>
      </c>
    </row>
    <row r="41" spans="1:5">
      <c r="A41" s="3" t="s">
        <v>901</v>
      </c>
      <c r="B41" s="3" t="s">
        <v>134</v>
      </c>
      <c r="C41" s="4" t="n">
        <v>170</v>
      </c>
      <c r="D41" s="4" t="n">
        <v>703</v>
      </c>
    </row>
    <row r="42" spans="1:5">
      <c r="A42" s="3" t="s">
        <v>198</v>
      </c>
    </row>
    <row r="43" spans="1:5">
      <c r="A43" s="7" t="s">
        <v>441</v>
      </c>
    </row>
    <row r="44" spans="1:5">
      <c r="A44" s="3" t="s">
        <v>901</v>
      </c>
      <c r="B44" s="3" t="s">
        <v>134</v>
      </c>
      <c r="C44" s="4" t="n">
        <v>99</v>
      </c>
      <c r="D44" s="4" t="n">
        <v>2</v>
      </c>
    </row>
    <row r="45" spans="1:5">
      <c r="A45" s="3" t="s">
        <v>902</v>
      </c>
    </row>
    <row r="46" spans="1:5">
      <c r="A46" s="7" t="s">
        <v>441</v>
      </c>
    </row>
    <row r="47" spans="1:5">
      <c r="A47" s="3" t="s">
        <v>903</v>
      </c>
      <c r="C47" s="4" t="n">
        <v>28100</v>
      </c>
      <c r="D47" s="4" t="n">
        <v>24300</v>
      </c>
    </row>
    <row r="48" spans="1:5">
      <c r="A48" s="3" t="s">
        <v>904</v>
      </c>
      <c r="C48" s="4" t="n">
        <v>21300</v>
      </c>
      <c r="D48" s="4" t="n">
        <v>18200</v>
      </c>
    </row>
    <row r="49" spans="1:5">
      <c r="A49" s="3" t="s">
        <v>883</v>
      </c>
    </row>
    <row r="50" spans="1:5">
      <c r="A50" s="7" t="s">
        <v>441</v>
      </c>
    </row>
    <row r="51" spans="1:5">
      <c r="A51" s="3" t="s">
        <v>903</v>
      </c>
      <c r="C51" s="4" t="n">
        <v>39200</v>
      </c>
      <c r="D51" s="4" t="n">
        <v>38000</v>
      </c>
    </row>
    <row r="52" spans="1:5">
      <c r="A52" s="3" t="s">
        <v>904</v>
      </c>
      <c r="C52" s="4" t="n">
        <v>31000</v>
      </c>
      <c r="D52" s="4" t="n">
        <v>30500</v>
      </c>
    </row>
    <row r="53" spans="1:5">
      <c r="A53" s="3" t="s">
        <v>905</v>
      </c>
    </row>
    <row r="54" spans="1:5">
      <c r="A54" s="7" t="s">
        <v>441</v>
      </c>
    </row>
    <row r="55" spans="1:5">
      <c r="A55" s="3" t="s">
        <v>906</v>
      </c>
      <c r="B55" s="3" t="s">
        <v>101</v>
      </c>
      <c r="C55" s="4" t="n">
        <v>101</v>
      </c>
      <c r="D55" s="4" t="n">
        <v>233</v>
      </c>
    </row>
    <row r="56" spans="1:5">
      <c r="A56" s="3" t="s">
        <v>907</v>
      </c>
    </row>
    <row r="57" spans="1:5">
      <c r="A57" s="7" t="s">
        <v>441</v>
      </c>
    </row>
    <row r="58" spans="1:5">
      <c r="A58" s="3" t="s">
        <v>906</v>
      </c>
      <c r="B58" s="3" t="s">
        <v>103</v>
      </c>
      <c r="C58" s="5" t="n">
        <v>2122</v>
      </c>
      <c r="D58" s="5" t="n">
        <v>1729</v>
      </c>
    </row>
    <row r="59" spans="1:5"/>
    <row r="60" spans="1:5">
      <c r="A60" s="3" t="s">
        <v>41</v>
      </c>
      <c r="B60" s="3" t="s">
        <v>184</v>
      </c>
    </row>
    <row r="61" spans="1:5">
      <c r="A61" s="3" t="s">
        <v>97</v>
      </c>
      <c r="B61" s="3" t="s">
        <v>908</v>
      </c>
    </row>
    <row r="62" spans="1:5">
      <c r="A62" s="3" t="s">
        <v>99</v>
      </c>
      <c r="B62" s="3" t="s">
        <v>909</v>
      </c>
    </row>
    <row r="63" spans="1:5">
      <c r="A63" s="3" t="s">
        <v>101</v>
      </c>
      <c r="B63" s="3" t="s">
        <v>910</v>
      </c>
    </row>
    <row r="64" spans="1:5">
      <c r="A64" s="3" t="s">
        <v>103</v>
      </c>
      <c r="B64" s="3" t="s">
        <v>910</v>
      </c>
    </row>
  </sheetData>
  <mergeCells count="8">
    <mergeCell ref="A1:B2"/>
    <mergeCell ref="C1:E1"/>
    <mergeCell ref="A59:D59"/>
    <mergeCell ref="B60:D60"/>
    <mergeCell ref="B61:D61"/>
    <mergeCell ref="B62:D62"/>
    <mergeCell ref="B63:D63"/>
    <mergeCell ref="B64:D6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8"/>
  </cols>
  <sheetData>
    <row r="1" spans="1:6">
      <c r="A1" s="1" t="s">
        <v>911</v>
      </c>
      <c r="C1" s="2" t="s">
        <v>2</v>
      </c>
      <c r="E1" s="2" t="s">
        <v>5</v>
      </c>
    </row>
    <row r="2" spans="1:6">
      <c r="A2" s="7" t="s">
        <v>441</v>
      </c>
    </row>
    <row r="3" spans="1:6">
      <c r="A3" s="3" t="s">
        <v>136</v>
      </c>
      <c r="B3" s="3" t="s">
        <v>41</v>
      </c>
      <c r="C3" s="5" t="n">
        <v>151839</v>
      </c>
      <c r="E3" s="5" t="n">
        <v>143181</v>
      </c>
    </row>
    <row r="4" spans="1:6">
      <c r="A4" s="3" t="s">
        <v>912</v>
      </c>
      <c r="B4" s="3" t="s">
        <v>97</v>
      </c>
      <c r="C4" s="4" t="n">
        <v>526</v>
      </c>
      <c r="D4" s="3" t="s">
        <v>99</v>
      </c>
      <c r="E4" s="4" t="n">
        <v>674</v>
      </c>
      <c r="F4" s="3" t="s">
        <v>101</v>
      </c>
    </row>
    <row r="5" spans="1:6">
      <c r="A5" s="3" t="s">
        <v>887</v>
      </c>
    </row>
    <row r="6" spans="1:6">
      <c r="A6" s="7" t="s">
        <v>441</v>
      </c>
    </row>
    <row r="7" spans="1:6">
      <c r="A7" s="3" t="s">
        <v>136</v>
      </c>
      <c r="B7" s="3" t="s">
        <v>103</v>
      </c>
      <c r="C7" s="4" t="n">
        <v>71137</v>
      </c>
      <c r="E7" s="4" t="n">
        <v>66356</v>
      </c>
    </row>
    <row r="8" spans="1:6">
      <c r="A8" s="3" t="s">
        <v>912</v>
      </c>
      <c r="C8" s="4" t="n">
        <v>157</v>
      </c>
      <c r="D8" s="3" t="s">
        <v>99</v>
      </c>
      <c r="E8" s="4" t="n">
        <v>215</v>
      </c>
      <c r="F8" s="3" t="s">
        <v>101</v>
      </c>
    </row>
    <row r="9" spans="1:6">
      <c r="A9" s="3" t="s">
        <v>676</v>
      </c>
    </row>
    <row r="10" spans="1:6">
      <c r="A10" s="7" t="s">
        <v>441</v>
      </c>
    </row>
    <row r="11" spans="1:6">
      <c r="A11" s="3" t="s">
        <v>136</v>
      </c>
      <c r="C11" s="4" t="n">
        <v>7265</v>
      </c>
      <c r="E11" s="4" t="n">
        <v>5317</v>
      </c>
    </row>
    <row r="12" spans="1:6">
      <c r="A12" s="3" t="s">
        <v>912</v>
      </c>
      <c r="C12" s="4" t="n">
        <v>2</v>
      </c>
      <c r="D12" s="3" t="s">
        <v>99</v>
      </c>
      <c r="E12" s="4" t="n">
        <v>24</v>
      </c>
      <c r="F12" s="3" t="s">
        <v>101</v>
      </c>
    </row>
    <row r="13" spans="1:6">
      <c r="A13" s="3" t="s">
        <v>888</v>
      </c>
    </row>
    <row r="14" spans="1:6">
      <c r="A14" s="7" t="s">
        <v>441</v>
      </c>
    </row>
    <row r="15" spans="1:6">
      <c r="A15" s="3" t="s">
        <v>136</v>
      </c>
      <c r="C15" s="4" t="n">
        <v>2538</v>
      </c>
      <c r="E15" s="4" t="n">
        <v>3804</v>
      </c>
    </row>
    <row r="16" spans="1:6">
      <c r="A16" s="3" t="s">
        <v>912</v>
      </c>
      <c r="C16" s="4" t="n">
        <v>0</v>
      </c>
      <c r="D16" s="3" t="s">
        <v>99</v>
      </c>
      <c r="E16" s="4" t="n">
        <v>1</v>
      </c>
      <c r="F16" s="3" t="s">
        <v>101</v>
      </c>
    </row>
    <row r="17" spans="1:6">
      <c r="A17" s="3" t="s">
        <v>889</v>
      </c>
    </row>
    <row r="18" spans="1:6">
      <c r="A18" s="7" t="s">
        <v>441</v>
      </c>
    </row>
    <row r="19" spans="1:6">
      <c r="A19" s="3" t="s">
        <v>136</v>
      </c>
      <c r="B19" s="3" t="s">
        <v>690</v>
      </c>
      <c r="C19" s="4" t="n">
        <v>28836</v>
      </c>
      <c r="D19" s="3" t="s">
        <v>104</v>
      </c>
      <c r="E19" s="4" t="n">
        <v>27136</v>
      </c>
      <c r="F19" s="3" t="s">
        <v>107</v>
      </c>
    </row>
    <row r="20" spans="1:6">
      <c r="A20" s="3" t="s">
        <v>912</v>
      </c>
      <c r="C20" s="4" t="n">
        <v>204</v>
      </c>
      <c r="D20" s="3" t="s">
        <v>913</v>
      </c>
      <c r="E20" s="4" t="n">
        <v>206</v>
      </c>
      <c r="F20" s="3" t="s">
        <v>914</v>
      </c>
    </row>
    <row r="21" spans="1:6">
      <c r="A21" s="3" t="s">
        <v>877</v>
      </c>
    </row>
    <row r="22" spans="1:6">
      <c r="A22" s="7" t="s">
        <v>441</v>
      </c>
    </row>
    <row r="23" spans="1:6">
      <c r="A23" s="3" t="s">
        <v>136</v>
      </c>
      <c r="B23" s="3" t="s">
        <v>52</v>
      </c>
      <c r="C23" s="4" t="n">
        <v>9468</v>
      </c>
      <c r="E23" s="4" t="n">
        <v>10626</v>
      </c>
    </row>
    <row r="24" spans="1:6">
      <c r="A24" s="3" t="s">
        <v>912</v>
      </c>
      <c r="C24" s="4" t="n">
        <v>138</v>
      </c>
      <c r="D24" s="3" t="s">
        <v>99</v>
      </c>
      <c r="E24" s="4" t="n">
        <v>203</v>
      </c>
      <c r="F24" s="3" t="s">
        <v>101</v>
      </c>
    </row>
    <row r="25" spans="1:6">
      <c r="A25" s="3" t="s">
        <v>890</v>
      </c>
    </row>
    <row r="26" spans="1:6">
      <c r="A26" s="7" t="s">
        <v>441</v>
      </c>
    </row>
    <row r="27" spans="1:6">
      <c r="A27" s="3" t="s">
        <v>136</v>
      </c>
      <c r="B27" s="3" t="s">
        <v>52</v>
      </c>
      <c r="C27" s="4" t="n">
        <v>184</v>
      </c>
      <c r="E27" s="4" t="n">
        <v>298</v>
      </c>
    </row>
    <row r="28" spans="1:6">
      <c r="A28" s="3" t="s">
        <v>912</v>
      </c>
      <c r="C28" s="4" t="n">
        <v>11</v>
      </c>
      <c r="D28" s="3" t="s">
        <v>99</v>
      </c>
      <c r="E28" s="4" t="n">
        <v>11</v>
      </c>
      <c r="F28" s="3" t="s">
        <v>101</v>
      </c>
    </row>
    <row r="29" spans="1:6">
      <c r="A29" s="3" t="s">
        <v>891</v>
      </c>
    </row>
    <row r="30" spans="1:6">
      <c r="A30" s="7" t="s">
        <v>441</v>
      </c>
    </row>
    <row r="31" spans="1:6">
      <c r="A31" s="3" t="s">
        <v>136</v>
      </c>
      <c r="C31" s="4" t="n">
        <v>10615</v>
      </c>
      <c r="E31" s="4" t="n">
        <v>8729</v>
      </c>
    </row>
    <row r="32" spans="1:6">
      <c r="A32" s="3" t="s">
        <v>912</v>
      </c>
      <c r="C32" s="4" t="n">
        <v>7</v>
      </c>
      <c r="D32" s="3" t="s">
        <v>99</v>
      </c>
      <c r="E32" s="4" t="n">
        <v>7</v>
      </c>
      <c r="F32" s="3" t="s">
        <v>101</v>
      </c>
    </row>
    <row r="33" spans="1:6">
      <c r="A33" s="3" t="s">
        <v>872</v>
      </c>
    </row>
    <row r="34" spans="1:6">
      <c r="A34" s="7" t="s">
        <v>441</v>
      </c>
    </row>
    <row r="35" spans="1:6">
      <c r="A35" s="3" t="s">
        <v>136</v>
      </c>
      <c r="C35" s="4" t="n">
        <v>12419</v>
      </c>
      <c r="E35" s="4" t="n">
        <v>12140</v>
      </c>
    </row>
    <row r="36" spans="1:6">
      <c r="A36" s="3" t="s">
        <v>912</v>
      </c>
      <c r="C36" s="4" t="n">
        <v>7</v>
      </c>
      <c r="D36" s="3" t="s">
        <v>99</v>
      </c>
      <c r="E36" s="4" t="n">
        <v>7</v>
      </c>
      <c r="F36" s="3" t="s">
        <v>101</v>
      </c>
    </row>
    <row r="37" spans="1:6">
      <c r="A37" s="3" t="s">
        <v>892</v>
      </c>
    </row>
    <row r="38" spans="1:6">
      <c r="A38" s="7" t="s">
        <v>441</v>
      </c>
    </row>
    <row r="39" spans="1:6">
      <c r="A39" s="3" t="s">
        <v>136</v>
      </c>
      <c r="C39" s="4" t="n">
        <v>1689</v>
      </c>
      <c r="E39" s="4" t="n">
        <v>1582</v>
      </c>
    </row>
    <row r="40" spans="1:6">
      <c r="A40" s="3" t="s">
        <v>912</v>
      </c>
      <c r="C40" s="4" t="n">
        <v>0</v>
      </c>
      <c r="D40" s="3" t="s">
        <v>99</v>
      </c>
      <c r="E40" s="4" t="n">
        <v>0</v>
      </c>
      <c r="F40" s="3" t="s">
        <v>101</v>
      </c>
    </row>
    <row r="41" spans="1:6">
      <c r="A41" s="3" t="s">
        <v>915</v>
      </c>
    </row>
    <row r="42" spans="1:6">
      <c r="A42" s="7" t="s">
        <v>441</v>
      </c>
    </row>
    <row r="43" spans="1:6">
      <c r="A43" s="3" t="s">
        <v>136</v>
      </c>
      <c r="C43" s="4" t="n">
        <v>69095</v>
      </c>
      <c r="E43" s="4" t="n">
        <v>64546</v>
      </c>
    </row>
    <row r="44" spans="1:6">
      <c r="A44" s="3" t="s">
        <v>916</v>
      </c>
    </row>
    <row r="45" spans="1:6">
      <c r="A45" s="7" t="s">
        <v>441</v>
      </c>
    </row>
    <row r="46" spans="1:6">
      <c r="A46" s="3" t="s">
        <v>136</v>
      </c>
      <c r="C46" s="4" t="n">
        <v>7165</v>
      </c>
      <c r="E46" s="4" t="n">
        <v>5126</v>
      </c>
    </row>
    <row r="47" spans="1:6">
      <c r="A47" s="3" t="s">
        <v>917</v>
      </c>
    </row>
    <row r="48" spans="1:6">
      <c r="A48" s="7" t="s">
        <v>441</v>
      </c>
    </row>
    <row r="49" spans="1:6">
      <c r="A49" s="3" t="s">
        <v>136</v>
      </c>
      <c r="C49" s="4" t="n">
        <v>2459</v>
      </c>
      <c r="E49" s="4" t="n">
        <v>3770</v>
      </c>
    </row>
    <row r="50" spans="1:6">
      <c r="A50" s="3" t="s">
        <v>918</v>
      </c>
    </row>
    <row r="51" spans="1:6">
      <c r="A51" s="7" t="s">
        <v>441</v>
      </c>
    </row>
    <row r="52" spans="1:6">
      <c r="A52" s="3" t="s">
        <v>136</v>
      </c>
      <c r="C52" s="4" t="n">
        <v>1885</v>
      </c>
      <c r="E52" s="4" t="n">
        <v>1595</v>
      </c>
    </row>
    <row r="53" spans="1:6">
      <c r="A53" s="3" t="s">
        <v>919</v>
      </c>
    </row>
    <row r="54" spans="1:6">
      <c r="A54" s="7" t="s">
        <v>441</v>
      </c>
    </row>
    <row r="55" spans="1:6">
      <c r="A55" s="3" t="s">
        <v>136</v>
      </c>
      <c r="C55" s="4" t="n">
        <v>98</v>
      </c>
      <c r="E55" s="4" t="n">
        <v>167</v>
      </c>
    </row>
    <row r="56" spans="1:6">
      <c r="A56" s="3" t="s">
        <v>920</v>
      </c>
    </row>
    <row r="57" spans="1:6">
      <c r="A57" s="7" t="s">
        <v>441</v>
      </c>
    </row>
    <row r="58" spans="1:6">
      <c r="A58" s="3" t="s">
        <v>136</v>
      </c>
      <c r="C58" s="4" t="n">
        <v>79</v>
      </c>
      <c r="E58" s="4" t="n">
        <v>33</v>
      </c>
    </row>
    <row r="59" spans="1:6">
      <c r="A59" s="3" t="s">
        <v>921</v>
      </c>
    </row>
    <row r="60" spans="1:6">
      <c r="A60" s="7" t="s">
        <v>441</v>
      </c>
    </row>
    <row r="61" spans="1:6">
      <c r="A61" s="3" t="s">
        <v>136</v>
      </c>
      <c r="B61" s="3" t="s">
        <v>52</v>
      </c>
      <c r="C61" s="4" t="n">
        <v>25764</v>
      </c>
      <c r="E61" s="4" t="n">
        <v>23602</v>
      </c>
    </row>
    <row r="62" spans="1:6">
      <c r="A62" s="3" t="s">
        <v>922</v>
      </c>
    </row>
    <row r="63" spans="1:6">
      <c r="A63" s="7" t="s">
        <v>441</v>
      </c>
    </row>
    <row r="64" spans="1:6">
      <c r="A64" s="3" t="s">
        <v>136</v>
      </c>
      <c r="B64" s="3" t="s">
        <v>52</v>
      </c>
      <c r="C64" s="4" t="n">
        <v>8060</v>
      </c>
      <c r="E64" s="4" t="n">
        <v>8946</v>
      </c>
    </row>
    <row r="65" spans="1:6">
      <c r="A65" s="3" t="s">
        <v>923</v>
      </c>
    </row>
    <row r="66" spans="1:6">
      <c r="A66" s="7" t="s">
        <v>441</v>
      </c>
    </row>
    <row r="67" spans="1:6">
      <c r="A67" s="3" t="s">
        <v>136</v>
      </c>
      <c r="B67" s="3" t="s">
        <v>52</v>
      </c>
      <c r="C67" s="4" t="n">
        <v>151</v>
      </c>
      <c r="E67" s="4" t="n">
        <v>240</v>
      </c>
    </row>
    <row r="68" spans="1:6">
      <c r="A68" s="3" t="s">
        <v>924</v>
      </c>
    </row>
    <row r="69" spans="1:6">
      <c r="A69" s="7" t="s">
        <v>441</v>
      </c>
    </row>
    <row r="70" spans="1:6">
      <c r="A70" s="3" t="s">
        <v>136</v>
      </c>
      <c r="C70" s="4" t="n">
        <v>9642</v>
      </c>
      <c r="E70" s="4" t="n">
        <v>7929</v>
      </c>
    </row>
    <row r="71" spans="1:6">
      <c r="A71" s="3" t="s">
        <v>925</v>
      </c>
    </row>
    <row r="72" spans="1:6">
      <c r="A72" s="7" t="s">
        <v>441</v>
      </c>
    </row>
    <row r="73" spans="1:6">
      <c r="A73" s="3" t="s">
        <v>136</v>
      </c>
      <c r="C73" s="4" t="n">
        <v>9315</v>
      </c>
      <c r="E73" s="4" t="n">
        <v>9094</v>
      </c>
    </row>
    <row r="74" spans="1:6">
      <c r="A74" s="3" t="s">
        <v>926</v>
      </c>
    </row>
    <row r="75" spans="1:6">
      <c r="A75" s="7" t="s">
        <v>441</v>
      </c>
    </row>
    <row r="76" spans="1:6">
      <c r="A76" s="3" t="s">
        <v>136</v>
      </c>
      <c r="C76" s="4" t="n">
        <v>1142</v>
      </c>
      <c r="E76" s="4" t="n">
        <v>1088</v>
      </c>
    </row>
    <row r="77" spans="1:6">
      <c r="A77" s="3" t="s">
        <v>927</v>
      </c>
    </row>
    <row r="78" spans="1:6">
      <c r="A78" s="7" t="s">
        <v>441</v>
      </c>
    </row>
    <row r="79" spans="1:6">
      <c r="A79" s="3" t="s">
        <v>136</v>
      </c>
      <c r="B79" s="3" t="s">
        <v>52</v>
      </c>
      <c r="C79" s="4" t="n">
        <v>2367</v>
      </c>
      <c r="E79" s="4" t="n">
        <v>2721</v>
      </c>
    </row>
    <row r="80" spans="1:6">
      <c r="A80" s="3" t="s">
        <v>928</v>
      </c>
    </row>
    <row r="81" spans="1:6">
      <c r="A81" s="7" t="s">
        <v>441</v>
      </c>
    </row>
    <row r="82" spans="1:6">
      <c r="A82" s="3" t="s">
        <v>136</v>
      </c>
      <c r="B82" s="3" t="s">
        <v>52</v>
      </c>
      <c r="C82" s="4" t="n">
        <v>1015</v>
      </c>
      <c r="E82" s="4" t="n">
        <v>1242</v>
      </c>
    </row>
    <row r="83" spans="1:6">
      <c r="A83" s="3" t="s">
        <v>929</v>
      </c>
    </row>
    <row r="84" spans="1:6">
      <c r="A84" s="7" t="s">
        <v>441</v>
      </c>
    </row>
    <row r="85" spans="1:6">
      <c r="A85" s="3" t="s">
        <v>136</v>
      </c>
      <c r="B85" s="3" t="s">
        <v>52</v>
      </c>
      <c r="C85" s="4" t="n">
        <v>27</v>
      </c>
      <c r="E85" s="4" t="n">
        <v>50</v>
      </c>
    </row>
    <row r="86" spans="1:6">
      <c r="A86" s="3" t="s">
        <v>930</v>
      </c>
    </row>
    <row r="87" spans="1:6">
      <c r="A87" s="7" t="s">
        <v>441</v>
      </c>
    </row>
    <row r="88" spans="1:6">
      <c r="A88" s="3" t="s">
        <v>136</v>
      </c>
      <c r="C88" s="4" t="n">
        <v>935</v>
      </c>
      <c r="E88" s="4" t="n">
        <v>757</v>
      </c>
    </row>
    <row r="89" spans="1:6">
      <c r="A89" s="3" t="s">
        <v>931</v>
      </c>
    </row>
    <row r="90" spans="1:6">
      <c r="A90" s="7" t="s">
        <v>441</v>
      </c>
    </row>
    <row r="91" spans="1:6">
      <c r="A91" s="3" t="s">
        <v>136</v>
      </c>
      <c r="C91" s="4" t="n">
        <v>2395</v>
      </c>
      <c r="E91" s="4" t="n">
        <v>2344</v>
      </c>
    </row>
    <row r="92" spans="1:6">
      <c r="A92" s="3" t="s">
        <v>932</v>
      </c>
    </row>
    <row r="93" spans="1:6">
      <c r="A93" s="7" t="s">
        <v>441</v>
      </c>
    </row>
    <row r="94" spans="1:6">
      <c r="A94" s="3" t="s">
        <v>136</v>
      </c>
      <c r="C94" s="4" t="n">
        <v>420</v>
      </c>
      <c r="E94" s="4" t="n">
        <v>395</v>
      </c>
    </row>
    <row r="95" spans="1:6">
      <c r="A95" s="3" t="s">
        <v>933</v>
      </c>
    </row>
    <row r="96" spans="1:6">
      <c r="A96" s="7" t="s">
        <v>441</v>
      </c>
    </row>
    <row r="97" spans="1:6">
      <c r="A97" s="3" t="s">
        <v>136</v>
      </c>
      <c r="B97" s="3" t="s">
        <v>934</v>
      </c>
      <c r="C97" s="4" t="n">
        <v>705</v>
      </c>
      <c r="E97" s="4" t="n">
        <v>813</v>
      </c>
    </row>
    <row r="98" spans="1:6">
      <c r="A98" s="3" t="s">
        <v>935</v>
      </c>
    </row>
    <row r="99" spans="1:6">
      <c r="A99" s="7" t="s">
        <v>441</v>
      </c>
    </row>
    <row r="100" spans="1:6">
      <c r="A100" s="3" t="s">
        <v>136</v>
      </c>
      <c r="B100" s="3" t="s">
        <v>934</v>
      </c>
      <c r="C100" s="4" t="n">
        <v>393</v>
      </c>
      <c r="E100" s="4" t="n">
        <v>438</v>
      </c>
    </row>
    <row r="101" spans="1:6">
      <c r="A101" s="3" t="s">
        <v>936</v>
      </c>
    </row>
    <row r="102" spans="1:6">
      <c r="A102" s="7" t="s">
        <v>441</v>
      </c>
    </row>
    <row r="103" spans="1:6">
      <c r="A103" s="3" t="s">
        <v>136</v>
      </c>
      <c r="B103" s="3" t="s">
        <v>934</v>
      </c>
      <c r="C103" s="4" t="n">
        <v>6</v>
      </c>
      <c r="E103" s="4" t="n">
        <v>8</v>
      </c>
    </row>
    <row r="104" spans="1:6">
      <c r="A104" s="3" t="s">
        <v>937</v>
      </c>
    </row>
    <row r="105" spans="1:6">
      <c r="A105" s="7" t="s">
        <v>441</v>
      </c>
    </row>
    <row r="106" spans="1:6">
      <c r="A106" s="3" t="s">
        <v>136</v>
      </c>
      <c r="B106" s="3" t="s">
        <v>59</v>
      </c>
      <c r="C106" s="4" t="n">
        <v>38</v>
      </c>
      <c r="E106" s="4" t="n">
        <v>43</v>
      </c>
    </row>
    <row r="107" spans="1:6">
      <c r="A107" s="3" t="s">
        <v>938</v>
      </c>
    </row>
    <row r="108" spans="1:6">
      <c r="A108" s="7" t="s">
        <v>441</v>
      </c>
    </row>
    <row r="109" spans="1:6">
      <c r="A109" s="3" t="s">
        <v>136</v>
      </c>
      <c r="B109" s="3" t="s">
        <v>59</v>
      </c>
      <c r="C109" s="4" t="n">
        <v>709</v>
      </c>
      <c r="E109" s="4" t="n">
        <v>702</v>
      </c>
    </row>
    <row r="110" spans="1:6">
      <c r="A110" s="3" t="s">
        <v>939</v>
      </c>
    </row>
    <row r="111" spans="1:6">
      <c r="A111" s="7" t="s">
        <v>441</v>
      </c>
    </row>
    <row r="112" spans="1:6">
      <c r="A112" s="3" t="s">
        <v>136</v>
      </c>
      <c r="B112" s="3" t="s">
        <v>59</v>
      </c>
      <c r="C112" s="5" t="n">
        <v>127</v>
      </c>
      <c r="E112" s="5" t="n">
        <v>99</v>
      </c>
    </row>
    <row r="113" spans="1:6"/>
    <row r="114" spans="1:6">
      <c r="A114" s="3" t="s">
        <v>41</v>
      </c>
      <c r="B114" s="3" t="s">
        <v>184</v>
      </c>
    </row>
    <row r="115" spans="1:6">
      <c r="A115" s="3" t="s">
        <v>97</v>
      </c>
      <c r="B115" s="3" t="s">
        <v>940</v>
      </c>
    </row>
    <row r="116" spans="1:6">
      <c r="A116" s="3" t="s">
        <v>99</v>
      </c>
      <c r="B116" s="3" t="s">
        <v>941</v>
      </c>
    </row>
    <row r="117" spans="1:6">
      <c r="A117" s="3" t="s">
        <v>101</v>
      </c>
      <c r="B117" s="3" t="s">
        <v>942</v>
      </c>
    </row>
    <row r="118" spans="1:6">
      <c r="A118" s="3" t="s">
        <v>103</v>
      </c>
      <c r="B118" s="3" t="s">
        <v>893</v>
      </c>
    </row>
    <row r="119" spans="1:6">
      <c r="A119" s="3" t="s">
        <v>104</v>
      </c>
      <c r="B119" s="3" t="s">
        <v>894</v>
      </c>
    </row>
    <row r="120" spans="1:6">
      <c r="A120" s="3" t="s">
        <v>52</v>
      </c>
      <c r="B120" s="3" t="s">
        <v>885</v>
      </c>
    </row>
    <row r="121" spans="1:6">
      <c r="A121" s="3" t="s">
        <v>106</v>
      </c>
      <c r="B121" s="3" t="s">
        <v>895</v>
      </c>
    </row>
    <row r="122" spans="1:6">
      <c r="A122" s="3" t="s">
        <v>107</v>
      </c>
      <c r="B122" s="3" t="s">
        <v>896</v>
      </c>
    </row>
    <row r="123" spans="1:6">
      <c r="A123" s="3" t="s">
        <v>59</v>
      </c>
      <c r="B123" s="3" t="s">
        <v>943</v>
      </c>
    </row>
  </sheetData>
  <mergeCells count="14">
    <mergeCell ref="A1:B1"/>
    <mergeCell ref="C1:D1"/>
    <mergeCell ref="E1:F1"/>
    <mergeCell ref="A113:E113"/>
    <mergeCell ref="B114:E114"/>
    <mergeCell ref="B115:E115"/>
    <mergeCell ref="B116:E116"/>
    <mergeCell ref="B117:E117"/>
    <mergeCell ref="B118:E118"/>
    <mergeCell ref="B119:E119"/>
    <mergeCell ref="B120:E120"/>
    <mergeCell ref="B121:E121"/>
    <mergeCell ref="B122:E122"/>
    <mergeCell ref="B123:E1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5</v>
      </c>
    </row>
    <row r="2" spans="1:4">
      <c r="A2" s="7" t="s">
        <v>441</v>
      </c>
    </row>
    <row r="3" spans="1:4">
      <c r="A3" s="3" t="s">
        <v>197</v>
      </c>
      <c r="B3" s="3" t="s">
        <v>41</v>
      </c>
      <c r="C3" s="5" t="n">
        <v>151839</v>
      </c>
      <c r="D3" s="5" t="n">
        <v>143181</v>
      </c>
    </row>
    <row r="4" spans="1:4">
      <c r="A4" s="3" t="s">
        <v>875</v>
      </c>
    </row>
    <row r="5" spans="1:4">
      <c r="A5" s="7" t="s">
        <v>441</v>
      </c>
    </row>
    <row r="6" spans="1:4">
      <c r="A6" s="3" t="s">
        <v>197</v>
      </c>
      <c r="C6" s="4" t="n">
        <v>80940</v>
      </c>
      <c r="D6" s="4" t="n">
        <v>75477</v>
      </c>
    </row>
    <row r="7" spans="1:4">
      <c r="A7" s="3" t="s">
        <v>863</v>
      </c>
    </row>
    <row r="8" spans="1:4">
      <c r="A8" s="7" t="s">
        <v>441</v>
      </c>
    </row>
    <row r="9" spans="1:4">
      <c r="A9" s="3" t="s">
        <v>197</v>
      </c>
      <c r="C9" s="4" t="n">
        <v>459</v>
      </c>
      <c r="D9" s="4" t="n">
        <v>560</v>
      </c>
    </row>
    <row r="10" spans="1:4">
      <c r="A10" s="3" t="s">
        <v>869</v>
      </c>
    </row>
    <row r="11" spans="1:4">
      <c r="A11" s="7" t="s">
        <v>441</v>
      </c>
    </row>
    <row r="12" spans="1:4">
      <c r="A12" s="3" t="s">
        <v>197</v>
      </c>
      <c r="C12" s="5" t="n">
        <v>7229</v>
      </c>
      <c r="D12" s="5" t="n">
        <v>6600</v>
      </c>
    </row>
    <row r="13" spans="1:4"/>
    <row r="14" spans="1:4">
      <c r="A14" s="3" t="s">
        <v>41</v>
      </c>
      <c r="B14" s="3" t="s">
        <v>184</v>
      </c>
    </row>
  </sheetData>
  <mergeCells count="3">
    <mergeCell ref="A1:B1"/>
    <mergeCell ref="A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9"/>
  </cols>
  <sheetData>
    <row r="1" spans="1:6">
      <c r="A1" s="1" t="s">
        <v>945</v>
      </c>
      <c r="C1" s="2" t="s">
        <v>2</v>
      </c>
      <c r="E1" s="2" t="s">
        <v>5</v>
      </c>
    </row>
    <row r="2" spans="1:6">
      <c r="A2" s="7" t="s">
        <v>441</v>
      </c>
    </row>
    <row r="3" spans="1:6">
      <c r="A3" s="3" t="s">
        <v>946</v>
      </c>
      <c r="C3" s="5" t="n">
        <v>148548</v>
      </c>
      <c r="E3" s="5" t="n">
        <v>139956</v>
      </c>
    </row>
    <row r="4" spans="1:6">
      <c r="A4" s="3" t="s">
        <v>947</v>
      </c>
      <c r="C4" s="4" t="n">
        <v>1113</v>
      </c>
      <c r="E4" s="4" t="n">
        <v>1146</v>
      </c>
    </row>
    <row r="5" spans="1:6">
      <c r="A5" s="3" t="s">
        <v>948</v>
      </c>
      <c r="C5" s="4" t="n">
        <v>1652</v>
      </c>
      <c r="E5" s="4" t="n">
        <v>1405</v>
      </c>
    </row>
    <row r="6" spans="1:6">
      <c r="A6" s="3" t="s">
        <v>912</v>
      </c>
      <c r="B6" s="3" t="s">
        <v>41</v>
      </c>
      <c r="C6" s="4" t="n">
        <v>526</v>
      </c>
      <c r="D6" s="3" t="s">
        <v>97</v>
      </c>
      <c r="E6" s="4" t="n">
        <v>674</v>
      </c>
      <c r="F6" s="3" t="s">
        <v>99</v>
      </c>
    </row>
    <row r="7" spans="1:6">
      <c r="A7" s="3" t="s">
        <v>208</v>
      </c>
      <c r="B7" s="3" t="s">
        <v>101</v>
      </c>
      <c r="C7" s="4" t="n">
        <v>151839</v>
      </c>
      <c r="E7" s="4" t="n">
        <v>143181</v>
      </c>
    </row>
    <row r="8" spans="1:6">
      <c r="A8" s="3" t="s">
        <v>887</v>
      </c>
    </row>
    <row r="9" spans="1:6">
      <c r="A9" s="7" t="s">
        <v>441</v>
      </c>
    </row>
    <row r="10" spans="1:6">
      <c r="A10" s="3" t="s">
        <v>946</v>
      </c>
      <c r="C10" s="4" t="n">
        <v>70901</v>
      </c>
      <c r="E10" s="4" t="n">
        <v>66092</v>
      </c>
    </row>
    <row r="11" spans="1:6">
      <c r="A11" s="3" t="s">
        <v>947</v>
      </c>
      <c r="C11" s="4" t="n">
        <v>64</v>
      </c>
      <c r="E11" s="4" t="n">
        <v>42</v>
      </c>
    </row>
    <row r="12" spans="1:6">
      <c r="A12" s="3" t="s">
        <v>948</v>
      </c>
      <c r="C12" s="4" t="n">
        <v>15</v>
      </c>
      <c r="E12" s="4" t="n">
        <v>7</v>
      </c>
    </row>
    <row r="13" spans="1:6">
      <c r="A13" s="3" t="s">
        <v>912</v>
      </c>
      <c r="C13" s="4" t="n">
        <v>157</v>
      </c>
      <c r="D13" s="3" t="s">
        <v>97</v>
      </c>
      <c r="E13" s="4" t="n">
        <v>215</v>
      </c>
      <c r="F13" s="3" t="s">
        <v>99</v>
      </c>
    </row>
    <row r="14" spans="1:6">
      <c r="A14" s="3" t="s">
        <v>208</v>
      </c>
      <c r="B14" s="3" t="s">
        <v>103</v>
      </c>
      <c r="C14" s="4" t="n">
        <v>71137</v>
      </c>
      <c r="E14" s="4" t="n">
        <v>66356</v>
      </c>
    </row>
    <row r="15" spans="1:6">
      <c r="A15" s="3" t="s">
        <v>676</v>
      </c>
    </row>
    <row r="16" spans="1:6">
      <c r="A16" s="7" t="s">
        <v>441</v>
      </c>
    </row>
    <row r="17" spans="1:6">
      <c r="A17" s="3" t="s">
        <v>946</v>
      </c>
      <c r="C17" s="4" t="n">
        <v>7259</v>
      </c>
      <c r="E17" s="4" t="n">
        <v>5293</v>
      </c>
    </row>
    <row r="18" spans="1:6">
      <c r="A18" s="3" t="s">
        <v>947</v>
      </c>
      <c r="C18" s="4" t="n">
        <v>3</v>
      </c>
      <c r="E18" s="4" t="n">
        <v>0</v>
      </c>
    </row>
    <row r="19" spans="1:6">
      <c r="A19" s="3" t="s">
        <v>948</v>
      </c>
      <c r="C19" s="4" t="n">
        <v>1</v>
      </c>
      <c r="E19" s="4" t="n">
        <v>0</v>
      </c>
    </row>
    <row r="20" spans="1:6">
      <c r="A20" s="3" t="s">
        <v>912</v>
      </c>
      <c r="C20" s="4" t="n">
        <v>2</v>
      </c>
      <c r="D20" s="3" t="s">
        <v>97</v>
      </c>
      <c r="E20" s="4" t="n">
        <v>24</v>
      </c>
      <c r="F20" s="3" t="s">
        <v>99</v>
      </c>
    </row>
    <row r="21" spans="1:6">
      <c r="A21" s="3" t="s">
        <v>208</v>
      </c>
      <c r="C21" s="4" t="n">
        <v>7265</v>
      </c>
      <c r="E21" s="4" t="n">
        <v>5317</v>
      </c>
    </row>
    <row r="22" spans="1:6">
      <c r="A22" s="3" t="s">
        <v>888</v>
      </c>
    </row>
    <row r="23" spans="1:6">
      <c r="A23" s="7" t="s">
        <v>441</v>
      </c>
    </row>
    <row r="24" spans="1:6">
      <c r="A24" s="3" t="s">
        <v>946</v>
      </c>
      <c r="C24" s="4" t="n">
        <v>2538</v>
      </c>
      <c r="E24" s="4" t="n">
        <v>3803</v>
      </c>
    </row>
    <row r="25" spans="1:6">
      <c r="A25" s="3" t="s">
        <v>947</v>
      </c>
      <c r="C25" s="4" t="n">
        <v>0</v>
      </c>
      <c r="E25" s="4" t="n">
        <v>0</v>
      </c>
    </row>
    <row r="26" spans="1:6">
      <c r="A26" s="3" t="s">
        <v>948</v>
      </c>
      <c r="C26" s="4" t="n">
        <v>0</v>
      </c>
      <c r="E26" s="4" t="n">
        <v>0</v>
      </c>
    </row>
    <row r="27" spans="1:6">
      <c r="A27" s="3" t="s">
        <v>912</v>
      </c>
      <c r="C27" s="4" t="n">
        <v>0</v>
      </c>
      <c r="D27" s="3" t="s">
        <v>97</v>
      </c>
      <c r="E27" s="4" t="n">
        <v>1</v>
      </c>
      <c r="F27" s="3" t="s">
        <v>99</v>
      </c>
    </row>
    <row r="28" spans="1:6">
      <c r="A28" s="3" t="s">
        <v>208</v>
      </c>
      <c r="C28" s="4" t="n">
        <v>2538</v>
      </c>
      <c r="E28" s="4" t="n">
        <v>3804</v>
      </c>
    </row>
    <row r="29" spans="1:6">
      <c r="A29" s="3" t="s">
        <v>875</v>
      </c>
    </row>
    <row r="30" spans="1:6">
      <c r="A30" s="7" t="s">
        <v>441</v>
      </c>
    </row>
    <row r="31" spans="1:6">
      <c r="A31" s="3" t="s">
        <v>946</v>
      </c>
      <c r="C31" s="4" t="n">
        <v>80698</v>
      </c>
      <c r="E31" s="4" t="n">
        <v>75188</v>
      </c>
    </row>
    <row r="32" spans="1:6">
      <c r="A32" s="3" t="s">
        <v>947</v>
      </c>
      <c r="C32" s="4" t="n">
        <v>67</v>
      </c>
      <c r="E32" s="4" t="n">
        <v>42</v>
      </c>
    </row>
    <row r="33" spans="1:6">
      <c r="A33" s="3" t="s">
        <v>948</v>
      </c>
      <c r="C33" s="4" t="n">
        <v>16</v>
      </c>
      <c r="E33" s="4" t="n">
        <v>7</v>
      </c>
    </row>
    <row r="34" spans="1:6">
      <c r="A34" s="3" t="s">
        <v>912</v>
      </c>
      <c r="C34" s="4" t="n">
        <v>159</v>
      </c>
      <c r="D34" s="3" t="s">
        <v>97</v>
      </c>
      <c r="E34" s="4" t="n">
        <v>240</v>
      </c>
      <c r="F34" s="3" t="s">
        <v>99</v>
      </c>
    </row>
    <row r="35" spans="1:6">
      <c r="A35" s="3" t="s">
        <v>208</v>
      </c>
      <c r="C35" s="4" t="n">
        <v>80940</v>
      </c>
      <c r="E35" s="4" t="n">
        <v>75477</v>
      </c>
    </row>
    <row r="36" spans="1:6">
      <c r="A36" s="3" t="s">
        <v>863</v>
      </c>
    </row>
    <row r="37" spans="1:6">
      <c r="A37" s="7" t="s">
        <v>441</v>
      </c>
    </row>
    <row r="38" spans="1:6">
      <c r="A38" s="3" t="s">
        <v>946</v>
      </c>
      <c r="C38" s="4" t="n">
        <v>125</v>
      </c>
      <c r="E38" s="4" t="n">
        <v>159</v>
      </c>
    </row>
    <row r="39" spans="1:6">
      <c r="A39" s="3" t="s">
        <v>947</v>
      </c>
      <c r="C39" s="4" t="n">
        <v>39</v>
      </c>
      <c r="E39" s="4" t="n">
        <v>55</v>
      </c>
    </row>
    <row r="40" spans="1:6">
      <c r="A40" s="3" t="s">
        <v>948</v>
      </c>
      <c r="C40" s="4" t="n">
        <v>295</v>
      </c>
      <c r="E40" s="4" t="n">
        <v>346</v>
      </c>
    </row>
    <row r="41" spans="1:6">
      <c r="A41" s="3" t="s">
        <v>912</v>
      </c>
      <c r="C41" s="4" t="n">
        <v>0</v>
      </c>
      <c r="D41" s="3" t="s">
        <v>949</v>
      </c>
      <c r="E41" s="4" t="n">
        <v>0</v>
      </c>
      <c r="F41" s="3" t="s">
        <v>99</v>
      </c>
    </row>
    <row r="42" spans="1:6">
      <c r="A42" s="3" t="s">
        <v>208</v>
      </c>
      <c r="C42" s="4" t="n">
        <v>459</v>
      </c>
      <c r="E42" s="4" t="n">
        <v>560</v>
      </c>
    </row>
    <row r="43" spans="1:6">
      <c r="A43" s="3" t="s">
        <v>889</v>
      </c>
    </row>
    <row r="44" spans="1:6">
      <c r="A44" s="7" t="s">
        <v>441</v>
      </c>
    </row>
    <row r="45" spans="1:6">
      <c r="A45" s="3" t="s">
        <v>946</v>
      </c>
      <c r="C45" s="4" t="n">
        <v>28552</v>
      </c>
      <c r="D45" s="3" t="s">
        <v>52</v>
      </c>
      <c r="E45" s="4" t="n">
        <v>26778</v>
      </c>
      <c r="F45" s="3" t="s">
        <v>106</v>
      </c>
    </row>
    <row r="46" spans="1:6">
      <c r="A46" s="3" t="s">
        <v>947</v>
      </c>
      <c r="C46" s="4" t="n">
        <v>70</v>
      </c>
      <c r="D46" s="3" t="s">
        <v>52</v>
      </c>
      <c r="E46" s="4" t="n">
        <v>148</v>
      </c>
      <c r="F46" s="3" t="s">
        <v>106</v>
      </c>
    </row>
    <row r="47" spans="1:6">
      <c r="A47" s="3" t="s">
        <v>948</v>
      </c>
      <c r="C47" s="4" t="n">
        <v>10</v>
      </c>
      <c r="D47" s="3" t="s">
        <v>52</v>
      </c>
      <c r="E47" s="4" t="n">
        <v>4</v>
      </c>
      <c r="F47" s="3" t="s">
        <v>106</v>
      </c>
    </row>
    <row r="48" spans="1:6">
      <c r="A48" s="3" t="s">
        <v>912</v>
      </c>
      <c r="C48" s="4" t="n">
        <v>204</v>
      </c>
      <c r="D48" s="3" t="s">
        <v>143</v>
      </c>
      <c r="E48" s="4" t="n">
        <v>206</v>
      </c>
      <c r="F48" s="3" t="s">
        <v>950</v>
      </c>
    </row>
    <row r="49" spans="1:6">
      <c r="A49" s="3" t="s">
        <v>208</v>
      </c>
      <c r="B49" s="3" t="s">
        <v>153</v>
      </c>
      <c r="C49" s="4" t="n">
        <v>28836</v>
      </c>
      <c r="D49" s="3" t="s">
        <v>52</v>
      </c>
      <c r="E49" s="4" t="n">
        <v>27136</v>
      </c>
      <c r="F49" s="3" t="s">
        <v>106</v>
      </c>
    </row>
    <row r="50" spans="1:6">
      <c r="A50" s="3" t="s">
        <v>877</v>
      </c>
    </row>
    <row r="51" spans="1:6">
      <c r="A51" s="7" t="s">
        <v>441</v>
      </c>
    </row>
    <row r="52" spans="1:6">
      <c r="A52" s="3" t="s">
        <v>946</v>
      </c>
      <c r="C52" s="4" t="n">
        <v>9268</v>
      </c>
      <c r="E52" s="4" t="n">
        <v>10348</v>
      </c>
    </row>
    <row r="53" spans="1:6">
      <c r="A53" s="3" t="s">
        <v>947</v>
      </c>
      <c r="C53" s="4" t="n">
        <v>62</v>
      </c>
      <c r="E53" s="4" t="n">
        <v>75</v>
      </c>
    </row>
    <row r="54" spans="1:6">
      <c r="A54" s="3" t="s">
        <v>948</v>
      </c>
      <c r="C54" s="4" t="n">
        <v>0</v>
      </c>
      <c r="E54" s="4" t="n">
        <v>0</v>
      </c>
    </row>
    <row r="55" spans="1:6">
      <c r="A55" s="3" t="s">
        <v>912</v>
      </c>
      <c r="C55" s="4" t="n">
        <v>138</v>
      </c>
      <c r="D55" s="3" t="s">
        <v>97</v>
      </c>
      <c r="E55" s="4" t="n">
        <v>203</v>
      </c>
      <c r="F55" s="3" t="s">
        <v>99</v>
      </c>
    </row>
    <row r="56" spans="1:6">
      <c r="A56" s="3" t="s">
        <v>208</v>
      </c>
      <c r="B56" s="3" t="s">
        <v>107</v>
      </c>
      <c r="C56" s="4" t="n">
        <v>9468</v>
      </c>
      <c r="E56" s="4" t="n">
        <v>10626</v>
      </c>
    </row>
    <row r="57" spans="1:6">
      <c r="A57" s="3" t="s">
        <v>890</v>
      </c>
    </row>
    <row r="58" spans="1:6">
      <c r="A58" s="7" t="s">
        <v>441</v>
      </c>
    </row>
    <row r="59" spans="1:6">
      <c r="A59" s="3" t="s">
        <v>946</v>
      </c>
      <c r="C59" s="4" t="n">
        <v>170</v>
      </c>
      <c r="E59" s="4" t="n">
        <v>280</v>
      </c>
    </row>
    <row r="60" spans="1:6">
      <c r="A60" s="3" t="s">
        <v>947</v>
      </c>
      <c r="C60" s="4" t="n">
        <v>3</v>
      </c>
      <c r="E60" s="4" t="n">
        <v>7</v>
      </c>
    </row>
    <row r="61" spans="1:6">
      <c r="A61" s="3" t="s">
        <v>948</v>
      </c>
      <c r="C61" s="4" t="n">
        <v>0</v>
      </c>
      <c r="E61" s="4" t="n">
        <v>0</v>
      </c>
    </row>
    <row r="62" spans="1:6">
      <c r="A62" s="3" t="s">
        <v>912</v>
      </c>
      <c r="C62" s="4" t="n">
        <v>11</v>
      </c>
      <c r="D62" s="3" t="s">
        <v>97</v>
      </c>
      <c r="E62" s="4" t="n">
        <v>11</v>
      </c>
      <c r="F62" s="3" t="s">
        <v>99</v>
      </c>
    </row>
    <row r="63" spans="1:6">
      <c r="A63" s="3" t="s">
        <v>208</v>
      </c>
      <c r="B63" s="3" t="s">
        <v>107</v>
      </c>
      <c r="C63" s="4" t="n">
        <v>184</v>
      </c>
      <c r="E63" s="4" t="n">
        <v>298</v>
      </c>
    </row>
    <row r="64" spans="1:6">
      <c r="A64" s="3" t="s">
        <v>869</v>
      </c>
    </row>
    <row r="65" spans="1:6">
      <c r="A65" s="7" t="s">
        <v>441</v>
      </c>
    </row>
    <row r="66" spans="1:6">
      <c r="A66" s="3" t="s">
        <v>946</v>
      </c>
      <c r="C66" s="4" t="n">
        <v>5236</v>
      </c>
      <c r="E66" s="4" t="n">
        <v>4946</v>
      </c>
    </row>
    <row r="67" spans="1:6">
      <c r="A67" s="3" t="s">
        <v>947</v>
      </c>
      <c r="C67" s="4" t="n">
        <v>685</v>
      </c>
      <c r="E67" s="4" t="n">
        <v>659</v>
      </c>
    </row>
    <row r="68" spans="1:6">
      <c r="A68" s="3" t="s">
        <v>948</v>
      </c>
      <c r="C68" s="4" t="n">
        <v>1308</v>
      </c>
      <c r="E68" s="4" t="n">
        <v>1028</v>
      </c>
    </row>
    <row r="69" spans="1:6">
      <c r="A69" s="3" t="s">
        <v>912</v>
      </c>
      <c r="C69" s="4" t="n">
        <v>0</v>
      </c>
      <c r="D69" s="3" t="s">
        <v>949</v>
      </c>
      <c r="E69" s="4" t="n">
        <v>0</v>
      </c>
      <c r="F69" s="3" t="s">
        <v>951</v>
      </c>
    </row>
    <row r="70" spans="1:6">
      <c r="A70" s="3" t="s">
        <v>208</v>
      </c>
      <c r="C70" s="4" t="n">
        <v>7229</v>
      </c>
      <c r="E70" s="4" t="n">
        <v>6600</v>
      </c>
    </row>
    <row r="71" spans="1:6">
      <c r="A71" s="3" t="s">
        <v>891</v>
      </c>
    </row>
    <row r="72" spans="1:6">
      <c r="A72" s="7" t="s">
        <v>441</v>
      </c>
    </row>
    <row r="73" spans="1:6">
      <c r="A73" s="3" t="s">
        <v>946</v>
      </c>
      <c r="C73" s="4" t="n">
        <v>10559</v>
      </c>
      <c r="E73" s="4" t="n">
        <v>8679</v>
      </c>
    </row>
    <row r="74" spans="1:6">
      <c r="A74" s="3" t="s">
        <v>947</v>
      </c>
      <c r="C74" s="4" t="n">
        <v>45</v>
      </c>
      <c r="E74" s="4" t="n">
        <v>36</v>
      </c>
    </row>
    <row r="75" spans="1:6">
      <c r="A75" s="3" t="s">
        <v>948</v>
      </c>
      <c r="C75" s="4" t="n">
        <v>4</v>
      </c>
      <c r="E75" s="4" t="n">
        <v>7</v>
      </c>
    </row>
    <row r="76" spans="1:6">
      <c r="A76" s="3" t="s">
        <v>912</v>
      </c>
      <c r="C76" s="4" t="n">
        <v>7</v>
      </c>
      <c r="D76" s="3" t="s">
        <v>97</v>
      </c>
      <c r="E76" s="4" t="n">
        <v>7</v>
      </c>
      <c r="F76" s="3" t="s">
        <v>99</v>
      </c>
    </row>
    <row r="77" spans="1:6">
      <c r="A77" s="3" t="s">
        <v>208</v>
      </c>
      <c r="C77" s="4" t="n">
        <v>10615</v>
      </c>
      <c r="E77" s="4" t="n">
        <v>8729</v>
      </c>
    </row>
    <row r="78" spans="1:6">
      <c r="A78" s="3" t="s">
        <v>872</v>
      </c>
    </row>
    <row r="79" spans="1:6">
      <c r="A79" s="7" t="s">
        <v>441</v>
      </c>
    </row>
    <row r="80" spans="1:6">
      <c r="A80" s="3" t="s">
        <v>946</v>
      </c>
      <c r="C80" s="4" t="n">
        <v>12286</v>
      </c>
      <c r="E80" s="4" t="n">
        <v>12022</v>
      </c>
    </row>
    <row r="81" spans="1:6">
      <c r="A81" s="3" t="s">
        <v>947</v>
      </c>
      <c r="C81" s="4" t="n">
        <v>125</v>
      </c>
      <c r="E81" s="4" t="n">
        <v>111</v>
      </c>
    </row>
    <row r="82" spans="1:6">
      <c r="A82" s="3" t="s">
        <v>948</v>
      </c>
      <c r="C82" s="4" t="n">
        <v>1</v>
      </c>
      <c r="E82" s="4" t="n">
        <v>0</v>
      </c>
    </row>
    <row r="83" spans="1:6">
      <c r="A83" s="3" t="s">
        <v>912</v>
      </c>
      <c r="C83" s="4" t="n">
        <v>7</v>
      </c>
      <c r="D83" s="3" t="s">
        <v>97</v>
      </c>
      <c r="E83" s="4" t="n">
        <v>7</v>
      </c>
      <c r="F83" s="3" t="s">
        <v>99</v>
      </c>
    </row>
    <row r="84" spans="1:6">
      <c r="A84" s="3" t="s">
        <v>208</v>
      </c>
      <c r="C84" s="4" t="n">
        <v>12419</v>
      </c>
      <c r="E84" s="4" t="n">
        <v>12140</v>
      </c>
    </row>
    <row r="85" spans="1:6">
      <c r="A85" s="3" t="s">
        <v>892</v>
      </c>
    </row>
    <row r="86" spans="1:6">
      <c r="A86" s="7" t="s">
        <v>441</v>
      </c>
    </row>
    <row r="87" spans="1:6">
      <c r="A87" s="3" t="s">
        <v>946</v>
      </c>
      <c r="C87" s="4" t="n">
        <v>1654</v>
      </c>
      <c r="E87" s="4" t="n">
        <v>1556</v>
      </c>
    </row>
    <row r="88" spans="1:6">
      <c r="A88" s="3" t="s">
        <v>947</v>
      </c>
      <c r="C88" s="4" t="n">
        <v>17</v>
      </c>
      <c r="E88" s="4" t="n">
        <v>13</v>
      </c>
    </row>
    <row r="89" spans="1:6">
      <c r="A89" s="3" t="s">
        <v>948</v>
      </c>
      <c r="C89" s="4" t="n">
        <v>18</v>
      </c>
      <c r="E89" s="4" t="n">
        <v>13</v>
      </c>
    </row>
    <row r="90" spans="1:6">
      <c r="A90" s="3" t="s">
        <v>912</v>
      </c>
      <c r="C90" s="4" t="n">
        <v>0</v>
      </c>
      <c r="D90" s="3" t="s">
        <v>97</v>
      </c>
      <c r="E90" s="4" t="n">
        <v>0</v>
      </c>
      <c r="F90" s="3" t="s">
        <v>99</v>
      </c>
    </row>
    <row r="91" spans="1:6">
      <c r="A91" s="3" t="s">
        <v>208</v>
      </c>
      <c r="C91" s="4" t="n">
        <v>1689</v>
      </c>
      <c r="E91" s="4" t="n">
        <v>1582</v>
      </c>
    </row>
    <row r="92" spans="1:6">
      <c r="A92" s="3" t="s">
        <v>198</v>
      </c>
    </row>
    <row r="93" spans="1:6">
      <c r="A93" s="7" t="s">
        <v>441</v>
      </c>
    </row>
    <row r="94" spans="1:6">
      <c r="A94" s="3" t="s">
        <v>946</v>
      </c>
      <c r="C94" s="4" t="n">
        <v>67850</v>
      </c>
      <c r="E94" s="4" t="n">
        <v>64768</v>
      </c>
    </row>
    <row r="95" spans="1:6">
      <c r="A95" s="3" t="s">
        <v>947</v>
      </c>
      <c r="C95" s="4" t="n">
        <v>1046</v>
      </c>
      <c r="E95" s="4" t="n">
        <v>1104</v>
      </c>
    </row>
    <row r="96" spans="1:6">
      <c r="A96" s="3" t="s">
        <v>948</v>
      </c>
      <c r="C96" s="4" t="n">
        <v>1636</v>
      </c>
      <c r="E96" s="4" t="n">
        <v>1398</v>
      </c>
    </row>
    <row r="97" spans="1:6">
      <c r="A97" s="3" t="s">
        <v>912</v>
      </c>
      <c r="C97" s="4" t="n">
        <v>367</v>
      </c>
      <c r="D97" s="3" t="s">
        <v>97</v>
      </c>
      <c r="E97" s="4" t="n">
        <v>434</v>
      </c>
      <c r="F97" s="3" t="s">
        <v>99</v>
      </c>
    </row>
    <row r="98" spans="1:6">
      <c r="A98" s="3" t="s">
        <v>208</v>
      </c>
      <c r="C98" s="5" t="n">
        <v>70899</v>
      </c>
      <c r="E98" s="5" t="n">
        <v>67704</v>
      </c>
    </row>
    <row r="99" spans="1:6"/>
    <row r="100" spans="1:6">
      <c r="A100" s="3" t="s">
        <v>41</v>
      </c>
      <c r="B100" s="3" t="s">
        <v>940</v>
      </c>
    </row>
    <row r="101" spans="1:6">
      <c r="A101" s="3" t="s">
        <v>97</v>
      </c>
      <c r="B101" s="3" t="s">
        <v>941</v>
      </c>
    </row>
    <row r="102" spans="1:6">
      <c r="A102" s="3" t="s">
        <v>99</v>
      </c>
      <c r="B102" s="3" t="s">
        <v>942</v>
      </c>
    </row>
    <row r="103" spans="1:6">
      <c r="A103" s="3" t="s">
        <v>101</v>
      </c>
      <c r="B103" s="3" t="s">
        <v>184</v>
      </c>
    </row>
    <row r="104" spans="1:6">
      <c r="A104" s="3" t="s">
        <v>103</v>
      </c>
      <c r="B104" s="3" t="s">
        <v>893</v>
      </c>
    </row>
    <row r="105" spans="1:6">
      <c r="A105" s="3" t="s">
        <v>104</v>
      </c>
      <c r="B105" s="3" t="s">
        <v>952</v>
      </c>
    </row>
    <row r="106" spans="1:6">
      <c r="A106" s="3" t="s">
        <v>52</v>
      </c>
      <c r="B106" s="3" t="s">
        <v>894</v>
      </c>
    </row>
    <row r="107" spans="1:6">
      <c r="A107" s="3" t="s">
        <v>106</v>
      </c>
      <c r="B107" s="3" t="s">
        <v>896</v>
      </c>
    </row>
    <row r="108" spans="1:6">
      <c r="A108" s="3" t="s">
        <v>107</v>
      </c>
      <c r="B108" s="3" t="s">
        <v>885</v>
      </c>
    </row>
    <row r="109" spans="1:6">
      <c r="A109" s="3" t="s">
        <v>59</v>
      </c>
      <c r="B109" s="3" t="s">
        <v>895</v>
      </c>
    </row>
    <row r="110" spans="1:6">
      <c r="A110" s="3" t="s">
        <v>64</v>
      </c>
      <c r="B110" s="3" t="s">
        <v>952</v>
      </c>
    </row>
  </sheetData>
  <mergeCells count="15">
    <mergeCell ref="A1:B1"/>
    <mergeCell ref="C1:D1"/>
    <mergeCell ref="E1:F1"/>
    <mergeCell ref="A99:E99"/>
    <mergeCell ref="B100:E100"/>
    <mergeCell ref="B101:E101"/>
    <mergeCell ref="B102:E102"/>
    <mergeCell ref="B103:E103"/>
    <mergeCell ref="B104:E104"/>
    <mergeCell ref="B105:E105"/>
    <mergeCell ref="B106:E106"/>
    <mergeCell ref="B107:E107"/>
    <mergeCell ref="B108:E108"/>
    <mergeCell ref="B109:E109"/>
    <mergeCell ref="B110:E1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5</v>
      </c>
    </row>
    <row r="2" spans="1:3">
      <c r="A2" s="7" t="s">
        <v>954</v>
      </c>
    </row>
    <row r="3" spans="1:3">
      <c r="A3" s="3" t="s">
        <v>194</v>
      </c>
      <c r="B3" s="5" t="n">
        <v>163</v>
      </c>
      <c r="C3" s="5" t="n">
        <v>196</v>
      </c>
    </row>
    <row r="4" spans="1:3">
      <c r="A4" s="3" t="s">
        <v>955</v>
      </c>
      <c r="B4" s="4" t="n">
        <v>306</v>
      </c>
      <c r="C4" s="4" t="n">
        <v>357</v>
      </c>
    </row>
    <row r="5" spans="1:3">
      <c r="A5" s="3" t="s">
        <v>198</v>
      </c>
    </row>
    <row r="6" spans="1:3">
      <c r="A6" s="7" t="s">
        <v>954</v>
      </c>
    </row>
    <row r="7" spans="1:3">
      <c r="A7" s="3" t="s">
        <v>194</v>
      </c>
      <c r="B7" s="5" t="n">
        <v>163</v>
      </c>
      <c r="C7" s="5" t="n">
        <v>1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5"/>
  </cols>
  <sheetData>
    <row r="1" spans="1:7">
      <c r="A1" s="1" t="s">
        <v>956</v>
      </c>
      <c r="C1" s="2" t="s">
        <v>1</v>
      </c>
    </row>
    <row r="2" spans="1:7">
      <c r="C2" s="2" t="s">
        <v>2</v>
      </c>
      <c r="E2" s="2" t="s">
        <v>5</v>
      </c>
      <c r="G2" s="2" t="s">
        <v>34</v>
      </c>
    </row>
    <row r="3" spans="1:7">
      <c r="A3" s="7" t="s">
        <v>954</v>
      </c>
    </row>
    <row r="4" spans="1:7">
      <c r="A4" s="3" t="s">
        <v>957</v>
      </c>
      <c r="C4" s="5" t="n">
        <v>2890000000</v>
      </c>
      <c r="E4" s="5" t="n">
        <v>3046000000</v>
      </c>
    </row>
    <row r="5" spans="1:7">
      <c r="A5" s="3" t="s">
        <v>958</v>
      </c>
      <c r="B5" s="3" t="s">
        <v>41</v>
      </c>
      <c r="C5" s="4" t="n">
        <v>2611000000</v>
      </c>
      <c r="E5" s="4" t="n">
        <v>2821000000</v>
      </c>
    </row>
    <row r="6" spans="1:7">
      <c r="A6" s="3" t="s">
        <v>959</v>
      </c>
      <c r="C6" s="4" t="n">
        <v>167000000</v>
      </c>
      <c r="E6" s="4" t="n">
        <v>204000000</v>
      </c>
    </row>
    <row r="7" spans="1:7">
      <c r="A7" s="3" t="s">
        <v>960</v>
      </c>
      <c r="C7" s="4" t="n">
        <v>2743000000</v>
      </c>
      <c r="E7" s="4" t="n">
        <v>2866000000</v>
      </c>
      <c r="G7" s="5" t="n">
        <v>3045000000</v>
      </c>
    </row>
    <row r="8" spans="1:7">
      <c r="A8" s="3" t="s">
        <v>961</v>
      </c>
      <c r="C8" s="4" t="n">
        <v>127000000</v>
      </c>
      <c r="D8" s="3" t="s">
        <v>97</v>
      </c>
      <c r="E8" s="4" t="n">
        <v>125000000</v>
      </c>
      <c r="F8" s="3" t="s">
        <v>97</v>
      </c>
      <c r="G8" s="4" t="n">
        <v>128000000</v>
      </c>
    </row>
    <row r="9" spans="1:7">
      <c r="A9" s="3" t="s">
        <v>887</v>
      </c>
    </row>
    <row r="10" spans="1:7">
      <c r="A10" s="7" t="s">
        <v>954</v>
      </c>
    </row>
    <row r="11" spans="1:7">
      <c r="A11" s="3" t="s">
        <v>962</v>
      </c>
      <c r="C11" s="4" t="n">
        <v>132000000</v>
      </c>
      <c r="E11" s="4" t="n">
        <v>38000000</v>
      </c>
    </row>
    <row r="12" spans="1:7">
      <c r="A12" s="3" t="s">
        <v>963</v>
      </c>
      <c r="B12" s="3" t="s">
        <v>41</v>
      </c>
      <c r="C12" s="4" t="n">
        <v>79000000</v>
      </c>
      <c r="E12" s="4" t="n">
        <v>35000000</v>
      </c>
    </row>
    <row r="13" spans="1:7">
      <c r="A13" s="3" t="s">
        <v>957</v>
      </c>
      <c r="C13" s="4" t="n">
        <v>81000000</v>
      </c>
      <c r="E13" s="4" t="n">
        <v>127000000</v>
      </c>
    </row>
    <row r="14" spans="1:7">
      <c r="A14" s="3" t="s">
        <v>958</v>
      </c>
      <c r="B14" s="3" t="s">
        <v>41</v>
      </c>
      <c r="C14" s="4" t="n">
        <v>70000000</v>
      </c>
      <c r="E14" s="4" t="n">
        <v>117000000</v>
      </c>
    </row>
    <row r="15" spans="1:7">
      <c r="A15" s="3" t="s">
        <v>959</v>
      </c>
      <c r="C15" s="4" t="n">
        <v>13000000</v>
      </c>
      <c r="E15" s="4" t="n">
        <v>19000000</v>
      </c>
    </row>
    <row r="16" spans="1:7">
      <c r="A16" s="3" t="s">
        <v>964</v>
      </c>
      <c r="C16" s="4" t="n">
        <v>121000000</v>
      </c>
      <c r="E16" s="4" t="n">
        <v>34000000</v>
      </c>
      <c r="G16" s="4" t="n">
        <v>169000000</v>
      </c>
    </row>
    <row r="17" spans="1:7">
      <c r="A17" s="3" t="s">
        <v>965</v>
      </c>
      <c r="C17" s="4" t="n">
        <v>7000000</v>
      </c>
      <c r="D17" s="3" t="s">
        <v>97</v>
      </c>
      <c r="E17" s="4" t="n">
        <v>1000000</v>
      </c>
      <c r="F17" s="3" t="s">
        <v>97</v>
      </c>
      <c r="G17" s="4" t="n">
        <v>3000000</v>
      </c>
    </row>
    <row r="18" spans="1:7">
      <c r="A18" s="3" t="s">
        <v>960</v>
      </c>
      <c r="C18" s="4" t="n">
        <v>71000000</v>
      </c>
      <c r="E18" s="4" t="n">
        <v>112000000</v>
      </c>
      <c r="G18" s="4" t="n">
        <v>170000000</v>
      </c>
    </row>
    <row r="19" spans="1:7">
      <c r="A19" s="3" t="s">
        <v>961</v>
      </c>
      <c r="C19" s="4" t="n">
        <v>1000000</v>
      </c>
      <c r="D19" s="3" t="s">
        <v>97</v>
      </c>
      <c r="E19" s="4" t="n">
        <v>2000000</v>
      </c>
      <c r="F19" s="3" t="s">
        <v>97</v>
      </c>
      <c r="G19" s="4" t="n">
        <v>1000000</v>
      </c>
    </row>
    <row r="20" spans="1:7">
      <c r="A20" s="3" t="s">
        <v>676</v>
      </c>
    </row>
    <row r="21" spans="1:7">
      <c r="A21" s="7" t="s">
        <v>954</v>
      </c>
    </row>
    <row r="22" spans="1:7">
      <c r="A22" s="3" t="s">
        <v>962</v>
      </c>
      <c r="C22" s="4" t="n">
        <v>10000000</v>
      </c>
      <c r="E22" s="4" t="n">
        <v>0</v>
      </c>
    </row>
    <row r="23" spans="1:7">
      <c r="A23" s="3" t="s">
        <v>963</v>
      </c>
      <c r="B23" s="3" t="s">
        <v>41</v>
      </c>
      <c r="C23" s="4" t="n">
        <v>0</v>
      </c>
      <c r="E23" s="4" t="n">
        <v>0</v>
      </c>
    </row>
    <row r="24" spans="1:7">
      <c r="A24" s="3" t="s">
        <v>957</v>
      </c>
      <c r="C24" s="4" t="n">
        <v>0</v>
      </c>
      <c r="E24" s="4" t="n">
        <v>21000000</v>
      </c>
    </row>
    <row r="25" spans="1:7">
      <c r="A25" s="3" t="s">
        <v>958</v>
      </c>
      <c r="B25" s="3" t="s">
        <v>41</v>
      </c>
      <c r="C25" s="4" t="n">
        <v>0</v>
      </c>
      <c r="E25" s="4" t="n">
        <v>21000000</v>
      </c>
    </row>
    <row r="26" spans="1:7">
      <c r="A26" s="3" t="s">
        <v>959</v>
      </c>
      <c r="C26" s="4" t="n">
        <v>0</v>
      </c>
      <c r="E26" s="4" t="n">
        <v>2000000</v>
      </c>
    </row>
    <row r="27" spans="1:7">
      <c r="A27" s="3" t="s">
        <v>964</v>
      </c>
      <c r="C27" s="4" t="n">
        <v>39000000</v>
      </c>
      <c r="E27" s="4" t="n">
        <v>0</v>
      </c>
      <c r="G27" s="4" t="n">
        <v>0</v>
      </c>
    </row>
    <row r="28" spans="1:7">
      <c r="A28" s="3" t="s">
        <v>965</v>
      </c>
      <c r="C28" s="4" t="n">
        <v>0</v>
      </c>
      <c r="E28" s="4" t="n">
        <v>0</v>
      </c>
      <c r="G28" s="4" t="n">
        <v>0</v>
      </c>
    </row>
    <row r="29" spans="1:7">
      <c r="A29" s="3" t="s">
        <v>960</v>
      </c>
      <c r="C29" s="4" t="n">
        <v>0</v>
      </c>
      <c r="E29" s="4" t="n">
        <v>22000000</v>
      </c>
      <c r="G29" s="4" t="n">
        <v>25000000</v>
      </c>
    </row>
    <row r="30" spans="1:7">
      <c r="A30" s="3" t="s">
        <v>961</v>
      </c>
      <c r="C30" s="4" t="n">
        <v>0</v>
      </c>
      <c r="D30" s="3" t="s">
        <v>97</v>
      </c>
      <c r="E30" s="4" t="n">
        <v>1000000</v>
      </c>
      <c r="F30" s="3" t="s">
        <v>97</v>
      </c>
      <c r="G30" s="4" t="n">
        <v>1000000</v>
      </c>
    </row>
    <row r="31" spans="1:7">
      <c r="A31" s="3" t="s">
        <v>875</v>
      </c>
    </row>
    <row r="32" spans="1:7">
      <c r="A32" s="7" t="s">
        <v>954</v>
      </c>
    </row>
    <row r="33" spans="1:7">
      <c r="A33" s="3" t="s">
        <v>962</v>
      </c>
      <c r="C33" s="4" t="n">
        <v>142000000</v>
      </c>
      <c r="E33" s="4" t="n">
        <v>38000000</v>
      </c>
    </row>
    <row r="34" spans="1:7">
      <c r="A34" s="3" t="s">
        <v>963</v>
      </c>
      <c r="B34" s="3" t="s">
        <v>41</v>
      </c>
      <c r="C34" s="4" t="n">
        <v>79000000</v>
      </c>
      <c r="E34" s="4" t="n">
        <v>35000000</v>
      </c>
    </row>
    <row r="35" spans="1:7">
      <c r="A35" s="3" t="s">
        <v>957</v>
      </c>
      <c r="C35" s="4" t="n">
        <v>81000000</v>
      </c>
      <c r="E35" s="4" t="n">
        <v>148000000</v>
      </c>
    </row>
    <row r="36" spans="1:7">
      <c r="A36" s="3" t="s">
        <v>958</v>
      </c>
      <c r="B36" s="3" t="s">
        <v>41</v>
      </c>
      <c r="C36" s="4" t="n">
        <v>70000000</v>
      </c>
      <c r="E36" s="4" t="n">
        <v>138000000</v>
      </c>
    </row>
    <row r="37" spans="1:7">
      <c r="A37" s="3" t="s">
        <v>959</v>
      </c>
      <c r="C37" s="4" t="n">
        <v>13000000</v>
      </c>
      <c r="E37" s="4" t="n">
        <v>21000000</v>
      </c>
    </row>
    <row r="38" spans="1:7">
      <c r="A38" s="3" t="s">
        <v>964</v>
      </c>
      <c r="C38" s="4" t="n">
        <v>160000000</v>
      </c>
      <c r="E38" s="4" t="n">
        <v>34000000</v>
      </c>
      <c r="G38" s="4" t="n">
        <v>169000000</v>
      </c>
    </row>
    <row r="39" spans="1:7">
      <c r="A39" s="3" t="s">
        <v>965</v>
      </c>
      <c r="C39" s="4" t="n">
        <v>7000000</v>
      </c>
      <c r="D39" s="3" t="s">
        <v>97</v>
      </c>
      <c r="E39" s="4" t="n">
        <v>1000000</v>
      </c>
      <c r="F39" s="3" t="s">
        <v>97</v>
      </c>
      <c r="G39" s="4" t="n">
        <v>3000000</v>
      </c>
    </row>
    <row r="40" spans="1:7">
      <c r="A40" s="3" t="s">
        <v>960</v>
      </c>
      <c r="C40" s="4" t="n">
        <v>71000000</v>
      </c>
      <c r="E40" s="4" t="n">
        <v>134000000</v>
      </c>
      <c r="G40" s="4" t="n">
        <v>195000000</v>
      </c>
    </row>
    <row r="41" spans="1:7">
      <c r="A41" s="3" t="s">
        <v>961</v>
      </c>
      <c r="C41" s="4" t="n">
        <v>1000000</v>
      </c>
      <c r="D41" s="3" t="s">
        <v>97</v>
      </c>
      <c r="E41" s="4" t="n">
        <v>3000000</v>
      </c>
      <c r="F41" s="3" t="s">
        <v>97</v>
      </c>
      <c r="G41" s="4" t="n">
        <v>2000000</v>
      </c>
    </row>
    <row r="42" spans="1:7">
      <c r="A42" s="3" t="s">
        <v>889</v>
      </c>
    </row>
    <row r="43" spans="1:7">
      <c r="A43" s="7" t="s">
        <v>954</v>
      </c>
    </row>
    <row r="44" spans="1:7">
      <c r="A44" s="3" t="s">
        <v>962</v>
      </c>
      <c r="C44" s="4" t="n">
        <v>501000000</v>
      </c>
      <c r="E44" s="4" t="n">
        <v>458000000</v>
      </c>
    </row>
    <row r="45" spans="1:7">
      <c r="A45" s="3" t="s">
        <v>963</v>
      </c>
      <c r="B45" s="3" t="s">
        <v>41</v>
      </c>
      <c r="C45" s="4" t="n">
        <v>397000000</v>
      </c>
      <c r="E45" s="4" t="n">
        <v>363000000</v>
      </c>
    </row>
    <row r="46" spans="1:7">
      <c r="A46" s="3" t="s">
        <v>957</v>
      </c>
      <c r="C46" s="4" t="n">
        <v>1006000000</v>
      </c>
      <c r="E46" s="4" t="n">
        <v>1133000000</v>
      </c>
    </row>
    <row r="47" spans="1:7">
      <c r="A47" s="3" t="s">
        <v>958</v>
      </c>
      <c r="B47" s="3" t="s">
        <v>41</v>
      </c>
      <c r="C47" s="4" t="n">
        <v>984000000</v>
      </c>
      <c r="E47" s="4" t="n">
        <v>1103000000</v>
      </c>
    </row>
    <row r="48" spans="1:7">
      <c r="A48" s="3" t="s">
        <v>959</v>
      </c>
      <c r="C48" s="4" t="n">
        <v>96000000</v>
      </c>
      <c r="E48" s="4" t="n">
        <v>113000000</v>
      </c>
    </row>
    <row r="49" spans="1:7">
      <c r="A49" s="3" t="s">
        <v>964</v>
      </c>
      <c r="C49" s="4" t="n">
        <v>404000000</v>
      </c>
      <c r="E49" s="4" t="n">
        <v>357000000</v>
      </c>
      <c r="G49" s="4" t="n">
        <v>370000000</v>
      </c>
    </row>
    <row r="50" spans="1:7">
      <c r="A50" s="3" t="s">
        <v>965</v>
      </c>
      <c r="C50" s="4" t="n">
        <v>19000000</v>
      </c>
      <c r="D50" s="3" t="s">
        <v>97</v>
      </c>
      <c r="E50" s="4" t="n">
        <v>15000000</v>
      </c>
      <c r="F50" s="3" t="s">
        <v>97</v>
      </c>
      <c r="G50" s="4" t="n">
        <v>16000000</v>
      </c>
    </row>
    <row r="51" spans="1:7">
      <c r="A51" s="3" t="s">
        <v>960</v>
      </c>
      <c r="C51" s="4" t="n">
        <v>993000000</v>
      </c>
      <c r="E51" s="4" t="n">
        <v>1123000000</v>
      </c>
      <c r="G51" s="4" t="n">
        <v>1251000000</v>
      </c>
    </row>
    <row r="52" spans="1:7">
      <c r="A52" s="3" t="s">
        <v>961</v>
      </c>
      <c r="C52" s="4" t="n">
        <v>48000000</v>
      </c>
      <c r="D52" s="3" t="s">
        <v>97</v>
      </c>
      <c r="E52" s="4" t="n">
        <v>58000000</v>
      </c>
      <c r="F52" s="3" t="s">
        <v>97</v>
      </c>
      <c r="G52" s="4" t="n">
        <v>64000000</v>
      </c>
    </row>
    <row r="53" spans="1:7">
      <c r="A53" s="3" t="s">
        <v>877</v>
      </c>
    </row>
    <row r="54" spans="1:7">
      <c r="A54" s="7" t="s">
        <v>954</v>
      </c>
    </row>
    <row r="55" spans="1:7">
      <c r="A55" s="3" t="s">
        <v>957</v>
      </c>
      <c r="C55" s="4" t="n">
        <v>849000000</v>
      </c>
      <c r="E55" s="4" t="n">
        <v>953000000</v>
      </c>
    </row>
    <row r="56" spans="1:7">
      <c r="A56" s="3" t="s">
        <v>958</v>
      </c>
      <c r="B56" s="3" t="s">
        <v>41</v>
      </c>
      <c r="C56" s="4" t="n">
        <v>799000000</v>
      </c>
      <c r="E56" s="4" t="n">
        <v>895000000</v>
      </c>
    </row>
    <row r="57" spans="1:7">
      <c r="A57" s="3" t="s">
        <v>959</v>
      </c>
      <c r="C57" s="4" t="n">
        <v>44000000</v>
      </c>
      <c r="E57" s="4" t="n">
        <v>54000000</v>
      </c>
    </row>
    <row r="58" spans="1:7">
      <c r="A58" s="3" t="s">
        <v>960</v>
      </c>
      <c r="C58" s="4" t="n">
        <v>816000000</v>
      </c>
      <c r="E58" s="4" t="n">
        <v>914000000</v>
      </c>
      <c r="G58" s="4" t="n">
        <v>812000000</v>
      </c>
    </row>
    <row r="59" spans="1:7">
      <c r="A59" s="3" t="s">
        <v>961</v>
      </c>
      <c r="C59" s="4" t="n">
        <v>36000000</v>
      </c>
      <c r="D59" s="3" t="s">
        <v>97</v>
      </c>
      <c r="E59" s="4" t="n">
        <v>32000000</v>
      </c>
      <c r="F59" s="3" t="s">
        <v>97</v>
      </c>
      <c r="G59" s="4" t="n">
        <v>29000000</v>
      </c>
    </row>
    <row r="60" spans="1:7">
      <c r="A60" s="3" t="s">
        <v>890</v>
      </c>
    </row>
    <row r="61" spans="1:7">
      <c r="A61" s="7" t="s">
        <v>954</v>
      </c>
    </row>
    <row r="62" spans="1:7">
      <c r="A62" s="3" t="s">
        <v>962</v>
      </c>
      <c r="C62" s="4" t="n">
        <v>12000000</v>
      </c>
      <c r="E62" s="4" t="n">
        <v>15000000</v>
      </c>
    </row>
    <row r="63" spans="1:7">
      <c r="A63" s="3" t="s">
        <v>963</v>
      </c>
      <c r="B63" s="3" t="s">
        <v>41</v>
      </c>
      <c r="C63" s="4" t="n">
        <v>7000000</v>
      </c>
      <c r="E63" s="4" t="n">
        <v>9000000</v>
      </c>
    </row>
    <row r="64" spans="1:7">
      <c r="A64" s="3" t="s">
        <v>957</v>
      </c>
      <c r="C64" s="4" t="n">
        <v>79000000</v>
      </c>
      <c r="E64" s="4" t="n">
        <v>93000000</v>
      </c>
    </row>
    <row r="65" spans="1:7">
      <c r="A65" s="3" t="s">
        <v>958</v>
      </c>
      <c r="B65" s="3" t="s">
        <v>41</v>
      </c>
      <c r="C65" s="4" t="n">
        <v>76000000</v>
      </c>
      <c r="E65" s="4" t="n">
        <v>90000000</v>
      </c>
    </row>
    <row r="66" spans="1:7">
      <c r="A66" s="3" t="s">
        <v>959</v>
      </c>
      <c r="C66" s="4" t="n">
        <v>6000000</v>
      </c>
      <c r="E66" s="4" t="n">
        <v>7000000</v>
      </c>
    </row>
    <row r="67" spans="1:7">
      <c r="A67" s="3" t="s">
        <v>964</v>
      </c>
      <c r="C67" s="4" t="n">
        <v>8000000</v>
      </c>
      <c r="E67" s="4" t="n">
        <v>8000000</v>
      </c>
      <c r="G67" s="4" t="n">
        <v>8000000</v>
      </c>
    </row>
    <row r="68" spans="1:7">
      <c r="A68" s="3" t="s">
        <v>965</v>
      </c>
      <c r="C68" s="4" t="n">
        <v>1000000</v>
      </c>
      <c r="D68" s="3" t="s">
        <v>97</v>
      </c>
      <c r="E68" s="4" t="n">
        <v>0</v>
      </c>
      <c r="F68" s="3" t="s">
        <v>97</v>
      </c>
      <c r="G68" s="4" t="n">
        <v>0</v>
      </c>
    </row>
    <row r="69" spans="1:7">
      <c r="A69" s="3" t="s">
        <v>960</v>
      </c>
      <c r="C69" s="4" t="n">
        <v>78000000</v>
      </c>
      <c r="E69" s="4" t="n">
        <v>94000000</v>
      </c>
      <c r="G69" s="4" t="n">
        <v>110000000</v>
      </c>
    </row>
    <row r="70" spans="1:7">
      <c r="A70" s="3" t="s">
        <v>961</v>
      </c>
      <c r="C70" s="4" t="n">
        <v>3000000</v>
      </c>
      <c r="D70" s="3" t="s">
        <v>97</v>
      </c>
      <c r="E70" s="4" t="n">
        <v>5000000</v>
      </c>
      <c r="F70" s="3" t="s">
        <v>97</v>
      </c>
      <c r="G70" s="4" t="n">
        <v>6000000</v>
      </c>
    </row>
    <row r="71" spans="1:7">
      <c r="A71" s="3" t="s">
        <v>891</v>
      </c>
    </row>
    <row r="72" spans="1:7">
      <c r="A72" s="7" t="s">
        <v>954</v>
      </c>
    </row>
    <row r="73" spans="1:7">
      <c r="A73" s="3" t="s">
        <v>957</v>
      </c>
      <c r="C73" s="4" t="n">
        <v>57000000</v>
      </c>
      <c r="E73" s="4" t="n">
        <v>59000000</v>
      </c>
    </row>
    <row r="74" spans="1:7">
      <c r="A74" s="3" t="s">
        <v>958</v>
      </c>
      <c r="B74" s="3" t="s">
        <v>41</v>
      </c>
      <c r="C74" s="4" t="n">
        <v>57000000</v>
      </c>
      <c r="E74" s="4" t="n">
        <v>59000000</v>
      </c>
    </row>
    <row r="75" spans="1:7">
      <c r="A75" s="3" t="s">
        <v>959</v>
      </c>
      <c r="C75" s="4" t="n">
        <v>1000000</v>
      </c>
      <c r="E75" s="4" t="n">
        <v>1000000</v>
      </c>
    </row>
    <row r="76" spans="1:7">
      <c r="A76" s="3" t="s">
        <v>960</v>
      </c>
      <c r="C76" s="4" t="n">
        <v>58000000</v>
      </c>
      <c r="E76" s="4" t="n">
        <v>60000000</v>
      </c>
      <c r="G76" s="4" t="n">
        <v>10000000</v>
      </c>
    </row>
    <row r="77" spans="1:7">
      <c r="A77" s="3" t="s">
        <v>961</v>
      </c>
      <c r="C77" s="4" t="n">
        <v>4000000</v>
      </c>
      <c r="D77" s="3" t="s">
        <v>97</v>
      </c>
      <c r="E77" s="4" t="n">
        <v>4000000</v>
      </c>
      <c r="F77" s="3" t="s">
        <v>97</v>
      </c>
      <c r="G77" s="4" t="n">
        <v>1000000</v>
      </c>
    </row>
    <row r="78" spans="1:7">
      <c r="A78" s="3" t="s">
        <v>872</v>
      </c>
    </row>
    <row r="79" spans="1:7">
      <c r="A79" s="7" t="s">
        <v>954</v>
      </c>
    </row>
    <row r="80" spans="1:7">
      <c r="A80" s="3" t="s">
        <v>957</v>
      </c>
      <c r="C80" s="4" t="n">
        <v>133000000</v>
      </c>
      <c r="E80" s="4" t="n">
        <v>123000000</v>
      </c>
    </row>
    <row r="81" spans="1:7">
      <c r="A81" s="3" t="s">
        <v>958</v>
      </c>
      <c r="B81" s="3" t="s">
        <v>41</v>
      </c>
      <c r="C81" s="4" t="n">
        <v>133000000</v>
      </c>
      <c r="E81" s="4" t="n">
        <v>122000000</v>
      </c>
    </row>
    <row r="82" spans="1:7">
      <c r="A82" s="3" t="s">
        <v>959</v>
      </c>
      <c r="C82" s="4" t="n">
        <v>5000000</v>
      </c>
      <c r="E82" s="4" t="n">
        <v>7000000</v>
      </c>
    </row>
    <row r="83" spans="1:7">
      <c r="A83" s="3" t="s">
        <v>960</v>
      </c>
      <c r="C83" s="4" t="n">
        <v>147000000</v>
      </c>
      <c r="E83" s="4" t="n">
        <v>136000000</v>
      </c>
      <c r="G83" s="4" t="n">
        <v>114000000</v>
      </c>
    </row>
    <row r="84" spans="1:7">
      <c r="A84" s="3" t="s">
        <v>961</v>
      </c>
      <c r="C84" s="4" t="n">
        <v>7000000</v>
      </c>
      <c r="D84" s="3" t="s">
        <v>97</v>
      </c>
      <c r="E84" s="4" t="n">
        <v>6000000</v>
      </c>
      <c r="F84" s="3" t="s">
        <v>97</v>
      </c>
      <c r="G84" s="4" t="n">
        <v>6000000</v>
      </c>
    </row>
    <row r="85" spans="1:7">
      <c r="A85" s="3" t="s">
        <v>892</v>
      </c>
    </row>
    <row r="86" spans="1:7">
      <c r="A86" s="7" t="s">
        <v>954</v>
      </c>
    </row>
    <row r="87" spans="1:7">
      <c r="A87" s="3" t="s">
        <v>957</v>
      </c>
      <c r="C87" s="4" t="n">
        <v>30000000</v>
      </c>
      <c r="E87" s="4" t="n">
        <v>26000000</v>
      </c>
    </row>
    <row r="88" spans="1:7">
      <c r="A88" s="3" t="s">
        <v>958</v>
      </c>
      <c r="B88" s="3" t="s">
        <v>41</v>
      </c>
      <c r="C88" s="4" t="n">
        <v>9000000</v>
      </c>
      <c r="E88" s="4" t="n">
        <v>7000000</v>
      </c>
    </row>
    <row r="89" spans="1:7">
      <c r="A89" s="3" t="s">
        <v>959</v>
      </c>
      <c r="C89" s="4" t="n">
        <v>2000000</v>
      </c>
      <c r="E89" s="4" t="n">
        <v>1000000</v>
      </c>
    </row>
    <row r="90" spans="1:7">
      <c r="A90" s="3" t="s">
        <v>960</v>
      </c>
      <c r="C90" s="4" t="n">
        <v>8000000</v>
      </c>
      <c r="E90" s="4" t="n">
        <v>6000000</v>
      </c>
      <c r="G90" s="4" t="n">
        <v>6000000</v>
      </c>
    </row>
    <row r="91" spans="1:7">
      <c r="A91" s="3" t="s">
        <v>961</v>
      </c>
      <c r="C91" s="4" t="n">
        <v>1000000</v>
      </c>
      <c r="D91" s="3" t="s">
        <v>97</v>
      </c>
      <c r="E91" s="4" t="n">
        <v>1000000</v>
      </c>
      <c r="F91" s="3" t="s">
        <v>97</v>
      </c>
      <c r="G91" s="4" t="n">
        <v>1000000</v>
      </c>
    </row>
    <row r="92" spans="1:7">
      <c r="A92" s="3" t="s">
        <v>198</v>
      </c>
    </row>
    <row r="93" spans="1:7">
      <c r="A93" s="7" t="s">
        <v>954</v>
      </c>
    </row>
    <row r="94" spans="1:7">
      <c r="A94" s="3" t="s">
        <v>962</v>
      </c>
      <c r="C94" s="4" t="n">
        <v>513000000</v>
      </c>
      <c r="E94" s="4" t="n">
        <v>473000000</v>
      </c>
    </row>
    <row r="95" spans="1:7">
      <c r="A95" s="3" t="s">
        <v>963</v>
      </c>
      <c r="B95" s="3" t="s">
        <v>41</v>
      </c>
      <c r="C95" s="4" t="n">
        <v>404000000</v>
      </c>
      <c r="E95" s="4" t="n">
        <v>372000000</v>
      </c>
    </row>
    <row r="96" spans="1:7">
      <c r="A96" s="3" t="s">
        <v>957</v>
      </c>
      <c r="C96" s="4" t="n">
        <v>2154000000</v>
      </c>
      <c r="E96" s="4" t="n">
        <v>2387000000</v>
      </c>
    </row>
    <row r="97" spans="1:7">
      <c r="A97" s="3" t="s">
        <v>958</v>
      </c>
      <c r="B97" s="3" t="s">
        <v>41</v>
      </c>
      <c r="C97" s="4" t="n">
        <v>2058000000</v>
      </c>
      <c r="E97" s="4" t="n">
        <v>2276000000</v>
      </c>
    </row>
    <row r="98" spans="1:7">
      <c r="A98" s="3" t="s">
        <v>959</v>
      </c>
      <c r="C98" s="4" t="n">
        <v>154000000</v>
      </c>
      <c r="E98" s="4" t="n">
        <v>183000000</v>
      </c>
    </row>
    <row r="99" spans="1:7">
      <c r="A99" s="3" t="s">
        <v>964</v>
      </c>
      <c r="C99" s="4" t="n">
        <v>412000000</v>
      </c>
      <c r="E99" s="4" t="n">
        <v>365000000</v>
      </c>
      <c r="G99" s="4" t="n">
        <v>378000000</v>
      </c>
    </row>
    <row r="100" spans="1:7">
      <c r="A100" s="3" t="s">
        <v>965</v>
      </c>
      <c r="C100" s="4" t="n">
        <v>20000000</v>
      </c>
      <c r="D100" s="3" t="s">
        <v>97</v>
      </c>
      <c r="E100" s="4" t="n">
        <v>15000000</v>
      </c>
      <c r="F100" s="3" t="s">
        <v>97</v>
      </c>
      <c r="G100" s="4" t="n">
        <v>16000000</v>
      </c>
    </row>
    <row r="101" spans="1:7">
      <c r="A101" s="3" t="s">
        <v>960</v>
      </c>
      <c r="C101" s="4" t="n">
        <v>2100000000</v>
      </c>
      <c r="E101" s="4" t="n">
        <v>2333000000</v>
      </c>
      <c r="G101" s="4" t="n">
        <v>2303000000</v>
      </c>
    </row>
    <row r="102" spans="1:7">
      <c r="A102" s="3" t="s">
        <v>961</v>
      </c>
      <c r="C102" s="5" t="n">
        <v>99000000</v>
      </c>
      <c r="D102" s="3" t="s">
        <v>97</v>
      </c>
      <c r="E102" s="5" t="n">
        <v>106000000</v>
      </c>
      <c r="F102" s="3" t="s">
        <v>97</v>
      </c>
      <c r="G102" s="5" t="n">
        <v>107000000</v>
      </c>
    </row>
    <row r="103" spans="1:7"/>
    <row r="104" spans="1:7">
      <c r="A104" s="3" t="s">
        <v>41</v>
      </c>
      <c r="B104" s="3" t="s">
        <v>966</v>
      </c>
    </row>
    <row r="105" spans="1:7">
      <c r="A105" s="3" t="s">
        <v>97</v>
      </c>
      <c r="B105" s="3" t="s">
        <v>967</v>
      </c>
    </row>
  </sheetData>
  <mergeCells count="7">
    <mergeCell ref="A1:B2"/>
    <mergeCell ref="C1:G1"/>
    <mergeCell ref="C2:D2"/>
    <mergeCell ref="E2:F2"/>
    <mergeCell ref="A103:F103"/>
    <mergeCell ref="B104:F104"/>
    <mergeCell ref="B105:F10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8</v>
      </c>
      <c r="C1" s="2" t="s">
        <v>1</v>
      </c>
    </row>
    <row r="2" spans="1:5">
      <c r="C2" s="2" t="s">
        <v>2</v>
      </c>
      <c r="D2" s="2" t="s">
        <v>5</v>
      </c>
      <c r="E2" s="2" t="s">
        <v>34</v>
      </c>
    </row>
    <row r="3" spans="1:5">
      <c r="A3" s="7" t="s">
        <v>954</v>
      </c>
    </row>
    <row r="4" spans="1:5">
      <c r="A4" s="3" t="s">
        <v>197</v>
      </c>
      <c r="B4" s="3" t="s">
        <v>41</v>
      </c>
      <c r="C4" s="5" t="n">
        <v>151839</v>
      </c>
      <c r="D4" s="5" t="n">
        <v>143181</v>
      </c>
    </row>
    <row r="5" spans="1:5">
      <c r="A5" s="3" t="s">
        <v>303</v>
      </c>
      <c r="C5" s="4" t="n">
        <v>28</v>
      </c>
      <c r="D5" s="4" t="n">
        <v>19</v>
      </c>
      <c r="E5" s="5" t="n">
        <v>30</v>
      </c>
    </row>
    <row r="6" spans="1:5">
      <c r="A6" s="3" t="s">
        <v>969</v>
      </c>
      <c r="C6" s="4" t="n">
        <v>266</v>
      </c>
      <c r="D6" s="4" t="n">
        <v>373</v>
      </c>
      <c r="E6" s="5" t="n">
        <v>482</v>
      </c>
    </row>
    <row r="7" spans="1:5">
      <c r="A7" s="3" t="s">
        <v>970</v>
      </c>
    </row>
    <row r="8" spans="1:5">
      <c r="A8" s="7" t="s">
        <v>954</v>
      </c>
    </row>
    <row r="9" spans="1:5">
      <c r="A9" s="3" t="s">
        <v>971</v>
      </c>
      <c r="C9" s="5" t="n">
        <v>2300</v>
      </c>
      <c r="D9" s="5" t="n">
        <v>2400</v>
      </c>
    </row>
    <row r="10" spans="1:5">
      <c r="A10" s="3" t="s">
        <v>972</v>
      </c>
      <c r="C10" s="3" t="s">
        <v>973</v>
      </c>
      <c r="D10" s="3" t="s">
        <v>974</v>
      </c>
    </row>
    <row r="11" spans="1:5">
      <c r="A11" s="3" t="s">
        <v>875</v>
      </c>
    </row>
    <row r="12" spans="1:5">
      <c r="A12" s="7" t="s">
        <v>954</v>
      </c>
    </row>
    <row r="13" spans="1:5">
      <c r="A13" s="3" t="s">
        <v>197</v>
      </c>
      <c r="C13" s="5" t="n">
        <v>80940</v>
      </c>
      <c r="D13" s="5" t="n">
        <v>75477</v>
      </c>
    </row>
    <row r="14" spans="1:5">
      <c r="A14" s="3" t="s">
        <v>891</v>
      </c>
    </row>
    <row r="15" spans="1:5">
      <c r="A15" s="7" t="s">
        <v>954</v>
      </c>
    </row>
    <row r="16" spans="1:5">
      <c r="A16" s="3" t="s">
        <v>197</v>
      </c>
      <c r="C16" s="5" t="n">
        <v>10615</v>
      </c>
      <c r="D16" s="5" t="n">
        <v>8729</v>
      </c>
    </row>
    <row r="17" spans="1:5"/>
    <row r="18" spans="1:5">
      <c r="A18" s="3" t="s">
        <v>41</v>
      </c>
      <c r="B18" s="3" t="s">
        <v>184</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256</v>
      </c>
      <c r="B1" s="2" t="s">
        <v>1</v>
      </c>
    </row>
    <row r="2" spans="1:6">
      <c r="B2" s="2" t="s">
        <v>2</v>
      </c>
      <c r="C2" s="2" t="s">
        <v>5</v>
      </c>
      <c r="E2" s="2" t="s">
        <v>34</v>
      </c>
    </row>
    <row r="3" spans="1:6">
      <c r="A3" s="7" t="s">
        <v>257</v>
      </c>
    </row>
    <row r="4" spans="1:6">
      <c r="A4" s="3" t="s">
        <v>86</v>
      </c>
      <c r="B4" s="5" t="n">
        <v>2784</v>
      </c>
      <c r="C4" s="5" t="n">
        <v>2282</v>
      </c>
      <c r="D4" s="3" t="s">
        <v>39</v>
      </c>
      <c r="E4" s="5" t="n">
        <v>1887</v>
      </c>
      <c r="F4" s="3" t="s">
        <v>49</v>
      </c>
    </row>
    <row r="5" spans="1:6">
      <c r="A5" s="7" t="s">
        <v>258</v>
      </c>
    </row>
    <row r="6" spans="1:6">
      <c r="A6" s="3" t="s">
        <v>259</v>
      </c>
      <c r="B6" s="4" t="n">
        <v>716</v>
      </c>
      <c r="C6" s="4" t="n">
        <v>727</v>
      </c>
      <c r="E6" s="4" t="n">
        <v>725</v>
      </c>
    </row>
    <row r="7" spans="1:6">
      <c r="A7" s="3" t="s">
        <v>260</v>
      </c>
      <c r="B7" s="4" t="n">
        <v>-352</v>
      </c>
      <c r="C7" s="4" t="n">
        <v>-411</v>
      </c>
      <c r="E7" s="4" t="n">
        <v>-312</v>
      </c>
    </row>
    <row r="8" spans="1:6">
      <c r="A8" s="3" t="s">
        <v>261</v>
      </c>
      <c r="B8" s="4" t="n">
        <v>218</v>
      </c>
      <c r="C8" s="4" t="n">
        <v>418</v>
      </c>
      <c r="E8" s="4" t="n">
        <v>449</v>
      </c>
    </row>
    <row r="9" spans="1:6">
      <c r="A9" s="3" t="s">
        <v>262</v>
      </c>
      <c r="B9" s="4" t="n">
        <v>-87</v>
      </c>
      <c r="C9" s="4" t="n">
        <v>344</v>
      </c>
      <c r="E9" s="4" t="n">
        <v>111</v>
      </c>
    </row>
    <row r="10" spans="1:6">
      <c r="A10" s="3" t="s">
        <v>263</v>
      </c>
      <c r="B10" s="4" t="n">
        <v>140</v>
      </c>
      <c r="C10" s="4" t="n">
        <v>160</v>
      </c>
      <c r="E10" s="4" t="n">
        <v>126</v>
      </c>
    </row>
    <row r="11" spans="1:6">
      <c r="A11" s="3" t="s">
        <v>68</v>
      </c>
      <c r="B11" s="4" t="n">
        <v>-1</v>
      </c>
      <c r="C11" s="4" t="n">
        <v>108</v>
      </c>
      <c r="E11" s="4" t="n">
        <v>-4</v>
      </c>
    </row>
    <row r="12" spans="1:6">
      <c r="A12" s="3" t="s">
        <v>264</v>
      </c>
      <c r="B12" s="4" t="n">
        <v>-97</v>
      </c>
      <c r="C12" s="4" t="n">
        <v>-269</v>
      </c>
      <c r="E12" s="4" t="n">
        <v>-428</v>
      </c>
    </row>
    <row r="13" spans="1:6">
      <c r="A13" s="3" t="s">
        <v>69</v>
      </c>
      <c r="B13" s="4" t="n">
        <v>0</v>
      </c>
      <c r="C13" s="4" t="n">
        <v>-107</v>
      </c>
      <c r="E13" s="4" t="n">
        <v>0</v>
      </c>
    </row>
    <row r="14" spans="1:6">
      <c r="A14" s="3" t="s">
        <v>265</v>
      </c>
      <c r="B14" s="4" t="n">
        <v>886</v>
      </c>
      <c r="C14" s="4" t="n">
        <v>2099</v>
      </c>
      <c r="E14" s="4" t="n">
        <v>-1819</v>
      </c>
    </row>
    <row r="15" spans="1:6">
      <c r="A15" s="3" t="s">
        <v>266</v>
      </c>
      <c r="B15" s="4" t="n">
        <v>-501</v>
      </c>
      <c r="C15" s="4" t="n">
        <v>834</v>
      </c>
      <c r="E15" s="4" t="n">
        <v>-342</v>
      </c>
    </row>
    <row r="16" spans="1:6">
      <c r="A16" s="3" t="s">
        <v>267</v>
      </c>
      <c r="B16" s="4" t="n">
        <v>-340</v>
      </c>
      <c r="C16" s="4" t="n">
        <v>348</v>
      </c>
      <c r="D16" s="3" t="s">
        <v>103</v>
      </c>
      <c r="E16" s="4" t="n">
        <v>-627</v>
      </c>
      <c r="F16" s="3" t="s">
        <v>103</v>
      </c>
    </row>
    <row r="17" spans="1:6">
      <c r="A17" s="3" t="s">
        <v>268</v>
      </c>
      <c r="B17" s="4" t="n">
        <v>-797</v>
      </c>
      <c r="C17" s="4" t="n">
        <v>-911</v>
      </c>
      <c r="E17" s="4" t="n">
        <v>-284</v>
      </c>
    </row>
    <row r="18" spans="1:6">
      <c r="A18" s="3" t="s">
        <v>269</v>
      </c>
      <c r="B18" s="4" t="n">
        <v>2569</v>
      </c>
      <c r="C18" s="4" t="n">
        <v>5622</v>
      </c>
      <c r="E18" s="4" t="n">
        <v>-518</v>
      </c>
    </row>
    <row r="19" spans="1:6">
      <c r="A19" s="7" t="s">
        <v>270</v>
      </c>
    </row>
    <row r="20" spans="1:6">
      <c r="A20" s="3" t="s">
        <v>271</v>
      </c>
      <c r="B20" s="4" t="n">
        <v>3690</v>
      </c>
      <c r="C20" s="4" t="n">
        <v>4186</v>
      </c>
      <c r="E20" s="4" t="n">
        <v>5108</v>
      </c>
    </row>
    <row r="21" spans="1:6">
      <c r="A21" s="3" t="s">
        <v>272</v>
      </c>
      <c r="B21" s="4" t="n">
        <v>2096</v>
      </c>
      <c r="C21" s="4" t="n">
        <v>2854</v>
      </c>
      <c r="E21" s="4" t="n">
        <v>197</v>
      </c>
    </row>
    <row r="22" spans="1:6">
      <c r="A22" s="3" t="s">
        <v>273</v>
      </c>
      <c r="B22" s="4" t="n">
        <v>-6389</v>
      </c>
      <c r="C22" s="4" t="n">
        <v>-8299</v>
      </c>
      <c r="E22" s="4" t="n">
        <v>-8610</v>
      </c>
    </row>
    <row r="23" spans="1:6">
      <c r="A23" s="3" t="s">
        <v>274</v>
      </c>
      <c r="B23" s="4" t="n">
        <v>-9406</v>
      </c>
      <c r="C23" s="4" t="n">
        <v>-2425</v>
      </c>
      <c r="E23" s="4" t="n">
        <v>-9032</v>
      </c>
    </row>
    <row r="24" spans="1:6">
      <c r="A24" s="3" t="s">
        <v>275</v>
      </c>
      <c r="B24" s="4" t="n">
        <v>281</v>
      </c>
      <c r="C24" s="4" t="n">
        <v>720</v>
      </c>
      <c r="E24" s="4" t="n">
        <v>1612</v>
      </c>
    </row>
    <row r="25" spans="1:6">
      <c r="A25" s="3" t="s">
        <v>276</v>
      </c>
      <c r="B25" s="4" t="n">
        <v>-78</v>
      </c>
      <c r="C25" s="4" t="n">
        <v>-7</v>
      </c>
      <c r="E25" s="4" t="n">
        <v>-171</v>
      </c>
    </row>
    <row r="26" spans="1:6">
      <c r="A26" s="3" t="s">
        <v>277</v>
      </c>
      <c r="B26" s="4" t="n">
        <v>-202</v>
      </c>
      <c r="C26" s="4" t="n">
        <v>-127</v>
      </c>
      <c r="D26" s="3" t="s">
        <v>103</v>
      </c>
      <c r="E26" s="4" t="n">
        <v>-202</v>
      </c>
      <c r="F26" s="3" t="s">
        <v>103</v>
      </c>
    </row>
    <row r="27" spans="1:6">
      <c r="A27" s="3" t="s">
        <v>278</v>
      </c>
      <c r="B27" s="4" t="n">
        <v>14</v>
      </c>
      <c r="C27" s="4" t="n">
        <v>3</v>
      </c>
      <c r="D27" s="3" t="s">
        <v>103</v>
      </c>
      <c r="E27" s="4" t="n">
        <v>17</v>
      </c>
      <c r="F27" s="3" t="s">
        <v>103</v>
      </c>
    </row>
    <row r="28" spans="1:6">
      <c r="A28" s="3" t="s">
        <v>279</v>
      </c>
      <c r="B28" s="4" t="n">
        <v>2</v>
      </c>
      <c r="C28" s="4" t="n">
        <v>11</v>
      </c>
      <c r="D28" s="3" t="s">
        <v>103</v>
      </c>
      <c r="E28" s="4" t="n">
        <v>12</v>
      </c>
      <c r="F28" s="3" t="s">
        <v>103</v>
      </c>
    </row>
    <row r="29" spans="1:6">
      <c r="A29" s="3" t="s">
        <v>280</v>
      </c>
      <c r="B29" s="4" t="n">
        <v>-345</v>
      </c>
      <c r="C29" s="4" t="n">
        <v>-410</v>
      </c>
      <c r="E29" s="4" t="n">
        <v>-283</v>
      </c>
    </row>
    <row r="30" spans="1:6">
      <c r="A30" s="3" t="s">
        <v>281</v>
      </c>
      <c r="B30" s="4" t="n">
        <v>0</v>
      </c>
      <c r="C30" s="4" t="n">
        <v>0</v>
      </c>
      <c r="D30" s="3" t="s">
        <v>103</v>
      </c>
      <c r="E30" s="4" t="n">
        <v>-188</v>
      </c>
      <c r="F30" s="3" t="s">
        <v>103</v>
      </c>
    </row>
    <row r="31" spans="1:6">
      <c r="A31" s="3" t="s">
        <v>282</v>
      </c>
      <c r="B31" s="4" t="n">
        <v>0</v>
      </c>
      <c r="C31" s="4" t="n">
        <v>261</v>
      </c>
      <c r="E31" s="4" t="n">
        <v>0</v>
      </c>
    </row>
    <row r="32" spans="1:6">
      <c r="A32" s="3" t="s">
        <v>283</v>
      </c>
      <c r="B32" s="4" t="n">
        <v>186</v>
      </c>
      <c r="C32" s="4" t="n">
        <v>235</v>
      </c>
      <c r="E32" s="4" t="n">
        <v>233</v>
      </c>
    </row>
    <row r="33" spans="1:6">
      <c r="A33" s="3" t="s">
        <v>284</v>
      </c>
      <c r="B33" s="4" t="n">
        <v>-10151</v>
      </c>
      <c r="C33" s="4" t="n">
        <v>-2998</v>
      </c>
      <c r="E33" s="4" t="n">
        <v>-11307</v>
      </c>
    </row>
    <row r="34" spans="1:6">
      <c r="A34" s="7" t="s">
        <v>285</v>
      </c>
    </row>
    <row r="35" spans="1:6">
      <c r="A35" s="3" t="s">
        <v>286</v>
      </c>
      <c r="B35" s="4" t="n">
        <v>1809</v>
      </c>
      <c r="C35" s="4" t="n">
        <v>382</v>
      </c>
      <c r="E35" s="4" t="n">
        <v>10568</v>
      </c>
    </row>
    <row r="36" spans="1:6">
      <c r="A36" s="3" t="s">
        <v>287</v>
      </c>
      <c r="B36" s="4" t="n">
        <v>3991</v>
      </c>
      <c r="C36" s="4" t="n">
        <v>17</v>
      </c>
      <c r="E36" s="4" t="n">
        <v>37</v>
      </c>
    </row>
    <row r="37" spans="1:6">
      <c r="A37" s="3" t="s">
        <v>288</v>
      </c>
      <c r="B37" s="4" t="n">
        <v>6944</v>
      </c>
      <c r="C37" s="4" t="n">
        <v>2844</v>
      </c>
      <c r="E37" s="4" t="n">
        <v>6705</v>
      </c>
    </row>
    <row r="38" spans="1:6">
      <c r="A38" s="3" t="s">
        <v>289</v>
      </c>
      <c r="B38" s="4" t="n">
        <v>-1274</v>
      </c>
      <c r="C38" s="4" t="n">
        <v>-4562</v>
      </c>
      <c r="E38" s="4" t="n">
        <v>-3231</v>
      </c>
    </row>
    <row r="39" spans="1:6">
      <c r="A39" s="3" t="s">
        <v>290</v>
      </c>
      <c r="B39" s="4" t="n">
        <v>0</v>
      </c>
      <c r="C39" s="4" t="n">
        <v>0</v>
      </c>
      <c r="D39" s="3" t="s">
        <v>103</v>
      </c>
      <c r="E39" s="4" t="n">
        <v>-13</v>
      </c>
      <c r="F39" s="3" t="s">
        <v>103</v>
      </c>
    </row>
    <row r="40" spans="1:6">
      <c r="A40" s="3" t="s">
        <v>291</v>
      </c>
      <c r="B40" s="4" t="n">
        <v>0</v>
      </c>
      <c r="C40" s="4" t="n">
        <v>1239</v>
      </c>
      <c r="E40" s="4" t="n">
        <v>0</v>
      </c>
    </row>
    <row r="41" spans="1:6">
      <c r="A41" s="3" t="s">
        <v>292</v>
      </c>
      <c r="B41" s="4" t="n">
        <v>-450</v>
      </c>
      <c r="C41" s="4" t="n">
        <v>0</v>
      </c>
      <c r="E41" s="4" t="n">
        <v>0</v>
      </c>
    </row>
    <row r="42" spans="1:6">
      <c r="A42" s="3" t="s">
        <v>293</v>
      </c>
      <c r="B42" s="4" t="n">
        <v>-1910</v>
      </c>
      <c r="C42" s="4" t="n">
        <v>-1314</v>
      </c>
      <c r="E42" s="4" t="n">
        <v>-806</v>
      </c>
    </row>
    <row r="43" spans="1:6">
      <c r="A43" s="3" t="s">
        <v>224</v>
      </c>
      <c r="B43" s="4" t="n">
        <v>0</v>
      </c>
      <c r="C43" s="4" t="n">
        <v>0</v>
      </c>
      <c r="E43" s="4" t="n">
        <v>24</v>
      </c>
    </row>
    <row r="44" spans="1:6">
      <c r="A44" s="3" t="s">
        <v>294</v>
      </c>
      <c r="B44" s="4" t="n">
        <v>-936</v>
      </c>
      <c r="C44" s="4" t="n">
        <v>-723</v>
      </c>
      <c r="E44" s="4" t="n">
        <v>-564</v>
      </c>
    </row>
    <row r="45" spans="1:6">
      <c r="A45" s="3" t="s">
        <v>295</v>
      </c>
      <c r="B45" s="4" t="n">
        <v>-45</v>
      </c>
      <c r="C45" s="4" t="n">
        <v>-39</v>
      </c>
      <c r="E45" s="4" t="n">
        <v>-48</v>
      </c>
    </row>
    <row r="46" spans="1:6">
      <c r="A46" s="3" t="s">
        <v>296</v>
      </c>
      <c r="B46" s="4" t="n">
        <v>36</v>
      </c>
      <c r="C46" s="4" t="n">
        <v>21</v>
      </c>
      <c r="E46" s="4" t="n">
        <v>25</v>
      </c>
    </row>
    <row r="47" spans="1:6">
      <c r="A47" s="3" t="s">
        <v>297</v>
      </c>
      <c r="B47" s="4" t="n">
        <v>8165</v>
      </c>
      <c r="C47" s="4" t="n">
        <v>-2135</v>
      </c>
      <c r="E47" s="4" t="n">
        <v>12649</v>
      </c>
    </row>
    <row r="48" spans="1:6">
      <c r="A48" s="3" t="s">
        <v>298</v>
      </c>
      <c r="B48" s="4" t="n">
        <v>583</v>
      </c>
      <c r="C48" s="4" t="n">
        <v>489</v>
      </c>
      <c r="E48" s="4" t="n">
        <v>824</v>
      </c>
    </row>
    <row r="49" spans="1:6">
      <c r="A49" s="3" t="s">
        <v>131</v>
      </c>
      <c r="B49" s="4" t="n">
        <v>6912</v>
      </c>
      <c r="C49" s="4" t="n">
        <v>6423</v>
      </c>
      <c r="E49" s="4" t="n">
        <v>5599</v>
      </c>
    </row>
    <row r="50" spans="1:6">
      <c r="A50" s="3" t="s">
        <v>131</v>
      </c>
      <c r="B50" s="4" t="n">
        <v>7495</v>
      </c>
      <c r="C50" s="4" t="n">
        <v>6912</v>
      </c>
      <c r="E50" s="4" t="n">
        <v>6423</v>
      </c>
    </row>
    <row r="51" spans="1:6">
      <c r="A51" s="7" t="s">
        <v>299</v>
      </c>
    </row>
    <row r="52" spans="1:6">
      <c r="A52" s="3" t="s">
        <v>300</v>
      </c>
      <c r="B52" s="4" t="n">
        <v>1151</v>
      </c>
      <c r="C52" s="4" t="n">
        <v>730</v>
      </c>
      <c r="E52" s="4" t="n">
        <v>559</v>
      </c>
    </row>
    <row r="53" spans="1:6">
      <c r="A53" s="3" t="s">
        <v>301</v>
      </c>
      <c r="B53" s="4" t="n">
        <v>130</v>
      </c>
      <c r="C53" s="4" t="n">
        <v>415</v>
      </c>
      <c r="E53" s="4" t="n">
        <v>813</v>
      </c>
    </row>
    <row r="54" spans="1:6">
      <c r="A54" s="3" t="s">
        <v>302</v>
      </c>
      <c r="B54" s="4" t="n">
        <v>-219</v>
      </c>
      <c r="C54" s="4" t="n">
        <v>-3</v>
      </c>
      <c r="E54" s="4" t="n">
        <v>-2</v>
      </c>
    </row>
    <row r="55" spans="1:6">
      <c r="A55" s="3" t="s">
        <v>303</v>
      </c>
      <c r="B55" s="4" t="n">
        <v>28</v>
      </c>
      <c r="C55" s="4" t="n">
        <v>19</v>
      </c>
      <c r="E55" s="4" t="n">
        <v>30</v>
      </c>
    </row>
    <row r="56" spans="1:6">
      <c r="A56" s="3" t="s">
        <v>304</v>
      </c>
      <c r="B56" s="4" t="n">
        <v>532</v>
      </c>
      <c r="C56" s="4" t="n">
        <v>288</v>
      </c>
      <c r="E56" s="4" t="n">
        <v>360</v>
      </c>
    </row>
    <row r="57" spans="1:6">
      <c r="A57" s="3" t="s">
        <v>305</v>
      </c>
      <c r="B57" s="4" t="n">
        <v>62</v>
      </c>
      <c r="C57" s="4" t="n">
        <v>57</v>
      </c>
      <c r="E57" s="4" t="n">
        <v>59</v>
      </c>
    </row>
    <row r="58" spans="1:6">
      <c r="A58" s="3" t="s">
        <v>306</v>
      </c>
      <c r="B58" s="4" t="n">
        <v>6</v>
      </c>
      <c r="C58" s="4" t="n">
        <v>17</v>
      </c>
      <c r="E58" s="4" t="n">
        <v>43</v>
      </c>
    </row>
    <row r="59" spans="1:6">
      <c r="A59" s="3" t="s">
        <v>307</v>
      </c>
      <c r="B59" s="5" t="n">
        <v>373</v>
      </c>
      <c r="C59" s="5" t="n">
        <v>184</v>
      </c>
      <c r="E59" s="5" t="n">
        <v>74</v>
      </c>
    </row>
    <row r="60" spans="1:6"/>
    <row r="61" spans="1:6">
      <c r="A61" s="3" t="s">
        <v>41</v>
      </c>
      <c r="B61" s="3" t="s">
        <v>100</v>
      </c>
    </row>
    <row r="62" spans="1:6">
      <c r="A62" s="3" t="s">
        <v>97</v>
      </c>
      <c r="B62" s="3" t="s">
        <v>102</v>
      </c>
    </row>
    <row r="63" spans="1:6">
      <c r="A63" s="3" t="s">
        <v>99</v>
      </c>
      <c r="B63" s="3" t="s">
        <v>100</v>
      </c>
    </row>
    <row r="64" spans="1:6">
      <c r="A64" s="3" t="s">
        <v>101</v>
      </c>
      <c r="B64" s="3" t="s">
        <v>102</v>
      </c>
    </row>
    <row r="65" spans="1:6">
      <c r="A65" s="3" t="s">
        <v>103</v>
      </c>
      <c r="B65" s="3" t="s">
        <v>308</v>
      </c>
    </row>
  </sheetData>
  <mergeCells count="10">
    <mergeCell ref="A1:A2"/>
    <mergeCell ref="B1:F1"/>
    <mergeCell ref="C2:D2"/>
    <mergeCell ref="E2:F2"/>
    <mergeCell ref="A60:F60"/>
    <mergeCell ref="B61:F61"/>
    <mergeCell ref="B62:F62"/>
    <mergeCell ref="B63:F63"/>
    <mergeCell ref="B64:F64"/>
    <mergeCell ref="B65:F6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
    <col customWidth="1" max="5" min="5" width="14"/>
    <col customWidth="1" max="6" min="6" width="8"/>
  </cols>
  <sheetData>
    <row r="1" spans="1:6">
      <c r="A1" s="1" t="s">
        <v>975</v>
      </c>
      <c r="C1" s="2" t="s">
        <v>2</v>
      </c>
      <c r="E1" s="2" t="s">
        <v>5</v>
      </c>
    </row>
    <row r="2" spans="1:6">
      <c r="A2" s="3" t="s">
        <v>912</v>
      </c>
      <c r="B2" s="3" t="s">
        <v>41</v>
      </c>
      <c r="C2" s="5" t="n">
        <v>526</v>
      </c>
      <c r="D2" s="3" t="s">
        <v>97</v>
      </c>
      <c r="E2" s="5" t="n">
        <v>674</v>
      </c>
      <c r="F2" s="3" t="s">
        <v>99</v>
      </c>
    </row>
    <row r="3" spans="1:6">
      <c r="A3" s="3" t="s">
        <v>976</v>
      </c>
      <c r="B3" s="3" t="s">
        <v>101</v>
      </c>
      <c r="C3" s="4" t="n">
        <v>54</v>
      </c>
      <c r="E3" s="4" t="n">
        <v>57</v>
      </c>
    </row>
    <row r="4" spans="1:6">
      <c r="A4" s="3" t="s">
        <v>977</v>
      </c>
      <c r="C4" s="4" t="n">
        <v>9</v>
      </c>
      <c r="E4" s="4" t="n">
        <v>10</v>
      </c>
    </row>
    <row r="5" spans="1:6">
      <c r="A5" s="3" t="s">
        <v>978</v>
      </c>
      <c r="C5" s="4" t="n">
        <v>589</v>
      </c>
      <c r="E5" s="4" t="n">
        <v>741</v>
      </c>
    </row>
    <row r="6" spans="1:6">
      <c r="A6" s="3" t="s">
        <v>887</v>
      </c>
    </row>
    <row r="7" spans="1:6">
      <c r="A7" s="3" t="s">
        <v>912</v>
      </c>
      <c r="C7" s="4" t="n">
        <v>157</v>
      </c>
      <c r="D7" s="3" t="s">
        <v>97</v>
      </c>
      <c r="E7" s="4" t="n">
        <v>215</v>
      </c>
      <c r="F7" s="3" t="s">
        <v>99</v>
      </c>
    </row>
    <row r="8" spans="1:6">
      <c r="A8" s="3" t="s">
        <v>676</v>
      </c>
    </row>
    <row r="9" spans="1:6">
      <c r="A9" s="3" t="s">
        <v>912</v>
      </c>
      <c r="C9" s="4" t="n">
        <v>2</v>
      </c>
      <c r="D9" s="3" t="s">
        <v>97</v>
      </c>
      <c r="E9" s="4" t="n">
        <v>24</v>
      </c>
      <c r="F9" s="3" t="s">
        <v>99</v>
      </c>
    </row>
    <row r="10" spans="1:6">
      <c r="A10" s="3" t="s">
        <v>888</v>
      </c>
    </row>
    <row r="11" spans="1:6">
      <c r="A11" s="3" t="s">
        <v>912</v>
      </c>
      <c r="C11" s="4" t="n">
        <v>0</v>
      </c>
      <c r="D11" s="3" t="s">
        <v>97</v>
      </c>
      <c r="E11" s="4" t="n">
        <v>1</v>
      </c>
      <c r="F11" s="3" t="s">
        <v>99</v>
      </c>
    </row>
    <row r="12" spans="1:6">
      <c r="A12" s="3" t="s">
        <v>889</v>
      </c>
    </row>
    <row r="13" spans="1:6">
      <c r="A13" s="3" t="s">
        <v>912</v>
      </c>
      <c r="C13" s="4" t="n">
        <v>204</v>
      </c>
      <c r="D13" s="3" t="s">
        <v>841</v>
      </c>
      <c r="E13" s="4" t="n">
        <v>206</v>
      </c>
      <c r="F13" s="3" t="s">
        <v>913</v>
      </c>
    </row>
    <row r="14" spans="1:6">
      <c r="A14" s="3" t="s">
        <v>877</v>
      </c>
    </row>
    <row r="15" spans="1:6">
      <c r="A15" s="3" t="s">
        <v>912</v>
      </c>
      <c r="C15" s="4" t="n">
        <v>138</v>
      </c>
      <c r="D15" s="3" t="s">
        <v>97</v>
      </c>
      <c r="E15" s="4" t="n">
        <v>203</v>
      </c>
      <c r="F15" s="3" t="s">
        <v>99</v>
      </c>
    </row>
    <row r="16" spans="1:6">
      <c r="A16" s="3" t="s">
        <v>890</v>
      </c>
    </row>
    <row r="17" spans="1:6">
      <c r="A17" s="3" t="s">
        <v>912</v>
      </c>
      <c r="C17" s="4" t="n">
        <v>11</v>
      </c>
      <c r="D17" s="3" t="s">
        <v>97</v>
      </c>
      <c r="E17" s="4" t="n">
        <v>11</v>
      </c>
      <c r="F17" s="3" t="s">
        <v>99</v>
      </c>
    </row>
    <row r="18" spans="1:6">
      <c r="A18" s="3" t="s">
        <v>891</v>
      </c>
    </row>
    <row r="19" spans="1:6">
      <c r="A19" s="3" t="s">
        <v>912</v>
      </c>
      <c r="C19" s="4" t="n">
        <v>7</v>
      </c>
      <c r="D19" s="3" t="s">
        <v>97</v>
      </c>
      <c r="E19" s="4" t="n">
        <v>7</v>
      </c>
      <c r="F19" s="3" t="s">
        <v>99</v>
      </c>
    </row>
    <row r="20" spans="1:6">
      <c r="A20" s="3" t="s">
        <v>872</v>
      </c>
    </row>
    <row r="21" spans="1:6">
      <c r="A21" s="3" t="s">
        <v>912</v>
      </c>
      <c r="C21" s="5" t="n">
        <v>7</v>
      </c>
      <c r="D21" s="3" t="s">
        <v>97</v>
      </c>
      <c r="E21" s="5" t="n">
        <v>7</v>
      </c>
      <c r="F21" s="3" t="s">
        <v>99</v>
      </c>
    </row>
    <row r="22" spans="1:6"/>
    <row r="23" spans="1:6">
      <c r="A23" s="3" t="s">
        <v>41</v>
      </c>
      <c r="B23" s="3" t="s">
        <v>940</v>
      </c>
    </row>
    <row r="24" spans="1:6">
      <c r="A24" s="3" t="s">
        <v>97</v>
      </c>
      <c r="B24" s="3" t="s">
        <v>941</v>
      </c>
    </row>
    <row r="25" spans="1:6">
      <c r="A25" s="3" t="s">
        <v>99</v>
      </c>
      <c r="B25" s="3" t="s">
        <v>942</v>
      </c>
    </row>
    <row r="26" spans="1:6">
      <c r="A26" s="3" t="s">
        <v>101</v>
      </c>
      <c r="B26" s="3" t="s">
        <v>979</v>
      </c>
    </row>
    <row r="27" spans="1:6">
      <c r="A27" s="3" t="s">
        <v>103</v>
      </c>
      <c r="B27" s="3" t="s">
        <v>894</v>
      </c>
    </row>
    <row r="28" spans="1:6">
      <c r="A28" s="3" t="s">
        <v>104</v>
      </c>
      <c r="B28" s="3" t="s">
        <v>896</v>
      </c>
    </row>
  </sheetData>
  <mergeCells count="10">
    <mergeCell ref="A1:B1"/>
    <mergeCell ref="C1:D1"/>
    <mergeCell ref="E1:F1"/>
    <mergeCell ref="A22:E22"/>
    <mergeCell ref="B23:E23"/>
    <mergeCell ref="B24:E24"/>
    <mergeCell ref="B25:E25"/>
    <mergeCell ref="B26:E26"/>
    <mergeCell ref="B27:E27"/>
    <mergeCell ref="B28:E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980</v>
      </c>
      <c r="C1" s="2" t="s">
        <v>2</v>
      </c>
      <c r="D1" s="2" t="s">
        <v>5</v>
      </c>
    </row>
    <row r="2" spans="1:4">
      <c r="A2" s="3" t="s">
        <v>981</v>
      </c>
      <c r="B2" s="3" t="s">
        <v>41</v>
      </c>
      <c r="C2" s="5" t="n">
        <v>54</v>
      </c>
      <c r="D2" s="5" t="n">
        <v>57</v>
      </c>
    </row>
    <row r="3" spans="1:4">
      <c r="A3" s="3" t="s">
        <v>970</v>
      </c>
    </row>
    <row r="4" spans="1:4">
      <c r="A4" s="3" t="s">
        <v>982</v>
      </c>
      <c r="C4" s="4" t="n">
        <v>110</v>
      </c>
      <c r="D4" s="4" t="n">
        <v>101</v>
      </c>
    </row>
    <row r="5" spans="1:4">
      <c r="A5" s="3" t="s">
        <v>983</v>
      </c>
    </row>
    <row r="6" spans="1:4">
      <c r="A6" s="3" t="s">
        <v>982</v>
      </c>
      <c r="C6" s="4" t="n">
        <v>103</v>
      </c>
      <c r="D6" s="4" t="n">
        <v>97</v>
      </c>
    </row>
    <row r="7" spans="1:4">
      <c r="A7" s="3" t="s">
        <v>981</v>
      </c>
      <c r="C7" s="4" t="n">
        <v>50</v>
      </c>
      <c r="D7" s="4" t="n">
        <v>45</v>
      </c>
    </row>
    <row r="8" spans="1:4">
      <c r="A8" s="3" t="s">
        <v>984</v>
      </c>
    </row>
    <row r="9" spans="1:4">
      <c r="A9" s="3" t="s">
        <v>982</v>
      </c>
      <c r="C9" s="4" t="n">
        <v>93</v>
      </c>
      <c r="D9" s="4" t="n">
        <v>73</v>
      </c>
    </row>
    <row r="10" spans="1:4">
      <c r="A10" s="3" t="s">
        <v>199</v>
      </c>
    </row>
    <row r="11" spans="1:4">
      <c r="A11" s="3" t="s">
        <v>981</v>
      </c>
      <c r="C11" s="4" t="n">
        <v>50</v>
      </c>
      <c r="D11" s="4" t="n">
        <v>51</v>
      </c>
    </row>
    <row r="12" spans="1:4">
      <c r="A12" s="3" t="s">
        <v>875</v>
      </c>
    </row>
    <row r="13" spans="1:4">
      <c r="A13" s="3" t="s">
        <v>981</v>
      </c>
      <c r="C13" s="4" t="n">
        <v>2</v>
      </c>
      <c r="D13" s="4" t="n">
        <v>4</v>
      </c>
    </row>
    <row r="14" spans="1:4">
      <c r="A14" s="3" t="s">
        <v>985</v>
      </c>
    </row>
    <row r="15" spans="1:4">
      <c r="A15" s="3" t="s">
        <v>981</v>
      </c>
      <c r="C15" s="5" t="n">
        <v>2</v>
      </c>
      <c r="D15" s="5" t="n">
        <v>2</v>
      </c>
    </row>
    <row r="16" spans="1:4"/>
    <row r="17" spans="1:4">
      <c r="A17" s="3" t="s">
        <v>41</v>
      </c>
      <c r="B17" s="3" t="s">
        <v>979</v>
      </c>
    </row>
  </sheetData>
  <mergeCells count="3">
    <mergeCell ref="A1:B1"/>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 customWidth="1" max="7" min="7" width="30"/>
    <col customWidth="1" max="8" min="8" width="8"/>
  </cols>
  <sheetData>
    <row r="1" spans="1:8">
      <c r="A1" s="1" t="s">
        <v>986</v>
      </c>
      <c r="C1" s="2" t="s">
        <v>1</v>
      </c>
    </row>
    <row r="2" spans="1:8">
      <c r="C2" s="2" t="s">
        <v>987</v>
      </c>
      <c r="E2" s="2" t="s">
        <v>988</v>
      </c>
      <c r="G2" s="2" t="s">
        <v>989</v>
      </c>
    </row>
    <row r="3" spans="1:8">
      <c r="A3" s="7" t="s">
        <v>990</v>
      </c>
    </row>
    <row r="4" spans="1:8">
      <c r="A4" s="3" t="s">
        <v>991</v>
      </c>
      <c r="C4" s="4" t="n">
        <v>5694</v>
      </c>
      <c r="D4" s="3" t="s">
        <v>41</v>
      </c>
      <c r="E4" s="4" t="n">
        <v>7136</v>
      </c>
      <c r="F4" s="3" t="s">
        <v>97</v>
      </c>
      <c r="G4" s="4" t="n">
        <v>9278</v>
      </c>
      <c r="H4" s="3" t="s">
        <v>99</v>
      </c>
    </row>
    <row r="5" spans="1:8">
      <c r="A5" s="3" t="s">
        <v>992</v>
      </c>
      <c r="C5" s="5" t="n">
        <v>28</v>
      </c>
      <c r="E5" s="5" t="n">
        <v>74</v>
      </c>
      <c r="G5" s="5" t="n">
        <v>93</v>
      </c>
    </row>
    <row r="6" spans="1:8">
      <c r="A6" s="3" t="s">
        <v>993</v>
      </c>
      <c r="C6" s="4" t="n">
        <v>238</v>
      </c>
      <c r="E6" s="4" t="n">
        <v>299</v>
      </c>
      <c r="G6" s="4" t="n">
        <v>389</v>
      </c>
    </row>
    <row r="7" spans="1:8">
      <c r="A7" s="3" t="s">
        <v>994</v>
      </c>
      <c r="C7" s="5" t="n">
        <v>266</v>
      </c>
      <c r="E7" s="5" t="n">
        <v>373</v>
      </c>
      <c r="G7" s="5" t="n">
        <v>482</v>
      </c>
    </row>
    <row r="8" spans="1:8">
      <c r="A8" s="3" t="s">
        <v>676</v>
      </c>
    </row>
    <row r="9" spans="1:8">
      <c r="A9" s="7" t="s">
        <v>990</v>
      </c>
    </row>
    <row r="10" spans="1:8">
      <c r="A10" s="3" t="s">
        <v>991</v>
      </c>
      <c r="B10" s="3" t="s">
        <v>41</v>
      </c>
      <c r="C10" s="4" t="n">
        <v>1</v>
      </c>
    </row>
    <row r="11" spans="1:8">
      <c r="A11" s="3" t="s">
        <v>992</v>
      </c>
      <c r="C11" s="5" t="n">
        <v>0</v>
      </c>
    </row>
    <row r="12" spans="1:8">
      <c r="A12" s="3" t="s">
        <v>993</v>
      </c>
      <c r="C12" s="4" t="n">
        <v>0</v>
      </c>
    </row>
    <row r="13" spans="1:8">
      <c r="A13" s="3" t="s">
        <v>994</v>
      </c>
      <c r="C13" s="5" t="n">
        <v>0</v>
      </c>
    </row>
    <row r="14" spans="1:8">
      <c r="A14" s="3" t="s">
        <v>887</v>
      </c>
    </row>
    <row r="15" spans="1:8">
      <c r="A15" s="7" t="s">
        <v>990</v>
      </c>
    </row>
    <row r="16" spans="1:8">
      <c r="A16" s="3" t="s">
        <v>991</v>
      </c>
      <c r="C16" s="4" t="n">
        <v>169</v>
      </c>
      <c r="D16" s="3" t="s">
        <v>41</v>
      </c>
      <c r="E16" s="4" t="n">
        <v>178</v>
      </c>
      <c r="F16" s="3" t="s">
        <v>97</v>
      </c>
      <c r="G16" s="4" t="n">
        <v>84</v>
      </c>
      <c r="H16" s="3" t="s">
        <v>99</v>
      </c>
    </row>
    <row r="17" spans="1:8">
      <c r="A17" s="3" t="s">
        <v>992</v>
      </c>
      <c r="C17" s="5" t="n">
        <v>2</v>
      </c>
      <c r="E17" s="5" t="n">
        <v>3</v>
      </c>
      <c r="G17" s="5" t="n">
        <v>2</v>
      </c>
    </row>
    <row r="18" spans="1:8">
      <c r="A18" s="3" t="s">
        <v>993</v>
      </c>
      <c r="C18" s="4" t="n">
        <v>77</v>
      </c>
      <c r="E18" s="4" t="n">
        <v>43</v>
      </c>
      <c r="G18" s="4" t="n">
        <v>68</v>
      </c>
    </row>
    <row r="19" spans="1:8">
      <c r="A19" s="3" t="s">
        <v>994</v>
      </c>
      <c r="C19" s="5" t="n">
        <v>79</v>
      </c>
      <c r="E19" s="5" t="n">
        <v>46</v>
      </c>
      <c r="G19" s="5" t="n">
        <v>70</v>
      </c>
    </row>
    <row r="20" spans="1:8">
      <c r="A20" s="3" t="s">
        <v>890</v>
      </c>
    </row>
    <row r="21" spans="1:8">
      <c r="A21" s="7" t="s">
        <v>990</v>
      </c>
    </row>
    <row r="22" spans="1:8">
      <c r="A22" s="3" t="s">
        <v>991</v>
      </c>
      <c r="C22" s="4" t="n">
        <v>4</v>
      </c>
      <c r="D22" s="3" t="s">
        <v>41</v>
      </c>
      <c r="G22" s="4" t="n">
        <v>1</v>
      </c>
      <c r="H22" s="3" t="s">
        <v>99</v>
      </c>
    </row>
    <row r="23" spans="1:8">
      <c r="A23" s="3" t="s">
        <v>992</v>
      </c>
      <c r="C23" s="5" t="n">
        <v>0</v>
      </c>
      <c r="G23" s="5" t="n">
        <v>0</v>
      </c>
    </row>
    <row r="24" spans="1:8">
      <c r="A24" s="3" t="s">
        <v>993</v>
      </c>
      <c r="C24" s="4" t="n">
        <v>0</v>
      </c>
      <c r="G24" s="4" t="n">
        <v>0</v>
      </c>
    </row>
    <row r="25" spans="1:8">
      <c r="A25" s="3" t="s">
        <v>994</v>
      </c>
      <c r="C25" s="5" t="n">
        <v>0</v>
      </c>
      <c r="G25" s="5" t="n">
        <v>0</v>
      </c>
    </row>
    <row r="26" spans="1:8">
      <c r="A26" s="3" t="s">
        <v>877</v>
      </c>
    </row>
    <row r="27" spans="1:8">
      <c r="A27" s="7" t="s">
        <v>990</v>
      </c>
    </row>
    <row r="28" spans="1:8">
      <c r="A28" s="3" t="s">
        <v>991</v>
      </c>
      <c r="C28" s="4" t="n">
        <v>525</v>
      </c>
      <c r="D28" s="3" t="s">
        <v>41</v>
      </c>
      <c r="E28" s="4" t="n">
        <v>2488</v>
      </c>
      <c r="F28" s="3" t="s">
        <v>97</v>
      </c>
      <c r="G28" s="4" t="n">
        <v>2611</v>
      </c>
      <c r="H28" s="3" t="s">
        <v>99</v>
      </c>
    </row>
    <row r="29" spans="1:8">
      <c r="A29" s="3" t="s">
        <v>992</v>
      </c>
      <c r="C29" s="5" t="n">
        <v>2</v>
      </c>
      <c r="E29" s="5" t="n">
        <v>45</v>
      </c>
      <c r="G29" s="5" t="n">
        <v>9</v>
      </c>
    </row>
    <row r="30" spans="1:8">
      <c r="A30" s="3" t="s">
        <v>993</v>
      </c>
      <c r="C30" s="4" t="n">
        <v>41</v>
      </c>
      <c r="E30" s="4" t="n">
        <v>176</v>
      </c>
      <c r="G30" s="4" t="n">
        <v>227</v>
      </c>
    </row>
    <row r="31" spans="1:8">
      <c r="A31" s="3" t="s">
        <v>994</v>
      </c>
      <c r="C31" s="5" t="n">
        <v>43</v>
      </c>
      <c r="E31" s="5" t="n">
        <v>221</v>
      </c>
      <c r="G31" s="5" t="n">
        <v>236</v>
      </c>
    </row>
    <row r="32" spans="1:8">
      <c r="A32" s="3" t="s">
        <v>889</v>
      </c>
    </row>
    <row r="33" spans="1:8">
      <c r="A33" s="7" t="s">
        <v>990</v>
      </c>
    </row>
    <row r="34" spans="1:8">
      <c r="A34" s="3" t="s">
        <v>991</v>
      </c>
      <c r="C34" s="4" t="n">
        <v>299</v>
      </c>
      <c r="D34" s="3" t="s">
        <v>41</v>
      </c>
      <c r="E34" s="4" t="n">
        <v>150</v>
      </c>
      <c r="F34" s="3" t="s">
        <v>97</v>
      </c>
      <c r="G34" s="4" t="n">
        <v>397</v>
      </c>
      <c r="H34" s="3" t="s">
        <v>99</v>
      </c>
    </row>
    <row r="35" spans="1:8">
      <c r="A35" s="3" t="s">
        <v>992</v>
      </c>
      <c r="C35" s="5" t="n">
        <v>19</v>
      </c>
      <c r="E35" s="5" t="n">
        <v>22</v>
      </c>
      <c r="G35" s="5" t="n">
        <v>79</v>
      </c>
    </row>
    <row r="36" spans="1:8">
      <c r="A36" s="3" t="s">
        <v>993</v>
      </c>
      <c r="C36" s="4" t="n">
        <v>52</v>
      </c>
      <c r="E36" s="4" t="n">
        <v>10</v>
      </c>
      <c r="G36" s="4" t="n">
        <v>12</v>
      </c>
    </row>
    <row r="37" spans="1:8">
      <c r="A37" s="3" t="s">
        <v>994</v>
      </c>
      <c r="C37" s="5" t="n">
        <v>71</v>
      </c>
      <c r="E37" s="5" t="n">
        <v>32</v>
      </c>
      <c r="G37" s="5" t="n">
        <v>91</v>
      </c>
    </row>
    <row r="38" spans="1:8">
      <c r="A38" s="3" t="s">
        <v>892</v>
      </c>
    </row>
    <row r="39" spans="1:8">
      <c r="A39" s="7" t="s">
        <v>990</v>
      </c>
    </row>
    <row r="40" spans="1:8">
      <c r="A40" s="3" t="s">
        <v>991</v>
      </c>
      <c r="C40" s="4" t="n">
        <v>1410</v>
      </c>
      <c r="D40" s="3" t="s">
        <v>41</v>
      </c>
      <c r="E40" s="4" t="n">
        <v>919</v>
      </c>
      <c r="F40" s="3" t="s">
        <v>97</v>
      </c>
      <c r="G40" s="4" t="n">
        <v>720</v>
      </c>
      <c r="H40" s="3" t="s">
        <v>99</v>
      </c>
    </row>
    <row r="41" spans="1:8">
      <c r="A41" s="3" t="s">
        <v>992</v>
      </c>
      <c r="C41" s="5" t="n">
        <v>5</v>
      </c>
      <c r="E41" s="5" t="n">
        <v>4</v>
      </c>
      <c r="G41" s="5" t="n">
        <v>3</v>
      </c>
    </row>
    <row r="42" spans="1:8">
      <c r="A42" s="3" t="s">
        <v>993</v>
      </c>
      <c r="C42" s="4" t="n">
        <v>0</v>
      </c>
      <c r="E42" s="4" t="n">
        <v>0</v>
      </c>
      <c r="G42" s="4" t="n">
        <v>0</v>
      </c>
    </row>
    <row r="43" spans="1:8">
      <c r="A43" s="3" t="s">
        <v>994</v>
      </c>
      <c r="C43" s="5" t="n">
        <v>5</v>
      </c>
      <c r="E43" s="5" t="n">
        <v>4</v>
      </c>
      <c r="G43" s="5" t="n">
        <v>3</v>
      </c>
    </row>
    <row r="44" spans="1:8">
      <c r="A44" s="3" t="s">
        <v>872</v>
      </c>
    </row>
    <row r="45" spans="1:8">
      <c r="A45" s="7" t="s">
        <v>990</v>
      </c>
    </row>
    <row r="46" spans="1:8">
      <c r="A46" s="3" t="s">
        <v>991</v>
      </c>
      <c r="C46" s="4" t="n">
        <v>2585</v>
      </c>
      <c r="D46" s="3" t="s">
        <v>41</v>
      </c>
      <c r="E46" s="4" t="n">
        <v>2740</v>
      </c>
      <c r="F46" s="3" t="s">
        <v>97</v>
      </c>
      <c r="G46" s="4" t="n">
        <v>1539</v>
      </c>
      <c r="H46" s="3" t="s">
        <v>99</v>
      </c>
    </row>
    <row r="47" spans="1:8">
      <c r="A47" s="3" t="s">
        <v>992</v>
      </c>
      <c r="C47" s="5" t="n">
        <v>0</v>
      </c>
      <c r="E47" s="5" t="n">
        <v>0</v>
      </c>
      <c r="G47" s="5" t="n">
        <v>0</v>
      </c>
    </row>
    <row r="48" spans="1:8">
      <c r="A48" s="3" t="s">
        <v>993</v>
      </c>
      <c r="C48" s="4" t="n">
        <v>58</v>
      </c>
      <c r="E48" s="4" t="n">
        <v>61</v>
      </c>
      <c r="G48" s="4" t="n">
        <v>32</v>
      </c>
    </row>
    <row r="49" spans="1:8">
      <c r="A49" s="3" t="s">
        <v>994</v>
      </c>
      <c r="C49" s="5" t="n">
        <v>58</v>
      </c>
      <c r="E49" s="5" t="n">
        <v>61</v>
      </c>
      <c r="G49" s="5" t="n">
        <v>32</v>
      </c>
    </row>
    <row r="50" spans="1:8">
      <c r="A50" s="3" t="s">
        <v>891</v>
      </c>
    </row>
    <row r="51" spans="1:8">
      <c r="A51" s="7" t="s">
        <v>990</v>
      </c>
    </row>
    <row r="52" spans="1:8">
      <c r="A52" s="3" t="s">
        <v>991</v>
      </c>
      <c r="C52" s="4" t="n">
        <v>701</v>
      </c>
      <c r="D52" s="3" t="s">
        <v>41</v>
      </c>
      <c r="E52" s="4" t="n">
        <v>661</v>
      </c>
      <c r="F52" s="3" t="s">
        <v>97</v>
      </c>
      <c r="G52" s="4" t="n">
        <v>3925</v>
      </c>
      <c r="H52" s="3" t="s">
        <v>49</v>
      </c>
    </row>
    <row r="53" spans="1:8">
      <c r="A53" s="3" t="s">
        <v>992</v>
      </c>
      <c r="C53" s="5" t="n">
        <v>0</v>
      </c>
      <c r="E53" s="5" t="n">
        <v>0</v>
      </c>
      <c r="G53" s="5" t="n">
        <v>0</v>
      </c>
    </row>
    <row r="54" spans="1:8">
      <c r="A54" s="3" t="s">
        <v>993</v>
      </c>
      <c r="C54" s="4" t="n">
        <v>10</v>
      </c>
      <c r="E54" s="4" t="n">
        <v>9</v>
      </c>
      <c r="G54" s="4" t="n">
        <v>50</v>
      </c>
      <c r="H54" s="3" t="s">
        <v>101</v>
      </c>
    </row>
    <row r="55" spans="1:8">
      <c r="A55" s="3" t="s">
        <v>994</v>
      </c>
      <c r="C55" s="5" t="n">
        <v>10</v>
      </c>
      <c r="E55" s="5" t="n">
        <v>9</v>
      </c>
      <c r="G55" s="5" t="n">
        <v>50</v>
      </c>
      <c r="H55" s="3" t="s">
        <v>101</v>
      </c>
    </row>
    <row r="56" spans="1:8">
      <c r="A56" s="3" t="s">
        <v>888</v>
      </c>
    </row>
    <row r="57" spans="1:8">
      <c r="A57" s="7" t="s">
        <v>990</v>
      </c>
    </row>
    <row r="58" spans="1:8">
      <c r="A58" s="3" t="s">
        <v>991</v>
      </c>
      <c r="B58" s="3" t="s">
        <v>99</v>
      </c>
      <c r="G58" s="4" t="n">
        <v>1</v>
      </c>
    </row>
    <row r="59" spans="1:8">
      <c r="A59" s="3" t="s">
        <v>992</v>
      </c>
      <c r="G59" s="5" t="n">
        <v>0</v>
      </c>
    </row>
    <row r="60" spans="1:8">
      <c r="A60" s="3" t="s">
        <v>993</v>
      </c>
      <c r="G60" s="4" t="n">
        <v>0</v>
      </c>
    </row>
    <row r="61" spans="1:8">
      <c r="A61" s="3" t="s">
        <v>994</v>
      </c>
      <c r="G61" s="5" t="n">
        <v>0</v>
      </c>
    </row>
    <row r="62" spans="1:8"/>
    <row r="63" spans="1:8">
      <c r="A63" s="3" t="s">
        <v>41</v>
      </c>
      <c r="B63" s="3" t="s">
        <v>995</v>
      </c>
    </row>
    <row r="64" spans="1:8">
      <c r="A64" s="3" t="s">
        <v>97</v>
      </c>
      <c r="B64" s="3" t="s">
        <v>995</v>
      </c>
    </row>
    <row r="65" spans="1:8">
      <c r="A65" s="3" t="s">
        <v>99</v>
      </c>
      <c r="B65" s="3" t="s">
        <v>995</v>
      </c>
    </row>
    <row r="66" spans="1:8">
      <c r="A66" s="3" t="s">
        <v>101</v>
      </c>
      <c r="B66" s="3" t="s">
        <v>884</v>
      </c>
    </row>
  </sheetData>
  <mergeCells count="10">
    <mergeCell ref="A1:B2"/>
    <mergeCell ref="C1:H1"/>
    <mergeCell ref="C2:D2"/>
    <mergeCell ref="E2:F2"/>
    <mergeCell ref="G2:H2"/>
    <mergeCell ref="A62:G62"/>
    <mergeCell ref="B63:G63"/>
    <mergeCell ref="B64:G64"/>
    <mergeCell ref="B65:G65"/>
    <mergeCell ref="B66:G6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96</v>
      </c>
      <c r="C1" s="2" t="s">
        <v>2</v>
      </c>
      <c r="E1" s="2" t="s">
        <v>5</v>
      </c>
    </row>
    <row r="2" spans="1:5">
      <c r="A2" s="7" t="s">
        <v>441</v>
      </c>
    </row>
    <row r="3" spans="1:5">
      <c r="A3" s="3" t="s">
        <v>197</v>
      </c>
      <c r="B3" s="3" t="s">
        <v>41</v>
      </c>
      <c r="C3" s="5" t="n">
        <v>151839</v>
      </c>
      <c r="E3" s="5" t="n">
        <v>143181</v>
      </c>
    </row>
    <row r="4" spans="1:5">
      <c r="A4" s="3" t="s">
        <v>997</v>
      </c>
      <c r="C4" s="5" t="n">
        <v>11414</v>
      </c>
      <c r="E4" s="5" t="n">
        <v>10843</v>
      </c>
    </row>
    <row r="5" spans="1:5">
      <c r="A5" s="3" t="s">
        <v>998</v>
      </c>
      <c r="C5" s="4" t="n">
        <v>759</v>
      </c>
      <c r="E5" s="4" t="n">
        <v>756</v>
      </c>
    </row>
    <row r="6" spans="1:5">
      <c r="A6" s="3" t="s">
        <v>999</v>
      </c>
    </row>
    <row r="7" spans="1:5">
      <c r="A7" s="7" t="s">
        <v>441</v>
      </c>
    </row>
    <row r="8" spans="1:5">
      <c r="A8" s="3" t="s">
        <v>997</v>
      </c>
      <c r="B8" s="3" t="s">
        <v>97</v>
      </c>
      <c r="C8" s="5" t="n">
        <v>492</v>
      </c>
      <c r="E8" s="5" t="n">
        <v>646</v>
      </c>
    </row>
    <row r="9" spans="1:5">
      <c r="A9" s="3" t="s">
        <v>1000</v>
      </c>
    </row>
    <row r="10" spans="1:5">
      <c r="A10" s="7" t="s">
        <v>441</v>
      </c>
    </row>
    <row r="11" spans="1:5">
      <c r="A11" s="3" t="s">
        <v>997</v>
      </c>
      <c r="B11" s="3" t="s">
        <v>99</v>
      </c>
      <c r="C11" s="4" t="n">
        <v>10922</v>
      </c>
      <c r="E11" s="4" t="n">
        <v>10197</v>
      </c>
    </row>
    <row r="12" spans="1:5">
      <c r="A12" s="3" t="s">
        <v>1001</v>
      </c>
    </row>
    <row r="13" spans="1:5">
      <c r="A13" s="7" t="s">
        <v>441</v>
      </c>
    </row>
    <row r="14" spans="1:5">
      <c r="A14" s="3" t="s">
        <v>997</v>
      </c>
      <c r="B14" s="3" t="s">
        <v>97</v>
      </c>
      <c r="C14" s="4" t="n">
        <v>464</v>
      </c>
      <c r="E14" s="4" t="n">
        <v>569</v>
      </c>
    </row>
    <row r="15" spans="1:5">
      <c r="A15" s="3" t="s">
        <v>1002</v>
      </c>
    </row>
    <row r="16" spans="1:5">
      <c r="A16" s="7" t="s">
        <v>441</v>
      </c>
    </row>
    <row r="17" spans="1:5">
      <c r="A17" s="3" t="s">
        <v>997</v>
      </c>
      <c r="B17" s="3" t="s">
        <v>97</v>
      </c>
      <c r="C17" s="4" t="n">
        <v>28</v>
      </c>
      <c r="E17" s="4" t="n">
        <v>77</v>
      </c>
    </row>
    <row r="18" spans="1:5">
      <c r="A18" s="3" t="s">
        <v>876</v>
      </c>
    </row>
    <row r="19" spans="1:5">
      <c r="A19" s="7" t="s">
        <v>441</v>
      </c>
    </row>
    <row r="20" spans="1:5">
      <c r="A20" s="3" t="s">
        <v>197</v>
      </c>
      <c r="C20" s="4" t="n">
        <v>1800</v>
      </c>
      <c r="E20" s="4" t="n">
        <v>1400</v>
      </c>
    </row>
    <row r="21" spans="1:5">
      <c r="A21" s="3" t="s">
        <v>199</v>
      </c>
    </row>
    <row r="22" spans="1:5">
      <c r="A22" s="7" t="s">
        <v>441</v>
      </c>
    </row>
    <row r="23" spans="1:5">
      <c r="A23" s="3" t="s">
        <v>197</v>
      </c>
      <c r="C23" s="5" t="n">
        <v>38900</v>
      </c>
      <c r="E23" s="5" t="n">
        <v>38600</v>
      </c>
    </row>
    <row r="24" spans="1:5">
      <c r="A24" s="3" t="s">
        <v>873</v>
      </c>
      <c r="C24" s="3" t="s">
        <v>874</v>
      </c>
      <c r="E24" s="3" t="s">
        <v>865</v>
      </c>
    </row>
    <row r="25" spans="1:5">
      <c r="A25" s="3" t="s">
        <v>863</v>
      </c>
    </row>
    <row r="26" spans="1:5">
      <c r="A26" s="7" t="s">
        <v>441</v>
      </c>
    </row>
    <row r="27" spans="1:5">
      <c r="A27" s="3" t="s">
        <v>197</v>
      </c>
      <c r="C27" s="5" t="n">
        <v>459</v>
      </c>
      <c r="E27" s="5" t="n">
        <v>560</v>
      </c>
    </row>
    <row r="28" spans="1:5">
      <c r="A28" s="3" t="s">
        <v>867</v>
      </c>
      <c r="C28" s="3" t="s">
        <v>868</v>
      </c>
      <c r="D28" s="3" t="s">
        <v>101</v>
      </c>
      <c r="E28" s="3" t="s">
        <v>868</v>
      </c>
    </row>
    <row r="29" spans="1:5">
      <c r="A29" s="3" t="s">
        <v>882</v>
      </c>
    </row>
    <row r="30" spans="1:5">
      <c r="A30" s="7" t="s">
        <v>441</v>
      </c>
    </row>
    <row r="31" spans="1:5">
      <c r="A31" s="3" t="s">
        <v>881</v>
      </c>
      <c r="C31" s="5" t="n">
        <v>2700</v>
      </c>
      <c r="E31" s="5" t="n">
        <v>3000</v>
      </c>
    </row>
    <row r="32" spans="1:5"/>
    <row r="33" spans="1:5">
      <c r="A33" s="3" t="s">
        <v>41</v>
      </c>
      <c r="B33" s="3" t="s">
        <v>184</v>
      </c>
    </row>
    <row r="34" spans="1:5">
      <c r="A34" s="3" t="s">
        <v>97</v>
      </c>
      <c r="B34" s="3" t="s">
        <v>1003</v>
      </c>
    </row>
    <row r="35" spans="1:5">
      <c r="A35" s="3" t="s">
        <v>99</v>
      </c>
      <c r="B35" s="3" t="s">
        <v>1004</v>
      </c>
    </row>
    <row r="36" spans="1:5">
      <c r="A36" s="3" t="s">
        <v>101</v>
      </c>
      <c r="B36" s="3" t="s">
        <v>884</v>
      </c>
    </row>
  </sheetData>
  <mergeCells count="7">
    <mergeCell ref="A1:B1"/>
    <mergeCell ref="C1:D1"/>
    <mergeCell ref="A32:D32"/>
    <mergeCell ref="B33:D33"/>
    <mergeCell ref="B34:D34"/>
    <mergeCell ref="B35:D35"/>
    <mergeCell ref="B36:D3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 customWidth="1" max="6" min="6" width="8"/>
    <col customWidth="1" max="7" min="7" width="14"/>
    <col customWidth="1" max="8" min="8" width="8"/>
    <col customWidth="1" max="9" min="9" width="14"/>
    <col customWidth="1" max="10" min="10" width="4"/>
  </cols>
  <sheetData>
    <row r="1" spans="1:10">
      <c r="A1" s="1" t="s">
        <v>1005</v>
      </c>
      <c r="C1" s="2" t="s">
        <v>1</v>
      </c>
    </row>
    <row r="2" spans="1:10">
      <c r="C2" s="2" t="s">
        <v>2</v>
      </c>
      <c r="E2" s="2" t="s">
        <v>5</v>
      </c>
      <c r="G2" s="2" t="s">
        <v>34</v>
      </c>
      <c r="I2" s="2" t="s">
        <v>1006</v>
      </c>
    </row>
    <row r="3" spans="1:10">
      <c r="A3" s="7" t="s">
        <v>1007</v>
      </c>
    </row>
    <row r="4" spans="1:10">
      <c r="A4" s="3" t="s">
        <v>1008</v>
      </c>
      <c r="C4" s="5" t="n">
        <v>1684</v>
      </c>
      <c r="E4" s="5" t="n">
        <v>1814</v>
      </c>
      <c r="G4" s="5" t="n">
        <v>1776</v>
      </c>
    </row>
    <row r="5" spans="1:10">
      <c r="A5" s="3" t="s">
        <v>1009</v>
      </c>
      <c r="C5" s="4" t="n">
        <v>218</v>
      </c>
      <c r="E5" s="4" t="n">
        <v>397</v>
      </c>
      <c r="G5" s="4" t="n">
        <v>440</v>
      </c>
    </row>
    <row r="6" spans="1:10">
      <c r="A6" s="3" t="s">
        <v>1010</v>
      </c>
      <c r="C6" s="4" t="n">
        <v>-10</v>
      </c>
      <c r="D6" s="3" t="s">
        <v>41</v>
      </c>
      <c r="E6" s="4" t="n">
        <v>12</v>
      </c>
      <c r="F6" s="3" t="s">
        <v>97</v>
      </c>
      <c r="G6" s="4" t="n">
        <v>4</v>
      </c>
      <c r="H6" s="3" t="s">
        <v>99</v>
      </c>
    </row>
    <row r="7" spans="1:10">
      <c r="A7" s="3" t="s">
        <v>1011</v>
      </c>
      <c r="C7" s="4" t="n">
        <v>-453</v>
      </c>
      <c r="E7" s="4" t="n">
        <v>-491</v>
      </c>
      <c r="G7" s="4" t="n">
        <v>-591</v>
      </c>
    </row>
    <row r="8" spans="1:10">
      <c r="A8" s="3" t="s">
        <v>1012</v>
      </c>
      <c r="C8" s="4" t="n">
        <v>115</v>
      </c>
      <c r="E8" s="4" t="n">
        <v>124</v>
      </c>
      <c r="G8" s="4" t="n">
        <v>108</v>
      </c>
    </row>
    <row r="9" spans="1:10">
      <c r="A9" s="3" t="s">
        <v>1013</v>
      </c>
      <c r="B9" s="3" t="s">
        <v>101</v>
      </c>
      <c r="E9" s="4" t="n">
        <v>-4</v>
      </c>
    </row>
    <row r="10" spans="1:10">
      <c r="A10" s="3" t="s">
        <v>137</v>
      </c>
      <c r="C10" s="4" t="n">
        <v>1615</v>
      </c>
      <c r="E10" s="4" t="n">
        <v>1735</v>
      </c>
      <c r="G10" s="4" t="n">
        <v>1709</v>
      </c>
      <c r="I10" s="5" t="n">
        <v>1752</v>
      </c>
    </row>
    <row r="11" spans="1:10">
      <c r="A11" s="3" t="s">
        <v>1014</v>
      </c>
      <c r="C11" s="4" t="n">
        <v>69</v>
      </c>
      <c r="D11" s="3" t="s">
        <v>41</v>
      </c>
      <c r="E11" s="4" t="n">
        <v>79</v>
      </c>
      <c r="F11" s="3" t="s">
        <v>39</v>
      </c>
      <c r="G11" s="4" t="n">
        <v>67</v>
      </c>
      <c r="H11" s="3" t="s">
        <v>134</v>
      </c>
      <c r="I11" s="4" t="n">
        <v>63</v>
      </c>
      <c r="J11" s="3" t="s">
        <v>99</v>
      </c>
    </row>
    <row r="12" spans="1:10">
      <c r="A12" s="3" t="s">
        <v>875</v>
      </c>
    </row>
    <row r="13" spans="1:10">
      <c r="A13" s="7" t="s">
        <v>1007</v>
      </c>
    </row>
    <row r="14" spans="1:10">
      <c r="A14" s="3" t="s">
        <v>1008</v>
      </c>
      <c r="C14" s="4" t="n">
        <v>1149</v>
      </c>
      <c r="E14" s="4" t="n">
        <v>1180</v>
      </c>
      <c r="G14" s="4" t="n">
        <v>1191</v>
      </c>
    </row>
    <row r="15" spans="1:10">
      <c r="A15" s="3" t="s">
        <v>1009</v>
      </c>
      <c r="C15" s="4" t="n">
        <v>86</v>
      </c>
      <c r="E15" s="4" t="n">
        <v>108</v>
      </c>
      <c r="G15" s="4" t="n">
        <v>329</v>
      </c>
    </row>
    <row r="16" spans="1:10">
      <c r="A16" s="3" t="s">
        <v>1010</v>
      </c>
      <c r="C16" s="4" t="n">
        <v>-10</v>
      </c>
      <c r="D16" s="3" t="s">
        <v>41</v>
      </c>
      <c r="E16" s="4" t="n">
        <v>12</v>
      </c>
      <c r="F16" s="3" t="s">
        <v>97</v>
      </c>
      <c r="G16" s="4" t="n">
        <v>4</v>
      </c>
      <c r="H16" s="3" t="s">
        <v>99</v>
      </c>
    </row>
    <row r="17" spans="1:10">
      <c r="A17" s="3" t="s">
        <v>1011</v>
      </c>
      <c r="C17" s="4" t="n">
        <v>-131</v>
      </c>
      <c r="E17" s="4" t="n">
        <v>-167</v>
      </c>
      <c r="G17" s="4" t="n">
        <v>-287</v>
      </c>
    </row>
    <row r="18" spans="1:10">
      <c r="A18" s="3" t="s">
        <v>1012</v>
      </c>
      <c r="C18" s="4" t="n">
        <v>24</v>
      </c>
      <c r="E18" s="4" t="n">
        <v>40</v>
      </c>
      <c r="G18" s="4" t="n">
        <v>35</v>
      </c>
    </row>
    <row r="19" spans="1:10">
      <c r="A19" s="3" t="s">
        <v>1013</v>
      </c>
      <c r="B19" s="3" t="s">
        <v>101</v>
      </c>
      <c r="E19" s="4" t="n">
        <v>-4</v>
      </c>
    </row>
    <row r="20" spans="1:10">
      <c r="A20" s="3" t="s">
        <v>137</v>
      </c>
      <c r="C20" s="4" t="n">
        <v>1080</v>
      </c>
      <c r="E20" s="4" t="n">
        <v>1101</v>
      </c>
      <c r="G20" s="4" t="n">
        <v>1124</v>
      </c>
      <c r="I20" s="4" t="n">
        <v>1047</v>
      </c>
    </row>
    <row r="21" spans="1:10">
      <c r="A21" s="3" t="s">
        <v>1014</v>
      </c>
      <c r="C21" s="4" t="n">
        <v>69</v>
      </c>
      <c r="D21" s="3" t="s">
        <v>41</v>
      </c>
      <c r="E21" s="4" t="n">
        <v>79</v>
      </c>
      <c r="F21" s="3" t="s">
        <v>39</v>
      </c>
      <c r="G21" s="4" t="n">
        <v>67</v>
      </c>
      <c r="H21" s="3" t="s">
        <v>134</v>
      </c>
      <c r="I21" s="4" t="n">
        <v>63</v>
      </c>
      <c r="J21" s="3" t="s">
        <v>99</v>
      </c>
    </row>
    <row r="22" spans="1:10">
      <c r="A22" s="3" t="s">
        <v>198</v>
      </c>
    </row>
    <row r="23" spans="1:10">
      <c r="A23" s="7" t="s">
        <v>1007</v>
      </c>
    </row>
    <row r="24" spans="1:10">
      <c r="A24" s="3" t="s">
        <v>1008</v>
      </c>
      <c r="C24" s="4" t="n">
        <v>535</v>
      </c>
      <c r="E24" s="4" t="n">
        <v>634</v>
      </c>
      <c r="G24" s="4" t="n">
        <v>585</v>
      </c>
    </row>
    <row r="25" spans="1:10">
      <c r="A25" s="3" t="s">
        <v>1009</v>
      </c>
      <c r="C25" s="4" t="n">
        <v>132</v>
      </c>
      <c r="E25" s="4" t="n">
        <v>289</v>
      </c>
      <c r="G25" s="4" t="n">
        <v>111</v>
      </c>
    </row>
    <row r="26" spans="1:10">
      <c r="A26" s="3" t="s">
        <v>1011</v>
      </c>
      <c r="C26" s="4" t="n">
        <v>-322</v>
      </c>
      <c r="E26" s="4" t="n">
        <v>-324</v>
      </c>
      <c r="G26" s="4" t="n">
        <v>-304</v>
      </c>
    </row>
    <row r="27" spans="1:10">
      <c r="A27" s="3" t="s">
        <v>1012</v>
      </c>
      <c r="C27" s="4" t="n">
        <v>91</v>
      </c>
      <c r="E27" s="4" t="n">
        <v>84</v>
      </c>
      <c r="G27" s="4" t="n">
        <v>73</v>
      </c>
    </row>
    <row r="28" spans="1:10">
      <c r="A28" s="3" t="s">
        <v>137</v>
      </c>
      <c r="C28" s="5" t="n">
        <v>535</v>
      </c>
      <c r="E28" s="5" t="n">
        <v>634</v>
      </c>
      <c r="G28" s="5" t="n">
        <v>585</v>
      </c>
      <c r="I28" s="5" t="n">
        <v>705</v>
      </c>
    </row>
    <row r="29" spans="1:10"/>
    <row r="30" spans="1:10">
      <c r="A30" s="3" t="s">
        <v>41</v>
      </c>
      <c r="B30" s="3" t="s">
        <v>1015</v>
      </c>
    </row>
    <row r="31" spans="1:10">
      <c r="A31" s="3" t="s">
        <v>97</v>
      </c>
      <c r="B31" s="3" t="s">
        <v>1015</v>
      </c>
    </row>
    <row r="32" spans="1:10">
      <c r="A32" s="3" t="s">
        <v>99</v>
      </c>
      <c r="B32" s="3" t="s">
        <v>1015</v>
      </c>
    </row>
    <row r="33" spans="1:10">
      <c r="A33" s="3" t="s">
        <v>101</v>
      </c>
      <c r="B33" s="3" t="s">
        <v>1016</v>
      </c>
    </row>
  </sheetData>
  <mergeCells count="12">
    <mergeCell ref="A1:B2"/>
    <mergeCell ref="C1:H1"/>
    <mergeCell ref="I1:J1"/>
    <mergeCell ref="C2:D2"/>
    <mergeCell ref="E2:F2"/>
    <mergeCell ref="G2:H2"/>
    <mergeCell ref="I2:J2"/>
    <mergeCell ref="A29:I29"/>
    <mergeCell ref="B30:I30"/>
    <mergeCell ref="B31:I31"/>
    <mergeCell ref="B32:I32"/>
    <mergeCell ref="B33:I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8"/>
    <col customWidth="1" max="7" min="7" width="14"/>
    <col customWidth="1" max="8" min="8" width="8"/>
    <col customWidth="1" max="9" min="9" width="14"/>
    <col customWidth="1" max="10" min="10" width="4"/>
  </cols>
  <sheetData>
    <row r="1" spans="1:10">
      <c r="A1" s="1" t="s">
        <v>1017</v>
      </c>
      <c r="C1" s="2" t="s">
        <v>1</v>
      </c>
    </row>
    <row r="2" spans="1:10">
      <c r="C2" s="2" t="s">
        <v>2</v>
      </c>
      <c r="E2" s="2" t="s">
        <v>5</v>
      </c>
      <c r="G2" s="2" t="s">
        <v>34</v>
      </c>
      <c r="I2" s="2" t="s">
        <v>1006</v>
      </c>
    </row>
    <row r="3" spans="1:10">
      <c r="A3" s="7" t="s">
        <v>1018</v>
      </c>
    </row>
    <row r="4" spans="1:10">
      <c r="A4" s="3" t="s">
        <v>1009</v>
      </c>
      <c r="C4" s="5" t="n">
        <v>218</v>
      </c>
      <c r="E4" s="5" t="n">
        <v>397</v>
      </c>
      <c r="G4" s="5" t="n">
        <v>440</v>
      </c>
    </row>
    <row r="5" spans="1:10">
      <c r="A5" s="3" t="s">
        <v>1011</v>
      </c>
      <c r="C5" s="4" t="n">
        <v>-453</v>
      </c>
      <c r="E5" s="4" t="n">
        <v>-491</v>
      </c>
      <c r="G5" s="4" t="n">
        <v>-591</v>
      </c>
    </row>
    <row r="6" spans="1:10">
      <c r="A6" s="3" t="s">
        <v>1012</v>
      </c>
      <c r="C6" s="4" t="n">
        <v>115</v>
      </c>
      <c r="E6" s="4" t="n">
        <v>124</v>
      </c>
      <c r="G6" s="4" t="n">
        <v>108</v>
      </c>
    </row>
    <row r="7" spans="1:10">
      <c r="A7" s="3" t="s">
        <v>1013</v>
      </c>
      <c r="B7" s="3" t="s">
        <v>41</v>
      </c>
      <c r="E7" s="4" t="n">
        <v>-4</v>
      </c>
    </row>
    <row r="8" spans="1:10">
      <c r="A8" s="3" t="s">
        <v>137</v>
      </c>
      <c r="C8" s="4" t="n">
        <v>1615</v>
      </c>
      <c r="E8" s="4" t="n">
        <v>1735</v>
      </c>
      <c r="G8" s="4" t="n">
        <v>1709</v>
      </c>
      <c r="I8" s="5" t="n">
        <v>1752</v>
      </c>
    </row>
    <row r="9" spans="1:10">
      <c r="A9" s="3" t="s">
        <v>1014</v>
      </c>
      <c r="C9" s="4" t="n">
        <v>69</v>
      </c>
      <c r="D9" s="3" t="s">
        <v>97</v>
      </c>
      <c r="E9" s="4" t="n">
        <v>79</v>
      </c>
      <c r="F9" s="3" t="s">
        <v>134</v>
      </c>
      <c r="G9" s="4" t="n">
        <v>67</v>
      </c>
      <c r="H9" s="3" t="s">
        <v>49</v>
      </c>
      <c r="I9" s="4" t="n">
        <v>63</v>
      </c>
      <c r="J9" s="3" t="s">
        <v>101</v>
      </c>
    </row>
    <row r="10" spans="1:10">
      <c r="A10" s="3" t="s">
        <v>1010</v>
      </c>
      <c r="C10" s="4" t="n">
        <v>-10</v>
      </c>
      <c r="D10" s="3" t="s">
        <v>97</v>
      </c>
      <c r="E10" s="4" t="n">
        <v>12</v>
      </c>
      <c r="F10" s="3" t="s">
        <v>99</v>
      </c>
      <c r="G10" s="4" t="n">
        <v>4</v>
      </c>
      <c r="H10" s="3" t="s">
        <v>101</v>
      </c>
    </row>
    <row r="11" spans="1:10">
      <c r="A11" s="3" t="s">
        <v>1019</v>
      </c>
      <c r="C11" s="4" t="n">
        <v>1684</v>
      </c>
      <c r="E11" s="4" t="n">
        <v>1814</v>
      </c>
      <c r="G11" s="4" t="n">
        <v>1776</v>
      </c>
    </row>
    <row r="12" spans="1:10">
      <c r="A12" s="3" t="s">
        <v>875</v>
      </c>
    </row>
    <row r="13" spans="1:10">
      <c r="A13" s="7" t="s">
        <v>1018</v>
      </c>
    </row>
    <row r="14" spans="1:10">
      <c r="A14" s="3" t="s">
        <v>1009</v>
      </c>
      <c r="C14" s="4" t="n">
        <v>86</v>
      </c>
      <c r="E14" s="4" t="n">
        <v>108</v>
      </c>
      <c r="G14" s="4" t="n">
        <v>329</v>
      </c>
    </row>
    <row r="15" spans="1:10">
      <c r="A15" s="3" t="s">
        <v>1011</v>
      </c>
      <c r="C15" s="4" t="n">
        <v>-131</v>
      </c>
      <c r="E15" s="4" t="n">
        <v>-167</v>
      </c>
      <c r="G15" s="4" t="n">
        <v>-287</v>
      </c>
    </row>
    <row r="16" spans="1:10">
      <c r="A16" s="3" t="s">
        <v>1012</v>
      </c>
      <c r="C16" s="4" t="n">
        <v>24</v>
      </c>
      <c r="E16" s="4" t="n">
        <v>40</v>
      </c>
      <c r="G16" s="4" t="n">
        <v>35</v>
      </c>
    </row>
    <row r="17" spans="1:10">
      <c r="A17" s="3" t="s">
        <v>1013</v>
      </c>
      <c r="B17" s="3" t="s">
        <v>41</v>
      </c>
      <c r="E17" s="4" t="n">
        <v>-4</v>
      </c>
    </row>
    <row r="18" spans="1:10">
      <c r="A18" s="3" t="s">
        <v>137</v>
      </c>
      <c r="C18" s="4" t="n">
        <v>1080</v>
      </c>
      <c r="E18" s="4" t="n">
        <v>1101</v>
      </c>
      <c r="G18" s="4" t="n">
        <v>1124</v>
      </c>
      <c r="I18" s="4" t="n">
        <v>1047</v>
      </c>
    </row>
    <row r="19" spans="1:10">
      <c r="A19" s="3" t="s">
        <v>1014</v>
      </c>
      <c r="C19" s="4" t="n">
        <v>69</v>
      </c>
      <c r="D19" s="3" t="s">
        <v>97</v>
      </c>
      <c r="E19" s="4" t="n">
        <v>79</v>
      </c>
      <c r="F19" s="3" t="s">
        <v>134</v>
      </c>
      <c r="G19" s="4" t="n">
        <v>67</v>
      </c>
      <c r="H19" s="3" t="s">
        <v>49</v>
      </c>
      <c r="I19" s="4" t="n">
        <v>63</v>
      </c>
      <c r="J19" s="3" t="s">
        <v>101</v>
      </c>
    </row>
    <row r="20" spans="1:10">
      <c r="A20" s="3" t="s">
        <v>1010</v>
      </c>
      <c r="C20" s="4" t="n">
        <v>-10</v>
      </c>
      <c r="D20" s="3" t="s">
        <v>97</v>
      </c>
      <c r="E20" s="4" t="n">
        <v>12</v>
      </c>
      <c r="F20" s="3" t="s">
        <v>99</v>
      </c>
      <c r="G20" s="4" t="n">
        <v>4</v>
      </c>
      <c r="H20" s="3" t="s">
        <v>101</v>
      </c>
    </row>
    <row r="21" spans="1:10">
      <c r="A21" s="3" t="s">
        <v>1019</v>
      </c>
      <c r="C21" s="4" t="n">
        <v>1149</v>
      </c>
      <c r="E21" s="4" t="n">
        <v>1180</v>
      </c>
      <c r="G21" s="4" t="n">
        <v>1191</v>
      </c>
    </row>
    <row r="22" spans="1:10">
      <c r="A22" s="3" t="s">
        <v>198</v>
      </c>
    </row>
    <row r="23" spans="1:10">
      <c r="A23" s="7" t="s">
        <v>1018</v>
      </c>
    </row>
    <row r="24" spans="1:10">
      <c r="A24" s="3" t="s">
        <v>1009</v>
      </c>
      <c r="C24" s="4" t="n">
        <v>132</v>
      </c>
      <c r="E24" s="4" t="n">
        <v>289</v>
      </c>
      <c r="G24" s="4" t="n">
        <v>111</v>
      </c>
    </row>
    <row r="25" spans="1:10">
      <c r="A25" s="3" t="s">
        <v>1011</v>
      </c>
      <c r="C25" s="4" t="n">
        <v>-322</v>
      </c>
      <c r="E25" s="4" t="n">
        <v>-324</v>
      </c>
      <c r="G25" s="4" t="n">
        <v>-304</v>
      </c>
    </row>
    <row r="26" spans="1:10">
      <c r="A26" s="3" t="s">
        <v>1012</v>
      </c>
      <c r="C26" s="4" t="n">
        <v>91</v>
      </c>
      <c r="E26" s="4" t="n">
        <v>84</v>
      </c>
      <c r="G26" s="4" t="n">
        <v>73</v>
      </c>
    </row>
    <row r="27" spans="1:10">
      <c r="A27" s="3" t="s">
        <v>137</v>
      </c>
      <c r="C27" s="4" t="n">
        <v>535</v>
      </c>
      <c r="E27" s="4" t="n">
        <v>634</v>
      </c>
      <c r="G27" s="4" t="n">
        <v>585</v>
      </c>
      <c r="I27" s="5" t="n">
        <v>705</v>
      </c>
    </row>
    <row r="28" spans="1:10">
      <c r="A28" s="3" t="s">
        <v>1019</v>
      </c>
      <c r="C28" s="5" t="n">
        <v>535</v>
      </c>
      <c r="E28" s="5" t="n">
        <v>634</v>
      </c>
      <c r="G28" s="5" t="n">
        <v>585</v>
      </c>
    </row>
    <row r="29" spans="1:10"/>
    <row r="30" spans="1:10">
      <c r="A30" s="3" t="s">
        <v>41</v>
      </c>
      <c r="B30" s="3" t="s">
        <v>1016</v>
      </c>
    </row>
    <row r="31" spans="1:10">
      <c r="A31" s="3" t="s">
        <v>97</v>
      </c>
      <c r="B31" s="3" t="s">
        <v>1015</v>
      </c>
    </row>
    <row r="32" spans="1:10">
      <c r="A32" s="3" t="s">
        <v>99</v>
      </c>
      <c r="B32" s="3" t="s">
        <v>1015</v>
      </c>
    </row>
    <row r="33" spans="1:10">
      <c r="A33" s="3" t="s">
        <v>101</v>
      </c>
      <c r="B33" s="3" t="s">
        <v>1015</v>
      </c>
    </row>
  </sheetData>
  <mergeCells count="12">
    <mergeCell ref="A1:B2"/>
    <mergeCell ref="C1:H1"/>
    <mergeCell ref="I1:J1"/>
    <mergeCell ref="C2:D2"/>
    <mergeCell ref="E2:F2"/>
    <mergeCell ref="G2:H2"/>
    <mergeCell ref="I2:J2"/>
    <mergeCell ref="A29:I29"/>
    <mergeCell ref="B30:I30"/>
    <mergeCell ref="B31:I31"/>
    <mergeCell ref="B32:I32"/>
    <mergeCell ref="B33:I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20</v>
      </c>
      <c r="C1" s="2" t="s">
        <v>2</v>
      </c>
      <c r="D1" s="2" t="s">
        <v>5</v>
      </c>
      <c r="E1" s="2" t="s">
        <v>34</v>
      </c>
      <c r="F1" s="2" t="s">
        <v>1006</v>
      </c>
    </row>
    <row r="2" spans="1:6">
      <c r="A2" s="3" t="s">
        <v>1021</v>
      </c>
      <c r="C2" s="5" t="n">
        <v>2611</v>
      </c>
      <c r="D2" s="5" t="n">
        <v>2821</v>
      </c>
    </row>
    <row r="3" spans="1:6">
      <c r="A3" s="3" t="s">
        <v>959</v>
      </c>
      <c r="C3" s="4" t="n">
        <v>167</v>
      </c>
      <c r="D3" s="4" t="n">
        <v>204</v>
      </c>
    </row>
    <row r="4" spans="1:6">
      <c r="A4" s="3" t="s">
        <v>1022</v>
      </c>
      <c r="C4" s="4" t="n">
        <v>149065</v>
      </c>
      <c r="D4" s="4" t="n">
        <v>140164</v>
      </c>
    </row>
    <row r="5" spans="1:6">
      <c r="A5" s="3" t="s">
        <v>1023</v>
      </c>
      <c r="C5" s="4" t="n">
        <v>1448</v>
      </c>
      <c r="D5" s="4" t="n">
        <v>1531</v>
      </c>
    </row>
    <row r="6" spans="1:6">
      <c r="A6" s="3" t="s">
        <v>1024</v>
      </c>
      <c r="C6" s="4" t="n">
        <v>151676</v>
      </c>
      <c r="D6" s="4" t="n">
        <v>142985</v>
      </c>
    </row>
    <row r="7" spans="1:6">
      <c r="A7" s="3" t="s">
        <v>1025</v>
      </c>
      <c r="C7" s="4" t="n">
        <v>1615</v>
      </c>
      <c r="D7" s="4" t="n">
        <v>1735</v>
      </c>
    </row>
    <row r="8" spans="1:6">
      <c r="A8" s="3" t="s">
        <v>194</v>
      </c>
      <c r="C8" s="4" t="n">
        <v>163</v>
      </c>
      <c r="D8" s="4" t="n">
        <v>196</v>
      </c>
    </row>
    <row r="9" spans="1:6">
      <c r="A9" s="3" t="s">
        <v>208</v>
      </c>
      <c r="B9" s="3" t="s">
        <v>41</v>
      </c>
      <c r="C9" s="4" t="n">
        <v>151839</v>
      </c>
      <c r="D9" s="4" t="n">
        <v>143181</v>
      </c>
    </row>
    <row r="10" spans="1:6">
      <c r="A10" s="3" t="s">
        <v>137</v>
      </c>
      <c r="C10" s="4" t="n">
        <v>1615</v>
      </c>
      <c r="D10" s="4" t="n">
        <v>1735</v>
      </c>
      <c r="E10" s="5" t="n">
        <v>1709</v>
      </c>
      <c r="F10" s="5" t="n">
        <v>1752</v>
      </c>
    </row>
    <row r="11" spans="1:6">
      <c r="A11" s="3" t="s">
        <v>875</v>
      </c>
    </row>
    <row r="12" spans="1:6">
      <c r="A12" s="3" t="s">
        <v>1021</v>
      </c>
      <c r="C12" s="4" t="n">
        <v>149</v>
      </c>
      <c r="D12" s="4" t="n">
        <v>173</v>
      </c>
    </row>
    <row r="13" spans="1:6">
      <c r="A13" s="3" t="s">
        <v>959</v>
      </c>
      <c r="C13" s="4" t="n">
        <v>13</v>
      </c>
      <c r="D13" s="4" t="n">
        <v>21</v>
      </c>
    </row>
    <row r="14" spans="1:6">
      <c r="A14" s="3" t="s">
        <v>1022</v>
      </c>
      <c r="C14" s="4" t="n">
        <v>80791</v>
      </c>
      <c r="D14" s="4" t="n">
        <v>75304</v>
      </c>
    </row>
    <row r="15" spans="1:6">
      <c r="A15" s="3" t="s">
        <v>1023</v>
      </c>
      <c r="C15" s="4" t="n">
        <v>1067</v>
      </c>
      <c r="D15" s="4" t="n">
        <v>1080</v>
      </c>
    </row>
    <row r="16" spans="1:6">
      <c r="A16" s="3" t="s">
        <v>1024</v>
      </c>
      <c r="C16" s="4" t="n">
        <v>80940</v>
      </c>
      <c r="D16" s="4" t="n">
        <v>75477</v>
      </c>
    </row>
    <row r="17" spans="1:6">
      <c r="A17" s="3" t="s">
        <v>1025</v>
      </c>
      <c r="C17" s="4" t="n">
        <v>1080</v>
      </c>
      <c r="D17" s="4" t="n">
        <v>1101</v>
      </c>
    </row>
    <row r="18" spans="1:6">
      <c r="A18" s="3" t="s">
        <v>194</v>
      </c>
      <c r="C18" s="4" t="n">
        <v>0</v>
      </c>
      <c r="D18" s="4" t="n">
        <v>0</v>
      </c>
    </row>
    <row r="19" spans="1:6">
      <c r="A19" s="3" t="s">
        <v>208</v>
      </c>
      <c r="C19" s="4" t="n">
        <v>80940</v>
      </c>
      <c r="D19" s="4" t="n">
        <v>75477</v>
      </c>
    </row>
    <row r="20" spans="1:6">
      <c r="A20" s="3" t="s">
        <v>137</v>
      </c>
      <c r="C20" s="4" t="n">
        <v>1080</v>
      </c>
      <c r="D20" s="4" t="n">
        <v>1101</v>
      </c>
      <c r="E20" s="4" t="n">
        <v>1124</v>
      </c>
      <c r="F20" s="4" t="n">
        <v>1047</v>
      </c>
    </row>
    <row r="21" spans="1:6">
      <c r="A21" s="3" t="s">
        <v>199</v>
      </c>
    </row>
    <row r="22" spans="1:6">
      <c r="A22" s="3" t="s">
        <v>208</v>
      </c>
      <c r="C22" s="4" t="n">
        <v>38900</v>
      </c>
      <c r="D22" s="4" t="n">
        <v>38600</v>
      </c>
    </row>
    <row r="23" spans="1:6">
      <c r="A23" s="3" t="s">
        <v>198</v>
      </c>
    </row>
    <row r="24" spans="1:6">
      <c r="A24" s="3" t="s">
        <v>1021</v>
      </c>
      <c r="C24" s="4" t="n">
        <v>2462</v>
      </c>
      <c r="D24" s="4" t="n">
        <v>2648</v>
      </c>
    </row>
    <row r="25" spans="1:6">
      <c r="A25" s="3" t="s">
        <v>959</v>
      </c>
      <c r="C25" s="4" t="n">
        <v>154</v>
      </c>
      <c r="D25" s="4" t="n">
        <v>183</v>
      </c>
    </row>
    <row r="26" spans="1:6">
      <c r="A26" s="3" t="s">
        <v>1022</v>
      </c>
      <c r="C26" s="4" t="n">
        <v>68274</v>
      </c>
      <c r="D26" s="4" t="n">
        <v>64860</v>
      </c>
    </row>
    <row r="27" spans="1:6">
      <c r="A27" s="3" t="s">
        <v>1023</v>
      </c>
      <c r="C27" s="4" t="n">
        <v>381</v>
      </c>
      <c r="D27" s="4" t="n">
        <v>451</v>
      </c>
    </row>
    <row r="28" spans="1:6">
      <c r="A28" s="3" t="s">
        <v>1024</v>
      </c>
      <c r="C28" s="4" t="n">
        <v>70736</v>
      </c>
      <c r="D28" s="4" t="n">
        <v>67508</v>
      </c>
    </row>
    <row r="29" spans="1:6">
      <c r="A29" s="3" t="s">
        <v>1025</v>
      </c>
      <c r="C29" s="4" t="n">
        <v>535</v>
      </c>
      <c r="D29" s="4" t="n">
        <v>634</v>
      </c>
    </row>
    <row r="30" spans="1:6">
      <c r="A30" s="3" t="s">
        <v>194</v>
      </c>
      <c r="C30" s="4" t="n">
        <v>163</v>
      </c>
      <c r="D30" s="4" t="n">
        <v>196</v>
      </c>
    </row>
    <row r="31" spans="1:6">
      <c r="A31" s="3" t="s">
        <v>208</v>
      </c>
      <c r="C31" s="4" t="n">
        <v>70899</v>
      </c>
      <c r="D31" s="4" t="n">
        <v>67704</v>
      </c>
    </row>
    <row r="32" spans="1:6">
      <c r="A32" s="3" t="s">
        <v>137</v>
      </c>
      <c r="C32" s="5" t="n">
        <v>535</v>
      </c>
      <c r="D32" s="5" t="n">
        <v>634</v>
      </c>
      <c r="E32" s="5" t="n">
        <v>585</v>
      </c>
      <c r="F32" s="5" t="n">
        <v>705</v>
      </c>
    </row>
    <row r="33" spans="1:6"/>
    <row r="34" spans="1:6">
      <c r="A34" s="3" t="s">
        <v>41</v>
      </c>
      <c r="B34" s="3" t="s">
        <v>184</v>
      </c>
    </row>
  </sheetData>
  <mergeCells count="3">
    <mergeCell ref="A1:B1"/>
    <mergeCell ref="A33:E33"/>
    <mergeCell ref="B34:E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6</v>
      </c>
      <c r="C1" s="2" t="s">
        <v>1</v>
      </c>
    </row>
    <row r="2" spans="1:5">
      <c r="C2" s="2" t="s">
        <v>2</v>
      </c>
      <c r="D2" s="2" t="s">
        <v>5</v>
      </c>
      <c r="E2" s="2" t="s">
        <v>34</v>
      </c>
    </row>
    <row r="3" spans="1:5">
      <c r="A3" s="3" t="s">
        <v>1027</v>
      </c>
      <c r="C3" s="5" t="n">
        <v>299181</v>
      </c>
      <c r="D3" s="5" t="n">
        <v>285301</v>
      </c>
    </row>
    <row r="4" spans="1:5">
      <c r="A4" s="3" t="s">
        <v>205</v>
      </c>
    </row>
    <row r="5" spans="1:5">
      <c r="A5" s="3" t="s">
        <v>1028</v>
      </c>
      <c r="B5" s="3" t="s">
        <v>41</v>
      </c>
      <c r="C5" s="4" t="n">
        <v>437</v>
      </c>
      <c r="D5" s="4" t="n">
        <v>403</v>
      </c>
      <c r="E5" s="5" t="n">
        <v>366</v>
      </c>
    </row>
    <row r="6" spans="1:5">
      <c r="A6" s="3" t="s">
        <v>1029</v>
      </c>
      <c r="C6" s="4" t="n">
        <v>140801</v>
      </c>
      <c r="D6" s="4" t="n">
        <v>136071</v>
      </c>
    </row>
    <row r="7" spans="1:5">
      <c r="A7" s="3" t="s">
        <v>1030</v>
      </c>
      <c r="C7" s="4" t="n">
        <v>7000</v>
      </c>
      <c r="D7" s="4" t="n">
        <v>0</v>
      </c>
    </row>
    <row r="8" spans="1:5">
      <c r="A8" s="3" t="s">
        <v>1031</v>
      </c>
      <c r="C8" s="4" t="n">
        <v>1100</v>
      </c>
      <c r="D8" s="4" t="n">
        <v>1100</v>
      </c>
    </row>
    <row r="9" spans="1:5">
      <c r="A9" s="3" t="s">
        <v>1032</v>
      </c>
    </row>
    <row r="10" spans="1:5">
      <c r="A10" s="3" t="s">
        <v>1027</v>
      </c>
      <c r="C10" s="4" t="n">
        <v>146208</v>
      </c>
      <c r="D10" s="4" t="n">
        <v>139920</v>
      </c>
    </row>
    <row r="11" spans="1:5">
      <c r="A11" s="3" t="s">
        <v>1033</v>
      </c>
    </row>
    <row r="12" spans="1:5">
      <c r="A12" s="3" t="s">
        <v>1028</v>
      </c>
      <c r="B12" s="3" t="s">
        <v>97</v>
      </c>
      <c r="C12" s="4" t="n">
        <v>26</v>
      </c>
      <c r="D12" s="4" t="n">
        <v>22</v>
      </c>
      <c r="E12" s="4" t="n">
        <v>1</v>
      </c>
    </row>
    <row r="13" spans="1:5">
      <c r="A13" s="3" t="s">
        <v>1034</v>
      </c>
      <c r="C13" s="4" t="n">
        <v>34539</v>
      </c>
      <c r="D13" s="4" t="n">
        <v>30054</v>
      </c>
    </row>
    <row r="14" spans="1:5">
      <c r="A14" s="3" t="s">
        <v>1027</v>
      </c>
      <c r="C14" s="4" t="n">
        <v>6399</v>
      </c>
      <c r="D14" s="4" t="n">
        <v>5760</v>
      </c>
    </row>
    <row r="15" spans="1:5">
      <c r="A15" s="3" t="s">
        <v>1035</v>
      </c>
      <c r="C15" s="4" t="n">
        <v>66</v>
      </c>
      <c r="D15" s="4" t="n">
        <v>65</v>
      </c>
    </row>
    <row r="16" spans="1:5">
      <c r="A16" s="3" t="s">
        <v>1036</v>
      </c>
    </row>
    <row r="17" spans="1:5">
      <c r="A17" s="3" t="s">
        <v>1027</v>
      </c>
      <c r="C17" s="4" t="n">
        <v>139809</v>
      </c>
      <c r="D17" s="4" t="n">
        <v>134160</v>
      </c>
    </row>
    <row r="18" spans="1:5">
      <c r="A18" s="3" t="s">
        <v>707</v>
      </c>
    </row>
    <row r="19" spans="1:5">
      <c r="A19" s="3" t="s">
        <v>1028</v>
      </c>
      <c r="B19" s="3" t="s">
        <v>97</v>
      </c>
      <c r="C19" s="4" t="n">
        <v>13</v>
      </c>
      <c r="D19" s="4" t="n">
        <v>14</v>
      </c>
      <c r="E19" s="5" t="n">
        <v>1</v>
      </c>
    </row>
    <row r="20" spans="1:5">
      <c r="A20" s="3" t="s">
        <v>1029</v>
      </c>
      <c r="C20" s="5" t="n">
        <v>28140</v>
      </c>
      <c r="D20" s="5" t="n">
        <v>24294</v>
      </c>
    </row>
    <row r="21" spans="1:5"/>
    <row r="22" spans="1:5">
      <c r="A22" s="3" t="s">
        <v>41</v>
      </c>
      <c r="B22" s="3" t="s">
        <v>1037</v>
      </c>
    </row>
    <row r="23" spans="1:5">
      <c r="A23" s="3" t="s">
        <v>97</v>
      </c>
      <c r="B23" s="3" t="s">
        <v>1038</v>
      </c>
    </row>
  </sheetData>
  <mergeCells count="5">
    <mergeCell ref="A1:B2"/>
    <mergeCell ref="C1:E1"/>
    <mergeCell ref="A21:D21"/>
    <mergeCell ref="B22:D22"/>
    <mergeCell ref="B23:D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1039</v>
      </c>
      <c r="C1" s="2" t="s">
        <v>1</v>
      </c>
    </row>
    <row r="2" spans="1:4">
      <c r="C2" s="2" t="s">
        <v>2</v>
      </c>
      <c r="D2" s="2" t="s">
        <v>5</v>
      </c>
    </row>
    <row r="3" spans="1:4">
      <c r="A3" s="7" t="s">
        <v>1040</v>
      </c>
    </row>
    <row r="4" spans="1:4">
      <c r="A4" s="3" t="s">
        <v>1041</v>
      </c>
      <c r="C4" s="5" t="n">
        <v>310</v>
      </c>
      <c r="D4" s="5" t="n">
        <v>321</v>
      </c>
    </row>
    <row r="5" spans="1:4">
      <c r="A5" s="3" t="s">
        <v>1042</v>
      </c>
      <c r="C5" s="4" t="n">
        <v>1059</v>
      </c>
      <c r="D5" s="4" t="n">
        <v>1047</v>
      </c>
    </row>
    <row r="6" spans="1:4">
      <c r="A6" s="3" t="s">
        <v>1043</v>
      </c>
      <c r="C6" s="4" t="n">
        <v>758</v>
      </c>
      <c r="D6" s="4" t="n">
        <v>691</v>
      </c>
    </row>
    <row r="7" spans="1:4">
      <c r="A7" s="3" t="s">
        <v>1044</v>
      </c>
      <c r="C7" s="4" t="n">
        <v>1429</v>
      </c>
      <c r="D7" s="4" t="n">
        <v>1430</v>
      </c>
    </row>
    <row r="8" spans="1:4">
      <c r="A8" s="3" t="s">
        <v>1045</v>
      </c>
      <c r="B8" s="3" t="s">
        <v>41</v>
      </c>
      <c r="C8" s="4" t="n">
        <v>1890</v>
      </c>
      <c r="D8" s="4" t="n">
        <v>1671</v>
      </c>
    </row>
    <row r="9" spans="1:4">
      <c r="A9" s="3" t="s">
        <v>1046</v>
      </c>
      <c r="C9" s="4" t="n">
        <v>351</v>
      </c>
      <c r="D9" s="4" t="n">
        <v>488</v>
      </c>
    </row>
    <row r="10" spans="1:4">
      <c r="A10" s="3" t="s">
        <v>1047</v>
      </c>
      <c r="C10" s="4" t="n">
        <v>5797</v>
      </c>
      <c r="D10" s="4" t="n">
        <v>5648</v>
      </c>
    </row>
    <row r="11" spans="1:4">
      <c r="A11" s="3" t="s">
        <v>1048</v>
      </c>
      <c r="C11" s="4" t="n">
        <v>3773</v>
      </c>
      <c r="D11" s="4" t="n">
        <v>3595</v>
      </c>
    </row>
    <row r="12" spans="1:4">
      <c r="A12" s="3" t="s">
        <v>1049</v>
      </c>
      <c r="B12" s="3" t="s">
        <v>97</v>
      </c>
      <c r="C12" s="5" t="n">
        <v>2024</v>
      </c>
      <c r="D12" s="5" t="n">
        <v>2053</v>
      </c>
    </row>
    <row r="13" spans="1:4">
      <c r="A13" s="3" t="s">
        <v>1050</v>
      </c>
    </row>
    <row r="14" spans="1:4">
      <c r="A14" s="7" t="s">
        <v>1040</v>
      </c>
    </row>
    <row r="15" spans="1:4">
      <c r="A15" s="3" t="s">
        <v>1051</v>
      </c>
      <c r="C15" s="3" t="s">
        <v>1052</v>
      </c>
      <c r="D15" s="3" t="s">
        <v>1052</v>
      </c>
    </row>
    <row r="16" spans="1:4">
      <c r="A16" s="3" t="s">
        <v>1053</v>
      </c>
    </row>
    <row r="17" spans="1:4">
      <c r="A17" s="7" t="s">
        <v>1040</v>
      </c>
    </row>
    <row r="18" spans="1:4">
      <c r="A18" s="3" t="s">
        <v>1051</v>
      </c>
      <c r="C18" s="3" t="s">
        <v>1054</v>
      </c>
      <c r="D18" s="3" t="s">
        <v>1055</v>
      </c>
    </row>
    <row r="19" spans="1:4">
      <c r="A19" s="3" t="s">
        <v>1056</v>
      </c>
    </row>
    <row r="20" spans="1:4">
      <c r="A20" s="7" t="s">
        <v>1040</v>
      </c>
    </row>
    <row r="21" spans="1:4">
      <c r="A21" s="3" t="s">
        <v>1051</v>
      </c>
      <c r="C21" s="3" t="s">
        <v>1052</v>
      </c>
      <c r="D21" s="3" t="s">
        <v>1052</v>
      </c>
    </row>
    <row r="22" spans="1:4">
      <c r="A22" s="3" t="s">
        <v>1057</v>
      </c>
    </row>
    <row r="23" spans="1:4">
      <c r="A23" s="7" t="s">
        <v>1040</v>
      </c>
    </row>
    <row r="24" spans="1:4">
      <c r="A24" s="3" t="s">
        <v>1051</v>
      </c>
      <c r="C24" s="3" t="s">
        <v>1058</v>
      </c>
      <c r="D24" s="3" t="s">
        <v>1058</v>
      </c>
    </row>
    <row r="25" spans="1:4">
      <c r="A25" s="3" t="s">
        <v>1059</v>
      </c>
    </row>
    <row r="26" spans="1:4">
      <c r="A26" s="7" t="s">
        <v>1040</v>
      </c>
    </row>
    <row r="27" spans="1:4">
      <c r="A27" s="3" t="s">
        <v>1051</v>
      </c>
      <c r="C27" s="3" t="s">
        <v>1052</v>
      </c>
      <c r="D27" s="3" t="s">
        <v>1052</v>
      </c>
    </row>
    <row r="28" spans="1:4">
      <c r="A28" s="3" t="s">
        <v>1060</v>
      </c>
    </row>
    <row r="29" spans="1:4">
      <c r="A29" s="7" t="s">
        <v>1040</v>
      </c>
    </row>
    <row r="30" spans="1:4">
      <c r="A30" s="3" t="s">
        <v>1051</v>
      </c>
      <c r="C30" s="3" t="s">
        <v>1061</v>
      </c>
      <c r="D30" s="3" t="s">
        <v>1061</v>
      </c>
    </row>
    <row r="31" spans="1:4">
      <c r="A31" s="3" t="s">
        <v>1062</v>
      </c>
    </row>
    <row r="32" spans="1:4">
      <c r="A32" s="7" t="s">
        <v>1040</v>
      </c>
    </row>
    <row r="33" spans="1:4">
      <c r="A33" s="3" t="s">
        <v>1051</v>
      </c>
      <c r="C33" s="3" t="s">
        <v>1052</v>
      </c>
      <c r="D33" s="3" t="s">
        <v>1052</v>
      </c>
    </row>
    <row r="34" spans="1:4">
      <c r="A34" s="3" t="s">
        <v>1063</v>
      </c>
    </row>
    <row r="35" spans="1:4">
      <c r="A35" s="7" t="s">
        <v>1040</v>
      </c>
    </row>
    <row r="36" spans="1:4">
      <c r="A36" s="3" t="s">
        <v>1051</v>
      </c>
      <c r="C36" s="3" t="s">
        <v>1064</v>
      </c>
      <c r="D36" s="3" t="s">
        <v>1064</v>
      </c>
    </row>
    <row r="37" spans="1:4"/>
    <row r="38" spans="1:4">
      <c r="A38" s="3" t="s">
        <v>41</v>
      </c>
      <c r="B38" s="3" t="s">
        <v>1065</v>
      </c>
    </row>
    <row r="39" spans="1:4">
      <c r="A39" s="3" t="s">
        <v>97</v>
      </c>
      <c r="B39" s="3" t="s">
        <v>185</v>
      </c>
    </row>
  </sheetData>
  <mergeCells count="5">
    <mergeCell ref="A1:B2"/>
    <mergeCell ref="C1:D1"/>
    <mergeCell ref="A37:C37"/>
    <mergeCell ref="B38:C38"/>
    <mergeCell ref="B39:C3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5</v>
      </c>
      <c r="D2" s="2" t="s">
        <v>34</v>
      </c>
    </row>
    <row r="3" spans="1:4">
      <c r="A3" s="7" t="s">
        <v>1067</v>
      </c>
    </row>
    <row r="4" spans="1:4">
      <c r="A4" s="3" t="s">
        <v>140</v>
      </c>
      <c r="B4" s="5" t="n">
        <v>6331</v>
      </c>
      <c r="C4" s="5" t="n">
        <v>6331</v>
      </c>
      <c r="D4" s="5" t="n">
        <v>6337</v>
      </c>
    </row>
    <row r="5" spans="1:4">
      <c r="A5" s="3" t="s">
        <v>1068</v>
      </c>
      <c r="C5" s="4" t="n">
        <v>1</v>
      </c>
    </row>
    <row r="6" spans="1:4">
      <c r="A6" s="3" t="s">
        <v>704</v>
      </c>
      <c r="C6" s="4" t="n">
        <v>-7</v>
      </c>
    </row>
    <row r="7" spans="1:4">
      <c r="A7" s="3" t="s">
        <v>1069</v>
      </c>
      <c r="B7" s="4" t="n">
        <v>0</v>
      </c>
    </row>
    <row r="8" spans="1:4">
      <c r="A8" s="3" t="s">
        <v>1070</v>
      </c>
    </row>
    <row r="9" spans="1:4">
      <c r="A9" s="7" t="s">
        <v>1067</v>
      </c>
    </row>
    <row r="10" spans="1:4">
      <c r="A10" s="3" t="s">
        <v>140</v>
      </c>
      <c r="B10" s="4" t="n">
        <v>4390</v>
      </c>
      <c r="C10" s="4" t="n">
        <v>4262</v>
      </c>
      <c r="D10" s="4" t="n">
        <v>4262</v>
      </c>
    </row>
    <row r="11" spans="1:4">
      <c r="A11" s="3" t="s">
        <v>1068</v>
      </c>
      <c r="C11" s="4" t="n">
        <v>0</v>
      </c>
    </row>
    <row r="12" spans="1:4">
      <c r="A12" s="3" t="s">
        <v>704</v>
      </c>
      <c r="C12" s="4" t="n">
        <v>0</v>
      </c>
    </row>
    <row r="13" spans="1:4">
      <c r="A13" s="3" t="s">
        <v>1069</v>
      </c>
      <c r="B13" s="4" t="n">
        <v>128</v>
      </c>
    </row>
    <row r="14" spans="1:4">
      <c r="A14" s="3" t="s">
        <v>720</v>
      </c>
    </row>
    <row r="15" spans="1:4">
      <c r="A15" s="7" t="s">
        <v>1067</v>
      </c>
    </row>
    <row r="16" spans="1:4">
      <c r="A16" s="3" t="s">
        <v>140</v>
      </c>
      <c r="B16" s="4" t="n">
        <v>1941</v>
      </c>
      <c r="C16" s="4" t="n">
        <v>2069</v>
      </c>
      <c r="D16" s="5" t="n">
        <v>2075</v>
      </c>
    </row>
    <row r="17" spans="1:4">
      <c r="A17" s="3" t="s">
        <v>1068</v>
      </c>
      <c r="C17" s="4" t="n">
        <v>1</v>
      </c>
    </row>
    <row r="18" spans="1:4">
      <c r="A18" s="3" t="s">
        <v>704</v>
      </c>
      <c r="C18" s="5" t="n">
        <v>-7</v>
      </c>
    </row>
    <row r="19" spans="1:4">
      <c r="A19" s="3" t="s">
        <v>1069</v>
      </c>
      <c r="B19" s="5" t="n">
        <v>-1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07:06Z</dcterms:created>
  <dcterms:modified xmlns:dcterms="http://purl.org/dc/terms/" xmlns:xsi="http://www.w3.org/2001/XMLSchema-instance" xsi:type="dcterms:W3CDTF">2019-02-22T16:07:06Z</dcterms:modified>
</cp:coreProperties>
</file>